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Segment financial information" sheetId="10" state="visible" r:id="rId10"/>
    <sheet xmlns:r="http://schemas.openxmlformats.org/officeDocument/2006/relationships" name="Electric utility segment" sheetId="11" state="visible" r:id="rId11"/>
    <sheet xmlns:r="http://schemas.openxmlformats.org/officeDocument/2006/relationships" name="Bank segment" sheetId="12" state="visible" r:id="rId12"/>
    <sheet xmlns:r="http://schemas.openxmlformats.org/officeDocument/2006/relationships" name="Credit agreements and long-term" sheetId="13" state="visible" r:id="rId13"/>
    <sheet xmlns:r="http://schemas.openxmlformats.org/officeDocument/2006/relationships" name="Shareholders' equity" sheetId="14" state="visible" r:id="rId14"/>
    <sheet xmlns:r="http://schemas.openxmlformats.org/officeDocument/2006/relationships" name="Retirement benefit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ash flows" sheetId="18" state="visible" r:id="rId18"/>
    <sheet xmlns:r="http://schemas.openxmlformats.org/officeDocument/2006/relationships" name="Fair value measurements" sheetId="19" state="visible" r:id="rId19"/>
    <sheet xmlns:r="http://schemas.openxmlformats.org/officeDocument/2006/relationships" name="Termination of proposed merger " sheetId="20" state="visible" r:id="rId20"/>
    <sheet xmlns:r="http://schemas.openxmlformats.org/officeDocument/2006/relationships" name="Basis of presentation (Policies" sheetId="21" state="visible" r:id="rId21"/>
    <sheet xmlns:r="http://schemas.openxmlformats.org/officeDocument/2006/relationships" name="Segment financial information (" sheetId="22" state="visible" r:id="rId22"/>
    <sheet xmlns:r="http://schemas.openxmlformats.org/officeDocument/2006/relationships" name="Electric utility segment (Table" sheetId="23" state="visible" r:id="rId23"/>
    <sheet xmlns:r="http://schemas.openxmlformats.org/officeDocument/2006/relationships" name="Bank segment (Tables)" sheetId="24" state="visible" r:id="rId24"/>
    <sheet xmlns:r="http://schemas.openxmlformats.org/officeDocument/2006/relationships" name="Credit agreements and long-te25" sheetId="25" state="visible" r:id="rId25"/>
    <sheet xmlns:r="http://schemas.openxmlformats.org/officeDocument/2006/relationships" name="Shareholders' equity (Tables)" sheetId="26" state="visible" r:id="rId26"/>
    <sheet xmlns:r="http://schemas.openxmlformats.org/officeDocument/2006/relationships" name="Retirement benefits (Tables)" sheetId="27" state="visible" r:id="rId27"/>
    <sheet xmlns:r="http://schemas.openxmlformats.org/officeDocument/2006/relationships" name="Share-based compensation (Table" sheetId="28" state="visible" r:id="rId28"/>
    <sheet xmlns:r="http://schemas.openxmlformats.org/officeDocument/2006/relationships" name="Cash flows (Tables)" sheetId="29" state="visible" r:id="rId29"/>
    <sheet xmlns:r="http://schemas.openxmlformats.org/officeDocument/2006/relationships" name="Fair value measurements (Tables" sheetId="30" state="visible" r:id="rId30"/>
    <sheet xmlns:r="http://schemas.openxmlformats.org/officeDocument/2006/relationships" name="Segment financial information31" sheetId="31" state="visible" r:id="rId31"/>
    <sheet xmlns:r="http://schemas.openxmlformats.org/officeDocument/2006/relationships" name="Electric utility segment - Taxe" sheetId="32" state="visible" r:id="rId32"/>
    <sheet xmlns:r="http://schemas.openxmlformats.org/officeDocument/2006/relationships" name="Electric utility segment - Unco" sheetId="33" state="visible" r:id="rId33"/>
    <sheet xmlns:r="http://schemas.openxmlformats.org/officeDocument/2006/relationships" name="Electric utility segment - Powe" sheetId="34" state="visible" r:id="rId34"/>
    <sheet xmlns:r="http://schemas.openxmlformats.org/officeDocument/2006/relationships" name="Electric utility segment - Comm" sheetId="35" state="visible" r:id="rId35"/>
    <sheet xmlns:r="http://schemas.openxmlformats.org/officeDocument/2006/relationships" name="Electric utility segment - Annu" sheetId="36" state="visible" r:id="rId36"/>
    <sheet xmlns:r="http://schemas.openxmlformats.org/officeDocument/2006/relationships" name="Electric utility segment - Cond" sheetId="37" state="visible" r:id="rId37"/>
    <sheet xmlns:r="http://schemas.openxmlformats.org/officeDocument/2006/relationships" name="Electric utility segment - Co38" sheetId="38" state="visible" r:id="rId38"/>
    <sheet xmlns:r="http://schemas.openxmlformats.org/officeDocument/2006/relationships" name="Electric utility segment - Co39" sheetId="39" state="visible" r:id="rId39"/>
    <sheet xmlns:r="http://schemas.openxmlformats.org/officeDocument/2006/relationships" name="Electric utility segment - Co40" sheetId="40" state="visible" r:id="rId40"/>
    <sheet xmlns:r="http://schemas.openxmlformats.org/officeDocument/2006/relationships" name="Electric utility segment - Co41" sheetId="41" state="visible" r:id="rId41"/>
    <sheet xmlns:r="http://schemas.openxmlformats.org/officeDocument/2006/relationships" name="Bank segment  - Income statemen" sheetId="42" state="visible" r:id="rId42"/>
    <sheet xmlns:r="http://schemas.openxmlformats.org/officeDocument/2006/relationships" name="Bank segment  - Comprehensive i" sheetId="43" state="visible" r:id="rId43"/>
    <sheet xmlns:r="http://schemas.openxmlformats.org/officeDocument/2006/relationships" name="Bank segment  - Balance sheet d" sheetId="44" state="visible" r:id="rId44"/>
    <sheet xmlns:r="http://schemas.openxmlformats.org/officeDocument/2006/relationships" name="Bank segment  - Components of i" sheetId="45" state="visible" r:id="rId45"/>
    <sheet xmlns:r="http://schemas.openxmlformats.org/officeDocument/2006/relationships" name="Bank segment  - Contractual mat" sheetId="46" state="visible" r:id="rId46"/>
    <sheet xmlns:r="http://schemas.openxmlformats.org/officeDocument/2006/relationships" name="Bank segment  - Available-for-s" sheetId="47" state="visible" r:id="rId47"/>
    <sheet xmlns:r="http://schemas.openxmlformats.org/officeDocument/2006/relationships" name="Bank segment  - Loans receivabl" sheetId="48" state="visible" r:id="rId48"/>
    <sheet xmlns:r="http://schemas.openxmlformats.org/officeDocument/2006/relationships" name="Bank segment  - Allowance for l" sheetId="49" state="visible" r:id="rId49"/>
    <sheet xmlns:r="http://schemas.openxmlformats.org/officeDocument/2006/relationships" name="Bank segment  - Credit risk pro" sheetId="50" state="visible" r:id="rId50"/>
    <sheet xmlns:r="http://schemas.openxmlformats.org/officeDocument/2006/relationships" name="Bank segment  - Credit risk p51" sheetId="51" state="visible" r:id="rId51"/>
    <sheet xmlns:r="http://schemas.openxmlformats.org/officeDocument/2006/relationships" name="Bank segment  - Credit risk p52" sheetId="52" state="visible" r:id="rId52"/>
    <sheet xmlns:r="http://schemas.openxmlformats.org/officeDocument/2006/relationships" name="Bank segment  - Principal balan" sheetId="53" state="visible" r:id="rId53"/>
    <sheet xmlns:r="http://schemas.openxmlformats.org/officeDocument/2006/relationships" name="Bank segment  - Troubled debt r" sheetId="54" state="visible" r:id="rId54"/>
    <sheet xmlns:r="http://schemas.openxmlformats.org/officeDocument/2006/relationships" name="Bank segment  - Loan modificati" sheetId="55" state="visible" r:id="rId55"/>
    <sheet xmlns:r="http://schemas.openxmlformats.org/officeDocument/2006/relationships" name="Bank segment  - Troubled debt56" sheetId="56" state="visible" r:id="rId56"/>
    <sheet xmlns:r="http://schemas.openxmlformats.org/officeDocument/2006/relationships" name="Bank segment  - Mortgage servic" sheetId="57" state="visible" r:id="rId57"/>
    <sheet xmlns:r="http://schemas.openxmlformats.org/officeDocument/2006/relationships" name="Bank segment  - Repurchase Agre" sheetId="58" state="visible" r:id="rId58"/>
    <sheet xmlns:r="http://schemas.openxmlformats.org/officeDocument/2006/relationships" name="Bank segment  - Derivatives (De" sheetId="59" state="visible" r:id="rId59"/>
    <sheet xmlns:r="http://schemas.openxmlformats.org/officeDocument/2006/relationships" name="Bank segment  - Contingencies (" sheetId="60" state="visible" r:id="rId60"/>
    <sheet xmlns:r="http://schemas.openxmlformats.org/officeDocument/2006/relationships" name="Credit agreements and long-te61" sheetId="61" state="visible" r:id="rId61"/>
    <sheet xmlns:r="http://schemas.openxmlformats.org/officeDocument/2006/relationships" name="Shareholders' equity - Accumula" sheetId="62" state="visible" r:id="rId62"/>
    <sheet xmlns:r="http://schemas.openxmlformats.org/officeDocument/2006/relationships" name="Shareholders' equity - Reclassi" sheetId="63" state="visible" r:id="rId63"/>
    <sheet xmlns:r="http://schemas.openxmlformats.org/officeDocument/2006/relationships" name="Retirement benefits (Details)" sheetId="64" state="visible" r:id="rId64"/>
    <sheet xmlns:r="http://schemas.openxmlformats.org/officeDocument/2006/relationships" name="Share-based compensation - Narr" sheetId="65" state="visible" r:id="rId65"/>
    <sheet xmlns:r="http://schemas.openxmlformats.org/officeDocument/2006/relationships" name="Share-based compensation - Summ" sheetId="66" state="visible" r:id="rId66"/>
    <sheet xmlns:r="http://schemas.openxmlformats.org/officeDocument/2006/relationships" name="Share-based compensation - 2011" sheetId="67" state="visible" r:id="rId67"/>
    <sheet xmlns:r="http://schemas.openxmlformats.org/officeDocument/2006/relationships" name="Share-based compensation - Su68" sheetId="68" state="visible" r:id="rId68"/>
    <sheet xmlns:r="http://schemas.openxmlformats.org/officeDocument/2006/relationships" name="Share-based compensation - Fair" sheetId="69" state="visible" r:id="rId69"/>
    <sheet xmlns:r="http://schemas.openxmlformats.org/officeDocument/2006/relationships" name="Income taxes (Details)" sheetId="70" state="visible" r:id="rId70"/>
    <sheet xmlns:r="http://schemas.openxmlformats.org/officeDocument/2006/relationships" name="Cash flows (Details)" sheetId="71" state="visible" r:id="rId71"/>
    <sheet xmlns:r="http://schemas.openxmlformats.org/officeDocument/2006/relationships" name="Fair value measurements - Summa" sheetId="72" state="visible" r:id="rId72"/>
    <sheet xmlns:r="http://schemas.openxmlformats.org/officeDocument/2006/relationships" name="Fair value measurements - Asset" sheetId="73" state="visible" r:id="rId73"/>
    <sheet xmlns:r="http://schemas.openxmlformats.org/officeDocument/2006/relationships" name="Fair value measurements - Addit" sheetId="74" state="visible" r:id="rId74"/>
    <sheet xmlns:r="http://schemas.openxmlformats.org/officeDocument/2006/relationships" name="Fair value measurements - Sum75" sheetId="75" state="visible" r:id="rId75"/>
    <sheet xmlns:r="http://schemas.openxmlformats.org/officeDocument/2006/relationships" name="Termination of proposed merge76" sheetId="76" state="visible" r:id="rId76"/>
  </sheets>
  <definedNames/>
  <calcPr calcId="124519" fullCalcOnLoad="1"/>
</workbook>
</file>

<file path=xl/sharedStrings.xml><?xml version="1.0" encoding="utf-8"?>
<sst xmlns="http://schemas.openxmlformats.org/spreadsheetml/2006/main" uniqueCount="1111">
  <si>
    <t>Document and Entity Information - shares</t>
  </si>
  <si>
    <t>9 Months Ended</t>
  </si>
  <si>
    <t>Sep. 30, 2017</t>
  </si>
  <si>
    <t>Oct. 27, 2017</t>
  </si>
  <si>
    <t>Entity Information [Line Items]</t>
  </si>
  <si>
    <t>Entity Registrant Name</t>
  </si>
  <si>
    <t>HAWAIIAN ELECTRIC INDUSTRIE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Hawaiian Electric Company, Inc. and Subsidiaries</t>
  </si>
  <si>
    <t xml:space="preserve">HAWAIIAN ELECTRIC COMPANY INC
</t>
  </si>
  <si>
    <t>Non-accelerated Filer</t>
  </si>
  <si>
    <t>Condensed Consolidated Statements of Income (unaudited) - USD ($) shares in Thousands, $ in Thousands</t>
  </si>
  <si>
    <t>3 Months Ended</t>
  </si>
  <si>
    <t>Sep. 30, 2016</t>
  </si>
  <si>
    <t>Revenues</t>
  </si>
  <si>
    <t>Total revenues</t>
  </si>
  <si>
    <t>Expenses</t>
  </si>
  <si>
    <t>Purchased power</t>
  </si>
  <si>
    <t>Total expenses</t>
  </si>
  <si>
    <t>Operating income (loss)</t>
  </si>
  <si>
    <t>Total operating income</t>
  </si>
  <si>
    <t>Merger termination fee</t>
  </si>
  <si>
    <t>Interest expense, net—other than on deposit liabilities and other bank borrowings</t>
  </si>
  <si>
    <t>Allowance for borrowed funds used during construction</t>
  </si>
  <si>
    <t>Allowance for equity funds used during construction</t>
  </si>
  <si>
    <t>Income before income taxes</t>
  </si>
  <si>
    <t>Income taxes</t>
  </si>
  <si>
    <t>Net income</t>
  </si>
  <si>
    <t>Preferred stock dividends of subsidiaries</t>
  </si>
  <si>
    <t>Net income for common stock</t>
  </si>
  <si>
    <t>Basic earnings per common share (in dollars per share)</t>
  </si>
  <si>
    <t>Diluted earnings per common share (in dollars per share)</t>
  </si>
  <si>
    <t>Dividends declared per common share (in dollars per share)</t>
  </si>
  <si>
    <t>Weighted-average number of common shares outstanding (in shares)</t>
  </si>
  <si>
    <t>Net effect of potentially dilutive shares (in shares)</t>
  </si>
  <si>
    <t>Weighted-average shares assuming dilution (in shares)</t>
  </si>
  <si>
    <t>Fuel oil</t>
  </si>
  <si>
    <t>Other operation and maintenance</t>
  </si>
  <si>
    <t>Depreciation</t>
  </si>
  <si>
    <t>Taxes, other than income taxes</t>
  </si>
  <si>
    <t>Interest expense and other charges, net</t>
  </si>
  <si>
    <t>Net income attributable to Hawaiian Electric</t>
  </si>
  <si>
    <t>Preferred stock dividends of Hawaiian Electric</t>
  </si>
  <si>
    <t>Electric utility</t>
  </si>
  <si>
    <t>Bank</t>
  </si>
  <si>
    <t>Other</t>
  </si>
  <si>
    <t>Condensed Consolidated Statements of Comprehensive Income (unaudited) - USD ($) $ in Thousands</t>
  </si>
  <si>
    <t>Net unrealized gains (losses) on available-for-sale investment securities:</t>
  </si>
  <si>
    <t>Net unrealized gain (losses) on available-for-sale investment securities arising during the period, net of taxes</t>
  </si>
  <si>
    <t>Reclassification adjustment for net realized gains included in net income, net of taxes</t>
  </si>
  <si>
    <t>Derivatives qualifying as cash flow hedges:</t>
  </si>
  <si>
    <t>Effective portion of foreign currency hedge net unrealized gains (losses) arising during the period, net of (taxes) benefits</t>
  </si>
  <si>
    <t>Reclassification adjustment to net income, net of tax benefits</t>
  </si>
  <si>
    <t>Retirement benefit plans:</t>
  </si>
  <si>
    <t>Adjustment for amortization of prior service credit and net losses recognized during the period in net periodic benefit cost, net of tax benefits</t>
  </si>
  <si>
    <t>Reclassification adjustment for impact of D&amp;Os of the PUC included in regulatory assets, net of taxes</t>
  </si>
  <si>
    <t>Other comprehensive income (loss), net of taxes</t>
  </si>
  <si>
    <t>Comprehensive income attributable to Hawaiian Electric Industries, Inc.</t>
  </si>
  <si>
    <t>Condensed Consolidated Statements of Comprehensive Income (unaudited) (Parenthetical) - USD ($) $ in Thousands</t>
  </si>
  <si>
    <t>Statement of Comprehensive Income [Abstract]</t>
  </si>
  <si>
    <t>Net unrealized gains (losses) on securities arising during the period, taxes (benefits)</t>
  </si>
  <si>
    <t>Reclassification adjustment for sale of securities, tax (benefits)</t>
  </si>
  <si>
    <t>Effective portion of foreign currency hedge net unrealized gains, taxes</t>
  </si>
  <si>
    <t>Reclassification adjustment to net income, taxes</t>
  </si>
  <si>
    <t>Amortization of prior service credit and net losses recognized during the period in net periodic benefit cost, tax benefits</t>
  </si>
  <si>
    <t>Reclassification adjustment for impact of D&amp;Os of the PUC included in regulatory assets, taxes</t>
  </si>
  <si>
    <t>Condensed Consolidated Balance Sheets (unaudited) - USD ($) $ in Thousands</t>
  </si>
  <si>
    <t>Dec. 31, 2016</t>
  </si>
  <si>
    <t>Assets</t>
  </si>
  <si>
    <t>Cash and cash equivalents</t>
  </si>
  <si>
    <t>Accounts receivable and unbilled revenues, net</t>
  </si>
  <si>
    <t>Available-for-sale investment securities, at fair value</t>
  </si>
  <si>
    <t>Stock in Federal Home Loan Bank, at cost</t>
  </si>
  <si>
    <t>Loans receivable held for investment, net</t>
  </si>
  <si>
    <t>Loans held for sale, at lower of cost or fair value</t>
  </si>
  <si>
    <t>Property, plant and equipment, net of accumulated depreciation</t>
  </si>
  <si>
    <t>Regulatory assets</t>
  </si>
  <si>
    <t>Goodwill</t>
  </si>
  <si>
    <t>Utility property, plant and equipment</t>
  </si>
  <si>
    <t>Total property, plant and equipment, net</t>
  </si>
  <si>
    <t>Current assets</t>
  </si>
  <si>
    <t>Other long-term assets</t>
  </si>
  <si>
    <t>Total assets</t>
  </si>
  <si>
    <t>Liabilities</t>
  </si>
  <si>
    <t>Accounts payable</t>
  </si>
  <si>
    <t>Interest and dividends payable</t>
  </si>
  <si>
    <t>Deposit liabilities</t>
  </si>
  <si>
    <t>Short-term borrowings—other than bank</t>
  </si>
  <si>
    <t>Other bank borrowings</t>
  </si>
  <si>
    <t>Long-term debt, net—other than bank</t>
  </si>
  <si>
    <t>Deferred income taxes</t>
  </si>
  <si>
    <t>Regulatory liabilities</t>
  </si>
  <si>
    <t>Contributions in aid of construction</t>
  </si>
  <si>
    <t>Defined benefit pension and other postretirement benefit plans liability</t>
  </si>
  <si>
    <t>Total liabilities</t>
  </si>
  <si>
    <t>Capitalization</t>
  </si>
  <si>
    <t>Retained earnings</t>
  </si>
  <si>
    <t>Accumulated other comprehensive loss, net of tax benefits</t>
  </si>
  <si>
    <t>Total shareholders’ equity</t>
  </si>
  <si>
    <t>Preferred stock, no par value, authorized 10,000,000 shares; issued: none</t>
  </si>
  <si>
    <t>Preferred stock of subsidiaries - not subject to mandatory redemption</t>
  </si>
  <si>
    <t>Commitments and contingencies</t>
  </si>
  <si>
    <t xml:space="preserve"> </t>
  </si>
  <si>
    <t>Current liabilities</t>
  </si>
  <si>
    <t>Deferred credits and other liabilities</t>
  </si>
  <si>
    <t>Shareholders’ equity</t>
  </si>
  <si>
    <t>Common stock, no par value, authorized 200,000,000 shares; issued and outstanding: 108,785,978 shares and 108,583,413 shares at September 30, 2017 and December 31, 2016, respectively</t>
  </si>
  <si>
    <t>Total liabilities and shareholders’ equity</t>
  </si>
  <si>
    <t>Land</t>
  </si>
  <si>
    <t>Plant and equipment</t>
  </si>
  <si>
    <t>Less accumulated depreciation</t>
  </si>
  <si>
    <t>Construction in progress</t>
  </si>
  <si>
    <t>Utility property, plant and equipment, net</t>
  </si>
  <si>
    <t>Nonutility property, plant and equipment, less accumulated depreciation</t>
  </si>
  <si>
    <t>Customer accounts receivable, net</t>
  </si>
  <si>
    <t>Accrued unbilled revenues, net</t>
  </si>
  <si>
    <t>Other accounts receivable, net</t>
  </si>
  <si>
    <t>Fuel oil stock, at average cost</t>
  </si>
  <si>
    <t>Materials and supplies, at average cost</t>
  </si>
  <si>
    <t>Prepayments and other</t>
  </si>
  <si>
    <t>Total current assets</t>
  </si>
  <si>
    <t>Unamortized debt expense</t>
  </si>
  <si>
    <t>Total other long-term assets</t>
  </si>
  <si>
    <t>Common stock ($6 2/3 par value, authorized 50,000,000 shares; outstanding 16,019,785 shares at September 30, 2017 and December 31, 2016)</t>
  </si>
  <si>
    <t>Premium on capital stock</t>
  </si>
  <si>
    <t>Long-term debt, net</t>
  </si>
  <si>
    <t>Total capitalization</t>
  </si>
  <si>
    <t>Short-term borrowings from non-affiliates</t>
  </si>
  <si>
    <t>Taxes accrued</t>
  </si>
  <si>
    <t>Total current liabilities</t>
  </si>
  <si>
    <t>Unamortized tax credits</t>
  </si>
  <si>
    <t>Total deferred credits and other liabilities</t>
  </si>
  <si>
    <t>Condensed Consolidated Balance Sheets (unaudited) (Parenthetical) - USD ($) $ in Thousands</t>
  </si>
  <si>
    <t>Property, plant and equipment, accumulated depreciation</t>
  </si>
  <si>
    <t>Preferred stock, authorized shares (in shares)</t>
  </si>
  <si>
    <t>Preferred stock, issued shares (in shares)</t>
  </si>
  <si>
    <t>Common stock, authorized shares (in shares)</t>
  </si>
  <si>
    <t>Common stock, issued shares (in shares)</t>
  </si>
  <si>
    <t>Common stock, outstanding shares (in shares)</t>
  </si>
  <si>
    <t>Nonutility property, plant and equipment, accumulated depreciation</t>
  </si>
  <si>
    <t>Common stock, par value (in dollars per share)</t>
  </si>
  <si>
    <t>Condensed Consolidated Statements of Changes in Shareholders' Equity and Common Stock Equity (unaudited) - USD ($) $ in Thousands</t>
  </si>
  <si>
    <t>Total</t>
  </si>
  <si>
    <t>Common stock</t>
  </si>
  <si>
    <t>Common stockHawaiian Electric Company, Inc. and Subsidiaries</t>
  </si>
  <si>
    <t>Premium on capital stockHawaiian Electric Company, Inc. and Subsidiaries</t>
  </si>
  <si>
    <t>Retained Earnings</t>
  </si>
  <si>
    <t>Retained EarningsHawaiian Electric Company, Inc. and Subsidiaries</t>
  </si>
  <si>
    <t>Accumulated other comprehensive income (loss)</t>
  </si>
  <si>
    <t>Accumulated other comprehensive income (loss)Hawaiian Electric Company, Inc. and Subsidiaries</t>
  </si>
  <si>
    <t>Beginning Balance at Dec. 31, 2015</t>
  </si>
  <si>
    <t>Beginning Balance (in shares) at Dec. 31, 2015</t>
  </si>
  <si>
    <t>Increase (decrease) in stockholders' equity</t>
  </si>
  <si>
    <t>Other comprehensive income, net of taxes</t>
  </si>
  <si>
    <t>Issuance of common stock, net of expenses</t>
  </si>
  <si>
    <t>Issuance of common stock, net of expenses (in shares)</t>
  </si>
  <si>
    <t>Common stock dividends</t>
  </si>
  <si>
    <t>Common stock issuance expenses</t>
  </si>
  <si>
    <t>Ending Balance at Sep. 30, 2016</t>
  </si>
  <si>
    <t>Ending Balance (in shares) at Sep. 30, 2016</t>
  </si>
  <si>
    <t>Beginning Balance at Dec. 31, 2016</t>
  </si>
  <si>
    <t>Beginning Balance (in shares) at Dec. 31, 2016</t>
  </si>
  <si>
    <t>Ending Balance at Sep. 30, 2017</t>
  </si>
  <si>
    <t>Ending Balance (in shares) at Sep. 30, 2017</t>
  </si>
  <si>
    <t>Condensed Consolidated Statements of Cash Flows (unaudited) - USD ($)</t>
  </si>
  <si>
    <t>Cash flows from operating activities</t>
  </si>
  <si>
    <t>Adjustments to reconcile net income to net cash provided by operating activities:</t>
  </si>
  <si>
    <t>Depreciation of property, plant and equipment</t>
  </si>
  <si>
    <t>Other amortization</t>
  </si>
  <si>
    <t>Provision for loan losses</t>
  </si>
  <si>
    <t>Loans receivable originated and purchased, held for sale</t>
  </si>
  <si>
    <t>Proceeds from sale of loans receivable, held for sale</t>
  </si>
  <si>
    <t>Share-based compensation expense</t>
  </si>
  <si>
    <t>Changes in assets and liabilities</t>
  </si>
  <si>
    <t>Increase in accounts receivable and unbilled revenues, net</t>
  </si>
  <si>
    <t>Decrease in fuel oil stock</t>
  </si>
  <si>
    <t>Decrease (increase) in regulatory assets</t>
  </si>
  <si>
    <t>Increase (decrease) in accounts, interest and dividends payable</t>
  </si>
  <si>
    <t>Change in prepaid and accrued income taxes, tax credits and utility revenue taxes</t>
  </si>
  <si>
    <t>Increase in defined benefit pension and other postretirement benefit plans liability</t>
  </si>
  <si>
    <t>Change in other assets and liabilities</t>
  </si>
  <si>
    <t>Net cash provided by operating activities</t>
  </si>
  <si>
    <t>Cash flows from investing activities</t>
  </si>
  <si>
    <t>Available-for-sale investment securities purchased</t>
  </si>
  <si>
    <t>Principal repayments on available-for-sale investment securities</t>
  </si>
  <si>
    <t>Proceeds from sale of available-for-sale investment securities</t>
  </si>
  <si>
    <t>Purchase of stock from Federal Home Loan Bank</t>
  </si>
  <si>
    <t>Redemption of stock from Federal Home Loan Bank</t>
  </si>
  <si>
    <t>Net decrease (increase) in loans held for investment</t>
  </si>
  <si>
    <t>Proceeds from sale of commercial loans</t>
  </si>
  <si>
    <t>Proceeds from sale of real estate acquired in settlement of loans</t>
  </si>
  <si>
    <t>Proceeds from sale of real estate held-for-sale</t>
  </si>
  <si>
    <t>Capital expenditures</t>
  </si>
  <si>
    <t>Net cash used in investing activities</t>
  </si>
  <si>
    <t>Cash flows from financing activities</t>
  </si>
  <si>
    <t>Net increase in deposit liabilities</t>
  </si>
  <si>
    <t>Net increase (decrease) in short-term borrowings with original maturities of three months or less</t>
  </si>
  <si>
    <t>Net increase (decrease) in retail repurchase agreements</t>
  </si>
  <si>
    <t>Proceeds from other bank borrowings</t>
  </si>
  <si>
    <t>Repayments of other bank borrowings</t>
  </si>
  <si>
    <t>Proceeds from issuance of long-term debt</t>
  </si>
  <si>
    <t>Repayment of long-term debt and funds transferred for redemption of special purpose revenue bonds</t>
  </si>
  <si>
    <t>Withheld shares for employee taxes on vested share-based compensation</t>
  </si>
  <si>
    <t>Net proceeds from issuance of common stock</t>
  </si>
  <si>
    <t>Net cash provided by financing activities</t>
  </si>
  <si>
    <t>Net decrease in cash and cash equivalents</t>
  </si>
  <si>
    <t>Cash and cash equivalents, beginning of period</t>
  </si>
  <si>
    <t>Cash and cash equivalents, end of period</t>
  </si>
  <si>
    <t>Increase in accounts receivable</t>
  </si>
  <si>
    <t>Increase in accrued unbilled revenues</t>
  </si>
  <si>
    <t>Increase in materials and supplies</t>
  </si>
  <si>
    <t>Increase (decrease) in accounts payable</t>
  </si>
  <si>
    <t>Preferred stock dividends of Hawaiian Electric and subsidiaries</t>
  </si>
  <si>
    <t>Basis of presentation</t>
  </si>
  <si>
    <t>Organization, Consolidation and Presentation of Financial Statements [Abstract]</t>
  </si>
  <si>
    <t>Basis of presentation The accompanying unaudited condens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unaudited condensed consolidated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densed consolidated financial statements and the following notes should be read in conjunction with the audited consolidated financial statements and the notes thereto in HEI’s and Hawaiian Electric’s Form 10-K for the year ended December 31, 2016 . In the opinion of HEI’s and Hawaiian Electric’s management, the accompanying unaudited condensed consolidated financial statements contain all material adjustments required by GAAP to fairly state consolidated HEI’s and Hawaiian Electric’s financial positions as of September 30, 2017 and December 31, 2016 , the results of their operations for the three and nine months ended September 30, 2017 and 2016 and their cash flows for the nine months ended September 30, 2017 and 2016 . All such adjustments are of a normal recurring nature, unless otherwise disclosed below or in other referenced material. Results of operations for interim periods are not necessarily indicative of results for the full year. Recent accounting pronouncements. Stock compensation . In March 2016, the Financial Accounting Standards Board (FASB) issued Accounting Standards Update (ASU) No. 2016-09, “Compensation-Stock Compensation (Topic 718): Improvements to Employee Share-Based Payment Accounting,” which simplifies several aspects of the accounting for share-based payment transactions. The Company adopted ASU No. 2016-09 in the first quarter of 2017. From January 1, 2017, all excess tax benefits and tax deficiencies are recognized as income tax expense or benefit in the income statement. From January 1, 2017, no excess tax benefits or deficiencies are included in determining the assumed proceeds under the treasury stock method of calculating diluted EPS. As of January 1, 2017, HEI adopted an accounting policy to account for forfeitures when they occur. From January 1, 2017, HEI retrospectively applied the cashflow guidance for taxes paid (equivalent to the value of withheld shares for tax withholding purposes) and excess tax benefits. Excess tax benefits are classified along with other income tax cash flows as an operating activity and the cash payments made to taxing authorities on the employees’ behalf for withheld shares are classified as financing activities on the HEI unaudited condensed consolidated statements of cash flows for all periods that are presented. Goodwill impairment . In January 2017, the FASB issued ASU No. 2017-04, “Intangibles-Goodwill and Other (Topic 350): Simplifying the Test for Goodwill Impairment.” Prior to the adoption of ASU No. 2017-04, an entity was required to perform a two-step test to determine the amount, if any, of goodwill impairment. In Step 1, an entity compared the fair value of a reporting unit with its carrying amount, including goodwill. If the carrying amount of the reporting unit exceeded its fair value, the entity performed Step 2 and compared the implied fair value of goodwill with the carrying amount of that goodwill for that reporting unit. An impairment charge equal to the amount by which the carrying amount of goodwill for the reporting unit exceeded the implied fair value of that goodwill would then be recorded. ASU No. 2017-04 removes the second step of the test. An entity will apply a one-step quantitative test and record the amount of goodwill impairment as the excess of a reporting unit's carrying amount over its fair value. ASU No. 2017-04 does not amend the optional qualitative assessment of goodwill impairment. The Company plans to adopt ASU No. 2017-04 prospectively in the fourth quarter of 2017 and believes the impact of adoption will not be material to the Company’s and Hawaiian Electric’s consolidated financial statements. Revenues from contracts with customers . In May 2014, the FASB issued ASU No. 2014-09, “Revenue from Contracts with Customers (Topic 606).” The core principle of the guidance in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also requires disclosure of the nature, amount, timing and uncertainty of revenue and cash flows arising from contracts with customers. As of September 30, 2017 , the Company has identified its revenue streams from, and performance obligations related to, contracts with customers and has performed an analysis of these revenue streams for the impacts of Topic 606. The revenue subject to Topic 606 is largely the Utilities’ electric sales revenue and the Utilities’ and ASB’s fee income. The Company and Hawaiian Electric do not expect a material impact on the timing or pattern of revenue recognition upon adoption of ASU No. 2014-09, but do expect to provide expanded disclosures around the amount, timing, nature and uncertainty of our revenues from contracts with customers. The Company plans to adopt ASU No. 2014-09 (and subsequently issued revenue-related ASUs) in the first quarter of 2018 using the modified retrospective approach. Financial instruments . In January 2016, the FASB issued ASU No. 2016-01, “Financial Instruments-Overall (Subtopic 825-10): Recognition and Measurement of Financial Assets and Financial Liabilities,” which, among other things: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 Eliminates the requirement for public business entities to disclose the method(s) and significant assumptions used to estimate the fair value that is required to be disclosed for financial instruments measured at amortized cost. The Company plans to adopt ASU No. 2016-01 in the first quarter of 2018 and expects changes to disclosures, but otherwise believes the impact of adoption will not be material to the Company’s and Hawaiian Electric’s consolidated financial statements. Cash Flows . In August 2016, the FASB issued ASU No. 2016-15, “Statement of Cash Flows (Topic 230): Classification of Certain Cash Receipts and Cash Payments,” which provides guidance on eight specific cash flow issues -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plans to adopt ASU No. 2016-15 in the first quarter of 2018 using a retrospective transition method and believes the impact of adoption will not be material to the Company’s and Hawaiian Electric’s consolidated statements of cash flows. Restricted cash .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 Company plans to adopt ASU No. 2016-18 in the first quarter of 2018 using a retrospective transition method and believes the impact of adoption will not be material to the Company’s and Hawaiian Electric’s consolidated statements of cash flows. Net periodic pension cost and net periodic postretirement benefit cost . In March 2017, the FASB issued ASU No. 2017-07, “Compensation-Retirement Benefits (Topic 715):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It also requires the other components of net periodic pension cost (NPPC) and net periodic postretirement benefit cost (NPBC) as defined in paragraphs 715-30-35-4 and 715-60-35-9 to be presented in the income statement separately from the service cost component and outside a subtotal of income from operations. Additionally, only the service cost component is eligible for capitalization under GAAP, when applicable. The Company plans to adopt ASU No. 2017-07 in the first quarter of 2018 and has not yet determined the impact of adoption. HEI and ASB do not capitalize pension and OPEB costs. The Utilities are seeking recovery of their defined benefit costs as reflected under the requirements of ASU No. 2017-07 (i.e., only the service cost components of NPPC and NPBC will be eligible for capitalization) in their rate cases. The Hawaii Electric Light 2016 test year and the Hawaiian Electric consolidated 2014 and 2017 test year revenue requirements were based on their current accounting for retirement benefits, and reflect the capitalization of a portion of the total pension and OPEB costs and the amortization of the pension and OPEB regulatory assets or liabilities (based on the difference between total pension and OPEB costs and the pension and OPEB costs included in rates). In Hawaii Electric Light’s (2016 test year) and Hawaiian Electric’s (consolidated 2014 and 2017 test years) on-going rate cases, each utility proposed that for 2018 and until its next rate case, the non-service cost portion of the test year pension and OPEB costs that are estimated to be capitalized, be deferred and included in the pension and OPEB tracking mechanisms, and amortized beginning with the next rate case. Maui Electric proposed in its consolidated 2015 and 2018 test year rate case filing to adopt the accounting prescribed by ASU No. 2017-07. The impact of adoption will largely be dependent on the PUC's decisions. Leases . In February 2016, the FASB issued ASU No. 2016-02, “Leases (Topic 842),” which requires that lessees recognize a liability to make lease payments (the lease liability) and a right-of-use asset, representing its right to use the underlying asset for the lease term, for all leases (except short-term leases) at the commencement date. For leases with a term of 12 months or less, a lessee is permitted to make an accounting policy election and recognize lease expense for such leases generally on a straight-line basis over the lease term. For finance leases, a lessee is required to recognize interest on the lease liability separately from amortization of the right-of-use asset in the condensed consolidated statement of income. For operating leases, a lessee is required to recognize a single lease cost, calculated so that the cost of the lease is allocated over the lease term on a generally straight-line basis. The Company plans to adopt ASU No. 2016-02 in the first quarter of 2019 and has not yet determined the method or impact of adoption. Credit Losses . In June 2016, the FASB issued ASU No. 2016-13, “ Financial Instruments - Credit Losses (Topic 326): Measurement of Credit Losses on Financial Instruments ,” which is intended to improve financial reporting by requiring timelier recording of credit losses on loans and other financial instruments held by financial institutions and other organizations . ASU No. 2016-13 requires the measurement of all expected credit losses for financial assets held at the reporting date (based on historical experience, current conditions and reasonable and supportable forecasts) and enhanced disclosures to help financial statement users better understand significant estimates and judgments used in estimating credit losses, as well as the credit quality and underwriting standards of an organization’s portfolio. In addition, ASU No. 2016-13 amends the accounting for credit losses on available-for-sale (AFS) debt securities and purchased financial assets with credit deterioration. The other-than-temporary impairment model of accounting for credit losses on AFS debt securities will be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will also require the use of an allowance to record the estimated losses (and subsequent recoveries). The accounting for the initial recognition of the estimated expected credit losses for purchased financial assets with credit deterioration would be recognized through an allowance for credit losses with an offset to the cost basis of the related financial asset at acquisition (i.e., there is no impact to net income at initial recognition). The Company plans to adopt ASU No. 2016-13 in the first quarter of 2020 and has not yet determined the impact of adoption.</t>
  </si>
  <si>
    <t>Segment financial information</t>
  </si>
  <si>
    <t>Segment Reporting [Abstract]</t>
  </si>
  <si>
    <t>Segment financial information (in thousands) Electric utility Bank Other Total Three months ended September 30, 2017 Revenues from external customers $ 598,756 $ 74,289 $ 140 $ 673,185 Intersegment revenues (eliminations) 13 — (13 ) — Revenues $ 598,769 $ 74,289 $ 127 $ 673,185 Income (loss) before income taxes $ 74,990 $ 26,764 $ (6,615 ) $ 95,139 Income taxes (benefit) 27,005 9,172 (1,582 ) 34,595 Net income (loss) 47,985 17,592 (5,033 ) 60,544 Preferred stock dividends of subsidiaries 498 — (27 ) 471 Net income (loss) for common stock $ 47,487 $ 17,592 $ (5,006 ) $ 60,073 Nine months ended September 30, 2017 Revenues from external customers $ 1,674,158 $ 222,474 $ 396 $ 1,897,028 Intersegment revenues (eliminations) 97 — (97 ) — Revenues $ 1,674,255 $ 222,474 $ 299 $ 1,897,028 Income (loss) before income taxes $ 150,715 $ 75,720 $ (20,088 ) $ 206,347 Income taxes (benefit) 54,623 25,582 (8,202 ) 72,003 Net income (loss) 96,092 50,138 (11,886 ) 134,344 Preferred stock dividends of subsidiaries 1,496 — (79 ) 1,417 Net income (loss) for common stock $ 94,596 $ 50,138 $ (11,807 ) $ 132,927 Total assets (at September 30, 2017) $ 6,107,501 $ 6,618,907 $ 16,442 $ 12,742,850 Three months ended September 30, 2016 Revenues from external customers $ 572,208 $ 73,708 $ 139 $ 646,055 Intersegment revenues (eliminations) 45 — (45 ) — Revenues $ 572,253 $ 73,708 $ 94 $ 646,055 Income before income taxes $ 75,617 $ 22,727 $ 80,861 $ 179,205 Income taxes 28,145 7,623 15,824 51,592 Net income 47,472 15,104 65,037 127,613 Preferred stock dividends of subsidiaries 498 — (27 ) 471 Net income for common stock $ 46,974 $ 15,104 $ 65,064 $ 127,142 Nine months ended September 30, 2016 Revenues from external customers $ 1,549,602 $ 213,297 $ 360 $ 1,763,259 Intersegment revenues (eliminations) 98 — (98 ) — Revenues $ 1,549,700 $ 213,297 $ 262 $ 1,763,259 Income before income taxes $ 174,376 $ 62,545 $ 64,321 $ 301,242 Income taxes 64,682 21,483 10,038 96,203 Net income 109,694 41,062 54,283 205,039 Preferred stock dividends of subsidiaries 1,496 — (79 ) 1,417 Net income for common stock $ 108,198 $ 41,062 $ 54,362 $ 203,622 Total assets (at December 31, 2016) $ 5,975,428 $ 6,421,357 $ 28,721 $ 12,425,506 Intercompany electricity sales of the Utilities to the bank and “other” segments are not eliminated because those segments would need to purchase electricity from another source if it were not provided by the Utilities and the profit on such sales is nominal. Bank fees that ASB charges the Utilities and “other” segments are not eliminated because those segments would pay fees to another financial institution if they were to bank with another institution and the profit on such fees is nominal. Pending acquisition of Hamakua power plant. In September 2017, HEI formed new 100% owned subsidiaries--Pacific Current, LLC and its subsidiary Hamakua Holdings, LLC and its subsidiary, Hamakua Energy, LLC. Hamakua Energy, LLC has agreed to acquire Hamakua Energy Partners, L.P.’s (HEP’s) 60 -megawatt power plant from an affiliate of ArcLight Capital Partners, a Boston-based private equity firm focused on energy infrastructure investments. The plant sells power to Hawaii Electric Light under an existing power purchase agreement (PPA) that expires in 2030, the terms of which will remain the same upon completion of the acquisition. Closing of the transaction is expected later in 2017.</t>
  </si>
  <si>
    <t>Electric utility segment</t>
  </si>
  <si>
    <t>Electric utility subsidiary [Abstract]</t>
  </si>
  <si>
    <t>Electric utility segment Revenue taxes. The Utilities’ revenues include amounts for the recovery of various Hawaii state revenue taxes. Revenue taxes are generally recorded as an expense in the period the related revenues are recognized. However, the Utilities’ revenue tax payments to the taxing authorities in the period are based on the prior year’s billed revenues (in the case of public service company taxes and PUC fees) or on the current year’s cash collections from electric sales (in the case of franchise taxes). The Utilities included in the third quarters of 2017 and 2016 and nine months ended September 30, 2017 and 2016 approximately $54 million , $51 million , $150 million and $138 million , respectively, of revenue taxes in “revenues” and in “taxes, other than income taxes” expense, in the unaudited condensed consolidated statements of income. Unconsolidated variable interest entities. HECO Capital Trust III . HECO Capital Trust III (Trust III) was created and exists for the exclusive purposes of (i) issuing in March 2004 2,000,000 6.50% Cumulative Quarterly Income Preferred Securities, Series 2004 (2004 Trust Preferred Securities) ( $50 million aggregate liquidation preference) to the public and trust common securities ( $1.5 million aggregate liquidation preference) to Hawaiian Electric, (ii) investing the proceeds of these trust securities in 2004 Debentures issued by Hawaiian Electric in the principal amount of $31.5 million and issued by Hawaii Electric Light and Maui Electric each in the principal amount of $10 million , (iii) making distributions on these trust securities and (iv) engaging in only those other activities necessary or incidental thereto. The 2004 Trust Preferred Securities are mandatorily redeemable at the maturity of the underlying debt on March 18, 2034, which maturity may be extended to no later than March 18, 2053; and are currently redeemable at the issuer’s option without premium. The 2004 Debentures, together with the obligations of the Utilities under an expense agreement and Hawaiian Electric’s obligations under its trust guarantee and its guarantee of the obligations of Hawaii Electric Light and Maui Electric under their respective debentures, are the sole assets of Trust III. Taken together, Hawaiian Electric’s obligations under the Hawaiian Electric debentures, the Hawaiian Electric indenture, the subsidiary guarantees, the trust agreement, the expense agreement and trust guarantee provide, in the aggregate, a full, irrevocable and unconditional guarantee of payments of amounts due on the Trust Preferred Securities. Trust III has at all times been an unconsolidated subsidiary of Hawaiian Electric. Since Hawaiian Electric, as the holder of 100% of the trust common securities, does not absorb the majority of the variability of Trust III, Hawaiian Electric is not the primary beneficiary and does not consolidate Trust III in accordance with accounting rules on the consolidation of VIEs. Trust III’s balance sheets as of September 30, 2017 and December 31, 2016 each consisted of $51.5 million of 2004 Debentures; $50.0 million of 2004 Trust Preferred Securities; and $1.5 million of trust common securities. Trust III’s income statements for the nine months ended September 30, 2017 consisted of $2.5 million of interest income received from the 2004 Debentures; $2.4 million of distributions to holders of the Trust Preferred Securities; and $75,000 of common dividends on the trust common securities to Hawaiian Electric. As long as the 2004 Trust Preferred Securities are outstanding, Hawaiian Electric is not entitled to receive any funds from Trust III other than pro-rata distributions, subject to certain subordination provisions, on the trust common securities. In the event of a default by Hawaiian Electric in the performance of its obligations under the 2004 Debentures or under its Guarantees, or in the event any of the Utilities elect to defer payment of interest on any of their respective 2004 Debentures, then Hawaiian Electric will be subject to a number of restrictions, including a prohibition on the payment of dividends on its common stock. Power purchase agreements . As of September 30, 2017 , the Utilities had five PPAs for firm capacity and other PPAs with independent power producers (IPPs) and Schedule Q providers (e.g., customers with cogeneration and/or power production facilities who buy power from or sell power to the Utilities), none of which is currently required to be consolidated as VIEs. Pursuant to the current accounting standards for VIEs, the Utilities are deemed to have variable interest in Kalaeloa Partners, L.P. (Kalaeloa), AES Hawaii, Inc. (AES Hawaii) and HEP by reason of the provisions of the PPAs that the Utilities have with the three IPPs. However, management has concluded that the Utilities are not the primary beneficiary of Kalaeloa, AES Hawaii or HEP because the Utilities do not have the power to direct the activities that most significantly impact the three IPPs’ economic performance nor the obligation to absorb their expected losses, if any, that could potentially be significant to the IPPs. Thus, the Utilities have not consolidated Kalaeloa, AES Hawaii or HEP in its unaudited condensed consolidated financial statements. For the other IPPs, the Utilities have concluded that the consolidation of the IPPs was not required because either the Utilities do not have variable interests in the IPPs due to the absence of obligation in the PPAs for the Utilities to absorb any variability of the IPPs, or the IPPs were either a “business” or “governmental organization,” and thus excluded from the scope of accounting standards for VIEs. Two IPPs of as-available energy declined to provide the information necessary for Utilities to determine the applicability of accounting standards for VIEs. If information is ultimately received from the IPPs, a possible outcome of future analyses of such information is the consolidation of one or both of such IPPs in the unaudited condensed consolidated financial statements. The consolidation of any significant IPP could have a material effect on the unaudited condensed consolidated financial statements, including the recognition of a significant amount of assets and liabilities and, if such a consolidated IPP were operating at a loss and had insufficient equity, the potential recognition of such losses. If the Utilities determine they are required to consolidate the financial statements of such an IPP and the consolidation has a material effect, the Utilities would retrospectively apply accounting standards for VIEs. Commitments and contingencies. Contingencies . The Utilities are subject in the normal course of business to pending and threatened legal proceedings. Management does not anticipate that the aggregate ultimate liability arising out of these pending or threatened legal proceedings will be material to its financial position. However, the Utilities cannot rule out the possibility that such outcomes could have a material effect on the results of operations or liquidity for a particular reporting period in the future. Power purchase agreements . Purchases from all IPPs were as follows: Three months ended September 30 Nine months ended September 30 (in millions) 2017 2016 2017 2016 Kalaeloa $ 48 $ 44 $ 136 $ 109 AES Hawaii 39 38 103 112 HPOWER 18 19 51 52 Puna Geothermal Venture 10 7 28 19 HEP 8 8 25 23 Other IPPs 1 38 42 98 98 Total IPPs $ 161 $ 158 $ 441 $ 413 1 Includes wind power, solar power, feed-in tariff projects and other PPAs. Kalaeloa Partners, L.P. In October 1988, Hawaiian Electric entered into a PPA with Kalaeloa, subsequently approved by the PUC, which provided that Hawaiian Electric would purchase 180 megawatts (MW) of firm capacity for a period of 25 years beginning in May 1991. In October 2004, Hawaiian Electric and Kalaeloa entered into amendments to the PPA, subsequently approved by the PUC, which together effectively increased the firm capacity from 180 MW to 208 MW. The energy payments that Hawaiian Electric makes to Kalaeloa include: (1) a fuel component, with a fuel price adjustment based on the cost of low sulfur fuel oil, (2) a fuel additives cost component and (3) a non-fuel component, with an adjustment based on changes in the Gross National Product Implicit Price Deflator. The capacity payments that Hawaiian Electric makes to Kalaeloa are fixed in accordance with the PPA. Kalaeloa also has a steam delivery cogeneration contract with another customer, the term of which coincides with the PPA. The facility has been certified by the Federal Energy Regulatory Commission as a Qualifying Facility under the Public Utility Regulatory Policies Act of 1978. Hawaiian Electric and Kalaeloa are in negotiations to address the PPA term that ended on May 23, 2016. The PPA automatically extends on a month-to-month basis as long as the parties are still negotiating in good faith, but would end 60 days after either party notifies the other in writing that negotiations have terminated. Hawaiian Electric and Kalaeloa have agreed that neither party will terminate the PPA prior to October 31, 2018. AES Hawaii, Inc. Under a PPA entered into in March 1988, as amended (through Amendment No. 2) for a period of 30 years beginning September 1992, Hawaiian Electric agreed to purchase 180 MW of firm capacity from AES Hawaii. In August 2012, Hawaiian Electric filed an application with the PUC seeking an exemption from the PUC’s Competitive Bidding Framework to negotiate an amendment to the PPA to purchase 186 MW of firm capacity, and amend the energy pricing formula in the PPA. The PUC approved the exemption in April 2013, but Hawaiian Electric and AES Hawaii were not able to reach an agreement on the amendment. In June 2015, AES Hawaii filed an arbitration demand regarding a dispute about whether Hawaiian Electric was obligated to buy up to 9 MW of additional capacity based on a 1992 letter. Hawaiian Electric responded to the arbitration demand and in October 2015, AES Hawaii and Hawaiian Electric entered into a Settlement Agreement to stay the arbitration proceeding. The Settlement Agreement included certain conditions precedent which, if satisfied, would have released the parties from the claims under the arbitration proceeding. Among the conditions precedent was the successful negotiation and PUC approval of an amendment to the existing PPA. In November 2015, Hawaiian Electric entered into Amendment No. 3 for which PUC approval was requested and subsequently denied in January 2017. Approval of Amendment No. 3 would have satisfied the final condition for effectiveness of the Settlement Agreement and resolved AES Hawaii's claims. Following the PUC's decision, the parties agreed to extend the stay of the arbitration proceeding, while settlement discussions continue. Hu Honua Bioenergy, LLC. In May 2012, Hawaii Electric Light signed a PPA, which the PUC approved in December 2013, with Hu Honua Bioenergy, LLC (Hu Honua) for 21.5 MW of renewable, dispatchable firm capacity fueled by locally grown biomass from a facility on the island of Hawaii. Per the terms of the PPA, the Hu Honua plant was scheduled to be in service in 2016. However, Hu Honua encountered construction delays, failed to meet its obligations under the PPA and failed to provide adequate assurances that it could perform or had the financial means to perform. Hawaii Electric Light terminated the PPA on March 1, 2016. On November 30, 2016, Hu Honua filed a civil complaint in the United States District Court for the District of Hawaii that included claims purportedly arising out of the termination of Hu Honua’s PPA. On May 26, 2017, Hawaii Electric Light and Hu Honua entered into a settlement agreement that will settle all claims related to the termination of the original PPA. The settlement agreement was contingent on the PUC’s approval of an amended and restated PPA between Hawaii Electric Light and Hu Honua dated May 5, 2017. In July 2017, the PUC approved the amended and restated PPA. On August 25, 2017, the PUC’s approval was appealed by a third party. The appeal is still pending. Hu Honua is expected to be on-line by the end of 2018. Utility projects . Many public utility projects require PUC approval and various permits from other governmental agencies. Difficulties in obtaining, or the inability to obtain, the necessary approvals or permits can result in significantly increased project costs or even cancellation of projects. In the event a project does not proceed, or if it becomes probable the PUC will disallow cost recovery for all or part of a project, or if PUC imposed caps on project costs are expected to be exceeded, project costs may need to be written off in amounts that could result in significant reductions in Hawaiian Electric’s consolidated net income. Enterprise Resource Planning/Enterprise Asset Management (ERP/EAM) Implementation Project. On August 11, 2016, the PUC approved the Utilities’ request to commence the ERP/EAM Implementation Project, subject to certain conditions, including a $77.6 million cap on cost recovery as well as a requirement that the Utilities pass onto customers a minimum of $244 million in savings associated with the system over its 12 -year service life. The decision and order (D&amp;O) approved the deferral of certain project costs and allowed the accrual of allowance for funds used during construction (AFUDC), but limited the AFUDC rate to 1.75% . Pursuant to the D&amp;O and subsequent orders, in September 2017, the Utilities filed a bottom-up, low-level analysis of the project’s benefits and performance metrics and tracking mechanism for passing the project’s benefits on to customers. Monthly reports on the status and costs of the project continue to be filed. The ERP/EAM Implementation Project is on schedule. The project is expected to go live by October 1, 2018. As of September 30, 2017, the Project incurred costs of $23.6 million of which $4.6 million were charged to other operation and maintenance (O&amp;M) expense, $1.4 million relate to capital costs and $17.6 million are deferred costs. Schofield Generating Station Project. In August 2012, the PUC approved a waiver from the competitive bidding framework to allow Hawaiian Electric to negotiate with the U.S. Army for the construction of a 50 MW utility owned and operated firm, renewable and dispatchable generation facility at Schofield Barracks. In September 2015, the PUC approved Hawaiian Electric’s application to expend $167 million for the project. In approving the project, the PUC placed a cost cap of $167 million for the project, stated 90% of the cap is allowed for cost recovery through cost recovery mechanisms other than base rates, and stated the $167 million cap will be adjusted downward due to any reduction in the cost of the engine contract due to a reduction in the foreign exchange rate. Hawaiian Electric was required to take all necessary steps to lock in the lowest possible exchange rate. On January 5, 2016, Hawaiian Electric executed window forward contracts, which lowered the cost of the engine contract by $9.7 million , resulting in a revised project cost cap of $157.3 million . Hawaiian Electric has received all of the major permits for the project, including a 35 year site lease from the U.S. Army. Construction of the facility began in October 2016, and the facility is expected to be placed in service in the second quarter of 2018. A request to recover the costs of the project and related operations and maintenance expense through the newly-established Major Project Interim Recovery (MPIR) adjustment mechanism is pending PUC approval. (See “Decoupling” section below for MPIR guidelines and capital cost recovery discussion.) Project costs incurred as of September 30, 2017 amounted to $105.7 million . West Loch PV Project. In July 2016, Hawaiian Electric announced plans to build, own and operate a utility-owned, grid-tied 20 -MW (ac) solar facility in conjunction with the Department of the Navy at a Navy/Air Force joint base. In June 2017, the PUC approved the expenditure of funds for the project, including Hawaiian Electric’s proposed project cost cap of $67 million and a performance guarantee to provide energy at 9.56 cents /KWH or less. Project costs incurred as of September 30, 2017 amounted to $0.7 million . In approving the project, the PUC agreed that the project is eligible for recovery of costs offset by related net benefits under the newly-established MPIR adjustment mechanism. (See “Decoupling” section below for MPIR guidelines and capital cost recovery discussion.) Hawaiian Electric provided supplemental materials in August 2017, as requested by the PUC, to support meeting the MPIR guidelines, accompanied by system performance guarantee and cost savings sharing mechanisms. Hawaiian Telcom . The Utilities each have separate agreements for the joint ownership and maintenance of utility poles with Hawaiian Telcom, Inc. (Hawaiian Telcom), the respective county or counties in which each utility operates and other third parties, such as the State of Hawaii. The agreements set forth various circumstances requiring pole removal/installation/replacement and the sharing of costs among the joint pole owners. The agreements allow for the cost of work done by one joint pole owner to be shared by the other joint pole owners based on the apportionment of costs in the agreements. The Utilities have maintained, replaced and installed the majority of the jointly-owned poles in each of the respective service territories, and have billed the other joint pole owners for their respective share of the costs. The counties and the State have been reimbursing the Utilities for their share of the costs. However, Hawaiian Telcom has been delinquent in reimbursing the Utilities for its share of the costs. Hawaiian Electric has initiated a dispute resolution process to collect the unpaid amounts from Hawaiian Telcom as specified by the joint pole agreement. This dispute resolution process is stayed pending settlement negotiations. For Hawaii Electric Light, the agreement does not specify an alternative dispute resolution process, and thus a complaint for payment was filed with the Circuit Court in June 2016. This complaint is stayed pending settlement negotiations. Maui Electric has not yet commenced any legal action to recover the delinquent amounts. The Utilities and Hawaiian Telcom have entered into a non-binding memorandum of understanding to endeavor to negotiate agreements, subject to PUC approval, for purchase by the Utilities of Hawaiian Telcom’s interest in all the joint poles, with payment of the purchase price of such interest in the poles to be offset in part by the receivables owed by Hawaiian Telcom to the Utilities. As of September 30, 2017 , total receivables under the joint pole agreement, including interest, from Hawaiian Telcom are $22.2 million ( $14.9 million at Hawaiian Electric, $6.0 million at Hawaii Electric Light, and $1.3 million at Maui Electric). Management expects to prevail on these claims but has reserved for the accrued interest of $4.9 million on the receivables. Environmental regulation . The Utilities are subject to environmental laws and regulations that regulate the operation of existing facilities, the construction and operation of new facilities and the proper cleanup and disposal of hazardous waste and toxic substances. Hawaiian Electric, Hawaii Electric Light and Maui Electric, like other utilities, periodically encounter petroleum or other chemical releases into the environment associated with current or previous operations. The Utilities report and take action on these releases when and as required by applicable law and regulations. The Utilities believe the costs of responding to such releases identified to date will not have a material effect, individually or in the aggregate, on Hawaiian Electric’s consolidated results of operations, financial condition or liquidity. Former Molokai Electric Company generation site . In 1989, Maui Electric acquired by merger Molokai Electric Company. Molokai Electric Company had sold its former generation site (Site) in 1983, but continued to operate at the Site under a lease until 1985. The Environmental Protection Agency (EPA) has since identified environmental impacts in the subsurface soil at the Site. Although Maui Electric never operated at the Site or owned the Site property, after discussions with the EPA and the Hawaii Department of Health (DOH), Maui Electric agreed to undertake additional investigations at the Site and an adjacent parcel that Molokai Electric Company had used for equipment storage (the Adjacent Parcel) to determine the extent of environmental contamination. A 2011 assessment by a Maui Electric contractor of the Adjacent Parcel identified environmental impacts, including elevated polychlorinated biphenyls (PCBs) in the subsurface soils. In cooperation with the DOH and EPA, Maui Electric is further investigating the Site and the Adjacent Parcel to determine the extent of impacts of PCBs, residual fuel oils and other subsurface contaminants. Maui Electric has a reserve balance of $3.1 million as of September 30, 2017 , representing the probable and reasonably estimated cost to complete the additional investigation and estimated cleanup costs at the Site and the Adjacent Parcel; however, final costs of remediation will depend on the results of continued investigation. Pearl Harbor sediment study . In July 2014, the U.S. Navy notified Hawaiian Electric of the Navy’s determination that Hawaiian Electric is a Potentially Responsible Party responsible for cleanup of PCB contamination in sediment in the area offshore of the Waiau Power Plant as part of the Pearl Harbor Superfund Site. The Navy has also requested that Hawaiian Electric reimburse the costs incurred by the Navy to investigate the area. The Navy has completed a remedial investigation and a feasibility study (FS) for the remediation of contaminated sediment at several locations in Pearl Harbor and issued its Final FS Report on June 29, 2015. On February 2, 2016, the Navy released the Proposed Plan for Pearl Harbor Sediment Remediation and Hawaiian Electric submitted comments. The extent of the contamination, the appropriate remedial measures to address it and Hawaiian Electric’s potential responsibility for any associated costs have not been determined. On March 23, 2015, Hawaiian Electric received a letter from the EPA requesting that Hawaiian Electric submit a work plan to assess potential sources and extent of PCB contamination onshore at the Waiau Power Plant. Hawaiian Electric submitted a sampling and analysis (SAP) work plan to the EPA and the DOH. Onshore sampling at the Waiau Power Plant was completed in two phases in December 2015 and June 2016. The extent of the onshore contamination, the appropriate remedial measures to address it and any associated costs have not yet been determined. As of September 30, 2017 , the reserve account balance recorded by Hawaiian Electric to address the PCB contamination was $4.9 million . The reserve represents the probable and reasonably estimable cost to complete the onshore and offshore investigations and the remediation of PCB contamination in the offshore sediment. The final remediation costs will depend on the results of the onshore investigation and assessment of potential source control requirements, as well as the further investigation of contaminated sediment offshore from the Waiau Power Plant. Asset retirement obligations . The Utilities recorded Asset Retirement Obligations (AROs) related to removing retired generating units at Hawaiian Electric’s Honolulu and Waiau power plants and removing certain types of transformers. The transformer removal projects are on-going. The retired generating unit removal projects are expected to be completed by the end of 2017 , and the related AROs have been reassessed. Hawaiian Electric has determined that the AROs for the retired generating units should be minimal, and thus $24.4 million of the remaining AROs related to those projects were reversed in the third quarter of 2017 to reflect the revision in estimated cash flows (with no impact on the Utilities’ net income). The ARO balances as of September 30, 2017 and 2016 , amounted to $0.7 million and $26.2 million , respectively. Regulatory proceedings Decoupling . Decoupling is a regulatory model that is intended to facilitate meeting the State of Hawaii’s goals to transition to a clean energy economy and achieve an aggressive renewable portfolio standard. The decoupling model implemented in Hawaii delinks revenues from sales and includes annual rate adjustments. The decoupling mechanism has three components: (1) a sales decoupling component via a revenue balancing account (RBA), (2) a revenue escalation component via a rate adjustment mechanism (RAM) and (3) an earnings sharing mechanism, which would provide for a reduction of revenues between rate cases in the event the utility exceeds the return on average common equity (ROACE) allowed in its most recent rate case. Decoupling provides for more timely cost recovery and earning on investments. For the RAM years 2014 - 2016, Hawaiian Electric was allowed to record RAM revenue beginning on January 1 and to bill such amounts from June 1 of the applicable year through May 31 of the following year. Subsequent to 2016, Hawaiian Electric reverted to the RAM provisions initially approved in March 2011—i.e., RAM is both accrued and billed from June 1 of each year through May 31 of the following year. 2015 decoupling order . On March 31, 2015, the PUC issued an Order (the 2015 Decoupling Order) that modified the RAM portion of the decoupling mechanism to be capped at the lesser of the RAM revenue adjustment as then determined (based on an inflationary adjustment for certain O&amp;M expenses and return on investment for certain rate base changes) and a RAM revenue adjustment calculated based on the cumulative annual compounded increase in Gross Domestic Product Price Index applied to annualized target revenues (the RAM Cap). The 2015 Decoupling Order provided a specific basis for calculating the target revenues until the next rate case, at which time the target revenues will reset upon the issuance of an interim or final D&amp;O in a rate case. The triennial rate case cycle required under the decoupling mechanism continues to serve as the maximum period between the filing of general rate cases. The RAM Cap impacted the Utilities' recovery of capital investments as follows: • Hawaiian Electric's RAM revenues were limited to the RAM Cap in 2015, 2016 and 2017. • Maui Electric's RAM revenues were limited to the RAM Cap in 2015 and 2016; however, the 2017 RAM revenues were below the RAM Cap. • Hawaii Electric Light’s RAM revenues were below the RAM Cap in 2015, 2016 and 2017. 2017 decoupling order . On April 27, 2017, the PUC issued an Order (the 2017 Decoupling Order) that requires the establishment of specific performance incentive mechanisms and provides guidelines for interim recovery of revenues to support major projects placed in service between general rate cases. In May 2017, the Utilities filed their proposed initial tariffs to implement conventional stand-alone performance incentive mechanisms, namely for: • Service Reliability Performance measured by System Average Interruption Duration and Frequency Indexes (penalties only). Target performance is based on each utility’s historical 10 -year average performance with a deadband of one standard deviation. The maximum penalty for each performance index is 20 basis points applied to the common equity share of each respective utility’s rate base (or approximately $6 million penalty for both in total for the three utilities). • Call Center Performance measured by the percentage of calls answered within 30 seconds. Target performance is based on the annual average performance for each utility for the most recent 8 quarters with a deadband of 3% above and below the target. The maximum penalty or incentive is 8 basis points applied to the common equity share of each respective utility’s rate base (or approximately $1.2 million penalty or incentive in total for the three utilities). The 2017 Decoupling Order also established guidelines for MPIR. Projects eligible for recovery through the MPIR adjustment mechanism are major projects (i.e., projects with capital expenditures net of customer contributions in excess of $2.5 million ), including but not restricted to renewable energy, energy efficiency, utility scale generation, grid modernization and smaller qualifying projects grouped into programs for review. The MPIR adjustment mechanism provides the opportunity to recover revenues for net costs of approved eligible projects placed in service between general rate cases wherein cost recovery is limited by a revenue cap and is not provided by other effective recovery mechanisms. The request for PUC approval must include a business case and all costs that are allowed to be recovered through the MPIR adjustment mechanism shall be offset by any related benefits. The guidelines provide for accrual of revenues approved for recovery upon in-service date to be collected from customers through the annual RBA tariff. Capital projects which are not recovered through the MPIR would be included in the RAM and be subject to the RAM cap, until the next rate case when the utilities would request recovery in base rates. In the 2017 Decoupling Order, the PUC indicated that in pending and subsequent rate cases, the PUC intends to require all fuel expenses and purchased energy expenses be recovered through an appropriately modified energy cost adjustment mechanism rather than through base rates, and will consider adopting processes to periodically reset fuel efficiency measures embedded in the energy cost adjustment mechanism to account for changes in the generating system. Annual decoupling filings . On March 31, 2017, the Utilities submitted to the PUC, their annual decoupling filings. Maui Electric amended its annual decoupling filing on May 22, 2017, to update and revise certain cost information. On May 31, 2017, the PUC approved the annual decoupling filings for tariffed rates that will be effective from June 1, 2017 through May 31, 2018. The net annual incremental amounts to be collected (refunded) are as follows: ($ in millions) Hawaiian Electric Hawaii Electric Light Maui Electric 2017 Annual incremental RAM adjusted revenues $ 12.7 $ 3.2 $ 1.6 Annual change in accrued earnings sharing credits $ — $ — $ — Annual change in accrued RBA balance as of December 31, 2016 (and associated revenue taxes) (refunded) $ (2.4 ) $ (2.5 ) $ (0.2 ) Net annual incremental amount to be collected under the tariffs $ 10.3 $ 0.7 $ 1.4 Most recent rate proceedings. Hawaiian Electric consolidated 2014 test year abbreviated and 2017 test year rate cases . On December 16, 2016, Hawaiian Electric filed an application with the PUC for a general rate increase of $106.4 million over revenues at current effective rates (for a 6.9% increase in revenues), based on a 2017 test year and an 8.28% rate of return (which incorporates a ROACE of 10.6% and a capital structure that includes a 57.4% common equity capitalization) on a $2.0 billion rate base. The requested increase is primarily to pay for operating costs and for system upgrades to increase reliability, improve customer service and integrate more renewable energy. In its application, Hawaiian Electric is also proposing implementation of performance based regulation (PBR) mechanisms related to its performance in the areas of customer service, reliability and communication relating to the private rooftop solar interconnection process. Hawaiian Electric proposed an expansion of the range of fuel usage efficiencies under which fuel costs would be fully passed through to customers, and an additional trigger that would allow a re-establishment of fuel usage efficiency targets under certain conditions. On December 23, 2016, the PUC issued an order consolidating the Hawaiian Electric filings for the 2014 test year abbreviated rate case and the 2017 test year rate case. The order also found and concluded that Hawaiian Electric's abbreviated 2014 rate case filing did not comply with: (1) the Mandatory Triennial Rate Case Cycle requirement in the decoupling order that Hawaiian Electric file an application for a general rate case every three years and (2) the requirement that Hawaiian Electric file its 2014 calendar test year rate case application by June 27, 2014. The order then stated that: “[T]he determinatio</t>
  </si>
  <si>
    <t>Bank segment</t>
  </si>
  <si>
    <t>Bank Subsidiary [Abstract]</t>
  </si>
  <si>
    <t>Bank segment Selected financial information American Savings Bank, F.S.B. Statements of Income Data Three months ended September 30 Nine months ended September 30 (in thousands) 2017 2016 2017 2016 Interest and dividend income Interest and fees on loans $ 52,210 $ 50,444 $ 155,269 $ 148,571 Interest and dividends on investment securities 6,850 4,759 20,593 14,219 Total interest and dividend income 59,060 55,203 175,862 162,790 Interest expense Interest on deposit liabilities 2,444 1,871 6,858 5,154 Interest on other borrowings 470 1,464 2,110 4,416 Total interest expense 2,914 3,335 8,968 9,570 Net interest income 56,146 51,868 166,894 153,220 Provision for loan losses 490 5,747 7,231 15,266 Net interest income after provision for loan losses 55,656 46,121 159,663 137,954 Noninterest income Fees from other financial services 5,635 5,599 17,055 16,799 Fee income on deposit liabilities 5,533 5,627 16,526 16,045 Fee income on other financial products 1,904 2,151 5,741 6,563 Bank-owned life insurance 1,257 1,616 4,165 3,620 Mortgage banking income 520 2,347 1,896 5,096 Gains on sale of investment securities, net — — — 598 Other income, net 380 1,165 1,229 1,786 Total noninterest income 15,229 18,505 46,612 50,507 Noninterest expense Compensation and employee benefits 23,724 22,844 71,703 67,197 Occupancy 4,284 3,991 12,623 12,244 Data processing 3,262 3,150 9,749 9,599 Services 2,863 2,427 7,989 8,093 Equipment 1,814 1,759 5,333 5,193 Office supplies, printing and postage 1,444 1,483 4,506 4,431 Marketing 934 747 2,290 2,507 FDIC insurance 746 907 2,296 2,704 Other expense 5,050 4,591 14,066 13,948 Total noninterest expense 44,121 41,899 130,555 125,916 Income before income taxes 26,764 22,727 75,720 62,545 Income taxes 9,172 7,623 25,582 21,483 Net income $ 17,592 $ 15,104 $ 50,138 $ 41,062 American Savings Bank, F.S.B. Statements of Comprehensive Income Data Three months ended September 30 Nine months ended September 30 (in thousands) 2017 2016 2017 2016 Net income $ 17,592 $ 15,104 $ 50,138 $ 41,062 Other comprehensive income (loss), net of taxes: Net unrealized gains (losses) on available-for-sale investment securities: Net unrealized gains (losses) on available-for-sale investment securities arising during the period, net of (taxes) benefits of $(137), $1,417, $(1,619) and $(5,413), respectively 208 (2,147 ) 2,452 8,197 Reclassification adjustment for net realized gains included in net income, net of taxes of nil, nil, nil and $238, respectively — — — (360 ) Retirement benefit plans: Adjustment for amortization of prior service credit and net losses recognized during the period in net periodic benefit cost, net of tax benefits of $138, $144, $675 and $421, respectively 209 219 1,023 638 Other comprehensive income (loss), net of taxes 417 (1,928 ) 3,475 8,475 Comprehensive income $ 18,009 $ 13,176 $ 53,613 $ 49,537 American Savings Bank, F.S.B. Balance Sheets Data (in thousands) September 30, 2017 December 31, 2016 Assets Cash and due from banks $ 120,492 $ 137,083 Interest-bearing deposits 69,223 52,128 Restricted cash — 1,764 Available-for-sale investment securities, at fair value 1,320,110 1,105,182 Stock in Federal Home Loan Bank, at cost 9,706 11,218 Loans receivable held for investment 4,676,281 4,738,693 Allowance for loan losses (53,047 ) (55,533 ) Net loans 4,623,234 4,683,160 Loans held for sale, at lower of cost or fair value 15,728 18,817 Other 378,224 329,815 Goodwill 82,190 82,190 Total assets $ 6,618,907 $ 6,421,357 Liabilities and shareholder’s equity Deposit liabilities—noninterest-bearing $ 1,710,698 $ 1,639,051 Deposit liabilities—interest-bearing 4,041,628 3,909,878 Other borrowings 153,552 192,618 Other 107,558 101,635 Total liabilities 6,013,436 5,843,182 Commitments and contingencies Common stock 1 1 Additional paid in capital 344,512 342,704 Retained earnings 279,956 257,943 Accumulated other comprehensive loss, net of tax benefits Net unrealized losses on securities $ (5,479 ) $ (7,931 ) Retirement benefit plans (13,519 ) (18,998 ) (14,542 ) (22,473 ) Total shareholder’s equity 605,471 578,175 Total liabilities and shareholder’s equity $ 6,618,907 $ 6,421,357 Other assets Bank-owned life insurance $ 147,391 $ 143,197 Premises and equipment, net 123,326 90,570 Prepaid expenses 5,356 3,348 Accrued interest receivable 17,488 16,824 Mortgage-servicing rights 9,070 9,373 Low-income housing equity investments 54,515 47,081 Real estate acquired in settlement of loans, net 1,183 1,189 Other 19,895 18,233 $ 378,224 $ 329,815 Other liabilities Accrued expenses $ 41,698 $ 36,754 Federal and state income taxes payable 6,829 4,728 Cashier’s checks 27,448 24,156 Advance payments by borrowers 4,867 10,335 Other 26,716 25,662 $ 107,558 $ 101,635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Other borrowings consisted of securities sold under agreements to repurchase and advances from the Federal Home Loan Bank (FHLB) of $104 million and $50 million , respectively, as of September 30, 2017 and $93 million and $100 million , respectively, as of December 31, 2016 . Available-for-sale investment securities. The major components of investment securities were as follows: Amortized cost Gross unrealized gains Gross unrealized losses Estimated fair value Gross unrealized losses Less than 12 months 12 months or longer (dollars in thousands) Number of issues Fair value Amount Number of issues Fair value Amount September 30, 2017 Available-for-sale U.S. Treasury and federal agency obligations $ 182,535 $ 882 $ (1,299 ) $ 182,118 15 $ 91,203 $ (1,064 ) 2 $ 13,072 $ (235 ) Mortgage-related securities- FNMA, FHLMC and GNMA 1,131,245 2,127 (10,807 ) 1,122,565 84 686,186 (7,709 ) 29 138,051 (3,098 ) Mortgage revenue bond 15,427 — — 15,427 — — — — — — $ 1,329,207 $ 3,009 $ (12,106 ) $ 1,320,110 99 $ 777,389 $ (8,773 ) 31 $ 151,123 $ (3,333 ) December 31, 2016 Available-for-sale U.S. Treasury and federal agency obligations $ 193,515 $ 920 $ (2,154 ) $ 192,281 18 $ 123,475 $ (2,010 ) 1 $ 3,485 $ (144 ) Mortgage-related securities- FNMA, FHLMC and GNMA 909,408 1,742 (13,676 ) 897,474 88 709,655 (12,143 ) 13 47,485 (1,533 ) Mortgage revenue bond 15,427 — — 15,427 — — — — — — $ 1,118,350 $ 2,662 $ (15,830 ) $ 1,105,182 106 $ 833,130 $ (14,153 ) 14 $ 50,970 $ (1,677 ) ASB does not believe that the investment securities that were in an unrealized loss position at September 30, 2017 , represent an other-than-temporary impairment (OTTI). Total gross unrealized losses were primarily attributable to rising interest rates relative to when the investment securities were purchased and not due to the credit quality of the investment securities. The contractual cash flows of the U.S. Treasury, federal agency obligations and mortgage-related securities are backed by the full faith and credit guaranty of the United States government or an agency of the government. ASB does not intend to sell the securities before the recovery of its amortized cost basis and there have been no adverse changes in the timing of the contractual cash flows for the securities. ASB did not recognize OTTI for the quarters and nine month periods ended September 30, 2017 and 2016. U.S. Treasury, federal agency obligations, and the mortgage revenue bond have contractual terms to maturity. Mortgage-related securities have contractual terms to maturity, but require periodic payments to reduce principal. In addition, expected maturities will differ from contractual maturities because borrowers have the right to prepay the underlying mortgages. The contractual maturities of available-for-sale investment securities were as follows: September 30, 2017 Amortized cost Fair value (in thousands) Due in one year or less $ 9,998 $ 9,999 Due after one year through five years 77,138 77,331 Due after five years through ten years 81,464 81,170 Due after ten years 29,362 29,045 197,962 197,545 Mortgage-related securities-FNMA, FHLMC and GNMA 1,131,245 1,122,565 Total available-for-sale securities $ 1,329,207 $ 1,320,110 Proceeds from the sale of available-for-sale securities were nil for both the three month periods ended September 30, 2017 and 2016 and nil and $16.4 million for the nine months ended September 30, 2017 and 2016, respectively. Gross realized gains were nil for both the three month periods ended September 30, 2017 and 2016, and nil and $0.6 million for the nine months ended September 30, 2017 and 2016, respectively. Gross realized losses were nil or not material for all periods presented. Loans receivable. The components of loans receivable were summarized as follows: September 30, 2017 December 31, 2016 (in thousands) Real estate: Residential 1-4 family $ 2,066,023 $ 2,048,051 Commercial real estate 745,583 800,395 Home equity line of credit 905,249 863,163 Residential land 18,611 18,889 Commercial construction 128,407 126,768 Residential construction 13,031 16,080 Total real estate 3,876,904 3,873,346 Commercial 589,669 692,051 Consumer 211,571 178,222 Total loans 4,678,144 4,743,619 Less: Deferred fees and discounts (1,863 ) (4,926 ) Allowance for loan losses (53,047 ) (55,533 ) Total loans, net $ 4,623,234 $ 4,683,160 ASB's policy is to require private mortgage insurance on all real estate loans when the loan-to-value ratio of the property exceeds 80% of the lower of the appraised value or purchase price at origination. For non-owner occupied residential properties, the loan-to-value ratio may not exceed 80% of the lower of the appraised value or purchase price at origination. ASB is subject to the risk that the insurance company cannot satisfy the bank's claim on policies. Allowance for loan losses. The allowance for loan losses (balances and changes) and financing receivables were as follows: (in thousands) Residential 1-4 family Commercial real estate Home Residential land Commercial construction Residential construction Commercial loans Consumer loans Unallo-cated Total Three months ended September 30, 2017 Allowance for loan losses: Beginning balance $ 3,130 $ 18,840 $ 5,527 $ 1,264 $ 4,706 $ 9 $ 14,552 $ 8,328 $ — $ 56,356 Charge-offs (522 ) — — — — — (1,215 ) (3,160 ) — (4,897 ) Recoveries 33 — 164 259 — — 326 316 — 1,098 Provision 347 (2,800 ) (36 ) (141 ) 370 2 (595 ) 3,343 — 490 Ending balance $ 2,988 $ 16,040 $ 5,655 $ 1,382 $ 5,076 $ 11 $ 13,068 $ 8,827 $ — $ 53,047 Three months ended September 30, 2016 Allowance for loan losses: Beginning balance $ 4,384 $ 13,561 $ 7,836 $ 1,689 $ 6,993 $ 12 $ 17,085 $ 3,771 $ — $ 55,331 Charge-offs (373 ) — (108 ) — — — (833 ) (1,879 ) — (3,193 ) Recoveries 92 — 15 187 — — 347 211 — 852 Provision 154 1,289 (248 ) 23 179 (2 ) 2,457 1,895 — 5,747 Ending balance $ 4,257 $ 14,850 $ 7,495 $ 1,899 $ 7,172 $ 10 $ 19,056 $ 3,998 $ — $ 58,737 Nine months ended September 30, 2017 Allowance for loan losses: Beginning balance $ 2,873 $ 16,004 $ 5,039 $ 1,738 $ 6,449 $ 12 $ 16,618 $ 6,800 $ — $ 55,533 Charge-offs (528 ) — (14 ) (92 ) — — (3,477 ) (8,360 ) — (12,471 ) Recoveries 91 — 294 477 — — 922 970 — 2,754 Provision 552 36 336 (741 ) (1,373 ) (1 ) (995 ) 9,417 — 7,231 Ending balance $ 2,988 $ 16,040 $ 5,655 $ 1,382 $ 5,076 $ 11 $ 13,068 $ 8,827 $ — $ 53,047 September 30, 2017 Ending balance: individually evaluated for impairment $ 1,317 $ 72 $ 409 $ 373 $ — $ — $ 667 $ 30 $ 2,868 Ending balance: collectively evaluated for impairment $ 1,671 $ 15,968 $ 5,246 $ 1,009 $ 5,076 $ 11 $ 12,401 $ 8,797 $ — $ 50,179 Financing Receivables: Ending balance $ 2,066,023 $ 745,583 $ 905,249 $ 18,611 $ 128,407 $ 13,031 $ 589,669 $ 211,571 $ 4,678,144 Ending balance: individually evaluated for impairment $ 19,757 $ 1,281 $ 7,078 $ 2,385 $ — $ — $ 5,486 $ 67 $ 36,054 Ending balance: collectively evaluated for impairment $ 2,046,266 $ 744,302 $ 898,171 $ 16,226 $ 128,407 $ 13,031 $ 584,183 $ 211,504 $ 4,642,090 Nine months ended September 30, 2016 Allowance for loan losses: Beginning balance $ 4,186 $ 11,342 $ 7,260 $ 1,671 $ 4,461 $ 13 $ 17,208 $ 3,897 $ — $ 50,038 Charge-offs (433 ) — (108 ) — — — (3,138 ) (4,977 ) — (8,656 ) Recoveries 144 — 46 306 — — 907 686 — 2,089 Provision 360 3,508 297 (78 ) 2,711 (3 ) 4,079 4,392 — 15,266 Ending balance $ 4,257 $ 14,850 $ 7,495 $ 1,899 $ 7,172 $ 10 $ 19,056 $ 3,998 $ — $ 58,737 December 31, 2016 Ending balance: individually evaluated for impairment $ 1,352 $ 80 $ 215 $ 789 $ — $ — $ 1,641 $ 6 $ 4,083 Ending balance: collectively evaluated for impairment $ 1,521 $ 15,924 $ 4,824 $ 949 $ 6,449 $ 12 $ 14,977 $ 6,794 $ — $ 51,450 Financing Receivables: Ending balance $ 2,048,051 $ 800,395 $ 863,163 $ 18,889 $ 126,768 $ 16,080 $ 692,051 $ 178,222 $ 4,743,619 Ending balance: individually evaluated for impairment $ 19,854 $ 1,569 $ 6,158 $ 3,629 $ — $ — $ 20,539 $ 10 $ 51,759 Ending balance: collectively evaluated for impairment $ 2,028,197 $ 798,826 $ 857,005 $ 15,260 $ 126,768 $ 16,080 $ 671,512 $ 178,212 $ 4,691,860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loan is assigned an Asset Quality Rating (AQR) reflecting the likelihood of repayment or orderly liquidation of that loan transaction pursuant to regulatory credit classifications: Pass, Special Mention, Substandard, Doubtful and Loss. The AQR is a function of the probability of default model rating, the loss given default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the Bank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An asset classified Loss is considered uncollectible and has such little value that its continuance as a bankable asset is not warranted. The credit risk profile by internally assigned grade for loans was as follows: September 30, 2017 December 31, 2016 (in thousands) Commercial real estate Commercial construction Commercial Commercial real estate Commercial construction Commercial Grade: Pass $ 647,599 $ 103,892 $ 539,336 $ 701,657 $ 102,955 $ 614,139 Special mention 44,088 22,500 25,053 65,541 — 25,229 Substandard 53,896 2,015 23,130 33,197 23,813 52,683 Doubtful — — 2,150 — — — Loss — — — — — — Total $ 745,583 $ 128,407 $ 589,669 $ 800,395 $ 126,768 $ 692,051 The credit risk profile based on payment activity for loans was as follows: (in thousands) 30-59 days past due 60-89 days past due Greater than 90 days Total past due Current Total financing receivables Recorded investment&gt; 90 days and accruing September 30, 2017 Real estate: Residential 1-4 family $ 3,905 $ 1,513 $ 4,452 $ 9,870 $ 2,056,153 $ 2,066,023 $ — Commercial real estate 5,414 — — 5,414 740,169 745,583 — Home equity line of credit 1,936 177 1,367 3,480 901,769 905,249 — Residential land 498 984 497 1,979 16,632 18,611 — Commercial construction — — — — 128,407 128,407 — Residential construction — — — — 13,031 13,031 — Commercial 1,095 218 648 1,961 587,708 589,669 — Consumer 2,508 1,465 1,178 5,151 206,420 211,571 — Total loans $ 15,356 $ 4,357 $ 8,142 $ 27,855 $ 4,650,289 $ 4,678,144 $ — December 31, 2016 Real estate: Residential 1-4 family $ 5,467 $ 2,338 $ 3,505 $ 11,310 $ 2,036,741 $ 2,048,051 $ — Commercial real estate 2,416 — — 2,416 797,979 800,395 — Home equity line of credit 1,263 381 1,342 2,986 860,177 863,163 — Residential land — — 255 255 18,634 18,889 — Commercial construction — — — — 126,768 126,768 — Residential construction — — — — 16,080 16,080 — Commercial 413 510 1,303 2,226 689,825 692,051 — Consumer 1,945 1,001 963 3,909 174,313 178,222 — Total loans $ 11,504 $ 4,230 $ 7,368 $ 23,102 $ 4,720,517 $ 4,743,619 $ — The credit risk profile based on nonaccrual loans, accruing loans 90 days or more past due and TDR loans was as follows: (in thousands) September 30, 2017 December 31, 2016 Real estate: Residential 1-4 family $ 12,853 $ 11,154 Commercial real estate — 223 Home equity line of credit 4,000 3,080 Residential land 1,022 878 Commercial construction — — Residential construction — — Commercial 3,691 6,708 Consumer 1,791 1,282 Total nonaccrual loans $ 23,357 $ 23,325 Real estate: Residential 1-4 family $ — $ — Commercial real estate — — Home equity line of credit — — Residential land — — Commercial construction — — Residential construction — — Commercial — — Consumer — — Total accruing loans 90 days or more past due $ — $ — Real estate: Residential 1-4 family $ 11,592 $ 14,450 Commercial real estate 1,281 1,346 Home equity line of credit 5,250 4,934 Residential land 1,555 2,751 Commercial construction — — Residential construction — — Commercial 2,052 14,146 Consumer 67 10 Total troubled debt restructured loans not included above $ 21,797 $ 37,637 The total carrying amount and the total unpaid principal balance of impaired loans were as follows: September 30, 2017 Three months ended September 30, 2017 Nine months ended September 30, 2017 (in thousands) Recorded investment Unpaid principal balance Related Allowance Average recorded investment Interest income recognized* Average recorded investment Interest income recognized* With no related allowance recorded Real estate: Residential 1-4 family $ 9,987 $ 10,541 $ — $ 9,650 $ 70 $ 9,503 $ 230 Commercial real estate — — — — — 121 11 Home equity line of credit 1,565 1,889 — 1,918 32 2,108 97 Residential land 1,134 1,425 — 1,209 73 1,080 107 Commercial construction — — — — — — — Residential construction — — — — — — — Commercial 2,901 6,257 — 1,808 29 2,888 37 Consumer — — — — — — — $ 15,587 $ 20,112 $ — $ 14,585 $ 204 $ 15,700 $ 482 With an allowance recorded Real estate: Residential 1-4 family $ 9,770 $ 9,972 $ 1,317 $ 9,788 $ 97 $ 9,963 $ 333 Commercial real estate 1,281 1,281 72 1,284 13 1,292 41 Home equity line of credit 5,513 5,543 409 5,076 68 4,670 164 Residential land 1,251 1,251 373 1,251 12 1,620 73 Commercial construction — — — — — — — Residential construction — — — — — — — Commercial 2,585 2,595 667 2,482 225 4,104 694 Consumer 67 67 30 67 1 55 2 $ 20,467 $ 20,709 $ 2,868 $ 19,948 $ 416 $ 21,704 $ 1,307 Total Real estate: Residential 1-4 family $ 19,757 $ 20,513 $ 1,317 $ 19,438 $ 167 $ 19,466 $ 563 Commercial real estate 1,281 1,281 72 1,284 13 1,413 52 Home equity line of credit 7,078 7,432 409 6,994 100 6,778 261 Residential land 2,385 2,676 373 2,460 85 2,700 180 Commercial construction — — — — — — — Residential construction — — — — — — — Commercial 5,486 8,852 667 4,290 254 6,992 731 Consumer 67 67 30 67 1 55 2 $ 36,054 $ 40,821 $ 2,868 $ 34,533 $ 620 $ 37,404 $ 1,789 December 31, 2016 Three months ended September 30, 2016 Nine months ended September 30, 2016 (in thousands) Recorded investment Unpaid principal balance Related allowance Average recorded investment Interest income recognized* Average recorded investment Interest income recognized* With no related allowance recorded Real estate: Residential 1-4 family $ 9,571 $ 10,400 $ — $ 10,069 $ 65 $ 10,378 $ 268 Commercial real estate 223 228 — 1,206 — 1,177 — Home equity line of credit 1,500 1,900 — 1,220 6 1,035 15 Residential land 1,218 1,803 — 1,521 16 1,532 47 Commercial construction — — — — — — — Residential construction — — — — — — — Commercial 6,299 8,869 — 14,352 141 9,240 154 Consumer — — — 10 — 3 — $ 18,811 $ 23,200 $ — $ 28,378 $ 228 $ 23,365 $ 484 With an allowance recorded Real estate: Residential 1-4 family $ 10,283 $ 10,486 $ 1,352 $ 11,800 $ 119 $ 11,933 $ 356 Commercial real estate 1,346 1,346 80 2,444 — 1,939 — Home equity line of credit 4,658 4,712 215 4,165 36 3,470 91 Residential land 2,411 2,411 789 2,915 44 3,090 165 Commercial construction — — — — — — — Residential construction — — — — — — — Commercial 14,240 14,240 1,641 11,433 65 15,075 275 Consumer 10 10 6 11 — 12 — $ 32,948 $ 33,205 $ 4,083 $ 32,768 $ 264 $ 35,519 $ 887 Total Real estate: Residential 1-4 family $ 19,854 $ 20,886 $ 1,352 $ 21,869 $ 184 $ 22,311 $ 624 Commercial real estate 1,569 1,574 80 3,650 — 3,116 — Home equity line of credit 6,158 6,612 215 5,385 42 4,505 106 Residential land 3,629 4,214 789 4,436 60 4,622 212 Commercial construction — — — — — — — Residential construction — — — — — — — Commercial 20,539 23,109 1,641 25,785 206 24,315 429 Consumer 10 10 6 21 — 15 — $ 51,759 $ 56,405 $ 4,083 $ 61,146 $ 492 $ 58,884 $ 1,371 * Since loan was classified as impaired. Troubled debt restructurings. A loan modification is deemed to be a troubled debt restructuring (TDR) when ASB grants a concession it would not otherwise consider were it not for the borrower’s financial difficulty. When a borrower experiencing financial difficulty fails to make a required payment on a loan or is in imminent default, ASB takes a number of steps to improve the collectibility of the loan and maximize the likelihood of full repayment. At times, ASB may modify or restructure a loan to help a distressed borrower improve its financial position to eventually be able to fully repay the loan, provided the borrower has demonstrated both the willingness and the ability to fulfill the modified terms. TDR loans are considered an alternative to foreclosure or liquidation with the goal of minimizing losses to ASB and maximizing recovery. ASB may consider various types of concessions in granting a TDR including maturity date extensions, extended amortization of principal, temporary deferral of principal payments and temporary interest rate reductions. ASB rarely grants principal forgiveness in its TDR modifications. Residential loan modifications generally involve interest rate reduction, extending the amortization period, or capitalizing certain delinquent amounts owed not to exceed the original loan balance. Land loans at origination are typically structured as a three -year term, interest-only monthly payment with a balloon payment due at maturity. Land loan TDR modifications typically involve extending the maturity date up to five years and converting the payments from interest-only to principal and interest monthly, at the same or higher interest rate. Commercial loan modifications generally involve extensions of maturity dates, extending the amortization period and temporary deferral or reduction of principal payments. ASB generally does not reduce the interest rate on commercial loan TDR modifications. Occasionally, additional collateral and/or guaranties are obtained. All TDR loans are classified as impaired and are segregated and reviewed separately when assessing the adequacy of the allowance for loan losses based on the appropriate method of measuring impairment: (1) present value of expected future cash flows discounted at the loan’s effective original contractual rate, (2) fair value of collateral less cost to sell or (3) observable market price. The financial impact of the calculated impairment amount is an increase to the allowance associated with the modified loan. When available information confirms that specific loans or portions thereof are uncollectible (confirmed losses), these amounts are charged off against the allowance for loan losses. Loan modifications that occurred during the third quarters and first nine months of 2017 and 2016 and the impact on the allowance for loan losses were as follows: Three months ended September 30, 2017 Nine months ended September 30, 2017 Number of contracts Outstanding recorded investment 1 Net increase in allowance Number of contracts Outstanding recorded investment 1 Net increase in allowance (dollars in thousands) Pre-modification Post-modification (as of period end) Pre-modification Post-modification (as of period end) Troubled debt restructurings Real estate: Residential 1-4 family 2 $ 83 $ 83 $ — 7 $ 955 $ 963 $ 45 Commercial real estate — — — — — — — — Home equity line of credit 15 862 862 184 28 1,386 1,372 277 Residential land — — — — — — — — Commercial construction — — — — — — — — Residential construction — — — — — — — — Commercial 1 330 330 38 2 672 672 38 Consumer — — — — 1 59 59 27 18 $ 1,275 $ 1,275 $ 222 38 $ 3,072 $ 3,066 $ 387 Three months ended September 30, 2016 Nine months ended September 30, 2016 Number of contracts Outstanding recorded 1 Net increase in allowance Number of contracts Outstanding recorded 1 Net increase in allowance (dollars in thousands) Pre-modification Post-modification (as of period end) Pre-modification Post-modification (as of period end) Troubled debt restructurings Real estate: Residential 1-4 family 2 $ 251 $ 251 $ 46 11 $ 2,239 $ 2,351 $ 305 Commercial real estate — — — — — — — — Home equity line of credit 12 1,268 1,268 237 30 2,705 2,705 492 Residential land — — — — 1 120 121 — Commercial construction — — — — — — — — Residential construction — — — — — — — — Commercial 6 3,462 3,462 53 14 20,119 20,119 723 Consumer — — — — — — — — 20 $ 4,981 $ 4,981 $ 336 56 $ 25,183 $ 25,296 $ 1,520 1 The reported balances include loans that became TDR during the period, and were fully paid-off, charged-off, or sold prior to period end. Loans modified in TDRs that experienced a payment default of 90 days or more during the third quarters and first nine months of 2017 and 2016, and for which the payment of default occurred within one year of the modification, were as follows: Three months ended September 30, 2017 Nine months ended September 30, 2017 (dollars in thousands) Number of contracts Recorded investment Number of contracts Recorded investment Troubled debt restructurings that subsequently defaulted Real estate: Residential 1-4 family — $ — 1 $ 222 Commercial real estate — — — — Home equity line of credit — — — — Residential land — — — — Commercial construction — — — — Residential construction — — — — Commercial — — — — Consumer — — — — — $ — 1 $ 222 Three months ended September 30, 2016 Nine months ended September 30, 2016 (dollars in thousands) Number of contracts Recorded investment Number of contracts Recorded investment Troubled debt restructurings that Real estate: Residential 1-4 family 1 $ 239 1 $ 239 Commercial real estate — — — — Home equity line of credit — — — — Residential land — — — — Commercial construction — — — — Residential construction — — — — Commercial — — 1 25 Consumer — — — — 1 $ 239 2 $ 264 If loans modified in a TDR subsequently default,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modified in a TDR totaled nil and $2.6 million at September 30, 2017 and December 31, 2016, respectively. The Company had $4.9 million and $3.9 million of consumer mortgage loans collateralized by residential real estate property that were in the process of foreclosure at September 30, 2017 and December 31, 2016, respectively. Mortgage servicing rights . In its mortgage banking business, ASB sells residential mortgage loans to government-sponsored entities and other parties, who may issue securities backed by pools of such loans. ASB retains no beneficial interests in these loans other than the servicing rights of certain loans sold. ASB received proceeds from the sale of residential mortgages of $39.8 million and $70.0 million for the three months ended September 30, 2017 and 2016 and $119.7 million and $168.5 million for the nine months ended September 30, 2017 and 2016, respectively, and recognized gains on such sales of $0.5 million and $2.4 million for the three months ended September 30, 2017 and 2016 and $1.9 million and $5.1 million for the nine months ended September 30, 2017 and 2016, respectively. There were no repurchased mortgage loans for the three and nine months ended September 30, 2017 and 2016. The repurchase reserve was $0.1 million as of September 30, 2017 and 2016. Mortgage servicing fees, a component of other income, net, were $0.8 million and $0.7 million for the three months ended September 30, 2017 and 2016, respectively and $2.3 million and $2.1 million for the nine months ended September 30, 2017 and 2016, respectively. Changes in the carrying value of mortgage servicing rights were as follows: (in thousands) Gross 1 Accumulated amortization 1 Valuation allowance Net September 30, 2017 $ 18,463 $ (9,393 ) $ — $ 9,070 December 31, 2016 17,271 (7,898 ) — 9,373 1 Reflects the impact of loans paid in full. Changes related to mortgage servicing rights were as follows: Three months ended September 30 Nine months ended September 30 (in thousands) 2017 2016 2017 2016 Mortgage servicing rights Beginning balance $ 9,181 $ 9,016 $ 9,373 $ 8,884 Amount capitalized 394 824 1,192 1,944 Amortization (505 ) (649 ) (1,495 ) (1,637 ) Other-than-temporary impairment — — — — Carrying amount before valuation allowance 9,070 9,191 9,070 9,191 Valuation allowance for mortgage servicing rights Beginning balance — — — — Provision (recovery) — — — — Other-than-temporary impairment — — — — Ending balance — — — — Net carrying value of mortgage servicing rights $ 9,070 $ 9,191 $ 9,070 $ 9,191 ASB capitalizes mortgage servicing rights acquired through either the purchase or upon the sale of mortgage loans with servicing rights retained. On a monthly basis, ASB compares the net carrying value of the mortgage servicing rights to its fair value to determine if there are any changes to the valuation allowance and/or other-than-temporary impairment for the mortgage servicing rights. ASB’s MSRs are stratified based on predominant risk characteristics of the underlying loans including loan type such as fixed-rate 15 and 30 year mortgages and note rate in bands of 50 to 100 basis points. For each stratum, fair value is calculated by discounting expected net income streams using discount rates that reflect industry pricing for similar assets. Changes in mortgage interest rates impact the value of ASB’s mortgage servicing rights. Rising interest rates typically result in slower prepayment speeds in the loans being serviced for others, which increases the value of mortgage servicing rights, whereas declining interest rates typically result in faster prepayment speeds which decrease the value of mortgage servicing rights and increase the amortization of the mortgage servicing rights. Expected net income streams are estimated based on industry assumptions regarding prepayment expectations and income and expenses associated with servicing residential mortgage loans for others. ASB uses a present value cash flow model using techniques described above to estimate the fair value of MS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Key assumptions used in estimating the fair value of ASB’s mortgage servicing rights used in the impairment analysis were as follows: (dollars in thousands) September 30, 2017 December 31, 2016 Unpaid principal balance $ 1,212,730 $ 1,188,380 Weighted average note rate 3.94 % 3.96 % Weighted average discount rate 10.0 % 9.4 % Weighted average prepayment speed 9.2 % 8.5 % The sensitivity analysis of fair value of MSRs to hypothetical adverse changes of 25 and 50 basis points in cert</t>
  </si>
  <si>
    <t>Credit agreements and long-term debt</t>
  </si>
  <si>
    <t>Debt Disclosure [Abstract]</t>
  </si>
  <si>
    <t>Credit agreements and long-term debt Credit agreements. HEI and Hawaiian Electric each entered into a separate agreement with a syndicate of eight financial institutions (the HEI Facility and Hawaiian Electric Facility, respectively, and together, the Facilities), effective July 3, 2017, to amend and restate their respective previously existing revolving unsecured credit agreements. The $150 million HEI Facility extended the term of the facility to June 30, 2022. The $200 million Hawaiian Electric Facility has an initial term that expires on June 29, 2018, but its term will extend to June 30, 2022 upon approval by the PUC during the initial term, which approval is currently being requested. As of September 30, 2017 and December 31, 2016, no amounts were outstanding under the Facilities or previously existing facilities. The Facilities will be maintained to support each company’s respective short-term commercial paper program, but may be drawn on to meet each company’s respective working capital needs and general corporate purposes. Changes in long-term debt. On June 29, 2017, the Department of Budget and Finance of the State of Hawaii (Department) for the benefit of the Utilities, issued, at par: Refunding Series 2017A Special Purpose Revenue Bonds Refunding Series 2017B Special Purpose Revenue Bonds Aggregate principal amount $125 million $140 million Fixed coupon interest rate 3.10% 4.00% Maturity date May 1, 2026 March 1, 2037 Department loaned the proceeds to: Hawaiian Electric $62 million $100 million Hawaii Electric Light $8 million $20 million Maui Electric $55 million $20 million Proceeds from the sale were applied to redeem at par bonds previously issued by the Department for the benefit of the Utilities: Refunding Series 2007B Special Purpose Revenue Bonds Series 2007A Special Purpose Revenue Bonds Aggregate principal amount $125 million $140 million Fixed coupon interest rate 4.60% 4.65% Maturity date May 1, 2026 March 1, 2037 Subsequent event - changes in debt. October 2017 loan . On October 6, 2017, HEI entered into a loan agreement with The Bank of Tokyo-Mitsubishi UFJ, Ltd., which agreement includes substantially the same financial covenant and customary conditions as the loan agreement with The Bank of Tokyo-Mitsubishi UFJ, Ltd. and U.S. Bank, National Association that matured on the same date. On October 6, 2017, HEI drew a $125 million Eurodollar loan for a term of 364 days at resetting interest rates. The initial Eurodollar Borrowing was for a one month interest period at an annualized interest rate of 1.99% . The proceeds from this loan were used to pay off the $125 million maturing loan.</t>
  </si>
  <si>
    <t>Shareholders' equity</t>
  </si>
  <si>
    <t>Equity [Abstract]</t>
  </si>
  <si>
    <t xml:space="preserve">Shareholders’ equity Accumulated other comprehensive income/(loss) . 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Unrealized gains (losses) on derivatives Retirement benefit plans AOCI Balance, December 31, 2016 $ (7,931 ) $ (454 ) $ (24,744 ) $ (33,129 ) $ (454 ) $ 132 $ (322 ) Current period other comprehensive income 2,452 454 1,003 3,909 454 67 521 Balance, September 30, 2017 $ (5,479 ) $ — $ (23,741 ) $ (29,220 ) $ — $ 199 $ 199 Balance, December 31, 2015 $ (1,872 ) $ (54 ) $ (24,336 ) $ (26,262 ) $ — $ 925 $ 925 Current period other comprehensive income 7,837 459 943 9,239 405 7 412 Balance, September 30, 2016 $ 5,965 $ 405 $ (23,393 ) $ (17,023 ) $ 405 $ 932 $ 1,337 Reclassifications out of AOCI were as follows: Amount reclassified from AOCI Three months ended September 30 Nine months ended September 30 Affected line item in the (in thousands) 2017 2016 2017 2016 Statements of Income / Balance Sheets HEI consolidated Net realized gains on securities included in net income $ — $ — $ — $ (360 ) Revenues-bank (net gains on sales of securities) Derivatives qualifying as cash flow hedges: Window forward contracts — (173 ) 454 (173 ) Property, plant and equipment-electric utilities Interest rate contracts (settled in 2011) — — — 54 Interest expense Retirement benefit plans: Amortization of prior service credit and net losses recognized during the period in net periodic benefit cost 3,942 3,641 11,793 10,877 See Note 7 for additional details Impact of D&amp;Os of the PUC included in regulatory assets (3,596 ) (3,311 ) (10,790 ) (9,934 ) See Note 7 for additional details Total reclassifications $ 346 $ 157 $ 1,457 $ 464 Hawaiian Electric consolidated Derivatives qualifying as cash flow hedges: Window forward contracts $ — $ (173 ) $ 454 $ (173 ) Construction in progress Retirement benefit plans: Amortization of prior service credit and net losses recognized during the period in net periodic benefit cost 3,618 3,314 10,857 9,941 See Note 7 for additional details Impact of D&amp;Os of the PUC included in regulatory assets (3,596 ) (3,311 ) (10,790 ) (9,934 ) See Note 7 for additional details Total reclassifications $ 22 $ (170 ) $ 521 $ (166 ) </t>
  </si>
  <si>
    <t>Retirement benefits</t>
  </si>
  <si>
    <t>Compensation and Retirement Disclosure [Abstract]</t>
  </si>
  <si>
    <t>Retirement benefits Defined benefit pension and other postretirement benefit plans information. For the first nine months of 2017 , the Company contributed $50 million ( $49 million by the Utilities) to its pension and other postretirement benefit plans, compared to $49 million ( $48 million by the Utilities) in the first nine months of 2016 . The Company’s current estimate of contributions to its pension and other postretirement benefit plans in 2017 is $67 million ( $66 million by the Utilities, $ 1 million by HEI and nil by ASB), compared to $65 million ($ 64 million by the Utilities, $1 million by HEI and nil by ASB) in 2016 . In addition, the Company expects to pay directly $2 million ( $1 million by the Utilities) of benefits in 2017 , comparable to benefits paid directly in 2016 . The components of NPPC and NPBC for HEI consolidated and Hawaiian Electric consolidated were as follows: Three months ended September 30 Nine months ended September 30 Pension benefits Other benefits Pension benefits Other benefits (in thousands) 2017 2016 2017 2016 2017 2016 2017 2016 HEI consolidated Service cost $ 16,271 $ 15,126 $ 843 $ 831 $ 48,635 $ 45,430 $ 2,530 $ 2,499 Interest cost 20,304 20,396 2,363 2,417 60,881 61,154 7,089 7,254 Expected return on plan assets (25,689 ) (24,640 ) (3,078 ) (3,064 ) (77,056 ) (73,920 ) (9,248 ) (9,207 ) Amortization of net prior service gain (14 ) (15 ) (448 ) (449 ) (41 ) (43 ) (1,345 ) (1,345 ) Amortization of net actuarial loss 6,638 6,228 283 200 19,858 18,605 848 603 Net periodic pension/benefit cost 17,510 17,095 (37 ) (65 ) 52,277 51,226 (126 ) (196 ) Impact of PUC D&amp;Os (4,534 ) (4,653 ) 346 336 (14,557 ) (13,464 ) 1,019 1,008 Net periodic pension/benefit cost (adjusted for impact of PUC D&amp;Os) $ 12,976 $ 12,442 $ 309 $ 271 $ 37,720 $ 37,762 $ 893 $ 812 Hawaiian Electric consolidated Service cost $ 15,764 $ 14,699 $ 839 $ 821 $ 47,294 $ 44,097 $ 2,515 $ 2,463 Interest cost 18,659 18,702 2,279 2,334 55,974 56,106 6,837 7,003 Expected return on plan assets (23,973 ) (22,908 ) (3,037 ) (3,023 ) (71,919 ) (68,725 ) (9,110 ) (9,072 ) Amortization of net prior service loss (gain) 2 3 (451 ) (451 ) 6 10 (1,353 ) (1,353 ) Amortization of net actuarial loss 6,098 5,674 275 198 18,294 17,020 826 595 Net periodic pension/benefit cost 16,550 16,170 (95 ) (121 ) 49,649 48,508 (285 ) (364 ) Impact of PUC D&amp;Os (4,534 ) (4,653 ) 346 336 (14,557 ) (13,464 ) 1,019 1,008 Net periodic pension/benefit cost (adjusted for impact of PUC D&amp;Os) $ 12,016 $ 11,517 $ 251 $ 215 $ 35,092 $ 35,044 $ 734 $ 644 HEI consolidated recorded retirement benefits expense of $25 million ($ 22 million by the Utilities) and $26 million ( $23 million by the Utilities) in the first nine months of 2017 and 2016 , respectively, and charged the remaining net periodic benefit cost primarily to electric utility plant. The Utilities have implemented pension and OPEB tracking mechanisms under which all of their retirement benefit expenses (except for executive life and nonqualified pension plan expenses) determined in accordance with GAAP are recovered over time. Under the tracking mechanisms, these retirement benefit costs that are over/under amounts allowed in rates are charged/credited to a regulatory asset/liability. The regulatory asset/liability for each utility will be amortized over 5 years beginning with the issuance of the PUC’s D&amp;O in the respective utility’s next rate case. Defined contribution plans information. For the first nine months of 2017 and 2016 , the Company’s expenses for its defined contribution pension plans under the Hawaiian Electric Industries Retirement Savings Plan (HEIRSP) and the ASB 401(k) Plan were $5.1 million and $4.1 million , respectively, and cash contributions were $5.0 million and $4.6 million , respectively. For the first nine months of 2017 and 2016 , the Utilities’ expenses for its defined contribution pension plan under the HEIRSP were $ 1.4 million and $1.2 million , respectively, and cash contributions were $ 1.4 million and $1.2 million , respectively.</t>
  </si>
  <si>
    <t>Share-based compensation</t>
  </si>
  <si>
    <t>Disclosure of Compensation Related Costs, Share-based Payments [Abstract]</t>
  </si>
  <si>
    <t>Share-based compensation Under the 2010 Equity and Incentive Plan, as amended, HEI can issue shares of common stock as incentive compensation to selected employees in the form of stock options, stock appreciation rights, restricted shares, restricted stock units, performance shares and other share-based and cash-based awards. The 2010 Equity and Incentive Plan (original EIP) was amended and restated effective March 1, 2014 (EIP) and an additional 1.5 million shares was added to the shares available for issuance under these programs. As of September 30, 2017 , approximately 3.3 million shares remained available for future issuance under the terms of the EIP, assuming recycling of shares withheld to satisfy minimum statutory tax liabilities relating to EIP awards, including an estimated 0.4 million shares that could be issued upon the vesting of outstanding restricted stock units and the achievement of performance goals for awards outstanding under long-term incentive plans (assuming that such performance goals are achieved at maximum levels). Under the 2011 Nonemployee Director Stock Plan (2011 Director Plan), HEI can issue shares of common stock as compensation to nonemployee directors of HEI, Hawaiian Electric and ASB. As of September 30, 2017 , there were 85,428 shares remaining available for future issuance under the 2011 Director Plan. Share-based compensation expense and the related income tax benefit were as follows: Three months ended September 30 Nine months ended September 30 (in millions) 2017 2016 2017 2016 HEI consolidated Share-based compensation expense 1 $ 1.1 $ 1.6 $ 4.4 $ 3.6 Income tax benefit 0.4 0.5 1.5 1.2 Hawaiian Electric consolidated Share-based compensation expense 1 0.4 0.5 1.6 1.0 Income tax benefit 0.2 0.2 0.6 0.4 1 For the three months and nine months ended September 30, 2017 and 2016, the Company has not capitalized any share-based compensation. Stock awards. No nonemployee director stock grants were awarded from January 1 to September 29, 2016. Nonemployee director awards totaling $0.2 million were paid in cash in July 2016. HEI granted HEI common stock to nonemployee directors of HEI, Hawaiian Electric and ASB under the 2011 Director Plan as follows: Three months ended September 30 Nine months ended September 30 ($ in millions) 2017 2016 2017 2016 Shares granted — 19,846 35,770 19,846 Fair value $ — $ 0.6 $ 1.2 $ 0.6 Income tax benefit — 0.2 0.5 0.2 The number of shares issued to nonemployee directors of HEI, Hawaiian Electric and ASB is determined based on the closing price of HEI Common Stock on the grant date. Restricted stock units. Information about HEI’s grants of restricted stock units was as follows: Three months ended September 30 Nine months ended September 30 2017 2016 2017 2016 Shares (1) Shares (1) Shares (1) Shares (1) Outstanding, beginning of period 206,483 $ 31.50 225,752 $ 29.59 220,683 $ 29.57 210,634 $ 28.82 Granted — — 766 30.65 97,873 33.47 95,048 29.91 Vested (687 ) 24.48 (4,419 ) 27.26 (89,681 ) 28.84 (83,583 ) 27.88 Forfeited — — (2,352 ) 29.69 (23,079 ) 31.50 (2,352 ) 29.69 Outstanding, end of period 205,796 $ 31.53 219,747 $ 29.64 205,796 $ 31.53 219,747 $ 29.64 Total weighted-average grant-date fair value of shares granted ($ millions) $ — $ — $ 3.3 $ 2.8 (1) Weighted-average grant-date fair value per share based on the average price of HEI common stock on the date of grant. For the first nine months of 2017 and 2016 , total restricted stock units that vested and related dividends had a fair value of $3.4 million and $2.7 million , respectively, and the related tax benefits were $1.1 million and $0.9 million , respectively. As of September 30, 2017 , there was $4.8 million of total unrecognized compensation cost related to the nonvested restricted stock units. The cost is expected to be recognized over a weighted-average period of 2.6 years . Long-term incentive plan payable in stock. The 2017-2019 long-term incentive plan (LTIP) provides for performance awards under the EIP of shares of HEI common stock based on the satisfaction of performance goals, including a market condition goal. The number of shares of HEI common stock that may be awarded is fixed on the date the grants are made, subject to the achievement of specified performance levels and calculated dividend equivalents. The potential payout varies from 0% to 200% of the number of target shares depending on the achievement of the goals. The market condition goal is based on HEI’s total shareholder return (TSR) compared to the Edison Electric Institute Index over the three -year period. The other performance condition goals relate to EPS growth, return on average common equity (ROACE) and ASB’s efficiency ratio. The 2015-2017 and 2016-2018 LTIPs provide for performance awards payable in cash, and thus are not included in the tables below. LTIP linked to TSR . Information about HEI’s LTIP grants linked to TSR was as follows: Three months ended September 30 Nine months ended September 30 2017 2016 2017 2016 Shares (1) Shares (1) Shares (1) Shares (1) Outstanding, beginning of period 33,770 $ 39.51 83,947 $ 22.95 83,106 $ 22.95 162,500 $ 27.66 Granted (target level) — — — — 37,204 39.51 — — Vested (issued or unissued and cancelled) — — — — (83,106 ) 22.95 (78,553 ) 32.69 Forfeited — — (175 ) 22.95 (3,434 ) 39.51 (175 ) 22.95 Outstanding, end of period 33,770 $ 39.51 83,772 $ 22.95 33,770 $ 39.51 83,772 $ 22.95 Total weighted-average grant-date fair value of shares granted ($ millions) $ — $ — $ 1.5 $ — (1) Weighted-average grant-date fair value per share determined using a Monte Carlo simulation model. The grant date fair values of the shares were determined using a Monte Carlo simulation model utilizing actual information for the common shares of HEI and its peers for the period from the beginning of the performance period to the grant date and estimated future stock volatility and dividends of HEI and its peers over the remaining three -year performance period. The expected stock volatility assumptions for HEI and its peer group were based on the three -year historic stock volatility, and the annual dividend yield assumptions were based on dividend yields calculated on the basis of daily stock prices over the same three -year historical period. The following table summarizes the assumptions used to determine the fair value of the LTIP awards linked to TSR and the resulting fair value of LTIP awards granted: 2017 Risk-free interest rate 1.46 % Expected life in years 3 Expected volatility 20.1 % Range of expected volatility for Peer Group 15.4% to 26.0% Grant date fair value (per share) $39.51 For the nine months ended September 30, 2017 , total vested LTIP awards linked to TSR and related dividends had a fair value of $1.9 million and the related tax benefits were $0.7 million . For the nine months ended September 30, 2016 , all vested shares in the table above were unissued and cancelled (i.e., lapsed) because the TSR goal was not met. As of September 30, 2017 , there was $1.0 million of total unrecognized compensation cost related to the nonvested performance awards payable in shares linked to TSR. The cost is expected to be recognized over a weighted-average period of 2.3 years . LTIP awards linked to other performance conditions . Information about HEI’s LTIP awards payable in shares linked to other performance conditions was as follows: Three months ended September 30 Nine months ended September 30 2017 2016 2017 2016 Shares (1) Shares (1) Shares (1) Shares (1) Outstanding, beginning of period 135,078 $ 33.47 113,550 $ 25.18 109,816 $ 25.18 222,647 $ 26.02 Granted (target level) — — — — 148,818 33.47 — — Vested (issued) — — — — (109,816 ) 25.18 (109,097 ) 26.89 Forfeited — — (699 ) 25.19 (13,740 ) 33.48 (699 ) 25.19 Outstanding, end of period 135,078 $ 33.47 112,851 $ 25.18 135,078 $ 33.47 112,851 $ 25.18 Total weighted-average grant-date fair value of shares granted (at target performance levels) ($ millions) $ — $ — $ 5.0 $ — (1) Weighted-average grant-date fair value per share based on the average price of HEI common stock on the date of grant. For the nine months ended September 30, 2017 and 2016 , total vested LTIP awards linked to other performance conditions and related dividends had a fair value of $4.2 million and $3.6 million and the related tax benefits were $1.6 million and $1.4 million , respectively. As of September 30, 2017 , there was $3.4 million of total unrecognized compensation cost related to the nonvested shares linked to performance conditions other than TSR. The cost is expected to be recognized over a weighted-average period of 2.3 years .</t>
  </si>
  <si>
    <t>Income Tax Disclosure [Abstract]</t>
  </si>
  <si>
    <t xml:space="preserve">Income taxes The Company’s ETRs (combined federal and state income tax rates) for the third quarters of 2017 and 2016 were 36% and 29% , respectively, and for the first nine months of 2017 and 2016 were 35% and 32% , respectively. The ETR was higher for the three months and nine months ended September 30, 2017 compared to the same periods in 2016 due primarily to 2016 tax benefits recognized on previously nondeductible merger- and spin-off-related expenses and higher tax benefits recognized for the Domestic Production Activities Deduction (DPAD) in 2016 related to the Utilities’ generation activities when the Utilities were in a consolidated net operating loss position. Hawaiian Electric’s ETRs for the third quarters of 2017 and 2016 were 36% and 37% , respectively, and for the first nine months of 2017 and 2016 were 36% and 37% , respectively. The lower ETR was due in part to the tax benefits recognized for the DPAD as a result of moving out of a federal net operating loss position in 2017. Recent tax developments. The extension of bonus depreciation under the “Protecting Americans from Tax Hikes (PATH) Act of 2015” continues to be the most significant recent tax change. The PATH Act provides 50% bonus depreciation through 2017, phases down the percentage to 40% in 2018 and 30% in 2019 and then terminates bonus depreciation thereafter. Tax depreciation is expected to increase by approximately $120 million in 2017 due to bonus depreciation, which has the effect of increasing accumulated deferred tax liabilities. However, the rate of growth of accumulated deferred tax liabilities is decreasing over time as book depreciation “catches up” with the tax depreciation taken in the past. </t>
  </si>
  <si>
    <t>Cash flows</t>
  </si>
  <si>
    <t>Supplemental Cash Flow Elements [Abstract]</t>
  </si>
  <si>
    <t>Cash flows Nine months ended September 30 2017 2016 (in millions) Supplemental disclosures of cash flow information HEI consolidated Interest paid to non-affiliates $ 62 $ 61 Income taxes paid (including refundable credits) 32 19 Income taxes refunded (including refundable credits) — 45 Hawaiian Electric consolidated Interest paid to non-affiliates 45 43 Income taxes paid (including refundable credits) 9 — Income taxes refunded (including refundable credits) — 20 Supplemental disclosures of noncash activities HEI consolidated Property, plant and equipment Estimated fair value of noncash contributions in aid of construction (investing) 3 12 Unpaid invoices and accruals for capital expenditures (investing) Change during the period 31 (6 ) Balance, end of period 116 64 Common stock dividends reinvested in HEI common stock (financing) 1 — 17 Loans transferred from held for investment to held for sale (investing) 41 14 Common stock issued (gross) for director and executive/management compensation (financing) 2 11 7 Obligations to fund low income housing investments (investing) 10 — Hawaiian Electric consolidated Electric utility property, plant and equipment Estimated fair value of noncash contributions in aid of construction (investing) 3 12 Unpaid invoices and accruals for capital expenditures (investing) Change during the period 29 (7 ) Balance, end of period 113 63 1 The amounts shown represent common stock dividends reinvested in HEI common stock under the HEI Dividend Reinvestment and Stock Purchase Plan (DRIP) in noncash transactions. 2 The amounts shown represent the market value of common stock issued for director and executive/management compensation and withheld to satisfy statutory tax liabilities.</t>
  </si>
  <si>
    <t>Fair value measurements</t>
  </si>
  <si>
    <t>Fair Value Disclosures [Abstract]</t>
  </si>
  <si>
    <t>Fair value measurements 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 The Company and the Utilities group their financial assets measured at fair value in three levels outlined as follows: Level 1: Inputs to the valuation methodology are quoted prices, unadjusted, for identical assets or liabilities in active markets. A quoted price in an active market provides the most reliable evidence of fair value and is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Fair value is also used on a nonrecurring basis to evaluate certain assets for impairment or for disclosure purposes. Examples of nonrecurring uses of fair value include mortgage servicing rights accounted for by the amortization method, loan impairments for certain loans and goodwill. Fair value measurement and disclosure valuation methodology. The following are descriptions of the valuation methodologies used for assets and liabilities recorded at fair value and for estimating fair value for financial instruments not carried at fair value: Short-term borrowings—other than bank . The carrying amount of short-term borrowings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the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 is estimated using a discounted cash flow model to calculate the present value of future principal and interest payments and, therefore is classified within Level 3 of the valuation hierarchy. Loans held for sale . Residential loans carried at the lower of cost or market are valued using market observable pricing inputs, which are derived from third party loan sales and securitizations and, therefore, are classified within Level 2 of the valuation hierarchy. Commercial loans are valued at quoted market prices determined in the active market in which the loans are traded.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Noting the valuation is derived from model-based techniques, ASB includes loans held for investment within Level 3 of the valuation hierarchy. Impaired loans . At the time a loan is considered impaired, it is valued at the lower of cost or fair value. Fair value is determined primarily by using an income, cost or market approach and is normally provided through appraisals. Impaired loans carried at fair value generally receive specific allocations within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Generally, impaired loans are evaluated quarterly for additional impairment and adjusted accordingly. Real estate acquired in settlement of loans . Foreclosed assets are carried at fair value (less estimated costs to sell) and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ortgage servicing rights (MSRs) are capitalized at fair value based on market data at the time of sale and accounted for in subsequent periods at the lower of amortized cost or fair value. Mortgage servicing right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their own experience and expertise to arrive at a value. ASB uses the third-party value only to assess the reasonableness of its own estimate. Time deposits . The fair value of fixed-maturity certificates of deposit was estimated by discounting the future cash flows using the rates currently offered for deposits of similar remaining maturities. Other borrowings . For fixed-rate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including broker market transactions and third party pricing services. Long-term debt—other than bank . Fair value of long-term debt of HEI and the Utilities was obtained from third-party financial services providers based on the current rates offered for debt of the same or similar remaining maturities and from discounting the future cash flows using the current rates offered for debt of the same or similar remaining maturities.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Window forward contracts . The estimated fair value of the Utilities’ window forward contracts was obtained from a third-party financial services provider based on the effective exchange rate offered for the foreign currency denominated transaction. Window forward contracts are classified as Level 2 measurements. 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For bank-owned life insurance, the carrying amount is the cash surrender value of the insurance policies, which is a reasonable estimate of fair value. For financial liabilities such as noninterest-bearing demand, interest-bearing demand, and savings and money market deposits, the carrying amount is a reasonable estimate of fair value as these liabilities have no stated maturity. Estimated fair value Carrying or notional amount Quoted prices in active markets for identical assets Significant other observable inputs Significant unobservable inputs (in thousands) (Level 1) (Level 2) (Level 3) Total September 30, 2017 Financial assets HEI consolidated Available-for-sale investment securities $ 1,320,110 $ — $ 1,304,683 $ 15,427 $ 1,320,110 Stock in Federal Home Loan Bank 9,706 — 9,706 — 9,706 Loans receivable, net 4,638,962 13,260 2,468 4,791,209 4,806,937 Mortgage servicing rights 9,070 — — 12,091 12,091 Bank-owned life insurance 147,391 — 147,391 — 147,391 Derivative assets 8,399 — 591 — 591 Hawaiian Electric consolidated Derivative assets-window forward contracts 8,014 — 584 — 584 Financial liabilities HEI consolidated Deposit liabilities 5,752,326 — 5,748,858 — 5,748,858 Short-term borrowings—other than bank 24,498 — 24,498 — 24,498 Other bank borrowings 153,552 — 153,717 — 153,717 Long-term debt, net—other than bank 1,618,446 — 1,747,972 — 1,747,972 Derivative liabilities 500 2 — — 2 Hawaiian Electric consolidated Short-term borrowings 6,000 — 6,000 — 6,000 Long-term debt, net 1,318,623 — 1,441,855 — 1,441,855 December 31, 2016 Financial assets HEI consolidated Money market funds $ 13,085 $ — $ 13,085 $ — $ 13,085 Available-for-sale investment securities 1,105,182 — 1,089,755 15,427 1,105,182 Stock in Federal Home Loan Bank 11,218 — 11,218 — 11,218 Loans receivable, net 4,701,977 — 13,333 4,839,493 4,852,826 Mortgage servicing rights 9,373 — — 13,216 13,216 Bank-owned life insurance 143,197 — 143,197 — 143,197 Derivative assets 23,578 — 453 — 453 Financial liabilities HEI consolidated Deposit liabilities 5,548,929 — 5,546,644 — 5,546,644 Other bank borrowings 192,618 — 193,991 — 193,991 Long-term debt, net—other than bank 1,619,019 — 1,704,717 — 1,704,717 Derivative liabilities 53,852 129 823 — 952 Hawaiian Electric consolidated Long-term debt, net 1,319,260 — 1,399,490 — 1,399,490 Derivative liabilities-window forward contracts 20,734 — 743 — 743 Fair value measurements on a recurring basis. Assets and liabilities measured at fair value on a recurring basis were as follows: September 30, 2017 December 31, 2016 Fair value measurements using Fair value measurements using (in thousands) Level 1 Level 2 Level 3 Level 1 Level 2 Level 3 Money market funds (“other” segment) $ — $ — $ — $ — $ 13,085 $ — Available-for-sale investment securities (bank segment) Mortgage-related securities-FNMA, FHLMC and GNMA $ — $ 1,122,565 $ — $ — $ 897,474 $ — U.S. Treasury and federal agency obligations — 182,118 — — 192,281 — Mortgage revenue bond — — 15,427 — — 15,427 $ — $ 1,304,683 $ 15,427 $ — $ 1,089,755 $ 15,427 Derivative assets Interest rate lock commitments (bank segment) 1 $ — $ 7 $ — $ — $ 445 $ — Forward commitments (bank segment) 1 — — — — 8 — Window forward contracts (electric utility segment) 2 — 584 — — — — $ — $ 591 $ — $ — $ 453 $ — Derivative liabilities Interest rate lock commitments (bank segment) 1 $ — $ — $ — $ — $ 24 $ — Forward commitments (bank segment) 1 2 — — 129 56 — Window forward contracts (electric utility segment) 2 — — — — 743 — $ 2 $ — $ — $ 129 $ 823 $ — 1 Derivatives are carried at fair value with changes in value reflected in the balance sheet in other assets or other liabilities and included in mortgage banking income. 2 Derivatives are included in noncurrent regulatory assets and/or liabilities in the balance sheets. There were no transfers of financial assets and liabilities between Level 1 and Level 2 of the fair value hierarchy during the nine months ended September 30, 2017 . The changes in Level 3 assets and liabilities measured at fair value on a recurring basis were as follows: Three months ended September 30 Nine months ended September 30 Mortgage revenue bond 2017 2016 2017 2016 (in thousands) Beginning balance $ 15,427 $ — $ 15,427 $ — Principal payments received — — — — Purchases — — — — Unrealized gain (loss) included in other comprehensive income — — — — Ending balance $ 15,427 $ — $ 15,427 $ — ASB holds one mortgage revenue bond issued by the Department of Budget and Finance of the State of Hawaii. The Company estimates the fair value by using a discounted cash flow model to calculate the present value of estimated future principal and interest payments. The unobservable input used in the fair value measurement is the weighted average discount rate. As of September 30, 2017 , the weighted average discount rate was 2.826% which was derived by incorporating a credit spread over the one month LIBOR rate. Significant increases (decreases) in the weighted average discount rate could result in a significantly lower (higher) fair value measurement.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The carrying value of assets measured at fair value on a nonrecurring basis were as follows: Fair value measurements (in thousands) Balance Level 1 Level 2 Level 3 September 30, 2017 Loans $ 2,881 $ — $ — $ 2,881 Real estate acquired in settlement of loans 93 — — 93 December 31, 2016 Loans 2,767 — — 2,767 Real estate acquired in settlement of loans 1,189 — — 1,189 For nine months ended September 30, 2017 and 2016 , there were no adjustments to fair value for ASB’s loans held for sale.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Average September 30, 2017 Residential loans $ 731 Fair value of collateral Appraised value less 7% selling cost 50-91% 69% Commercial loans 2,150 Fair value of collateral Appraised value 72-76% 76% Total loans $ 2,881 Real estate acquired in settlement of loans $ 93 Sales price Sales price less 7% selling cost N/A (2) December 31, 2016 Residential loans $ 2,468 Sales price Sales price 95-100% 97% Residential loans 287 Fair value of property or collateral Appraised value less 7% selling cost 42-65% 61% Home equity lines of credit 12 Fair value of property or collateral Appraised value less 7% selling cost N/A (2) Total loans $ 2,767 Real estate acquired in settlement of loans $ 1,189 Fair value of property or collateral Appraised value less 7% selling cost 100% 100% (1) Represent percent of outstanding principal balance. (2) N/A - Not applicable. There is one loan or property in each fair value measurement type. Significant increases (decreases) in any of those inputs in isolation would result in significantly higher (lower) fair value measurements.</t>
  </si>
  <si>
    <t>Termination of proposed merger and other matters</t>
  </si>
  <si>
    <t>Business Combinations [Abstract]</t>
  </si>
  <si>
    <t>Termination of proposed merger and other matters On December 3, 2014, HEI, NextEra Energy, Inc. (NEE) and two subsidiaries of NEE entered into an Agreement and Plan of Merger (the Merger Agreement), under which Hawaiian Electric was to become a subsidiary of NEE. The Merger Agreement contemplated that, prior to the Merger, HEI would distribute to its shareholders all of the common stock of ASB Hawaii, Inc. (ASB Hawaii), the parent company of ASB (such distribution referred to as the Spin-Off). The closing of the Merger was subject to various conditions, including receipt of regulatory approval from the PUC. In July 2016: (1) the PUC dismissed NEE and Hawaiian Electric’s application requesting approval of the proposed Merger, (2) NEE terminated the Merger Agreement and (3) pursuant to the terms of the Merger Agreement, NEE paid HEI a $90 million termination fee and $5 million for the reimbursement of expenses associated with the transaction. In 2016, the Company recognized $60 million of net income ( $2 million of net loss in each of the first and second quarters and $64 million of net income in the third quarter), comprised of the termination fee ( $55 million ), reimbursements of expenses from NEE and insurance ( $3 million ), and additional tax benefits on the previously non-tax-deductible merger- and Spin-Off-related expenses incurred through June 30, 2016 ( $8 million ), less merger- and Spin-Off-related expenses incurred in 2016 ( $6 million ) (all net of income tax impacts). The Spin-Off of ASB Hawaii was cancelled as it was cross-conditioned on the merger consummation. In May 2016, the Utilities had filed an application for approval of an liquefied natural gas (LNG) supply and transport agreement and LNG-related capital equipment, which application was conditioned on the PUC’s approval of the proposed Merger. Subsequently, the Utilities terminated the LNG agreement and withdrew the application. In 2016, Hawaiian Electric recognized expenses related to the terminated LNG agreement of $1 million , net of tax benefits, in each of the first and second quarters.</t>
  </si>
  <si>
    <t>Basis of presentation (Policies)</t>
  </si>
  <si>
    <t>Recent accounting pronouncements</t>
  </si>
  <si>
    <t>Revenues from contracts with customers . In May 2014, the FASB issued ASU No. 2014-09, “Revenue from Contracts with Customers (Topic 606).” The core principle of the guidance in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also requires disclosure of the nature, amount, timing and uncertainty of revenue and cash flows arising from contracts with customers. As of September 30, 2017 , the Company has identified its revenue streams from, and performance obligations related to, contracts with customers and has performed an analysis of these revenue streams for the impacts of Topic 606. The revenue subject to Topic 606 is largely the Utilities’ electric sales revenue and the Utilities’ and ASB’s fee income. The Company and Hawaiian Electric do not expect a material impact on the timing or pattern of revenue recognition upon adoption of ASU No. 2014-09, but do expect to provide expanded disclosures around the amount, timing, nature and uncertainty of our revenues from contracts with customers. The Company plans to adopt ASU No. 2014-09 (and subsequently issued revenue-related ASUs) in the first quarter of 2018 using the modified retrospective approach. Financial instruments . In January 2016, the FASB issued ASU No. 2016-01, “Financial Instruments-Overall (Subtopic 825-10): Recognition and Measurement of Financial Assets and Financial Liabilities,” which, among other things: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 Eliminates the requirement for public business entities to disclose the method(s) and significant assumptions used to estimate the fair value that is required to be disclosed for financial instruments measured at amortized cost. The Company plans to adopt ASU No. 2016-01 in the first quarter of 2018 and expects changes to disclosures, but otherwise believes the impact of adoption will not be material to the Company’s and Hawaiian Electric’s consolidated financial statements. Cash Flows . In August 2016, the FASB issued ASU No. 2016-15, “Statement of Cash Flows (Topic 230): Classification of Certain Cash Receipts and Cash Payments,” which provides guidance on eight specific cash flow issues -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plans to adopt ASU No. 2016-15 in the first quarter of 2018 using a retrospective transition method and believes the impact of adoption will not be material to the Company’s and Hawaiian Electric’s consolidated statements of cash flows. Restricted cash .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 Company plans to adopt ASU No. 2016-18 in the first quarter of 2018 using a retrospective transition method and believes the impact of adoption will not be material to the Company’s and Hawaiian Electric’s consolidated statements of cash flows. Net periodic pension cost and net periodic postretirement benefit cost . In March 2017, the FASB issued ASU No. 2017-07, “Compensation-Retirement Benefits (Topic 715):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It also requires the other components of net periodic pension cost (NPPC) and net periodic postretirement benefit cost (NPBC) as defined in paragraphs 715-30-35-4 and 715-60-35-9 to be presented in the income statement separately from the service cost component and outside a subtotal of income from operations. Additionally, only the service cost component is eligible for capitalization under GAAP, when applicable. The Company plans to adopt ASU No. 2017-07 in the first quarter of 2018 and has not yet determined the impact of adoption. HEI and ASB do not capitalize pension and OPEB costs. The Utilities are seeking recovery of their defined benefit costs as reflected under the requirements of ASU No. 2017-07 (i.e., only the service cost components of NPPC and NPBC will be eligible for capitalization) in their rate cases. The Hawaii Electric Light 2016 test year and the Hawaiian Electric consolidated 2014 and 2017 test year revenue requirements were based on their current accounting for retirement benefits, and reflect the capitalization of a portion of the total pension and OPEB costs and the amortization of the pension and OPEB regulatory assets or liabilities (based on the difference between total pension and OPEB costs and the pension and OPEB costs included in rates). In Hawaii Electric Light’s (2016 test year) and Hawaiian Electric’s (consolidated 2014 and 2017 test years) on-going rate cases, each utility proposed that for 2018 and until its next rate case, the non-service cost portion of the test year pension and OPEB costs that are estimated to be capitalized, be deferred and included in the pension and OPEB tracking mechanisms, and amortized beginning with the next rate case. Maui Electric proposed in its consolidated 2015 and 2018 test year rate case filing to adopt the accounting prescribed by ASU No. 2017-07. The impact of adoption will largely be dependent on the PUC's decisions. Leases . In February 2016, the FASB issued ASU No. 2016-02, “Leases (Topic 842),” which requires that lessees recognize a liability to make lease payments (the lease liability) and a right-of-use asset, representing its right to use the underlying asset for the lease term, for all leases (except short-term leases) at the commencement date. For leases with a term of 12 months or less, a lessee is permitted to make an accounting policy election and recognize lease expense for such leases generally on a straight-line basis over the lease term. For finance leases, a lessee is required to recognize interest on the lease liability separately from amortization of the right-of-use asset in the condensed consolidated statement of income. For operating leases, a lessee is required to recognize a single lease cost, calculated so that the cost of the lease is allocated over the lease term on a generally straight-line basis. The Company plans to adopt ASU No. 2016-02 in the first quarter of 2019 and has not yet determined the method or impact of adoption. Credit Losses . In June 2016, the FASB issued ASU No. 2016-13, “ Financial Instruments - Credit Losses (Topic 326): Measurement of Credit Losses on Financial Instruments ,” which is intended to improve financial reporting by requiring timelier recording of credit losses on loans and other financial instruments held by financial institutions and other organizations . ASU No. 2016-13 requires the measurement of all expected credit losses for financial assets held at the reporting date (based on historical experience, current conditions and reasonable and supportable forecasts) and enhanced disclosures to help financial statement users better understand significant estimates and judgments used in estimating credit losses, as well as the credit quality and underwriting standards of an organization’s portfolio. In addition, ASU No. 2016-13 amends the accounting for credit losses on available-for-sale (AFS) debt securities and purchased financial assets with credit deterioration. The other-than-temporary impairment model of accounting for credit losses on AFS debt securities will be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will also require the use of an allowance to record the estimated losses (and subsequent recoveries). The accounting for the initial recognition of the estimated expected credit losses for purchased financial assets with credit deterioration would be recognized through an allowance for credit losses with an offset to the cost basis of the related financial asset at acquisition (i.e., there is no impact to net income at initial recognition). The Company plans to adopt ASU No. 2016-13 in the first quarter of 2020 and has not yet determined the impact of adoption.</t>
  </si>
  <si>
    <t>Segment financial information (Tables)</t>
  </si>
  <si>
    <t>Schedule of segment financial information</t>
  </si>
  <si>
    <t>(in thousands) Electric utility Bank Other Total Three months ended September 30, 2017 Revenues from external customers $ 598,756 $ 74,289 $ 140 $ 673,185 Intersegment revenues (eliminations) 13 — (13 ) — Revenues $ 598,769 $ 74,289 $ 127 $ 673,185 Income (loss) before income taxes $ 74,990 $ 26,764 $ (6,615 ) $ 95,139 Income taxes (benefit) 27,005 9,172 (1,582 ) 34,595 Net income (loss) 47,985 17,592 (5,033 ) 60,544 Preferred stock dividends of subsidiaries 498 — (27 ) 471 Net income (loss) for common stock $ 47,487 $ 17,592 $ (5,006 ) $ 60,073 Nine months ended September 30, 2017 Revenues from external customers $ 1,674,158 $ 222,474 $ 396 $ 1,897,028 Intersegment revenues (eliminations) 97 — (97 ) — Revenues $ 1,674,255 $ 222,474 $ 299 $ 1,897,028 Income (loss) before income taxes $ 150,715 $ 75,720 $ (20,088 ) $ 206,347 Income taxes (benefit) 54,623 25,582 (8,202 ) 72,003 Net income (loss) 96,092 50,138 (11,886 ) 134,344 Preferred stock dividends of subsidiaries 1,496 — (79 ) 1,417 Net income (loss) for common stock $ 94,596 $ 50,138 $ (11,807 ) $ 132,927 Total assets (at September 30, 2017) $ 6,107,501 $ 6,618,907 $ 16,442 $ 12,742,850 Three months ended September 30, 2016 Revenues from external customers $ 572,208 $ 73,708 $ 139 $ 646,055 Intersegment revenues (eliminations) 45 — (45 ) — Revenues $ 572,253 $ 73,708 $ 94 $ 646,055 Income before income taxes $ 75,617 $ 22,727 $ 80,861 $ 179,205 Income taxes 28,145 7,623 15,824 51,592 Net income 47,472 15,104 65,037 127,613 Preferred stock dividends of subsidiaries 498 — (27 ) 471 Net income for common stock $ 46,974 $ 15,104 $ 65,064 $ 127,142 Nine months ended September 30, 2016 Revenues from external customers $ 1,549,602 $ 213,297 $ 360 $ 1,763,259 Intersegment revenues (eliminations) 98 — (98 ) — Revenues $ 1,549,700 $ 213,297 $ 262 $ 1,763,259 Income before income taxes $ 174,376 $ 62,545 $ 64,321 $ 301,242 Income taxes 64,682 21,483 10,038 96,203 Net income 109,694 41,062 54,283 205,039 Preferred stock dividends of subsidiaries 1,496 — (79 ) 1,417 Net income for common stock $ 108,198 $ 41,062 $ 54,362 $ 203,622 Total assets (at December 31, 2016) $ 5,975,428 $ 6,421,357 $ 28,721 $ 12,425,506</t>
  </si>
  <si>
    <t>Electric utility segment (Tables)</t>
  </si>
  <si>
    <t>Regulatory Projects and Legal Obligations [Line Items]</t>
  </si>
  <si>
    <t>Schedule of condensed consolidating statements of income (loss)</t>
  </si>
  <si>
    <t>Statements of Income Data Three months ended September 30 Nine months ended September 30 (in thousands) 2017 2016 2017 2016 Interest and dividend income Interest and fees on loans $ 52,210 $ 50,444 $ 155,269 $ 148,571 Interest and dividends on investment securities 6,850 4,759 20,593 14,219 Total interest and dividend income 59,060 55,203 175,862 162,790 Interest expense Interest on deposit liabilities 2,444 1,871 6,858 5,154 Interest on other borrowings 470 1,464 2,110 4,416 Total interest expense 2,914 3,335 8,968 9,570 Net interest income 56,146 51,868 166,894 153,220 Provision for loan losses 490 5,747 7,231 15,266 Net interest income after provision for loan losses 55,656 46,121 159,663 137,954 Noninterest income Fees from other financial services 5,635 5,599 17,055 16,799 Fee income on deposit liabilities 5,533 5,627 16,526 16,045 Fee income on other financial products 1,904 2,151 5,741 6,563 Bank-owned life insurance 1,257 1,616 4,165 3,620 Mortgage banking income 520 2,347 1,896 5,096 Gains on sale of investment securities, net — — — 598 Other income, net 380 1,165 1,229 1,786 Total noninterest income 15,229 18,505 46,612 50,507 Noninterest expense Compensation and employee benefits 23,724 22,844 71,703 67,197 Occupancy 4,284 3,991 12,623 12,244 Data processing 3,262 3,150 9,749 9,599 Services 2,863 2,427 7,989 8,093 Equipment 1,814 1,759 5,333 5,193 Office supplies, printing and postage 1,444 1,483 4,506 4,431 Marketing 934 747 2,290 2,507 FDIC insurance 746 907 2,296 2,704 Other expense 5,050 4,591 14,066 13,948 Total noninterest expense 44,121 41,899 130,555 125,916 Income before income taxes 26,764 22,727 75,720 62,545 Income taxes 9,172 7,623 25,582 21,483 Net income $ 17,592 $ 15,104 $ 50,138 $ 41,062</t>
  </si>
  <si>
    <t>Schedule of condensed consolidating balance sheet</t>
  </si>
  <si>
    <t>Balance Sheets Data (in thousands) September 30, 2017 December 31, 2016 Assets Cash and due from banks $ 120,492 $ 137,083 Interest-bearing deposits 69,223 52,128 Restricted cash — 1,764 Available-for-sale investment securities, at fair value 1,320,110 1,105,182 Stock in Federal Home Loan Bank, at cost 9,706 11,218 Loans receivable held for investment 4,676,281 4,738,693 Allowance for loan losses (53,047 ) (55,533 ) Net loans 4,623,234 4,683,160 Loans held for sale, at lower of cost or fair value 15,728 18,817 Other 378,224 329,815 Goodwill 82,190 82,190 Total assets $ 6,618,907 $ 6,421,357 Liabilities and shareholder’s equity Deposit liabilities—noninterest-bearing $ 1,710,698 $ 1,639,051 Deposit liabilities—interest-bearing 4,041,628 3,909,878 Other borrowings 153,552 192,618 Other 107,558 101,635 Total liabilities 6,013,436 5,843,182 Commitments and contingencies Common stock 1 1 Additional paid in capital 344,512 342,704 Retained earnings 279,956 257,943 Accumulated other comprehensive loss, net of tax benefits Net unrealized losses on securities $ (5,479 ) $ (7,931 ) Retirement benefit plans (13,519 ) (18,998 ) (14,542 ) (22,473 ) Total shareholder’s equity 605,471 578,175 Total liabilities and shareholder’s equity $ 6,618,907 $ 6,421,357 Other assets Bank-owned life insurance $ 147,391 $ 143,197 Premises and equipment, net 123,326 90,570 Prepaid expenses 5,356 3,348 Accrued interest receivable 17,488 16,824 Mortgage-servicing rights 9,070 9,373 Low-income housing equity investments 54,515 47,081 Real estate acquired in settlement of loans, net 1,183 1,189 Other 19,895 18,233 $ 378,224 $ 329,815 Other liabilities Accrued expenses $ 41,698 $ 36,754 Federal and state income taxes payable 6,829 4,728 Cashier’s checks 27,448 24,156 Advance payments by borrowers 4,867 10,335 Other 26,716 25,662 $ 107,558 $ 101,635</t>
  </si>
  <si>
    <t>Schedule of purchases from all IPPs</t>
  </si>
  <si>
    <t xml:space="preserve">Purchases from all IPPs were as follows: Three months ended September 30 Nine months ended September 30 (in millions) 2017 2016 2017 2016 Kalaeloa $ 48 $ 44 $ 136 $ 109 AES Hawaii 39 38 103 112 HPOWER 18 19 51 52 Puna Geothermal Venture 10 7 28 19 HEP 8 8 25 23 Other IPPs 1 38 42 98 98 Total IPPs $ 161 $ 158 $ 441 $ 413 1 Includes wind power, solar power, feed-in tariff projects and other PPAs. </t>
  </si>
  <si>
    <t>Schedule of net annual incremental amounts proposed to be collected (refunded)</t>
  </si>
  <si>
    <t>The net annual incremental amounts to be collected (refunded) are as follows: ($ in millions) Hawaiian Electric Hawaii Electric Light Maui Electric 2017 Annual incremental RAM adjusted revenues $ 12.7 $ 3.2 $ 1.6 Annual change in accrued earnings sharing credits $ — $ — $ — Annual change in accrued RBA balance as of December 31, 2016 (and associated revenue taxes) (refunded) $ (2.4 ) $ (2.5 ) $ (0.2 ) Net annual incremental amount to be collected under the tariffs $ 10.3 $ 0.7 $ 1.4</t>
  </si>
  <si>
    <t>Condensed Consolidating Statement of Income Nine months ended September 30, 2016 (in thousands) Hawaiian Electric Hawaii Electric Light Maui Electric Other subsidiaries Consolidating adjustments Hawaiian Electric Revenues $ 1,088,537 229,940 231,295 — (72 ) $ 1,549,700 Expenses Fuel oil 224,995 40,725 68,543 — — 334,263 Purchased power 313,730 58,885 40,052 — — 412,667 Other operation and maintenance 202,438 46,574 49,248 — — 298,260 Depreciation 94,564 28,347 17,389 — — 140,300 Taxes, other than income taxes 104,764 21,632 21,990 — — 148,386 Total expenses 940,491 196,163 197,222 — — 1,333,876 Operating income 148,046 33,777 34,073 — (72 ) 215,824 Allowance for equity funds used during construction 4,771 571 668 — — 6,010 Equity in earnings of subsidiaries 33,541 — — — (33,541 ) — Interest expense and other charges, net (34,113 ) (8,606 ) (7,087 ) — 72 (49,734 ) Allowance for borrowed funds used during construction 1,785 219 272 — — 2,276 Income before income taxes 154,030 25,961 27,926 — (33,541 ) 174,376 Income taxes 45,022 9,075 10,585 — — 64,682 Net income 109,008 16,886 17,341 — (33,541 ) 109,694 Preferred stock dividends of subsidiaries — 400 286 — — 686 Net income attributable to Hawaiian Electric 109,008 16,486 17,055 — (33,541 ) 109,008 Preferred stock dividends of Hawaiian Electric 810 — — — — 810 Net income for common stock $ 108,198 16,486 17,055 — (33,541 ) $ 108,198 Condensed Consolidating Statement of Income Three months ended September 30, 2016 (in thousands) Hawaiian Electric Hawaii Electric Light Maui Electric Other subsidiaries Consolidating adjustments Hawaiian Electric Revenues $ 404,352 83,105 84,831 — (35 ) $ 572,253 Expenses Fuel oil 88,676 14,603 25,345 — — 128,624 Purchased power 118,751 22,728 16,271 — — 157,750 Other operation and maintenance 64,683 15,017 15,089 — — 94,789 Depreciation 31,520 9,449 5,790 — — 46,759 Taxes, other than income taxes 38,666 7,836 8,017 — — 54,519 Total expenses 342,296 69,633 70,512 — — 482,441 Operating income 62,056 13,472 14,319 — (35 ) 89,812 Allowance for equity funds used during construction 1,806 238 230 — — 2,274 Equity in earnings of subsidiaries 14,729 — — — (14,729 ) — Interest expense and other charges, net (11,903 ) (2,972 ) (2,483 ) — 35 (17,323 ) Allowance for borrowed funds used during construction 669 91 94 — — 854 Income before income taxes 67,357 10,829 12,160 — (14,729 ) 75,617 Income taxes 20,113 3,392 4,640 — — 28,145 Net income 47,244 7,437 7,520 — (14,729 ) 47,472 Preferred stock dividends of subsidiaries — 133 95 — — 228 Net income attributable to Hawaiian Electric 47,244 7,304 7,425 — (14,729 ) 47,244 Preferred stock dividends of Hawaiian Electric 270 — — — — 270 Net income for common stock $ 46,974 7,304 7,425 — (14,729 ) $ 46,974 Condensed Consolidating Statement of Income Three months ended September 30, 2017 (in thousands) Hawaiian Electric Hawaii Electric Light Maui Electric Other subsidiaries Consolidating adjustments Hawaiian Electric Revenues $ 429,267 84,334 85,198 — (30 ) $ 598,769 Expenses Fuel oil 103,959 15,754 26,545 — — 146,258 Purchased power 123,893 21,332 15,122 — — 160,347 Other operation and maintenance 66,221 16,593 17,288 — — 100,102 Depreciation 32,722 9,685 5,799 — — 48,206 Taxes, other than income taxes 40,824 7,928 8,028 — — 56,780 Total expenses 367,619 71,292 72,782 — — 511,693 Operating income 61,648 13,042 12,416 — (30 ) 87,076 Allowance for equity funds used during construction 3,108 167 207 — — 3,482 Equity in earnings of subsidiaries 12,767 — — — (12,767 ) — Interest expense and other charges, net (11,786 ) (2,899 ) (2,252 ) — 30 (16,907 ) Allowance for borrowed funds used during construction 1,173 72 94 — — 1,339 Income before income taxes 66,910 10,382 10,465 — (12,767 ) 74,990 Income taxes 19,153 3,815 4,037 — — 27,005 Net income 47,757 6,567 6,428 — (12,767 ) 47,985 Preferred stock dividends of subsidiaries — 133 95 — — 228 Net income attributable to Hawaiian Electric 47,757 6,434 6,333 — (12,767 ) 47,757 Preferred stock dividends of Hawaiian Electric 270 — — — — 270 Net income for common stock $ 47,487 6,434 6,333 — (12,767 ) $ 47,487 Condensed Consolidating Statement of Income Nine months ended September 30, 2017 (in thousands) Hawaiian Electric Hawaii Electric Light Maui Electric Other subsidiaries Consolidating adjustments Hawaiian Electric Revenues $ 1,186,524 245,026 242,756 — (51 ) $ 1,674,255 Expenses Fuel oil 301,774 47,486 82,527 — — 431,787 Purchased power 340,498 63,403 36,637 — — 440,538 Other operation and maintenance 204,460 49,667 52,589 — — 306,716 Depreciation 98,167 29,056 17,355 — — 144,578 Taxes, other than income taxes 113,483 23,080 23,012 — — 159,575 Total expenses 1,058,382 212,692 212,120 — — 1,483,194 Operating income 128,142 32,334 30,636 — (51 ) 191,061 Allowance for equity funds used during construction 7,823 416 669 — — 8,908 Equity in earnings of subsidiaries 29,306 — — — (29,306 ) — Interest expense and other charges, net (36,405 ) (8,899 ) (7,372 ) — 51 (52,625 ) Allowance for borrowed funds used during construction 2,910 172 289 — — 3,371 Income before income taxes 131,776 24,023 24,222 — (29,306 ) 150,715 Income taxes 36,370 8,973 9,280 — — 54,623 Net income 95,406 15,050 14,942 — (29,306 ) 96,092 Preferred stock dividends of subsidiaries — 400 286 — — 686 Net income attributable to Hawaiian Electric 95,406 14,650 14,656 — (29,306 ) 95,406 Preferred stock dividends of Hawaiian Electric 810 — — — — 810 Net income for common stock $ 94,596 14,650 14,656 — (29,306 ) $ 94,596</t>
  </si>
  <si>
    <t>Schedule of condensed consolidating statement of comprehensive income</t>
  </si>
  <si>
    <t>Condensed Consolidating Statement of Comprehensive Income Three months ended September 30, 2017 (in thousands) Hawaiian Electric Hawaii Electric Light Maui Electric Other subsidiaries Consolidating adjustments Hawaiian Electric Net income for common stock $ 47,487 6,434 6,333 — (12,767 ) $ 47,487 Other comprehensive income (loss), net of taxes: Retirement benefit plans: Adjustment for amortization of prior service credit and net losses recognized during the period in net periodic benefit cost, net of tax benefits 3,618 476 404 — (880 ) 3,618 Reclassification adjustment for impact of D&amp;Os of the PUC included in regulatory assets, net of taxes (3,596 ) (476 ) (404 ) — 880 (3,596 ) Other comprehensive income, net of taxes 22 — — — — 22 Comprehensive income attributable to common shareholder $ 47,509 6,434 6,333 — (12,767 ) $ 47,509 Condensed Consolidating Statement of Comprehensive Income Nine months ended September 30, 2017 (in thousands) Hawaiian Electric Hawaii Electric Light Maui Electric Other subsidiaries Consolidating adjustments Hawaiian Electric Net income for common stock $ 94,596 14,650 14,656 — (29,306 ) $ 94,596 Other comprehensive income (loss), net of taxes: Derivatives qualifying as cash flow hedges: Reclassification adjustment to net income, net of tax benefits 454 — — — — 454 Retirement benefit plans: Adjustment for amortization of prior service credit and net losses recognized during the period in net periodic benefit cost, net of tax benefits 10,857 1,428 1,214 — (2,642 ) 10,857 Reclassification adjustment for impact of D&amp;Os of the PUC included in regulatory assets, net of taxes (10,790 ) (1,427 ) (1,214 ) — 2,641 (10,790 ) Other comprehensive income, net of taxes 521 1 — — (1 ) 521 Comprehensive income attributable to common shareholder $ 95,117 14,651 14,656 — (29,307 ) $ 95,117 Condensed Consolidating Statement of Comprehensive Income Nine months ended September 30, 2016 (in thousands) Hawaiian Electric Hawaii Electric Light Maui Electric Other subsidiaries Consolidating adjustments Hawaiian Electric Net income for common stock $ 108,198 16,486 17,055 — (33,541 ) $ 108,198 Other comprehensive income (loss), net of taxes: Derivatives qualifying as cash flow hedges: Effective portion of foreign currency hedge net unrealized gain, net of taxes 578 — — — — 578 Reclassification adjustment to net income, net of taxes (173 ) — — — — (173 ) Retirement benefit plans: Adjustment for amortization of prior service credit and net losses recognized during the period in net periodic benefit cost, net of tax benefits 9,941 1,288 1,162 — (2,450 ) 9,941 Reclassification adjustment for impact of D&amp;Os of the PUC included in regulatory assets, net of taxes (9,934 ) (1,289 ) (1,166 ) — 2,455 (9,934 ) Other comprehensive income (loss), net of taxes 412 (1 ) (4 ) — 5 412 Comprehensive income attributable to common shareholder $ 108,610 16,485 17,051 — (33,536 ) $ 108,610 Condensed Consolidating Statement of Comprehensive Income Three months ended September 30, 2016 (in thousands) Hawaiian Electric Hawaii Electric Light Maui Electric Other subsidiaries Consolidating adjustments Hawaiian Electric Net income for common stock $ 46,974 7,304 7,425 — (14,729 ) $ 46,974 Other comprehensive income (loss), net of taxes: Derivatives qualified as cash flow hedges: Effective portion of foreign currency hedge net unrealized loss, net of tax benefits 321 — — — — 321 Reclassification adjustment to net income, net of taxes (173 ) — — — — (173 ) Retirement benefit plans: Adjustment for amortization of prior service credit and net losses recognized during the period in net periodic benefit cost, net of tax benefits 3,314 429 387 — (816 ) 3,314 Reclassification adjustment for impact of D&amp;Os of the PUC included in regulatory assets, net of taxes (3,311 ) (429 ) (389 ) — 818 (3,311 ) Other comprehensive income (loss), net of taxes 151 — (2 ) — 2 151 Comprehensive income attributable to common shareholder $ 47,125 7,304 7,423 — (14,727 ) $ 47,125</t>
  </si>
  <si>
    <t>Condensed Consolidating Balance Sheet December 31, 2016 (in thousands) Hawaiian Electric Hawaii Electric Light Maui Electric Other subsidiaries Consoli- dating adjustments Hawaiian Electric Assets Property, plant and equipment Utility property, plant and equipment Land $ 43,956 6,181 3,016 — — $ 53,153 Plant and equipment 4,241,060 1,255,185 1,109,487 — — 6,605,732 Less accumulated depreciation (1,382,972 ) (507,666 ) (478,644 ) — — (2,369,282 ) Construction in progress 180,194 12,510 19,038 — — 211,742 Utility property, plant and equipment, net 3,082,238 766,210 652,897 — — 4,501,345 Nonutility property, plant and equipment, less accumulated depreciation 5,760 115 1,532 — — 7,407 Total property, plant and equipment, net 3,087,998 766,325 654,429 — — 4,508,752 Investment in wholly owned subsidiaries, at equity 550,946 — — — (550,946 ) — Current assets Cash and cash equivalents 61,388 10,749 2,048 101 — 74,286 Advances to affiliates — 3,500 10,000 — (13,500 ) — Customer accounts receivable, net 86,373 20,055 17,260 — — 123,688 Accrued unbilled revenues, net 65,821 13,564 12,308 — — 91,693 Other accounts receivable, net 7,652 2,445 1,416 — (6,280 ) 5,233 Fuel oil stock, at average cost 47,239 8,229 10,962 — — 66,430 Materials and supplies, at average cost 29,928 7,380 16,371 — — 53,679 Prepayments and other 16,502 5,352 2,179 — (933 ) 23,100 Regulatory assets 60,185 3,483 2,364 — — 66,032 Total current assets 375,088 74,757 74,908 101 (20,713 ) 504,141 Other long-term assets Regulatory assets 662,232 120,863 108,324 — — 891,419 Unamortized debt expense 151 23 34 — — 208 Other 43,743 13,573 13,592 — — 70,908 Total other long-term assets 706,126 134,459 121,950 — — 962,535 Total assets $ 4,720,158 975,541 851,287 101 (571,659 ) $ 5,975,428 Capitalization and liabilities Capitalization Common stock equity $ 1,799,787 291,291 259,554 101 (550,946 ) $ 1,799,787 Cumulative preferred stock—not subject to mandatory redemption 22,293 7,000 5,000 — — 34,293 Long-term debt, net 915,437 213,703 190,120 — — 1,319,260 Total capitalization 2,737,517 511,994 454,674 101 (550,946 ) 3,153,340 Current liabilities Short-term borrowings from affiliate 13,500 — — — (13,500 ) — Accounts payable 86,369 18,126 13,319 — — 117,814 Interest and preferred dividends payable 15,761 4,206 2,882 — (11 ) 22,838 Taxes accrued 120,176 28,100 25,387 — (933 ) 172,730 Regulatory liabilities — 2,219 1,543 — — 3,762 Other 41,352 7,637 12,501 — (6,269 ) 55,221 Total current liabilities 277,158 60,288 55,632 — (20,713 ) 372,365 Deferred credits and other liabilities Deferred income taxes 524,433 108,052 100,911 — 263 733,659 Regulatory liabilities 281,112 93,974 31,845 — — 406,931 Unamortized tax credits 57,844 15,994 15,123 — — 88,961 Defined benefit pension and other postretirement benefit plans liability 444,458 75,005 80,263 — — 599,726 Other 49,191 13,024 14,969 — (263 ) 76,921 Total deferred credits and other liabilities 1,357,038 306,049 243,111 — — 1,906,198 Contributions in aid of construction 348,445 97,210 97,870 — — 543,525 Total capitalization and liabilities $ 4,720,158 975,541 851,287 101 (571,659 ) $ 5,975,428 Condensed Consolidating Balance Sheet September 30, 2017 (in thousands) Hawaiian Electric Hawaii Electric Light Maui Electric Other subsidiaries Consoli- dating adjustments Hawaiian Electric Assets Property, plant and equipment Utility property, plant and equipment Land $ 44,706 6,191 3,016 — — $ 53,913 Plant and equipment 4,368,428 1,278,884 1,130,942 — — 6,778,254 Less accumulated depreciation (1,441,963 ) (524,759 ) (493,707 ) — — (2,460,429 ) Construction in progress 262,098 16,459 28,935 — — 307,492 Utility property, plant and equipment, net 3,233,269 776,775 669,186 — — 4,679,230 Nonutility property, plant and equipment, less accumulated depreciation 5,762 115 1,532 — — 7,409 Total property, plant and equipment, net 3,239,031 776,890 670,718 — — 4,686,639 Investment in wholly owned subsidiaries, at equity 559,671 — — — (559,671 ) — Current assets Cash and cash equivalents 3,454 4,714 1,718 101 — 9,987 Advances to affiliates — 6,600 4,000 — (10,600 ) — Customer accounts receivable, net 92,961 20,830 19,344 — — 133,135 Accrued unbilled revenues, net 80,644 15,145 13,918 — — 109,707 Other accounts receivable, net 7,402 2,797 1,244 — (7,346 ) 4,097 Fuel oil stock, at average cost 40,460 8,034 11,759 — — 60,253 Materials and supplies, at average cost 28,865 8,960 18,134 — — 55,959 Prepayments and other 22,197 4,183 3,647 — (156 ) 29,871 Regulatory assets 63,608 4,341 4,824 — — 72,773 Total current assets 339,591 75,604 78,588 101 (18,102 ) 475,782 Other long-term assets Regulatory assets 639,689 118,655 105,847 — — 864,191 Unamortized debt expense 472 83 106 — — 661 Other 50,424 14,981 14,823 — — 80,228 Total other long-term assets 690,585 133,719 120,776 — — 945,080 Total assets $ 4,828,878 986,213 870,082 101 (577,773 ) $ 6,107,501 Capitalization and liabilities Capitalization Common stock equity $ 1,829,075 294,319 265,251 101 (559,671 ) $ 1,829,075 Cumulative preferred stock—not subject to mandatory redemption 22,293 7,000 5,000 — — 34,293 Long-term debt, net 915,097 213,658 189,868 — — 1,318,623 Total capitalization 2,766,465 514,977 460,119 101 (559,671 ) 3,181,991 Current liabilities Short-term borrowings from non-affiliates 6,000 — — — — 6,000 Short-term borrowings from affiliate 10,600 — — — (10,600 ) — Accounts payable 94,618 15,291 14,331 — — 124,240 Interest and preferred dividends payable 17,870 3,973 3,429 — (11 ) 25,261 Taxes accrued 134,935 27,571 25,919 — (5,060 ) 183,365 Regulatory liabilities 576 1,029 1,794 — — 3,399 Other 45,662 8,173 13,111 — (7,335 ) 59,611 Total current liabilities 310,261 56,037 58,584 — (23,006 ) 401,876 Deferred credits and other liabilities Deferred income taxes 540,857 113,277 108,573 — 4,904 767,611 Regulatory liabilities 328,530 100,973 33,314 — — 462,817 Unamortized tax credits 57,577 16,048 15,202 — — 88,827 Defined benefit pension and other postretirement benefit plans liability 431,191 72,366 78,156 — — 581,713 Other 27,097 14,383 16,068 — — 57,548 Total deferred credits and other liabilities 1,385,252 317,047 251,313 — 4,904 1,958,516 Contributions in aid of construction 366,900 98,152 100,066 — — 565,118 Total capitalization and liabilities $ 4,828,878 986,213 870,082 101 (577,773 ) $ 6,107,501</t>
  </si>
  <si>
    <t>Schedule of condensed consolidating statement of changes in common stock equity</t>
  </si>
  <si>
    <t>Condensed Consolidating Statement of Changes in Common Stock Equity Nine months ended September 30, 2017 (in thousands) Hawaiian Electric Hawaii Electric Light Maui Electric Other subsidiaries Consolidating adjustments Hawaiian Electric Balance, December 31, 2016 $ 1,799,787 291,291 259,554 101 (550,946 ) $ 1,799,787 Net income for common stock 94,596 14,650 14,656 — (29,306 ) 94,596 Other comprehensive income, net of taxes 521 1 — — (1 ) 521 Common stock dividends (65,825 ) (11,622 ) (8,959 ) — 20,581 (65,825 ) Common stock issuance expenses (4 ) (1 ) — — 1 (4 ) Balance, September 30, 2017 $ 1,829,075 294,319 265,251 101 (559,671 ) $ 1,829,075 Condensed Consolidating Statement of Changes in Common Stock Equity Nine months ended September 30, 2016 (in thousands) Hawaiian Electric Hawaii Electric Light Maui Electric Other subsidiaries Consolidating adjustments Hawaiian Electric Balance, December 31, 2015 $ 1,728,325 292,702 263,725 101 (556,528 ) $ 1,728,325 Net income for common stock 108,198 16,486 17,055 — (33,541 ) 108,198 Other comprehensive income (loss), net of taxes 412 (1 ) (4 ) — 5 412 Common stock dividends (70,199 ) (9,906 ) (9,795 ) — 19,701 (70,199 ) Common stock issuance expenses (9 ) (5 ) — — 5 (9 ) Balance, September 30, 2016 $ 1,766,727 299,276 270,981 101 (570,358 ) $ 1,766,727</t>
  </si>
  <si>
    <t>Schedule of condensed consolidating statement of cash flows</t>
  </si>
  <si>
    <t>Condensed Consolidating Statement of Cash Flows Nine months ended September 30, 2016 (in thousands) Hawaiian Electric Hawaii Electric Light Maui Electric Other Consolidating Hawaiian Electric Cash flows from operating activities Net income $ 109,008 16,886 17,341 — (33,541 ) $ 109,694 Adjustments to reconcile net income to net cash provided by operating activities: Equity in earnings of subsidiaries (33,616 ) — — — 33,541 (75 ) Common stock dividends received from subsidiaries 19,776 — — — (19,701 ) 75 Depreciation of property, plant and equipment 94,564 28,347 17,389 — — 140,300 Other amortization 2,462 1,366 1,552 — — 5,380 Deferred income taxes 41,005 4,529 10,085 — 29 55,648 Allowance for equity funds used during construction (4,771 ) (571 ) (668 ) — — (6,010 ) Other 2,925 162 147 — — 3,234 Changes in assets and liabilities: Decrease (increase) in accounts receivable 328 (2,716 ) (1,313 ) — 3,046 (655 ) Increase in accrued unbilled revenues (9,673 ) (373 ) (612 ) — — (10,658 ) Decrease in fuel oil stock 4,157 1,425 1,154 — — 6,736 Decrease (increase) in materials and supplies (1,755 ) (1,559 ) 387 — — (2,927 ) Decrease (increase) in regulatory assets (2,474 ) (150 ) 373 — — (2,251 ) Increase (decrease) in accounts payable (2,628 ) 143 1,809 — — (676 ) Change in prepaid and accrued income taxes, tax credits and revenue taxes (7,324 ) 2,230 (4,472 ) — (29 ) (9,595 ) Increase (decrease) in defined benefit pension and other postretirement benefit plans liability 449 40 (129 ) — — 360 Change in other assets and liabilities (10,548 ) 2,856 (2,571 ) — (3,046 ) (13,309 ) Net cash provided by operating activities 201,885 52,615 40,472 — (19,701 ) 275,271 Cash flows from investing activities Capital expenditures (188,415 ) (37,835 ) (24,454 ) — — (250,704 ) Contributions in aid of construction 18,181 2,691 2,696 — — 23,568 Other 901 169 30 — — 1,100 Advances from affiliates — (3,000 ) (8,000 ) — 11,000 — Net cash used in investing activities (169,333 ) (37,975 ) (29,728 ) — 11,000 (226,036 ) Cash flows from financing activities Common stock dividends (70,199 ) (9,906 ) (9,795 ) — 19,701 (70,199 ) Preferred stock dividends of Hawaiian Electric and subsidiaries (810 ) (400 ) (286 ) — — (1,496 ) Net increase in short-term borrowings from non-affiliates and affiliate with original maturities of three months or less 32,000 — — — (11,000 ) 21,000 Other (3 ) (8 ) (1 ) — — (12 ) Net cash used in financing activities (39,012 ) (10,314 ) (10,082 ) — 8,701 (50,707 ) Net increase (decrease) in cash and cash equivalents (6,460 ) 4,326 662 — — (1,472 ) Cash and cash equivalents, beginning of period 16,281 2,682 5,385 101 — 24,449 Cash and cash equivalents, end of period $ 9,821 7,008 6,047 101 — $ 22,977 Condensed Consolidating Statement of Cash Flows Nine months ended September 30, 2017 (in thousands) Hawaiian Electric Hawaii Electric Light Maui Electric Other subsidiaries Consolidating adjustments Hawaiian Electric Cash flows from operating activities Net income $ 95,406 15,050 14,942 — (29,306 ) $ 96,092 Adjustments to reconcile net income to net cash provided by operating activities: Equity in earnings of subsidiaries (29,381 ) — — — 29,306 (75 ) Common stock dividends received from subsidiaries 20,656 — — — (20,581 ) 75 Depreciation of property, plant and equipment 98,167 29,056 17,355 — — 144,578 Other amortization 2,168 1,718 2,232 — — 6,118 Deferred income taxes 12,166 5,237 7,493 — 4,641 29,537 Allowance for equity funds used during construction (7,823 ) (416 ) (669 ) — — (8,908 ) Other 216 566 (256 ) — — 526 Changes in assets and liabilities: Increase in accounts receivable (6,114 ) (1,127 ) (1,912 ) — 1,066 (8,087 ) Increase in accrued unbilled revenues (14,823 ) (1,581 ) (1,610 ) — — (18,014 ) Decrease (increase) in fuel oil stock 6,779 195 (797 ) — — 6,177 Decrease (increase) in materials and supplies 1,063 (1,580 ) (1,763 ) — — (2,280 ) Decrease (increase) in regulatory assets 9,471 (2,935 ) (2,614 ) — — 3,922 Increase (decrease) in accounts payable (22,224 ) (2,955 ) 2,338 — — (22,841 ) Change in prepaid and accrued income taxes, tax credits and revenue taxes 10,920 (758 ) 210 — (5,081 ) 5,291 Increase (decrease) in defined benefit pension and other postretirement benefit plans liability 532 39 (118 ) — — 453 Change in other assets and liabilities (2,709 ) 1,059 54 — (1,066 ) (2,662 ) Net cash provided by operating activities 174,470 41,568 34,885 — (21,021 ) 229,902 Cash flows from investing activities Capital expenditures (207,493 ) (36,405 ) (34,106 ) — — (278,004 ) Contributions in aid of construction 34,787 3,460 2,356 — — 40,603 Other 6,089 871 714 — 440 8,114 Advances from affiliates — (3,100 ) 6,000 — (2,900 ) — Net cash used in investing activities (166,617 ) (35,174 ) (25,036 ) — (2,460 ) (229,287 ) Cash flows from financing activities Common stock dividends (65,825 ) (11,622 ) (8,959 ) — 20,581 (65,825 ) Preferred stock dividends of Hawaiian Electric and subsidiaries (810 ) (400 ) (286 ) — — (1,496 ) Proceeds from issuance of special purpose revenue bonds 162,000 28,000 75,000 — 265,000 Funds transferred for redemption of special purpose revenue bonds (162,000 ) (28,000 ) (75,000 ) — — (265,000 ) Net increase in short-term borrowings from non-affiliates and affiliate with original maturities of three months or less 3,100 — — — 2,900 6,000 Other (2,252 ) (407 ) (934 ) — — (3,593 ) Net cash used in financing activities (65,787 ) (12,429 ) (10,179 ) — 23,481 (64,914 ) Net decrease in cash and cash equivalents (57,934 ) (6,035 ) (330 ) — — (64,299 ) Cash and cash equivalents, beginning of period 61,388 10,749 2,048 101 — 74,286 Cash and cash equivalents, end of period $ 3,454 4,714 1,718 101 — $ 9,987</t>
  </si>
  <si>
    <t>Bank segment (Tables)</t>
  </si>
  <si>
    <t>Schedule of statements of income data</t>
  </si>
  <si>
    <t>Schedule of statements of comprehensive income data</t>
  </si>
  <si>
    <t>Statements of Comprehensive Income Data Three months ended September 30 Nine months ended September 30 (in thousands) 2017 2016 2017 2016 Net income $ 17,592 $ 15,104 $ 50,138 $ 41,062 Other comprehensive income (loss), net of taxes: Net unrealized gains (losses) on available-for-sale investment securities: Net unrealized gains (losses) on available-for-sale investment securities arising during the period, net of (taxes) benefits of $(137), $1,417, $(1,619) and $(5,413), respectively 208 (2,147 ) 2,452 8,197 Reclassification adjustment for net realized gains included in net income, net of taxes of nil, nil, nil and $238, respectively — — — (360 ) Retirement benefit plans: Adjustment for amortization of prior service credit and net losses recognized during the period in net periodic benefit cost, net of tax benefits of $138, $144, $675 and $421, respectively 209 219 1,023 638 Other comprehensive income (loss), net of taxes 417 (1,928 ) 3,475 8,475 Comprehensive income $ 18,009 $ 13,176 $ 53,613 $ 49,537</t>
  </si>
  <si>
    <t>Schedule of balance sheets data</t>
  </si>
  <si>
    <t>Schedule of the book value and aggregate fair value by major security type</t>
  </si>
  <si>
    <t>The major components of investment securities were as follows: Amortized cost Gross unrealized gains Gross unrealized losses Estimated fair value Gross unrealized losses Less than 12 months 12 months or longer (dollars in thousands) Number of issues Fair value Amount Number of issues Fair value Amount September 30, 2017 Available-for-sale U.S. Treasury and federal agency obligations $ 182,535 $ 882 $ (1,299 ) $ 182,118 15 $ 91,203 $ (1,064 ) 2 $ 13,072 $ (235 ) Mortgage-related securities- FNMA, FHLMC and GNMA 1,131,245 2,127 (10,807 ) 1,122,565 84 686,186 (7,709 ) 29 138,051 (3,098 ) Mortgage revenue bond 15,427 — — 15,427 — — — — — — $ 1,329,207 $ 3,009 $ (12,106 ) $ 1,320,110 99 $ 777,389 $ (8,773 ) 31 $ 151,123 $ (3,333 ) December 31, 2016 Available-for-sale U.S. Treasury and federal agency obligations $ 193,515 $ 920 $ (2,154 ) $ 192,281 18 $ 123,475 $ (2,010 ) 1 $ 3,485 $ (144 ) Mortgage-related securities- FNMA, FHLMC and GNMA 909,408 1,742 (13,676 ) 897,474 88 709,655 (12,143 ) 13 47,485 (1,533 ) Mortgage revenue bond 15,427 — — 15,427 — — — — — — $ 1,118,350 $ 2,662 $ (15,830 ) $ 1,105,182 106 $ 833,130 $ (14,153 ) 14 $ 50,970 $ (1,677 )</t>
  </si>
  <si>
    <t>Schedule of contractual maturities of available-for-sale securities</t>
  </si>
  <si>
    <t>The contractual maturities of available-for-sale investment securities were as follows: September 30, 2017 Amortized cost Fair value (in thousands) Due in one year or less $ 9,998 $ 9,999 Due after one year through five years 77,138 77,331 Due after five years through ten years 81,464 81,170 Due after ten years 29,362 29,045 197,962 197,545 Mortgage-related securities-FNMA, FHLMC and GNMA 1,131,245 1,122,565 Total available-for-sale securities $ 1,329,207 $ 1,320,110</t>
  </si>
  <si>
    <t>Schedule of components of loans receivable</t>
  </si>
  <si>
    <t>The components of loans receivable were summarized as follows: September 30, 2017 December 31, 2016 (in thousands) Real estate: Residential 1-4 family $ 2,066,023 $ 2,048,051 Commercial real estate 745,583 800,395 Home equity line of credit 905,249 863,163 Residential land 18,611 18,889 Commercial construction 128,407 126,768 Residential construction 13,031 16,080 Total real estate 3,876,904 3,873,346 Commercial 589,669 692,051 Consumer 211,571 178,222 Total loans 4,678,144 4,743,619 Less: Deferred fees and discounts (1,863 ) (4,926 ) Allowance for loan losses (53,047 ) (55,533 ) Total loans, net $ 4,623,234 $ 4,683,160</t>
  </si>
  <si>
    <t>Schedule of allowance for loan losses</t>
  </si>
  <si>
    <t>The allowance for loan losses (balances and changes) and financing receivables were as follows: (in thousands) Residential 1-4 family Commercial real estate Home Residential land Commercial construction Residential construction Commercial loans Consumer loans Unallo-cated Total Three months ended September 30, 2017 Allowance for loan losses: Beginning balance $ 3,130 $ 18,840 $ 5,527 $ 1,264 $ 4,706 $ 9 $ 14,552 $ 8,328 $ — $ 56,356 Charge-offs (522 ) — — — — — (1,215 ) (3,160 ) — (4,897 ) Recoveries 33 — 164 259 — — 326 316 — 1,098 Provision 347 (2,800 ) (36 ) (141 ) 370 2 (595 ) 3,343 — 490 Ending balance $ 2,988 $ 16,040 $ 5,655 $ 1,382 $ 5,076 $ 11 $ 13,068 $ 8,827 $ — $ 53,047 Three months ended September 30, 2016 Allowance for loan losses: Beginning balance $ 4,384 $ 13,561 $ 7,836 $ 1,689 $ 6,993 $ 12 $ 17,085 $ 3,771 $ — $ 55,331 Charge-offs (373 ) — (108 ) — — — (833 ) (1,879 ) — (3,193 ) Recoveries 92 — 15 187 — — 347 211 — 852 Provision 154 1,289 (248 ) 23 179 (2 ) 2,457 1,895 — 5,747 Ending balance $ 4,257 $ 14,850 $ 7,495 $ 1,899 $ 7,172 $ 10 $ 19,056 $ 3,998 $ — $ 58,737 Nine months ended September 30, 2017 Allowance for loan losses: Beginning balance $ 2,873 $ 16,004 $ 5,039 $ 1,738 $ 6,449 $ 12 $ 16,618 $ 6,800 $ — $ 55,533 Charge-offs (528 ) — (14 ) (92 ) — — (3,477 ) (8,360 ) — (12,471 ) Recoveries 91 — 294 477 — — 922 970 — 2,754 Provision 552 36 336 (741 ) (1,373 ) (1 ) (995 ) 9,417 — 7,231 Ending balance $ 2,988 $ 16,040 $ 5,655 $ 1,382 $ 5,076 $ 11 $ 13,068 $ 8,827 $ — $ 53,047 September 30, 2017 Ending balance: individually evaluated for impairment $ 1,317 $ 72 $ 409 $ 373 $ — $ — $ 667 $ 30 $ 2,868 Ending balance: collectively evaluated for impairment $ 1,671 $ 15,968 $ 5,246 $ 1,009 $ 5,076 $ 11 $ 12,401 $ 8,797 $ — $ 50,179 Financing Receivables: Ending balance $ 2,066,023 $ 745,583 $ 905,249 $ 18,611 $ 128,407 $ 13,031 $ 589,669 $ 211,571 $ 4,678,144 Ending balance: individually evaluated for impairment $ 19,757 $ 1,281 $ 7,078 $ 2,385 $ — $ — $ 5,486 $ 67 $ 36,054 Ending balance: collectively evaluated for impairment $ 2,046,266 $ 744,302 $ 898,171 $ 16,226 $ 128,407 $ 13,031 $ 584,183 $ 211,504 $ 4,642,090 Nine months ended September 30, 2016 Allowance for loan losses: Beginning balance $ 4,186 $ 11,342 $ 7,260 $ 1,671 $ 4,461 $ 13 $ 17,208 $ 3,897 $ — $ 50,038 Charge-offs (433 ) — (108 ) — — — (3,138 ) (4,977 ) — (8,656 ) Recoveries 144 — 46 306 — — 907 686 — 2,089 Provision 360 3,508 297 (78 ) 2,711 (3 ) 4,079 4,392 — 15,266 Ending balance $ 4,257 $ 14,850 $ 7,495 $ 1,899 $ 7,172 $ 10 $ 19,056 $ 3,998 $ — $ 58,737 December 31, 2016 Ending balance: individually evaluated for impairment $ 1,352 $ 80 $ 215 $ 789 $ — $ — $ 1,641 $ 6 $ 4,083 Ending balance: collectively evaluated for impairment $ 1,521 $ 15,924 $ 4,824 $ 949 $ 6,449 $ 12 $ 14,977 $ 6,794 $ — $ 51,450 Financing Receivables: Ending balance $ 2,048,051 $ 800,395 $ 863,163 $ 18,889 $ 126,768 $ 16,080 $ 692,051 $ 178,222 $ 4,743,619 Ending balance: individually evaluated for impairment $ 19,854 $ 1,569 $ 6,158 $ 3,629 $ — $ — $ 20,539 $ 10 $ 51,759 Ending balance: collectively evaluated for impairment $ 2,028,197 $ 798,826 $ 857,005 $ 15,260 $ 126,768 $ 16,080 $ 671,512 $ 178,212 $ 4,691,860</t>
  </si>
  <si>
    <t>Schedule of credit risk profile by internally assigned grade for loans</t>
  </si>
  <si>
    <t>The credit risk profile by internally assigned grade for loans was as follows: September 30, 2017 December 31, 2016 (in thousands) Commercial real estate Commercial construction Commercial Commercial real estate Commercial construction Commercial Grade: Pass $ 647,599 $ 103,892 $ 539,336 $ 701,657 $ 102,955 $ 614,139 Special mention 44,088 22,500 25,053 65,541 — 25,229 Substandard 53,896 2,015 23,130 33,197 23,813 52,683 Doubtful — — 2,150 — — — Loss — — — — — — Total $ 745,583 $ 128,407 $ 589,669 $ 800,395 $ 126,768 $ 692,051</t>
  </si>
  <si>
    <t>Schedule of credit risk profile based on payment activity for loans</t>
  </si>
  <si>
    <t>The credit risk profile based on payment activity for loans was as follows: (in thousands) 30-59 days past due 60-89 days past due Greater than 90 days Total past due Current Total financing receivables Recorded investment&gt; 90 days and accruing September 30, 2017 Real estate: Residential 1-4 family $ 3,905 $ 1,513 $ 4,452 $ 9,870 $ 2,056,153 $ 2,066,023 $ — Commercial real estate 5,414 — — 5,414 740,169 745,583 — Home equity line of credit 1,936 177 1,367 3,480 901,769 905,249 — Residential land 498 984 497 1,979 16,632 18,611 — Commercial construction — — — — 128,407 128,407 — Residential construction — — — — 13,031 13,031 — Commercial 1,095 218 648 1,961 587,708 589,669 — Consumer 2,508 1,465 1,178 5,151 206,420 211,571 — Total loans $ 15,356 $ 4,357 $ 8,142 $ 27,855 $ 4,650,289 $ 4,678,144 $ — December 31, 2016 Real estate: Residential 1-4 family $ 5,467 $ 2,338 $ 3,505 $ 11,310 $ 2,036,741 $ 2,048,051 $ — Commercial real estate 2,416 — — 2,416 797,979 800,395 — Home equity line of credit 1,263 381 1,342 2,986 860,177 863,163 — Residential land — — 255 255 18,634 18,889 — Commercial construction — — — — 126,768 126,768 — Residential construction — — — — 16,080 16,080 — Commercial 413 510 1,303 2,226 689,825 692,051 — Consumer 1,945 1,001 963 3,909 174,313 178,222 — Total loans $ 11,504 $ 4,230 $ 7,368 $ 23,102 $ 4,720,517 $ 4,743,619 $ —</t>
  </si>
  <si>
    <t>Schedule of credit risk profile based on nonaccrual loans, accruing loans 90 days or more past due</t>
  </si>
  <si>
    <t>The credit risk profile based on nonaccrual loans, accruing loans 90 days or more past due and TDR loans was as follows: (in thousands) September 30, 2017 December 31, 2016 Real estate: Residential 1-4 family $ 12,853 $ 11,154 Commercial real estate — 223 Home equity line of credit 4,000 3,080 Residential land 1,022 878 Commercial construction — — Residential construction — — Commercial 3,691 6,708 Consumer 1,791 1,282 Total nonaccrual loans $ 23,357 $ 23,325 Real estate: Residential 1-4 family $ — $ — Commercial real estate — — Home equity line of credit — — Residential land — — Commercial construction — — Residential construction — — Commercial — — Consumer — — Total accruing loans 90 days or more past due $ — $ — Real estate: Residential 1-4 family $ 11,592 $ 14,450 Commercial real estate 1,281 1,346 Home equity line of credit 5,250 4,934 Residential land 1,555 2,751 Commercial construction — — Residential construction — — Commercial 2,052 14,146 Consumer 67 10 Total troubled debt restructured loans not included above $ 21,797 $ 37,637</t>
  </si>
  <si>
    <t>Schedule of the carrying amount and the total unpaid principal balance of impaired loans, with and without recorded allowance for loans losses</t>
  </si>
  <si>
    <t>The total carrying amount and the total unpaid principal balance of impaired loans were as follows: September 30, 2017 Three months ended September 30, 2017 Nine months ended September 30, 2017 (in thousands) Recorded investment Unpaid principal balance Related Allowance Average recorded investment Interest income recognized* Average recorded investment Interest income recognized* With no related allowance recorded Real estate: Residential 1-4 family $ 9,987 $ 10,541 $ — $ 9,650 $ 70 $ 9,503 $ 230 Commercial real estate — — — — — 121 11 Home equity line of credit 1,565 1,889 — 1,918 32 2,108 97 Residential land 1,134 1,425 — 1,209 73 1,080 107 Commercial construction — — — — — — — Residential construction — — — — — — — Commercial 2,901 6,257 — 1,808 29 2,888 37 Consumer — — — — — — — $ 15,587 $ 20,112 $ — $ 14,585 $ 204 $ 15,700 $ 482 With an allowance recorded Real estate: Residential 1-4 family $ 9,770 $ 9,972 $ 1,317 $ 9,788 $ 97 $ 9,963 $ 333 Commercial real estate 1,281 1,281 72 1,284 13 1,292 41 Home equity line of credit 5,513 5,543 409 5,076 68 4,670 164 Residential land 1,251 1,251 373 1,251 12 1,620 73 Commercial construction — — — — — — — Residential construction — — — — — — — Commercial 2,585 2,595 667 2,482 225 4,104 694 Consumer 67 67 30 67 1 55 2 $ 20,467 $ 20,709 $ 2,868 $ 19,948 $ 416 $ 21,704 $ 1,307 Total Real estate: Residential 1-4 family $ 19,757 $ 20,513 $ 1,317 $ 19,438 $ 167 $ 19,466 $ 563 Commercial real estate 1,281 1,281 72 1,284 13 1,413 52 Home equity line of credit 7,078 7,432 409 6,994 100 6,778 261 Residential land 2,385 2,676 373 2,460 85 2,700 180 Commercial construction — — — — — — — Residential construction — — — — — — — Commercial 5,486 8,852 667 4,290 254 6,992 731 Consumer 67 67 30 67 1 55 2 $ 36,054 $ 40,821 $ 2,868 $ 34,533 $ 620 $ 37,404 $ 1,789 December 31, 2016 Three months ended September 30, 2016 Nine months ended September 30, 2016 (in thousands) Recorded investment Unpaid principal balance Related allowance Average recorded investment Interest income recognized* Average recorded investment Interest income recognized* With no related allowance recorded Real estate: Residential 1-4 family $ 9,571 $ 10,400 $ — $ 10,069 $ 65 $ 10,378 $ 268 Commercial real estate 223 228 — 1,206 — 1,177 — Home equity line of credit 1,500 1,900 — 1,220 6 1,035 15 Residential land 1,218 1,803 — 1,521 16 1,532 47 Commercial construction — — — — — — — Residential construction — — — — — — — Commercial 6,299 8,869 — 14,352 141 9,240 154 Consumer — — — 10 — 3 — $ 18,811 $ 23,200 $ — $ 28,378 $ 228 $ 23,365 $ 484 With an allowance recorded Real estate: Residential 1-4 family $ 10,283 $ 10,486 $ 1,352 $ 11,800 $ 119 $ 11,933 $ 356 Commercial real estate 1,346 1,346 80 2,444 — 1,939 — Home equity line of credit 4,658 4,712 215 4,165 36 3,470 91 Residential land 2,411 2,411 789 2,915 44 3,090 165 Commercial construction — — — — — — — Residential construction — — — — — — — Commercial 14,240 14,240 1,641 11,433 65 15,075 275 Consumer 10 10 6 11 — 12 — $ 32,948 $ 33,205 $ 4,083 $ 32,768 $ 264 $ 35,519 $ 887 Total Real estate: Residential 1-4 family $ 19,854 $ 20,886 $ 1,352 $ 21,869 $ 184 $ 22,311 $ 624 Commercial real estate 1,569 1,574 80 3,650 — 3,116 — Home equity line of credit 6,158 6,612 215 5,385 42 4,505 106 Residential land 3,629 4,214 789 4,436 60 4,622 212 Commercial construction — — — — — — — Residential construction — — — — — — — Commercial 20,539 23,109 1,641 25,785 206 24,315 429 Consumer 10 10 6 21 — 15 — $ 51,759 $ 56,405 $ 4,083 $ 61,146 $ 492 $ 58,884 $ 1,371 * Since loan was classified as impaired.</t>
  </si>
  <si>
    <t>Schedule of loan modifications</t>
  </si>
  <si>
    <t>Loan modifications that occurred during the third quarters and first nine months of 2017 and 2016 and the impact on the allowance for loan losses were as follows: Three months ended September 30, 2017 Nine months ended September 30, 2017 Number of contracts Outstanding recorded investment 1 Net increase in allowance Number of contracts Outstanding recorded investment 1 Net increase in allowance (dollars in thousands) Pre-modification Post-modification (as of period end) Pre-modification Post-modification (as of period end) Troubled debt restructurings Real estate: Residential 1-4 family 2 $ 83 $ 83 $ — 7 $ 955 $ 963 $ 45 Commercial real estate — — — — — — — — Home equity line of credit 15 862 862 184 28 1,386 1,372 277 Residential land — — — — — — — — Commercial construction — — — — — — — — Residential construction — — — — — — — — Commercial 1 330 330 38 2 672 672 38 Consumer — — — — 1 59 59 27 18 $ 1,275 $ 1,275 $ 222 38 $ 3,072 $ 3,066 $ 387 Three months ended September 30, 2016 Nine months ended September 30, 2016 Number of contracts Outstanding recorded 1 Net increase in allowance Number of contracts Outstanding recorded 1 Net increase in allowance (dollars in thousands) Pre-modification Post-modification (as of period end) Pre-modification Post-modification (as of period end) Troubled debt restructurings Real estate: Residential 1-4 family 2 $ 251 $ 251 $ 46 11 $ 2,239 $ 2,351 $ 305 Commercial real estate — — — — — — — — Home equity line of credit 12 1,268 1,268 237 30 2,705 2,705 492 Residential land — — — — 1 120 121 — Commercial construction — — — — — — — — Residential construction — — — — — — — — Commercial 6 3,462 3,462 53 14 20,119 20,119 723 Consumer — — — — — — — — 20 $ 4,981 $ 4,981 $ 336 56 $ 25,183 $ 25,296 $ 1,520 1 The reported balances include loans that became TDR during the period, and were fully paid-off, charged-off, or sold prior to period end.</t>
  </si>
  <si>
    <t>Schedule of troubled debt restructuring on financing receivables that experienced default</t>
  </si>
  <si>
    <t>Loans modified in TDRs that experienced a payment default of 90 days or more during the third quarters and first nine months of 2017 and 2016, and for which the payment of default occurred within one year of the modification, were as follows: Three months ended September 30, 2017 Nine months ended September 30, 2017 (dollars in thousands) Number of contracts Recorded investment Number of contracts Recorded investment Troubled debt restructurings that subsequently defaulted Real estate: Residential 1-4 family — $ — 1 $ 222 Commercial real estate — — — — Home equity line of credit — — — — Residential land — — — — Commercial construction — — — — Residential construction — — — — Commercial — — — — Consumer — — — — — $ — 1 $ 222 Three months ended September 30, 2016 Nine months ended September 30, 2016 (dollars in thousands) Number of contracts Recorded investment Number of contracts Recorded investment Troubled debt restructurings that Real estate: Residential 1-4 family 1 $ 239 1 $ 239 Commercial real estate — — — — Home equity line of credit — — — — Residential land — — — — Commercial construction — — — — Residential construction — — — — Commercial — — 1 25 Consumer — — — — 1 $ 239 2 $ 264</t>
  </si>
  <si>
    <t>Schedule of amortized intangible assets</t>
  </si>
  <si>
    <t>Changes in the carrying value of mortgage servicing rights were as follows: (in thousands) Gross 1 Accumulated amortization 1 Valuation allowance Net September 30, 2017 $ 18,463 $ (9,393 ) $ — $ 9,070 December 31, 2016 17,271 (7,898 ) — 9,373 1 Reflects the impact of loans paid in full. Changes related to mortgage servicing rights were as follows: Three months ended September 30 Nine months ended September 30 (in thousands) 2017 2016 2017 2016 Mortgage servicing rights Beginning balance $ 9,181 $ 9,016 $ 9,373 $ 8,884 Amount capitalized 394 824 1,192 1,944 Amortization (505 ) (649 ) (1,495 ) (1,637 ) Other-than-temporary impairment — — — — Carrying amount before valuation allowance 9,070 9,191 9,070 9,191 Valuation allowance for mortgage servicing rights Beginning balance — — — — Provision (recovery) — — — — Other-than-temporary impairment — — — — Ending balance — — — — Net carrying value of mortgage servicing rights $ 9,070 $ 9,191 $ 9,070 $ 9,191</t>
  </si>
  <si>
    <t>Schedule of key assumptions used in estimating fair value</t>
  </si>
  <si>
    <t>Key assumptions used in estimating the fair value of ASB’s mortgage servicing rights used in the impairment analysis were as follows: (dollars in thousands) September 30, 2017 December 31, 2016 Unpaid principal balance $ 1,212,730 $ 1,188,380 Weighted average note rate 3.94 % 3.96 % Weighted average discount rate 10.0 % 9.4 % Weighted average prepayment speed 9.2 % 8.5 %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Average September 30, 2017 Residential loans $ 731 Fair value of collateral Appraised value less 7% selling cost 50-91% 69% Commercial loans 2,150 Fair value of collateral Appraised value 72-76% 76% Total loans $ 2,881 Real estate acquired in settlement of loans $ 93 Sales price Sales price less 7% selling cost N/A (2) December 31, 2016 Residential loans $ 2,468 Sales price Sales price 95-100% 97% Residential loans 287 Fair value of property or collateral Appraised value less 7% selling cost 42-65% 61% Home equity lines of credit 12 Fair value of property or collateral Appraised value less 7% selling cost N/A (2) Total loans $ 2,767 Real estate acquired in settlement of loans $ 1,189 Fair value of property or collateral Appraised value less 7% selling cost 100% 100% (1) Represent percent of outstanding principal balance. (2) N/A - Not applicable. There is one loan or property in each fair value measurement type.</t>
  </si>
  <si>
    <t>Schedule of sensitivity analysis of fair value, transferor's interests in transferred financial assets</t>
  </si>
  <si>
    <t>The sensitivity analysis of fair value of MSRs to hypothetical adverse changes of 25 and 50 basis points in certain key assumptions was as follows: (dollars in thousands) September 30, 2017 December 31, 2016 Prepayment rate: 25 basis points adverse rate change $ (878 ) $ (567 ) 50 basis points adverse rate change (1,847 ) (1,154 ) Discount rate: 25 basis points adverse rate change (111 ) (128 ) 50 basis points adverse rate change (220 ) (254 )</t>
  </si>
  <si>
    <t>Schedule of securities sold under agreements to repurchase</t>
  </si>
  <si>
    <t>The following tables present information about the securities sold under agreements to repurchase, including the related collateral received from or pledged to counterparties: (in millions) Gross amount of recognized liabilities Gross amount offset in the Balance Sheet Net amount of liabilities presented in the Balance Sheet Repurchase agreements September 30, 2017 $104 $— $104 December 31, 2016 93 — 93 Gross amount not offset in the Balance Sheet (in millions) Net amount of liabilities presented in the Balance Sheet Financial instruments Cash collateral pledged September 30, 2017 Financial institution $ — $ — $ — Government entities — — — Commercial account holders 104 165 — Total $ 104 $ 165 $ — December 31, 2016 Financial institution $ — $ — $ — Government entities 14 15 — Commercial account holders 79 101 — Total $ 93 $ 116 $ —</t>
  </si>
  <si>
    <t>Schedule of notional and fair value of derivatives</t>
  </si>
  <si>
    <t>The notional amount and fair value of ASB’s derivative financial instruments were as follows: September 30, 2017 December 31, 2016 (in thousands) Notional amount Fair value Notional amount Fair value Interest rate lock commitments $ 385 $ 7 $ 25,883 $ 421 Forward commitments 500 (2 ) 30,813 (177 )</t>
  </si>
  <si>
    <t>Schedule of derivative financial instruments</t>
  </si>
  <si>
    <t>ASB’s derivative financial instruments, their fair values and balance sheet location were as follows: Derivative Financial Instruments Not Designated as Hedging Instruments 1 September 30, 2017 December 31, 2016 (in thousands) Asset derivatives Liability derivatives Asset derivatives Liability Interest rate lock commitments $ 7 $ — $ 445 $ 24 Forward commitments — 2 8 185 $ 7 $ 2 $ 453 $ 209 1 Asset derivatives are included in other assets and liability derivatives are included in other liabilities in the balance sheets.</t>
  </si>
  <si>
    <t>Schedule of derivative financial instruments and net gain or loss</t>
  </si>
  <si>
    <t>The following table presents ASB’s derivative financial instruments and the amount and location of the net gains or losses recognized in ASB’s statements of income: Derivative Financial Instruments Not Designated as Hedging Instruments Location of net gains (losses) recognized in the Statement of Income Three months ended September 30 Nine months ended September 30 (in thousands) 2017 2016 2017 2016 Interest rate lock commitments Mortgage banking income $ (119 ) $ 48 $ (414 ) $ 459 Forward commitments Mortgage banking income (90 ) 103 175 (134 ) $ (209 ) $ 151 $ (239 ) $ 325</t>
  </si>
  <si>
    <t>Credit agreements and long-term debt (Tables)</t>
  </si>
  <si>
    <t>Schedule of Changes in Long-term Debt</t>
  </si>
  <si>
    <t>On June 29, 2017, the Department of Budget and Finance of the State of Hawaii (Department) for the benefit of the Utilities, issued, at par: Refunding Series 2017A Special Purpose Revenue Bonds Refunding Series 2017B Special Purpose Revenue Bonds Aggregate principal amount $125 million $140 million Fixed coupon interest rate 3.10% 4.00% Maturity date May 1, 2026 March 1, 2037 Department loaned the proceeds to: Hawaiian Electric $62 million $100 million Hawaii Electric Light $8 million $20 million Maui Electric $55 million $20 million Proceeds from the sale were applied to redeem at par bonds previously issued by the Department for the benefit of the Utilities: Refunding Series 2007B Special Purpose Revenue Bonds Series 2007A Special Purpose Revenue Bonds Aggregate principal amount $125 million $140 million Fixed coupon interest rate 4.60% 4.65% Maturity date May 1, 2026 March 1, 2037</t>
  </si>
  <si>
    <t>Shareholders' equity (Tables)</t>
  </si>
  <si>
    <t>Schedule of accumulated other comprehensive income</t>
  </si>
  <si>
    <t>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Unrealized gains (losses) on derivatives Retirement benefit plans AOCI Balance, December 31, 2016 $ (7,931 ) $ (454 ) $ (24,744 ) $ (33,129 ) $ (454 ) $ 132 $ (322 ) Current period other comprehensive income 2,452 454 1,003 3,909 454 67 521 Balance, September 30, 2017 $ (5,479 ) $ — $ (23,741 ) $ (29,220 ) $ — $ 199 $ 199 Balance, December 31, 2015 $ (1,872 ) $ (54 ) $ (24,336 ) $ (26,262 ) $ — $ 925 $ 925 Current period other comprehensive income 7,837 459 943 9,239 405 7 412 Balance, September 30, 2016 $ 5,965 $ 405 $ (23,393 ) $ (17,023 ) $ 405 $ 932 $ 1,337</t>
  </si>
  <si>
    <t>Schedule of reclassifications out of accumulated other comprehensive income/(loss)</t>
  </si>
  <si>
    <t xml:space="preserve">Reclassifications out of AOCI were as follows: Amount reclassified from AOCI Three months ended September 30 Nine months ended September 30 Affected line item in the (in thousands) 2017 2016 2017 2016 Statements of Income / Balance Sheets HEI consolidated Net realized gains on securities included in net income $ — $ — $ — $ (360 ) Revenues-bank (net gains on sales of securities) Derivatives qualifying as cash flow hedges: Window forward contracts — (173 ) 454 (173 ) Property, plant and equipment-electric utilities Interest rate contracts (settled in 2011) — — — 54 Interest expense Retirement benefit plans: Amortization of prior service credit and net losses recognized during the period in net periodic benefit cost 3,942 3,641 11,793 10,877 See Note 7 for additional details Impact of D&amp;Os of the PUC included in regulatory assets (3,596 ) (3,311 ) (10,790 ) (9,934 ) See Note 7 for additional details Total reclassifications $ 346 $ 157 $ 1,457 $ 464 Hawaiian Electric consolidated Derivatives qualifying as cash flow hedges: Window forward contracts $ — $ (173 ) $ 454 $ (173 ) Construction in progress Retirement benefit plans: Amortization of prior service credit and net losses recognized during the period in net periodic benefit cost 3,618 3,314 10,857 9,941 See Note 7 for additional details Impact of D&amp;Os of the PUC included in regulatory assets (3,596 ) (3,311 ) (10,790 ) (9,934 ) See Note 7 for additional details Total reclassifications $ 22 $ (170 ) $ 521 $ (166 ) </t>
  </si>
  <si>
    <t>Retirement benefits (Tables)</t>
  </si>
  <si>
    <t>Schedule of components of net periodic benefit cost for consolidated HEI</t>
  </si>
  <si>
    <t>The components of NPPC and NPBC for HEI consolidated and Hawaiian Electric consolidated were as follows: Three months ended September 30 Nine months ended September 30 Pension benefits Other benefits Pension benefits Other benefits (in thousands) 2017 2016 2017 2016 2017 2016 2017 2016 HEI consolidated Service cost $ 16,271 $ 15,126 $ 843 $ 831 $ 48,635 $ 45,430 $ 2,530 $ 2,499 Interest cost 20,304 20,396 2,363 2,417 60,881 61,154 7,089 7,254 Expected return on plan assets (25,689 ) (24,640 ) (3,078 ) (3,064 ) (77,056 ) (73,920 ) (9,248 ) (9,207 ) Amortization of net prior service gain (14 ) (15 ) (448 ) (449 ) (41 ) (43 ) (1,345 ) (1,345 ) Amortization of net actuarial loss 6,638 6,228 283 200 19,858 18,605 848 603 Net periodic pension/benefit cost 17,510 17,095 (37 ) (65 ) 52,277 51,226 (126 ) (196 ) Impact of PUC D&amp;Os (4,534 ) (4,653 ) 346 336 (14,557 ) (13,464 ) 1,019 1,008 Net periodic pension/benefit cost (adjusted for impact of PUC D&amp;Os) $ 12,976 $ 12,442 $ 309 $ 271 $ 37,720 $ 37,762 $ 893 $ 812 Hawaiian Electric consolidated Service cost $ 15,764 $ 14,699 $ 839 $ 821 $ 47,294 $ 44,097 $ 2,515 $ 2,463 Interest cost 18,659 18,702 2,279 2,334 55,974 56,106 6,837 7,003 Expected return on plan assets (23,973 ) (22,908 ) (3,037 ) (3,023 ) (71,919 ) (68,725 ) (9,110 ) (9,072 ) Amortization of net prior service loss (gain) 2 3 (451 ) (451 ) 6 10 (1,353 ) (1,353 ) Amortization of net actuarial loss 6,098 5,674 275 198 18,294 17,020 826 595 Net periodic pension/benefit cost 16,550 16,170 (95 ) (121 ) 49,649 48,508 (285 ) (364 ) Impact of PUC D&amp;Os (4,534 ) (4,653 ) 346 336 (14,557 ) (13,464 ) 1,019 1,008 Net periodic pension/benefit cost (adjusted for impact of PUC D&amp;Os) $ 12,016 $ 11,517 $ 251 $ 215 $ 35,092 $ 35,044 $ 734 $ 644</t>
  </si>
  <si>
    <t>Share-based compensation (Tables)</t>
  </si>
  <si>
    <t>Schedule of share-based compensation expense and related income tax benefit</t>
  </si>
  <si>
    <t>Share-based compensation expense and the related income tax benefit were as follows: Three months ended September 30 Nine months ended September 30 (in millions) 2017 2016 2017 2016 HEI consolidated Share-based compensation expense 1 $ 1.1 $ 1.6 $ 4.4 $ 3.6 Income tax benefit 0.4 0.5 1.5 1.2 Hawaiian Electric consolidated Share-based compensation expense 1 0.4 0.5 1.6 1.0 Income tax benefit 0.2 0.2 0.6 0.4 1 For the three months and nine months ended September 30, 2017 and 2016, the Company has not capitalized any share-based compensation.</t>
  </si>
  <si>
    <t>Schedule of common stock granted to a nonemployee director under the 2011 Director Plan</t>
  </si>
  <si>
    <t>HEI granted HEI common stock to nonemployee directors of HEI, Hawaiian Electric and ASB under the 2011 Director Plan as follows: Three months ended September 30 Nine months ended September 30 ($ in millions) 2017 2016 2017 2016 Shares granted — 19,846 35,770 19,846 Fair value $ — $ 0.6 $ 1.2 $ 0.6 Income tax benefit — 0.2 0.5 0.2</t>
  </si>
  <si>
    <t>Schedule of restricted stock units</t>
  </si>
  <si>
    <t>Information about HEI’s grants of restricted stock units was as follows: Three months ended September 30 Nine months ended September 30 2017 2016 2017 2016 Shares (1) Shares (1) Shares (1) Shares (1) Outstanding, beginning of period 206,483 $ 31.50 225,752 $ 29.59 220,683 $ 29.57 210,634 $ 28.82 Granted — — 766 30.65 97,873 33.47 95,048 29.91 Vested (687 ) 24.48 (4,419 ) 27.26 (89,681 ) 28.84 (83,583 ) 27.88 Forfeited — — (2,352 ) 29.69 (23,079 ) 31.50 (2,352 ) 29.69 Outstanding, end of period 205,796 $ 31.53 219,747 $ 29.64 205,796 $ 31.53 219,747 $ 29.64 Total weighted-average grant-date fair value of shares granted ($ millions) $ — $ — $ 3.3 $ 2.8 (1) Weighted-average grant-date fair value per share based on the average price of HEI common stock on the date of grant.</t>
  </si>
  <si>
    <t>Schedule of Long-Term Incentive Plan (LTIP) linked to total return to shareholders</t>
  </si>
  <si>
    <t>Information about HEI’s LTIP grants linked to TSR was as follows: Three months ended September 30 Nine months ended September 30 2017 2016 2017 2016 Shares (1) Shares (1) Shares (1) Shares (1) Outstanding, beginning of period 33,770 $ 39.51 83,947 $ 22.95 83,106 $ 22.95 162,500 $ 27.66 Granted (target level) — — — — 37,204 39.51 — — Vested (issued or unissued and cancelled) — — — — (83,106 ) 22.95 (78,553 ) 32.69 Forfeited — — (175 ) 22.95 (3,434 ) 39.51 (175 ) 22.95 Outstanding, end of period 33,770 $ 39.51 83,772 $ 22.95 33,770 $ 39.51 83,772 $ 22.95 Total weighted-average grant-date fair value of shares granted ($ millions) $ — $ — $ 1.5 $ — (1) Weighted-average grant-date fair value per share determined using a Monte Carlo simulation model.</t>
  </si>
  <si>
    <t>Schedule of Long-Term Incentive Program fair value awards granted</t>
  </si>
  <si>
    <t>The following table summarizes the assumptions used to determine the fair value of the LTIP awards linked to TSR and the resulting fair value of LTIP awards granted: 2017 Risk-free interest rate 1.46 % Expected life in years 3 Expected volatility 20.1 % Range of expected volatility for Peer Group 15.4% to 26.0% Grant date fair value (per share) $39.51</t>
  </si>
  <si>
    <t>Schedule of Long-Term Incentive Plan (LTIP) linked to other performance conditions</t>
  </si>
  <si>
    <t xml:space="preserve"> Information about HEI’s LTIP awards payable in shares linked to other performance conditions was as follows: Three months ended September 30 Nine months ended September 30 2017 2016 2017 2016 Shares (1) Shares (1) Shares (1) Shares (1) Outstanding, beginning of period 135,078 $ 33.47 113,550 $ 25.18 109,816 $ 25.18 222,647 $ 26.02 Granted (target level) — — — — 148,818 33.47 — — Vested (issued) — — — — (109,816 ) 25.18 (109,097 ) 26.89 Forfeited — — (699 ) 25.19 (13,740 ) 33.48 (699 ) 25.19 Outstanding, end of period 135,078 $ 33.47 112,851 $ 25.18 135,078 $ 33.47 112,851 $ 25.18 Total weighted-average grant-date fair value of shares granted (at target performance levels) ($ millions) $ — $ — $ 5.0 $ — (1) Weighted-average grant-date fair value per share based on the average price of HEI common stock on the date of grant.</t>
  </si>
  <si>
    <t>Cash flows (Tables)</t>
  </si>
  <si>
    <t>Schedule of supplemental disclosures of cash and noncash activity</t>
  </si>
  <si>
    <t>Nine months ended September 30 2017 2016 (in millions) Supplemental disclosures of cash flow information HEI consolidated Interest paid to non-affiliates $ 62 $ 61 Income taxes paid (including refundable credits) 32 19 Income taxes refunded (including refundable credits) — 45 Hawaiian Electric consolidated Interest paid to non-affiliates 45 43 Income taxes paid (including refundable credits) 9 — Income taxes refunded (including refundable credits) — 20 Supplemental disclosures of noncash activities HEI consolidated Property, plant and equipment Estimated fair value of noncash contributions in aid of construction (investing) 3 12 Unpaid invoices and accruals for capital expenditures (investing) Change during the period 31 (6 ) Balance, end of period 116 64 Common stock dividends reinvested in HEI common stock (financing) 1 — 17 Loans transferred from held for investment to held for sale (investing) 41 14 Common stock issued (gross) for director and executive/management compensation (financing) 2 11 7 Obligations to fund low income housing investments (investing) 10 — Hawaiian Electric consolidated Electric utility property, plant and equipment Estimated fair value of noncash contributions in aid of construction (investing) 3 12 Unpaid invoices and accruals for capital expenditures (investing) Change during the period 29 (7 ) Balance, end of period 113 63 1 The amounts shown represent common stock dividends reinvested in HEI common stock under the HEI Dividend Reinvestment and Stock Purchase Plan (DRIP) in noncash transactions. 2 The amounts shown represent the market value of common stock issued for director and executive/management compensation and withheld to satisfy statutory tax liabilities.</t>
  </si>
  <si>
    <t>Fair value measurements (Tables)</t>
  </si>
  <si>
    <t>Schedule of estimated fair values of certain of the Company's financial instruments</t>
  </si>
  <si>
    <t>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For bank-owned life insurance, the carrying amount is the cash surrender value of the insurance policies, which is a reasonable estimate of fair value. For financial liabilities such as noninterest-bearing demand, interest-bearing demand, and savings and money market deposits, the carrying amount is a reasonable estimate of fair value as these liabilities have no stated maturity. Estimated fair value Carrying or notional amount Quoted prices in active markets for identical assets Significant other observable inputs Significant unobservable inputs (in thousands) (Level 1) (Level 2) (Level 3) Total September 30, 2017 Financial assets HEI consolidated Available-for-sale investment securities $ 1,320,110 $ — $ 1,304,683 $ 15,427 $ 1,320,110 Stock in Federal Home Loan Bank 9,706 — 9,706 — 9,706 Loans receivable, net 4,638,962 13,260 2,468 4,791,209 4,806,937 Mortgage servicing rights 9,070 — — 12,091 12,091 Bank-owned life insurance 147,391 — 147,391 — 147,391 Derivative assets 8,399 — 591 — 591 Hawaiian Electric consolidated Derivative assets-window forward contracts 8,014 — 584 — 584 Financial liabilities HEI consolidated Deposit liabilities 5,752,326 — 5,748,858 — 5,748,858 Short-term borrowings—other than bank 24,498 — 24,498 — 24,498 Other bank borrowings 153,552 — 153,717 — 153,717 Long-term debt, net—other than bank 1,618,446 — 1,747,972 — 1,747,972 Derivative liabilities 500 2 — — 2 Hawaiian Electric consolidated Short-term borrowings 6,000 — 6,000 — 6,000 Long-term debt, net 1,318,623 — 1,441,855 — 1,441,855 December 31, 2016 Financial assets HEI consolidated Money market funds $ 13,085 $ — $ 13,085 $ — $ 13,085 Available-for-sale investment securities 1,105,182 — 1,089,755 15,427 1,105,182 Stock in Federal Home Loan Bank 11,218 — 11,218 — 11,218 Loans receivable, net 4,701,977 — 13,333 4,839,493 4,852,826 Mortgage servicing rights 9,373 — — 13,216 13,216 Bank-owned life insurance 143,197 — 143,197 — 143,197 Derivative assets 23,578 — 453 — 453 Financial liabilities HEI consolidated Deposit liabilities 5,548,929 — 5,546,644 — 5,546,644 Other bank borrowings 192,618 — 193,991 — 193,991 Long-term debt, net—other than bank 1,619,019 — 1,704,717 — 1,704,717 Derivative liabilities 53,852 129 823 — 952 Hawaiian Electric consolidated Long-term debt, net 1,319,260 — 1,399,490 — 1,399,490 Derivative liabilities-window forward contracts 20,734 — 743 — 743</t>
  </si>
  <si>
    <t>Schedule of assets measured at fair value on a recurring basis</t>
  </si>
  <si>
    <t>Assets and liabilities measured at fair value on a recurring basis were as follows: September 30, 2017 December 31, 2016 Fair value measurements using Fair value measurements using (in thousands) Level 1 Level 2 Level 3 Level 1 Level 2 Level 3 Money market funds (“other” segment) $ — $ — $ — $ — $ 13,085 $ — Available-for-sale investment securities (bank segment) Mortgage-related securities-FNMA, FHLMC and GNMA $ — $ 1,122,565 $ — $ — $ 897,474 $ — U.S. Treasury and federal agency obligations — 182,118 — — 192,281 — Mortgage revenue bond — — 15,427 — — 15,427 $ — $ 1,304,683 $ 15,427 $ — $ 1,089,755 $ 15,427 Derivative assets Interest rate lock commitments (bank segment) 1 $ — $ 7 $ — $ — $ 445 $ — Forward commitments (bank segment) 1 — — — — 8 — Window forward contracts (electric utility segment) 2 — 584 — — — — $ — $ 591 $ — $ — $ 453 $ — Derivative liabilities Interest rate lock commitments (bank segment) 1 $ — $ — $ — $ — $ 24 $ — Forward commitments (bank segment) 1 2 — — 129 56 — Window forward contracts (electric utility segment) 2 — — — — 743 — $ 2 $ — $ — $ 129 $ 823 $ — 1 Derivatives are carried at fair value with changes in value reflected in the balance sheet in other assets or other liabilities and included in mortgage banking income. 2 Derivatives are included in noncurrent regulatory assets and/or liabilities in the balance sheets.</t>
  </si>
  <si>
    <t>Schedule of changes in Level 3 assets and liabilities measured at fair value on a recurring basis</t>
  </si>
  <si>
    <t>The changes in Level 3 assets and liabilities measured at fair value on a recurring basis were as follows: Three months ended September 30 Nine months ended September 30 Mortgage revenue bond 2017 2016 2017 2016 (in thousands) Beginning balance $ 15,427 $ — $ 15,427 $ — Principal payments received — — — — Purchases — — — — Unrealized gain (loss) included in other comprehensive income — — — — Ending balance $ 15,427 $ — $ 15,427 $ —</t>
  </si>
  <si>
    <t>Schedule of assets measured at fair value on a nonrecurring basis</t>
  </si>
  <si>
    <t>The carrying value of assets measured at fair value on a nonrecurring basis were as follows: Fair value measurements (in thousands) Balance Level 1 Level 2 Level 3 September 30, 2017 Loans $ 2,881 $ — $ — $ 2,881 Real estate acquired in settlement of loans 93 — — 93 December 31, 2016 Loans 2,767 — — 2,767 Real estate acquired in settlement of loans 1,189 — — 1,189</t>
  </si>
  <si>
    <t>Schedule of significant unobservable inputs used in the fair value measurement</t>
  </si>
  <si>
    <t>Segment financial information (Details) $ in Thousands</t>
  </si>
  <si>
    <t>1 Months Ended</t>
  </si>
  <si>
    <t>Sep. 30, 2017USD ($)MW</t>
  </si>
  <si>
    <t>Sep. 30, 2017USD ($)</t>
  </si>
  <si>
    <t>Sep. 30, 2016USD ($)</t>
  </si>
  <si>
    <t>Dec. 31, 2016USD ($)</t>
  </si>
  <si>
    <t>Income (loss) before income taxes</t>
  </si>
  <si>
    <t>Income taxes (benefit)</t>
  </si>
  <si>
    <t>Hamakua Energy Partners, L.P. (HEP)</t>
  </si>
  <si>
    <t>Power produced by power plant (in megawatts) | MW</t>
  </si>
  <si>
    <t>Revenues from external customers</t>
  </si>
  <si>
    <t>Intersegment revenues (eliminations)</t>
  </si>
  <si>
    <t>Electric utility | Revenues from external customers</t>
  </si>
  <si>
    <t>Electric utility | Intersegment revenues (eliminations)</t>
  </si>
  <si>
    <t>Bank | Revenues from external customers</t>
  </si>
  <si>
    <t>Bank | Intersegment revenues (eliminations)</t>
  </si>
  <si>
    <t>Other | Revenues from external customers</t>
  </si>
  <si>
    <t>Other | Intersegment revenues (eliminations)</t>
  </si>
  <si>
    <t>Electric utility segment - Taxes (Details) - USD ($) $ in Millions</t>
  </si>
  <si>
    <t>Revenue taxes</t>
  </si>
  <si>
    <t>Revenue taxes included in operating revenues and in taxes other than income taxes expense</t>
  </si>
  <si>
    <t>Electric utility segment - Unconsolidated variable interest entities (Details)</t>
  </si>
  <si>
    <t>Mar. 31, 2004USD ($)security</t>
  </si>
  <si>
    <t>Sep. 30, 2017USD ($)agreemententity</t>
  </si>
  <si>
    <t>Hawaiian Electric Company</t>
  </si>
  <si>
    <t>Power purchase agreement</t>
  </si>
  <si>
    <t>Number of power purchase agreements (PPAs) (in agreements) | agreement</t>
  </si>
  <si>
    <t>Number of entities currently required to be consolidated as VIEs (in entities) | entity</t>
  </si>
  <si>
    <t>Number of IPPs | entity</t>
  </si>
  <si>
    <t>Number of firm capacity producers declining to provide financial information to determine primary beneficiary status (in entities) | entity</t>
  </si>
  <si>
    <t>Minimum potential number of IPP entities consolidated into company in the future (in entities) | entity</t>
  </si>
  <si>
    <t>Variable Interest Entity, Not Primary Beneficiary</t>
  </si>
  <si>
    <t>Unconsolidated variable interest entities</t>
  </si>
  <si>
    <t>Investment in 2004 Debentures</t>
  </si>
  <si>
    <t>Interest income</t>
  </si>
  <si>
    <t>Variable Interest Entity, Not Primary Beneficiary | Hawaiian Electric Company</t>
  </si>
  <si>
    <t>Principal amount of 2004 Debentures</t>
  </si>
  <si>
    <t>Percent of ownership in Trust III (as a percent)</t>
  </si>
  <si>
    <t>100.00%</t>
  </si>
  <si>
    <t>Variable Interest Entity, Not Primary Beneficiary | Hawaiian Electric Company | 2004 Trust Preferred Securities</t>
  </si>
  <si>
    <t>Number of 2004 Trust Preferred Securities issued (in securities) | security</t>
  </si>
  <si>
    <t>Dividend rate on 2004 Trust Preferred Securities (as a percent)</t>
  </si>
  <si>
    <t>6.50%</t>
  </si>
  <si>
    <t>Aggregate Liquidation preference</t>
  </si>
  <si>
    <t>Balance of Trust Securities</t>
  </si>
  <si>
    <t>Dividend distributions on Trust Preferred Securities</t>
  </si>
  <si>
    <t>Variable Interest Entity, Not Primary Beneficiary | Hawaiian Electric Company | Trust Common Securities</t>
  </si>
  <si>
    <t>Common dividend</t>
  </si>
  <si>
    <t>Variable Interest Entity, Not Primary Beneficiary | Hawaii Electric Light Company, Inc. (HELCO)</t>
  </si>
  <si>
    <t>Variable Interest Entity, Not Primary Beneficiary | Maui Electric</t>
  </si>
  <si>
    <t>Electric utility segment - Power purchase agreements (Details) - USD ($) $ in Thousands</t>
  </si>
  <si>
    <t>Hawaiian Electric Company | Kalaeloa Partners, L.P. (Kalaeloa)</t>
  </si>
  <si>
    <t>Hawaiian Electric Company | AES Hawaii</t>
  </si>
  <si>
    <t>Hawaiian Electric Company | HPOWER</t>
  </si>
  <si>
    <t>Hawaiian Electric Company | Puna Geothermal Venture</t>
  </si>
  <si>
    <t>Hawaiian Electric Company | Hamakua Energy Partners, L.P. (HEP)</t>
  </si>
  <si>
    <t>Hawaiian Electric Company | Other IPPs</t>
  </si>
  <si>
    <t>Electric utility segment - Commitments and contingencies (Details)</t>
  </si>
  <si>
    <t>Oct. 12, 2017USD ($)</t>
  </si>
  <si>
    <t>Aug. 21, 2017USD ($)</t>
  </si>
  <si>
    <t>Jul. 11, 2017</t>
  </si>
  <si>
    <t>Dec. 16, 2016USD ($)</t>
  </si>
  <si>
    <t>Sep. 19, 2016USD ($)</t>
  </si>
  <si>
    <t>Aug. 11, 2016USD ($)</t>
  </si>
  <si>
    <t>Aug. 01, 2016</t>
  </si>
  <si>
    <t>Jan. 05, 2016USD ($)</t>
  </si>
  <si>
    <t>Jun. 30, 2017USD ($)$ / kWh</t>
  </si>
  <si>
    <t>May 31, 2017USD ($)</t>
  </si>
  <si>
    <t>Jul. 31, 2016MW</t>
  </si>
  <si>
    <t>Sep. 30, 2015USD ($)</t>
  </si>
  <si>
    <t>Jun. 30, 2015MW</t>
  </si>
  <si>
    <t>Aug. 31, 2012MW</t>
  </si>
  <si>
    <t>May 31, 2012MW</t>
  </si>
  <si>
    <t>Oct. 31, 2004MW</t>
  </si>
  <si>
    <t>Oct. 31, 1988MW</t>
  </si>
  <si>
    <t>Mar. 31, 1988MW</t>
  </si>
  <si>
    <t>Power purchase agreement, termination period</t>
  </si>
  <si>
    <t>60 days</t>
  </si>
  <si>
    <t>Purchase commitment, period (in years)</t>
  </si>
  <si>
    <t>30 years</t>
  </si>
  <si>
    <t>Minimum power volume required (in megawatts) | MW</t>
  </si>
  <si>
    <t>Additional capacity requirement (in megawatts) | MW</t>
  </si>
  <si>
    <t>ERP/EAM cost recovery cap</t>
  </si>
  <si>
    <t>Public utility, ERP/EAM required pass through savings to customers</t>
  </si>
  <si>
    <t>ERP/EAM project service period (in years)</t>
  </si>
  <si>
    <t>12 years</t>
  </si>
  <si>
    <t>AFUDC rate (as a percent)</t>
  </si>
  <si>
    <t>1.75%</t>
  </si>
  <si>
    <t>ERP/EAM implementation project costs</t>
  </si>
  <si>
    <t>ERP/EAM implementation project, operations and management</t>
  </si>
  <si>
    <t>ERP/EAM implementation project, capital costs</t>
  </si>
  <si>
    <t>ERP/EAM implementation project, deferred costs</t>
  </si>
  <si>
    <t>Schofield generating station facility capacity (in megawatts) | MW</t>
  </si>
  <si>
    <t>Schofield generating station project, budgetary cap</t>
  </si>
  <si>
    <t>Percent of costs recoverable through recovery mechanisms other than base rates (as a percent)</t>
  </si>
  <si>
    <t>90.00%</t>
  </si>
  <si>
    <t>Decrease in project costs</t>
  </si>
  <si>
    <t>Project lease term (in years)</t>
  </si>
  <si>
    <t>35 years</t>
  </si>
  <si>
    <t>Project cost incurred</t>
  </si>
  <si>
    <t>West Lock PV Project, energy generated (in megawatts) | MW</t>
  </si>
  <si>
    <t>West Lock PV Project, cost cap</t>
  </si>
  <si>
    <t>West Lock PV Project, maximum energy cost (in dollars per kilowatt hours) | $ / kWh</t>
  </si>
  <si>
    <t>West Lock PV Project, project costs incurred</t>
  </si>
  <si>
    <t>Environmental regulation</t>
  </si>
  <si>
    <t>Decoupling order, service reliability performance, historical measurement period (in years)</t>
  </si>
  <si>
    <t>10 years</t>
  </si>
  <si>
    <t>Maximum penalty as a percent of equity (as a percent)</t>
  </si>
  <si>
    <t>0.20%</t>
  </si>
  <si>
    <t>Service reliability, maximum penalty</t>
  </si>
  <si>
    <t>Dead band percentage above or below the target (as a percent)</t>
  </si>
  <si>
    <t>3.00%</t>
  </si>
  <si>
    <t>Maximum incentive, percent of return on equity (as a percent)</t>
  </si>
  <si>
    <t>0.08%</t>
  </si>
  <si>
    <t>Call center performance, maximum penalty</t>
  </si>
  <si>
    <t>Threshold of capital expenditures in excess of customer contributions for qualification for major project interim recovery</t>
  </si>
  <si>
    <t>General rate increase, revenue</t>
  </si>
  <si>
    <t>General rate increase, revenue, percent</t>
  </si>
  <si>
    <t>6.90%</t>
  </si>
  <si>
    <t>General rate increase, revenue, calculation assumptions, rate of return</t>
  </si>
  <si>
    <t>8.28%</t>
  </si>
  <si>
    <t>General rate increase, revenue, calculation assumptions, rate of return, ROACE</t>
  </si>
  <si>
    <t>10.60%</t>
  </si>
  <si>
    <t>General rate increase, revenue, calculation assumptions, rate of return, common equity capitalization percentage</t>
  </si>
  <si>
    <t>57.40%</t>
  </si>
  <si>
    <t>General rate increase, revenue, calculation assumptions, rate base</t>
  </si>
  <si>
    <t>Requirement for application for general rate case (in years)</t>
  </si>
  <si>
    <t>3 years</t>
  </si>
  <si>
    <t>PCB Contamination</t>
  </si>
  <si>
    <t>Valuation allowances and reserves</t>
  </si>
  <si>
    <t>Hu Honua Bioenergy, LLC</t>
  </si>
  <si>
    <t>Hawaiian Telcom</t>
  </si>
  <si>
    <t>Reserve for interest accrued</t>
  </si>
  <si>
    <t>Hawaiian Electric Company | Hawaiian Telcom</t>
  </si>
  <si>
    <t>Hawaii Electric Light Company, Inc. (HELCO)</t>
  </si>
  <si>
    <t>8.44%</t>
  </si>
  <si>
    <t>General rate increase, ROACE, percentage decrease</t>
  </si>
  <si>
    <t>0.25%</t>
  </si>
  <si>
    <t>Stipulated ROACE rate</t>
  </si>
  <si>
    <t>9.50%</t>
  </si>
  <si>
    <t>9.75%</t>
  </si>
  <si>
    <t>Interim general rate increase granted</t>
  </si>
  <si>
    <t>Hawaii Electric Light Company, Inc. (HELCO) | Hawaiian Telcom</t>
  </si>
  <si>
    <t>Maui Electric</t>
  </si>
  <si>
    <t>Additional accrued investigation and estimated cleanup costs</t>
  </si>
  <si>
    <t>Maui Electric | Subsequent Event</t>
  </si>
  <si>
    <t>9.30%</t>
  </si>
  <si>
    <t>8.05%</t>
  </si>
  <si>
    <t>56.90%</t>
  </si>
  <si>
    <t>Conditional general rate increase, revenue</t>
  </si>
  <si>
    <t>Conditional general rate increase, revenue, percentage</t>
  </si>
  <si>
    <t>14.30%</t>
  </si>
  <si>
    <t>Maui Electric | Hawaiian Telcom</t>
  </si>
  <si>
    <t>Reversal of asset retirement obligations</t>
  </si>
  <si>
    <t>Asset retirement obligation</t>
  </si>
  <si>
    <t>Kalaeloa Partners, L.P. (Kalaeloa) | Hawaiian Electric Company</t>
  </si>
  <si>
    <t>Power purchase capacity that Increases from initial capacity (in megawatts) | MW</t>
  </si>
  <si>
    <t>Power purchase agreement term</t>
  </si>
  <si>
    <t>25 years</t>
  </si>
  <si>
    <t>Increased power purchase commitment capacity (in megawatts) | MW</t>
  </si>
  <si>
    <t>Electric utility segment - Annual decoupling filings summary (Details) $ in Millions</t>
  </si>
  <si>
    <t>2017 Annual incremental RAM adjusted revenues</t>
  </si>
  <si>
    <t>Annual change in accrued earnings sharing credits</t>
  </si>
  <si>
    <t>Annual change in accrued RBA balance as of December 31, 2016 (and associated revenue taxes) (refunded)</t>
  </si>
  <si>
    <t>Net annual incremental amount to be collected under the tariffs</t>
  </si>
  <si>
    <t>HELCO</t>
  </si>
  <si>
    <t>Electric utility segment - Condensed consolidating statement of income (Details) - USD ($) $ in Thousands</t>
  </si>
  <si>
    <t>Condensed Income Statements, Captions [Line Items]</t>
  </si>
  <si>
    <t>Equity in earnings of subsidiaries</t>
  </si>
  <si>
    <t>Other subsidiaries</t>
  </si>
  <si>
    <t>Consolidating adjustments</t>
  </si>
  <si>
    <t>Electric utility segment - Condensed consolidating statement of comprehensive income (loss) (Details) - USD ($) $ in Thousands</t>
  </si>
  <si>
    <t>Condensed Statement of Income Captions [Line Items]</t>
  </si>
  <si>
    <t>Effective portion of foreign currency hedge net unrealized gain, net of taxes</t>
  </si>
  <si>
    <t>Adjustment for amortization of prior service credit and net losses recognized during the period in net periodic benefit cost, net of tax benefits of $___, $2,160, $___ and $4,221, respectively</t>
  </si>
  <si>
    <t>Electric utility segment - Condensed consolidating balance sheet (Details) - USD ($) $ in Thousands</t>
  </si>
  <si>
    <t>Dec. 31, 2015</t>
  </si>
  <si>
    <t>Common stock equity</t>
  </si>
  <si>
    <t>Cumulative preferred stock—not subject to mandatory redemption</t>
  </si>
  <si>
    <t>Interest and preferred dividends payable</t>
  </si>
  <si>
    <t>Investment in wholly owned subsidiaries, at equity</t>
  </si>
  <si>
    <t>Advances to affiliates</t>
  </si>
  <si>
    <t>Short-term borrowings from affiliate</t>
  </si>
  <si>
    <t>Electric utility segment - Condensed consolidating statement of changes in common stock equity (Details) - USD ($) $ in Thousands</t>
  </si>
  <si>
    <t>Beginning Balance</t>
  </si>
  <si>
    <t>Ending Balance</t>
  </si>
  <si>
    <t>Electric utility segment - Condensed consolidating statement of cash flows (Details) - USD ($) $ in Thousands</t>
  </si>
  <si>
    <t>Decrease (increase) in fuel oil stock</t>
  </si>
  <si>
    <t>Change in prepaid and accrued income taxes, tax credits and revenue taxes</t>
  </si>
  <si>
    <t>Increase (decrease) in defined benefit pension and other postretirement benefit plans liability</t>
  </si>
  <si>
    <t>Net increase in short-term borrowings from non-affiliates and affiliate with original maturities of three months or less</t>
  </si>
  <si>
    <t>Common stock dividends received from subsidiaries</t>
  </si>
  <si>
    <t>Decrease (increase) in materials and supplies</t>
  </si>
  <si>
    <t>Advances from affiliates</t>
  </si>
  <si>
    <t>Bank segment  - Income statement data (Details) - USD ($) $ in Thousands</t>
  </si>
  <si>
    <t>Noninterest expense</t>
  </si>
  <si>
    <t>American Savings Bank (ASB)</t>
  </si>
  <si>
    <t>Interest and dividend income</t>
  </si>
  <si>
    <t>Interest and fees on loans</t>
  </si>
  <si>
    <t>Interest and dividends on investment securities</t>
  </si>
  <si>
    <t>Total interest and dividend income</t>
  </si>
  <si>
    <t>Interest expense</t>
  </si>
  <si>
    <t>Interest on deposit liabilities</t>
  </si>
  <si>
    <t>Interest on other borrowings</t>
  </si>
  <si>
    <t>Total interest expense</t>
  </si>
  <si>
    <t>Net interest income</t>
  </si>
  <si>
    <t>Net interest income after provision for loan losses</t>
  </si>
  <si>
    <t>Noninterest income</t>
  </si>
  <si>
    <t>Fees from other financial services</t>
  </si>
  <si>
    <t>Fee income on deposit liabilities</t>
  </si>
  <si>
    <t>Fee income on other financial products</t>
  </si>
  <si>
    <t>Bank-owned life insurance</t>
  </si>
  <si>
    <t>Mortgage banking income</t>
  </si>
  <si>
    <t>Gains on sale of investment securities, net</t>
  </si>
  <si>
    <t>Other income, net</t>
  </si>
  <si>
    <t>Total noninterest income</t>
  </si>
  <si>
    <t>Compensation and employee benefits</t>
  </si>
  <si>
    <t>Occupancy</t>
  </si>
  <si>
    <t>Data processing</t>
  </si>
  <si>
    <t>Services</t>
  </si>
  <si>
    <t>Equipment</t>
  </si>
  <si>
    <t>Office supplies, printing and postage</t>
  </si>
  <si>
    <t>Marketing</t>
  </si>
  <si>
    <t>FDIC insurance</t>
  </si>
  <si>
    <t>Other expense</t>
  </si>
  <si>
    <t>Total noninterest expense</t>
  </si>
  <si>
    <t>Bank segment  - Comprehensive income data (Details) - USD ($) $ in Thousands</t>
  </si>
  <si>
    <t>Net unrealized gains (losses) on securities:</t>
  </si>
  <si>
    <t>Net unrealized gains (losses) on available-for-sale investment securities arising during the period, net of (taxes) benefits of $(137), $1,417, $(1,619) and $(5,413), respectively</t>
  </si>
  <si>
    <t>Adjustment for amortization of prior service credit and net losses recognized during the period in net periodic benefit cost, net of tax benefits of $138, $144, $675 and $421, respectively</t>
  </si>
  <si>
    <t>Bank segment  - Balance sheet data (Details) - USD ($) $ in Thousands</t>
  </si>
  <si>
    <t>Allowance for loan losses</t>
  </si>
  <si>
    <t>Net loans</t>
  </si>
  <si>
    <t>Other assets</t>
  </si>
  <si>
    <t>Premises and equipment, net</t>
  </si>
  <si>
    <t>Total Other Assets</t>
  </si>
  <si>
    <t>Other liabilities</t>
  </si>
  <si>
    <t>Total other liabilities</t>
  </si>
  <si>
    <t>Balance Sheet related disclosures</t>
  </si>
  <si>
    <t>Securities sold under agreements to repurchase</t>
  </si>
  <si>
    <t>Cash and due from banks</t>
  </si>
  <si>
    <t>Interest-bearing deposits</t>
  </si>
  <si>
    <t>Restricted cash</t>
  </si>
  <si>
    <t>Loans receivable held for investment</t>
  </si>
  <si>
    <t>Deposit liabilities—noninterest-bearing</t>
  </si>
  <si>
    <t>Deposit liabilities—interest-bearing</t>
  </si>
  <si>
    <t>Other borrowings</t>
  </si>
  <si>
    <t>Additional paid in capital</t>
  </si>
  <si>
    <t>Net unrealized losses on securities</t>
  </si>
  <si>
    <t>Retirement benefit plans</t>
  </si>
  <si>
    <t>Prepaid expenses</t>
  </si>
  <si>
    <t>Accrued interest receivable</t>
  </si>
  <si>
    <t>Mortgage-servicing rights</t>
  </si>
  <si>
    <t>Low-income housing equity investments</t>
  </si>
  <si>
    <t>Real estate acquired in settlement of loans, net</t>
  </si>
  <si>
    <t>Accrued expenses</t>
  </si>
  <si>
    <t>Federal and state income taxes payable</t>
  </si>
  <si>
    <t>Cashier’s checks</t>
  </si>
  <si>
    <t>Advance payments by borrowers</t>
  </si>
  <si>
    <t>Advances from Federal Home Loan Bank</t>
  </si>
  <si>
    <t>Bank segment  - Components of investment securities (Details) $ in Thousands</t>
  </si>
  <si>
    <t>Sep. 30, 2017USD ($)issue</t>
  </si>
  <si>
    <t>Dec. 31, 2016USD ($)issue</t>
  </si>
  <si>
    <t>Available-for-sale securities</t>
  </si>
  <si>
    <t>Amortized cost</t>
  </si>
  <si>
    <t>Gross unrealized gains</t>
  </si>
  <si>
    <t>Gross unrealized losses</t>
  </si>
  <si>
    <t>Available-for-sale investment securities</t>
  </si>
  <si>
    <t>Available-for-sale Securities, Continuous Unrealized Loss Position</t>
  </si>
  <si>
    <t>Available-for-sale, securities, less than 12 months, number of issues (in issues) | issue</t>
  </si>
  <si>
    <t>Fair value, less than 12 months</t>
  </si>
  <si>
    <t>Gross unrealized losses, less than 12 months</t>
  </si>
  <si>
    <t>Available-for-sale, securities, greater than 12 months, number of issues (in issues) | issue</t>
  </si>
  <si>
    <t>Fair value, 12 months or longer</t>
  </si>
  <si>
    <t>Gross unrealized losses, 12 months or longer</t>
  </si>
  <si>
    <t>U.S. Treasury and federal agency obligations</t>
  </si>
  <si>
    <t>Mortgage-related securities- FNMA, FHLMC and GNMA</t>
  </si>
  <si>
    <t>Mortgage revenue bond</t>
  </si>
  <si>
    <t>Bank segment  - Contractual maturities of securities (Details) - USD ($) $ in Thousands</t>
  </si>
  <si>
    <t>Due in one year or less</t>
  </si>
  <si>
    <t>Due after one year through five years</t>
  </si>
  <si>
    <t>Due after five years through ten years</t>
  </si>
  <si>
    <t>Due after ten years</t>
  </si>
  <si>
    <t>Total amortized cost</t>
  </si>
  <si>
    <t>Mortgage-related securities-FNMA, FHLMC and GNMA</t>
  </si>
  <si>
    <t>Fair value</t>
  </si>
  <si>
    <t>Total fair value</t>
  </si>
  <si>
    <t>Bank segment  - Available-for-sale securities -narrative (Details) - USD ($)</t>
  </si>
  <si>
    <t>Gross realized gains from the sale of available-for-sale investment securities</t>
  </si>
  <si>
    <t>Bank segment  - Loans receivable (Details) - USD ($) $ in Thousands</t>
  </si>
  <si>
    <t>Accounts, Notes, Loans and Financing Receivable [Line Items]</t>
  </si>
  <si>
    <t>Loans receivable</t>
  </si>
  <si>
    <t>Less: Deferred fees and discounts</t>
  </si>
  <si>
    <t>Minimum benchmark percentage of loan to appraisal ratio which mortgage insurance is required</t>
  </si>
  <si>
    <t>80.00%</t>
  </si>
  <si>
    <t>Real estate loans</t>
  </si>
  <si>
    <t>Residential 1-4 family</t>
  </si>
  <si>
    <t>Commercial real estate</t>
  </si>
  <si>
    <t>Home equity line of credit</t>
  </si>
  <si>
    <t>Residential land</t>
  </si>
  <si>
    <t>Commercial construction</t>
  </si>
  <si>
    <t>Residential construction</t>
  </si>
  <si>
    <t>Commercial loans</t>
  </si>
  <si>
    <t>Consumer loans</t>
  </si>
  <si>
    <t>Bank segment  - Allowance for loan losses (Details) - USD ($) $ in Thousands</t>
  </si>
  <si>
    <t>Allowance for loan losses:</t>
  </si>
  <si>
    <t>Valuation allowance, balance at the beginning of the period</t>
  </si>
  <si>
    <t>Charge-offs</t>
  </si>
  <si>
    <t>Recoveries</t>
  </si>
  <si>
    <t>Provision</t>
  </si>
  <si>
    <t>Valuation allowance, balance at the end of the period</t>
  </si>
  <si>
    <t>Ending balance: individually evaluated for impairment</t>
  </si>
  <si>
    <t>Ending balance: collectively evaluated for impairment</t>
  </si>
  <si>
    <t>Financing Receivables:</t>
  </si>
  <si>
    <t>Total financing receivables</t>
  </si>
  <si>
    <t>Unallocated</t>
  </si>
  <si>
    <t>Bank segment  - Credit risk profile - assigned grades (Details) - USD ($) $ in Thousands</t>
  </si>
  <si>
    <t>Credit risk profile by internally assigned grade for loans</t>
  </si>
  <si>
    <t>Loans and leases receivable before fees, gross</t>
  </si>
  <si>
    <t>Commercial real estate | Pass</t>
  </si>
  <si>
    <t>Commercial real estate | Special mention</t>
  </si>
  <si>
    <t>Commercial real estate | Substandard</t>
  </si>
  <si>
    <t>Commercial real estate | Doubtful</t>
  </si>
  <si>
    <t>Commercial real estate | Loss</t>
  </si>
  <si>
    <t>Commercial construction | Pass</t>
  </si>
  <si>
    <t>Commercial construction | Special mention</t>
  </si>
  <si>
    <t>Commercial construction | Substandard</t>
  </si>
  <si>
    <t>Commercial construction | Doubtful</t>
  </si>
  <si>
    <t>Commercial construction | Loss</t>
  </si>
  <si>
    <t>Commercial loans | Pass</t>
  </si>
  <si>
    <t>Commercial loans | Special mention</t>
  </si>
  <si>
    <t>Commercial loans | Substandard</t>
  </si>
  <si>
    <t>Commercial loans | Doubtful</t>
  </si>
  <si>
    <t>Commercial loans | Loss</t>
  </si>
  <si>
    <t>Bank segment  - Credit risk profile - payment activity (Details) - USD ($) $ in Thousands</t>
  </si>
  <si>
    <t>Credit risk profile based on payment activity for loans</t>
  </si>
  <si>
    <t>Total past due</t>
  </si>
  <si>
    <t>Current</t>
  </si>
  <si>
    <t>Recorded Investment greater than 90 days and accruing</t>
  </si>
  <si>
    <t>30-59 days past due</t>
  </si>
  <si>
    <t>30-59 days past due | Residential 1-4 family</t>
  </si>
  <si>
    <t>30-59 days past due | Commercial real estate</t>
  </si>
  <si>
    <t>30-59 days past due | Home equity line of credit</t>
  </si>
  <si>
    <t>30-59 days past due | Residential land</t>
  </si>
  <si>
    <t>30-59 days past due | Commercial construction</t>
  </si>
  <si>
    <t>30-59 days past due | Residential construction</t>
  </si>
  <si>
    <t>30-59 days past due | Commercial loans</t>
  </si>
  <si>
    <t>30-59 days past due | Consumer loans</t>
  </si>
  <si>
    <t>60-89 days past due</t>
  </si>
  <si>
    <t>60-89 days past due | Residential 1-4 family</t>
  </si>
  <si>
    <t>60-89 days past due | Commercial real estate</t>
  </si>
  <si>
    <t>60-89 days past due | Home equity line of credit</t>
  </si>
  <si>
    <t>60-89 days past due | Residential land</t>
  </si>
  <si>
    <t>60-89 days past due | Commercial construction</t>
  </si>
  <si>
    <t>60-89 days past due | Residential construction</t>
  </si>
  <si>
    <t>60-89 days past due | Commercial loans</t>
  </si>
  <si>
    <t>60-89 days past due | Consumer loans</t>
  </si>
  <si>
    <t>Greater than 90 days</t>
  </si>
  <si>
    <t>Greater than 90 days | Residential 1-4 family</t>
  </si>
  <si>
    <t>Greater than 90 days | Commercial real estate</t>
  </si>
  <si>
    <t>Greater than 90 days | Home equity line of credit</t>
  </si>
  <si>
    <t>Greater than 90 days | Residential land</t>
  </si>
  <si>
    <t>Greater than 90 days | Commercial construction</t>
  </si>
  <si>
    <t>Greater than 90 days | Residential construction</t>
  </si>
  <si>
    <t>Greater than 90 days | Commercial loans</t>
  </si>
  <si>
    <t>Greater than 90 days | Consumer loans</t>
  </si>
  <si>
    <t>Bank segment  - Credit risk profile - summary (Details) - USD ($) $ in Thousands</t>
  </si>
  <si>
    <t>12 Months Ended</t>
  </si>
  <si>
    <t>Credit risk profile based on nonaccrual loans</t>
  </si>
  <si>
    <t>Nonaccrual loans</t>
  </si>
  <si>
    <t>Accruing loans 90 days or more past due</t>
  </si>
  <si>
    <t>Total troubled debt restructuring loans not included above</t>
  </si>
  <si>
    <t>Bank segment  - Principal balance of impaired loans (Details) - USD ($) $ in Thousands</t>
  </si>
  <si>
    <t>Recorded investment:</t>
  </si>
  <si>
    <t>With no related allowance recorded</t>
  </si>
  <si>
    <t>With an allowance recorded</t>
  </si>
  <si>
    <t>Recorded investment</t>
  </si>
  <si>
    <t>Unpaid principal balance:</t>
  </si>
  <si>
    <t>Unpaid principal balance</t>
  </si>
  <si>
    <t>Related Allowance</t>
  </si>
  <si>
    <t>Average recorded investment:</t>
  </si>
  <si>
    <t>Average recorded investment</t>
  </si>
  <si>
    <t>Interest income recognized:</t>
  </si>
  <si>
    <t>Interest income recognized</t>
  </si>
  <si>
    <t>Bank segment  - Troubled debt restructuring - narrative (Details) - USD ($)</t>
  </si>
  <si>
    <t>Troubled debt restructurings real estate loans</t>
  </si>
  <si>
    <t>Troubled debt restructurings</t>
  </si>
  <si>
    <t>Financing receivable modifications minimum, period of payment default of loans determined to be TDRs (in days)</t>
  </si>
  <si>
    <t>90 days</t>
  </si>
  <si>
    <t>Commitments to lend additional funds to borrows with impaired or modified loans</t>
  </si>
  <si>
    <t>Consumer mortgage loans collateralized by residential real estate property in foreclosure process</t>
  </si>
  <si>
    <t>Land loans</t>
  </si>
  <si>
    <t>Period of interest-only monthly payment term loan (in years)</t>
  </si>
  <si>
    <t>Land loans | Maximum</t>
  </si>
  <si>
    <t>Extension of maturity date (in years)</t>
  </si>
  <si>
    <t>5 years</t>
  </si>
  <si>
    <t>Bank segment  - Loan modifications (Details) $ in Thousands</t>
  </si>
  <si>
    <t>Sep. 30, 2017USD ($)contract</t>
  </si>
  <si>
    <t>Sep. 30, 2016USD ($)contract</t>
  </si>
  <si>
    <t>Financing Receivable, Modifications [Line Items]</t>
  </si>
  <si>
    <t>Post-modification outstanding recorded investment</t>
  </si>
  <si>
    <t>Number of contracts (in contracts) | contract</t>
  </si>
  <si>
    <t>Pre-modification outstanding recorded investment</t>
  </si>
  <si>
    <t>Net increase in allowance</t>
  </si>
  <si>
    <t>Troubled debt restructurings real estate loans | Residential 1-4 family</t>
  </si>
  <si>
    <t>Troubled debt restructurings real estate loans | Commercial real estate</t>
  </si>
  <si>
    <t>Troubled debt restructurings real estate loans | Home equity line of credit</t>
  </si>
  <si>
    <t>Troubled debt restructurings real estate loans | Residential land</t>
  </si>
  <si>
    <t>Troubled debt restructurings real estate loans | Commercial construction</t>
  </si>
  <si>
    <t>Troubled debt restructurings real estate loans | Residential construction</t>
  </si>
  <si>
    <t>Troubled debt restructurings real estate loans | Commercial loans</t>
  </si>
  <si>
    <t>Troubled debt restructurings real estate loans | Consumer loans</t>
  </si>
  <si>
    <t>Bank segment  - Troubled debt restructuring that subsequently defaulted (Details) $ in Thousands</t>
  </si>
  <si>
    <t>Recorded investment | $</t>
  </si>
  <si>
    <t>Bank segment  - Mortgage servicing rights (Details) - USD ($) $ in Thousands</t>
  </si>
  <si>
    <t>Valuation Allowance [Roll Forward]</t>
  </si>
  <si>
    <t>Weighted average discount rate</t>
  </si>
  <si>
    <t>2.826%</t>
  </si>
  <si>
    <t>Servicing Asset at Amortized Cost [Line Items]</t>
  </si>
  <si>
    <t>Repurchase reserve</t>
  </si>
  <si>
    <t>Mortgage service fees</t>
  </si>
  <si>
    <t>Movement in Mortgage Loans on Real Estate [Roll Forward]</t>
  </si>
  <si>
    <t>Servicing asset - beginning balance</t>
  </si>
  <si>
    <t>Servicing asset - ending balance</t>
  </si>
  <si>
    <t>American Savings Bank (ASB) | Mortgage Servicing Rights (MSR)</t>
  </si>
  <si>
    <t>Gross carrying amount</t>
  </si>
  <si>
    <t>Accumulated amortization</t>
  </si>
  <si>
    <t>Valuation allowance</t>
  </si>
  <si>
    <t>Net carrying amount</t>
  </si>
  <si>
    <t>Amount capitalized</t>
  </si>
  <si>
    <t>Amortization</t>
  </si>
  <si>
    <t>Other-than-temporary impairment</t>
  </si>
  <si>
    <t>Valuation allowance, beginning balance</t>
  </si>
  <si>
    <t>Provision (recovery)</t>
  </si>
  <si>
    <t>Valuation allowance, ending balance</t>
  </si>
  <si>
    <t>Weighted average note-rate</t>
  </si>
  <si>
    <t>3.94%</t>
  </si>
  <si>
    <t>3.96%</t>
  </si>
  <si>
    <t>10.00%</t>
  </si>
  <si>
    <t>9.40%</t>
  </si>
  <si>
    <t>Weighted average prepayment speed</t>
  </si>
  <si>
    <t>9.20%</t>
  </si>
  <si>
    <t>8.50%</t>
  </si>
  <si>
    <t>Prepayment rate - 25 points adverse rate change</t>
  </si>
  <si>
    <t>Prepayment rate - 50 points adverse rate change</t>
  </si>
  <si>
    <t>Discount rate - 25 points adverse rate change</t>
  </si>
  <si>
    <t>Discount rate - 50 points adverse rate change</t>
  </si>
  <si>
    <t>American Savings Bank (ASB) | Measurement Band A</t>
  </si>
  <si>
    <t>Measurement band percent for risk categorization</t>
  </si>
  <si>
    <t>0.50%</t>
  </si>
  <si>
    <t>American Savings Bank (ASB) | Measurement Band B</t>
  </si>
  <si>
    <t>1.00%</t>
  </si>
  <si>
    <t>American Savings Bank (ASB) | Residential loan</t>
  </si>
  <si>
    <t>Proceeds from sale of mortgage loans</t>
  </si>
  <si>
    <t>Gain on sale of mortgage loans</t>
  </si>
  <si>
    <t>Bank segment  - Repurchase Agreements (Details) - USD ($) $ in Millions</t>
  </si>
  <si>
    <t>Offsetting Liabilities [Line Items]</t>
  </si>
  <si>
    <t>Gross amount of recognized liabilities</t>
  </si>
  <si>
    <t>Gross amount offset in the Balance Sheet</t>
  </si>
  <si>
    <t>Securities sold under agreements to repurchase collateral, financial instruments</t>
  </si>
  <si>
    <t>Securities sold under agreements to repurchase, cash collateral pledged</t>
  </si>
  <si>
    <t>Financial Institution</t>
  </si>
  <si>
    <t>Government Entities</t>
  </si>
  <si>
    <t>Commercial account holders</t>
  </si>
  <si>
    <t>Bank segment  - Derivatives (Details) - USD ($) $ in Thousands</t>
  </si>
  <si>
    <t>Derivative instrument</t>
  </si>
  <si>
    <t>Net gains (losses) recognized in the Statement of Income</t>
  </si>
  <si>
    <t>Not designated as a hedging instrument</t>
  </si>
  <si>
    <t>Asset derivatives</t>
  </si>
  <si>
    <t>Liability derivatives</t>
  </si>
  <si>
    <t>Interest rate lock commitments</t>
  </si>
  <si>
    <t>Notional amount</t>
  </si>
  <si>
    <t>Interest rate lock commitments | Not designated as a hedging instrument</t>
  </si>
  <si>
    <t>Interest rate lock commitments | Not designated as a hedging instrument | Mortgage banking income</t>
  </si>
  <si>
    <t>Forward commitments</t>
  </si>
  <si>
    <t>Forward commitments | Not designated as a hedging instrument</t>
  </si>
  <si>
    <t>Forward commitments | Not designated as a hedging instrument | Mortgage banking income</t>
  </si>
  <si>
    <t>Bank segment  - Contingencies (Details) - USD ($) $ in Millions</t>
  </si>
  <si>
    <t>Loss Contingencies [Line Items]</t>
  </si>
  <si>
    <t>Unfunded commitments to fund the company's LIHTC</t>
  </si>
  <si>
    <t>Credit agreements and long-term debt (Details)</t>
  </si>
  <si>
    <t>Oct. 06, 2017USD ($)</t>
  </si>
  <si>
    <t>Jun. 29, 2017USD ($)</t>
  </si>
  <si>
    <t>Sep. 30, 2017USD ($)Institution</t>
  </si>
  <si>
    <t>Number of financial institutions (in institutions) | Institution</t>
  </si>
  <si>
    <t>Line of credit facility</t>
  </si>
  <si>
    <t>Credit agreement</t>
  </si>
  <si>
    <t>Revolving noncollateralized credit facility with a letter of credit sub-facility</t>
  </si>
  <si>
    <t>Amount outstanding under facilities</t>
  </si>
  <si>
    <t>Line of credit facility | Hawaiian Electric Company</t>
  </si>
  <si>
    <t>Special Purpose Revenue Bonds | Refunding Series 2017A Special Purpose Revenue Bonds [Member]</t>
  </si>
  <si>
    <t>Aggregate principal amount</t>
  </si>
  <si>
    <t>Fixed coupon interest rate</t>
  </si>
  <si>
    <t>3.10%</t>
  </si>
  <si>
    <t>Special Purpose Revenue Bonds | Refunding Series 2017B Special Purpose Revenue Bonds</t>
  </si>
  <si>
    <t>4.00%</t>
  </si>
  <si>
    <t>Special Purpose Revenue Bonds | Refunding Series 2007B Special Purpose Revenue Bonds</t>
  </si>
  <si>
    <t>4.60%</t>
  </si>
  <si>
    <t>Special Purpose Revenue Bonds | Refunding Series 2007B Special Purpose Revenue Bonds | Subsequent Event</t>
  </si>
  <si>
    <t>Repayments of debt</t>
  </si>
  <si>
    <t>Special Purpose Revenue Bonds | Series 2007A Special Purpose Revenue Bonds</t>
  </si>
  <si>
    <t>4.65%</t>
  </si>
  <si>
    <t>Special Purpose Revenue Bonds | Euro Term Loan | Subsequent Event</t>
  </si>
  <si>
    <t>Proceeds from Department loan</t>
  </si>
  <si>
    <t>Debt instrument term</t>
  </si>
  <si>
    <t>364 days</t>
  </si>
  <si>
    <t>Interest rate for first month</t>
  </si>
  <si>
    <t>1.99%</t>
  </si>
  <si>
    <t>Special Purpose Revenue Bonds | Hawaiian Electric Company | Refunding Series 2017A Special Purpose Revenue Bonds [Member]</t>
  </si>
  <si>
    <t>Special Purpose Revenue Bonds | Hawaiian Electric Company | Refunding Series 2017B Special Purpose Revenue Bonds</t>
  </si>
  <si>
    <t>Special Purpose Revenue Bonds | HELCO | Refunding Series 2017A Special Purpose Revenue Bonds [Member]</t>
  </si>
  <si>
    <t>Special Purpose Revenue Bonds | HELCO | Refunding Series 2017B Special Purpose Revenue Bonds</t>
  </si>
  <si>
    <t>Special Purpose Revenue Bonds | Maui Electric | Refunding Series 2017A Special Purpose Revenue Bonds [Member]</t>
  </si>
  <si>
    <t>Special Purpose Revenue Bonds | Maui Electric | Refunding Series 2017B Special Purpose Revenue Bonds</t>
  </si>
  <si>
    <t>Shareholders' equity - Accumulated other comprehensive income (Details) - USD ($) $ in Thousands</t>
  </si>
  <si>
    <t>Reclassification from Accumulated Other Comprehensive Income, Current Period, Net of Tax [Abstract]</t>
  </si>
  <si>
    <t>Current period other comprehensive income</t>
  </si>
  <si>
    <t>AOCI</t>
  </si>
  <si>
    <t>Net unrealized gains (losses) on securities</t>
  </si>
  <si>
    <t>Unrealized gains (losses) on derivatives</t>
  </si>
  <si>
    <t>Hawaiian Electric Company, Inc. and Subsidiaries | AOCI</t>
  </si>
  <si>
    <t>Hawaiian Electric Company, Inc. and Subsidiaries | Unrealized gains (losses) on derivatives</t>
  </si>
  <si>
    <t>Hawaiian Electric Company, Inc. and Subsidiaries | Retirement benefit plans</t>
  </si>
  <si>
    <t>Shareholders' equity - Reclassification out of AOCI (Details) - USD ($) $ in Thousands</t>
  </si>
  <si>
    <t>Reclassifications out of accumulated other comprehensive income/(loss)</t>
  </si>
  <si>
    <t>Total reclassifications</t>
  </si>
  <si>
    <t>Amortization of prior service credit and net losses recognized during the period in net periodic benefit cost</t>
  </si>
  <si>
    <t>Amortization of prior service credit and net losses recognized during the period in net periodic benefit cost | Hawaiian Electric Company, Inc. and Subsidiaries</t>
  </si>
  <si>
    <t>Impact of D&amp;Os of the PUC included in regulatory assets</t>
  </si>
  <si>
    <t>Impact of D&amp;Os of the PUC included in regulatory assets | Hawaiian Electric Company, Inc. and Subsidiaries</t>
  </si>
  <si>
    <t>Reclassification out of Accumulated Other Comprehensive Income | Net unrealized gains (losses) on securities | Bank</t>
  </si>
  <si>
    <t>Reclassification out of Accumulated Other Comprehensive Income | Unrealized gains (losses) on derivatives | Forward commitments | Hawaiian Electric Company, Inc. and Subsidiaries</t>
  </si>
  <si>
    <t>Reclassification out of Accumulated Other Comprehensive Income | Unrealized gains (losses) on derivatives | Interest rate contracts</t>
  </si>
  <si>
    <t>Reclassification out of Accumulated Other Comprehensive Income | Unrealized gains (losses) on derivatives | Electric utility | Forward commitments</t>
  </si>
  <si>
    <t>Retirement benefits (Details) - USD ($)</t>
  </si>
  <si>
    <t>Defined benefit plans</t>
  </si>
  <si>
    <t>Expected payments for remainder of fiscal year</t>
  </si>
  <si>
    <t>Retirement benefits expense</t>
  </si>
  <si>
    <t>Number of years for which regulatory asset/liability for each utility will be amortized, beginning with respective utility's next rate case (in years)</t>
  </si>
  <si>
    <t>Defined contribution plan, expenses recognized</t>
  </si>
  <si>
    <t>Cash contributions by the employer to defined contribution plan</t>
  </si>
  <si>
    <t>Pension benefits</t>
  </si>
  <si>
    <t>Contributions made to defined benefit plans</t>
  </si>
  <si>
    <t>Contributions expected to be paid in current year</t>
  </si>
  <si>
    <t>Service cost</t>
  </si>
  <si>
    <t>Interest cost</t>
  </si>
  <si>
    <t>Expected return on plan assets</t>
  </si>
  <si>
    <t>Amortization of net prior service gain</t>
  </si>
  <si>
    <t>Amortization of net actuarial loss</t>
  </si>
  <si>
    <t>Net periodic pension/benefit cost</t>
  </si>
  <si>
    <t>Impact of PUC D&amp;Os</t>
  </si>
  <si>
    <t>Net periodic pension/benefit cost (adjusted for impact of PUC D&amp;Os)</t>
  </si>
  <si>
    <t>Pension benefits | American Savings Bank (ASB)</t>
  </si>
  <si>
    <t>Pension benefits | Hawaiian Electric Company, Inc. and Subsidiaries</t>
  </si>
  <si>
    <t>Pension benefits | Hawaiian Electric Industries, Inc.</t>
  </si>
  <si>
    <t>Other benefits</t>
  </si>
  <si>
    <t>Other benefits | Hawaiian Electric Company, Inc. and Subsidiaries</t>
  </si>
  <si>
    <t>Share-based compensation - Narrative (Details) - USD ($) $ in Millions</t>
  </si>
  <si>
    <t>Mar. 01, 2014</t>
  </si>
  <si>
    <t>Jul. 31, 2016</t>
  </si>
  <si>
    <t>Income tax benefit from compensation expense</t>
  </si>
  <si>
    <t>Restricted stock units</t>
  </si>
  <si>
    <t>Cash paid to directors in lieu of stock awards</t>
  </si>
  <si>
    <t>Unrecognized share based compensation</t>
  </si>
  <si>
    <t>Weighted average period for recognition of unrecognized compensation cost (in years)</t>
  </si>
  <si>
    <t>2 years 7 months 6 days</t>
  </si>
  <si>
    <t>Long-term Incentive Plan</t>
  </si>
  <si>
    <t>Payment award, low end of range (as a percent)</t>
  </si>
  <si>
    <t>0.00%</t>
  </si>
  <si>
    <t>Payment award, high end of range (as a percent)</t>
  </si>
  <si>
    <t>200.00%</t>
  </si>
  <si>
    <t>Award performance period (in years)</t>
  </si>
  <si>
    <t>LTIP linked to TRS</t>
  </si>
  <si>
    <t>2 years 3 months 18 days</t>
  </si>
  <si>
    <t>Measurement period for total return to shareholders (in years)</t>
  </si>
  <si>
    <t>Tax benefits related to awards vested</t>
  </si>
  <si>
    <t>LTIP awards linked to other performance conditions</t>
  </si>
  <si>
    <t>Equity and Incentive Plan</t>
  </si>
  <si>
    <t>Number of additional shares authorized (in shares)</t>
  </si>
  <si>
    <t>Shares available for future issuance (in shares)</t>
  </si>
  <si>
    <t>Number of share issuable upon vesting and achievement of performance goals (in shares)</t>
  </si>
  <si>
    <t>Nonemployee Director Stock Plan</t>
  </si>
  <si>
    <t>Shares available for future grant (in shares)</t>
  </si>
  <si>
    <t>Share-based compensation - Summary of income taxes (Details) - USD ($) $ in Millions</t>
  </si>
  <si>
    <t>Income tax benefit</t>
  </si>
  <si>
    <t>Share-based compensation - 2011 Director Plan (Details) - USD ($) $ in Millions</t>
  </si>
  <si>
    <t>Shares granted (in shares)</t>
  </si>
  <si>
    <t>Fair value measurement of shares granted and vested</t>
  </si>
  <si>
    <t>Share-based compensation - Summary of changes in share based compensation (Details) - USD ($) $ / shares in Units, $ in Millions</t>
  </si>
  <si>
    <t>Restricted stock awards and restricted stock units</t>
  </si>
  <si>
    <t>Outstanding, beginning of period (in shares)</t>
  </si>
  <si>
    <t>Granted (in shares)</t>
  </si>
  <si>
    <t>Vested (in shares)</t>
  </si>
  <si>
    <t>Forfeited (in shares)</t>
  </si>
  <si>
    <t>Outstanding, end of period (in shares)</t>
  </si>
  <si>
    <t>Weighted-average grant-date fair value per share</t>
  </si>
  <si>
    <t>Outstanding, beginning of period (in dollars per share)</t>
  </si>
  <si>
    <t>Granted (in dollars per share)</t>
  </si>
  <si>
    <t>Vested (in dollars per share)</t>
  </si>
  <si>
    <t>Forfeited (in dollars per share)</t>
  </si>
  <si>
    <t>Outstanding, end of period (in dollars per share)</t>
  </si>
  <si>
    <t>Total weighted-average grant-date fair value</t>
  </si>
  <si>
    <t>Share-based compensation - Fair value assumptions (Details) - LTIP linked to TRS</t>
  </si>
  <si>
    <t>Sep. 30, 2017$ / shares</t>
  </si>
  <si>
    <t>Fair Value Measurements, Recurring and Nonrecurring, Valuation Techniques [Line Items]</t>
  </si>
  <si>
    <t>Risk-free interest rate (as a percent)</t>
  </si>
  <si>
    <t>1.46%</t>
  </si>
  <si>
    <t>Expected life (in years)</t>
  </si>
  <si>
    <t>Expected volatility (as a percent)</t>
  </si>
  <si>
    <t>20.10%</t>
  </si>
  <si>
    <t>Range of expected volatility for Peer Group, minimum (as a percent)</t>
  </si>
  <si>
    <t>15.40%</t>
  </si>
  <si>
    <t>Range of expected volatility for Peer Group, maximum (as a percent)</t>
  </si>
  <si>
    <t>26.00%</t>
  </si>
  <si>
    <t>Grant date fair value (in dollars per share)</t>
  </si>
  <si>
    <t>Income taxes (Details) - USD ($) $ in Millions</t>
  </si>
  <si>
    <t>Income Tax Contingency [Line Items]</t>
  </si>
  <si>
    <t>Effective tax rate (as a percent)</t>
  </si>
  <si>
    <t>36.00%</t>
  </si>
  <si>
    <t>29.00%</t>
  </si>
  <si>
    <t>35.00%</t>
  </si>
  <si>
    <t>32.00%</t>
  </si>
  <si>
    <t>Income tax expense, expected depreciation expense increase</t>
  </si>
  <si>
    <t>37.00%</t>
  </si>
  <si>
    <t>Cash flows (Details) - USD ($) $ in Millions</t>
  </si>
  <si>
    <t>Supplemental disclosures of cash flow information</t>
  </si>
  <si>
    <t>Interest paid to non-affiliates</t>
  </si>
  <si>
    <t>Income taxes paid (including refundable credits)</t>
  </si>
  <si>
    <t>Income taxes refunded (including refundable credits)</t>
  </si>
  <si>
    <t>Supplemental disclosures of noncash activities</t>
  </si>
  <si>
    <t>Estimated fair value of noncash contributions in aid of construction (investing)</t>
  </si>
  <si>
    <t>Unpaid invoices and accruals for capital expenditures (investing)</t>
  </si>
  <si>
    <t>Change during the period</t>
  </si>
  <si>
    <t>Balance, end of period</t>
  </si>
  <si>
    <t>Common stock dividends reinvested in HEI common stock (financing)</t>
  </si>
  <si>
    <t>Loans transferred from held for investment to held for sale (investing)</t>
  </si>
  <si>
    <t>Common stock issued (gross) for director and executive/management compensation (financing)</t>
  </si>
  <si>
    <t>Obligations to fund low income housing investments (investing)</t>
  </si>
  <si>
    <t>Fair value measurements - Summary of financial assets and liabilities (Details) - USD ($) $ in Thousands</t>
  </si>
  <si>
    <t>Financial assets</t>
  </si>
  <si>
    <t>Financial liabilities</t>
  </si>
  <si>
    <t>Carrying or notional amount</t>
  </si>
  <si>
    <t>Money market funds</t>
  </si>
  <si>
    <t>Stock in Federal Home Loan Bank</t>
  </si>
  <si>
    <t>Loans receivable, net</t>
  </si>
  <si>
    <t>Derivative assets</t>
  </si>
  <si>
    <t>Derivative liabilities</t>
  </si>
  <si>
    <t>Carrying or notional amount | Hawaiian Electric Company, Inc. and Subsidiaries</t>
  </si>
  <si>
    <t>Short-term borrowings</t>
  </si>
  <si>
    <t>Estimated fair value</t>
  </si>
  <si>
    <t>Estimated fair value | Hawaiian Electric Company, Inc. and Subsidiaries</t>
  </si>
  <si>
    <t>Estimated fair value | Level 1</t>
  </si>
  <si>
    <t>Estimated fair value | Level 1 | Hawaiian Electric Company, Inc. and Subsidiaries</t>
  </si>
  <si>
    <t>Estimated fair value | Level 2</t>
  </si>
  <si>
    <t>Estimated fair value | Level 2 | Hawaiian Electric Company, Inc. and Subsidiaries</t>
  </si>
  <si>
    <t>Estimated fair value | Level 3</t>
  </si>
  <si>
    <t>Estimated fair value | Level 3 | Hawaiian Electric Company, Inc. and Subsidiaries</t>
  </si>
  <si>
    <t>Fair value measurements - Assets and liabilities measured on a recurring basis (Details) - USD ($)</t>
  </si>
  <si>
    <t>Fair value measurements on a recurring basis</t>
  </si>
  <si>
    <t>Loans</t>
  </si>
  <si>
    <t>Level 1 | Estimated fair value</t>
  </si>
  <si>
    <t>Level 2 | Estimated fair value</t>
  </si>
  <si>
    <t>Level 3 | Estimated fair value</t>
  </si>
  <si>
    <t>Fair value measurements on a recurring basis | Level 1</t>
  </si>
  <si>
    <t>Fair value measurements on a recurring basis | Level 1 | Interest rate lock commitments</t>
  </si>
  <si>
    <t>Fair value measurements on a recurring basis | Level 1 | Forward commitments</t>
  </si>
  <si>
    <t>Fair value measurements on a recurring basis | Level 1 | Window forward contracts</t>
  </si>
  <si>
    <t>Fair value measurements on a recurring basis | Level 1 | Other</t>
  </si>
  <si>
    <t>Fair value measurements on a recurring basis | Level 1 | Bank</t>
  </si>
  <si>
    <t>Fair value measurements on a recurring basis | Level 1 | Mortgage-related securities - FNMA, FHLMC and GNMA | Bank</t>
  </si>
  <si>
    <t>Fair value measurements on a recurring basis | Level 1 | U.S. Treasury federal agency obligations | Bank</t>
  </si>
  <si>
    <t>Fair value measurements on a recurring basis | Level 1 | Mortgage revenue bond | Bank</t>
  </si>
  <si>
    <t>Fair value measurements on a recurring basis | Level 2</t>
  </si>
  <si>
    <t>Fair value measurements on a recurring basis | Level 2 | Interest rate lock commitments</t>
  </si>
  <si>
    <t>Fair value measurements on a recurring basis | Level 2 | Forward commitments</t>
  </si>
  <si>
    <t>Fair value measurements on a recurring basis | Level 2 | Window forward contracts</t>
  </si>
  <si>
    <t>Fair value measurements on a recurring basis | Level 2 | Other</t>
  </si>
  <si>
    <t>Fair value measurements on a recurring basis | Level 2 | Bank</t>
  </si>
  <si>
    <t>Fair value measurements on a recurring basis | Level 2 | Mortgage-related securities - FNMA, FHLMC and GNMA | Bank</t>
  </si>
  <si>
    <t>Fair value measurements on a recurring basis | Level 2 | U.S. Treasury federal agency obligations | Bank</t>
  </si>
  <si>
    <t>Fair value measurements on a recurring basis | Level 2 | Mortgage revenue bond | Bank</t>
  </si>
  <si>
    <t>Fair value measurements on a recurring basis | Level 3</t>
  </si>
  <si>
    <t>Fair value measurements on a recurring basis | Level 3 | Interest rate lock commitments</t>
  </si>
  <si>
    <t>Fair value measurements on a recurring basis | Level 3 | Forward commitments</t>
  </si>
  <si>
    <t>Fair value measurements on a recurring basis | Level 3 | Window forward contracts</t>
  </si>
  <si>
    <t>Fair value measurements on a recurring basis | Level 3 | Other</t>
  </si>
  <si>
    <t>Fair value measurements on a recurring basis | Level 3 | Bank</t>
  </si>
  <si>
    <t>Fair value measurements on a recurring basis | Level 3 | Mortgage-related securities - FNMA, FHLMC and GNMA | Bank</t>
  </si>
  <si>
    <t>Fair value measurements on a recurring basis | Level 3 | U.S. Treasury federal agency obligations | Bank</t>
  </si>
  <si>
    <t>Fair value measurements on a recurring basis | Level 3 | Mortgage revenue bond | Bank</t>
  </si>
  <si>
    <t>Fair value measurements on a nonrecurring basis | Estimated fair value</t>
  </si>
  <si>
    <t>Real estate acquired in settlement of loans</t>
  </si>
  <si>
    <t>Fair value measurements on a nonrecurring basis | American Savings Bank (ASB)</t>
  </si>
  <si>
    <t>Adjustments to fair value of loans held for sale</t>
  </si>
  <si>
    <t>Fair value measurements on a nonrecurring basis | Level 1</t>
  </si>
  <si>
    <t>Fair value measurements on a nonrecurring basis | Level 2</t>
  </si>
  <si>
    <t>Fair value measurements on a nonrecurring basis | Level 3</t>
  </si>
  <si>
    <t>Fair value measurements - Additional Information (Details) - USD ($) $ in Thousands</t>
  </si>
  <si>
    <t>Fair Value, Assets Measured on Recurring Basis, Unobservable Input Reconciliation, Calculation [Roll Forward]</t>
  </si>
  <si>
    <t>Beginning balance</t>
  </si>
  <si>
    <t>Principal payments received</t>
  </si>
  <si>
    <t>Purchases</t>
  </si>
  <si>
    <t>Unrealized gain (loss) included in other comprehensive income</t>
  </si>
  <si>
    <t>Ending balance</t>
  </si>
  <si>
    <t>Fair value measurements - Summary of Level 3 financial instruments (Details) - Fair Value, Inputs, Level 3 - USD ($) $ in Thousands</t>
  </si>
  <si>
    <t>Fair value of property or collateral | Residential loan</t>
  </si>
  <si>
    <t>Appraised value, selling cost (as a percent)</t>
  </si>
  <si>
    <t>7.00%</t>
  </si>
  <si>
    <t>Appraised value, weighted average rate (as a percent)</t>
  </si>
  <si>
    <t>69.00%</t>
  </si>
  <si>
    <t>61.00%</t>
  </si>
  <si>
    <t>Fair value of property or collateral | Residential loan | Minimum</t>
  </si>
  <si>
    <t>Appraised value (as a percent)</t>
  </si>
  <si>
    <t>42.00%</t>
  </si>
  <si>
    <t>Fair value of property or collateral | Residential loan | Maximum</t>
  </si>
  <si>
    <t>65.00%</t>
  </si>
  <si>
    <t>Fair value of property or collateral | Commercial loans</t>
  </si>
  <si>
    <t>76.00%</t>
  </si>
  <si>
    <t>Fair value of property or collateral | Home equity line of credit</t>
  </si>
  <si>
    <t>Fair value of property or collateral | Real estate acquired in settlement of loans</t>
  </si>
  <si>
    <t>Sales price | Residential loan</t>
  </si>
  <si>
    <t>97.00%</t>
  </si>
  <si>
    <t>Sales price | Residential loan | Minimum</t>
  </si>
  <si>
    <t>50.00%</t>
  </si>
  <si>
    <t>95.00%</t>
  </si>
  <si>
    <t>Sales price | Residential loan | Maximum</t>
  </si>
  <si>
    <t>91.00%</t>
  </si>
  <si>
    <t>Sales price | Commercial loans</t>
  </si>
  <si>
    <t>Sales price | Commercial loans | Minimum</t>
  </si>
  <si>
    <t>72.00%</t>
  </si>
  <si>
    <t>Sales price | Commercial loans | Maximum</t>
  </si>
  <si>
    <t>Termination of proposed merger and other matters (Details) - USD ($) $ in Millions</t>
  </si>
  <si>
    <t>6 Months Ended</t>
  </si>
  <si>
    <t>Jun. 30, 2016</t>
  </si>
  <si>
    <t>Mar. 31, 2016</t>
  </si>
  <si>
    <t>Jun. 30, 2017</t>
  </si>
  <si>
    <t>Business Acquisition [Line Items]</t>
  </si>
  <si>
    <t>Merger termination, expenses recognized</t>
  </si>
  <si>
    <t>NextEra Energy, Inc Merger</t>
  </si>
  <si>
    <t>Merger contract termination fee</t>
  </si>
  <si>
    <t>Maximum expenses paid to party for cancellation of merger</t>
  </si>
  <si>
    <t>Net income recognized on merger termination</t>
  </si>
  <si>
    <t>Gain (loss) recognized due to merger and spin-off related expenses, net of tax</t>
  </si>
  <si>
    <t>Net income recognized, merger termination fee</t>
  </si>
  <si>
    <t>Net income recognized, merger termination, reimbursements and insurance</t>
  </si>
  <si>
    <t>Recognition of previously disallowed merger expenses</t>
  </si>
  <si>
    <t>Net income recognized, merger and spin-off related expens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9"/>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47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8785978</v>
      </c>
    </row>
    <row r="13" spans="1:3">
      <c r="A13" s="4" t="s">
        <v>21</v>
      </c>
      <c r="B13" s="5" t="n">
        <v>2017</v>
      </c>
    </row>
    <row r="14" spans="1:3">
      <c r="A14" s="4" t="s">
        <v>22</v>
      </c>
      <c r="B14" s="6" t="s">
        <v>23</v>
      </c>
    </row>
    <row r="15" spans="1:3">
      <c r="A15" s="4" t="s">
        <v>24</v>
      </c>
    </row>
    <row r="16" spans="1:3">
      <c r="A16" s="3" t="s">
        <v>4</v>
      </c>
    </row>
    <row r="17" spans="1:3">
      <c r="A17" s="4" t="s">
        <v>5</v>
      </c>
      <c r="B17" s="4" t="s">
        <v>25</v>
      </c>
    </row>
    <row r="18" spans="1:3">
      <c r="A18" s="4" t="s">
        <v>7</v>
      </c>
      <c r="B18" s="5" t="n">
        <v>46207</v>
      </c>
    </row>
    <row r="19" spans="1:3">
      <c r="A19" s="4" t="s">
        <v>8</v>
      </c>
      <c r="B19" s="4" t="s">
        <v>9</v>
      </c>
    </row>
    <row r="20" spans="1:3">
      <c r="A20" s="4" t="s">
        <v>10</v>
      </c>
      <c r="B20" s="4" t="s">
        <v>11</v>
      </c>
    </row>
    <row r="21" spans="1:3">
      <c r="A21" s="4" t="s">
        <v>12</v>
      </c>
      <c r="B21" s="4" t="s">
        <v>13</v>
      </c>
    </row>
    <row r="22" spans="1:3">
      <c r="A22" s="4" t="s">
        <v>14</v>
      </c>
      <c r="B22" s="4" t="s">
        <v>15</v>
      </c>
    </row>
    <row r="23" spans="1:3">
      <c r="A23" s="4" t="s">
        <v>16</v>
      </c>
      <c r="B23" s="4" t="s">
        <v>17</v>
      </c>
    </row>
    <row r="24" spans="1:3">
      <c r="A24" s="4" t="s">
        <v>18</v>
      </c>
      <c r="B24" s="4" t="s">
        <v>26</v>
      </c>
    </row>
    <row r="25" spans="1:3">
      <c r="A25" s="4" t="s">
        <v>20</v>
      </c>
      <c r="C25" s="5" t="n">
        <v>16019785</v>
      </c>
    </row>
    <row r="26" spans="1:3">
      <c r="A26" s="4" t="s">
        <v>21</v>
      </c>
      <c r="B26" s="5" t="n">
        <v>2017</v>
      </c>
    </row>
    <row r="27" spans="1:3">
      <c r="A27" s="4" t="s">
        <v>22</v>
      </c>
      <c r="B27"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v>
      </c>
      <c r="B1" s="2" t="s">
        <v>1</v>
      </c>
    </row>
    <row r="2" spans="1:2">
      <c r="B2" s="2" t="s">
        <v>2</v>
      </c>
    </row>
    <row r="3" spans="1:2">
      <c r="A3" s="3" t="s">
        <v>253</v>
      </c>
    </row>
    <row r="4" spans="1:2">
      <c r="A4" s="4" t="s">
        <v>4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673185</v>
      </c>
      <c r="C4" s="7" t="n">
        <v>646055</v>
      </c>
      <c r="D4" s="7" t="n">
        <v>1897028</v>
      </c>
      <c r="E4" s="7" t="n">
        <v>1763259</v>
      </c>
    </row>
    <row r="5" spans="1:5">
      <c r="A5" s="3" t="s">
        <v>32</v>
      </c>
    </row>
    <row r="6" spans="1:5">
      <c r="A6" s="4" t="s">
        <v>33</v>
      </c>
      <c r="B6" s="5" t="n">
        <v>161000</v>
      </c>
      <c r="C6" s="5" t="n">
        <v>158000</v>
      </c>
      <c r="D6" s="5" t="n">
        <v>441000</v>
      </c>
      <c r="E6" s="5" t="n">
        <v>413000</v>
      </c>
    </row>
    <row r="7" spans="1:5">
      <c r="A7" s="4" t="s">
        <v>34</v>
      </c>
      <c r="B7" s="5" t="n">
        <v>563640</v>
      </c>
      <c r="C7" s="5" t="n">
        <v>540613</v>
      </c>
      <c r="D7" s="5" t="n">
        <v>1643725</v>
      </c>
      <c r="E7" s="5" t="n">
        <v>1503511</v>
      </c>
    </row>
    <row r="8" spans="1:5">
      <c r="A8" s="3" t="s">
        <v>35</v>
      </c>
    </row>
    <row r="9" spans="1:5">
      <c r="A9" s="4" t="s">
        <v>36</v>
      </c>
      <c r="B9" s="5" t="n">
        <v>109545</v>
      </c>
      <c r="C9" s="5" t="n">
        <v>105442</v>
      </c>
      <c r="D9" s="5" t="n">
        <v>253303</v>
      </c>
      <c r="E9" s="5" t="n">
        <v>259748</v>
      </c>
    </row>
    <row r="10" spans="1:5">
      <c r="A10" s="4" t="s">
        <v>37</v>
      </c>
      <c r="B10" s="5" t="n">
        <v>0</v>
      </c>
      <c r="C10" s="5" t="n">
        <v>90000</v>
      </c>
      <c r="D10" s="5" t="n">
        <v>0</v>
      </c>
      <c r="E10" s="5" t="n">
        <v>90000</v>
      </c>
    </row>
    <row r="11" spans="1:5">
      <c r="A11" s="4" t="s">
        <v>38</v>
      </c>
      <c r="B11" s="5" t="n">
        <v>-19227</v>
      </c>
      <c r="C11" s="5" t="n">
        <v>-19365</v>
      </c>
      <c r="D11" s="5" t="n">
        <v>-59235</v>
      </c>
      <c r="E11" s="5" t="n">
        <v>-56792</v>
      </c>
    </row>
    <row r="12" spans="1:5">
      <c r="A12" s="4" t="s">
        <v>39</v>
      </c>
      <c r="B12" s="5" t="n">
        <v>1339</v>
      </c>
      <c r="C12" s="5" t="n">
        <v>854</v>
      </c>
      <c r="D12" s="5" t="n">
        <v>3371</v>
      </c>
      <c r="E12" s="5" t="n">
        <v>2276</v>
      </c>
    </row>
    <row r="13" spans="1:5">
      <c r="A13" s="4" t="s">
        <v>40</v>
      </c>
      <c r="B13" s="5" t="n">
        <v>3482</v>
      </c>
      <c r="C13" s="5" t="n">
        <v>2274</v>
      </c>
      <c r="D13" s="5" t="n">
        <v>8908</v>
      </c>
      <c r="E13" s="5" t="n">
        <v>6010</v>
      </c>
    </row>
    <row r="14" spans="1:5">
      <c r="A14" s="4" t="s">
        <v>41</v>
      </c>
      <c r="B14" s="5" t="n">
        <v>95139</v>
      </c>
      <c r="C14" s="5" t="n">
        <v>179205</v>
      </c>
      <c r="D14" s="5" t="n">
        <v>206347</v>
      </c>
      <c r="E14" s="5" t="n">
        <v>301242</v>
      </c>
    </row>
    <row r="15" spans="1:5">
      <c r="A15" s="4" t="s">
        <v>42</v>
      </c>
      <c r="B15" s="5" t="n">
        <v>34595</v>
      </c>
      <c r="C15" s="5" t="n">
        <v>51592</v>
      </c>
      <c r="D15" s="5" t="n">
        <v>72003</v>
      </c>
      <c r="E15" s="5" t="n">
        <v>96203</v>
      </c>
    </row>
    <row r="16" spans="1:5">
      <c r="A16" s="4" t="s">
        <v>43</v>
      </c>
      <c r="B16" s="5" t="n">
        <v>60544</v>
      </c>
      <c r="C16" s="5" t="n">
        <v>127613</v>
      </c>
      <c r="D16" s="5" t="n">
        <v>134344</v>
      </c>
      <c r="E16" s="5" t="n">
        <v>205039</v>
      </c>
    </row>
    <row r="17" spans="1:5">
      <c r="A17" s="4" t="s">
        <v>44</v>
      </c>
      <c r="B17" s="5" t="n">
        <v>471</v>
      </c>
      <c r="C17" s="5" t="n">
        <v>471</v>
      </c>
      <c r="D17" s="5" t="n">
        <v>1417</v>
      </c>
      <c r="E17" s="5" t="n">
        <v>1417</v>
      </c>
    </row>
    <row r="18" spans="1:5">
      <c r="A18" s="4" t="s">
        <v>45</v>
      </c>
      <c r="B18" s="7" t="n">
        <v>60073</v>
      </c>
      <c r="C18" s="7" t="n">
        <v>127142</v>
      </c>
      <c r="D18" s="7" t="n">
        <v>132927</v>
      </c>
      <c r="E18" s="7" t="n">
        <v>203622</v>
      </c>
    </row>
    <row r="19" spans="1:5">
      <c r="A19" s="4" t="s">
        <v>46</v>
      </c>
      <c r="B19" s="8" t="n">
        <v>0.55</v>
      </c>
      <c r="C19" s="8" t="n">
        <v>1.17</v>
      </c>
      <c r="D19" s="8" t="n">
        <v>1.22</v>
      </c>
      <c r="E19" s="8" t="n">
        <v>1.89</v>
      </c>
    </row>
    <row r="20" spans="1:5">
      <c r="A20" s="4" t="s">
        <v>47</v>
      </c>
      <c r="B20" s="9" t="n">
        <v>0.55</v>
      </c>
      <c r="C20" s="9" t="n">
        <v>1.17</v>
      </c>
      <c r="D20" s="9" t="n">
        <v>1.22</v>
      </c>
      <c r="E20" s="9" t="n">
        <v>1.88</v>
      </c>
    </row>
    <row r="21" spans="1:5">
      <c r="A21" s="4" t="s">
        <v>48</v>
      </c>
      <c r="B21" s="10" t="n">
        <v>0.31</v>
      </c>
      <c r="C21" s="8" t="n">
        <v>0.31</v>
      </c>
      <c r="D21" s="8" t="n">
        <v>0.93</v>
      </c>
      <c r="E21" s="8" t="n">
        <v>0.93</v>
      </c>
    </row>
    <row r="22" spans="1:5">
      <c r="A22" s="4" t="s">
        <v>49</v>
      </c>
      <c r="B22" s="5" t="n">
        <v>108786</v>
      </c>
      <c r="C22" s="5" t="n">
        <v>108268</v>
      </c>
      <c r="D22" s="5" t="n">
        <v>108737</v>
      </c>
      <c r="E22" s="5" t="n">
        <v>107951</v>
      </c>
    </row>
    <row r="23" spans="1:5">
      <c r="A23" s="4" t="s">
        <v>50</v>
      </c>
      <c r="B23" s="5" t="n">
        <v>79</v>
      </c>
      <c r="C23" s="5" t="n">
        <v>204</v>
      </c>
      <c r="D23" s="5" t="n">
        <v>172</v>
      </c>
      <c r="E23" s="5" t="n">
        <v>220</v>
      </c>
    </row>
    <row r="24" spans="1:5">
      <c r="A24" s="4" t="s">
        <v>51</v>
      </c>
      <c r="B24" s="5" t="n">
        <v>108865</v>
      </c>
      <c r="C24" s="5" t="n">
        <v>108472</v>
      </c>
      <c r="D24" s="5" t="n">
        <v>108909</v>
      </c>
      <c r="E24" s="5" t="n">
        <v>108171</v>
      </c>
    </row>
    <row r="25" spans="1:5">
      <c r="A25" s="4" t="s">
        <v>24</v>
      </c>
    </row>
    <row r="26" spans="1:5">
      <c r="A26" s="3" t="s">
        <v>30</v>
      </c>
    </row>
    <row r="27" spans="1:5">
      <c r="A27" s="4" t="s">
        <v>31</v>
      </c>
      <c r="B27" s="7" t="n">
        <v>598769</v>
      </c>
      <c r="C27" s="7" t="n">
        <v>572253</v>
      </c>
      <c r="D27" s="7" t="n">
        <v>1674255</v>
      </c>
      <c r="E27" s="7" t="n">
        <v>1549700</v>
      </c>
    </row>
    <row r="28" spans="1:5">
      <c r="A28" s="3" t="s">
        <v>32</v>
      </c>
    </row>
    <row r="29" spans="1:5">
      <c r="A29" s="4" t="s">
        <v>52</v>
      </c>
      <c r="B29" s="5" t="n">
        <v>146258</v>
      </c>
      <c r="C29" s="5" t="n">
        <v>128624</v>
      </c>
      <c r="D29" s="5" t="n">
        <v>431787</v>
      </c>
      <c r="E29" s="5" t="n">
        <v>334263</v>
      </c>
    </row>
    <row r="30" spans="1:5">
      <c r="A30" s="4" t="s">
        <v>33</v>
      </c>
      <c r="B30" s="5" t="n">
        <v>160347</v>
      </c>
      <c r="C30" s="5" t="n">
        <v>157750</v>
      </c>
      <c r="D30" s="5" t="n">
        <v>440538</v>
      </c>
      <c r="E30" s="5" t="n">
        <v>412667</v>
      </c>
    </row>
    <row r="31" spans="1:5">
      <c r="A31" s="4" t="s">
        <v>53</v>
      </c>
      <c r="B31" s="5" t="n">
        <v>100102</v>
      </c>
      <c r="C31" s="5" t="n">
        <v>94789</v>
      </c>
      <c r="D31" s="5" t="n">
        <v>306716</v>
      </c>
      <c r="E31" s="5" t="n">
        <v>298260</v>
      </c>
    </row>
    <row r="32" spans="1:5">
      <c r="A32" s="4" t="s">
        <v>54</v>
      </c>
      <c r="B32" s="5" t="n">
        <v>48206</v>
      </c>
      <c r="C32" s="5" t="n">
        <v>46759</v>
      </c>
      <c r="D32" s="5" t="n">
        <v>144578</v>
      </c>
      <c r="E32" s="5" t="n">
        <v>140300</v>
      </c>
    </row>
    <row r="33" spans="1:5">
      <c r="A33" s="4" t="s">
        <v>55</v>
      </c>
      <c r="B33" s="5" t="n">
        <v>56780</v>
      </c>
      <c r="C33" s="5" t="n">
        <v>54519</v>
      </c>
      <c r="D33" s="5" t="n">
        <v>159575</v>
      </c>
      <c r="E33" s="5" t="n">
        <v>148386</v>
      </c>
    </row>
    <row r="34" spans="1:5">
      <c r="A34" s="4" t="s">
        <v>34</v>
      </c>
      <c r="B34" s="5" t="n">
        <v>511693</v>
      </c>
      <c r="C34" s="5" t="n">
        <v>482441</v>
      </c>
      <c r="D34" s="5" t="n">
        <v>1483194</v>
      </c>
      <c r="E34" s="5" t="n">
        <v>1333876</v>
      </c>
    </row>
    <row r="35" spans="1:5">
      <c r="A35" s="3" t="s">
        <v>35</v>
      </c>
    </row>
    <row r="36" spans="1:5">
      <c r="A36" s="4" t="s">
        <v>36</v>
      </c>
      <c r="B36" s="5" t="n">
        <v>87076</v>
      </c>
      <c r="C36" s="5" t="n">
        <v>89812</v>
      </c>
      <c r="D36" s="5" t="n">
        <v>191061</v>
      </c>
      <c r="E36" s="5" t="n">
        <v>215824</v>
      </c>
    </row>
    <row r="37" spans="1:5">
      <c r="A37" s="4" t="s">
        <v>39</v>
      </c>
      <c r="B37" s="5" t="n">
        <v>1339</v>
      </c>
      <c r="C37" s="5" t="n">
        <v>854</v>
      </c>
      <c r="D37" s="5" t="n">
        <v>3371</v>
      </c>
      <c r="E37" s="5" t="n">
        <v>2276</v>
      </c>
    </row>
    <row r="38" spans="1:5">
      <c r="A38" s="4" t="s">
        <v>40</v>
      </c>
      <c r="B38" s="5" t="n">
        <v>3482</v>
      </c>
      <c r="C38" s="5" t="n">
        <v>2274</v>
      </c>
      <c r="D38" s="5" t="n">
        <v>8908</v>
      </c>
      <c r="E38" s="5" t="n">
        <v>6010</v>
      </c>
    </row>
    <row r="39" spans="1:5">
      <c r="A39" s="4" t="s">
        <v>56</v>
      </c>
      <c r="B39" s="5" t="n">
        <v>-16907</v>
      </c>
      <c r="C39" s="5" t="n">
        <v>-17323</v>
      </c>
      <c r="D39" s="5" t="n">
        <v>-52625</v>
      </c>
      <c r="E39" s="5" t="n">
        <v>-49734</v>
      </c>
    </row>
    <row r="40" spans="1:5">
      <c r="A40" s="4" t="s">
        <v>41</v>
      </c>
      <c r="B40" s="5" t="n">
        <v>74990</v>
      </c>
      <c r="C40" s="5" t="n">
        <v>75617</v>
      </c>
      <c r="D40" s="5" t="n">
        <v>150715</v>
      </c>
      <c r="E40" s="5" t="n">
        <v>174376</v>
      </c>
    </row>
    <row r="41" spans="1:5">
      <c r="A41" s="4" t="s">
        <v>42</v>
      </c>
      <c r="B41" s="5" t="n">
        <v>27005</v>
      </c>
      <c r="C41" s="5" t="n">
        <v>28145</v>
      </c>
      <c r="D41" s="5" t="n">
        <v>54623</v>
      </c>
      <c r="E41" s="5" t="n">
        <v>64682</v>
      </c>
    </row>
    <row r="42" spans="1:5">
      <c r="A42" s="4" t="s">
        <v>43</v>
      </c>
      <c r="B42" s="5" t="n">
        <v>47985</v>
      </c>
      <c r="C42" s="5" t="n">
        <v>47472</v>
      </c>
      <c r="D42" s="5" t="n">
        <v>96092</v>
      </c>
      <c r="E42" s="5" t="n">
        <v>109694</v>
      </c>
    </row>
    <row r="43" spans="1:5">
      <c r="A43" s="4" t="s">
        <v>44</v>
      </c>
      <c r="B43" s="5" t="n">
        <v>228</v>
      </c>
      <c r="C43" s="5" t="n">
        <v>228</v>
      </c>
      <c r="D43" s="5" t="n">
        <v>686</v>
      </c>
      <c r="E43" s="5" t="n">
        <v>686</v>
      </c>
    </row>
    <row r="44" spans="1:5">
      <c r="A44" s="4" t="s">
        <v>57</v>
      </c>
      <c r="B44" s="5" t="n">
        <v>47757</v>
      </c>
      <c r="C44" s="5" t="n">
        <v>47244</v>
      </c>
      <c r="D44" s="5" t="n">
        <v>95406</v>
      </c>
      <c r="E44" s="5" t="n">
        <v>109008</v>
      </c>
    </row>
    <row r="45" spans="1:5">
      <c r="A45" s="4" t="s">
        <v>58</v>
      </c>
      <c r="B45" s="5" t="n">
        <v>270</v>
      </c>
      <c r="C45" s="5" t="n">
        <v>270</v>
      </c>
      <c r="D45" s="5" t="n">
        <v>810</v>
      </c>
      <c r="E45" s="5" t="n">
        <v>810</v>
      </c>
    </row>
    <row r="46" spans="1:5">
      <c r="A46" s="4" t="s">
        <v>45</v>
      </c>
      <c r="B46" s="5" t="n">
        <v>47487</v>
      </c>
      <c r="C46" s="5" t="n">
        <v>46974</v>
      </c>
      <c r="D46" s="5" t="n">
        <v>94596</v>
      </c>
      <c r="E46" s="5" t="n">
        <v>108198</v>
      </c>
    </row>
    <row r="47" spans="1:5">
      <c r="A47" s="4" t="s">
        <v>59</v>
      </c>
    </row>
    <row r="48" spans="1:5">
      <c r="A48" s="3" t="s">
        <v>30</v>
      </c>
    </row>
    <row r="49" spans="1:5">
      <c r="A49" s="4" t="s">
        <v>31</v>
      </c>
      <c r="B49" s="5" t="n">
        <v>598769</v>
      </c>
      <c r="C49" s="5" t="n">
        <v>572253</v>
      </c>
      <c r="D49" s="5" t="n">
        <v>1674255</v>
      </c>
      <c r="E49" s="5" t="n">
        <v>1549700</v>
      </c>
    </row>
    <row r="50" spans="1:5">
      <c r="A50" s="3" t="s">
        <v>32</v>
      </c>
    </row>
    <row r="51" spans="1:5">
      <c r="A51" s="4" t="s">
        <v>34</v>
      </c>
      <c r="B51" s="5" t="n">
        <v>511693</v>
      </c>
      <c r="C51" s="5" t="n">
        <v>482441</v>
      </c>
      <c r="D51" s="5" t="n">
        <v>1483194</v>
      </c>
      <c r="E51" s="5" t="n">
        <v>1333876</v>
      </c>
    </row>
    <row r="52" spans="1:5">
      <c r="A52" s="3" t="s">
        <v>35</v>
      </c>
    </row>
    <row r="53" spans="1:5">
      <c r="A53" s="4" t="s">
        <v>36</v>
      </c>
      <c r="B53" s="5" t="n">
        <v>87076</v>
      </c>
      <c r="C53" s="5" t="n">
        <v>89812</v>
      </c>
      <c r="D53" s="5" t="n">
        <v>191061</v>
      </c>
      <c r="E53" s="5" t="n">
        <v>215824</v>
      </c>
    </row>
    <row r="54" spans="1:5">
      <c r="A54" s="4" t="s">
        <v>41</v>
      </c>
      <c r="B54" s="5" t="n">
        <v>74990</v>
      </c>
      <c r="C54" s="5" t="n">
        <v>75617</v>
      </c>
      <c r="D54" s="5" t="n">
        <v>150715</v>
      </c>
      <c r="E54" s="5" t="n">
        <v>174376</v>
      </c>
    </row>
    <row r="55" spans="1:5">
      <c r="A55" s="4" t="s">
        <v>42</v>
      </c>
      <c r="B55" s="5" t="n">
        <v>27005</v>
      </c>
      <c r="C55" s="5" t="n">
        <v>28145</v>
      </c>
      <c r="D55" s="5" t="n">
        <v>54623</v>
      </c>
      <c r="E55" s="5" t="n">
        <v>64682</v>
      </c>
    </row>
    <row r="56" spans="1:5">
      <c r="A56" s="4" t="s">
        <v>43</v>
      </c>
      <c r="B56" s="5" t="n">
        <v>47985</v>
      </c>
      <c r="C56" s="5" t="n">
        <v>47472</v>
      </c>
      <c r="D56" s="5" t="n">
        <v>96092</v>
      </c>
      <c r="E56" s="5" t="n">
        <v>109694</v>
      </c>
    </row>
    <row r="57" spans="1:5">
      <c r="A57" s="4" t="s">
        <v>44</v>
      </c>
      <c r="B57" s="5" t="n">
        <v>498</v>
      </c>
      <c r="C57" s="5" t="n">
        <v>498</v>
      </c>
      <c r="D57" s="5" t="n">
        <v>1496</v>
      </c>
      <c r="E57" s="5" t="n">
        <v>1496</v>
      </c>
    </row>
    <row r="58" spans="1:5">
      <c r="A58" s="4" t="s">
        <v>45</v>
      </c>
      <c r="B58" s="5" t="n">
        <v>47487</v>
      </c>
      <c r="C58" s="5" t="n">
        <v>46974</v>
      </c>
      <c r="D58" s="5" t="n">
        <v>94596</v>
      </c>
      <c r="E58" s="5" t="n">
        <v>108198</v>
      </c>
    </row>
    <row r="59" spans="1:5">
      <c r="A59" s="4" t="s">
        <v>60</v>
      </c>
    </row>
    <row r="60" spans="1:5">
      <c r="A60" s="3" t="s">
        <v>30</v>
      </c>
    </row>
    <row r="61" spans="1:5">
      <c r="A61" s="4" t="s">
        <v>31</v>
      </c>
      <c r="B61" s="5" t="n">
        <v>74289</v>
      </c>
      <c r="C61" s="5" t="n">
        <v>73708</v>
      </c>
      <c r="D61" s="5" t="n">
        <v>222474</v>
      </c>
      <c r="E61" s="5" t="n">
        <v>213297</v>
      </c>
    </row>
    <row r="62" spans="1:5">
      <c r="A62" s="3" t="s">
        <v>32</v>
      </c>
    </row>
    <row r="63" spans="1:5">
      <c r="A63" s="4" t="s">
        <v>34</v>
      </c>
      <c r="B63" s="5" t="n">
        <v>47525</v>
      </c>
      <c r="C63" s="5" t="n">
        <v>50981</v>
      </c>
      <c r="D63" s="5" t="n">
        <v>146754</v>
      </c>
      <c r="E63" s="5" t="n">
        <v>150752</v>
      </c>
    </row>
    <row r="64" spans="1:5">
      <c r="A64" s="3" t="s">
        <v>35</v>
      </c>
    </row>
    <row r="65" spans="1:5">
      <c r="A65" s="4" t="s">
        <v>36</v>
      </c>
      <c r="B65" s="5" t="n">
        <v>26764</v>
      </c>
      <c r="C65" s="5" t="n">
        <v>22727</v>
      </c>
      <c r="D65" s="5" t="n">
        <v>75720</v>
      </c>
      <c r="E65" s="5" t="n">
        <v>62545</v>
      </c>
    </row>
    <row r="66" spans="1:5">
      <c r="A66" s="4" t="s">
        <v>41</v>
      </c>
      <c r="B66" s="5" t="n">
        <v>26764</v>
      </c>
      <c r="C66" s="5" t="n">
        <v>22727</v>
      </c>
      <c r="D66" s="5" t="n">
        <v>75720</v>
      </c>
      <c r="E66" s="5" t="n">
        <v>62545</v>
      </c>
    </row>
    <row r="67" spans="1:5">
      <c r="A67" s="4" t="s">
        <v>42</v>
      </c>
      <c r="B67" s="5" t="n">
        <v>9172</v>
      </c>
      <c r="C67" s="5" t="n">
        <v>7623</v>
      </c>
      <c r="D67" s="5" t="n">
        <v>25582</v>
      </c>
      <c r="E67" s="5" t="n">
        <v>21483</v>
      </c>
    </row>
    <row r="68" spans="1:5">
      <c r="A68" s="4" t="s">
        <v>43</v>
      </c>
      <c r="B68" s="5" t="n">
        <v>17592</v>
      </c>
      <c r="C68" s="5" t="n">
        <v>15104</v>
      </c>
      <c r="D68" s="5" t="n">
        <v>50138</v>
      </c>
      <c r="E68" s="5" t="n">
        <v>41062</v>
      </c>
    </row>
    <row r="69" spans="1:5">
      <c r="A69" s="4" t="s">
        <v>44</v>
      </c>
      <c r="B69" s="5" t="n">
        <v>0</v>
      </c>
      <c r="C69" s="5" t="n">
        <v>0</v>
      </c>
      <c r="D69" s="5" t="n">
        <v>0</v>
      </c>
      <c r="E69" s="5" t="n">
        <v>0</v>
      </c>
    </row>
    <row r="70" spans="1:5">
      <c r="A70" s="4" t="s">
        <v>45</v>
      </c>
      <c r="B70" s="5" t="n">
        <v>17592</v>
      </c>
      <c r="C70" s="5" t="n">
        <v>15104</v>
      </c>
      <c r="D70" s="5" t="n">
        <v>50138</v>
      </c>
      <c r="E70" s="5" t="n">
        <v>41062</v>
      </c>
    </row>
    <row r="71" spans="1:5">
      <c r="A71" s="4" t="s">
        <v>61</v>
      </c>
    </row>
    <row r="72" spans="1:5">
      <c r="A72" s="3" t="s">
        <v>30</v>
      </c>
    </row>
    <row r="73" spans="1:5">
      <c r="A73" s="4" t="s">
        <v>31</v>
      </c>
      <c r="B73" s="5" t="n">
        <v>127</v>
      </c>
      <c r="C73" s="5" t="n">
        <v>94</v>
      </c>
      <c r="D73" s="5" t="n">
        <v>299</v>
      </c>
      <c r="E73" s="5" t="n">
        <v>262</v>
      </c>
    </row>
    <row r="74" spans="1:5">
      <c r="A74" s="3" t="s">
        <v>32</v>
      </c>
    </row>
    <row r="75" spans="1:5">
      <c r="A75" s="4" t="s">
        <v>34</v>
      </c>
      <c r="B75" s="5" t="n">
        <v>4422</v>
      </c>
      <c r="C75" s="5" t="n">
        <v>7191</v>
      </c>
      <c r="D75" s="5" t="n">
        <v>13777</v>
      </c>
      <c r="E75" s="5" t="n">
        <v>18883</v>
      </c>
    </row>
    <row r="76" spans="1:5">
      <c r="A76" s="3" t="s">
        <v>35</v>
      </c>
    </row>
    <row r="77" spans="1:5">
      <c r="A77" s="4" t="s">
        <v>36</v>
      </c>
      <c r="B77" s="5" t="n">
        <v>-4295</v>
      </c>
      <c r="C77" s="5" t="n">
        <v>-7097</v>
      </c>
      <c r="D77" s="5" t="n">
        <v>-13478</v>
      </c>
      <c r="E77" s="5" t="n">
        <v>-18621</v>
      </c>
    </row>
    <row r="78" spans="1:5">
      <c r="A78" s="4" t="s">
        <v>41</v>
      </c>
      <c r="B78" s="5" t="n">
        <v>-6615</v>
      </c>
      <c r="C78" s="5" t="n">
        <v>80861</v>
      </c>
      <c r="D78" s="5" t="n">
        <v>-20088</v>
      </c>
      <c r="E78" s="5" t="n">
        <v>64321</v>
      </c>
    </row>
    <row r="79" spans="1:5">
      <c r="A79" s="4" t="s">
        <v>42</v>
      </c>
      <c r="B79" s="5" t="n">
        <v>-1582</v>
      </c>
      <c r="C79" s="5" t="n">
        <v>15824</v>
      </c>
      <c r="D79" s="5" t="n">
        <v>-8202</v>
      </c>
      <c r="E79" s="5" t="n">
        <v>10038</v>
      </c>
    </row>
    <row r="80" spans="1:5">
      <c r="A80" s="4" t="s">
        <v>43</v>
      </c>
      <c r="B80" s="5" t="n">
        <v>-5033</v>
      </c>
      <c r="C80" s="5" t="n">
        <v>65037</v>
      </c>
      <c r="D80" s="5" t="n">
        <v>-11886</v>
      </c>
      <c r="E80" s="5" t="n">
        <v>54283</v>
      </c>
    </row>
    <row r="81" spans="1:5">
      <c r="A81" s="4" t="s">
        <v>44</v>
      </c>
      <c r="B81" s="5" t="n">
        <v>-27</v>
      </c>
      <c r="C81" s="5" t="n">
        <v>-27</v>
      </c>
      <c r="D81" s="5" t="n">
        <v>-79</v>
      </c>
      <c r="E81" s="5" t="n">
        <v>-79</v>
      </c>
    </row>
    <row r="82" spans="1:5">
      <c r="A82" s="4" t="s">
        <v>45</v>
      </c>
      <c r="B82" s="7" t="n">
        <v>-5006</v>
      </c>
      <c r="C82" s="7" t="n">
        <v>65064</v>
      </c>
      <c r="D82" s="7" t="n">
        <v>-11807</v>
      </c>
      <c r="E82" s="7" t="n">
        <v>543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30</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33</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4</v>
      </c>
    </row>
    <row r="7" spans="1:2">
      <c r="A7" s="3" t="s">
        <v>271</v>
      </c>
    </row>
    <row r="8" spans="1:2">
      <c r="A8" s="4" t="s">
        <v>276</v>
      </c>
      <c r="B8" s="4" t="s">
        <v>277</v>
      </c>
    </row>
    <row r="9" spans="1:2">
      <c r="A9" s="4" t="s">
        <v>278</v>
      </c>
      <c r="B9" s="4" t="s">
        <v>279</v>
      </c>
    </row>
    <row r="10" spans="1:2">
      <c r="A10" s="4" t="s">
        <v>272</v>
      </c>
      <c r="B10" s="4" t="s">
        <v>280</v>
      </c>
    </row>
    <row r="11" spans="1:2">
      <c r="A11" s="4" t="s">
        <v>281</v>
      </c>
      <c r="B11" s="4" t="s">
        <v>282</v>
      </c>
    </row>
    <row r="12" spans="1:2">
      <c r="A12" s="4" t="s">
        <v>274</v>
      </c>
      <c r="B12" s="4" t="s">
        <v>283</v>
      </c>
    </row>
    <row r="13" spans="1:2">
      <c r="A13" s="4" t="s">
        <v>284</v>
      </c>
      <c r="B13" s="4" t="s">
        <v>285</v>
      </c>
    </row>
    <row r="14" spans="1:2">
      <c r="A14" s="4" t="s">
        <v>286</v>
      </c>
      <c r="B1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9</v>
      </c>
    </row>
    <row r="4" spans="1:2">
      <c r="A4" s="4" t="s">
        <v>289</v>
      </c>
      <c r="B4" s="4" t="s">
        <v>273</v>
      </c>
    </row>
    <row r="5" spans="1:2">
      <c r="A5" s="4" t="s">
        <v>290</v>
      </c>
      <c r="B5" s="4" t="s">
        <v>291</v>
      </c>
    </row>
    <row r="6" spans="1:2">
      <c r="A6" s="4" t="s">
        <v>292</v>
      </c>
      <c r="B6" s="4" t="s">
        <v>275</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325</v>
      </c>
      <c r="B23"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v>
      </c>
    </row>
    <row r="3" spans="1:2">
      <c r="A3" s="3" t="s">
        <v>242</v>
      </c>
    </row>
    <row r="4" spans="1:2">
      <c r="A4" s="4" t="s">
        <v>328</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5</v>
      </c>
      <c r="B1" s="2" t="s">
        <v>1</v>
      </c>
    </row>
    <row r="2" spans="1:2">
      <c r="B2" s="2" t="s">
        <v>2</v>
      </c>
    </row>
    <row r="3" spans="1:2">
      <c r="A3" s="3" t="s">
        <v>248</v>
      </c>
    </row>
    <row r="4" spans="1:2">
      <c r="A4" s="4" t="s">
        <v>336</v>
      </c>
      <c r="B4"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51</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256</v>
      </c>
    </row>
    <row r="4" spans="1:2">
      <c r="A4" s="4" t="s">
        <v>352</v>
      </c>
      <c r="B4"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8</v>
      </c>
      <c r="D1" s="2" t="s">
        <v>1</v>
      </c>
    </row>
    <row r="2" spans="1:5">
      <c r="B2" s="2" t="s">
        <v>2</v>
      </c>
      <c r="C2" s="2" t="s">
        <v>29</v>
      </c>
      <c r="D2" s="2" t="s">
        <v>2</v>
      </c>
      <c r="E2" s="2" t="s">
        <v>29</v>
      </c>
    </row>
    <row r="3" spans="1:5">
      <c r="A3" s="4" t="s">
        <v>45</v>
      </c>
      <c r="B3" s="7" t="n">
        <v>60073</v>
      </c>
      <c r="C3" s="7" t="n">
        <v>127142</v>
      </c>
      <c r="D3" s="7" t="n">
        <v>132927</v>
      </c>
      <c r="E3" s="7" t="n">
        <v>203622</v>
      </c>
    </row>
    <row r="4" spans="1:5">
      <c r="A4" s="3" t="s">
        <v>63</v>
      </c>
    </row>
    <row r="5" spans="1:5">
      <c r="A5" s="4" t="s">
        <v>64</v>
      </c>
      <c r="B5" s="5" t="n">
        <v>208</v>
      </c>
      <c r="C5" s="5" t="n">
        <v>-2147</v>
      </c>
      <c r="D5" s="5" t="n">
        <v>2452</v>
      </c>
      <c r="E5" s="5" t="n">
        <v>8197</v>
      </c>
    </row>
    <row r="6" spans="1:5">
      <c r="A6" s="4" t="s">
        <v>65</v>
      </c>
      <c r="B6" s="5" t="n">
        <v>0</v>
      </c>
      <c r="C6" s="5" t="n">
        <v>0</v>
      </c>
      <c r="D6" s="5" t="n">
        <v>0</v>
      </c>
      <c r="E6" s="5" t="n">
        <v>-360</v>
      </c>
    </row>
    <row r="7" spans="1:5">
      <c r="A7" s="3" t="s">
        <v>66</v>
      </c>
    </row>
    <row r="8" spans="1:5">
      <c r="A8" s="4" t="s">
        <v>67</v>
      </c>
      <c r="B8" s="5" t="n">
        <v>0</v>
      </c>
      <c r="C8" s="5" t="n">
        <v>321</v>
      </c>
      <c r="D8" s="5" t="n">
        <v>0</v>
      </c>
      <c r="E8" s="5" t="n">
        <v>578</v>
      </c>
    </row>
    <row r="9" spans="1:5">
      <c r="A9" s="4" t="s">
        <v>68</v>
      </c>
      <c r="B9" s="5" t="n">
        <v>0</v>
      </c>
      <c r="C9" s="5" t="n">
        <v>-173</v>
      </c>
      <c r="D9" s="5" t="n">
        <v>454</v>
      </c>
      <c r="E9" s="5" t="n">
        <v>-119</v>
      </c>
    </row>
    <row r="10" spans="1:5">
      <c r="A10" s="3" t="s">
        <v>69</v>
      </c>
    </row>
    <row r="11" spans="1:5">
      <c r="A11" s="4" t="s">
        <v>70</v>
      </c>
      <c r="B11" s="5" t="n">
        <v>3942</v>
      </c>
      <c r="C11" s="5" t="n">
        <v>3641</v>
      </c>
      <c r="D11" s="5" t="n">
        <v>11793</v>
      </c>
      <c r="E11" s="5" t="n">
        <v>10877</v>
      </c>
    </row>
    <row r="12" spans="1:5">
      <c r="A12" s="4" t="s">
        <v>71</v>
      </c>
      <c r="B12" s="5" t="n">
        <v>-3596</v>
      </c>
      <c r="C12" s="5" t="n">
        <v>-3311</v>
      </c>
      <c r="D12" s="5" t="n">
        <v>-10790</v>
      </c>
      <c r="E12" s="5" t="n">
        <v>-9934</v>
      </c>
    </row>
    <row r="13" spans="1:5">
      <c r="A13" s="4" t="s">
        <v>72</v>
      </c>
      <c r="B13" s="5" t="n">
        <v>554</v>
      </c>
      <c r="C13" s="5" t="n">
        <v>-1669</v>
      </c>
      <c r="D13" s="5" t="n">
        <v>3909</v>
      </c>
      <c r="E13" s="5" t="n">
        <v>9239</v>
      </c>
    </row>
    <row r="14" spans="1:5">
      <c r="A14" s="4" t="s">
        <v>73</v>
      </c>
      <c r="B14" s="5" t="n">
        <v>60627</v>
      </c>
      <c r="C14" s="5" t="n">
        <v>125473</v>
      </c>
      <c r="D14" s="5" t="n">
        <v>136836</v>
      </c>
      <c r="E14" s="5" t="n">
        <v>212861</v>
      </c>
    </row>
    <row r="15" spans="1:5">
      <c r="A15" s="4" t="s">
        <v>24</v>
      </c>
    </row>
    <row r="16" spans="1:5">
      <c r="A16" s="4" t="s">
        <v>45</v>
      </c>
      <c r="B16" s="5" t="n">
        <v>47487</v>
      </c>
      <c r="C16" s="5" t="n">
        <v>46974</v>
      </c>
      <c r="D16" s="5" t="n">
        <v>94596</v>
      </c>
      <c r="E16" s="5" t="n">
        <v>108198</v>
      </c>
    </row>
    <row r="17" spans="1:5">
      <c r="A17" s="3" t="s">
        <v>66</v>
      </c>
    </row>
    <row r="18" spans="1:5">
      <c r="A18" s="4" t="s">
        <v>67</v>
      </c>
      <c r="B18" s="5" t="n">
        <v>0</v>
      </c>
      <c r="C18" s="5" t="n">
        <v>321</v>
      </c>
      <c r="D18" s="5" t="n">
        <v>0</v>
      </c>
      <c r="E18" s="5" t="n">
        <v>578</v>
      </c>
    </row>
    <row r="19" spans="1:5">
      <c r="A19" s="4" t="s">
        <v>68</v>
      </c>
      <c r="B19" s="5" t="n">
        <v>0</v>
      </c>
      <c r="C19" s="5" t="n">
        <v>-173</v>
      </c>
      <c r="D19" s="5" t="n">
        <v>454</v>
      </c>
      <c r="E19" s="5" t="n">
        <v>-173</v>
      </c>
    </row>
    <row r="20" spans="1:5">
      <c r="A20" s="3" t="s">
        <v>69</v>
      </c>
    </row>
    <row r="21" spans="1:5">
      <c r="A21" s="4" t="s">
        <v>70</v>
      </c>
      <c r="B21" s="5" t="n">
        <v>3618</v>
      </c>
      <c r="C21" s="5" t="n">
        <v>3314</v>
      </c>
      <c r="D21" s="5" t="n">
        <v>10857</v>
      </c>
      <c r="E21" s="5" t="n">
        <v>9941</v>
      </c>
    </row>
    <row r="22" spans="1:5">
      <c r="A22" s="4" t="s">
        <v>71</v>
      </c>
      <c r="B22" s="5" t="n">
        <v>-3596</v>
      </c>
      <c r="C22" s="5" t="n">
        <v>-3311</v>
      </c>
      <c r="D22" s="5" t="n">
        <v>-10790</v>
      </c>
      <c r="E22" s="5" t="n">
        <v>-9934</v>
      </c>
    </row>
    <row r="23" spans="1:5">
      <c r="A23" s="4" t="s">
        <v>72</v>
      </c>
      <c r="B23" s="5" t="n">
        <v>22</v>
      </c>
      <c r="C23" s="5" t="n">
        <v>151</v>
      </c>
      <c r="D23" s="5" t="n">
        <v>521</v>
      </c>
      <c r="E23" s="5" t="n">
        <v>412</v>
      </c>
    </row>
    <row r="24" spans="1:5">
      <c r="A24" s="4" t="s">
        <v>73</v>
      </c>
      <c r="B24" s="7" t="n">
        <v>47509</v>
      </c>
      <c r="C24" s="7" t="n">
        <v>47125</v>
      </c>
      <c r="D24" s="7" t="n">
        <v>95117</v>
      </c>
      <c r="E24" s="7" t="n">
        <v>1086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9</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56"/>
    <col customWidth="1" max="2" min="2" width="23"/>
    <col customWidth="1" max="3" min="3" width="21"/>
    <col customWidth="1" max="4" min="4" width="21"/>
    <col customWidth="1" max="5" min="5" width="21"/>
    <col customWidth="1" max="6" min="6" width="21"/>
    <col customWidth="1" max="7" min="7" width="21"/>
  </cols>
  <sheetData>
    <row r="1" spans="1:7">
      <c r="A1" s="1" t="s">
        <v>364</v>
      </c>
      <c r="B1" s="2" t="s">
        <v>365</v>
      </c>
      <c r="C1" s="2" t="s">
        <v>28</v>
      </c>
      <c r="E1" s="2" t="s">
        <v>1</v>
      </c>
    </row>
    <row r="2" spans="1:7">
      <c r="B2" s="2" t="s">
        <v>366</v>
      </c>
      <c r="C2" s="2" t="s">
        <v>367</v>
      </c>
      <c r="D2" s="2" t="s">
        <v>368</v>
      </c>
      <c r="E2" s="2" t="s">
        <v>367</v>
      </c>
      <c r="F2" s="2" t="s">
        <v>368</v>
      </c>
      <c r="G2" s="2" t="s">
        <v>369</v>
      </c>
    </row>
    <row r="3" spans="1:7">
      <c r="A3" s="3" t="s">
        <v>232</v>
      </c>
    </row>
    <row r="4" spans="1:7">
      <c r="A4" s="4" t="s">
        <v>31</v>
      </c>
      <c r="C4" s="7" t="n">
        <v>673185</v>
      </c>
      <c r="D4" s="7" t="n">
        <v>646055</v>
      </c>
      <c r="E4" s="7" t="n">
        <v>1897028</v>
      </c>
      <c r="F4" s="7" t="n">
        <v>1763259</v>
      </c>
    </row>
    <row r="5" spans="1:7">
      <c r="A5" s="4" t="s">
        <v>370</v>
      </c>
      <c r="C5" s="5" t="n">
        <v>95139</v>
      </c>
      <c r="D5" s="5" t="n">
        <v>179205</v>
      </c>
      <c r="E5" s="5" t="n">
        <v>206347</v>
      </c>
      <c r="F5" s="5" t="n">
        <v>301242</v>
      </c>
    </row>
    <row r="6" spans="1:7">
      <c r="A6" s="4" t="s">
        <v>371</v>
      </c>
      <c r="C6" s="5" t="n">
        <v>34595</v>
      </c>
      <c r="D6" s="5" t="n">
        <v>51592</v>
      </c>
      <c r="E6" s="5" t="n">
        <v>72003</v>
      </c>
      <c r="F6" s="5" t="n">
        <v>96203</v>
      </c>
    </row>
    <row r="7" spans="1:7">
      <c r="A7" s="4" t="s">
        <v>43</v>
      </c>
      <c r="C7" s="5" t="n">
        <v>60544</v>
      </c>
      <c r="D7" s="5" t="n">
        <v>127613</v>
      </c>
      <c r="E7" s="5" t="n">
        <v>134344</v>
      </c>
      <c r="F7" s="5" t="n">
        <v>205039</v>
      </c>
    </row>
    <row r="8" spans="1:7">
      <c r="A8" s="4" t="s">
        <v>44</v>
      </c>
      <c r="C8" s="5" t="n">
        <v>471</v>
      </c>
      <c r="D8" s="5" t="n">
        <v>471</v>
      </c>
      <c r="E8" s="5" t="n">
        <v>1417</v>
      </c>
      <c r="F8" s="5" t="n">
        <v>1417</v>
      </c>
    </row>
    <row r="9" spans="1:7">
      <c r="A9" s="4" t="s">
        <v>45</v>
      </c>
      <c r="C9" s="5" t="n">
        <v>60073</v>
      </c>
      <c r="D9" s="5" t="n">
        <v>127142</v>
      </c>
      <c r="E9" s="5" t="n">
        <v>132927</v>
      </c>
      <c r="F9" s="5" t="n">
        <v>203622</v>
      </c>
    </row>
    <row r="10" spans="1:7">
      <c r="A10" s="4" t="s">
        <v>98</v>
      </c>
      <c r="B10" s="7" t="n">
        <v>12742850</v>
      </c>
      <c r="C10" s="5" t="n">
        <v>12742850</v>
      </c>
      <c r="E10" s="5" t="n">
        <v>12742850</v>
      </c>
      <c r="G10" s="7" t="n">
        <v>12425506</v>
      </c>
    </row>
    <row r="11" spans="1:7">
      <c r="A11" s="4" t="s">
        <v>372</v>
      </c>
    </row>
    <row r="12" spans="1:7">
      <c r="A12" s="3" t="s">
        <v>232</v>
      </c>
    </row>
    <row r="13" spans="1:7">
      <c r="A13" s="4" t="s">
        <v>373</v>
      </c>
      <c r="B13" s="5" t="n">
        <v>60</v>
      </c>
    </row>
    <row r="14" spans="1:7">
      <c r="A14" s="4" t="s">
        <v>374</v>
      </c>
    </row>
    <row r="15" spans="1:7">
      <c r="A15" s="3" t="s">
        <v>232</v>
      </c>
    </row>
    <row r="16" spans="1:7">
      <c r="A16" s="4" t="s">
        <v>31</v>
      </c>
      <c r="C16" s="5" t="n">
        <v>673185</v>
      </c>
      <c r="D16" s="5" t="n">
        <v>646055</v>
      </c>
      <c r="E16" s="5" t="n">
        <v>1897028</v>
      </c>
      <c r="F16" s="5" t="n">
        <v>1763259</v>
      </c>
    </row>
    <row r="17" spans="1:7">
      <c r="A17" s="4" t="s">
        <v>375</v>
      </c>
    </row>
    <row r="18" spans="1:7">
      <c r="A18" s="3" t="s">
        <v>232</v>
      </c>
    </row>
    <row r="19" spans="1:7">
      <c r="A19" s="4" t="s">
        <v>31</v>
      </c>
      <c r="C19" s="5" t="n">
        <v>0</v>
      </c>
      <c r="D19" s="5" t="n">
        <v>0</v>
      </c>
      <c r="E19" s="5" t="n">
        <v>0</v>
      </c>
      <c r="F19" s="5" t="n">
        <v>0</v>
      </c>
    </row>
    <row r="20" spans="1:7">
      <c r="A20" s="4" t="s">
        <v>59</v>
      </c>
    </row>
    <row r="21" spans="1:7">
      <c r="A21" s="3" t="s">
        <v>232</v>
      </c>
    </row>
    <row r="22" spans="1:7">
      <c r="A22" s="4" t="s">
        <v>31</v>
      </c>
      <c r="C22" s="5" t="n">
        <v>598769</v>
      </c>
      <c r="D22" s="5" t="n">
        <v>572253</v>
      </c>
      <c r="E22" s="5" t="n">
        <v>1674255</v>
      </c>
      <c r="F22" s="5" t="n">
        <v>1549700</v>
      </c>
    </row>
    <row r="23" spans="1:7">
      <c r="A23" s="4" t="s">
        <v>370</v>
      </c>
      <c r="C23" s="5" t="n">
        <v>74990</v>
      </c>
      <c r="D23" s="5" t="n">
        <v>75617</v>
      </c>
      <c r="E23" s="5" t="n">
        <v>150715</v>
      </c>
      <c r="F23" s="5" t="n">
        <v>174376</v>
      </c>
    </row>
    <row r="24" spans="1:7">
      <c r="A24" s="4" t="s">
        <v>371</v>
      </c>
      <c r="C24" s="5" t="n">
        <v>27005</v>
      </c>
      <c r="D24" s="5" t="n">
        <v>28145</v>
      </c>
      <c r="E24" s="5" t="n">
        <v>54623</v>
      </c>
      <c r="F24" s="5" t="n">
        <v>64682</v>
      </c>
    </row>
    <row r="25" spans="1:7">
      <c r="A25" s="4" t="s">
        <v>43</v>
      </c>
      <c r="C25" s="5" t="n">
        <v>47985</v>
      </c>
      <c r="D25" s="5" t="n">
        <v>47472</v>
      </c>
      <c r="E25" s="5" t="n">
        <v>96092</v>
      </c>
      <c r="F25" s="5" t="n">
        <v>109694</v>
      </c>
    </row>
    <row r="26" spans="1:7">
      <c r="A26" s="4" t="s">
        <v>44</v>
      </c>
      <c r="C26" s="5" t="n">
        <v>498</v>
      </c>
      <c r="D26" s="5" t="n">
        <v>498</v>
      </c>
      <c r="E26" s="5" t="n">
        <v>1496</v>
      </c>
      <c r="F26" s="5" t="n">
        <v>1496</v>
      </c>
    </row>
    <row r="27" spans="1:7">
      <c r="A27" s="4" t="s">
        <v>45</v>
      </c>
      <c r="C27" s="5" t="n">
        <v>47487</v>
      </c>
      <c r="D27" s="5" t="n">
        <v>46974</v>
      </c>
      <c r="E27" s="5" t="n">
        <v>94596</v>
      </c>
      <c r="F27" s="5" t="n">
        <v>108198</v>
      </c>
    </row>
    <row r="28" spans="1:7">
      <c r="A28" s="4" t="s">
        <v>98</v>
      </c>
      <c r="B28" s="7" t="n">
        <v>6107501</v>
      </c>
      <c r="C28" s="5" t="n">
        <v>6107501</v>
      </c>
      <c r="E28" s="5" t="n">
        <v>6107501</v>
      </c>
      <c r="G28" s="5" t="n">
        <v>5975428</v>
      </c>
    </row>
    <row r="29" spans="1:7">
      <c r="A29" s="4" t="s">
        <v>376</v>
      </c>
    </row>
    <row r="30" spans="1:7">
      <c r="A30" s="3" t="s">
        <v>232</v>
      </c>
    </row>
    <row r="31" spans="1:7">
      <c r="A31" s="4" t="s">
        <v>31</v>
      </c>
      <c r="C31" s="5" t="n">
        <v>598756</v>
      </c>
      <c r="D31" s="5" t="n">
        <v>572208</v>
      </c>
      <c r="E31" s="5" t="n">
        <v>1674158</v>
      </c>
      <c r="F31" s="5" t="n">
        <v>1549602</v>
      </c>
    </row>
    <row r="32" spans="1:7">
      <c r="A32" s="4" t="s">
        <v>377</v>
      </c>
    </row>
    <row r="33" spans="1:7">
      <c r="A33" s="3" t="s">
        <v>232</v>
      </c>
    </row>
    <row r="34" spans="1:7">
      <c r="A34" s="4" t="s">
        <v>31</v>
      </c>
      <c r="C34" s="5" t="n">
        <v>13</v>
      </c>
      <c r="D34" s="5" t="n">
        <v>45</v>
      </c>
      <c r="E34" s="5" t="n">
        <v>97</v>
      </c>
      <c r="F34" s="5" t="n">
        <v>98</v>
      </c>
    </row>
    <row r="35" spans="1:7">
      <c r="A35" s="4" t="s">
        <v>60</v>
      </c>
    </row>
    <row r="36" spans="1:7">
      <c r="A36" s="3" t="s">
        <v>232</v>
      </c>
    </row>
    <row r="37" spans="1:7">
      <c r="A37" s="4" t="s">
        <v>31</v>
      </c>
      <c r="C37" s="5" t="n">
        <v>74289</v>
      </c>
      <c r="D37" s="5" t="n">
        <v>73708</v>
      </c>
      <c r="E37" s="5" t="n">
        <v>222474</v>
      </c>
      <c r="F37" s="5" t="n">
        <v>213297</v>
      </c>
    </row>
    <row r="38" spans="1:7">
      <c r="A38" s="4" t="s">
        <v>370</v>
      </c>
      <c r="C38" s="5" t="n">
        <v>26764</v>
      </c>
      <c r="D38" s="5" t="n">
        <v>22727</v>
      </c>
      <c r="E38" s="5" t="n">
        <v>75720</v>
      </c>
      <c r="F38" s="5" t="n">
        <v>62545</v>
      </c>
    </row>
    <row r="39" spans="1:7">
      <c r="A39" s="4" t="s">
        <v>371</v>
      </c>
      <c r="C39" s="5" t="n">
        <v>9172</v>
      </c>
      <c r="D39" s="5" t="n">
        <v>7623</v>
      </c>
      <c r="E39" s="5" t="n">
        <v>25582</v>
      </c>
      <c r="F39" s="5" t="n">
        <v>21483</v>
      </c>
    </row>
    <row r="40" spans="1:7">
      <c r="A40" s="4" t="s">
        <v>43</v>
      </c>
      <c r="C40" s="5" t="n">
        <v>17592</v>
      </c>
      <c r="D40" s="5" t="n">
        <v>15104</v>
      </c>
      <c r="E40" s="5" t="n">
        <v>50138</v>
      </c>
      <c r="F40" s="5" t="n">
        <v>41062</v>
      </c>
    </row>
    <row r="41" spans="1:7">
      <c r="A41" s="4" t="s">
        <v>44</v>
      </c>
      <c r="C41" s="5" t="n">
        <v>0</v>
      </c>
      <c r="D41" s="5" t="n">
        <v>0</v>
      </c>
      <c r="E41" s="5" t="n">
        <v>0</v>
      </c>
      <c r="F41" s="5" t="n">
        <v>0</v>
      </c>
    </row>
    <row r="42" spans="1:7">
      <c r="A42" s="4" t="s">
        <v>45</v>
      </c>
      <c r="C42" s="5" t="n">
        <v>17592</v>
      </c>
      <c r="D42" s="5" t="n">
        <v>15104</v>
      </c>
      <c r="E42" s="5" t="n">
        <v>50138</v>
      </c>
      <c r="F42" s="5" t="n">
        <v>41062</v>
      </c>
    </row>
    <row r="43" spans="1:7">
      <c r="A43" s="4" t="s">
        <v>98</v>
      </c>
      <c r="B43" s="5" t="n">
        <v>6618907</v>
      </c>
      <c r="C43" s="5" t="n">
        <v>6618907</v>
      </c>
      <c r="E43" s="5" t="n">
        <v>6618907</v>
      </c>
      <c r="G43" s="5" t="n">
        <v>6421357</v>
      </c>
    </row>
    <row r="44" spans="1:7">
      <c r="A44" s="4" t="s">
        <v>378</v>
      </c>
    </row>
    <row r="45" spans="1:7">
      <c r="A45" s="3" t="s">
        <v>232</v>
      </c>
    </row>
    <row r="46" spans="1:7">
      <c r="A46" s="4" t="s">
        <v>31</v>
      </c>
      <c r="C46" s="5" t="n">
        <v>74289</v>
      </c>
      <c r="D46" s="5" t="n">
        <v>73708</v>
      </c>
      <c r="E46" s="5" t="n">
        <v>222474</v>
      </c>
      <c r="F46" s="5" t="n">
        <v>213297</v>
      </c>
    </row>
    <row r="47" spans="1:7">
      <c r="A47" s="4" t="s">
        <v>379</v>
      </c>
    </row>
    <row r="48" spans="1:7">
      <c r="A48" s="3" t="s">
        <v>232</v>
      </c>
    </row>
    <row r="49" spans="1:7">
      <c r="A49" s="4" t="s">
        <v>31</v>
      </c>
      <c r="C49" s="5" t="n">
        <v>0</v>
      </c>
      <c r="D49" s="5" t="n">
        <v>0</v>
      </c>
      <c r="E49" s="5" t="n">
        <v>0</v>
      </c>
      <c r="F49" s="5" t="n">
        <v>0</v>
      </c>
    </row>
    <row r="50" spans="1:7">
      <c r="A50" s="4" t="s">
        <v>61</v>
      </c>
    </row>
    <row r="51" spans="1:7">
      <c r="A51" s="3" t="s">
        <v>232</v>
      </c>
    </row>
    <row r="52" spans="1:7">
      <c r="A52" s="4" t="s">
        <v>31</v>
      </c>
      <c r="C52" s="5" t="n">
        <v>127</v>
      </c>
      <c r="D52" s="5" t="n">
        <v>94</v>
      </c>
      <c r="E52" s="5" t="n">
        <v>299</v>
      </c>
      <c r="F52" s="5" t="n">
        <v>262</v>
      </c>
    </row>
    <row r="53" spans="1:7">
      <c r="A53" s="4" t="s">
        <v>370</v>
      </c>
      <c r="C53" s="5" t="n">
        <v>-6615</v>
      </c>
      <c r="D53" s="5" t="n">
        <v>80861</v>
      </c>
      <c r="E53" s="5" t="n">
        <v>-20088</v>
      </c>
      <c r="F53" s="5" t="n">
        <v>64321</v>
      </c>
    </row>
    <row r="54" spans="1:7">
      <c r="A54" s="4" t="s">
        <v>371</v>
      </c>
      <c r="C54" s="5" t="n">
        <v>-1582</v>
      </c>
      <c r="D54" s="5" t="n">
        <v>15824</v>
      </c>
      <c r="E54" s="5" t="n">
        <v>-8202</v>
      </c>
      <c r="F54" s="5" t="n">
        <v>10038</v>
      </c>
    </row>
    <row r="55" spans="1:7">
      <c r="A55" s="4" t="s">
        <v>43</v>
      </c>
      <c r="C55" s="5" t="n">
        <v>-5033</v>
      </c>
      <c r="D55" s="5" t="n">
        <v>65037</v>
      </c>
      <c r="E55" s="5" t="n">
        <v>-11886</v>
      </c>
      <c r="F55" s="5" t="n">
        <v>54283</v>
      </c>
    </row>
    <row r="56" spans="1:7">
      <c r="A56" s="4" t="s">
        <v>44</v>
      </c>
      <c r="C56" s="5" t="n">
        <v>-27</v>
      </c>
      <c r="D56" s="5" t="n">
        <v>-27</v>
      </c>
      <c r="E56" s="5" t="n">
        <v>-79</v>
      </c>
      <c r="F56" s="5" t="n">
        <v>-79</v>
      </c>
    </row>
    <row r="57" spans="1:7">
      <c r="A57" s="4" t="s">
        <v>45</v>
      </c>
      <c r="C57" s="5" t="n">
        <v>-5006</v>
      </c>
      <c r="D57" s="5" t="n">
        <v>65064</v>
      </c>
      <c r="E57" s="5" t="n">
        <v>-11807</v>
      </c>
      <c r="F57" s="5" t="n">
        <v>54362</v>
      </c>
    </row>
    <row r="58" spans="1:7">
      <c r="A58" s="4" t="s">
        <v>98</v>
      </c>
      <c r="B58" s="7" t="n">
        <v>16442</v>
      </c>
      <c r="C58" s="5" t="n">
        <v>16442</v>
      </c>
      <c r="E58" s="5" t="n">
        <v>16442</v>
      </c>
      <c r="G58" s="7" t="n">
        <v>28721</v>
      </c>
    </row>
    <row r="59" spans="1:7">
      <c r="A59" s="4" t="s">
        <v>380</v>
      </c>
    </row>
    <row r="60" spans="1:7">
      <c r="A60" s="3" t="s">
        <v>232</v>
      </c>
    </row>
    <row r="61" spans="1:7">
      <c r="A61" s="4" t="s">
        <v>31</v>
      </c>
      <c r="C61" s="5" t="n">
        <v>140</v>
      </c>
      <c r="D61" s="5" t="n">
        <v>139</v>
      </c>
      <c r="E61" s="5" t="n">
        <v>396</v>
      </c>
      <c r="F61" s="5" t="n">
        <v>360</v>
      </c>
    </row>
    <row r="62" spans="1:7">
      <c r="A62" s="4" t="s">
        <v>381</v>
      </c>
    </row>
    <row r="63" spans="1:7">
      <c r="A63" s="3" t="s">
        <v>232</v>
      </c>
    </row>
    <row r="64" spans="1:7">
      <c r="A64" s="4" t="s">
        <v>31</v>
      </c>
      <c r="C64" s="7" t="n">
        <v>-13</v>
      </c>
      <c r="D64" s="7" t="n">
        <v>-45</v>
      </c>
      <c r="E64" s="7" t="n">
        <v>-97</v>
      </c>
      <c r="F64" s="7" t="n">
        <v>-98</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28</v>
      </c>
      <c r="D1" s="2" t="s">
        <v>1</v>
      </c>
    </row>
    <row r="2" spans="1:5">
      <c r="B2" s="2" t="s">
        <v>2</v>
      </c>
      <c r="C2" s="2" t="s">
        <v>29</v>
      </c>
      <c r="D2" s="2" t="s">
        <v>2</v>
      </c>
      <c r="E2" s="2" t="s">
        <v>29</v>
      </c>
    </row>
    <row r="3" spans="1:5">
      <c r="A3" s="4" t="s">
        <v>24</v>
      </c>
    </row>
    <row r="4" spans="1:5">
      <c r="A4" s="3" t="s">
        <v>383</v>
      </c>
    </row>
    <row r="5" spans="1:5">
      <c r="A5" s="4" t="s">
        <v>384</v>
      </c>
      <c r="B5" s="7" t="n">
        <v>54</v>
      </c>
      <c r="C5" s="7" t="n">
        <v>51</v>
      </c>
      <c r="D5" s="7" t="n">
        <v>150</v>
      </c>
      <c r="E5" s="7" t="n">
        <v>1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9"/>
    <col customWidth="1" max="3" min="3" width="36"/>
    <col customWidth="1" max="4" min="4" width="21"/>
  </cols>
  <sheetData>
    <row r="1" spans="1:4">
      <c r="A1" s="1" t="s">
        <v>385</v>
      </c>
      <c r="B1" s="2" t="s">
        <v>365</v>
      </c>
      <c r="C1" s="2" t="s">
        <v>1</v>
      </c>
    </row>
    <row r="2" spans="1:4">
      <c r="B2" s="2" t="s">
        <v>386</v>
      </c>
      <c r="C2" s="2" t="s">
        <v>387</v>
      </c>
      <c r="D2" s="2" t="s">
        <v>369</v>
      </c>
    </row>
    <row r="3" spans="1:4">
      <c r="A3" s="4" t="s">
        <v>388</v>
      </c>
    </row>
    <row r="4" spans="1:4">
      <c r="A4" s="3" t="s">
        <v>389</v>
      </c>
    </row>
    <row r="5" spans="1:4">
      <c r="A5" s="4" t="s">
        <v>390</v>
      </c>
      <c r="C5" s="5" t="n">
        <v>5</v>
      </c>
    </row>
    <row r="6" spans="1:4">
      <c r="A6" s="4" t="s">
        <v>391</v>
      </c>
      <c r="C6" s="5" t="n">
        <v>0</v>
      </c>
    </row>
    <row r="7" spans="1:4">
      <c r="A7" s="4" t="s">
        <v>392</v>
      </c>
      <c r="C7" s="5" t="n">
        <v>3</v>
      </c>
    </row>
    <row r="8" spans="1:4">
      <c r="A8" s="4" t="s">
        <v>393</v>
      </c>
      <c r="C8" s="5" t="n">
        <v>2</v>
      </c>
    </row>
    <row r="9" spans="1:4">
      <c r="A9" s="4" t="s">
        <v>394</v>
      </c>
      <c r="C9" s="5" t="n">
        <v>1</v>
      </c>
    </row>
    <row r="10" spans="1:4">
      <c r="A10" s="4" t="s">
        <v>395</v>
      </c>
    </row>
    <row r="11" spans="1:4">
      <c r="A11" s="3" t="s">
        <v>396</v>
      </c>
    </row>
    <row r="12" spans="1:4">
      <c r="A12" s="4" t="s">
        <v>397</v>
      </c>
      <c r="C12" s="7" t="n">
        <v>51500000</v>
      </c>
      <c r="D12" s="7" t="n">
        <v>51500000</v>
      </c>
    </row>
    <row r="13" spans="1:4">
      <c r="A13" s="4" t="s">
        <v>398</v>
      </c>
      <c r="C13" s="7" t="n">
        <v>2500000</v>
      </c>
    </row>
    <row r="14" spans="1:4">
      <c r="A14" s="4" t="s">
        <v>399</v>
      </c>
    </row>
    <row r="15" spans="1:4">
      <c r="A15" s="3" t="s">
        <v>396</v>
      </c>
    </row>
    <row r="16" spans="1:4">
      <c r="A16" s="4" t="s">
        <v>400</v>
      </c>
      <c r="B16" s="7" t="n">
        <v>31500000</v>
      </c>
    </row>
    <row r="17" spans="1:4">
      <c r="A17" s="4" t="s">
        <v>401</v>
      </c>
      <c r="C17" s="4" t="s">
        <v>402</v>
      </c>
    </row>
    <row r="18" spans="1:4">
      <c r="A18" s="4" t="s">
        <v>403</v>
      </c>
    </row>
    <row r="19" spans="1:4">
      <c r="A19" s="3" t="s">
        <v>396</v>
      </c>
    </row>
    <row r="20" spans="1:4">
      <c r="A20" s="4" t="s">
        <v>404</v>
      </c>
      <c r="B20" s="5" t="n">
        <v>2000000</v>
      </c>
    </row>
    <row r="21" spans="1:4">
      <c r="A21" s="4" t="s">
        <v>405</v>
      </c>
      <c r="B21" s="4" t="s">
        <v>406</v>
      </c>
    </row>
    <row r="22" spans="1:4">
      <c r="A22" s="4" t="s">
        <v>407</v>
      </c>
      <c r="B22" s="7" t="n">
        <v>50000000</v>
      </c>
    </row>
    <row r="23" spans="1:4">
      <c r="A23" s="4" t="s">
        <v>408</v>
      </c>
      <c r="C23" s="7" t="n">
        <v>50000000</v>
      </c>
      <c r="D23" s="5" t="n">
        <v>50000000</v>
      </c>
    </row>
    <row r="24" spans="1:4">
      <c r="A24" s="4" t="s">
        <v>409</v>
      </c>
      <c r="C24" s="5" t="n">
        <v>2400000</v>
      </c>
    </row>
    <row r="25" spans="1:4">
      <c r="A25" s="4" t="s">
        <v>410</v>
      </c>
    </row>
    <row r="26" spans="1:4">
      <c r="A26" s="3" t="s">
        <v>396</v>
      </c>
    </row>
    <row r="27" spans="1:4">
      <c r="A27" s="4" t="s">
        <v>407</v>
      </c>
      <c r="B27" s="5" t="n">
        <v>1500000</v>
      </c>
    </row>
    <row r="28" spans="1:4">
      <c r="A28" s="4" t="s">
        <v>408</v>
      </c>
      <c r="C28" s="5" t="n">
        <v>1500000</v>
      </c>
      <c r="D28" s="7" t="n">
        <v>1500000</v>
      </c>
    </row>
    <row r="29" spans="1:4">
      <c r="A29" s="4" t="s">
        <v>411</v>
      </c>
      <c r="C29" s="7" t="n">
        <v>75000</v>
      </c>
    </row>
    <row r="30" spans="1:4">
      <c r="A30" s="4" t="s">
        <v>412</v>
      </c>
    </row>
    <row r="31" spans="1:4">
      <c r="A31" s="3" t="s">
        <v>396</v>
      </c>
    </row>
    <row r="32" spans="1:4">
      <c r="A32" s="4" t="s">
        <v>400</v>
      </c>
      <c r="B32" s="5" t="n">
        <v>10000000</v>
      </c>
    </row>
    <row r="33" spans="1:4">
      <c r="A33" s="4" t="s">
        <v>413</v>
      </c>
    </row>
    <row r="34" spans="1:4">
      <c r="A34" s="3" t="s">
        <v>396</v>
      </c>
    </row>
    <row r="35" spans="1:4">
      <c r="A35" s="4" t="s">
        <v>400</v>
      </c>
      <c r="B35" s="7" t="n">
        <v>1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8</v>
      </c>
      <c r="D1" s="2" t="s">
        <v>1</v>
      </c>
    </row>
    <row r="2" spans="1:5">
      <c r="B2" s="2" t="s">
        <v>2</v>
      </c>
      <c r="C2" s="2" t="s">
        <v>29</v>
      </c>
      <c r="D2" s="2" t="s">
        <v>2</v>
      </c>
      <c r="E2" s="2" t="s">
        <v>29</v>
      </c>
    </row>
    <row r="3" spans="1:5">
      <c r="A3" s="3" t="s">
        <v>271</v>
      </c>
    </row>
    <row r="4" spans="1:5">
      <c r="A4" s="4" t="s">
        <v>33</v>
      </c>
      <c r="B4" s="7" t="n">
        <v>161000</v>
      </c>
      <c r="C4" s="7" t="n">
        <v>158000</v>
      </c>
      <c r="D4" s="7" t="n">
        <v>441000</v>
      </c>
      <c r="E4" s="7" t="n">
        <v>413000</v>
      </c>
    </row>
    <row r="5" spans="1:5">
      <c r="A5" s="4" t="s">
        <v>388</v>
      </c>
    </row>
    <row r="6" spans="1:5">
      <c r="A6" s="3" t="s">
        <v>271</v>
      </c>
    </row>
    <row r="7" spans="1:5">
      <c r="A7" s="4" t="s">
        <v>33</v>
      </c>
      <c r="B7" s="5" t="n">
        <v>123893</v>
      </c>
      <c r="C7" s="5" t="n">
        <v>118751</v>
      </c>
      <c r="D7" s="5" t="n">
        <v>340498</v>
      </c>
      <c r="E7" s="5" t="n">
        <v>313730</v>
      </c>
    </row>
    <row r="8" spans="1:5">
      <c r="A8" s="4" t="s">
        <v>415</v>
      </c>
    </row>
    <row r="9" spans="1:5">
      <c r="A9" s="3" t="s">
        <v>271</v>
      </c>
    </row>
    <row r="10" spans="1:5">
      <c r="A10" s="4" t="s">
        <v>33</v>
      </c>
      <c r="B10" s="5" t="n">
        <v>48000</v>
      </c>
      <c r="C10" s="5" t="n">
        <v>44000</v>
      </c>
      <c r="D10" s="5" t="n">
        <v>136000</v>
      </c>
      <c r="E10" s="5" t="n">
        <v>109000</v>
      </c>
    </row>
    <row r="11" spans="1:5">
      <c r="A11" s="4" t="s">
        <v>416</v>
      </c>
    </row>
    <row r="12" spans="1:5">
      <c r="A12" s="3" t="s">
        <v>271</v>
      </c>
    </row>
    <row r="13" spans="1:5">
      <c r="A13" s="4" t="s">
        <v>33</v>
      </c>
      <c r="B13" s="5" t="n">
        <v>39000</v>
      </c>
      <c r="C13" s="5" t="n">
        <v>38000</v>
      </c>
      <c r="D13" s="5" t="n">
        <v>103000</v>
      </c>
      <c r="E13" s="5" t="n">
        <v>112000</v>
      </c>
    </row>
    <row r="14" spans="1:5">
      <c r="A14" s="4" t="s">
        <v>417</v>
      </c>
    </row>
    <row r="15" spans="1:5">
      <c r="A15" s="3" t="s">
        <v>271</v>
      </c>
    </row>
    <row r="16" spans="1:5">
      <c r="A16" s="4" t="s">
        <v>33</v>
      </c>
      <c r="B16" s="5" t="n">
        <v>18000</v>
      </c>
      <c r="C16" s="5" t="n">
        <v>19000</v>
      </c>
      <c r="D16" s="5" t="n">
        <v>51000</v>
      </c>
      <c r="E16" s="5" t="n">
        <v>52000</v>
      </c>
    </row>
    <row r="17" spans="1:5">
      <c r="A17" s="4" t="s">
        <v>418</v>
      </c>
    </row>
    <row r="18" spans="1:5">
      <c r="A18" s="3" t="s">
        <v>271</v>
      </c>
    </row>
    <row r="19" spans="1:5">
      <c r="A19" s="4" t="s">
        <v>33</v>
      </c>
      <c r="B19" s="5" t="n">
        <v>10000</v>
      </c>
      <c r="C19" s="5" t="n">
        <v>7000</v>
      </c>
      <c r="D19" s="5" t="n">
        <v>28000</v>
      </c>
      <c r="E19" s="5" t="n">
        <v>19000</v>
      </c>
    </row>
    <row r="20" spans="1:5">
      <c r="A20" s="4" t="s">
        <v>419</v>
      </c>
    </row>
    <row r="21" spans="1:5">
      <c r="A21" s="3" t="s">
        <v>271</v>
      </c>
    </row>
    <row r="22" spans="1:5">
      <c r="A22" s="4" t="s">
        <v>33</v>
      </c>
      <c r="B22" s="5" t="n">
        <v>8000</v>
      </c>
      <c r="C22" s="5" t="n">
        <v>8000</v>
      </c>
      <c r="D22" s="5" t="n">
        <v>25000</v>
      </c>
      <c r="E22" s="5" t="n">
        <v>23000</v>
      </c>
    </row>
    <row r="23" spans="1:5">
      <c r="A23" s="4" t="s">
        <v>420</v>
      </c>
    </row>
    <row r="24" spans="1:5">
      <c r="A24" s="3" t="s">
        <v>271</v>
      </c>
    </row>
    <row r="25" spans="1:5">
      <c r="A25" s="4" t="s">
        <v>33</v>
      </c>
      <c r="B25" s="7" t="n">
        <v>38000</v>
      </c>
      <c r="C25" s="7" t="n">
        <v>42000</v>
      </c>
      <c r="D25" s="7" t="n">
        <v>98000</v>
      </c>
      <c r="E25" s="7" t="n">
        <v>98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Z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14"/>
    <col customWidth="1" max="9" min="9" width="21"/>
    <col customWidth="1" max="10" min="10" width="28"/>
    <col customWidth="1" max="11" min="11" width="20"/>
    <col customWidth="1" max="12" min="12" width="16"/>
    <col customWidth="1" max="13" min="13" width="21"/>
    <col customWidth="1" max="14" min="14" width="16"/>
    <col customWidth="1" max="15" min="15" width="16"/>
    <col customWidth="1" max="16" min="16" width="15"/>
    <col customWidth="1" max="17" min="17" width="16"/>
    <col customWidth="1" max="18" min="18" width="16"/>
    <col customWidth="1" max="19" min="19" width="16"/>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421</v>
      </c>
      <c r="B1" s="2" t="s">
        <v>422</v>
      </c>
      <c r="C1" s="2" t="s">
        <v>423</v>
      </c>
      <c r="D1" s="2" t="s">
        <v>424</v>
      </c>
      <c r="E1" s="2" t="s">
        <v>425</v>
      </c>
      <c r="F1" s="2" t="s">
        <v>426</v>
      </c>
      <c r="G1" s="2" t="s">
        <v>427</v>
      </c>
      <c r="H1" s="2" t="s">
        <v>428</v>
      </c>
      <c r="I1" s="2" t="s">
        <v>429</v>
      </c>
      <c r="J1" s="2" t="s">
        <v>430</v>
      </c>
      <c r="K1" s="2" t="s">
        <v>431</v>
      </c>
      <c r="L1" s="2" t="s">
        <v>432</v>
      </c>
      <c r="M1" s="2" t="s">
        <v>433</v>
      </c>
      <c r="N1" s="2" t="s">
        <v>434</v>
      </c>
      <c r="O1" s="2" t="s">
        <v>435</v>
      </c>
      <c r="P1" s="2" t="s">
        <v>436</v>
      </c>
      <c r="Q1" s="2" t="s">
        <v>437</v>
      </c>
      <c r="R1" s="2" t="s">
        <v>438</v>
      </c>
      <c r="S1" s="2" t="s">
        <v>439</v>
      </c>
      <c r="T1" s="2" t="s">
        <v>367</v>
      </c>
      <c r="U1" s="2" t="s">
        <v>367</v>
      </c>
      <c r="V1" s="2" t="s">
        <v>367</v>
      </c>
      <c r="W1" s="2" t="s">
        <v>367</v>
      </c>
      <c r="X1" s="2" t="s">
        <v>367</v>
      </c>
      <c r="Y1" s="2" t="s">
        <v>369</v>
      </c>
      <c r="Z1" s="2" t="s">
        <v>368</v>
      </c>
    </row>
    <row r="2" spans="1:26">
      <c r="A2" s="3" t="s">
        <v>271</v>
      </c>
    </row>
    <row r="3" spans="1:26">
      <c r="A3" s="4" t="s">
        <v>440</v>
      </c>
      <c r="H3" s="4" t="s">
        <v>441</v>
      </c>
    </row>
    <row r="4" spans="1:26">
      <c r="A4" s="4" t="s">
        <v>442</v>
      </c>
      <c r="S4" s="4" t="s">
        <v>443</v>
      </c>
    </row>
    <row r="5" spans="1:26">
      <c r="A5" s="4" t="s">
        <v>444</v>
      </c>
      <c r="O5" s="5" t="n">
        <v>186</v>
      </c>
      <c r="S5" s="5" t="n">
        <v>180</v>
      </c>
    </row>
    <row r="6" spans="1:26">
      <c r="A6" s="4" t="s">
        <v>445</v>
      </c>
      <c r="N6" s="5" t="n">
        <v>9</v>
      </c>
    </row>
    <row r="7" spans="1:26">
      <c r="A7" s="4" t="s">
        <v>446</v>
      </c>
      <c r="G7" s="7" t="n">
        <v>77600000</v>
      </c>
    </row>
    <row r="8" spans="1:26">
      <c r="A8" s="4" t="s">
        <v>447</v>
      </c>
      <c r="G8" s="7" t="n">
        <v>244000000</v>
      </c>
    </row>
    <row r="9" spans="1:26">
      <c r="A9" s="4" t="s">
        <v>448</v>
      </c>
      <c r="G9" s="4" t="s">
        <v>449</v>
      </c>
    </row>
    <row r="10" spans="1:26">
      <c r="A10" s="4" t="s">
        <v>450</v>
      </c>
      <c r="G10" s="4" t="s">
        <v>451</v>
      </c>
    </row>
    <row r="11" spans="1:26">
      <c r="A11" s="4" t="s">
        <v>452</v>
      </c>
      <c r="V11" s="7" t="n">
        <v>23600000</v>
      </c>
    </row>
    <row r="12" spans="1:26">
      <c r="A12" s="4" t="s">
        <v>453</v>
      </c>
      <c r="V12" s="5" t="n">
        <v>4600000</v>
      </c>
    </row>
    <row r="13" spans="1:26">
      <c r="A13" s="4" t="s">
        <v>454</v>
      </c>
      <c r="V13" s="5" t="n">
        <v>1400000</v>
      </c>
    </row>
    <row r="14" spans="1:26">
      <c r="A14" s="4" t="s">
        <v>455</v>
      </c>
      <c r="V14" s="5" t="n">
        <v>17600000</v>
      </c>
    </row>
    <row r="15" spans="1:26">
      <c r="A15" s="4" t="s">
        <v>456</v>
      </c>
      <c r="O15" s="5" t="n">
        <v>50</v>
      </c>
    </row>
    <row r="16" spans="1:26">
      <c r="A16" s="4" t="s">
        <v>457</v>
      </c>
      <c r="I16" s="7" t="n">
        <v>157300000</v>
      </c>
      <c r="M16" s="7" t="n">
        <v>167000000</v>
      </c>
    </row>
    <row r="17" spans="1:26">
      <c r="A17" s="4" t="s">
        <v>458</v>
      </c>
      <c r="M17" s="4" t="s">
        <v>459</v>
      </c>
    </row>
    <row r="18" spans="1:26">
      <c r="A18" s="4" t="s">
        <v>460</v>
      </c>
      <c r="I18" s="7" t="n">
        <v>9700000</v>
      </c>
    </row>
    <row r="19" spans="1:26">
      <c r="A19" s="4" t="s">
        <v>461</v>
      </c>
      <c r="I19" s="4" t="s">
        <v>462</v>
      </c>
    </row>
    <row r="20" spans="1:26">
      <c r="A20" s="4" t="s">
        <v>463</v>
      </c>
      <c r="X20" s="7" t="n">
        <v>105700000</v>
      </c>
    </row>
    <row r="21" spans="1:26">
      <c r="A21" s="4" t="s">
        <v>464</v>
      </c>
      <c r="L21" s="5" t="n">
        <v>20</v>
      </c>
    </row>
    <row r="22" spans="1:26">
      <c r="A22" s="4" t="s">
        <v>465</v>
      </c>
      <c r="J22" s="7" t="n">
        <v>67000000</v>
      </c>
    </row>
    <row r="23" spans="1:26">
      <c r="A23" s="4" t="s">
        <v>466</v>
      </c>
      <c r="J23" s="11" t="n">
        <v>0.0956</v>
      </c>
    </row>
    <row r="24" spans="1:26">
      <c r="A24" s="4" t="s">
        <v>467</v>
      </c>
      <c r="W24" s="7" t="n">
        <v>700000</v>
      </c>
    </row>
    <row r="25" spans="1:26">
      <c r="A25" s="4" t="s">
        <v>86</v>
      </c>
      <c r="T25" s="7" t="n">
        <v>264426000</v>
      </c>
      <c r="U25" s="7" t="n">
        <v>264426000</v>
      </c>
      <c r="V25" s="5" t="n">
        <v>264426000</v>
      </c>
      <c r="W25" s="5" t="n">
        <v>264426000</v>
      </c>
      <c r="X25" s="5" t="n">
        <v>264426000</v>
      </c>
      <c r="Y25" s="7" t="n">
        <v>237950000</v>
      </c>
    </row>
    <row r="26" spans="1:26">
      <c r="A26" s="3" t="s">
        <v>468</v>
      </c>
    </row>
    <row r="27" spans="1:26">
      <c r="A27" s="4" t="s">
        <v>469</v>
      </c>
      <c r="K27" s="4" t="s">
        <v>470</v>
      </c>
    </row>
    <row r="28" spans="1:26">
      <c r="A28" s="4" t="s">
        <v>471</v>
      </c>
      <c r="K28" s="4" t="s">
        <v>472</v>
      </c>
    </row>
    <row r="29" spans="1:26">
      <c r="A29" s="4" t="s">
        <v>473</v>
      </c>
      <c r="K29" s="7" t="n">
        <v>6000000</v>
      </c>
    </row>
    <row r="30" spans="1:26">
      <c r="A30" s="4" t="s">
        <v>474</v>
      </c>
      <c r="K30" s="4" t="s">
        <v>475</v>
      </c>
    </row>
    <row r="31" spans="1:26">
      <c r="A31" s="4" t="s">
        <v>476</v>
      </c>
      <c r="K31" s="4" t="s">
        <v>477</v>
      </c>
    </row>
    <row r="32" spans="1:26">
      <c r="A32" s="4" t="s">
        <v>478</v>
      </c>
      <c r="K32" s="7" t="n">
        <v>1200000</v>
      </c>
    </row>
    <row r="33" spans="1:26">
      <c r="A33" s="4" t="s">
        <v>479</v>
      </c>
      <c r="K33" s="7" t="n">
        <v>2500000</v>
      </c>
    </row>
    <row r="34" spans="1:26">
      <c r="A34" s="4" t="s">
        <v>480</v>
      </c>
      <c r="E34" s="7" t="n">
        <v>106400000</v>
      </c>
    </row>
    <row r="35" spans="1:26">
      <c r="A35" s="4" t="s">
        <v>481</v>
      </c>
      <c r="E35" s="4" t="s">
        <v>482</v>
      </c>
    </row>
    <row r="36" spans="1:26">
      <c r="A36" s="4" t="s">
        <v>483</v>
      </c>
      <c r="E36" s="4" t="s">
        <v>484</v>
      </c>
    </row>
    <row r="37" spans="1:26">
      <c r="A37" s="4" t="s">
        <v>485</v>
      </c>
      <c r="E37" s="4" t="s">
        <v>486</v>
      </c>
    </row>
    <row r="38" spans="1:26">
      <c r="A38" s="4" t="s">
        <v>487</v>
      </c>
      <c r="E38" s="4" t="s">
        <v>488</v>
      </c>
    </row>
    <row r="39" spans="1:26">
      <c r="A39" s="4" t="s">
        <v>489</v>
      </c>
      <c r="E39" s="7" t="n">
        <v>2000000000</v>
      </c>
    </row>
    <row r="40" spans="1:26">
      <c r="A40" s="4" t="s">
        <v>490</v>
      </c>
      <c r="U40" s="4" t="s">
        <v>491</v>
      </c>
    </row>
    <row r="41" spans="1:26">
      <c r="A41" s="4" t="s">
        <v>492</v>
      </c>
    </row>
    <row r="42" spans="1:26">
      <c r="A42" s="3" t="s">
        <v>468</v>
      </c>
    </row>
    <row r="43" spans="1:26">
      <c r="A43" s="4" t="s">
        <v>493</v>
      </c>
      <c r="T43" s="5" t="n">
        <v>4900000</v>
      </c>
      <c r="U43" s="7" t="n">
        <v>4900000</v>
      </c>
      <c r="V43" s="5" t="n">
        <v>4900000</v>
      </c>
      <c r="W43" s="5" t="n">
        <v>4900000</v>
      </c>
      <c r="X43" s="5" t="n">
        <v>4900000</v>
      </c>
    </row>
    <row r="44" spans="1:26">
      <c r="A44" s="4" t="s">
        <v>494</v>
      </c>
    </row>
    <row r="45" spans="1:26">
      <c r="A45" s="3" t="s">
        <v>271</v>
      </c>
    </row>
    <row r="46" spans="1:26">
      <c r="A46" s="4" t="s">
        <v>444</v>
      </c>
      <c r="P46" s="12" t="n">
        <v>21.5</v>
      </c>
    </row>
    <row r="47" spans="1:26">
      <c r="A47" s="4" t="s">
        <v>495</v>
      </c>
    </row>
    <row r="48" spans="1:26">
      <c r="A48" s="3" t="s">
        <v>271</v>
      </c>
    </row>
    <row r="49" spans="1:26">
      <c r="A49" s="4" t="s">
        <v>86</v>
      </c>
      <c r="T49" s="5" t="n">
        <v>22200000</v>
      </c>
      <c r="U49" s="5" t="n">
        <v>22200000</v>
      </c>
      <c r="V49" s="5" t="n">
        <v>22200000</v>
      </c>
      <c r="W49" s="5" t="n">
        <v>22200000</v>
      </c>
      <c r="X49" s="5" t="n">
        <v>22200000</v>
      </c>
    </row>
    <row r="50" spans="1:26">
      <c r="A50" s="4" t="s">
        <v>496</v>
      </c>
      <c r="T50" s="5" t="n">
        <v>4900000</v>
      </c>
      <c r="U50" s="5" t="n">
        <v>4900000</v>
      </c>
      <c r="V50" s="5" t="n">
        <v>4900000</v>
      </c>
      <c r="W50" s="5" t="n">
        <v>4900000</v>
      </c>
      <c r="X50" s="5" t="n">
        <v>4900000</v>
      </c>
    </row>
    <row r="51" spans="1:26">
      <c r="A51" s="4" t="s">
        <v>497</v>
      </c>
    </row>
    <row r="52" spans="1:26">
      <c r="A52" s="3" t="s">
        <v>271</v>
      </c>
    </row>
    <row r="53" spans="1:26">
      <c r="A53" s="4" t="s">
        <v>86</v>
      </c>
      <c r="T53" s="5" t="n">
        <v>14900000</v>
      </c>
      <c r="U53" s="5" t="n">
        <v>14900000</v>
      </c>
      <c r="V53" s="5" t="n">
        <v>14900000</v>
      </c>
      <c r="W53" s="5" t="n">
        <v>14900000</v>
      </c>
      <c r="X53" s="5" t="n">
        <v>14900000</v>
      </c>
    </row>
    <row r="54" spans="1:26">
      <c r="A54" s="4" t="s">
        <v>498</v>
      </c>
    </row>
    <row r="55" spans="1:26">
      <c r="A55" s="3" t="s">
        <v>468</v>
      </c>
    </row>
    <row r="56" spans="1:26">
      <c r="A56" s="4" t="s">
        <v>480</v>
      </c>
      <c r="F56" s="7" t="n">
        <v>19300000</v>
      </c>
    </row>
    <row r="57" spans="1:26">
      <c r="A57" s="4" t="s">
        <v>481</v>
      </c>
      <c r="F57" s="4" t="s">
        <v>406</v>
      </c>
    </row>
    <row r="58" spans="1:26">
      <c r="A58" s="4" t="s">
        <v>483</v>
      </c>
      <c r="F58" s="4" t="s">
        <v>499</v>
      </c>
    </row>
    <row r="59" spans="1:26">
      <c r="A59" s="4" t="s">
        <v>485</v>
      </c>
      <c r="F59" s="4" t="s">
        <v>486</v>
      </c>
    </row>
    <row r="60" spans="1:26">
      <c r="A60" s="4" t="s">
        <v>500</v>
      </c>
      <c r="D60" s="4" t="s">
        <v>501</v>
      </c>
    </row>
    <row r="61" spans="1:26">
      <c r="A61" s="4" t="s">
        <v>502</v>
      </c>
      <c r="C61" s="4" t="s">
        <v>503</v>
      </c>
      <c r="D61" s="4" t="s">
        <v>504</v>
      </c>
    </row>
    <row r="62" spans="1:26">
      <c r="A62" s="4" t="s">
        <v>505</v>
      </c>
      <c r="C62" s="7" t="n">
        <v>9900000</v>
      </c>
    </row>
    <row r="63" spans="1:26">
      <c r="A63" s="4" t="s">
        <v>506</v>
      </c>
    </row>
    <row r="64" spans="1:26">
      <c r="A64" s="3" t="s">
        <v>271</v>
      </c>
    </row>
    <row r="65" spans="1:26">
      <c r="A65" s="4" t="s">
        <v>86</v>
      </c>
      <c r="T65" s="5" t="n">
        <v>6000000</v>
      </c>
      <c r="U65" s="5" t="n">
        <v>6000000</v>
      </c>
      <c r="V65" s="5" t="n">
        <v>6000000</v>
      </c>
      <c r="W65" s="5" t="n">
        <v>6000000</v>
      </c>
      <c r="X65" s="5" t="n">
        <v>6000000</v>
      </c>
    </row>
    <row r="66" spans="1:26">
      <c r="A66" s="4" t="s">
        <v>507</v>
      </c>
    </row>
    <row r="67" spans="1:26">
      <c r="A67" s="3" t="s">
        <v>468</v>
      </c>
    </row>
    <row r="68" spans="1:26">
      <c r="A68" s="4" t="s">
        <v>508</v>
      </c>
      <c r="T68" s="5" t="n">
        <v>3100000</v>
      </c>
      <c r="U68" s="5" t="n">
        <v>3100000</v>
      </c>
      <c r="V68" s="5" t="n">
        <v>3100000</v>
      </c>
      <c r="W68" s="5" t="n">
        <v>3100000</v>
      </c>
      <c r="X68" s="5" t="n">
        <v>3100000</v>
      </c>
    </row>
    <row r="69" spans="1:26">
      <c r="A69" s="4" t="s">
        <v>509</v>
      </c>
    </row>
    <row r="70" spans="1:26">
      <c r="A70" s="3" t="s">
        <v>468</v>
      </c>
    </row>
    <row r="71" spans="1:26">
      <c r="A71" s="4" t="s">
        <v>480</v>
      </c>
      <c r="B71" s="7" t="n">
        <v>30100000</v>
      </c>
    </row>
    <row r="72" spans="1:26">
      <c r="A72" s="4" t="s">
        <v>481</v>
      </c>
      <c r="B72" s="4" t="s">
        <v>510</v>
      </c>
    </row>
    <row r="73" spans="1:26">
      <c r="A73" s="4" t="s">
        <v>483</v>
      </c>
      <c r="B73" s="4" t="s">
        <v>511</v>
      </c>
    </row>
    <row r="74" spans="1:26">
      <c r="A74" s="4" t="s">
        <v>485</v>
      </c>
      <c r="B74" s="4" t="s">
        <v>486</v>
      </c>
    </row>
    <row r="75" spans="1:26">
      <c r="A75" s="4" t="s">
        <v>487</v>
      </c>
      <c r="B75" s="4" t="s">
        <v>512</v>
      </c>
    </row>
    <row r="76" spans="1:26">
      <c r="A76" s="4" t="s">
        <v>489</v>
      </c>
      <c r="B76" s="7" t="n">
        <v>473000000</v>
      </c>
    </row>
    <row r="77" spans="1:26">
      <c r="A77" s="4" t="s">
        <v>513</v>
      </c>
      <c r="B77" s="7" t="n">
        <v>46600000</v>
      </c>
    </row>
    <row r="78" spans="1:26">
      <c r="A78" s="4" t="s">
        <v>514</v>
      </c>
      <c r="B78" s="4" t="s">
        <v>515</v>
      </c>
    </row>
    <row r="79" spans="1:26">
      <c r="A79" s="4" t="s">
        <v>516</v>
      </c>
    </row>
    <row r="80" spans="1:26">
      <c r="A80" s="3" t="s">
        <v>271</v>
      </c>
    </row>
    <row r="81" spans="1:26">
      <c r="A81" s="4" t="s">
        <v>86</v>
      </c>
      <c r="T81" s="5" t="n">
        <v>1300000</v>
      </c>
      <c r="U81" s="5" t="n">
        <v>1300000</v>
      </c>
      <c r="V81" s="5" t="n">
        <v>1300000</v>
      </c>
      <c r="W81" s="5" t="n">
        <v>1300000</v>
      </c>
      <c r="X81" s="5" t="n">
        <v>1300000</v>
      </c>
    </row>
    <row r="82" spans="1:26">
      <c r="A82" s="4" t="s">
        <v>24</v>
      </c>
    </row>
    <row r="83" spans="1:26">
      <c r="A83" s="3" t="s">
        <v>468</v>
      </c>
    </row>
    <row r="84" spans="1:26">
      <c r="A84" s="4" t="s">
        <v>517</v>
      </c>
      <c r="T84" s="5" t="n">
        <v>24400000</v>
      </c>
    </row>
    <row r="85" spans="1:26">
      <c r="A85" s="4" t="s">
        <v>518</v>
      </c>
      <c r="T85" s="7" t="n">
        <v>700000</v>
      </c>
      <c r="U85" s="7" t="n">
        <v>700000</v>
      </c>
      <c r="V85" s="7" t="n">
        <v>700000</v>
      </c>
      <c r="W85" s="7" t="n">
        <v>700000</v>
      </c>
      <c r="X85" s="7" t="n">
        <v>700000</v>
      </c>
      <c r="Z85" s="7" t="n">
        <v>26200000</v>
      </c>
    </row>
    <row r="86" spans="1:26">
      <c r="A86" s="4" t="s">
        <v>519</v>
      </c>
    </row>
    <row r="87" spans="1:26">
      <c r="A87" s="3" t="s">
        <v>271</v>
      </c>
    </row>
    <row r="88" spans="1:26">
      <c r="A88" s="4" t="s">
        <v>520</v>
      </c>
      <c r="R88" s="5" t="n">
        <v>180</v>
      </c>
    </row>
    <row r="89" spans="1:26">
      <c r="A89" s="4" t="s">
        <v>521</v>
      </c>
      <c r="R89" s="4" t="s">
        <v>522</v>
      </c>
    </row>
    <row r="90" spans="1:26">
      <c r="A90" s="4" t="s">
        <v>523</v>
      </c>
      <c r="Q90" s="5" t="n">
        <v>2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524</v>
      </c>
      <c r="B1" s="2" t="s">
        <v>431</v>
      </c>
    </row>
    <row r="2" spans="1:2">
      <c r="A2" s="4" t="s">
        <v>388</v>
      </c>
    </row>
    <row r="3" spans="1:2">
      <c r="A3" s="3" t="s">
        <v>271</v>
      </c>
    </row>
    <row r="4" spans="1:2">
      <c r="A4" s="4" t="s">
        <v>525</v>
      </c>
      <c r="B4" s="13" t="n">
        <v>12.7</v>
      </c>
    </row>
    <row r="5" spans="1:2">
      <c r="A5" s="4" t="s">
        <v>526</v>
      </c>
      <c r="B5" s="5" t="n">
        <v>0</v>
      </c>
    </row>
    <row r="6" spans="1:2">
      <c r="A6" s="4" t="s">
        <v>527</v>
      </c>
      <c r="B6" s="12" t="n">
        <v>-2.4</v>
      </c>
    </row>
    <row r="7" spans="1:2">
      <c r="A7" s="4" t="s">
        <v>528</v>
      </c>
      <c r="B7" s="12" t="n">
        <v>10.3</v>
      </c>
    </row>
    <row r="8" spans="1:2">
      <c r="A8" s="4" t="s">
        <v>529</v>
      </c>
    </row>
    <row r="9" spans="1:2">
      <c r="A9" s="3" t="s">
        <v>271</v>
      </c>
    </row>
    <row r="10" spans="1:2">
      <c r="A10" s="4" t="s">
        <v>525</v>
      </c>
      <c r="B10" s="12" t="n">
        <v>3.2</v>
      </c>
    </row>
    <row r="11" spans="1:2">
      <c r="A11" s="4" t="s">
        <v>526</v>
      </c>
      <c r="B11" s="5" t="n">
        <v>0</v>
      </c>
    </row>
    <row r="12" spans="1:2">
      <c r="A12" s="4" t="s">
        <v>527</v>
      </c>
      <c r="B12" s="12" t="n">
        <v>-2.5</v>
      </c>
    </row>
    <row r="13" spans="1:2">
      <c r="A13" s="4" t="s">
        <v>528</v>
      </c>
      <c r="B13" s="12" t="n">
        <v>0.7</v>
      </c>
    </row>
    <row r="14" spans="1:2">
      <c r="A14" s="4" t="s">
        <v>507</v>
      </c>
    </row>
    <row r="15" spans="1:2">
      <c r="A15" s="3" t="s">
        <v>271</v>
      </c>
    </row>
    <row r="16" spans="1:2">
      <c r="A16" s="4" t="s">
        <v>525</v>
      </c>
      <c r="B16" s="12" t="n">
        <v>1.6</v>
      </c>
    </row>
    <row r="17" spans="1:2">
      <c r="A17" s="4" t="s">
        <v>526</v>
      </c>
      <c r="B17" s="5" t="n">
        <v>0</v>
      </c>
    </row>
    <row r="18" spans="1:2">
      <c r="A18" s="4" t="s">
        <v>527</v>
      </c>
      <c r="B18" s="12" t="n">
        <v>-0.2</v>
      </c>
    </row>
    <row r="19" spans="1:2">
      <c r="A19" s="4" t="s">
        <v>528</v>
      </c>
      <c r="B19" s="13" t="n">
        <v>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28</v>
      </c>
      <c r="D1" s="2" t="s">
        <v>1</v>
      </c>
    </row>
    <row r="2" spans="1:5">
      <c r="B2" s="2" t="s">
        <v>2</v>
      </c>
      <c r="C2" s="2" t="s">
        <v>29</v>
      </c>
      <c r="D2" s="2" t="s">
        <v>2</v>
      </c>
      <c r="E2" s="2" t="s">
        <v>29</v>
      </c>
    </row>
    <row r="3" spans="1:5">
      <c r="A3" s="3" t="s">
        <v>531</v>
      </c>
    </row>
    <row r="4" spans="1:5">
      <c r="A4" s="4" t="s">
        <v>30</v>
      </c>
      <c r="B4" s="7" t="n">
        <v>673185</v>
      </c>
      <c r="C4" s="7" t="n">
        <v>646055</v>
      </c>
      <c r="D4" s="7" t="n">
        <v>1897028</v>
      </c>
      <c r="E4" s="7" t="n">
        <v>1763259</v>
      </c>
    </row>
    <row r="5" spans="1:5">
      <c r="A5" s="3" t="s">
        <v>32</v>
      </c>
    </row>
    <row r="6" spans="1:5">
      <c r="A6" s="4" t="s">
        <v>33</v>
      </c>
      <c r="B6" s="5" t="n">
        <v>161000</v>
      </c>
      <c r="C6" s="5" t="n">
        <v>158000</v>
      </c>
      <c r="D6" s="5" t="n">
        <v>441000</v>
      </c>
      <c r="E6" s="5" t="n">
        <v>413000</v>
      </c>
    </row>
    <row r="7" spans="1:5">
      <c r="A7" s="4" t="s">
        <v>34</v>
      </c>
      <c r="B7" s="5" t="n">
        <v>563640</v>
      </c>
      <c r="C7" s="5" t="n">
        <v>540613</v>
      </c>
      <c r="D7" s="5" t="n">
        <v>1643725</v>
      </c>
      <c r="E7" s="5" t="n">
        <v>1503511</v>
      </c>
    </row>
    <row r="8" spans="1:5">
      <c r="A8" s="4" t="s">
        <v>36</v>
      </c>
      <c r="B8" s="5" t="n">
        <v>109545</v>
      </c>
      <c r="C8" s="5" t="n">
        <v>105442</v>
      </c>
      <c r="D8" s="5" t="n">
        <v>253303</v>
      </c>
      <c r="E8" s="5" t="n">
        <v>259748</v>
      </c>
    </row>
    <row r="9" spans="1:5">
      <c r="A9" s="4" t="s">
        <v>40</v>
      </c>
      <c r="B9" s="5" t="n">
        <v>3482</v>
      </c>
      <c r="C9" s="5" t="n">
        <v>2274</v>
      </c>
      <c r="D9" s="5" t="n">
        <v>8908</v>
      </c>
      <c r="E9" s="5" t="n">
        <v>6010</v>
      </c>
    </row>
    <row r="10" spans="1:5">
      <c r="A10" s="4" t="s">
        <v>39</v>
      </c>
      <c r="B10" s="5" t="n">
        <v>1339</v>
      </c>
      <c r="C10" s="5" t="n">
        <v>854</v>
      </c>
      <c r="D10" s="5" t="n">
        <v>3371</v>
      </c>
      <c r="E10" s="5" t="n">
        <v>2276</v>
      </c>
    </row>
    <row r="11" spans="1:5">
      <c r="A11" s="4" t="s">
        <v>41</v>
      </c>
      <c r="B11" s="5" t="n">
        <v>95139</v>
      </c>
      <c r="C11" s="5" t="n">
        <v>179205</v>
      </c>
      <c r="D11" s="5" t="n">
        <v>206347</v>
      </c>
      <c r="E11" s="5" t="n">
        <v>301242</v>
      </c>
    </row>
    <row r="12" spans="1:5">
      <c r="A12" s="4" t="s">
        <v>42</v>
      </c>
      <c r="B12" s="5" t="n">
        <v>34595</v>
      </c>
      <c r="C12" s="5" t="n">
        <v>51592</v>
      </c>
      <c r="D12" s="5" t="n">
        <v>72003</v>
      </c>
      <c r="E12" s="5" t="n">
        <v>96203</v>
      </c>
    </row>
    <row r="13" spans="1:5">
      <c r="A13" s="4" t="s">
        <v>43</v>
      </c>
      <c r="B13" s="5" t="n">
        <v>60544</v>
      </c>
      <c r="C13" s="5" t="n">
        <v>127613</v>
      </c>
      <c r="D13" s="5" t="n">
        <v>134344</v>
      </c>
      <c r="E13" s="5" t="n">
        <v>205039</v>
      </c>
    </row>
    <row r="14" spans="1:5">
      <c r="A14" s="4" t="s">
        <v>44</v>
      </c>
      <c r="B14" s="5" t="n">
        <v>471</v>
      </c>
      <c r="C14" s="5" t="n">
        <v>471</v>
      </c>
      <c r="D14" s="5" t="n">
        <v>1417</v>
      </c>
      <c r="E14" s="5" t="n">
        <v>1417</v>
      </c>
    </row>
    <row r="15" spans="1:5">
      <c r="A15" s="4" t="s">
        <v>45</v>
      </c>
      <c r="B15" s="5" t="n">
        <v>60073</v>
      </c>
      <c r="C15" s="5" t="n">
        <v>127142</v>
      </c>
      <c r="D15" s="5" t="n">
        <v>132927</v>
      </c>
      <c r="E15" s="5" t="n">
        <v>203622</v>
      </c>
    </row>
    <row r="16" spans="1:5">
      <c r="A16" s="4" t="s">
        <v>388</v>
      </c>
    </row>
    <row r="17" spans="1:5">
      <c r="A17" s="3" t="s">
        <v>531</v>
      </c>
    </row>
    <row r="18" spans="1:5">
      <c r="A18" s="4" t="s">
        <v>30</v>
      </c>
      <c r="B18" s="5" t="n">
        <v>429267</v>
      </c>
      <c r="C18" s="5" t="n">
        <v>404352</v>
      </c>
      <c r="D18" s="5" t="n">
        <v>1186524</v>
      </c>
      <c r="E18" s="5" t="n">
        <v>1088537</v>
      </c>
    </row>
    <row r="19" spans="1:5">
      <c r="A19" s="3" t="s">
        <v>32</v>
      </c>
    </row>
    <row r="20" spans="1:5">
      <c r="A20" s="4" t="s">
        <v>52</v>
      </c>
      <c r="B20" s="5" t="n">
        <v>103959</v>
      </c>
      <c r="C20" s="5" t="n">
        <v>88676</v>
      </c>
      <c r="D20" s="5" t="n">
        <v>301774</v>
      </c>
      <c r="E20" s="5" t="n">
        <v>224995</v>
      </c>
    </row>
    <row r="21" spans="1:5">
      <c r="A21" s="4" t="s">
        <v>33</v>
      </c>
      <c r="B21" s="5" t="n">
        <v>123893</v>
      </c>
      <c r="C21" s="5" t="n">
        <v>118751</v>
      </c>
      <c r="D21" s="5" t="n">
        <v>340498</v>
      </c>
      <c r="E21" s="5" t="n">
        <v>313730</v>
      </c>
    </row>
    <row r="22" spans="1:5">
      <c r="A22" s="4" t="s">
        <v>53</v>
      </c>
      <c r="B22" s="5" t="n">
        <v>66221</v>
      </c>
      <c r="C22" s="5" t="n">
        <v>64683</v>
      </c>
      <c r="D22" s="5" t="n">
        <v>204460</v>
      </c>
      <c r="E22" s="5" t="n">
        <v>202438</v>
      </c>
    </row>
    <row r="23" spans="1:5">
      <c r="A23" s="4" t="s">
        <v>54</v>
      </c>
      <c r="B23" s="5" t="n">
        <v>32722</v>
      </c>
      <c r="C23" s="5" t="n">
        <v>31520</v>
      </c>
      <c r="D23" s="5" t="n">
        <v>98167</v>
      </c>
      <c r="E23" s="5" t="n">
        <v>94564</v>
      </c>
    </row>
    <row r="24" spans="1:5">
      <c r="A24" s="4" t="s">
        <v>55</v>
      </c>
      <c r="B24" s="5" t="n">
        <v>40824</v>
      </c>
      <c r="C24" s="5" t="n">
        <v>38666</v>
      </c>
      <c r="D24" s="5" t="n">
        <v>113483</v>
      </c>
      <c r="E24" s="5" t="n">
        <v>104764</v>
      </c>
    </row>
    <row r="25" spans="1:5">
      <c r="A25" s="4" t="s">
        <v>34</v>
      </c>
      <c r="B25" s="5" t="n">
        <v>367619</v>
      </c>
      <c r="C25" s="5" t="n">
        <v>342296</v>
      </c>
      <c r="D25" s="5" t="n">
        <v>1058382</v>
      </c>
      <c r="E25" s="5" t="n">
        <v>940491</v>
      </c>
    </row>
    <row r="26" spans="1:5">
      <c r="A26" s="4" t="s">
        <v>36</v>
      </c>
      <c r="B26" s="5" t="n">
        <v>61648</v>
      </c>
      <c r="C26" s="5" t="n">
        <v>62056</v>
      </c>
      <c r="D26" s="5" t="n">
        <v>128142</v>
      </c>
      <c r="E26" s="5" t="n">
        <v>148046</v>
      </c>
    </row>
    <row r="27" spans="1:5">
      <c r="A27" s="4" t="s">
        <v>40</v>
      </c>
      <c r="B27" s="5" t="n">
        <v>3108</v>
      </c>
      <c r="C27" s="5" t="n">
        <v>1806</v>
      </c>
      <c r="D27" s="5" t="n">
        <v>7823</v>
      </c>
      <c r="E27" s="5" t="n">
        <v>4771</v>
      </c>
    </row>
    <row r="28" spans="1:5">
      <c r="A28" s="4" t="s">
        <v>532</v>
      </c>
      <c r="B28" s="5" t="n">
        <v>12767</v>
      </c>
      <c r="C28" s="5" t="n">
        <v>14729</v>
      </c>
      <c r="D28" s="5" t="n">
        <v>29306</v>
      </c>
      <c r="E28" s="5" t="n">
        <v>33541</v>
      </c>
    </row>
    <row r="29" spans="1:5">
      <c r="A29" s="4" t="s">
        <v>56</v>
      </c>
      <c r="B29" s="5" t="n">
        <v>-11786</v>
      </c>
      <c r="C29" s="5" t="n">
        <v>-11903</v>
      </c>
      <c r="D29" s="5" t="n">
        <v>-36405</v>
      </c>
      <c r="E29" s="5" t="n">
        <v>-34113</v>
      </c>
    </row>
    <row r="30" spans="1:5">
      <c r="A30" s="4" t="s">
        <v>39</v>
      </c>
      <c r="B30" s="5" t="n">
        <v>1173</v>
      </c>
      <c r="C30" s="5" t="n">
        <v>669</v>
      </c>
      <c r="D30" s="5" t="n">
        <v>2910</v>
      </c>
      <c r="E30" s="5" t="n">
        <v>1785</v>
      </c>
    </row>
    <row r="31" spans="1:5">
      <c r="A31" s="4" t="s">
        <v>41</v>
      </c>
      <c r="B31" s="5" t="n">
        <v>66910</v>
      </c>
      <c r="C31" s="5" t="n">
        <v>67357</v>
      </c>
      <c r="D31" s="5" t="n">
        <v>131776</v>
      </c>
      <c r="E31" s="5" t="n">
        <v>154030</v>
      </c>
    </row>
    <row r="32" spans="1:5">
      <c r="A32" s="4" t="s">
        <v>42</v>
      </c>
      <c r="B32" s="5" t="n">
        <v>19153</v>
      </c>
      <c r="C32" s="5" t="n">
        <v>20113</v>
      </c>
      <c r="D32" s="5" t="n">
        <v>36370</v>
      </c>
      <c r="E32" s="5" t="n">
        <v>45022</v>
      </c>
    </row>
    <row r="33" spans="1:5">
      <c r="A33" s="4" t="s">
        <v>43</v>
      </c>
      <c r="B33" s="5" t="n">
        <v>47757</v>
      </c>
      <c r="C33" s="5" t="n">
        <v>47244</v>
      </c>
      <c r="D33" s="5" t="n">
        <v>95406</v>
      </c>
      <c r="E33" s="5" t="n">
        <v>109008</v>
      </c>
    </row>
    <row r="34" spans="1:5">
      <c r="A34" s="4" t="s">
        <v>44</v>
      </c>
      <c r="B34" s="5" t="n">
        <v>0</v>
      </c>
      <c r="C34" s="5" t="n">
        <v>0</v>
      </c>
      <c r="D34" s="5" t="n">
        <v>0</v>
      </c>
      <c r="E34" s="5" t="n">
        <v>0</v>
      </c>
    </row>
    <row r="35" spans="1:5">
      <c r="A35" s="4" t="s">
        <v>57</v>
      </c>
      <c r="B35" s="5" t="n">
        <v>47757</v>
      </c>
      <c r="C35" s="5" t="n">
        <v>47244</v>
      </c>
      <c r="D35" s="5" t="n">
        <v>95406</v>
      </c>
      <c r="E35" s="5" t="n">
        <v>109008</v>
      </c>
    </row>
    <row r="36" spans="1:5">
      <c r="A36" s="4" t="s">
        <v>58</v>
      </c>
      <c r="B36" s="5" t="n">
        <v>270</v>
      </c>
      <c r="C36" s="5" t="n">
        <v>270</v>
      </c>
      <c r="D36" s="5" t="n">
        <v>810</v>
      </c>
      <c r="E36" s="5" t="n">
        <v>810</v>
      </c>
    </row>
    <row r="37" spans="1:5">
      <c r="A37" s="4" t="s">
        <v>45</v>
      </c>
      <c r="B37" s="5" t="n">
        <v>47487</v>
      </c>
      <c r="C37" s="5" t="n">
        <v>46974</v>
      </c>
      <c r="D37" s="5" t="n">
        <v>94596</v>
      </c>
      <c r="E37" s="5" t="n">
        <v>108198</v>
      </c>
    </row>
    <row r="38" spans="1:5">
      <c r="A38" s="4" t="s">
        <v>529</v>
      </c>
    </row>
    <row r="39" spans="1:5">
      <c r="A39" s="3" t="s">
        <v>531</v>
      </c>
    </row>
    <row r="40" spans="1:5">
      <c r="A40" s="4" t="s">
        <v>30</v>
      </c>
      <c r="B40" s="5" t="n">
        <v>84334</v>
      </c>
      <c r="C40" s="5" t="n">
        <v>83105</v>
      </c>
      <c r="D40" s="5" t="n">
        <v>245026</v>
      </c>
      <c r="E40" s="5" t="n">
        <v>229940</v>
      </c>
    </row>
    <row r="41" spans="1:5">
      <c r="A41" s="3" t="s">
        <v>32</v>
      </c>
    </row>
    <row r="42" spans="1:5">
      <c r="A42" s="4" t="s">
        <v>52</v>
      </c>
      <c r="B42" s="5" t="n">
        <v>15754</v>
      </c>
      <c r="C42" s="5" t="n">
        <v>14603</v>
      </c>
      <c r="D42" s="5" t="n">
        <v>47486</v>
      </c>
      <c r="E42" s="5" t="n">
        <v>40725</v>
      </c>
    </row>
    <row r="43" spans="1:5">
      <c r="A43" s="4" t="s">
        <v>33</v>
      </c>
      <c r="B43" s="5" t="n">
        <v>21332</v>
      </c>
      <c r="C43" s="5" t="n">
        <v>22728</v>
      </c>
      <c r="D43" s="5" t="n">
        <v>63403</v>
      </c>
      <c r="E43" s="5" t="n">
        <v>58885</v>
      </c>
    </row>
    <row r="44" spans="1:5">
      <c r="A44" s="4" t="s">
        <v>53</v>
      </c>
      <c r="B44" s="5" t="n">
        <v>16593</v>
      </c>
      <c r="C44" s="5" t="n">
        <v>15017</v>
      </c>
      <c r="D44" s="5" t="n">
        <v>49667</v>
      </c>
      <c r="E44" s="5" t="n">
        <v>46574</v>
      </c>
    </row>
    <row r="45" spans="1:5">
      <c r="A45" s="4" t="s">
        <v>54</v>
      </c>
      <c r="B45" s="5" t="n">
        <v>9685</v>
      </c>
      <c r="C45" s="5" t="n">
        <v>9449</v>
      </c>
      <c r="D45" s="5" t="n">
        <v>29056</v>
      </c>
      <c r="E45" s="5" t="n">
        <v>28347</v>
      </c>
    </row>
    <row r="46" spans="1:5">
      <c r="A46" s="4" t="s">
        <v>55</v>
      </c>
      <c r="B46" s="5" t="n">
        <v>7928</v>
      </c>
      <c r="C46" s="5" t="n">
        <v>7836</v>
      </c>
      <c r="D46" s="5" t="n">
        <v>23080</v>
      </c>
      <c r="E46" s="5" t="n">
        <v>21632</v>
      </c>
    </row>
    <row r="47" spans="1:5">
      <c r="A47" s="4" t="s">
        <v>34</v>
      </c>
      <c r="B47" s="5" t="n">
        <v>71292</v>
      </c>
      <c r="C47" s="5" t="n">
        <v>69633</v>
      </c>
      <c r="D47" s="5" t="n">
        <v>212692</v>
      </c>
      <c r="E47" s="5" t="n">
        <v>196163</v>
      </c>
    </row>
    <row r="48" spans="1:5">
      <c r="A48" s="4" t="s">
        <v>36</v>
      </c>
      <c r="B48" s="5" t="n">
        <v>13042</v>
      </c>
      <c r="C48" s="5" t="n">
        <v>13472</v>
      </c>
      <c r="D48" s="5" t="n">
        <v>32334</v>
      </c>
      <c r="E48" s="5" t="n">
        <v>33777</v>
      </c>
    </row>
    <row r="49" spans="1:5">
      <c r="A49" s="4" t="s">
        <v>40</v>
      </c>
      <c r="B49" s="5" t="n">
        <v>167</v>
      </c>
      <c r="C49" s="5" t="n">
        <v>238</v>
      </c>
      <c r="D49" s="5" t="n">
        <v>416</v>
      </c>
      <c r="E49" s="5" t="n">
        <v>571</v>
      </c>
    </row>
    <row r="50" spans="1:5">
      <c r="A50" s="4" t="s">
        <v>532</v>
      </c>
      <c r="B50" s="5" t="n">
        <v>0</v>
      </c>
      <c r="C50" s="5" t="n">
        <v>0</v>
      </c>
      <c r="D50" s="5" t="n">
        <v>0</v>
      </c>
      <c r="E50" s="5" t="n">
        <v>0</v>
      </c>
    </row>
    <row r="51" spans="1:5">
      <c r="A51" s="4" t="s">
        <v>56</v>
      </c>
      <c r="B51" s="5" t="n">
        <v>-2899</v>
      </c>
      <c r="C51" s="5" t="n">
        <v>-2972</v>
      </c>
      <c r="D51" s="5" t="n">
        <v>-8899</v>
      </c>
      <c r="E51" s="5" t="n">
        <v>-8606</v>
      </c>
    </row>
    <row r="52" spans="1:5">
      <c r="A52" s="4" t="s">
        <v>39</v>
      </c>
      <c r="B52" s="5" t="n">
        <v>72</v>
      </c>
      <c r="C52" s="5" t="n">
        <v>91</v>
      </c>
      <c r="D52" s="5" t="n">
        <v>172</v>
      </c>
      <c r="E52" s="5" t="n">
        <v>219</v>
      </c>
    </row>
    <row r="53" spans="1:5">
      <c r="A53" s="4" t="s">
        <v>41</v>
      </c>
      <c r="B53" s="5" t="n">
        <v>10382</v>
      </c>
      <c r="C53" s="5" t="n">
        <v>10829</v>
      </c>
      <c r="D53" s="5" t="n">
        <v>24023</v>
      </c>
      <c r="E53" s="5" t="n">
        <v>25961</v>
      </c>
    </row>
    <row r="54" spans="1:5">
      <c r="A54" s="4" t="s">
        <v>42</v>
      </c>
      <c r="B54" s="5" t="n">
        <v>3815</v>
      </c>
      <c r="C54" s="5" t="n">
        <v>3392</v>
      </c>
      <c r="D54" s="5" t="n">
        <v>8973</v>
      </c>
      <c r="E54" s="5" t="n">
        <v>9075</v>
      </c>
    </row>
    <row r="55" spans="1:5">
      <c r="A55" s="4" t="s">
        <v>43</v>
      </c>
      <c r="B55" s="5" t="n">
        <v>6567</v>
      </c>
      <c r="C55" s="5" t="n">
        <v>7437</v>
      </c>
      <c r="D55" s="5" t="n">
        <v>15050</v>
      </c>
      <c r="E55" s="5" t="n">
        <v>16886</v>
      </c>
    </row>
    <row r="56" spans="1:5">
      <c r="A56" s="4" t="s">
        <v>44</v>
      </c>
      <c r="B56" s="5" t="n">
        <v>133</v>
      </c>
      <c r="C56" s="5" t="n">
        <v>133</v>
      </c>
      <c r="D56" s="5" t="n">
        <v>400</v>
      </c>
      <c r="E56" s="5" t="n">
        <v>400</v>
      </c>
    </row>
    <row r="57" spans="1:5">
      <c r="A57" s="4" t="s">
        <v>57</v>
      </c>
      <c r="B57" s="5" t="n">
        <v>6434</v>
      </c>
      <c r="C57" s="5" t="n">
        <v>7304</v>
      </c>
      <c r="D57" s="5" t="n">
        <v>14650</v>
      </c>
      <c r="E57" s="5" t="n">
        <v>16486</v>
      </c>
    </row>
    <row r="58" spans="1:5">
      <c r="A58" s="4" t="s">
        <v>58</v>
      </c>
      <c r="B58" s="5" t="n">
        <v>0</v>
      </c>
      <c r="C58" s="5" t="n">
        <v>0</v>
      </c>
      <c r="D58" s="5" t="n">
        <v>0</v>
      </c>
      <c r="E58" s="5" t="n">
        <v>0</v>
      </c>
    </row>
    <row r="59" spans="1:5">
      <c r="A59" s="4" t="s">
        <v>45</v>
      </c>
      <c r="B59" s="5" t="n">
        <v>6434</v>
      </c>
      <c r="C59" s="5" t="n">
        <v>7304</v>
      </c>
      <c r="D59" s="5" t="n">
        <v>14650</v>
      </c>
      <c r="E59" s="5" t="n">
        <v>16486</v>
      </c>
    </row>
    <row r="60" spans="1:5">
      <c r="A60" s="4" t="s">
        <v>507</v>
      </c>
    </row>
    <row r="61" spans="1:5">
      <c r="A61" s="3" t="s">
        <v>531</v>
      </c>
    </row>
    <row r="62" spans="1:5">
      <c r="A62" s="4" t="s">
        <v>30</v>
      </c>
      <c r="B62" s="5" t="n">
        <v>85198</v>
      </c>
      <c r="C62" s="5" t="n">
        <v>84831</v>
      </c>
      <c r="D62" s="5" t="n">
        <v>242756</v>
      </c>
      <c r="E62" s="5" t="n">
        <v>231295</v>
      </c>
    </row>
    <row r="63" spans="1:5">
      <c r="A63" s="3" t="s">
        <v>32</v>
      </c>
    </row>
    <row r="64" spans="1:5">
      <c r="A64" s="4" t="s">
        <v>52</v>
      </c>
      <c r="B64" s="5" t="n">
        <v>26545</v>
      </c>
      <c r="C64" s="5" t="n">
        <v>25345</v>
      </c>
      <c r="D64" s="5" t="n">
        <v>82527</v>
      </c>
      <c r="E64" s="5" t="n">
        <v>68543</v>
      </c>
    </row>
    <row r="65" spans="1:5">
      <c r="A65" s="4" t="s">
        <v>33</v>
      </c>
      <c r="B65" s="5" t="n">
        <v>15122</v>
      </c>
      <c r="C65" s="5" t="n">
        <v>16271</v>
      </c>
      <c r="D65" s="5" t="n">
        <v>36637</v>
      </c>
      <c r="E65" s="5" t="n">
        <v>40052</v>
      </c>
    </row>
    <row r="66" spans="1:5">
      <c r="A66" s="4" t="s">
        <v>53</v>
      </c>
      <c r="B66" s="5" t="n">
        <v>17288</v>
      </c>
      <c r="C66" s="5" t="n">
        <v>15089</v>
      </c>
      <c r="D66" s="5" t="n">
        <v>52589</v>
      </c>
      <c r="E66" s="5" t="n">
        <v>49248</v>
      </c>
    </row>
    <row r="67" spans="1:5">
      <c r="A67" s="4" t="s">
        <v>54</v>
      </c>
      <c r="B67" s="5" t="n">
        <v>5799</v>
      </c>
      <c r="C67" s="5" t="n">
        <v>5790</v>
      </c>
      <c r="D67" s="5" t="n">
        <v>17355</v>
      </c>
      <c r="E67" s="5" t="n">
        <v>17389</v>
      </c>
    </row>
    <row r="68" spans="1:5">
      <c r="A68" s="4" t="s">
        <v>55</v>
      </c>
      <c r="B68" s="5" t="n">
        <v>8028</v>
      </c>
      <c r="C68" s="5" t="n">
        <v>8017</v>
      </c>
      <c r="D68" s="5" t="n">
        <v>23012</v>
      </c>
      <c r="E68" s="5" t="n">
        <v>21990</v>
      </c>
    </row>
    <row r="69" spans="1:5">
      <c r="A69" s="4" t="s">
        <v>34</v>
      </c>
      <c r="B69" s="5" t="n">
        <v>72782</v>
      </c>
      <c r="C69" s="5" t="n">
        <v>70512</v>
      </c>
      <c r="D69" s="5" t="n">
        <v>212120</v>
      </c>
      <c r="E69" s="5" t="n">
        <v>197222</v>
      </c>
    </row>
    <row r="70" spans="1:5">
      <c r="A70" s="4" t="s">
        <v>36</v>
      </c>
      <c r="B70" s="5" t="n">
        <v>12416</v>
      </c>
      <c r="C70" s="5" t="n">
        <v>14319</v>
      </c>
      <c r="D70" s="5" t="n">
        <v>30636</v>
      </c>
      <c r="E70" s="5" t="n">
        <v>34073</v>
      </c>
    </row>
    <row r="71" spans="1:5">
      <c r="A71" s="4" t="s">
        <v>40</v>
      </c>
      <c r="B71" s="5" t="n">
        <v>207</v>
      </c>
      <c r="C71" s="5" t="n">
        <v>230</v>
      </c>
      <c r="D71" s="5" t="n">
        <v>669</v>
      </c>
      <c r="E71" s="5" t="n">
        <v>668</v>
      </c>
    </row>
    <row r="72" spans="1:5">
      <c r="A72" s="4" t="s">
        <v>532</v>
      </c>
      <c r="B72" s="5" t="n">
        <v>0</v>
      </c>
      <c r="C72" s="5" t="n">
        <v>0</v>
      </c>
      <c r="D72" s="5" t="n">
        <v>0</v>
      </c>
      <c r="E72" s="5" t="n">
        <v>0</v>
      </c>
    </row>
    <row r="73" spans="1:5">
      <c r="A73" s="4" t="s">
        <v>56</v>
      </c>
      <c r="B73" s="5" t="n">
        <v>-2252</v>
      </c>
      <c r="C73" s="5" t="n">
        <v>-2483</v>
      </c>
      <c r="D73" s="5" t="n">
        <v>-7372</v>
      </c>
      <c r="E73" s="5" t="n">
        <v>-7087</v>
      </c>
    </row>
    <row r="74" spans="1:5">
      <c r="A74" s="4" t="s">
        <v>39</v>
      </c>
      <c r="B74" s="5" t="n">
        <v>94</v>
      </c>
      <c r="C74" s="5" t="n">
        <v>94</v>
      </c>
      <c r="D74" s="5" t="n">
        <v>289</v>
      </c>
      <c r="E74" s="5" t="n">
        <v>272</v>
      </c>
    </row>
    <row r="75" spans="1:5">
      <c r="A75" s="4" t="s">
        <v>41</v>
      </c>
      <c r="B75" s="5" t="n">
        <v>10465</v>
      </c>
      <c r="C75" s="5" t="n">
        <v>12160</v>
      </c>
      <c r="D75" s="5" t="n">
        <v>24222</v>
      </c>
      <c r="E75" s="5" t="n">
        <v>27926</v>
      </c>
    </row>
    <row r="76" spans="1:5">
      <c r="A76" s="4" t="s">
        <v>42</v>
      </c>
      <c r="B76" s="5" t="n">
        <v>4037</v>
      </c>
      <c r="C76" s="5" t="n">
        <v>4640</v>
      </c>
      <c r="D76" s="5" t="n">
        <v>9280</v>
      </c>
      <c r="E76" s="5" t="n">
        <v>10585</v>
      </c>
    </row>
    <row r="77" spans="1:5">
      <c r="A77" s="4" t="s">
        <v>43</v>
      </c>
      <c r="B77" s="5" t="n">
        <v>6428</v>
      </c>
      <c r="C77" s="5" t="n">
        <v>7520</v>
      </c>
      <c r="D77" s="5" t="n">
        <v>14942</v>
      </c>
      <c r="E77" s="5" t="n">
        <v>17341</v>
      </c>
    </row>
    <row r="78" spans="1:5">
      <c r="A78" s="4" t="s">
        <v>44</v>
      </c>
      <c r="B78" s="5" t="n">
        <v>95</v>
      </c>
      <c r="C78" s="5" t="n">
        <v>95</v>
      </c>
      <c r="D78" s="5" t="n">
        <v>286</v>
      </c>
      <c r="E78" s="5" t="n">
        <v>286</v>
      </c>
    </row>
    <row r="79" spans="1:5">
      <c r="A79" s="4" t="s">
        <v>57</v>
      </c>
      <c r="B79" s="5" t="n">
        <v>6333</v>
      </c>
      <c r="C79" s="5" t="n">
        <v>7425</v>
      </c>
      <c r="D79" s="5" t="n">
        <v>14656</v>
      </c>
      <c r="E79" s="5" t="n">
        <v>17055</v>
      </c>
    </row>
    <row r="80" spans="1:5">
      <c r="A80" s="4" t="s">
        <v>58</v>
      </c>
      <c r="B80" s="5" t="n">
        <v>0</v>
      </c>
      <c r="C80" s="5" t="n">
        <v>0</v>
      </c>
      <c r="D80" s="5" t="n">
        <v>0</v>
      </c>
      <c r="E80" s="5" t="n">
        <v>0</v>
      </c>
    </row>
    <row r="81" spans="1:5">
      <c r="A81" s="4" t="s">
        <v>45</v>
      </c>
      <c r="B81" s="5" t="n">
        <v>6333</v>
      </c>
      <c r="C81" s="5" t="n">
        <v>7425</v>
      </c>
      <c r="D81" s="5" t="n">
        <v>14656</v>
      </c>
      <c r="E81" s="5" t="n">
        <v>17055</v>
      </c>
    </row>
    <row r="82" spans="1:5">
      <c r="A82" s="4" t="s">
        <v>533</v>
      </c>
    </row>
    <row r="83" spans="1:5">
      <c r="A83" s="3" t="s">
        <v>531</v>
      </c>
    </row>
    <row r="84" spans="1:5">
      <c r="A84" s="4" t="s">
        <v>30</v>
      </c>
      <c r="B84" s="5" t="n">
        <v>0</v>
      </c>
      <c r="C84" s="5" t="n">
        <v>0</v>
      </c>
      <c r="D84" s="5" t="n">
        <v>0</v>
      </c>
      <c r="E84" s="5" t="n">
        <v>0</v>
      </c>
    </row>
    <row r="85" spans="1:5">
      <c r="A85" s="3" t="s">
        <v>32</v>
      </c>
    </row>
    <row r="86" spans="1:5">
      <c r="A86" s="4" t="s">
        <v>52</v>
      </c>
      <c r="B86" s="5" t="n">
        <v>0</v>
      </c>
      <c r="C86" s="5" t="n">
        <v>0</v>
      </c>
      <c r="D86" s="5" t="n">
        <v>0</v>
      </c>
      <c r="E86" s="5" t="n">
        <v>0</v>
      </c>
    </row>
    <row r="87" spans="1:5">
      <c r="A87" s="4" t="s">
        <v>33</v>
      </c>
      <c r="B87" s="5" t="n">
        <v>0</v>
      </c>
      <c r="C87" s="5" t="n">
        <v>0</v>
      </c>
      <c r="D87" s="5" t="n">
        <v>0</v>
      </c>
      <c r="E87" s="5" t="n">
        <v>0</v>
      </c>
    </row>
    <row r="88" spans="1:5">
      <c r="A88" s="4" t="s">
        <v>53</v>
      </c>
      <c r="B88" s="5" t="n">
        <v>0</v>
      </c>
      <c r="C88" s="5" t="n">
        <v>0</v>
      </c>
      <c r="D88" s="5" t="n">
        <v>0</v>
      </c>
      <c r="E88" s="5" t="n">
        <v>0</v>
      </c>
    </row>
    <row r="89" spans="1:5">
      <c r="A89" s="4" t="s">
        <v>54</v>
      </c>
      <c r="B89" s="5" t="n">
        <v>0</v>
      </c>
      <c r="C89" s="5" t="n">
        <v>0</v>
      </c>
      <c r="D89" s="5" t="n">
        <v>0</v>
      </c>
      <c r="E89" s="5" t="n">
        <v>0</v>
      </c>
    </row>
    <row r="90" spans="1:5">
      <c r="A90" s="4" t="s">
        <v>55</v>
      </c>
      <c r="B90" s="5" t="n">
        <v>0</v>
      </c>
      <c r="C90" s="5" t="n">
        <v>0</v>
      </c>
      <c r="D90" s="5" t="n">
        <v>0</v>
      </c>
      <c r="E90" s="5" t="n">
        <v>0</v>
      </c>
    </row>
    <row r="91" spans="1:5">
      <c r="A91" s="4" t="s">
        <v>34</v>
      </c>
      <c r="B91" s="5" t="n">
        <v>0</v>
      </c>
      <c r="C91" s="5" t="n">
        <v>0</v>
      </c>
      <c r="D91" s="5" t="n">
        <v>0</v>
      </c>
      <c r="E91" s="5" t="n">
        <v>0</v>
      </c>
    </row>
    <row r="92" spans="1:5">
      <c r="A92" s="4" t="s">
        <v>36</v>
      </c>
      <c r="B92" s="5" t="n">
        <v>0</v>
      </c>
      <c r="C92" s="5" t="n">
        <v>0</v>
      </c>
      <c r="D92" s="5" t="n">
        <v>0</v>
      </c>
      <c r="E92" s="5" t="n">
        <v>0</v>
      </c>
    </row>
    <row r="93" spans="1:5">
      <c r="A93" s="4" t="s">
        <v>40</v>
      </c>
      <c r="B93" s="5" t="n">
        <v>0</v>
      </c>
      <c r="C93" s="5" t="n">
        <v>0</v>
      </c>
      <c r="D93" s="5" t="n">
        <v>0</v>
      </c>
      <c r="E93" s="5" t="n">
        <v>0</v>
      </c>
    </row>
    <row r="94" spans="1:5">
      <c r="A94" s="4" t="s">
        <v>532</v>
      </c>
      <c r="B94" s="5" t="n">
        <v>0</v>
      </c>
      <c r="C94" s="5" t="n">
        <v>0</v>
      </c>
      <c r="D94" s="5" t="n">
        <v>0</v>
      </c>
      <c r="E94" s="5" t="n">
        <v>0</v>
      </c>
    </row>
    <row r="95" spans="1:5">
      <c r="A95" s="4" t="s">
        <v>56</v>
      </c>
      <c r="B95" s="5" t="n">
        <v>0</v>
      </c>
      <c r="C95" s="5" t="n">
        <v>0</v>
      </c>
      <c r="D95" s="5" t="n">
        <v>0</v>
      </c>
      <c r="E95" s="5" t="n">
        <v>0</v>
      </c>
    </row>
    <row r="96" spans="1:5">
      <c r="A96" s="4" t="s">
        <v>39</v>
      </c>
      <c r="B96" s="5" t="n">
        <v>0</v>
      </c>
      <c r="C96" s="5" t="n">
        <v>0</v>
      </c>
      <c r="D96" s="5" t="n">
        <v>0</v>
      </c>
      <c r="E96" s="5" t="n">
        <v>0</v>
      </c>
    </row>
    <row r="97" spans="1:5">
      <c r="A97" s="4" t="s">
        <v>41</v>
      </c>
      <c r="B97" s="5" t="n">
        <v>0</v>
      </c>
      <c r="C97" s="5" t="n">
        <v>0</v>
      </c>
      <c r="D97" s="5" t="n">
        <v>0</v>
      </c>
      <c r="E97" s="5" t="n">
        <v>0</v>
      </c>
    </row>
    <row r="98" spans="1:5">
      <c r="A98" s="4" t="s">
        <v>42</v>
      </c>
      <c r="B98" s="5" t="n">
        <v>0</v>
      </c>
      <c r="C98" s="5" t="n">
        <v>0</v>
      </c>
      <c r="D98" s="5" t="n">
        <v>0</v>
      </c>
      <c r="E98" s="5" t="n">
        <v>0</v>
      </c>
    </row>
    <row r="99" spans="1:5">
      <c r="A99" s="4" t="s">
        <v>43</v>
      </c>
      <c r="B99" s="5" t="n">
        <v>0</v>
      </c>
      <c r="C99" s="5" t="n">
        <v>0</v>
      </c>
      <c r="D99" s="5" t="n">
        <v>0</v>
      </c>
      <c r="E99" s="5" t="n">
        <v>0</v>
      </c>
    </row>
    <row r="100" spans="1:5">
      <c r="A100" s="4" t="s">
        <v>44</v>
      </c>
      <c r="B100" s="5" t="n">
        <v>0</v>
      </c>
      <c r="C100" s="5" t="n">
        <v>0</v>
      </c>
      <c r="D100" s="5" t="n">
        <v>0</v>
      </c>
      <c r="E100" s="5" t="n">
        <v>0</v>
      </c>
    </row>
    <row r="101" spans="1:5">
      <c r="A101" s="4" t="s">
        <v>57</v>
      </c>
      <c r="B101" s="5" t="n">
        <v>0</v>
      </c>
      <c r="C101" s="5" t="n">
        <v>0</v>
      </c>
      <c r="D101" s="5" t="n">
        <v>0</v>
      </c>
      <c r="E101" s="5" t="n">
        <v>0</v>
      </c>
    </row>
    <row r="102" spans="1:5">
      <c r="A102" s="4" t="s">
        <v>58</v>
      </c>
      <c r="B102" s="5" t="n">
        <v>0</v>
      </c>
      <c r="C102" s="5" t="n">
        <v>0</v>
      </c>
      <c r="D102" s="5" t="n">
        <v>0</v>
      </c>
      <c r="E102" s="5" t="n">
        <v>0</v>
      </c>
    </row>
    <row r="103" spans="1:5">
      <c r="A103" s="4" t="s">
        <v>45</v>
      </c>
      <c r="B103" s="5" t="n">
        <v>0</v>
      </c>
      <c r="C103" s="5" t="n">
        <v>0</v>
      </c>
      <c r="D103" s="5" t="n">
        <v>0</v>
      </c>
      <c r="E103" s="5" t="n">
        <v>0</v>
      </c>
    </row>
    <row r="104" spans="1:5">
      <c r="A104" s="4" t="s">
        <v>534</v>
      </c>
    </row>
    <row r="105" spans="1:5">
      <c r="A105" s="3" t="s">
        <v>531</v>
      </c>
    </row>
    <row r="106" spans="1:5">
      <c r="A106" s="4" t="s">
        <v>30</v>
      </c>
      <c r="B106" s="5" t="n">
        <v>-30</v>
      </c>
      <c r="C106" s="5" t="n">
        <v>-35</v>
      </c>
      <c r="D106" s="5" t="n">
        <v>-51</v>
      </c>
      <c r="E106" s="5" t="n">
        <v>-72</v>
      </c>
    </row>
    <row r="107" spans="1:5">
      <c r="A107" s="3" t="s">
        <v>32</v>
      </c>
    </row>
    <row r="108" spans="1:5">
      <c r="A108" s="4" t="s">
        <v>52</v>
      </c>
      <c r="B108" s="5" t="n">
        <v>0</v>
      </c>
      <c r="C108" s="5" t="n">
        <v>0</v>
      </c>
      <c r="D108" s="5" t="n">
        <v>0</v>
      </c>
      <c r="E108" s="5" t="n">
        <v>0</v>
      </c>
    </row>
    <row r="109" spans="1:5">
      <c r="A109" s="4" t="s">
        <v>33</v>
      </c>
      <c r="B109" s="5" t="n">
        <v>0</v>
      </c>
      <c r="C109" s="5" t="n">
        <v>0</v>
      </c>
      <c r="D109" s="5" t="n">
        <v>0</v>
      </c>
      <c r="E109" s="5" t="n">
        <v>0</v>
      </c>
    </row>
    <row r="110" spans="1:5">
      <c r="A110" s="4" t="s">
        <v>53</v>
      </c>
      <c r="B110" s="5" t="n">
        <v>0</v>
      </c>
      <c r="C110" s="5" t="n">
        <v>0</v>
      </c>
      <c r="D110" s="5" t="n">
        <v>0</v>
      </c>
      <c r="E110" s="5" t="n">
        <v>0</v>
      </c>
    </row>
    <row r="111" spans="1:5">
      <c r="A111" s="4" t="s">
        <v>54</v>
      </c>
      <c r="B111" s="5" t="n">
        <v>0</v>
      </c>
      <c r="C111" s="5" t="n">
        <v>0</v>
      </c>
      <c r="D111" s="5" t="n">
        <v>0</v>
      </c>
      <c r="E111" s="5" t="n">
        <v>0</v>
      </c>
    </row>
    <row r="112" spans="1:5">
      <c r="A112" s="4" t="s">
        <v>55</v>
      </c>
      <c r="B112" s="5" t="n">
        <v>0</v>
      </c>
      <c r="C112" s="5" t="n">
        <v>0</v>
      </c>
      <c r="D112" s="5" t="n">
        <v>0</v>
      </c>
      <c r="E112" s="5" t="n">
        <v>0</v>
      </c>
    </row>
    <row r="113" spans="1:5">
      <c r="A113" s="4" t="s">
        <v>34</v>
      </c>
      <c r="B113" s="5" t="n">
        <v>0</v>
      </c>
      <c r="C113" s="5" t="n">
        <v>0</v>
      </c>
      <c r="D113" s="5" t="n">
        <v>0</v>
      </c>
      <c r="E113" s="5" t="n">
        <v>0</v>
      </c>
    </row>
    <row r="114" spans="1:5">
      <c r="A114" s="4" t="s">
        <v>36</v>
      </c>
      <c r="B114" s="5" t="n">
        <v>-30</v>
      </c>
      <c r="C114" s="5" t="n">
        <v>-35</v>
      </c>
      <c r="D114" s="5" t="n">
        <v>-51</v>
      </c>
      <c r="E114" s="5" t="n">
        <v>-72</v>
      </c>
    </row>
    <row r="115" spans="1:5">
      <c r="A115" s="4" t="s">
        <v>40</v>
      </c>
      <c r="B115" s="5" t="n">
        <v>0</v>
      </c>
      <c r="C115" s="5" t="n">
        <v>0</v>
      </c>
      <c r="D115" s="5" t="n">
        <v>0</v>
      </c>
      <c r="E115" s="5" t="n">
        <v>0</v>
      </c>
    </row>
    <row r="116" spans="1:5">
      <c r="A116" s="4" t="s">
        <v>532</v>
      </c>
      <c r="B116" s="5" t="n">
        <v>-12767</v>
      </c>
      <c r="C116" s="5" t="n">
        <v>-14729</v>
      </c>
      <c r="D116" s="5" t="n">
        <v>-29306</v>
      </c>
      <c r="E116" s="5" t="n">
        <v>-33541</v>
      </c>
    </row>
    <row r="117" spans="1:5">
      <c r="A117" s="4" t="s">
        <v>56</v>
      </c>
      <c r="B117" s="5" t="n">
        <v>30</v>
      </c>
      <c r="C117" s="5" t="n">
        <v>35</v>
      </c>
      <c r="D117" s="5" t="n">
        <v>51</v>
      </c>
      <c r="E117" s="5" t="n">
        <v>72</v>
      </c>
    </row>
    <row r="118" spans="1:5">
      <c r="A118" s="4" t="s">
        <v>39</v>
      </c>
      <c r="B118" s="5" t="n">
        <v>0</v>
      </c>
      <c r="C118" s="5" t="n">
        <v>0</v>
      </c>
      <c r="D118" s="5" t="n">
        <v>0</v>
      </c>
      <c r="E118" s="5" t="n">
        <v>0</v>
      </c>
    </row>
    <row r="119" spans="1:5">
      <c r="A119" s="4" t="s">
        <v>41</v>
      </c>
      <c r="B119" s="5" t="n">
        <v>-12767</v>
      </c>
      <c r="C119" s="5" t="n">
        <v>-14729</v>
      </c>
      <c r="D119" s="5" t="n">
        <v>-29306</v>
      </c>
      <c r="E119" s="5" t="n">
        <v>-33541</v>
      </c>
    </row>
    <row r="120" spans="1:5">
      <c r="A120" s="4" t="s">
        <v>42</v>
      </c>
      <c r="B120" s="5" t="n">
        <v>0</v>
      </c>
      <c r="C120" s="5" t="n">
        <v>0</v>
      </c>
      <c r="D120" s="5" t="n">
        <v>0</v>
      </c>
      <c r="E120" s="5" t="n">
        <v>0</v>
      </c>
    </row>
    <row r="121" spans="1:5">
      <c r="A121" s="4" t="s">
        <v>43</v>
      </c>
      <c r="B121" s="5" t="n">
        <v>-12767</v>
      </c>
      <c r="C121" s="5" t="n">
        <v>-14729</v>
      </c>
      <c r="D121" s="5" t="n">
        <v>-29306</v>
      </c>
      <c r="E121" s="5" t="n">
        <v>-33541</v>
      </c>
    </row>
    <row r="122" spans="1:5">
      <c r="A122" s="4" t="s">
        <v>44</v>
      </c>
      <c r="B122" s="5" t="n">
        <v>0</v>
      </c>
      <c r="C122" s="5" t="n">
        <v>0</v>
      </c>
      <c r="D122" s="5" t="n">
        <v>0</v>
      </c>
      <c r="E122" s="5" t="n">
        <v>0</v>
      </c>
    </row>
    <row r="123" spans="1:5">
      <c r="A123" s="4" t="s">
        <v>57</v>
      </c>
      <c r="B123" s="5" t="n">
        <v>-12767</v>
      </c>
      <c r="C123" s="5" t="n">
        <v>-14729</v>
      </c>
      <c r="D123" s="5" t="n">
        <v>-29306</v>
      </c>
      <c r="E123" s="5" t="n">
        <v>-33541</v>
      </c>
    </row>
    <row r="124" spans="1:5">
      <c r="A124" s="4" t="s">
        <v>58</v>
      </c>
      <c r="B124" s="5" t="n">
        <v>0</v>
      </c>
      <c r="C124" s="5" t="n">
        <v>0</v>
      </c>
      <c r="D124" s="5" t="n">
        <v>0</v>
      </c>
      <c r="E124" s="5" t="n">
        <v>0</v>
      </c>
    </row>
    <row r="125" spans="1:5">
      <c r="A125" s="4" t="s">
        <v>45</v>
      </c>
      <c r="B125" s="5" t="n">
        <v>-12767</v>
      </c>
      <c r="C125" s="5" t="n">
        <v>-14729</v>
      </c>
      <c r="D125" s="5" t="n">
        <v>-29306</v>
      </c>
      <c r="E125" s="5" t="n">
        <v>-33541</v>
      </c>
    </row>
    <row r="126" spans="1:5">
      <c r="A126" s="4" t="s">
        <v>24</v>
      </c>
    </row>
    <row r="127" spans="1:5">
      <c r="A127" s="3" t="s">
        <v>531</v>
      </c>
    </row>
    <row r="128" spans="1:5">
      <c r="A128" s="4" t="s">
        <v>30</v>
      </c>
      <c r="B128" s="5" t="n">
        <v>598769</v>
      </c>
      <c r="C128" s="5" t="n">
        <v>572253</v>
      </c>
      <c r="D128" s="5" t="n">
        <v>1674255</v>
      </c>
      <c r="E128" s="5" t="n">
        <v>1549700</v>
      </c>
    </row>
    <row r="129" spans="1:5">
      <c r="A129" s="3" t="s">
        <v>32</v>
      </c>
    </row>
    <row r="130" spans="1:5">
      <c r="A130" s="4" t="s">
        <v>52</v>
      </c>
      <c r="B130" s="5" t="n">
        <v>146258</v>
      </c>
      <c r="C130" s="5" t="n">
        <v>128624</v>
      </c>
      <c r="D130" s="5" t="n">
        <v>431787</v>
      </c>
      <c r="E130" s="5" t="n">
        <v>334263</v>
      </c>
    </row>
    <row r="131" spans="1:5">
      <c r="A131" s="4" t="s">
        <v>33</v>
      </c>
      <c r="B131" s="5" t="n">
        <v>160347</v>
      </c>
      <c r="C131" s="5" t="n">
        <v>157750</v>
      </c>
      <c r="D131" s="5" t="n">
        <v>440538</v>
      </c>
      <c r="E131" s="5" t="n">
        <v>412667</v>
      </c>
    </row>
    <row r="132" spans="1:5">
      <c r="A132" s="4" t="s">
        <v>53</v>
      </c>
      <c r="B132" s="5" t="n">
        <v>100102</v>
      </c>
      <c r="C132" s="5" t="n">
        <v>94789</v>
      </c>
      <c r="D132" s="5" t="n">
        <v>306716</v>
      </c>
      <c r="E132" s="5" t="n">
        <v>298260</v>
      </c>
    </row>
    <row r="133" spans="1:5">
      <c r="A133" s="4" t="s">
        <v>54</v>
      </c>
      <c r="B133" s="5" t="n">
        <v>48206</v>
      </c>
      <c r="C133" s="5" t="n">
        <v>46759</v>
      </c>
      <c r="D133" s="5" t="n">
        <v>144578</v>
      </c>
      <c r="E133" s="5" t="n">
        <v>140300</v>
      </c>
    </row>
    <row r="134" spans="1:5">
      <c r="A134" s="4" t="s">
        <v>55</v>
      </c>
      <c r="B134" s="5" t="n">
        <v>56780</v>
      </c>
      <c r="C134" s="5" t="n">
        <v>54519</v>
      </c>
      <c r="D134" s="5" t="n">
        <v>159575</v>
      </c>
      <c r="E134" s="5" t="n">
        <v>148386</v>
      </c>
    </row>
    <row r="135" spans="1:5">
      <c r="A135" s="4" t="s">
        <v>34</v>
      </c>
      <c r="B135" s="5" t="n">
        <v>511693</v>
      </c>
      <c r="C135" s="5" t="n">
        <v>482441</v>
      </c>
      <c r="D135" s="5" t="n">
        <v>1483194</v>
      </c>
      <c r="E135" s="5" t="n">
        <v>1333876</v>
      </c>
    </row>
    <row r="136" spans="1:5">
      <c r="A136" s="4" t="s">
        <v>36</v>
      </c>
      <c r="B136" s="5" t="n">
        <v>87076</v>
      </c>
      <c r="C136" s="5" t="n">
        <v>89812</v>
      </c>
      <c r="D136" s="5" t="n">
        <v>191061</v>
      </c>
      <c r="E136" s="5" t="n">
        <v>215824</v>
      </c>
    </row>
    <row r="137" spans="1:5">
      <c r="A137" s="4" t="s">
        <v>40</v>
      </c>
      <c r="B137" s="5" t="n">
        <v>3482</v>
      </c>
      <c r="C137" s="5" t="n">
        <v>2274</v>
      </c>
      <c r="D137" s="5" t="n">
        <v>8908</v>
      </c>
      <c r="E137" s="5" t="n">
        <v>6010</v>
      </c>
    </row>
    <row r="138" spans="1:5">
      <c r="A138" s="4" t="s">
        <v>532</v>
      </c>
      <c r="B138" s="5" t="n">
        <v>0</v>
      </c>
      <c r="C138" s="5" t="n">
        <v>0</v>
      </c>
      <c r="D138" s="5" t="n">
        <v>0</v>
      </c>
      <c r="E138" s="5" t="n">
        <v>0</v>
      </c>
    </row>
    <row r="139" spans="1:5">
      <c r="A139" s="4" t="s">
        <v>56</v>
      </c>
      <c r="B139" s="5" t="n">
        <v>-16907</v>
      </c>
      <c r="C139" s="5" t="n">
        <v>-17323</v>
      </c>
      <c r="D139" s="5" t="n">
        <v>-52625</v>
      </c>
      <c r="E139" s="5" t="n">
        <v>-49734</v>
      </c>
    </row>
    <row r="140" spans="1:5">
      <c r="A140" s="4" t="s">
        <v>39</v>
      </c>
      <c r="B140" s="5" t="n">
        <v>1339</v>
      </c>
      <c r="C140" s="5" t="n">
        <v>854</v>
      </c>
      <c r="D140" s="5" t="n">
        <v>3371</v>
      </c>
      <c r="E140" s="5" t="n">
        <v>2276</v>
      </c>
    </row>
    <row r="141" spans="1:5">
      <c r="A141" s="4" t="s">
        <v>41</v>
      </c>
      <c r="B141" s="5" t="n">
        <v>74990</v>
      </c>
      <c r="C141" s="5" t="n">
        <v>75617</v>
      </c>
      <c r="D141" s="5" t="n">
        <v>150715</v>
      </c>
      <c r="E141" s="5" t="n">
        <v>174376</v>
      </c>
    </row>
    <row r="142" spans="1:5">
      <c r="A142" s="4" t="s">
        <v>42</v>
      </c>
      <c r="B142" s="5" t="n">
        <v>27005</v>
      </c>
      <c r="C142" s="5" t="n">
        <v>28145</v>
      </c>
      <c r="D142" s="5" t="n">
        <v>54623</v>
      </c>
      <c r="E142" s="5" t="n">
        <v>64682</v>
      </c>
    </row>
    <row r="143" spans="1:5">
      <c r="A143" s="4" t="s">
        <v>43</v>
      </c>
      <c r="B143" s="5" t="n">
        <v>47985</v>
      </c>
      <c r="C143" s="5" t="n">
        <v>47472</v>
      </c>
      <c r="D143" s="5" t="n">
        <v>96092</v>
      </c>
      <c r="E143" s="5" t="n">
        <v>109694</v>
      </c>
    </row>
    <row r="144" spans="1:5">
      <c r="A144" s="4" t="s">
        <v>44</v>
      </c>
      <c r="B144" s="5" t="n">
        <v>228</v>
      </c>
      <c r="C144" s="5" t="n">
        <v>228</v>
      </c>
      <c r="D144" s="5" t="n">
        <v>686</v>
      </c>
      <c r="E144" s="5" t="n">
        <v>686</v>
      </c>
    </row>
    <row r="145" spans="1:5">
      <c r="A145" s="4" t="s">
        <v>57</v>
      </c>
      <c r="B145" s="5" t="n">
        <v>47757</v>
      </c>
      <c r="C145" s="5" t="n">
        <v>47244</v>
      </c>
      <c r="D145" s="5" t="n">
        <v>95406</v>
      </c>
      <c r="E145" s="5" t="n">
        <v>109008</v>
      </c>
    </row>
    <row r="146" spans="1:5">
      <c r="A146" s="4" t="s">
        <v>58</v>
      </c>
      <c r="B146" s="5" t="n">
        <v>270</v>
      </c>
      <c r="C146" s="5" t="n">
        <v>270</v>
      </c>
      <c r="D146" s="5" t="n">
        <v>810</v>
      </c>
      <c r="E146" s="5" t="n">
        <v>810</v>
      </c>
    </row>
    <row r="147" spans="1:5">
      <c r="A147" s="4" t="s">
        <v>45</v>
      </c>
      <c r="B147" s="7" t="n">
        <v>47487</v>
      </c>
      <c r="C147" s="7" t="n">
        <v>46974</v>
      </c>
      <c r="D147" s="7" t="n">
        <v>94596</v>
      </c>
      <c r="E147" s="7" t="n">
        <v>10819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28</v>
      </c>
      <c r="D1" s="2" t="s">
        <v>1</v>
      </c>
    </row>
    <row r="2" spans="1:5">
      <c r="B2" s="2" t="s">
        <v>2</v>
      </c>
      <c r="C2" s="2" t="s">
        <v>29</v>
      </c>
      <c r="D2" s="2" t="s">
        <v>2</v>
      </c>
      <c r="E2" s="2" t="s">
        <v>29</v>
      </c>
    </row>
    <row r="3" spans="1:5">
      <c r="A3" s="3" t="s">
        <v>536</v>
      </c>
    </row>
    <row r="4" spans="1:5">
      <c r="A4" s="4" t="s">
        <v>45</v>
      </c>
      <c r="B4" s="7" t="n">
        <v>60073</v>
      </c>
      <c r="C4" s="7" t="n">
        <v>127142</v>
      </c>
      <c r="D4" s="7" t="n">
        <v>132927</v>
      </c>
      <c r="E4" s="7" t="n">
        <v>203622</v>
      </c>
    </row>
    <row r="5" spans="1:5">
      <c r="A5" s="3" t="s">
        <v>66</v>
      </c>
    </row>
    <row r="6" spans="1:5">
      <c r="A6" s="4" t="s">
        <v>537</v>
      </c>
      <c r="B6" s="5" t="n">
        <v>0</v>
      </c>
      <c r="C6" s="5" t="n">
        <v>321</v>
      </c>
      <c r="D6" s="5" t="n">
        <v>0</v>
      </c>
      <c r="E6" s="5" t="n">
        <v>578</v>
      </c>
    </row>
    <row r="7" spans="1:5">
      <c r="A7" s="4" t="s">
        <v>68</v>
      </c>
      <c r="B7" s="5" t="n">
        <v>0</v>
      </c>
      <c r="C7" s="5" t="n">
        <v>-173</v>
      </c>
      <c r="D7" s="5" t="n">
        <v>454</v>
      </c>
      <c r="E7" s="5" t="n">
        <v>-119</v>
      </c>
    </row>
    <row r="8" spans="1:5">
      <c r="A8" s="3" t="s">
        <v>69</v>
      </c>
    </row>
    <row r="9" spans="1:5">
      <c r="A9" s="4" t="s">
        <v>538</v>
      </c>
      <c r="B9" s="5" t="n">
        <v>3942</v>
      </c>
      <c r="C9" s="5" t="n">
        <v>3641</v>
      </c>
      <c r="D9" s="5" t="n">
        <v>11793</v>
      </c>
      <c r="E9" s="5" t="n">
        <v>10877</v>
      </c>
    </row>
    <row r="10" spans="1:5">
      <c r="A10" s="4" t="s">
        <v>71</v>
      </c>
      <c r="B10" s="5" t="n">
        <v>-3596</v>
      </c>
      <c r="C10" s="5" t="n">
        <v>-3311</v>
      </c>
      <c r="D10" s="5" t="n">
        <v>-10790</v>
      </c>
      <c r="E10" s="5" t="n">
        <v>-9934</v>
      </c>
    </row>
    <row r="11" spans="1:5">
      <c r="A11" s="4" t="s">
        <v>72</v>
      </c>
      <c r="B11" s="5" t="n">
        <v>554</v>
      </c>
      <c r="C11" s="5" t="n">
        <v>-1669</v>
      </c>
      <c r="D11" s="5" t="n">
        <v>3909</v>
      </c>
      <c r="E11" s="5" t="n">
        <v>9239</v>
      </c>
    </row>
    <row r="12" spans="1:5">
      <c r="A12" s="4" t="s">
        <v>73</v>
      </c>
      <c r="B12" s="5" t="n">
        <v>60627</v>
      </c>
      <c r="C12" s="5" t="n">
        <v>125473</v>
      </c>
      <c r="D12" s="5" t="n">
        <v>136836</v>
      </c>
      <c r="E12" s="5" t="n">
        <v>212861</v>
      </c>
    </row>
    <row r="13" spans="1:5">
      <c r="A13" s="4" t="s">
        <v>388</v>
      </c>
    </row>
    <row r="14" spans="1:5">
      <c r="A14" s="3" t="s">
        <v>536</v>
      </c>
    </row>
    <row r="15" spans="1:5">
      <c r="A15" s="4" t="s">
        <v>45</v>
      </c>
      <c r="B15" s="5" t="n">
        <v>47487</v>
      </c>
      <c r="C15" s="5" t="n">
        <v>46974</v>
      </c>
      <c r="D15" s="5" t="n">
        <v>94596</v>
      </c>
      <c r="E15" s="5" t="n">
        <v>108198</v>
      </c>
    </row>
    <row r="16" spans="1:5">
      <c r="A16" s="3" t="s">
        <v>66</v>
      </c>
    </row>
    <row r="17" spans="1:5">
      <c r="A17" s="4" t="s">
        <v>537</v>
      </c>
      <c r="C17" s="5" t="n">
        <v>321</v>
      </c>
      <c r="E17" s="5" t="n">
        <v>578</v>
      </c>
    </row>
    <row r="18" spans="1:5">
      <c r="A18" s="4" t="s">
        <v>68</v>
      </c>
      <c r="C18" s="5" t="n">
        <v>-173</v>
      </c>
      <c r="D18" s="5" t="n">
        <v>454</v>
      </c>
      <c r="E18" s="5" t="n">
        <v>-173</v>
      </c>
    </row>
    <row r="19" spans="1:5">
      <c r="A19" s="3" t="s">
        <v>69</v>
      </c>
    </row>
    <row r="20" spans="1:5">
      <c r="A20" s="4" t="s">
        <v>538</v>
      </c>
      <c r="B20" s="5" t="n">
        <v>3618</v>
      </c>
      <c r="C20" s="5" t="n">
        <v>3314</v>
      </c>
      <c r="D20" s="5" t="n">
        <v>10857</v>
      </c>
      <c r="E20" s="5" t="n">
        <v>9941</v>
      </c>
    </row>
    <row r="21" spans="1:5">
      <c r="A21" s="4" t="s">
        <v>71</v>
      </c>
      <c r="B21" s="5" t="n">
        <v>-3596</v>
      </c>
      <c r="C21" s="5" t="n">
        <v>-3311</v>
      </c>
      <c r="D21" s="5" t="n">
        <v>-10790</v>
      </c>
      <c r="E21" s="5" t="n">
        <v>-9934</v>
      </c>
    </row>
    <row r="22" spans="1:5">
      <c r="A22" s="4" t="s">
        <v>72</v>
      </c>
      <c r="B22" s="5" t="n">
        <v>22</v>
      </c>
      <c r="C22" s="5" t="n">
        <v>151</v>
      </c>
      <c r="D22" s="5" t="n">
        <v>521</v>
      </c>
      <c r="E22" s="5" t="n">
        <v>412</v>
      </c>
    </row>
    <row r="23" spans="1:5">
      <c r="A23" s="4" t="s">
        <v>73</v>
      </c>
      <c r="B23" s="5" t="n">
        <v>47509</v>
      </c>
      <c r="C23" s="5" t="n">
        <v>47125</v>
      </c>
      <c r="D23" s="5" t="n">
        <v>95117</v>
      </c>
      <c r="E23" s="5" t="n">
        <v>108610</v>
      </c>
    </row>
    <row r="24" spans="1:5">
      <c r="A24" s="4" t="s">
        <v>529</v>
      </c>
    </row>
    <row r="25" spans="1:5">
      <c r="A25" s="3" t="s">
        <v>536</v>
      </c>
    </row>
    <row r="26" spans="1:5">
      <c r="A26" s="4" t="s">
        <v>45</v>
      </c>
      <c r="B26" s="5" t="n">
        <v>6434</v>
      </c>
      <c r="C26" s="5" t="n">
        <v>7304</v>
      </c>
      <c r="D26" s="5" t="n">
        <v>14650</v>
      </c>
      <c r="E26" s="5" t="n">
        <v>16486</v>
      </c>
    </row>
    <row r="27" spans="1:5">
      <c r="A27" s="3" t="s">
        <v>66</v>
      </c>
    </row>
    <row r="28" spans="1:5">
      <c r="A28" s="4" t="s">
        <v>537</v>
      </c>
      <c r="C28" s="5" t="n">
        <v>0</v>
      </c>
      <c r="E28" s="5" t="n">
        <v>0</v>
      </c>
    </row>
    <row r="29" spans="1:5">
      <c r="A29" s="4" t="s">
        <v>68</v>
      </c>
      <c r="C29" s="5" t="n">
        <v>0</v>
      </c>
      <c r="D29" s="5" t="n">
        <v>0</v>
      </c>
      <c r="E29" s="5" t="n">
        <v>0</v>
      </c>
    </row>
    <row r="30" spans="1:5">
      <c r="A30" s="3" t="s">
        <v>69</v>
      </c>
    </row>
    <row r="31" spans="1:5">
      <c r="A31" s="4" t="s">
        <v>538</v>
      </c>
      <c r="B31" s="5" t="n">
        <v>476</v>
      </c>
      <c r="C31" s="5" t="n">
        <v>429</v>
      </c>
      <c r="D31" s="5" t="n">
        <v>1428</v>
      </c>
      <c r="E31" s="5" t="n">
        <v>1288</v>
      </c>
    </row>
    <row r="32" spans="1:5">
      <c r="A32" s="4" t="s">
        <v>71</v>
      </c>
      <c r="B32" s="5" t="n">
        <v>-476</v>
      </c>
      <c r="C32" s="5" t="n">
        <v>-429</v>
      </c>
      <c r="D32" s="5" t="n">
        <v>-1427</v>
      </c>
      <c r="E32" s="5" t="n">
        <v>-1289</v>
      </c>
    </row>
    <row r="33" spans="1:5">
      <c r="A33" s="4" t="s">
        <v>72</v>
      </c>
      <c r="B33" s="5" t="n">
        <v>0</v>
      </c>
      <c r="C33" s="5" t="n">
        <v>0</v>
      </c>
      <c r="D33" s="5" t="n">
        <v>1</v>
      </c>
      <c r="E33" s="5" t="n">
        <v>-1</v>
      </c>
    </row>
    <row r="34" spans="1:5">
      <c r="A34" s="4" t="s">
        <v>73</v>
      </c>
      <c r="B34" s="5" t="n">
        <v>6434</v>
      </c>
      <c r="C34" s="5" t="n">
        <v>7304</v>
      </c>
      <c r="D34" s="5" t="n">
        <v>14651</v>
      </c>
      <c r="E34" s="5" t="n">
        <v>16485</v>
      </c>
    </row>
    <row r="35" spans="1:5">
      <c r="A35" s="4" t="s">
        <v>507</v>
      </c>
    </row>
    <row r="36" spans="1:5">
      <c r="A36" s="3" t="s">
        <v>536</v>
      </c>
    </row>
    <row r="37" spans="1:5">
      <c r="A37" s="4" t="s">
        <v>45</v>
      </c>
      <c r="B37" s="5" t="n">
        <v>6333</v>
      </c>
      <c r="C37" s="5" t="n">
        <v>7425</v>
      </c>
      <c r="D37" s="5" t="n">
        <v>14656</v>
      </c>
      <c r="E37" s="5" t="n">
        <v>17055</v>
      </c>
    </row>
    <row r="38" spans="1:5">
      <c r="A38" s="3" t="s">
        <v>66</v>
      </c>
    </row>
    <row r="39" spans="1:5">
      <c r="A39" s="4" t="s">
        <v>537</v>
      </c>
      <c r="C39" s="5" t="n">
        <v>0</v>
      </c>
      <c r="E39" s="5" t="n">
        <v>0</v>
      </c>
    </row>
    <row r="40" spans="1:5">
      <c r="A40" s="4" t="s">
        <v>68</v>
      </c>
      <c r="C40" s="5" t="n">
        <v>0</v>
      </c>
      <c r="D40" s="5" t="n">
        <v>0</v>
      </c>
      <c r="E40" s="5" t="n">
        <v>0</v>
      </c>
    </row>
    <row r="41" spans="1:5">
      <c r="A41" s="3" t="s">
        <v>69</v>
      </c>
    </row>
    <row r="42" spans="1:5">
      <c r="A42" s="4" t="s">
        <v>538</v>
      </c>
      <c r="B42" s="5" t="n">
        <v>404</v>
      </c>
      <c r="C42" s="5" t="n">
        <v>387</v>
      </c>
      <c r="D42" s="5" t="n">
        <v>1214</v>
      </c>
      <c r="E42" s="5" t="n">
        <v>1162</v>
      </c>
    </row>
    <row r="43" spans="1:5">
      <c r="A43" s="4" t="s">
        <v>71</v>
      </c>
      <c r="B43" s="5" t="n">
        <v>-404</v>
      </c>
      <c r="C43" s="5" t="n">
        <v>-389</v>
      </c>
      <c r="D43" s="5" t="n">
        <v>-1214</v>
      </c>
      <c r="E43" s="5" t="n">
        <v>-1166</v>
      </c>
    </row>
    <row r="44" spans="1:5">
      <c r="A44" s="4" t="s">
        <v>72</v>
      </c>
      <c r="B44" s="5" t="n">
        <v>0</v>
      </c>
      <c r="C44" s="5" t="n">
        <v>-2</v>
      </c>
      <c r="D44" s="5" t="n">
        <v>0</v>
      </c>
      <c r="E44" s="5" t="n">
        <v>-4</v>
      </c>
    </row>
    <row r="45" spans="1:5">
      <c r="A45" s="4" t="s">
        <v>73</v>
      </c>
      <c r="B45" s="5" t="n">
        <v>6333</v>
      </c>
      <c r="C45" s="5" t="n">
        <v>7423</v>
      </c>
      <c r="D45" s="5" t="n">
        <v>14656</v>
      </c>
      <c r="E45" s="5" t="n">
        <v>17051</v>
      </c>
    </row>
    <row r="46" spans="1:5">
      <c r="A46" s="4" t="s">
        <v>533</v>
      </c>
    </row>
    <row r="47" spans="1:5">
      <c r="A47" s="3" t="s">
        <v>536</v>
      </c>
    </row>
    <row r="48" spans="1:5">
      <c r="A48" s="4" t="s">
        <v>45</v>
      </c>
      <c r="B48" s="5" t="n">
        <v>0</v>
      </c>
      <c r="C48" s="5" t="n">
        <v>0</v>
      </c>
      <c r="D48" s="5" t="n">
        <v>0</v>
      </c>
      <c r="E48" s="5" t="n">
        <v>0</v>
      </c>
    </row>
    <row r="49" spans="1:5">
      <c r="A49" s="3" t="s">
        <v>66</v>
      </c>
    </row>
    <row r="50" spans="1:5">
      <c r="A50" s="4" t="s">
        <v>537</v>
      </c>
      <c r="C50" s="5" t="n">
        <v>0</v>
      </c>
      <c r="E50" s="5" t="n">
        <v>0</v>
      </c>
    </row>
    <row r="51" spans="1:5">
      <c r="A51" s="4" t="s">
        <v>68</v>
      </c>
      <c r="C51" s="5" t="n">
        <v>0</v>
      </c>
      <c r="D51" s="5" t="n">
        <v>0</v>
      </c>
      <c r="E51" s="5" t="n">
        <v>0</v>
      </c>
    </row>
    <row r="52" spans="1:5">
      <c r="A52" s="3" t="s">
        <v>69</v>
      </c>
    </row>
    <row r="53" spans="1:5">
      <c r="A53" s="4" t="s">
        <v>538</v>
      </c>
      <c r="B53" s="5" t="n">
        <v>0</v>
      </c>
      <c r="C53" s="5" t="n">
        <v>0</v>
      </c>
      <c r="D53" s="5" t="n">
        <v>0</v>
      </c>
      <c r="E53" s="5" t="n">
        <v>0</v>
      </c>
    </row>
    <row r="54" spans="1:5">
      <c r="A54" s="4" t="s">
        <v>71</v>
      </c>
      <c r="B54" s="5" t="n">
        <v>0</v>
      </c>
      <c r="C54" s="5" t="n">
        <v>0</v>
      </c>
      <c r="D54" s="5" t="n">
        <v>0</v>
      </c>
      <c r="E54" s="5" t="n">
        <v>0</v>
      </c>
    </row>
    <row r="55" spans="1:5">
      <c r="A55" s="4" t="s">
        <v>72</v>
      </c>
      <c r="B55" s="5" t="n">
        <v>0</v>
      </c>
      <c r="C55" s="5" t="n">
        <v>0</v>
      </c>
      <c r="D55" s="5" t="n">
        <v>0</v>
      </c>
      <c r="E55" s="5" t="n">
        <v>0</v>
      </c>
    </row>
    <row r="56" spans="1:5">
      <c r="A56" s="4" t="s">
        <v>73</v>
      </c>
      <c r="B56" s="5" t="n">
        <v>0</v>
      </c>
      <c r="C56" s="5" t="n">
        <v>0</v>
      </c>
      <c r="D56" s="5" t="n">
        <v>0</v>
      </c>
      <c r="E56" s="5" t="n">
        <v>0</v>
      </c>
    </row>
    <row r="57" spans="1:5">
      <c r="A57" s="4" t="s">
        <v>534</v>
      </c>
    </row>
    <row r="58" spans="1:5">
      <c r="A58" s="3" t="s">
        <v>536</v>
      </c>
    </row>
    <row r="59" spans="1:5">
      <c r="A59" s="4" t="s">
        <v>45</v>
      </c>
      <c r="B59" s="5" t="n">
        <v>-12767</v>
      </c>
      <c r="C59" s="5" t="n">
        <v>-14729</v>
      </c>
      <c r="D59" s="5" t="n">
        <v>-29306</v>
      </c>
      <c r="E59" s="5" t="n">
        <v>-33541</v>
      </c>
    </row>
    <row r="60" spans="1:5">
      <c r="A60" s="3" t="s">
        <v>66</v>
      </c>
    </row>
    <row r="61" spans="1:5">
      <c r="A61" s="4" t="s">
        <v>537</v>
      </c>
      <c r="C61" s="5" t="n">
        <v>0</v>
      </c>
      <c r="E61" s="5" t="n">
        <v>0</v>
      </c>
    </row>
    <row r="62" spans="1:5">
      <c r="A62" s="4" t="s">
        <v>68</v>
      </c>
      <c r="C62" s="5" t="n">
        <v>0</v>
      </c>
      <c r="D62" s="5" t="n">
        <v>0</v>
      </c>
      <c r="E62" s="5" t="n">
        <v>0</v>
      </c>
    </row>
    <row r="63" spans="1:5">
      <c r="A63" s="3" t="s">
        <v>69</v>
      </c>
    </row>
    <row r="64" spans="1:5">
      <c r="A64" s="4" t="s">
        <v>538</v>
      </c>
      <c r="B64" s="5" t="n">
        <v>-880</v>
      </c>
      <c r="C64" s="5" t="n">
        <v>-816</v>
      </c>
      <c r="D64" s="5" t="n">
        <v>-2642</v>
      </c>
      <c r="E64" s="5" t="n">
        <v>-2450</v>
      </c>
    </row>
    <row r="65" spans="1:5">
      <c r="A65" s="4" t="s">
        <v>71</v>
      </c>
      <c r="B65" s="5" t="n">
        <v>880</v>
      </c>
      <c r="C65" s="5" t="n">
        <v>818</v>
      </c>
      <c r="D65" s="5" t="n">
        <v>2641</v>
      </c>
      <c r="E65" s="5" t="n">
        <v>2455</v>
      </c>
    </row>
    <row r="66" spans="1:5">
      <c r="A66" s="4" t="s">
        <v>72</v>
      </c>
      <c r="B66" s="5" t="n">
        <v>0</v>
      </c>
      <c r="C66" s="5" t="n">
        <v>2</v>
      </c>
      <c r="D66" s="5" t="n">
        <v>-1</v>
      </c>
      <c r="E66" s="5" t="n">
        <v>5</v>
      </c>
    </row>
    <row r="67" spans="1:5">
      <c r="A67" s="4" t="s">
        <v>73</v>
      </c>
      <c r="B67" s="5" t="n">
        <v>-12767</v>
      </c>
      <c r="C67" s="5" t="n">
        <v>-14727</v>
      </c>
      <c r="D67" s="5" t="n">
        <v>-29307</v>
      </c>
      <c r="E67" s="5" t="n">
        <v>-33536</v>
      </c>
    </row>
    <row r="68" spans="1:5">
      <c r="A68" s="4" t="s">
        <v>24</v>
      </c>
    </row>
    <row r="69" spans="1:5">
      <c r="A69" s="3" t="s">
        <v>536</v>
      </c>
    </row>
    <row r="70" spans="1:5">
      <c r="A70" s="4" t="s">
        <v>45</v>
      </c>
      <c r="B70" s="5" t="n">
        <v>47487</v>
      </c>
      <c r="C70" s="5" t="n">
        <v>46974</v>
      </c>
      <c r="D70" s="5" t="n">
        <v>94596</v>
      </c>
      <c r="E70" s="5" t="n">
        <v>108198</v>
      </c>
    </row>
    <row r="71" spans="1:5">
      <c r="A71" s="3" t="s">
        <v>66</v>
      </c>
    </row>
    <row r="72" spans="1:5">
      <c r="A72" s="4" t="s">
        <v>537</v>
      </c>
      <c r="B72" s="5" t="n">
        <v>0</v>
      </c>
      <c r="C72" s="5" t="n">
        <v>321</v>
      </c>
      <c r="D72" s="5" t="n">
        <v>0</v>
      </c>
      <c r="E72" s="5" t="n">
        <v>578</v>
      </c>
    </row>
    <row r="73" spans="1:5">
      <c r="A73" s="4" t="s">
        <v>68</v>
      </c>
      <c r="B73" s="5" t="n">
        <v>0</v>
      </c>
      <c r="C73" s="5" t="n">
        <v>-173</v>
      </c>
      <c r="D73" s="5" t="n">
        <v>454</v>
      </c>
      <c r="E73" s="5" t="n">
        <v>-173</v>
      </c>
    </row>
    <row r="74" spans="1:5">
      <c r="A74" s="3" t="s">
        <v>69</v>
      </c>
    </row>
    <row r="75" spans="1:5">
      <c r="A75" s="4" t="s">
        <v>538</v>
      </c>
      <c r="B75" s="5" t="n">
        <v>3618</v>
      </c>
      <c r="C75" s="5" t="n">
        <v>3314</v>
      </c>
      <c r="D75" s="5" t="n">
        <v>10857</v>
      </c>
      <c r="E75" s="5" t="n">
        <v>9941</v>
      </c>
    </row>
    <row r="76" spans="1:5">
      <c r="A76" s="4" t="s">
        <v>71</v>
      </c>
      <c r="B76" s="5" t="n">
        <v>-3596</v>
      </c>
      <c r="C76" s="5" t="n">
        <v>-3311</v>
      </c>
      <c r="D76" s="5" t="n">
        <v>-10790</v>
      </c>
      <c r="E76" s="5" t="n">
        <v>-9934</v>
      </c>
    </row>
    <row r="77" spans="1:5">
      <c r="A77" s="4" t="s">
        <v>72</v>
      </c>
      <c r="B77" s="5" t="n">
        <v>22</v>
      </c>
      <c r="C77" s="5" t="n">
        <v>151</v>
      </c>
      <c r="D77" s="5" t="n">
        <v>521</v>
      </c>
      <c r="E77" s="5" t="n">
        <v>412</v>
      </c>
    </row>
    <row r="78" spans="1:5">
      <c r="A78" s="4" t="s">
        <v>73</v>
      </c>
      <c r="B78" s="7" t="n">
        <v>47509</v>
      </c>
      <c r="C78" s="7" t="n">
        <v>47125</v>
      </c>
      <c r="D78" s="7" t="n">
        <v>95117</v>
      </c>
      <c r="E78" s="7" t="n">
        <v>1086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2</v>
      </c>
      <c r="C1" s="2" t="s">
        <v>83</v>
      </c>
      <c r="D1" s="2" t="s">
        <v>29</v>
      </c>
      <c r="E1" s="2" t="s">
        <v>540</v>
      </c>
    </row>
    <row r="2" spans="1:5">
      <c r="A2" s="3" t="s">
        <v>94</v>
      </c>
    </row>
    <row r="3" spans="1:5">
      <c r="A3" s="4" t="s">
        <v>95</v>
      </c>
      <c r="B3" s="7" t="n">
        <v>4813875</v>
      </c>
      <c r="C3" s="7" t="n">
        <v>4603465</v>
      </c>
    </row>
    <row r="4" spans="1:5">
      <c r="A4" s="3" t="s">
        <v>96</v>
      </c>
    </row>
    <row r="5" spans="1:5">
      <c r="A5" s="4" t="s">
        <v>85</v>
      </c>
      <c r="B5" s="5" t="n">
        <v>202173</v>
      </c>
      <c r="C5" s="5" t="n">
        <v>278452</v>
      </c>
      <c r="D5" s="7" t="n">
        <v>284355</v>
      </c>
      <c r="E5" s="7" t="n">
        <v>300478</v>
      </c>
    </row>
    <row r="6" spans="1:5">
      <c r="A6" s="3" t="s">
        <v>97</v>
      </c>
    </row>
    <row r="7" spans="1:5">
      <c r="A7" s="4" t="s">
        <v>98</v>
      </c>
      <c r="B7" s="5" t="n">
        <v>12742850</v>
      </c>
      <c r="C7" s="5" t="n">
        <v>12425506</v>
      </c>
    </row>
    <row r="8" spans="1:5">
      <c r="A8" s="3" t="s">
        <v>111</v>
      </c>
    </row>
    <row r="9" spans="1:5">
      <c r="A9" s="4" t="s">
        <v>541</v>
      </c>
      <c r="B9" s="5" t="n">
        <v>2103022</v>
      </c>
      <c r="C9" s="5" t="n">
        <v>2066753</v>
      </c>
      <c r="D9" s="5" t="n">
        <v>2068388</v>
      </c>
      <c r="E9" s="5" t="n">
        <v>1927640</v>
      </c>
    </row>
    <row r="10" spans="1:5">
      <c r="A10" s="4" t="s">
        <v>542</v>
      </c>
      <c r="B10" s="5" t="n">
        <v>0</v>
      </c>
      <c r="C10" s="5" t="n">
        <v>0</v>
      </c>
    </row>
    <row r="11" spans="1:5">
      <c r="A11" s="3" t="s">
        <v>119</v>
      </c>
    </row>
    <row r="12" spans="1:5">
      <c r="A12" s="4" t="s">
        <v>543</v>
      </c>
      <c r="B12" s="5" t="n">
        <v>26484</v>
      </c>
      <c r="C12" s="5" t="n">
        <v>25225</v>
      </c>
    </row>
    <row r="13" spans="1:5">
      <c r="A13" s="3" t="s">
        <v>120</v>
      </c>
    </row>
    <row r="14" spans="1:5">
      <c r="A14" s="4" t="s">
        <v>106</v>
      </c>
      <c r="B14" s="5" t="n">
        <v>756814</v>
      </c>
      <c r="C14" s="5" t="n">
        <v>728806</v>
      </c>
    </row>
    <row r="15" spans="1:5">
      <c r="A15" s="4" t="s">
        <v>108</v>
      </c>
      <c r="B15" s="5" t="n">
        <v>565118</v>
      </c>
      <c r="C15" s="5" t="n">
        <v>543525</v>
      </c>
    </row>
    <row r="16" spans="1:5">
      <c r="A16" s="4" t="s">
        <v>123</v>
      </c>
      <c r="B16" s="5" t="n">
        <v>12742850</v>
      </c>
      <c r="C16" s="5" t="n">
        <v>12425506</v>
      </c>
    </row>
    <row r="17" spans="1:5">
      <c r="A17" s="4" t="s">
        <v>388</v>
      </c>
    </row>
    <row r="18" spans="1:5">
      <c r="A18" s="3" t="s">
        <v>94</v>
      </c>
    </row>
    <row r="19" spans="1:5">
      <c r="A19" s="4" t="s">
        <v>124</v>
      </c>
      <c r="B19" s="5" t="n">
        <v>44706</v>
      </c>
      <c r="C19" s="5" t="n">
        <v>43956</v>
      </c>
    </row>
    <row r="20" spans="1:5">
      <c r="A20" s="4" t="s">
        <v>125</v>
      </c>
      <c r="B20" s="5" t="n">
        <v>4368428</v>
      </c>
      <c r="C20" s="5" t="n">
        <v>4241060</v>
      </c>
    </row>
    <row r="21" spans="1:5">
      <c r="A21" s="4" t="s">
        <v>126</v>
      </c>
      <c r="B21" s="5" t="n">
        <v>-1441963</v>
      </c>
      <c r="C21" s="5" t="n">
        <v>-1382972</v>
      </c>
    </row>
    <row r="22" spans="1:5">
      <c r="A22" s="4" t="s">
        <v>127</v>
      </c>
      <c r="B22" s="5" t="n">
        <v>262098</v>
      </c>
      <c r="C22" s="5" t="n">
        <v>180194</v>
      </c>
    </row>
    <row r="23" spans="1:5">
      <c r="A23" s="4" t="s">
        <v>128</v>
      </c>
      <c r="B23" s="5" t="n">
        <v>3233269</v>
      </c>
      <c r="C23" s="5" t="n">
        <v>3082238</v>
      </c>
    </row>
    <row r="24" spans="1:5">
      <c r="A24" s="4" t="s">
        <v>129</v>
      </c>
      <c r="B24" s="5" t="n">
        <v>5762</v>
      </c>
      <c r="C24" s="5" t="n">
        <v>5760</v>
      </c>
    </row>
    <row r="25" spans="1:5">
      <c r="A25" s="4" t="s">
        <v>95</v>
      </c>
      <c r="B25" s="5" t="n">
        <v>3239031</v>
      </c>
      <c r="C25" s="5" t="n">
        <v>3087998</v>
      </c>
    </row>
    <row r="26" spans="1:5">
      <c r="A26" s="4" t="s">
        <v>544</v>
      </c>
      <c r="B26" s="5" t="n">
        <v>559671</v>
      </c>
      <c r="C26" s="5" t="n">
        <v>550946</v>
      </c>
    </row>
    <row r="27" spans="1:5">
      <c r="A27" s="3" t="s">
        <v>96</v>
      </c>
    </row>
    <row r="28" spans="1:5">
      <c r="A28" s="4" t="s">
        <v>85</v>
      </c>
      <c r="B28" s="5" t="n">
        <v>3454</v>
      </c>
      <c r="C28" s="5" t="n">
        <v>61388</v>
      </c>
      <c r="D28" s="5" t="n">
        <v>9821</v>
      </c>
      <c r="E28" s="5" t="n">
        <v>16281</v>
      </c>
    </row>
    <row r="29" spans="1:5">
      <c r="A29" s="4" t="s">
        <v>545</v>
      </c>
      <c r="B29" s="5" t="n">
        <v>0</v>
      </c>
      <c r="C29" s="5" t="n">
        <v>0</v>
      </c>
    </row>
    <row r="30" spans="1:5">
      <c r="A30" s="4" t="s">
        <v>130</v>
      </c>
      <c r="B30" s="5" t="n">
        <v>92961</v>
      </c>
      <c r="C30" s="5" t="n">
        <v>86373</v>
      </c>
    </row>
    <row r="31" spans="1:5">
      <c r="A31" s="4" t="s">
        <v>131</v>
      </c>
      <c r="B31" s="5" t="n">
        <v>80644</v>
      </c>
      <c r="C31" s="5" t="n">
        <v>65821</v>
      </c>
    </row>
    <row r="32" spans="1:5">
      <c r="A32" s="4" t="s">
        <v>132</v>
      </c>
      <c r="B32" s="5" t="n">
        <v>7402</v>
      </c>
      <c r="C32" s="5" t="n">
        <v>7652</v>
      </c>
    </row>
    <row r="33" spans="1:5">
      <c r="A33" s="4" t="s">
        <v>133</v>
      </c>
      <c r="B33" s="5" t="n">
        <v>40460</v>
      </c>
      <c r="C33" s="5" t="n">
        <v>47239</v>
      </c>
    </row>
    <row r="34" spans="1:5">
      <c r="A34" s="4" t="s">
        <v>134</v>
      </c>
      <c r="B34" s="5" t="n">
        <v>28865</v>
      </c>
      <c r="C34" s="5" t="n">
        <v>29928</v>
      </c>
    </row>
    <row r="35" spans="1:5">
      <c r="A35" s="4" t="s">
        <v>135</v>
      </c>
      <c r="B35" s="5" t="n">
        <v>22197</v>
      </c>
      <c r="C35" s="5" t="n">
        <v>16502</v>
      </c>
    </row>
    <row r="36" spans="1:5">
      <c r="A36" s="4" t="s">
        <v>92</v>
      </c>
      <c r="B36" s="5" t="n">
        <v>63608</v>
      </c>
      <c r="C36" s="5" t="n">
        <v>60185</v>
      </c>
    </row>
    <row r="37" spans="1:5">
      <c r="A37" s="4" t="s">
        <v>136</v>
      </c>
      <c r="B37" s="5" t="n">
        <v>339591</v>
      </c>
      <c r="C37" s="5" t="n">
        <v>375088</v>
      </c>
    </row>
    <row r="38" spans="1:5">
      <c r="A38" s="3" t="s">
        <v>97</v>
      </c>
    </row>
    <row r="39" spans="1:5">
      <c r="A39" s="4" t="s">
        <v>92</v>
      </c>
      <c r="B39" s="5" t="n">
        <v>639689</v>
      </c>
      <c r="C39" s="5" t="n">
        <v>662232</v>
      </c>
    </row>
    <row r="40" spans="1:5">
      <c r="A40" s="4" t="s">
        <v>137</v>
      </c>
      <c r="B40" s="5" t="n">
        <v>472</v>
      </c>
      <c r="C40" s="5" t="n">
        <v>151</v>
      </c>
    </row>
    <row r="41" spans="1:5">
      <c r="A41" s="4" t="s">
        <v>61</v>
      </c>
      <c r="B41" s="5" t="n">
        <v>50424</v>
      </c>
      <c r="C41" s="5" t="n">
        <v>43743</v>
      </c>
    </row>
    <row r="42" spans="1:5">
      <c r="A42" s="4" t="s">
        <v>138</v>
      </c>
      <c r="B42" s="5" t="n">
        <v>690585</v>
      </c>
      <c r="C42" s="5" t="n">
        <v>706126</v>
      </c>
    </row>
    <row r="43" spans="1:5">
      <c r="A43" s="4" t="s">
        <v>98</v>
      </c>
      <c r="B43" s="5" t="n">
        <v>4828878</v>
      </c>
      <c r="C43" s="5" t="n">
        <v>4720158</v>
      </c>
    </row>
    <row r="44" spans="1:5">
      <c r="A44" s="3" t="s">
        <v>111</v>
      </c>
    </row>
    <row r="45" spans="1:5">
      <c r="A45" s="4" t="s">
        <v>541</v>
      </c>
      <c r="B45" s="5" t="n">
        <v>1829075</v>
      </c>
      <c r="C45" s="5" t="n">
        <v>1799787</v>
      </c>
      <c r="D45" s="5" t="n">
        <v>1766727</v>
      </c>
      <c r="E45" s="5" t="n">
        <v>1728325</v>
      </c>
    </row>
    <row r="46" spans="1:5">
      <c r="A46" s="4" t="s">
        <v>542</v>
      </c>
      <c r="B46" s="5" t="n">
        <v>22293</v>
      </c>
      <c r="C46" s="5" t="n">
        <v>22293</v>
      </c>
    </row>
    <row r="47" spans="1:5">
      <c r="A47" s="4" t="s">
        <v>141</v>
      </c>
      <c r="B47" s="5" t="n">
        <v>915097</v>
      </c>
      <c r="C47" s="5" t="n">
        <v>915437</v>
      </c>
    </row>
    <row r="48" spans="1:5">
      <c r="A48" s="4" t="s">
        <v>142</v>
      </c>
      <c r="B48" s="5" t="n">
        <v>2766465</v>
      </c>
      <c r="C48" s="5" t="n">
        <v>2737517</v>
      </c>
    </row>
    <row r="49" spans="1:5">
      <c r="A49" s="3" t="s">
        <v>119</v>
      </c>
    </row>
    <row r="50" spans="1:5">
      <c r="A50" s="4" t="s">
        <v>143</v>
      </c>
      <c r="B50" s="5" t="n">
        <v>6000</v>
      </c>
    </row>
    <row r="51" spans="1:5">
      <c r="A51" s="4" t="s">
        <v>546</v>
      </c>
      <c r="B51" s="5" t="n">
        <v>10600</v>
      </c>
      <c r="C51" s="5" t="n">
        <v>13500</v>
      </c>
    </row>
    <row r="52" spans="1:5">
      <c r="A52" s="4" t="s">
        <v>100</v>
      </c>
      <c r="B52" s="5" t="n">
        <v>94618</v>
      </c>
      <c r="C52" s="5" t="n">
        <v>86369</v>
      </c>
    </row>
    <row r="53" spans="1:5">
      <c r="A53" s="4" t="s">
        <v>543</v>
      </c>
      <c r="B53" s="5" t="n">
        <v>17870</v>
      </c>
      <c r="C53" s="5" t="n">
        <v>15761</v>
      </c>
    </row>
    <row r="54" spans="1:5">
      <c r="A54" s="4" t="s">
        <v>144</v>
      </c>
      <c r="B54" s="5" t="n">
        <v>134935</v>
      </c>
      <c r="C54" s="5" t="n">
        <v>120176</v>
      </c>
    </row>
    <row r="55" spans="1:5">
      <c r="A55" s="4" t="s">
        <v>107</v>
      </c>
      <c r="B55" s="5" t="n">
        <v>576</v>
      </c>
      <c r="C55" s="5" t="n">
        <v>0</v>
      </c>
    </row>
    <row r="56" spans="1:5">
      <c r="A56" s="4" t="s">
        <v>61</v>
      </c>
      <c r="B56" s="5" t="n">
        <v>45662</v>
      </c>
      <c r="C56" s="5" t="n">
        <v>41352</v>
      </c>
    </row>
    <row r="57" spans="1:5">
      <c r="A57" s="4" t="s">
        <v>145</v>
      </c>
      <c r="B57" s="5" t="n">
        <v>310261</v>
      </c>
      <c r="C57" s="5" t="n">
        <v>277158</v>
      </c>
    </row>
    <row r="58" spans="1:5">
      <c r="A58" s="3" t="s">
        <v>120</v>
      </c>
    </row>
    <row r="59" spans="1:5">
      <c r="A59" s="4" t="s">
        <v>106</v>
      </c>
      <c r="B59" s="5" t="n">
        <v>540857</v>
      </c>
      <c r="C59" s="5" t="n">
        <v>524433</v>
      </c>
    </row>
    <row r="60" spans="1:5">
      <c r="A60" s="4" t="s">
        <v>107</v>
      </c>
      <c r="B60" s="5" t="n">
        <v>328530</v>
      </c>
      <c r="C60" s="5" t="n">
        <v>281112</v>
      </c>
    </row>
    <row r="61" spans="1:5">
      <c r="A61" s="4" t="s">
        <v>146</v>
      </c>
      <c r="B61" s="5" t="n">
        <v>57577</v>
      </c>
      <c r="C61" s="5" t="n">
        <v>57844</v>
      </c>
    </row>
    <row r="62" spans="1:5">
      <c r="A62" s="4" t="s">
        <v>109</v>
      </c>
      <c r="B62" s="5" t="n">
        <v>431191</v>
      </c>
      <c r="C62" s="5" t="n">
        <v>444458</v>
      </c>
    </row>
    <row r="63" spans="1:5">
      <c r="A63" s="4" t="s">
        <v>61</v>
      </c>
      <c r="B63" s="5" t="n">
        <v>27097</v>
      </c>
      <c r="C63" s="5" t="n">
        <v>49191</v>
      </c>
    </row>
    <row r="64" spans="1:5">
      <c r="A64" s="4" t="s">
        <v>147</v>
      </c>
      <c r="B64" s="5" t="n">
        <v>1385252</v>
      </c>
      <c r="C64" s="5" t="n">
        <v>1357038</v>
      </c>
    </row>
    <row r="65" spans="1:5">
      <c r="A65" s="4" t="s">
        <v>108</v>
      </c>
      <c r="B65" s="5" t="n">
        <v>366900</v>
      </c>
      <c r="C65" s="5" t="n">
        <v>348445</v>
      </c>
    </row>
    <row r="66" spans="1:5">
      <c r="A66" s="4" t="s">
        <v>123</v>
      </c>
      <c r="B66" s="5" t="n">
        <v>4828878</v>
      </c>
      <c r="C66" s="5" t="n">
        <v>4720158</v>
      </c>
    </row>
    <row r="67" spans="1:5">
      <c r="A67" s="4" t="s">
        <v>529</v>
      </c>
    </row>
    <row r="68" spans="1:5">
      <c r="A68" s="3" t="s">
        <v>94</v>
      </c>
    </row>
    <row r="69" spans="1:5">
      <c r="A69" s="4" t="s">
        <v>124</v>
      </c>
      <c r="B69" s="5" t="n">
        <v>6191</v>
      </c>
      <c r="C69" s="5" t="n">
        <v>6181</v>
      </c>
    </row>
    <row r="70" spans="1:5">
      <c r="A70" s="4" t="s">
        <v>125</v>
      </c>
      <c r="B70" s="5" t="n">
        <v>1278884</v>
      </c>
      <c r="C70" s="5" t="n">
        <v>1255185</v>
      </c>
    </row>
    <row r="71" spans="1:5">
      <c r="A71" s="4" t="s">
        <v>126</v>
      </c>
      <c r="B71" s="5" t="n">
        <v>-524759</v>
      </c>
      <c r="C71" s="5" t="n">
        <v>-507666</v>
      </c>
    </row>
    <row r="72" spans="1:5">
      <c r="A72" s="4" t="s">
        <v>127</v>
      </c>
      <c r="B72" s="5" t="n">
        <v>16459</v>
      </c>
      <c r="C72" s="5" t="n">
        <v>12510</v>
      </c>
    </row>
    <row r="73" spans="1:5">
      <c r="A73" s="4" t="s">
        <v>128</v>
      </c>
      <c r="B73" s="5" t="n">
        <v>776775</v>
      </c>
      <c r="C73" s="5" t="n">
        <v>766210</v>
      </c>
    </row>
    <row r="74" spans="1:5">
      <c r="A74" s="4" t="s">
        <v>129</v>
      </c>
      <c r="B74" s="5" t="n">
        <v>115</v>
      </c>
      <c r="C74" s="5" t="n">
        <v>115</v>
      </c>
    </row>
    <row r="75" spans="1:5">
      <c r="A75" s="4" t="s">
        <v>95</v>
      </c>
      <c r="B75" s="5" t="n">
        <v>776890</v>
      </c>
      <c r="C75" s="5" t="n">
        <v>766325</v>
      </c>
    </row>
    <row r="76" spans="1:5">
      <c r="A76" s="4" t="s">
        <v>544</v>
      </c>
      <c r="B76" s="5" t="n">
        <v>0</v>
      </c>
      <c r="C76" s="5" t="n">
        <v>0</v>
      </c>
    </row>
    <row r="77" spans="1:5">
      <c r="A77" s="3" t="s">
        <v>96</v>
      </c>
    </row>
    <row r="78" spans="1:5">
      <c r="A78" s="4" t="s">
        <v>85</v>
      </c>
      <c r="B78" s="5" t="n">
        <v>4714</v>
      </c>
      <c r="C78" s="5" t="n">
        <v>10749</v>
      </c>
      <c r="D78" s="5" t="n">
        <v>7008</v>
      </c>
      <c r="E78" s="5" t="n">
        <v>2682</v>
      </c>
    </row>
    <row r="79" spans="1:5">
      <c r="A79" s="4" t="s">
        <v>545</v>
      </c>
      <c r="B79" s="5" t="n">
        <v>6600</v>
      </c>
      <c r="C79" s="5" t="n">
        <v>3500</v>
      </c>
    </row>
    <row r="80" spans="1:5">
      <c r="A80" s="4" t="s">
        <v>130</v>
      </c>
      <c r="B80" s="5" t="n">
        <v>20830</v>
      </c>
      <c r="C80" s="5" t="n">
        <v>20055</v>
      </c>
    </row>
    <row r="81" spans="1:5">
      <c r="A81" s="4" t="s">
        <v>131</v>
      </c>
      <c r="B81" s="5" t="n">
        <v>15145</v>
      </c>
      <c r="C81" s="5" t="n">
        <v>13564</v>
      </c>
    </row>
    <row r="82" spans="1:5">
      <c r="A82" s="4" t="s">
        <v>132</v>
      </c>
      <c r="B82" s="5" t="n">
        <v>2797</v>
      </c>
      <c r="C82" s="5" t="n">
        <v>2445</v>
      </c>
    </row>
    <row r="83" spans="1:5">
      <c r="A83" s="4" t="s">
        <v>133</v>
      </c>
      <c r="B83" s="5" t="n">
        <v>8034</v>
      </c>
      <c r="C83" s="5" t="n">
        <v>8229</v>
      </c>
    </row>
    <row r="84" spans="1:5">
      <c r="A84" s="4" t="s">
        <v>134</v>
      </c>
      <c r="B84" s="5" t="n">
        <v>8960</v>
      </c>
      <c r="C84" s="5" t="n">
        <v>7380</v>
      </c>
    </row>
    <row r="85" spans="1:5">
      <c r="A85" s="4" t="s">
        <v>135</v>
      </c>
      <c r="B85" s="5" t="n">
        <v>4183</v>
      </c>
      <c r="C85" s="5" t="n">
        <v>5352</v>
      </c>
    </row>
    <row r="86" spans="1:5">
      <c r="A86" s="4" t="s">
        <v>92</v>
      </c>
      <c r="B86" s="5" t="n">
        <v>4341</v>
      </c>
      <c r="C86" s="5" t="n">
        <v>3483</v>
      </c>
    </row>
    <row r="87" spans="1:5">
      <c r="A87" s="4" t="s">
        <v>136</v>
      </c>
      <c r="B87" s="5" t="n">
        <v>75604</v>
      </c>
      <c r="C87" s="5" t="n">
        <v>74757</v>
      </c>
    </row>
    <row r="88" spans="1:5">
      <c r="A88" s="3" t="s">
        <v>97</v>
      </c>
    </row>
    <row r="89" spans="1:5">
      <c r="A89" s="4" t="s">
        <v>92</v>
      </c>
      <c r="B89" s="5" t="n">
        <v>118655</v>
      </c>
      <c r="C89" s="5" t="n">
        <v>120863</v>
      </c>
    </row>
    <row r="90" spans="1:5">
      <c r="A90" s="4" t="s">
        <v>137</v>
      </c>
      <c r="B90" s="5" t="n">
        <v>83</v>
      </c>
      <c r="C90" s="5" t="n">
        <v>23</v>
      </c>
    </row>
    <row r="91" spans="1:5">
      <c r="A91" s="4" t="s">
        <v>61</v>
      </c>
      <c r="B91" s="5" t="n">
        <v>14981</v>
      </c>
      <c r="C91" s="5" t="n">
        <v>13573</v>
      </c>
    </row>
    <row r="92" spans="1:5">
      <c r="A92" s="4" t="s">
        <v>138</v>
      </c>
      <c r="B92" s="5" t="n">
        <v>133719</v>
      </c>
      <c r="C92" s="5" t="n">
        <v>134459</v>
      </c>
    </row>
    <row r="93" spans="1:5">
      <c r="A93" s="4" t="s">
        <v>98</v>
      </c>
      <c r="B93" s="5" t="n">
        <v>986213</v>
      </c>
      <c r="C93" s="5" t="n">
        <v>975541</v>
      </c>
    </row>
    <row r="94" spans="1:5">
      <c r="A94" s="3" t="s">
        <v>111</v>
      </c>
    </row>
    <row r="95" spans="1:5">
      <c r="A95" s="4" t="s">
        <v>541</v>
      </c>
      <c r="B95" s="5" t="n">
        <v>294319</v>
      </c>
      <c r="C95" s="5" t="n">
        <v>291291</v>
      </c>
      <c r="D95" s="5" t="n">
        <v>299276</v>
      </c>
      <c r="E95" s="5" t="n">
        <v>292702</v>
      </c>
    </row>
    <row r="96" spans="1:5">
      <c r="A96" s="4" t="s">
        <v>542</v>
      </c>
      <c r="B96" s="5" t="n">
        <v>7000</v>
      </c>
      <c r="C96" s="5" t="n">
        <v>7000</v>
      </c>
    </row>
    <row r="97" spans="1:5">
      <c r="A97" s="4" t="s">
        <v>141</v>
      </c>
      <c r="B97" s="5" t="n">
        <v>213658</v>
      </c>
      <c r="C97" s="5" t="n">
        <v>213703</v>
      </c>
    </row>
    <row r="98" spans="1:5">
      <c r="A98" s="4" t="s">
        <v>142</v>
      </c>
      <c r="B98" s="5" t="n">
        <v>514977</v>
      </c>
      <c r="C98" s="5" t="n">
        <v>511994</v>
      </c>
    </row>
    <row r="99" spans="1:5">
      <c r="A99" s="3" t="s">
        <v>119</v>
      </c>
    </row>
    <row r="100" spans="1:5">
      <c r="A100" s="4" t="s">
        <v>143</v>
      </c>
      <c r="B100" s="5" t="n">
        <v>0</v>
      </c>
    </row>
    <row r="101" spans="1:5">
      <c r="A101" s="4" t="s">
        <v>546</v>
      </c>
      <c r="B101" s="5" t="n">
        <v>0</v>
      </c>
      <c r="C101" s="5" t="n">
        <v>0</v>
      </c>
    </row>
    <row r="102" spans="1:5">
      <c r="A102" s="4" t="s">
        <v>100</v>
      </c>
      <c r="B102" s="5" t="n">
        <v>15291</v>
      </c>
      <c r="C102" s="5" t="n">
        <v>18126</v>
      </c>
    </row>
    <row r="103" spans="1:5">
      <c r="A103" s="4" t="s">
        <v>543</v>
      </c>
      <c r="B103" s="5" t="n">
        <v>3973</v>
      </c>
      <c r="C103" s="5" t="n">
        <v>4206</v>
      </c>
    </row>
    <row r="104" spans="1:5">
      <c r="A104" s="4" t="s">
        <v>144</v>
      </c>
      <c r="B104" s="5" t="n">
        <v>27571</v>
      </c>
      <c r="C104" s="5" t="n">
        <v>28100</v>
      </c>
    </row>
    <row r="105" spans="1:5">
      <c r="A105" s="4" t="s">
        <v>107</v>
      </c>
      <c r="B105" s="5" t="n">
        <v>1029</v>
      </c>
      <c r="C105" s="5" t="n">
        <v>2219</v>
      </c>
    </row>
    <row r="106" spans="1:5">
      <c r="A106" s="4" t="s">
        <v>61</v>
      </c>
      <c r="B106" s="5" t="n">
        <v>8173</v>
      </c>
      <c r="C106" s="5" t="n">
        <v>7637</v>
      </c>
    </row>
    <row r="107" spans="1:5">
      <c r="A107" s="4" t="s">
        <v>145</v>
      </c>
      <c r="B107" s="5" t="n">
        <v>56037</v>
      </c>
      <c r="C107" s="5" t="n">
        <v>60288</v>
      </c>
    </row>
    <row r="108" spans="1:5">
      <c r="A108" s="3" t="s">
        <v>120</v>
      </c>
    </row>
    <row r="109" spans="1:5">
      <c r="A109" s="4" t="s">
        <v>106</v>
      </c>
      <c r="B109" s="5" t="n">
        <v>113277</v>
      </c>
      <c r="C109" s="5" t="n">
        <v>108052</v>
      </c>
    </row>
    <row r="110" spans="1:5">
      <c r="A110" s="4" t="s">
        <v>107</v>
      </c>
      <c r="B110" s="5" t="n">
        <v>100973</v>
      </c>
      <c r="C110" s="5" t="n">
        <v>93974</v>
      </c>
    </row>
    <row r="111" spans="1:5">
      <c r="A111" s="4" t="s">
        <v>146</v>
      </c>
      <c r="B111" s="5" t="n">
        <v>16048</v>
      </c>
      <c r="C111" s="5" t="n">
        <v>15994</v>
      </c>
    </row>
    <row r="112" spans="1:5">
      <c r="A112" s="4" t="s">
        <v>109</v>
      </c>
      <c r="B112" s="5" t="n">
        <v>72366</v>
      </c>
      <c r="C112" s="5" t="n">
        <v>75005</v>
      </c>
    </row>
    <row r="113" spans="1:5">
      <c r="A113" s="4" t="s">
        <v>61</v>
      </c>
      <c r="B113" s="5" t="n">
        <v>14383</v>
      </c>
      <c r="C113" s="5" t="n">
        <v>13024</v>
      </c>
    </row>
    <row r="114" spans="1:5">
      <c r="A114" s="4" t="s">
        <v>147</v>
      </c>
      <c r="B114" s="5" t="n">
        <v>317047</v>
      </c>
      <c r="C114" s="5" t="n">
        <v>306049</v>
      </c>
    </row>
    <row r="115" spans="1:5">
      <c r="A115" s="4" t="s">
        <v>108</v>
      </c>
      <c r="B115" s="5" t="n">
        <v>98152</v>
      </c>
      <c r="C115" s="5" t="n">
        <v>97210</v>
      </c>
    </row>
    <row r="116" spans="1:5">
      <c r="A116" s="4" t="s">
        <v>123</v>
      </c>
      <c r="B116" s="5" t="n">
        <v>986213</v>
      </c>
      <c r="C116" s="5" t="n">
        <v>975541</v>
      </c>
    </row>
    <row r="117" spans="1:5">
      <c r="A117" s="4" t="s">
        <v>507</v>
      </c>
    </row>
    <row r="118" spans="1:5">
      <c r="A118" s="3" t="s">
        <v>94</v>
      </c>
    </row>
    <row r="119" spans="1:5">
      <c r="A119" s="4" t="s">
        <v>124</v>
      </c>
      <c r="B119" s="5" t="n">
        <v>3016</v>
      </c>
      <c r="C119" s="5" t="n">
        <v>3016</v>
      </c>
    </row>
    <row r="120" spans="1:5">
      <c r="A120" s="4" t="s">
        <v>125</v>
      </c>
      <c r="B120" s="5" t="n">
        <v>1130942</v>
      </c>
      <c r="C120" s="5" t="n">
        <v>1109487</v>
      </c>
    </row>
    <row r="121" spans="1:5">
      <c r="A121" s="4" t="s">
        <v>126</v>
      </c>
      <c r="B121" s="5" t="n">
        <v>-493707</v>
      </c>
      <c r="C121" s="5" t="n">
        <v>-478644</v>
      </c>
    </row>
    <row r="122" spans="1:5">
      <c r="A122" s="4" t="s">
        <v>127</v>
      </c>
      <c r="B122" s="5" t="n">
        <v>28935</v>
      </c>
      <c r="C122" s="5" t="n">
        <v>19038</v>
      </c>
    </row>
    <row r="123" spans="1:5">
      <c r="A123" s="4" t="s">
        <v>128</v>
      </c>
      <c r="B123" s="5" t="n">
        <v>669186</v>
      </c>
      <c r="C123" s="5" t="n">
        <v>652897</v>
      </c>
    </row>
    <row r="124" spans="1:5">
      <c r="A124" s="4" t="s">
        <v>129</v>
      </c>
      <c r="B124" s="5" t="n">
        <v>1532</v>
      </c>
      <c r="C124" s="5" t="n">
        <v>1532</v>
      </c>
    </row>
    <row r="125" spans="1:5">
      <c r="A125" s="4" t="s">
        <v>95</v>
      </c>
      <c r="B125" s="5" t="n">
        <v>670718</v>
      </c>
      <c r="C125" s="5" t="n">
        <v>654429</v>
      </c>
    </row>
    <row r="126" spans="1:5">
      <c r="A126" s="4" t="s">
        <v>544</v>
      </c>
      <c r="B126" s="5" t="n">
        <v>0</v>
      </c>
      <c r="C126" s="5" t="n">
        <v>0</v>
      </c>
    </row>
    <row r="127" spans="1:5">
      <c r="A127" s="3" t="s">
        <v>96</v>
      </c>
    </row>
    <row r="128" spans="1:5">
      <c r="A128" s="4" t="s">
        <v>85</v>
      </c>
      <c r="B128" s="5" t="n">
        <v>1718</v>
      </c>
      <c r="C128" s="5" t="n">
        <v>2048</v>
      </c>
      <c r="D128" s="5" t="n">
        <v>6047</v>
      </c>
      <c r="E128" s="5" t="n">
        <v>5385</v>
      </c>
    </row>
    <row r="129" spans="1:5">
      <c r="A129" s="4" t="s">
        <v>545</v>
      </c>
      <c r="B129" s="5" t="n">
        <v>4000</v>
      </c>
      <c r="C129" s="5" t="n">
        <v>10000</v>
      </c>
    </row>
    <row r="130" spans="1:5">
      <c r="A130" s="4" t="s">
        <v>130</v>
      </c>
      <c r="B130" s="5" t="n">
        <v>19344</v>
      </c>
      <c r="C130" s="5" t="n">
        <v>17260</v>
      </c>
    </row>
    <row r="131" spans="1:5">
      <c r="A131" s="4" t="s">
        <v>131</v>
      </c>
      <c r="B131" s="5" t="n">
        <v>13918</v>
      </c>
      <c r="C131" s="5" t="n">
        <v>12308</v>
      </c>
    </row>
    <row r="132" spans="1:5">
      <c r="A132" s="4" t="s">
        <v>132</v>
      </c>
      <c r="B132" s="5" t="n">
        <v>1244</v>
      </c>
      <c r="C132" s="5" t="n">
        <v>1416</v>
      </c>
    </row>
    <row r="133" spans="1:5">
      <c r="A133" s="4" t="s">
        <v>133</v>
      </c>
      <c r="B133" s="5" t="n">
        <v>11759</v>
      </c>
      <c r="C133" s="5" t="n">
        <v>10962</v>
      </c>
    </row>
    <row r="134" spans="1:5">
      <c r="A134" s="4" t="s">
        <v>134</v>
      </c>
      <c r="B134" s="5" t="n">
        <v>18134</v>
      </c>
      <c r="C134" s="5" t="n">
        <v>16371</v>
      </c>
    </row>
    <row r="135" spans="1:5">
      <c r="A135" s="4" t="s">
        <v>135</v>
      </c>
      <c r="B135" s="5" t="n">
        <v>3647</v>
      </c>
      <c r="C135" s="5" t="n">
        <v>2179</v>
      </c>
    </row>
    <row r="136" spans="1:5">
      <c r="A136" s="4" t="s">
        <v>92</v>
      </c>
      <c r="B136" s="5" t="n">
        <v>4824</v>
      </c>
      <c r="C136" s="5" t="n">
        <v>2364</v>
      </c>
    </row>
    <row r="137" spans="1:5">
      <c r="A137" s="4" t="s">
        <v>136</v>
      </c>
      <c r="B137" s="5" t="n">
        <v>78588</v>
      </c>
      <c r="C137" s="5" t="n">
        <v>74908</v>
      </c>
    </row>
    <row r="138" spans="1:5">
      <c r="A138" s="3" t="s">
        <v>97</v>
      </c>
    </row>
    <row r="139" spans="1:5">
      <c r="A139" s="4" t="s">
        <v>92</v>
      </c>
      <c r="B139" s="5" t="n">
        <v>105847</v>
      </c>
      <c r="C139" s="5" t="n">
        <v>108324</v>
      </c>
    </row>
    <row r="140" spans="1:5">
      <c r="A140" s="4" t="s">
        <v>137</v>
      </c>
      <c r="B140" s="5" t="n">
        <v>106</v>
      </c>
      <c r="C140" s="5" t="n">
        <v>34</v>
      </c>
    </row>
    <row r="141" spans="1:5">
      <c r="A141" s="4" t="s">
        <v>61</v>
      </c>
      <c r="B141" s="5" t="n">
        <v>14823</v>
      </c>
      <c r="C141" s="5" t="n">
        <v>13592</v>
      </c>
    </row>
    <row r="142" spans="1:5">
      <c r="A142" s="4" t="s">
        <v>138</v>
      </c>
      <c r="B142" s="5" t="n">
        <v>120776</v>
      </c>
      <c r="C142" s="5" t="n">
        <v>121950</v>
      </c>
    </row>
    <row r="143" spans="1:5">
      <c r="A143" s="4" t="s">
        <v>98</v>
      </c>
      <c r="B143" s="5" t="n">
        <v>870082</v>
      </c>
      <c r="C143" s="5" t="n">
        <v>851287</v>
      </c>
    </row>
    <row r="144" spans="1:5">
      <c r="A144" s="3" t="s">
        <v>111</v>
      </c>
    </row>
    <row r="145" spans="1:5">
      <c r="A145" s="4" t="s">
        <v>541</v>
      </c>
      <c r="B145" s="5" t="n">
        <v>265251</v>
      </c>
      <c r="C145" s="5" t="n">
        <v>259554</v>
      </c>
      <c r="D145" s="5" t="n">
        <v>270981</v>
      </c>
      <c r="E145" s="5" t="n">
        <v>263725</v>
      </c>
    </row>
    <row r="146" spans="1:5">
      <c r="A146" s="4" t="s">
        <v>542</v>
      </c>
      <c r="B146" s="5" t="n">
        <v>5000</v>
      </c>
      <c r="C146" s="5" t="n">
        <v>5000</v>
      </c>
    </row>
    <row r="147" spans="1:5">
      <c r="A147" s="4" t="s">
        <v>141</v>
      </c>
      <c r="B147" s="5" t="n">
        <v>189868</v>
      </c>
      <c r="C147" s="5" t="n">
        <v>190120</v>
      </c>
    </row>
    <row r="148" spans="1:5">
      <c r="A148" s="4" t="s">
        <v>142</v>
      </c>
      <c r="B148" s="5" t="n">
        <v>460119</v>
      </c>
      <c r="C148" s="5" t="n">
        <v>454674</v>
      </c>
    </row>
    <row r="149" spans="1:5">
      <c r="A149" s="3" t="s">
        <v>119</v>
      </c>
    </row>
    <row r="150" spans="1:5">
      <c r="A150" s="4" t="s">
        <v>143</v>
      </c>
      <c r="B150" s="5" t="n">
        <v>0</v>
      </c>
    </row>
    <row r="151" spans="1:5">
      <c r="A151" s="4" t="s">
        <v>546</v>
      </c>
      <c r="B151" s="5" t="n">
        <v>0</v>
      </c>
      <c r="C151" s="5" t="n">
        <v>0</v>
      </c>
    </row>
    <row r="152" spans="1:5">
      <c r="A152" s="4" t="s">
        <v>100</v>
      </c>
      <c r="B152" s="5" t="n">
        <v>14331</v>
      </c>
      <c r="C152" s="5" t="n">
        <v>13319</v>
      </c>
    </row>
    <row r="153" spans="1:5">
      <c r="A153" s="4" t="s">
        <v>543</v>
      </c>
      <c r="B153" s="5" t="n">
        <v>3429</v>
      </c>
      <c r="C153" s="5" t="n">
        <v>2882</v>
      </c>
    </row>
    <row r="154" spans="1:5">
      <c r="A154" s="4" t="s">
        <v>144</v>
      </c>
      <c r="B154" s="5" t="n">
        <v>25919</v>
      </c>
      <c r="C154" s="5" t="n">
        <v>25387</v>
      </c>
    </row>
    <row r="155" spans="1:5">
      <c r="A155" s="4" t="s">
        <v>107</v>
      </c>
      <c r="B155" s="5" t="n">
        <v>1794</v>
      </c>
      <c r="C155" s="5" t="n">
        <v>1543</v>
      </c>
    </row>
    <row r="156" spans="1:5">
      <c r="A156" s="4" t="s">
        <v>61</v>
      </c>
      <c r="B156" s="5" t="n">
        <v>13111</v>
      </c>
      <c r="C156" s="5" t="n">
        <v>12501</v>
      </c>
    </row>
    <row r="157" spans="1:5">
      <c r="A157" s="4" t="s">
        <v>145</v>
      </c>
      <c r="B157" s="5" t="n">
        <v>58584</v>
      </c>
      <c r="C157" s="5" t="n">
        <v>55632</v>
      </c>
    </row>
    <row r="158" spans="1:5">
      <c r="A158" s="3" t="s">
        <v>120</v>
      </c>
    </row>
    <row r="159" spans="1:5">
      <c r="A159" s="4" t="s">
        <v>106</v>
      </c>
      <c r="B159" s="5" t="n">
        <v>108573</v>
      </c>
      <c r="C159" s="5" t="n">
        <v>100911</v>
      </c>
    </row>
    <row r="160" spans="1:5">
      <c r="A160" s="4" t="s">
        <v>107</v>
      </c>
      <c r="B160" s="5" t="n">
        <v>33314</v>
      </c>
      <c r="C160" s="5" t="n">
        <v>31845</v>
      </c>
    </row>
    <row r="161" spans="1:5">
      <c r="A161" s="4" t="s">
        <v>146</v>
      </c>
      <c r="B161" s="5" t="n">
        <v>15202</v>
      </c>
      <c r="C161" s="5" t="n">
        <v>15123</v>
      </c>
    </row>
    <row r="162" spans="1:5">
      <c r="A162" s="4" t="s">
        <v>109</v>
      </c>
      <c r="B162" s="5" t="n">
        <v>78156</v>
      </c>
      <c r="C162" s="5" t="n">
        <v>80263</v>
      </c>
    </row>
    <row r="163" spans="1:5">
      <c r="A163" s="4" t="s">
        <v>61</v>
      </c>
      <c r="B163" s="5" t="n">
        <v>16068</v>
      </c>
      <c r="C163" s="5" t="n">
        <v>14969</v>
      </c>
    </row>
    <row r="164" spans="1:5">
      <c r="A164" s="4" t="s">
        <v>147</v>
      </c>
      <c r="B164" s="5" t="n">
        <v>251313</v>
      </c>
      <c r="C164" s="5" t="n">
        <v>243111</v>
      </c>
    </row>
    <row r="165" spans="1:5">
      <c r="A165" s="4" t="s">
        <v>108</v>
      </c>
      <c r="B165" s="5" t="n">
        <v>100066</v>
      </c>
      <c r="C165" s="5" t="n">
        <v>97870</v>
      </c>
    </row>
    <row r="166" spans="1:5">
      <c r="A166" s="4" t="s">
        <v>123</v>
      </c>
      <c r="B166" s="5" t="n">
        <v>870082</v>
      </c>
      <c r="C166" s="5" t="n">
        <v>851287</v>
      </c>
    </row>
    <row r="167" spans="1:5">
      <c r="A167" s="4" t="s">
        <v>533</v>
      </c>
    </row>
    <row r="168" spans="1:5">
      <c r="A168" s="3" t="s">
        <v>94</v>
      </c>
    </row>
    <row r="169" spans="1:5">
      <c r="A169" s="4" t="s">
        <v>124</v>
      </c>
      <c r="B169" s="5" t="n">
        <v>0</v>
      </c>
      <c r="C169" s="5" t="n">
        <v>0</v>
      </c>
    </row>
    <row r="170" spans="1:5">
      <c r="A170" s="4" t="s">
        <v>125</v>
      </c>
      <c r="B170" s="5" t="n">
        <v>0</v>
      </c>
      <c r="C170" s="5" t="n">
        <v>0</v>
      </c>
    </row>
    <row r="171" spans="1:5">
      <c r="A171" s="4" t="s">
        <v>126</v>
      </c>
      <c r="B171" s="5" t="n">
        <v>0</v>
      </c>
      <c r="C171" s="5" t="n">
        <v>0</v>
      </c>
    </row>
    <row r="172" spans="1:5">
      <c r="A172" s="4" t="s">
        <v>127</v>
      </c>
      <c r="B172" s="5" t="n">
        <v>0</v>
      </c>
      <c r="C172" s="5" t="n">
        <v>0</v>
      </c>
    </row>
    <row r="173" spans="1:5">
      <c r="A173" s="4" t="s">
        <v>128</v>
      </c>
      <c r="B173" s="5" t="n">
        <v>0</v>
      </c>
      <c r="C173" s="5" t="n">
        <v>0</v>
      </c>
    </row>
    <row r="174" spans="1:5">
      <c r="A174" s="4" t="s">
        <v>129</v>
      </c>
      <c r="B174" s="5" t="n">
        <v>0</v>
      </c>
      <c r="C174" s="5" t="n">
        <v>0</v>
      </c>
    </row>
    <row r="175" spans="1:5">
      <c r="A175" s="4" t="s">
        <v>95</v>
      </c>
      <c r="B175" s="5" t="n">
        <v>0</v>
      </c>
      <c r="C175" s="5" t="n">
        <v>0</v>
      </c>
    </row>
    <row r="176" spans="1:5">
      <c r="A176" s="4" t="s">
        <v>544</v>
      </c>
      <c r="B176" s="5" t="n">
        <v>0</v>
      </c>
      <c r="C176" s="5" t="n">
        <v>0</v>
      </c>
    </row>
    <row r="177" spans="1:5">
      <c r="A177" s="3" t="s">
        <v>96</v>
      </c>
    </row>
    <row r="178" spans="1:5">
      <c r="A178" s="4" t="s">
        <v>85</v>
      </c>
      <c r="B178" s="5" t="n">
        <v>101</v>
      </c>
      <c r="C178" s="5" t="n">
        <v>101</v>
      </c>
      <c r="D178" s="5" t="n">
        <v>101</v>
      </c>
      <c r="E178" s="5" t="n">
        <v>101</v>
      </c>
    </row>
    <row r="179" spans="1:5">
      <c r="A179" s="4" t="s">
        <v>545</v>
      </c>
      <c r="B179" s="5" t="n">
        <v>0</v>
      </c>
      <c r="C179" s="5" t="n">
        <v>0</v>
      </c>
    </row>
    <row r="180" spans="1:5">
      <c r="A180" s="4" t="s">
        <v>130</v>
      </c>
      <c r="B180" s="5" t="n">
        <v>0</v>
      </c>
      <c r="C180" s="5" t="n">
        <v>0</v>
      </c>
    </row>
    <row r="181" spans="1:5">
      <c r="A181" s="4" t="s">
        <v>131</v>
      </c>
      <c r="B181" s="5" t="n">
        <v>0</v>
      </c>
      <c r="C181" s="5" t="n">
        <v>0</v>
      </c>
    </row>
    <row r="182" spans="1:5">
      <c r="A182" s="4" t="s">
        <v>132</v>
      </c>
      <c r="B182" s="5" t="n">
        <v>0</v>
      </c>
      <c r="C182" s="5" t="n">
        <v>0</v>
      </c>
    </row>
    <row r="183" spans="1:5">
      <c r="A183" s="4" t="s">
        <v>133</v>
      </c>
      <c r="B183" s="5" t="n">
        <v>0</v>
      </c>
      <c r="C183" s="5" t="n">
        <v>0</v>
      </c>
    </row>
    <row r="184" spans="1:5">
      <c r="A184" s="4" t="s">
        <v>134</v>
      </c>
      <c r="B184" s="5" t="n">
        <v>0</v>
      </c>
      <c r="C184" s="5" t="n">
        <v>0</v>
      </c>
    </row>
    <row r="185" spans="1:5">
      <c r="A185" s="4" t="s">
        <v>135</v>
      </c>
      <c r="B185" s="5" t="n">
        <v>0</v>
      </c>
      <c r="C185" s="5" t="n">
        <v>0</v>
      </c>
    </row>
    <row r="186" spans="1:5">
      <c r="A186" s="4" t="s">
        <v>92</v>
      </c>
      <c r="B186" s="5" t="n">
        <v>0</v>
      </c>
      <c r="C186" s="5" t="n">
        <v>0</v>
      </c>
    </row>
    <row r="187" spans="1:5">
      <c r="A187" s="4" t="s">
        <v>136</v>
      </c>
      <c r="B187" s="5" t="n">
        <v>101</v>
      </c>
      <c r="C187" s="5" t="n">
        <v>101</v>
      </c>
    </row>
    <row r="188" spans="1:5">
      <c r="A188" s="3" t="s">
        <v>97</v>
      </c>
    </row>
    <row r="189" spans="1:5">
      <c r="A189" s="4" t="s">
        <v>92</v>
      </c>
      <c r="B189" s="5" t="n">
        <v>0</v>
      </c>
      <c r="C189" s="5" t="n">
        <v>0</v>
      </c>
    </row>
    <row r="190" spans="1:5">
      <c r="A190" s="4" t="s">
        <v>137</v>
      </c>
      <c r="B190" s="5" t="n">
        <v>0</v>
      </c>
      <c r="C190" s="5" t="n">
        <v>0</v>
      </c>
    </row>
    <row r="191" spans="1:5">
      <c r="A191" s="4" t="s">
        <v>61</v>
      </c>
      <c r="B191" s="5" t="n">
        <v>0</v>
      </c>
      <c r="C191" s="5" t="n">
        <v>0</v>
      </c>
    </row>
    <row r="192" spans="1:5">
      <c r="A192" s="4" t="s">
        <v>138</v>
      </c>
      <c r="B192" s="5" t="n">
        <v>0</v>
      </c>
      <c r="C192" s="5" t="n">
        <v>0</v>
      </c>
    </row>
    <row r="193" spans="1:5">
      <c r="A193" s="4" t="s">
        <v>98</v>
      </c>
      <c r="B193" s="5" t="n">
        <v>101</v>
      </c>
      <c r="C193" s="5" t="n">
        <v>101</v>
      </c>
    </row>
    <row r="194" spans="1:5">
      <c r="A194" s="3" t="s">
        <v>111</v>
      </c>
    </row>
    <row r="195" spans="1:5">
      <c r="A195" s="4" t="s">
        <v>541</v>
      </c>
      <c r="B195" s="5" t="n">
        <v>101</v>
      </c>
      <c r="C195" s="5" t="n">
        <v>101</v>
      </c>
      <c r="D195" s="5" t="n">
        <v>101</v>
      </c>
      <c r="E195" s="5" t="n">
        <v>101</v>
      </c>
    </row>
    <row r="196" spans="1:5">
      <c r="A196" s="4" t="s">
        <v>542</v>
      </c>
      <c r="B196" s="5" t="n">
        <v>0</v>
      </c>
      <c r="C196" s="5" t="n">
        <v>0</v>
      </c>
    </row>
    <row r="197" spans="1:5">
      <c r="A197" s="4" t="s">
        <v>141</v>
      </c>
      <c r="B197" s="5" t="n">
        <v>0</v>
      </c>
      <c r="C197" s="5" t="n">
        <v>0</v>
      </c>
    </row>
    <row r="198" spans="1:5">
      <c r="A198" s="4" t="s">
        <v>142</v>
      </c>
      <c r="B198" s="5" t="n">
        <v>101</v>
      </c>
      <c r="C198" s="5" t="n">
        <v>101</v>
      </c>
    </row>
    <row r="199" spans="1:5">
      <c r="A199" s="3" t="s">
        <v>119</v>
      </c>
    </row>
    <row r="200" spans="1:5">
      <c r="A200" s="4" t="s">
        <v>143</v>
      </c>
      <c r="B200" s="5" t="n">
        <v>0</v>
      </c>
    </row>
    <row r="201" spans="1:5">
      <c r="A201" s="4" t="s">
        <v>546</v>
      </c>
      <c r="B201" s="5" t="n">
        <v>0</v>
      </c>
      <c r="C201" s="5" t="n">
        <v>0</v>
      </c>
    </row>
    <row r="202" spans="1:5">
      <c r="A202" s="4" t="s">
        <v>100</v>
      </c>
      <c r="B202" s="5" t="n">
        <v>0</v>
      </c>
      <c r="C202" s="5" t="n">
        <v>0</v>
      </c>
    </row>
    <row r="203" spans="1:5">
      <c r="A203" s="4" t="s">
        <v>543</v>
      </c>
      <c r="B203" s="5" t="n">
        <v>0</v>
      </c>
      <c r="C203" s="5" t="n">
        <v>0</v>
      </c>
    </row>
    <row r="204" spans="1:5">
      <c r="A204" s="4" t="s">
        <v>144</v>
      </c>
      <c r="B204" s="5" t="n">
        <v>0</v>
      </c>
      <c r="C204" s="5" t="n">
        <v>0</v>
      </c>
    </row>
    <row r="205" spans="1:5">
      <c r="A205" s="4" t="s">
        <v>107</v>
      </c>
      <c r="B205" s="5" t="n">
        <v>0</v>
      </c>
      <c r="C205" s="5" t="n">
        <v>0</v>
      </c>
    </row>
    <row r="206" spans="1:5">
      <c r="A206" s="4" t="s">
        <v>61</v>
      </c>
      <c r="B206" s="5" t="n">
        <v>0</v>
      </c>
      <c r="C206" s="5" t="n">
        <v>0</v>
      </c>
    </row>
    <row r="207" spans="1:5">
      <c r="A207" s="4" t="s">
        <v>145</v>
      </c>
      <c r="B207" s="5" t="n">
        <v>0</v>
      </c>
      <c r="C207" s="5" t="n">
        <v>0</v>
      </c>
    </row>
    <row r="208" spans="1:5">
      <c r="A208" s="3" t="s">
        <v>120</v>
      </c>
    </row>
    <row r="209" spans="1:5">
      <c r="A209" s="4" t="s">
        <v>106</v>
      </c>
      <c r="B209" s="5" t="n">
        <v>0</v>
      </c>
      <c r="C209" s="5" t="n">
        <v>0</v>
      </c>
    </row>
    <row r="210" spans="1:5">
      <c r="A210" s="4" t="s">
        <v>107</v>
      </c>
      <c r="B210" s="5" t="n">
        <v>0</v>
      </c>
      <c r="C210" s="5" t="n">
        <v>0</v>
      </c>
    </row>
    <row r="211" spans="1:5">
      <c r="A211" s="4" t="s">
        <v>146</v>
      </c>
      <c r="B211" s="5" t="n">
        <v>0</v>
      </c>
      <c r="C211" s="5" t="n">
        <v>0</v>
      </c>
    </row>
    <row r="212" spans="1:5">
      <c r="A212" s="4" t="s">
        <v>109</v>
      </c>
      <c r="B212" s="5" t="n">
        <v>0</v>
      </c>
      <c r="C212" s="5" t="n">
        <v>0</v>
      </c>
    </row>
    <row r="213" spans="1:5">
      <c r="A213" s="4" t="s">
        <v>61</v>
      </c>
      <c r="B213" s="5" t="n">
        <v>0</v>
      </c>
      <c r="C213" s="5" t="n">
        <v>0</v>
      </c>
    </row>
    <row r="214" spans="1:5">
      <c r="A214" s="4" t="s">
        <v>147</v>
      </c>
      <c r="B214" s="5" t="n">
        <v>0</v>
      </c>
      <c r="C214" s="5" t="n">
        <v>0</v>
      </c>
    </row>
    <row r="215" spans="1:5">
      <c r="A215" s="4" t="s">
        <v>108</v>
      </c>
      <c r="B215" s="5" t="n">
        <v>0</v>
      </c>
      <c r="C215" s="5" t="n">
        <v>0</v>
      </c>
    </row>
    <row r="216" spans="1:5">
      <c r="A216" s="4" t="s">
        <v>123</v>
      </c>
      <c r="B216" s="5" t="n">
        <v>101</v>
      </c>
      <c r="C216" s="5" t="n">
        <v>101</v>
      </c>
    </row>
    <row r="217" spans="1:5">
      <c r="A217" s="4" t="s">
        <v>534</v>
      </c>
    </row>
    <row r="218" spans="1:5">
      <c r="A218" s="3" t="s">
        <v>94</v>
      </c>
    </row>
    <row r="219" spans="1:5">
      <c r="A219" s="4" t="s">
        <v>124</v>
      </c>
      <c r="B219" s="5" t="n">
        <v>0</v>
      </c>
      <c r="C219" s="5" t="n">
        <v>0</v>
      </c>
    </row>
    <row r="220" spans="1:5">
      <c r="A220" s="4" t="s">
        <v>125</v>
      </c>
      <c r="B220" s="5" t="n">
        <v>0</v>
      </c>
      <c r="C220" s="5" t="n">
        <v>0</v>
      </c>
    </row>
    <row r="221" spans="1:5">
      <c r="A221" s="4" t="s">
        <v>126</v>
      </c>
      <c r="B221" s="5" t="n">
        <v>0</v>
      </c>
      <c r="C221" s="5" t="n">
        <v>0</v>
      </c>
    </row>
    <row r="222" spans="1:5">
      <c r="A222" s="4" t="s">
        <v>127</v>
      </c>
      <c r="B222" s="5" t="n">
        <v>0</v>
      </c>
      <c r="C222" s="5" t="n">
        <v>0</v>
      </c>
    </row>
    <row r="223" spans="1:5">
      <c r="A223" s="4" t="s">
        <v>128</v>
      </c>
      <c r="B223" s="5" t="n">
        <v>0</v>
      </c>
      <c r="C223" s="5" t="n">
        <v>0</v>
      </c>
    </row>
    <row r="224" spans="1:5">
      <c r="A224" s="4" t="s">
        <v>129</v>
      </c>
      <c r="B224" s="5" t="n">
        <v>0</v>
      </c>
      <c r="C224" s="5" t="n">
        <v>0</v>
      </c>
    </row>
    <row r="225" spans="1:5">
      <c r="A225" s="4" t="s">
        <v>95</v>
      </c>
      <c r="B225" s="5" t="n">
        <v>0</v>
      </c>
      <c r="C225" s="5" t="n">
        <v>0</v>
      </c>
    </row>
    <row r="226" spans="1:5">
      <c r="A226" s="4" t="s">
        <v>544</v>
      </c>
      <c r="B226" s="5" t="n">
        <v>-559671</v>
      </c>
      <c r="C226" s="5" t="n">
        <v>-550946</v>
      </c>
    </row>
    <row r="227" spans="1:5">
      <c r="A227" s="3" t="s">
        <v>96</v>
      </c>
    </row>
    <row r="228" spans="1:5">
      <c r="A228" s="4" t="s">
        <v>85</v>
      </c>
      <c r="B228" s="5" t="n">
        <v>0</v>
      </c>
      <c r="C228" s="5" t="n">
        <v>0</v>
      </c>
      <c r="D228" s="5" t="n">
        <v>0</v>
      </c>
      <c r="E228" s="5" t="n">
        <v>0</v>
      </c>
    </row>
    <row r="229" spans="1:5">
      <c r="A229" s="4" t="s">
        <v>545</v>
      </c>
      <c r="B229" s="5" t="n">
        <v>-10600</v>
      </c>
      <c r="C229" s="5" t="n">
        <v>-13500</v>
      </c>
    </row>
    <row r="230" spans="1:5">
      <c r="A230" s="4" t="s">
        <v>130</v>
      </c>
      <c r="B230" s="5" t="n">
        <v>0</v>
      </c>
      <c r="C230" s="5" t="n">
        <v>0</v>
      </c>
    </row>
    <row r="231" spans="1:5">
      <c r="A231" s="4" t="s">
        <v>131</v>
      </c>
      <c r="B231" s="5" t="n">
        <v>0</v>
      </c>
      <c r="C231" s="5" t="n">
        <v>0</v>
      </c>
    </row>
    <row r="232" spans="1:5">
      <c r="A232" s="4" t="s">
        <v>132</v>
      </c>
      <c r="B232" s="5" t="n">
        <v>-7346</v>
      </c>
      <c r="C232" s="5" t="n">
        <v>-6280</v>
      </c>
    </row>
    <row r="233" spans="1:5">
      <c r="A233" s="4" t="s">
        <v>133</v>
      </c>
      <c r="B233" s="5" t="n">
        <v>0</v>
      </c>
      <c r="C233" s="5" t="n">
        <v>0</v>
      </c>
    </row>
    <row r="234" spans="1:5">
      <c r="A234" s="4" t="s">
        <v>134</v>
      </c>
      <c r="B234" s="5" t="n">
        <v>0</v>
      </c>
      <c r="C234" s="5" t="n">
        <v>0</v>
      </c>
    </row>
    <row r="235" spans="1:5">
      <c r="A235" s="4" t="s">
        <v>135</v>
      </c>
      <c r="B235" s="5" t="n">
        <v>-156</v>
      </c>
      <c r="C235" s="5" t="n">
        <v>-933</v>
      </c>
    </row>
    <row r="236" spans="1:5">
      <c r="A236" s="4" t="s">
        <v>92</v>
      </c>
      <c r="B236" s="5" t="n">
        <v>0</v>
      </c>
      <c r="C236" s="5" t="n">
        <v>0</v>
      </c>
    </row>
    <row r="237" spans="1:5">
      <c r="A237" s="4" t="s">
        <v>136</v>
      </c>
      <c r="B237" s="5" t="n">
        <v>-18102</v>
      </c>
      <c r="C237" s="5" t="n">
        <v>-20713</v>
      </c>
    </row>
    <row r="238" spans="1:5">
      <c r="A238" s="3" t="s">
        <v>97</v>
      </c>
    </row>
    <row r="239" spans="1:5">
      <c r="A239" s="4" t="s">
        <v>92</v>
      </c>
      <c r="B239" s="5" t="n">
        <v>0</v>
      </c>
      <c r="C239" s="5" t="n">
        <v>0</v>
      </c>
    </row>
    <row r="240" spans="1:5">
      <c r="A240" s="4" t="s">
        <v>137</v>
      </c>
      <c r="B240" s="5" t="n">
        <v>0</v>
      </c>
      <c r="C240" s="5" t="n">
        <v>0</v>
      </c>
    </row>
    <row r="241" spans="1:5">
      <c r="A241" s="4" t="s">
        <v>61</v>
      </c>
      <c r="B241" s="5" t="n">
        <v>0</v>
      </c>
      <c r="C241" s="5" t="n">
        <v>0</v>
      </c>
    </row>
    <row r="242" spans="1:5">
      <c r="A242" s="4" t="s">
        <v>138</v>
      </c>
      <c r="B242" s="5" t="n">
        <v>0</v>
      </c>
      <c r="C242" s="5" t="n">
        <v>0</v>
      </c>
    </row>
    <row r="243" spans="1:5">
      <c r="A243" s="4" t="s">
        <v>98</v>
      </c>
      <c r="B243" s="5" t="n">
        <v>-577773</v>
      </c>
      <c r="C243" s="5" t="n">
        <v>-571659</v>
      </c>
    </row>
    <row r="244" spans="1:5">
      <c r="A244" s="3" t="s">
        <v>111</v>
      </c>
    </row>
    <row r="245" spans="1:5">
      <c r="A245" s="4" t="s">
        <v>541</v>
      </c>
      <c r="B245" s="5" t="n">
        <v>-559671</v>
      </c>
      <c r="C245" s="5" t="n">
        <v>-550946</v>
      </c>
      <c r="D245" s="5" t="n">
        <v>-570358</v>
      </c>
      <c r="E245" s="5" t="n">
        <v>-556528</v>
      </c>
    </row>
    <row r="246" spans="1:5">
      <c r="A246" s="4" t="s">
        <v>542</v>
      </c>
      <c r="B246" s="5" t="n">
        <v>0</v>
      </c>
      <c r="C246" s="5" t="n">
        <v>0</v>
      </c>
    </row>
    <row r="247" spans="1:5">
      <c r="A247" s="4" t="s">
        <v>141</v>
      </c>
      <c r="B247" s="5" t="n">
        <v>0</v>
      </c>
      <c r="C247" s="5" t="n">
        <v>0</v>
      </c>
    </row>
    <row r="248" spans="1:5">
      <c r="A248" s="4" t="s">
        <v>142</v>
      </c>
      <c r="B248" s="5" t="n">
        <v>-559671</v>
      </c>
      <c r="C248" s="5" t="n">
        <v>-550946</v>
      </c>
    </row>
    <row r="249" spans="1:5">
      <c r="A249" s="3" t="s">
        <v>119</v>
      </c>
    </row>
    <row r="250" spans="1:5">
      <c r="A250" s="4" t="s">
        <v>143</v>
      </c>
      <c r="B250" s="5" t="n">
        <v>0</v>
      </c>
    </row>
    <row r="251" spans="1:5">
      <c r="A251" s="4" t="s">
        <v>546</v>
      </c>
      <c r="B251" s="5" t="n">
        <v>-10600</v>
      </c>
      <c r="C251" s="5" t="n">
        <v>-13500</v>
      </c>
    </row>
    <row r="252" spans="1:5">
      <c r="A252" s="4" t="s">
        <v>100</v>
      </c>
      <c r="B252" s="5" t="n">
        <v>0</v>
      </c>
      <c r="C252" s="5" t="n">
        <v>0</v>
      </c>
    </row>
    <row r="253" spans="1:5">
      <c r="A253" s="4" t="s">
        <v>543</v>
      </c>
      <c r="B253" s="5" t="n">
        <v>-11</v>
      </c>
      <c r="C253" s="5" t="n">
        <v>-11</v>
      </c>
    </row>
    <row r="254" spans="1:5">
      <c r="A254" s="4" t="s">
        <v>144</v>
      </c>
      <c r="B254" s="5" t="n">
        <v>-5060</v>
      </c>
      <c r="C254" s="5" t="n">
        <v>-933</v>
      </c>
    </row>
    <row r="255" spans="1:5">
      <c r="A255" s="4" t="s">
        <v>107</v>
      </c>
      <c r="B255" s="5" t="n">
        <v>0</v>
      </c>
      <c r="C255" s="5" t="n">
        <v>0</v>
      </c>
    </row>
    <row r="256" spans="1:5">
      <c r="A256" s="4" t="s">
        <v>61</v>
      </c>
      <c r="B256" s="5" t="n">
        <v>-7335</v>
      </c>
      <c r="C256" s="5" t="n">
        <v>-6269</v>
      </c>
    </row>
    <row r="257" spans="1:5">
      <c r="A257" s="4" t="s">
        <v>145</v>
      </c>
      <c r="B257" s="5" t="n">
        <v>-23006</v>
      </c>
      <c r="C257" s="5" t="n">
        <v>-20713</v>
      </c>
    </row>
    <row r="258" spans="1:5">
      <c r="A258" s="3" t="s">
        <v>120</v>
      </c>
    </row>
    <row r="259" spans="1:5">
      <c r="A259" s="4" t="s">
        <v>106</v>
      </c>
      <c r="B259" s="5" t="n">
        <v>4904</v>
      </c>
      <c r="C259" s="5" t="n">
        <v>263</v>
      </c>
    </row>
    <row r="260" spans="1:5">
      <c r="A260" s="4" t="s">
        <v>107</v>
      </c>
      <c r="B260" s="5" t="n">
        <v>0</v>
      </c>
      <c r="C260" s="5" t="n">
        <v>0</v>
      </c>
    </row>
    <row r="261" spans="1:5">
      <c r="A261" s="4" t="s">
        <v>146</v>
      </c>
      <c r="B261" s="5" t="n">
        <v>0</v>
      </c>
      <c r="C261" s="5" t="n">
        <v>0</v>
      </c>
    </row>
    <row r="262" spans="1:5">
      <c r="A262" s="4" t="s">
        <v>109</v>
      </c>
      <c r="B262" s="5" t="n">
        <v>0</v>
      </c>
      <c r="C262" s="5" t="n">
        <v>0</v>
      </c>
    </row>
    <row r="263" spans="1:5">
      <c r="A263" s="4" t="s">
        <v>61</v>
      </c>
      <c r="B263" s="5" t="n">
        <v>0</v>
      </c>
      <c r="C263" s="5" t="n">
        <v>-263</v>
      </c>
    </row>
    <row r="264" spans="1:5">
      <c r="A264" s="4" t="s">
        <v>147</v>
      </c>
      <c r="B264" s="5" t="n">
        <v>4904</v>
      </c>
      <c r="C264" s="5" t="n">
        <v>0</v>
      </c>
    </row>
    <row r="265" spans="1:5">
      <c r="A265" s="4" t="s">
        <v>108</v>
      </c>
      <c r="B265" s="5" t="n">
        <v>0</v>
      </c>
      <c r="C265" s="5" t="n">
        <v>0</v>
      </c>
    </row>
    <row r="266" spans="1:5">
      <c r="A266" s="4" t="s">
        <v>123</v>
      </c>
      <c r="B266" s="5" t="n">
        <v>-577773</v>
      </c>
      <c r="C266" s="5" t="n">
        <v>-571659</v>
      </c>
    </row>
    <row r="267" spans="1:5">
      <c r="A267" s="4" t="s">
        <v>24</v>
      </c>
    </row>
    <row r="268" spans="1:5">
      <c r="A268" s="3" t="s">
        <v>94</v>
      </c>
    </row>
    <row r="269" spans="1:5">
      <c r="A269" s="4" t="s">
        <v>124</v>
      </c>
      <c r="B269" s="5" t="n">
        <v>53913</v>
      </c>
      <c r="C269" s="5" t="n">
        <v>53153</v>
      </c>
    </row>
    <row r="270" spans="1:5">
      <c r="A270" s="4" t="s">
        <v>125</v>
      </c>
      <c r="B270" s="5" t="n">
        <v>6778254</v>
      </c>
      <c r="C270" s="5" t="n">
        <v>6605732</v>
      </c>
    </row>
    <row r="271" spans="1:5">
      <c r="A271" s="4" t="s">
        <v>126</v>
      </c>
      <c r="B271" s="5" t="n">
        <v>-2460429</v>
      </c>
      <c r="C271" s="5" t="n">
        <v>-2369282</v>
      </c>
    </row>
    <row r="272" spans="1:5">
      <c r="A272" s="4" t="s">
        <v>127</v>
      </c>
      <c r="B272" s="5" t="n">
        <v>307492</v>
      </c>
      <c r="C272" s="5" t="n">
        <v>211742</v>
      </c>
    </row>
    <row r="273" spans="1:5">
      <c r="A273" s="4" t="s">
        <v>128</v>
      </c>
      <c r="B273" s="5" t="n">
        <v>4679230</v>
      </c>
      <c r="C273" s="5" t="n">
        <v>4501345</v>
      </c>
    </row>
    <row r="274" spans="1:5">
      <c r="A274" s="4" t="s">
        <v>129</v>
      </c>
      <c r="B274" s="5" t="n">
        <v>7409</v>
      </c>
      <c r="C274" s="5" t="n">
        <v>7407</v>
      </c>
    </row>
    <row r="275" spans="1:5">
      <c r="A275" s="4" t="s">
        <v>95</v>
      </c>
      <c r="B275" s="5" t="n">
        <v>4686639</v>
      </c>
      <c r="C275" s="5" t="n">
        <v>4508752</v>
      </c>
    </row>
    <row r="276" spans="1:5">
      <c r="A276" s="4" t="s">
        <v>544</v>
      </c>
      <c r="B276" s="5" t="n">
        <v>0</v>
      </c>
      <c r="C276" s="5" t="n">
        <v>0</v>
      </c>
    </row>
    <row r="277" spans="1:5">
      <c r="A277" s="3" t="s">
        <v>96</v>
      </c>
    </row>
    <row r="278" spans="1:5">
      <c r="A278" s="4" t="s">
        <v>85</v>
      </c>
      <c r="B278" s="5" t="n">
        <v>9987</v>
      </c>
      <c r="C278" s="5" t="n">
        <v>74286</v>
      </c>
      <c r="D278" s="5" t="n">
        <v>22977</v>
      </c>
      <c r="E278" s="5" t="n">
        <v>24449</v>
      </c>
    </row>
    <row r="279" spans="1:5">
      <c r="A279" s="4" t="s">
        <v>545</v>
      </c>
      <c r="B279" s="5" t="n">
        <v>0</v>
      </c>
      <c r="C279" s="5" t="n">
        <v>0</v>
      </c>
    </row>
    <row r="280" spans="1:5">
      <c r="A280" s="4" t="s">
        <v>130</v>
      </c>
      <c r="B280" s="5" t="n">
        <v>133135</v>
      </c>
      <c r="C280" s="5" t="n">
        <v>123688</v>
      </c>
    </row>
    <row r="281" spans="1:5">
      <c r="A281" s="4" t="s">
        <v>131</v>
      </c>
      <c r="B281" s="5" t="n">
        <v>109707</v>
      </c>
      <c r="C281" s="5" t="n">
        <v>91693</v>
      </c>
    </row>
    <row r="282" spans="1:5">
      <c r="A282" s="4" t="s">
        <v>132</v>
      </c>
      <c r="B282" s="5" t="n">
        <v>4097</v>
      </c>
      <c r="C282" s="5" t="n">
        <v>5233</v>
      </c>
    </row>
    <row r="283" spans="1:5">
      <c r="A283" s="4" t="s">
        <v>133</v>
      </c>
      <c r="B283" s="5" t="n">
        <v>60253</v>
      </c>
      <c r="C283" s="5" t="n">
        <v>66430</v>
      </c>
    </row>
    <row r="284" spans="1:5">
      <c r="A284" s="4" t="s">
        <v>134</v>
      </c>
      <c r="B284" s="5" t="n">
        <v>55959</v>
      </c>
      <c r="C284" s="5" t="n">
        <v>53679</v>
      </c>
    </row>
    <row r="285" spans="1:5">
      <c r="A285" s="4" t="s">
        <v>135</v>
      </c>
      <c r="B285" s="5" t="n">
        <v>29871</v>
      </c>
      <c r="C285" s="5" t="n">
        <v>23100</v>
      </c>
    </row>
    <row r="286" spans="1:5">
      <c r="A286" s="4" t="s">
        <v>92</v>
      </c>
      <c r="B286" s="5" t="n">
        <v>72773</v>
      </c>
      <c r="C286" s="5" t="n">
        <v>66032</v>
      </c>
    </row>
    <row r="287" spans="1:5">
      <c r="A287" s="4" t="s">
        <v>136</v>
      </c>
      <c r="B287" s="5" t="n">
        <v>475782</v>
      </c>
      <c r="C287" s="5" t="n">
        <v>504141</v>
      </c>
    </row>
    <row r="288" spans="1:5">
      <c r="A288" s="3" t="s">
        <v>97</v>
      </c>
    </row>
    <row r="289" spans="1:5">
      <c r="A289" s="4" t="s">
        <v>92</v>
      </c>
      <c r="B289" s="5" t="n">
        <v>864191</v>
      </c>
      <c r="C289" s="5" t="n">
        <v>891419</v>
      </c>
    </row>
    <row r="290" spans="1:5">
      <c r="A290" s="4" t="s">
        <v>137</v>
      </c>
      <c r="B290" s="5" t="n">
        <v>661</v>
      </c>
      <c r="C290" s="5" t="n">
        <v>208</v>
      </c>
    </row>
    <row r="291" spans="1:5">
      <c r="A291" s="4" t="s">
        <v>61</v>
      </c>
      <c r="B291" s="5" t="n">
        <v>80228</v>
      </c>
      <c r="C291" s="5" t="n">
        <v>70908</v>
      </c>
    </row>
    <row r="292" spans="1:5">
      <c r="A292" s="4" t="s">
        <v>138</v>
      </c>
      <c r="B292" s="5" t="n">
        <v>945080</v>
      </c>
      <c r="C292" s="5" t="n">
        <v>962535</v>
      </c>
    </row>
    <row r="293" spans="1:5">
      <c r="A293" s="4" t="s">
        <v>98</v>
      </c>
      <c r="B293" s="5" t="n">
        <v>6107501</v>
      </c>
      <c r="C293" s="5" t="n">
        <v>5975428</v>
      </c>
    </row>
    <row r="294" spans="1:5">
      <c r="A294" s="3" t="s">
        <v>111</v>
      </c>
    </row>
    <row r="295" spans="1:5">
      <c r="A295" s="4" t="s">
        <v>541</v>
      </c>
      <c r="B295" s="5" t="n">
        <v>1829075</v>
      </c>
      <c r="C295" s="5" t="n">
        <v>1799787</v>
      </c>
      <c r="D295" s="7" t="n">
        <v>1766727</v>
      </c>
      <c r="E295" s="7" t="n">
        <v>1728325</v>
      </c>
    </row>
    <row r="296" spans="1:5">
      <c r="A296" s="4" t="s">
        <v>542</v>
      </c>
      <c r="B296" s="5" t="n">
        <v>34293</v>
      </c>
      <c r="C296" s="5" t="n">
        <v>34293</v>
      </c>
    </row>
    <row r="297" spans="1:5">
      <c r="A297" s="4" t="s">
        <v>141</v>
      </c>
      <c r="B297" s="5" t="n">
        <v>1318623</v>
      </c>
      <c r="C297" s="5" t="n">
        <v>1319260</v>
      </c>
    </row>
    <row r="298" spans="1:5">
      <c r="A298" s="4" t="s">
        <v>142</v>
      </c>
      <c r="B298" s="5" t="n">
        <v>3181991</v>
      </c>
      <c r="C298" s="5" t="n">
        <v>3153340</v>
      </c>
    </row>
    <row r="299" spans="1:5">
      <c r="A299" s="3" t="s">
        <v>119</v>
      </c>
    </row>
    <row r="300" spans="1:5">
      <c r="A300" s="4" t="s">
        <v>143</v>
      </c>
      <c r="B300" s="5" t="n">
        <v>6000</v>
      </c>
      <c r="C300" s="5" t="n">
        <v>0</v>
      </c>
    </row>
    <row r="301" spans="1:5">
      <c r="A301" s="4" t="s">
        <v>546</v>
      </c>
      <c r="B301" s="5" t="n">
        <v>0</v>
      </c>
      <c r="C301" s="5" t="n">
        <v>0</v>
      </c>
    </row>
    <row r="302" spans="1:5">
      <c r="A302" s="4" t="s">
        <v>100</v>
      </c>
      <c r="B302" s="5" t="n">
        <v>124240</v>
      </c>
      <c r="C302" s="5" t="n">
        <v>117814</v>
      </c>
    </row>
    <row r="303" spans="1:5">
      <c r="A303" s="4" t="s">
        <v>543</v>
      </c>
      <c r="B303" s="5" t="n">
        <v>25261</v>
      </c>
      <c r="C303" s="5" t="n">
        <v>22838</v>
      </c>
    </row>
    <row r="304" spans="1:5">
      <c r="A304" s="4" t="s">
        <v>144</v>
      </c>
      <c r="B304" s="5" t="n">
        <v>183365</v>
      </c>
      <c r="C304" s="5" t="n">
        <v>172730</v>
      </c>
    </row>
    <row r="305" spans="1:5">
      <c r="A305" s="4" t="s">
        <v>107</v>
      </c>
      <c r="B305" s="5" t="n">
        <v>3399</v>
      </c>
      <c r="C305" s="5" t="n">
        <v>3762</v>
      </c>
    </row>
    <row r="306" spans="1:5">
      <c r="A306" s="4" t="s">
        <v>61</v>
      </c>
      <c r="B306" s="5" t="n">
        <v>59611</v>
      </c>
      <c r="C306" s="5" t="n">
        <v>55221</v>
      </c>
    </row>
    <row r="307" spans="1:5">
      <c r="A307" s="4" t="s">
        <v>145</v>
      </c>
      <c r="B307" s="5" t="n">
        <v>401876</v>
      </c>
      <c r="C307" s="5" t="n">
        <v>372365</v>
      </c>
    </row>
    <row r="308" spans="1:5">
      <c r="A308" s="3" t="s">
        <v>120</v>
      </c>
    </row>
    <row r="309" spans="1:5">
      <c r="A309" s="4" t="s">
        <v>106</v>
      </c>
      <c r="B309" s="5" t="n">
        <v>767611</v>
      </c>
      <c r="C309" s="5" t="n">
        <v>733659</v>
      </c>
    </row>
    <row r="310" spans="1:5">
      <c r="A310" s="4" t="s">
        <v>107</v>
      </c>
      <c r="B310" s="5" t="n">
        <v>462817</v>
      </c>
      <c r="C310" s="5" t="n">
        <v>406931</v>
      </c>
    </row>
    <row r="311" spans="1:5">
      <c r="A311" s="4" t="s">
        <v>146</v>
      </c>
      <c r="B311" s="5" t="n">
        <v>88827</v>
      </c>
      <c r="C311" s="5" t="n">
        <v>88961</v>
      </c>
    </row>
    <row r="312" spans="1:5">
      <c r="A312" s="4" t="s">
        <v>109</v>
      </c>
      <c r="B312" s="5" t="n">
        <v>581713</v>
      </c>
      <c r="C312" s="5" t="n">
        <v>599726</v>
      </c>
    </row>
    <row r="313" spans="1:5">
      <c r="A313" s="4" t="s">
        <v>61</v>
      </c>
      <c r="B313" s="5" t="n">
        <v>57548</v>
      </c>
      <c r="C313" s="5" t="n">
        <v>76921</v>
      </c>
    </row>
    <row r="314" spans="1:5">
      <c r="A314" s="4" t="s">
        <v>147</v>
      </c>
      <c r="B314" s="5" t="n">
        <v>1958516</v>
      </c>
      <c r="C314" s="5" t="n">
        <v>1906198</v>
      </c>
    </row>
    <row r="315" spans="1:5">
      <c r="A315" s="4" t="s">
        <v>108</v>
      </c>
      <c r="B315" s="5" t="n">
        <v>565118</v>
      </c>
      <c r="C315" s="5" t="n">
        <v>543525</v>
      </c>
    </row>
    <row r="316" spans="1:5">
      <c r="A316" s="4" t="s">
        <v>123</v>
      </c>
      <c r="B316" s="7" t="n">
        <v>6107501</v>
      </c>
      <c r="C316" s="7" t="n">
        <v>59754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28</v>
      </c>
      <c r="D1" s="2" t="s">
        <v>1</v>
      </c>
    </row>
    <row r="2" spans="1:5">
      <c r="B2" s="2" t="s">
        <v>2</v>
      </c>
      <c r="C2" s="2" t="s">
        <v>29</v>
      </c>
      <c r="D2" s="2" t="s">
        <v>2</v>
      </c>
      <c r="E2" s="2" t="s">
        <v>29</v>
      </c>
    </row>
    <row r="3" spans="1:5">
      <c r="A3" s="3" t="s">
        <v>75</v>
      </c>
    </row>
    <row r="4" spans="1:5">
      <c r="A4" s="4" t="s">
        <v>76</v>
      </c>
      <c r="B4" s="7" t="n">
        <v>137</v>
      </c>
      <c r="C4" s="7" t="n">
        <v>-1417</v>
      </c>
      <c r="D4" s="7" t="n">
        <v>1619</v>
      </c>
      <c r="E4" s="7" t="n">
        <v>5413</v>
      </c>
    </row>
    <row r="5" spans="1:5">
      <c r="A5" s="4" t="s">
        <v>77</v>
      </c>
      <c r="B5" s="5" t="n">
        <v>0</v>
      </c>
      <c r="C5" s="5" t="n">
        <v>0</v>
      </c>
      <c r="D5" s="5" t="n">
        <v>0</v>
      </c>
      <c r="E5" s="5" t="n">
        <v>238</v>
      </c>
    </row>
    <row r="6" spans="1:5">
      <c r="A6" s="4" t="s">
        <v>78</v>
      </c>
      <c r="B6" s="5" t="n">
        <v>0</v>
      </c>
      <c r="C6" s="5" t="n">
        <v>205</v>
      </c>
      <c r="D6" s="5" t="n">
        <v>0</v>
      </c>
      <c r="E6" s="5" t="n">
        <v>368</v>
      </c>
    </row>
    <row r="7" spans="1:5">
      <c r="A7" s="4" t="s">
        <v>79</v>
      </c>
      <c r="B7" s="5" t="n">
        <v>0</v>
      </c>
      <c r="C7" s="5" t="n">
        <v>110</v>
      </c>
      <c r="D7" s="5" t="n">
        <v>-289</v>
      </c>
      <c r="E7" s="5" t="n">
        <v>75</v>
      </c>
    </row>
    <row r="8" spans="1:5">
      <c r="A8" s="4" t="s">
        <v>80</v>
      </c>
      <c r="B8" s="5" t="n">
        <v>-2516</v>
      </c>
      <c r="C8" s="5" t="n">
        <v>-2324</v>
      </c>
      <c r="D8" s="5" t="n">
        <v>-7526</v>
      </c>
      <c r="E8" s="5" t="n">
        <v>-6943</v>
      </c>
    </row>
    <row r="9" spans="1:5">
      <c r="A9" s="4" t="s">
        <v>81</v>
      </c>
      <c r="B9" s="5" t="n">
        <v>2290</v>
      </c>
      <c r="C9" s="5" t="n">
        <v>2109</v>
      </c>
      <c r="D9" s="5" t="n">
        <v>6872</v>
      </c>
      <c r="E9" s="5" t="n">
        <v>6327</v>
      </c>
    </row>
    <row r="10" spans="1:5">
      <c r="A10" s="4" t="s">
        <v>24</v>
      </c>
    </row>
    <row r="11" spans="1:5">
      <c r="A11" s="4" t="s">
        <v>78</v>
      </c>
      <c r="B11" s="5" t="n">
        <v>0</v>
      </c>
      <c r="C11" s="5" t="n">
        <v>205</v>
      </c>
      <c r="D11" s="5" t="n">
        <v>0</v>
      </c>
      <c r="E11" s="5" t="n">
        <v>368</v>
      </c>
    </row>
    <row r="12" spans="1:5">
      <c r="A12" s="4" t="s">
        <v>79</v>
      </c>
      <c r="B12" s="5" t="n">
        <v>0</v>
      </c>
      <c r="C12" s="5" t="n">
        <v>110</v>
      </c>
      <c r="D12" s="5" t="n">
        <v>-289</v>
      </c>
      <c r="E12" s="5" t="n">
        <v>110</v>
      </c>
    </row>
    <row r="13" spans="1:5">
      <c r="A13" s="4" t="s">
        <v>80</v>
      </c>
      <c r="B13" s="5" t="n">
        <v>-2306</v>
      </c>
      <c r="C13" s="5" t="n">
        <v>-2110</v>
      </c>
      <c r="D13" s="5" t="n">
        <v>-6916</v>
      </c>
      <c r="E13" s="5" t="n">
        <v>-6331</v>
      </c>
    </row>
    <row r="14" spans="1:5">
      <c r="A14" s="4" t="s">
        <v>81</v>
      </c>
      <c r="B14" s="7" t="n">
        <v>2290</v>
      </c>
      <c r="C14" s="7" t="n">
        <v>2109</v>
      </c>
      <c r="D14" s="7" t="n">
        <v>6872</v>
      </c>
      <c r="E14" s="7" t="n">
        <v>63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28</v>
      </c>
      <c r="D1" s="2" t="s">
        <v>1</v>
      </c>
    </row>
    <row r="2" spans="1:5">
      <c r="B2" s="2" t="s">
        <v>2</v>
      </c>
      <c r="C2" s="2" t="s">
        <v>29</v>
      </c>
      <c r="D2" s="2" t="s">
        <v>2</v>
      </c>
      <c r="E2" s="2" t="s">
        <v>29</v>
      </c>
    </row>
    <row r="3" spans="1:5">
      <c r="A3" s="3" t="s">
        <v>168</v>
      </c>
    </row>
    <row r="4" spans="1:5">
      <c r="A4" s="4" t="s">
        <v>548</v>
      </c>
      <c r="D4" s="7" t="n">
        <v>2066753</v>
      </c>
      <c r="E4" s="7" t="n">
        <v>1927640</v>
      </c>
    </row>
    <row r="5" spans="1:5">
      <c r="A5" s="4" t="s">
        <v>45</v>
      </c>
      <c r="B5" s="7" t="n">
        <v>60073</v>
      </c>
      <c r="C5" s="7" t="n">
        <v>127142</v>
      </c>
      <c r="D5" s="5" t="n">
        <v>132927</v>
      </c>
      <c r="E5" s="5" t="n">
        <v>203622</v>
      </c>
    </row>
    <row r="6" spans="1:5">
      <c r="A6" s="4" t="s">
        <v>72</v>
      </c>
      <c r="B6" s="5" t="n">
        <v>554</v>
      </c>
      <c r="C6" s="5" t="n">
        <v>-1669</v>
      </c>
      <c r="D6" s="5" t="n">
        <v>3909</v>
      </c>
      <c r="E6" s="5" t="n">
        <v>9239</v>
      </c>
    </row>
    <row r="7" spans="1:5">
      <c r="A7" s="4" t="s">
        <v>172</v>
      </c>
      <c r="D7" s="5" t="n">
        <v>-101149</v>
      </c>
      <c r="E7" s="5" t="n">
        <v>-100398</v>
      </c>
    </row>
    <row r="8" spans="1:5">
      <c r="A8" s="4" t="s">
        <v>549</v>
      </c>
      <c r="B8" s="5" t="n">
        <v>2103022</v>
      </c>
      <c r="C8" s="5" t="n">
        <v>2068388</v>
      </c>
      <c r="D8" s="5" t="n">
        <v>2103022</v>
      </c>
      <c r="E8" s="5" t="n">
        <v>2068388</v>
      </c>
    </row>
    <row r="9" spans="1:5">
      <c r="A9" s="4" t="s">
        <v>388</v>
      </c>
    </row>
    <row r="10" spans="1:5">
      <c r="A10" s="3" t="s">
        <v>168</v>
      </c>
    </row>
    <row r="11" spans="1:5">
      <c r="A11" s="4" t="s">
        <v>548</v>
      </c>
      <c r="D11" s="5" t="n">
        <v>1799787</v>
      </c>
      <c r="E11" s="5" t="n">
        <v>1728325</v>
      </c>
    </row>
    <row r="12" spans="1:5">
      <c r="A12" s="4" t="s">
        <v>45</v>
      </c>
      <c r="B12" s="5" t="n">
        <v>47487</v>
      </c>
      <c r="C12" s="5" t="n">
        <v>46974</v>
      </c>
      <c r="D12" s="5" t="n">
        <v>94596</v>
      </c>
      <c r="E12" s="5" t="n">
        <v>108198</v>
      </c>
    </row>
    <row r="13" spans="1:5">
      <c r="A13" s="4" t="s">
        <v>72</v>
      </c>
      <c r="B13" s="5" t="n">
        <v>22</v>
      </c>
      <c r="C13" s="5" t="n">
        <v>151</v>
      </c>
      <c r="D13" s="5" t="n">
        <v>521</v>
      </c>
      <c r="E13" s="5" t="n">
        <v>412</v>
      </c>
    </row>
    <row r="14" spans="1:5">
      <c r="A14" s="4" t="s">
        <v>172</v>
      </c>
      <c r="D14" s="5" t="n">
        <v>-65825</v>
      </c>
      <c r="E14" s="5" t="n">
        <v>-70199</v>
      </c>
    </row>
    <row r="15" spans="1:5">
      <c r="A15" s="4" t="s">
        <v>173</v>
      </c>
      <c r="D15" s="5" t="n">
        <v>-4</v>
      </c>
      <c r="E15" s="5" t="n">
        <v>-9</v>
      </c>
    </row>
    <row r="16" spans="1:5">
      <c r="A16" s="4" t="s">
        <v>549</v>
      </c>
      <c r="B16" s="5" t="n">
        <v>1829075</v>
      </c>
      <c r="C16" s="5" t="n">
        <v>1766727</v>
      </c>
      <c r="D16" s="5" t="n">
        <v>1829075</v>
      </c>
      <c r="E16" s="5" t="n">
        <v>1766727</v>
      </c>
    </row>
    <row r="17" spans="1:5">
      <c r="A17" s="4" t="s">
        <v>529</v>
      </c>
    </row>
    <row r="18" spans="1:5">
      <c r="A18" s="3" t="s">
        <v>168</v>
      </c>
    </row>
    <row r="19" spans="1:5">
      <c r="A19" s="4" t="s">
        <v>548</v>
      </c>
      <c r="D19" s="5" t="n">
        <v>291291</v>
      </c>
      <c r="E19" s="5" t="n">
        <v>292702</v>
      </c>
    </row>
    <row r="20" spans="1:5">
      <c r="A20" s="4" t="s">
        <v>45</v>
      </c>
      <c r="B20" s="5" t="n">
        <v>6434</v>
      </c>
      <c r="C20" s="5" t="n">
        <v>7304</v>
      </c>
      <c r="D20" s="5" t="n">
        <v>14650</v>
      </c>
      <c r="E20" s="5" t="n">
        <v>16486</v>
      </c>
    </row>
    <row r="21" spans="1:5">
      <c r="A21" s="4" t="s">
        <v>72</v>
      </c>
      <c r="B21" s="5" t="n">
        <v>0</v>
      </c>
      <c r="C21" s="5" t="n">
        <v>0</v>
      </c>
      <c r="D21" s="5" t="n">
        <v>1</v>
      </c>
      <c r="E21" s="5" t="n">
        <v>-1</v>
      </c>
    </row>
    <row r="22" spans="1:5">
      <c r="A22" s="4" t="s">
        <v>172</v>
      </c>
      <c r="D22" s="5" t="n">
        <v>-11622</v>
      </c>
      <c r="E22" s="5" t="n">
        <v>-9906</v>
      </c>
    </row>
    <row r="23" spans="1:5">
      <c r="A23" s="4" t="s">
        <v>173</v>
      </c>
      <c r="D23" s="5" t="n">
        <v>-1</v>
      </c>
      <c r="E23" s="5" t="n">
        <v>-5</v>
      </c>
    </row>
    <row r="24" spans="1:5">
      <c r="A24" s="4" t="s">
        <v>549</v>
      </c>
      <c r="B24" s="5" t="n">
        <v>294319</v>
      </c>
      <c r="C24" s="5" t="n">
        <v>299276</v>
      </c>
      <c r="D24" s="5" t="n">
        <v>294319</v>
      </c>
      <c r="E24" s="5" t="n">
        <v>299276</v>
      </c>
    </row>
    <row r="25" spans="1:5">
      <c r="A25" s="4" t="s">
        <v>507</v>
      </c>
    </row>
    <row r="26" spans="1:5">
      <c r="A26" s="3" t="s">
        <v>168</v>
      </c>
    </row>
    <row r="27" spans="1:5">
      <c r="A27" s="4" t="s">
        <v>548</v>
      </c>
      <c r="D27" s="5" t="n">
        <v>259554</v>
      </c>
      <c r="E27" s="5" t="n">
        <v>263725</v>
      </c>
    </row>
    <row r="28" spans="1:5">
      <c r="A28" s="4" t="s">
        <v>45</v>
      </c>
      <c r="B28" s="5" t="n">
        <v>6333</v>
      </c>
      <c r="C28" s="5" t="n">
        <v>7425</v>
      </c>
      <c r="D28" s="5" t="n">
        <v>14656</v>
      </c>
      <c r="E28" s="5" t="n">
        <v>17055</v>
      </c>
    </row>
    <row r="29" spans="1:5">
      <c r="A29" s="4" t="s">
        <v>72</v>
      </c>
      <c r="B29" s="5" t="n">
        <v>0</v>
      </c>
      <c r="C29" s="5" t="n">
        <v>-2</v>
      </c>
      <c r="D29" s="5" t="n">
        <v>0</v>
      </c>
      <c r="E29" s="5" t="n">
        <v>-4</v>
      </c>
    </row>
    <row r="30" spans="1:5">
      <c r="A30" s="4" t="s">
        <v>172</v>
      </c>
      <c r="D30" s="5" t="n">
        <v>-8959</v>
      </c>
      <c r="E30" s="5" t="n">
        <v>-9795</v>
      </c>
    </row>
    <row r="31" spans="1:5">
      <c r="A31" s="4" t="s">
        <v>173</v>
      </c>
      <c r="D31" s="5" t="n">
        <v>0</v>
      </c>
      <c r="E31" s="5" t="n">
        <v>0</v>
      </c>
    </row>
    <row r="32" spans="1:5">
      <c r="A32" s="4" t="s">
        <v>549</v>
      </c>
      <c r="B32" s="5" t="n">
        <v>265251</v>
      </c>
      <c r="C32" s="5" t="n">
        <v>270981</v>
      </c>
      <c r="D32" s="5" t="n">
        <v>265251</v>
      </c>
      <c r="E32" s="5" t="n">
        <v>270981</v>
      </c>
    </row>
    <row r="33" spans="1:5">
      <c r="A33" s="4" t="s">
        <v>533</v>
      </c>
    </row>
    <row r="34" spans="1:5">
      <c r="A34" s="3" t="s">
        <v>168</v>
      </c>
    </row>
    <row r="35" spans="1:5">
      <c r="A35" s="4" t="s">
        <v>548</v>
      </c>
      <c r="D35" s="5" t="n">
        <v>101</v>
      </c>
      <c r="E35" s="5" t="n">
        <v>101</v>
      </c>
    </row>
    <row r="36" spans="1:5">
      <c r="A36" s="4" t="s">
        <v>45</v>
      </c>
      <c r="B36" s="5" t="n">
        <v>0</v>
      </c>
      <c r="C36" s="5" t="n">
        <v>0</v>
      </c>
      <c r="D36" s="5" t="n">
        <v>0</v>
      </c>
      <c r="E36" s="5" t="n">
        <v>0</v>
      </c>
    </row>
    <row r="37" spans="1:5">
      <c r="A37" s="4" t="s">
        <v>72</v>
      </c>
      <c r="B37" s="5" t="n">
        <v>0</v>
      </c>
      <c r="C37" s="5" t="n">
        <v>0</v>
      </c>
      <c r="D37" s="5" t="n">
        <v>0</v>
      </c>
      <c r="E37" s="5" t="n">
        <v>0</v>
      </c>
    </row>
    <row r="38" spans="1:5">
      <c r="A38" s="4" t="s">
        <v>172</v>
      </c>
      <c r="D38" s="5" t="n">
        <v>0</v>
      </c>
      <c r="E38" s="5" t="n">
        <v>0</v>
      </c>
    </row>
    <row r="39" spans="1:5">
      <c r="A39" s="4" t="s">
        <v>173</v>
      </c>
      <c r="D39" s="5" t="n">
        <v>0</v>
      </c>
      <c r="E39" s="5" t="n">
        <v>0</v>
      </c>
    </row>
    <row r="40" spans="1:5">
      <c r="A40" s="4" t="s">
        <v>549</v>
      </c>
      <c r="B40" s="5" t="n">
        <v>101</v>
      </c>
      <c r="C40" s="5" t="n">
        <v>101</v>
      </c>
      <c r="D40" s="5" t="n">
        <v>101</v>
      </c>
      <c r="E40" s="5" t="n">
        <v>101</v>
      </c>
    </row>
    <row r="41" spans="1:5">
      <c r="A41" s="4" t="s">
        <v>534</v>
      </c>
    </row>
    <row r="42" spans="1:5">
      <c r="A42" s="3" t="s">
        <v>168</v>
      </c>
    </row>
    <row r="43" spans="1:5">
      <c r="A43" s="4" t="s">
        <v>548</v>
      </c>
      <c r="D43" s="5" t="n">
        <v>-550946</v>
      </c>
      <c r="E43" s="5" t="n">
        <v>-556528</v>
      </c>
    </row>
    <row r="44" spans="1:5">
      <c r="A44" s="4" t="s">
        <v>45</v>
      </c>
      <c r="B44" s="5" t="n">
        <v>-12767</v>
      </c>
      <c r="C44" s="5" t="n">
        <v>-14729</v>
      </c>
      <c r="D44" s="5" t="n">
        <v>-29306</v>
      </c>
      <c r="E44" s="5" t="n">
        <v>-33541</v>
      </c>
    </row>
    <row r="45" spans="1:5">
      <c r="A45" s="4" t="s">
        <v>72</v>
      </c>
      <c r="B45" s="5" t="n">
        <v>0</v>
      </c>
      <c r="C45" s="5" t="n">
        <v>2</v>
      </c>
      <c r="D45" s="5" t="n">
        <v>-1</v>
      </c>
      <c r="E45" s="5" t="n">
        <v>5</v>
      </c>
    </row>
    <row r="46" spans="1:5">
      <c r="A46" s="4" t="s">
        <v>172</v>
      </c>
      <c r="D46" s="5" t="n">
        <v>20581</v>
      </c>
      <c r="E46" s="5" t="n">
        <v>19701</v>
      </c>
    </row>
    <row r="47" spans="1:5">
      <c r="A47" s="4" t="s">
        <v>173</v>
      </c>
      <c r="D47" s="5" t="n">
        <v>1</v>
      </c>
      <c r="E47" s="5" t="n">
        <v>5</v>
      </c>
    </row>
    <row r="48" spans="1:5">
      <c r="A48" s="4" t="s">
        <v>549</v>
      </c>
      <c r="B48" s="5" t="n">
        <v>-559671</v>
      </c>
      <c r="C48" s="5" t="n">
        <v>-570358</v>
      </c>
      <c r="D48" s="5" t="n">
        <v>-559671</v>
      </c>
      <c r="E48" s="5" t="n">
        <v>-570358</v>
      </c>
    </row>
    <row r="49" spans="1:5">
      <c r="A49" s="4" t="s">
        <v>24</v>
      </c>
    </row>
    <row r="50" spans="1:5">
      <c r="A50" s="3" t="s">
        <v>168</v>
      </c>
    </row>
    <row r="51" spans="1:5">
      <c r="A51" s="4" t="s">
        <v>548</v>
      </c>
      <c r="D51" s="5" t="n">
        <v>1799787</v>
      </c>
      <c r="E51" s="5" t="n">
        <v>1728325</v>
      </c>
    </row>
    <row r="52" spans="1:5">
      <c r="A52" s="4" t="s">
        <v>45</v>
      </c>
      <c r="B52" s="5" t="n">
        <v>47487</v>
      </c>
      <c r="C52" s="5" t="n">
        <v>46974</v>
      </c>
      <c r="D52" s="5" t="n">
        <v>94596</v>
      </c>
      <c r="E52" s="5" t="n">
        <v>108198</v>
      </c>
    </row>
    <row r="53" spans="1:5">
      <c r="A53" s="4" t="s">
        <v>72</v>
      </c>
      <c r="B53" s="5" t="n">
        <v>22</v>
      </c>
      <c r="C53" s="5" t="n">
        <v>151</v>
      </c>
      <c r="D53" s="5" t="n">
        <v>521</v>
      </c>
      <c r="E53" s="5" t="n">
        <v>412</v>
      </c>
    </row>
    <row r="54" spans="1:5">
      <c r="A54" s="4" t="s">
        <v>172</v>
      </c>
      <c r="D54" s="5" t="n">
        <v>-65825</v>
      </c>
      <c r="E54" s="5" t="n">
        <v>-70199</v>
      </c>
    </row>
    <row r="55" spans="1:5">
      <c r="A55" s="4" t="s">
        <v>173</v>
      </c>
      <c r="D55" s="5" t="n">
        <v>-4</v>
      </c>
      <c r="E55" s="5" t="n">
        <v>-9</v>
      </c>
    </row>
    <row r="56" spans="1:5">
      <c r="A56" s="4" t="s">
        <v>549</v>
      </c>
      <c r="B56" s="7" t="n">
        <v>1829075</v>
      </c>
      <c r="C56" s="7" t="n">
        <v>1766727</v>
      </c>
      <c r="D56" s="7" t="n">
        <v>1829075</v>
      </c>
      <c r="E56" s="7" t="n">
        <v>17667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28</v>
      </c>
      <c r="D1" s="2" t="s">
        <v>1</v>
      </c>
    </row>
    <row r="2" spans="1:5">
      <c r="B2" s="2" t="s">
        <v>2</v>
      </c>
      <c r="C2" s="2" t="s">
        <v>29</v>
      </c>
      <c r="D2" s="2" t="s">
        <v>2</v>
      </c>
      <c r="E2" s="2" t="s">
        <v>29</v>
      </c>
    </row>
    <row r="3" spans="1:5">
      <c r="A3" s="3" t="s">
        <v>181</v>
      </c>
    </row>
    <row r="4" spans="1:5">
      <c r="A4" s="4" t="s">
        <v>43</v>
      </c>
      <c r="B4" s="7" t="n">
        <v>60544</v>
      </c>
      <c r="C4" s="7" t="n">
        <v>127613</v>
      </c>
      <c r="D4" s="7" t="n">
        <v>134344</v>
      </c>
      <c r="E4" s="7" t="n">
        <v>205039</v>
      </c>
    </row>
    <row r="5" spans="1:5">
      <c r="A5" s="3" t="s">
        <v>182</v>
      </c>
    </row>
    <row r="6" spans="1:5">
      <c r="A6" s="4" t="s">
        <v>183</v>
      </c>
      <c r="D6" s="5" t="n">
        <v>150123</v>
      </c>
      <c r="E6" s="5" t="n">
        <v>145684</v>
      </c>
    </row>
    <row r="7" spans="1:5">
      <c r="A7" s="4" t="s">
        <v>184</v>
      </c>
      <c r="D7" s="5" t="n">
        <v>15362</v>
      </c>
      <c r="E7" s="5" t="n">
        <v>7368</v>
      </c>
    </row>
    <row r="8" spans="1:5">
      <c r="A8" s="4" t="s">
        <v>106</v>
      </c>
      <c r="D8" s="5" t="n">
        <v>21397</v>
      </c>
      <c r="E8" s="5" t="n">
        <v>30667</v>
      </c>
    </row>
    <row r="9" spans="1:5">
      <c r="A9" s="4" t="s">
        <v>40</v>
      </c>
      <c r="B9" s="5" t="n">
        <v>-3482</v>
      </c>
      <c r="C9" s="5" t="n">
        <v>-2274</v>
      </c>
      <c r="D9" s="5" t="n">
        <v>-8908</v>
      </c>
      <c r="E9" s="5" t="n">
        <v>-6010</v>
      </c>
    </row>
    <row r="10" spans="1:5">
      <c r="A10" s="4" t="s">
        <v>61</v>
      </c>
      <c r="D10" s="5" t="n">
        <v>-1350</v>
      </c>
      <c r="E10" s="5" t="n">
        <v>3234</v>
      </c>
    </row>
    <row r="11" spans="1:5">
      <c r="A11" s="3" t="s">
        <v>189</v>
      </c>
    </row>
    <row r="12" spans="1:5">
      <c r="A12" s="4" t="s">
        <v>551</v>
      </c>
      <c r="D12" s="5" t="n">
        <v>6177</v>
      </c>
      <c r="E12" s="5" t="n">
        <v>6736</v>
      </c>
    </row>
    <row r="13" spans="1:5">
      <c r="A13" s="4" t="s">
        <v>192</v>
      </c>
      <c r="D13" s="5" t="n">
        <v>3922</v>
      </c>
      <c r="E13" s="5" t="n">
        <v>-2251</v>
      </c>
    </row>
    <row r="14" spans="1:5">
      <c r="A14" s="4" t="s">
        <v>552</v>
      </c>
      <c r="D14" s="5" t="n">
        <v>2828</v>
      </c>
      <c r="E14" s="5" t="n">
        <v>52558</v>
      </c>
    </row>
    <row r="15" spans="1:5">
      <c r="A15" s="4" t="s">
        <v>553</v>
      </c>
      <c r="D15" s="5" t="n">
        <v>670</v>
      </c>
      <c r="E15" s="5" t="n">
        <v>150</v>
      </c>
    </row>
    <row r="16" spans="1:5">
      <c r="A16" s="4" t="s">
        <v>196</v>
      </c>
      <c r="D16" s="5" t="n">
        <v>-22311</v>
      </c>
      <c r="E16" s="5" t="n">
        <v>-39850</v>
      </c>
    </row>
    <row r="17" spans="1:5">
      <c r="A17" s="4" t="s">
        <v>197</v>
      </c>
      <c r="D17" s="5" t="n">
        <v>291143</v>
      </c>
      <c r="E17" s="5" t="n">
        <v>409300</v>
      </c>
    </row>
    <row r="18" spans="1:5">
      <c r="A18" s="3" t="s">
        <v>198</v>
      </c>
    </row>
    <row r="19" spans="1:5">
      <c r="A19" s="4" t="s">
        <v>208</v>
      </c>
      <c r="D19" s="5" t="n">
        <v>-314404</v>
      </c>
      <c r="E19" s="5" t="n">
        <v>-259207</v>
      </c>
    </row>
    <row r="20" spans="1:5">
      <c r="A20" s="4" t="s">
        <v>108</v>
      </c>
      <c r="D20" s="5" t="n">
        <v>40603</v>
      </c>
      <c r="E20" s="5" t="n">
        <v>23568</v>
      </c>
    </row>
    <row r="21" spans="1:5">
      <c r="A21" s="4" t="s">
        <v>61</v>
      </c>
      <c r="D21" s="5" t="n">
        <v>1345</v>
      </c>
      <c r="E21" s="5" t="n">
        <v>112</v>
      </c>
    </row>
    <row r="22" spans="1:5">
      <c r="A22" s="4" t="s">
        <v>209</v>
      </c>
      <c r="D22" s="5" t="n">
        <v>-440359</v>
      </c>
      <c r="E22" s="5" t="n">
        <v>-535744</v>
      </c>
    </row>
    <row r="23" spans="1:5">
      <c r="A23" s="3" t="s">
        <v>210</v>
      </c>
    </row>
    <row r="24" spans="1:5">
      <c r="A24" s="4" t="s">
        <v>172</v>
      </c>
      <c r="D24" s="5" t="n">
        <v>-101149</v>
      </c>
      <c r="E24" s="5" t="n">
        <v>-83620</v>
      </c>
    </row>
    <row r="25" spans="1:5">
      <c r="A25" s="4" t="s">
        <v>216</v>
      </c>
      <c r="D25" s="5" t="n">
        <v>265000</v>
      </c>
      <c r="E25" s="5" t="n">
        <v>75000</v>
      </c>
    </row>
    <row r="26" spans="1:5">
      <c r="A26" s="4" t="s">
        <v>217</v>
      </c>
      <c r="D26" s="5" t="n">
        <v>-265000</v>
      </c>
      <c r="E26" s="5" t="n">
        <v>-75000</v>
      </c>
    </row>
    <row r="27" spans="1:5">
      <c r="A27" s="4" t="s">
        <v>554</v>
      </c>
      <c r="D27" s="5" t="n">
        <v>24498</v>
      </c>
      <c r="E27" s="5" t="n">
        <v>-103063</v>
      </c>
    </row>
    <row r="28" spans="1:5">
      <c r="A28" s="4" t="s">
        <v>61</v>
      </c>
      <c r="D28" s="5" t="n">
        <v>-9531</v>
      </c>
      <c r="E28" s="5" t="n">
        <v>-2361</v>
      </c>
    </row>
    <row r="29" spans="1:5">
      <c r="A29" s="4" t="s">
        <v>220</v>
      </c>
      <c r="D29" s="5" t="n">
        <v>72937</v>
      </c>
      <c r="E29" s="5" t="n">
        <v>110321</v>
      </c>
    </row>
    <row r="30" spans="1:5">
      <c r="A30" s="4" t="s">
        <v>221</v>
      </c>
      <c r="D30" s="5" t="n">
        <v>-76279</v>
      </c>
      <c r="E30" s="5" t="n">
        <v>-16123</v>
      </c>
    </row>
    <row r="31" spans="1:5">
      <c r="A31" s="4" t="s">
        <v>222</v>
      </c>
      <c r="D31" s="5" t="n">
        <v>278452</v>
      </c>
      <c r="E31" s="5" t="n">
        <v>300478</v>
      </c>
    </row>
    <row r="32" spans="1:5">
      <c r="A32" s="4" t="s">
        <v>223</v>
      </c>
      <c r="B32" s="5" t="n">
        <v>202173</v>
      </c>
      <c r="C32" s="5" t="n">
        <v>284355</v>
      </c>
      <c r="D32" s="5" t="n">
        <v>202173</v>
      </c>
      <c r="E32" s="5" t="n">
        <v>284355</v>
      </c>
    </row>
    <row r="33" spans="1:5">
      <c r="A33" s="4" t="s">
        <v>388</v>
      </c>
    </row>
    <row r="34" spans="1:5">
      <c r="A34" s="3" t="s">
        <v>181</v>
      </c>
    </row>
    <row r="35" spans="1:5">
      <c r="A35" s="4" t="s">
        <v>43</v>
      </c>
      <c r="B35" s="5" t="n">
        <v>47757</v>
      </c>
      <c r="C35" s="5" t="n">
        <v>47244</v>
      </c>
      <c r="D35" s="5" t="n">
        <v>95406</v>
      </c>
      <c r="E35" s="5" t="n">
        <v>109008</v>
      </c>
    </row>
    <row r="36" spans="1:5">
      <c r="A36" s="3" t="s">
        <v>182</v>
      </c>
    </row>
    <row r="37" spans="1:5">
      <c r="A37" s="4" t="s">
        <v>532</v>
      </c>
      <c r="D37" s="5" t="n">
        <v>-29381</v>
      </c>
      <c r="E37" s="5" t="n">
        <v>-33616</v>
      </c>
    </row>
    <row r="38" spans="1:5">
      <c r="A38" s="4" t="s">
        <v>555</v>
      </c>
      <c r="D38" s="5" t="n">
        <v>20656</v>
      </c>
      <c r="E38" s="5" t="n">
        <v>19776</v>
      </c>
    </row>
    <row r="39" spans="1:5">
      <c r="A39" s="4" t="s">
        <v>183</v>
      </c>
      <c r="D39" s="5" t="n">
        <v>98167</v>
      </c>
      <c r="E39" s="5" t="n">
        <v>94564</v>
      </c>
    </row>
    <row r="40" spans="1:5">
      <c r="A40" s="4" t="s">
        <v>184</v>
      </c>
      <c r="D40" s="5" t="n">
        <v>2168</v>
      </c>
      <c r="E40" s="5" t="n">
        <v>2462</v>
      </c>
    </row>
    <row r="41" spans="1:5">
      <c r="A41" s="4" t="s">
        <v>106</v>
      </c>
      <c r="D41" s="5" t="n">
        <v>12166</v>
      </c>
      <c r="E41" s="5" t="n">
        <v>41005</v>
      </c>
    </row>
    <row r="42" spans="1:5">
      <c r="A42" s="4" t="s">
        <v>40</v>
      </c>
      <c r="B42" s="5" t="n">
        <v>-3108</v>
      </c>
      <c r="C42" s="5" t="n">
        <v>-1806</v>
      </c>
      <c r="D42" s="5" t="n">
        <v>-7823</v>
      </c>
      <c r="E42" s="5" t="n">
        <v>-4771</v>
      </c>
    </row>
    <row r="43" spans="1:5">
      <c r="A43" s="4" t="s">
        <v>61</v>
      </c>
      <c r="D43" s="5" t="n">
        <v>216</v>
      </c>
      <c r="E43" s="5" t="n">
        <v>2925</v>
      </c>
    </row>
    <row r="44" spans="1:5">
      <c r="A44" s="3" t="s">
        <v>189</v>
      </c>
    </row>
    <row r="45" spans="1:5">
      <c r="A45" s="4" t="s">
        <v>224</v>
      </c>
      <c r="D45" s="5" t="n">
        <v>-6114</v>
      </c>
      <c r="E45" s="5" t="n">
        <v>328</v>
      </c>
    </row>
    <row r="46" spans="1:5">
      <c r="A46" s="4" t="s">
        <v>225</v>
      </c>
      <c r="D46" s="5" t="n">
        <v>-14823</v>
      </c>
      <c r="E46" s="5" t="n">
        <v>-9673</v>
      </c>
    </row>
    <row r="47" spans="1:5">
      <c r="A47" s="4" t="s">
        <v>551</v>
      </c>
      <c r="D47" s="5" t="n">
        <v>6779</v>
      </c>
      <c r="E47" s="5" t="n">
        <v>4157</v>
      </c>
    </row>
    <row r="48" spans="1:5">
      <c r="A48" s="4" t="s">
        <v>556</v>
      </c>
      <c r="D48" s="5" t="n">
        <v>1063</v>
      </c>
      <c r="E48" s="5" t="n">
        <v>-1755</v>
      </c>
    </row>
    <row r="49" spans="1:5">
      <c r="A49" s="4" t="s">
        <v>192</v>
      </c>
      <c r="D49" s="5" t="n">
        <v>9471</v>
      </c>
      <c r="E49" s="5" t="n">
        <v>-2474</v>
      </c>
    </row>
    <row r="50" spans="1:5">
      <c r="A50" s="4" t="s">
        <v>227</v>
      </c>
      <c r="D50" s="5" t="n">
        <v>-22224</v>
      </c>
      <c r="E50" s="5" t="n">
        <v>-2628</v>
      </c>
    </row>
    <row r="51" spans="1:5">
      <c r="A51" s="4" t="s">
        <v>552</v>
      </c>
      <c r="D51" s="5" t="n">
        <v>10920</v>
      </c>
      <c r="E51" s="5" t="n">
        <v>-7324</v>
      </c>
    </row>
    <row r="52" spans="1:5">
      <c r="A52" s="4" t="s">
        <v>553</v>
      </c>
      <c r="D52" s="5" t="n">
        <v>532</v>
      </c>
      <c r="E52" s="5" t="n">
        <v>449</v>
      </c>
    </row>
    <row r="53" spans="1:5">
      <c r="A53" s="4" t="s">
        <v>196</v>
      </c>
      <c r="D53" s="5" t="n">
        <v>-2709</v>
      </c>
      <c r="E53" s="5" t="n">
        <v>-10548</v>
      </c>
    </row>
    <row r="54" spans="1:5">
      <c r="A54" s="4" t="s">
        <v>197</v>
      </c>
      <c r="D54" s="5" t="n">
        <v>174470</v>
      </c>
      <c r="E54" s="5" t="n">
        <v>201885</v>
      </c>
    </row>
    <row r="55" spans="1:5">
      <c r="A55" s="3" t="s">
        <v>198</v>
      </c>
    </row>
    <row r="56" spans="1:5">
      <c r="A56" s="4" t="s">
        <v>208</v>
      </c>
      <c r="D56" s="5" t="n">
        <v>-207493</v>
      </c>
      <c r="E56" s="5" t="n">
        <v>-188415</v>
      </c>
    </row>
    <row r="57" spans="1:5">
      <c r="A57" s="4" t="s">
        <v>108</v>
      </c>
      <c r="D57" s="5" t="n">
        <v>34787</v>
      </c>
      <c r="E57" s="5" t="n">
        <v>18181</v>
      </c>
    </row>
    <row r="58" spans="1:5">
      <c r="A58" s="4" t="s">
        <v>61</v>
      </c>
      <c r="D58" s="5" t="n">
        <v>6089</v>
      </c>
      <c r="E58" s="5" t="n">
        <v>901</v>
      </c>
    </row>
    <row r="59" spans="1:5">
      <c r="A59" s="4" t="s">
        <v>557</v>
      </c>
      <c r="D59" s="5" t="n">
        <v>0</v>
      </c>
      <c r="E59" s="5" t="n">
        <v>0</v>
      </c>
    </row>
    <row r="60" spans="1:5">
      <c r="A60" s="4" t="s">
        <v>209</v>
      </c>
      <c r="D60" s="5" t="n">
        <v>-166617</v>
      </c>
      <c r="E60" s="5" t="n">
        <v>-169333</v>
      </c>
    </row>
    <row r="61" spans="1:5">
      <c r="A61" s="3" t="s">
        <v>210</v>
      </c>
    </row>
    <row r="62" spans="1:5">
      <c r="A62" s="4" t="s">
        <v>172</v>
      </c>
      <c r="D62" s="5" t="n">
        <v>-65825</v>
      </c>
      <c r="E62" s="5" t="n">
        <v>-70199</v>
      </c>
    </row>
    <row r="63" spans="1:5">
      <c r="A63" s="4" t="s">
        <v>228</v>
      </c>
      <c r="D63" s="5" t="n">
        <v>-810</v>
      </c>
      <c r="E63" s="5" t="n">
        <v>-810</v>
      </c>
    </row>
    <row r="64" spans="1:5">
      <c r="A64" s="4" t="s">
        <v>216</v>
      </c>
      <c r="D64" s="5" t="n">
        <v>162000</v>
      </c>
    </row>
    <row r="65" spans="1:5">
      <c r="A65" s="4" t="s">
        <v>217</v>
      </c>
      <c r="D65" s="5" t="n">
        <v>-162000</v>
      </c>
    </row>
    <row r="66" spans="1:5">
      <c r="A66" s="4" t="s">
        <v>554</v>
      </c>
      <c r="D66" s="5" t="n">
        <v>3100</v>
      </c>
      <c r="E66" s="5" t="n">
        <v>32000</v>
      </c>
    </row>
    <row r="67" spans="1:5">
      <c r="A67" s="4" t="s">
        <v>61</v>
      </c>
      <c r="D67" s="5" t="n">
        <v>-2252</v>
      </c>
      <c r="E67" s="5" t="n">
        <v>-3</v>
      </c>
    </row>
    <row r="68" spans="1:5">
      <c r="A68" s="4" t="s">
        <v>220</v>
      </c>
      <c r="D68" s="5" t="n">
        <v>-65787</v>
      </c>
      <c r="E68" s="5" t="n">
        <v>-39012</v>
      </c>
    </row>
    <row r="69" spans="1:5">
      <c r="A69" s="4" t="s">
        <v>221</v>
      </c>
      <c r="D69" s="5" t="n">
        <v>-57934</v>
      </c>
      <c r="E69" s="5" t="n">
        <v>-6460</v>
      </c>
    </row>
    <row r="70" spans="1:5">
      <c r="A70" s="4" t="s">
        <v>222</v>
      </c>
      <c r="D70" s="5" t="n">
        <v>61388</v>
      </c>
      <c r="E70" s="5" t="n">
        <v>16281</v>
      </c>
    </row>
    <row r="71" spans="1:5">
      <c r="A71" s="4" t="s">
        <v>223</v>
      </c>
      <c r="B71" s="5" t="n">
        <v>3454</v>
      </c>
      <c r="C71" s="5" t="n">
        <v>9821</v>
      </c>
      <c r="D71" s="5" t="n">
        <v>3454</v>
      </c>
      <c r="E71" s="5" t="n">
        <v>9821</v>
      </c>
    </row>
    <row r="72" spans="1:5">
      <c r="A72" s="4" t="s">
        <v>529</v>
      </c>
    </row>
    <row r="73" spans="1:5">
      <c r="A73" s="3" t="s">
        <v>181</v>
      </c>
    </row>
    <row r="74" spans="1:5">
      <c r="A74" s="4" t="s">
        <v>43</v>
      </c>
      <c r="B74" s="5" t="n">
        <v>6567</v>
      </c>
      <c r="C74" s="5" t="n">
        <v>7437</v>
      </c>
      <c r="D74" s="5" t="n">
        <v>15050</v>
      </c>
      <c r="E74" s="5" t="n">
        <v>16886</v>
      </c>
    </row>
    <row r="75" spans="1:5">
      <c r="A75" s="3" t="s">
        <v>182</v>
      </c>
    </row>
    <row r="76" spans="1:5">
      <c r="A76" s="4" t="s">
        <v>532</v>
      </c>
      <c r="D76" s="5" t="n">
        <v>0</v>
      </c>
      <c r="E76" s="5" t="n">
        <v>0</v>
      </c>
    </row>
    <row r="77" spans="1:5">
      <c r="A77" s="4" t="s">
        <v>555</v>
      </c>
      <c r="D77" s="5" t="n">
        <v>0</v>
      </c>
      <c r="E77" s="5" t="n">
        <v>0</v>
      </c>
    </row>
    <row r="78" spans="1:5">
      <c r="A78" s="4" t="s">
        <v>183</v>
      </c>
      <c r="D78" s="5" t="n">
        <v>29056</v>
      </c>
      <c r="E78" s="5" t="n">
        <v>28347</v>
      </c>
    </row>
    <row r="79" spans="1:5">
      <c r="A79" s="4" t="s">
        <v>184</v>
      </c>
      <c r="D79" s="5" t="n">
        <v>1718</v>
      </c>
      <c r="E79" s="5" t="n">
        <v>1366</v>
      </c>
    </row>
    <row r="80" spans="1:5">
      <c r="A80" s="4" t="s">
        <v>106</v>
      </c>
      <c r="D80" s="5" t="n">
        <v>5237</v>
      </c>
      <c r="E80" s="5" t="n">
        <v>4529</v>
      </c>
    </row>
    <row r="81" spans="1:5">
      <c r="A81" s="4" t="s">
        <v>40</v>
      </c>
      <c r="B81" s="5" t="n">
        <v>-167</v>
      </c>
      <c r="C81" s="5" t="n">
        <v>-238</v>
      </c>
      <c r="D81" s="5" t="n">
        <v>-416</v>
      </c>
      <c r="E81" s="5" t="n">
        <v>-571</v>
      </c>
    </row>
    <row r="82" spans="1:5">
      <c r="A82" s="4" t="s">
        <v>61</v>
      </c>
      <c r="D82" s="5" t="n">
        <v>566</v>
      </c>
      <c r="E82" s="5" t="n">
        <v>162</v>
      </c>
    </row>
    <row r="83" spans="1:5">
      <c r="A83" s="3" t="s">
        <v>189</v>
      </c>
    </row>
    <row r="84" spans="1:5">
      <c r="A84" s="4" t="s">
        <v>224</v>
      </c>
      <c r="D84" s="5" t="n">
        <v>-1127</v>
      </c>
      <c r="E84" s="5" t="n">
        <v>-2716</v>
      </c>
    </row>
    <row r="85" spans="1:5">
      <c r="A85" s="4" t="s">
        <v>225</v>
      </c>
      <c r="D85" s="5" t="n">
        <v>-1581</v>
      </c>
      <c r="E85" s="5" t="n">
        <v>-373</v>
      </c>
    </row>
    <row r="86" spans="1:5">
      <c r="A86" s="4" t="s">
        <v>551</v>
      </c>
      <c r="D86" s="5" t="n">
        <v>195</v>
      </c>
      <c r="E86" s="5" t="n">
        <v>1425</v>
      </c>
    </row>
    <row r="87" spans="1:5">
      <c r="A87" s="4" t="s">
        <v>556</v>
      </c>
      <c r="D87" s="5" t="n">
        <v>-1580</v>
      </c>
      <c r="E87" s="5" t="n">
        <v>-1559</v>
      </c>
    </row>
    <row r="88" spans="1:5">
      <c r="A88" s="4" t="s">
        <v>192</v>
      </c>
      <c r="D88" s="5" t="n">
        <v>-2935</v>
      </c>
      <c r="E88" s="5" t="n">
        <v>-150</v>
      </c>
    </row>
    <row r="89" spans="1:5">
      <c r="A89" s="4" t="s">
        <v>227</v>
      </c>
      <c r="D89" s="5" t="n">
        <v>-2955</v>
      </c>
      <c r="E89" s="5" t="n">
        <v>143</v>
      </c>
    </row>
    <row r="90" spans="1:5">
      <c r="A90" s="4" t="s">
        <v>552</v>
      </c>
      <c r="D90" s="5" t="n">
        <v>-758</v>
      </c>
      <c r="E90" s="5" t="n">
        <v>2230</v>
      </c>
    </row>
    <row r="91" spans="1:5">
      <c r="A91" s="4" t="s">
        <v>553</v>
      </c>
      <c r="D91" s="5" t="n">
        <v>39</v>
      </c>
      <c r="E91" s="5" t="n">
        <v>40</v>
      </c>
    </row>
    <row r="92" spans="1:5">
      <c r="A92" s="4" t="s">
        <v>196</v>
      </c>
      <c r="D92" s="5" t="n">
        <v>1059</v>
      </c>
      <c r="E92" s="5" t="n">
        <v>2856</v>
      </c>
    </row>
    <row r="93" spans="1:5">
      <c r="A93" s="4" t="s">
        <v>197</v>
      </c>
      <c r="D93" s="5" t="n">
        <v>41568</v>
      </c>
      <c r="E93" s="5" t="n">
        <v>52615</v>
      </c>
    </row>
    <row r="94" spans="1:5">
      <c r="A94" s="3" t="s">
        <v>198</v>
      </c>
    </row>
    <row r="95" spans="1:5">
      <c r="A95" s="4" t="s">
        <v>208</v>
      </c>
      <c r="D95" s="5" t="n">
        <v>-36405</v>
      </c>
      <c r="E95" s="5" t="n">
        <v>-37835</v>
      </c>
    </row>
    <row r="96" spans="1:5">
      <c r="A96" s="4" t="s">
        <v>108</v>
      </c>
      <c r="D96" s="5" t="n">
        <v>3460</v>
      </c>
      <c r="E96" s="5" t="n">
        <v>2691</v>
      </c>
    </row>
    <row r="97" spans="1:5">
      <c r="A97" s="4" t="s">
        <v>61</v>
      </c>
      <c r="D97" s="5" t="n">
        <v>871</v>
      </c>
      <c r="E97" s="5" t="n">
        <v>169</v>
      </c>
    </row>
    <row r="98" spans="1:5">
      <c r="A98" s="4" t="s">
        <v>557</v>
      </c>
      <c r="D98" s="5" t="n">
        <v>-3100</v>
      </c>
      <c r="E98" s="5" t="n">
        <v>-3000</v>
      </c>
    </row>
    <row r="99" spans="1:5">
      <c r="A99" s="4" t="s">
        <v>209</v>
      </c>
      <c r="D99" s="5" t="n">
        <v>-35174</v>
      </c>
      <c r="E99" s="5" t="n">
        <v>-37975</v>
      </c>
    </row>
    <row r="100" spans="1:5">
      <c r="A100" s="3" t="s">
        <v>210</v>
      </c>
    </row>
    <row r="101" spans="1:5">
      <c r="A101" s="4" t="s">
        <v>172</v>
      </c>
      <c r="D101" s="5" t="n">
        <v>-11622</v>
      </c>
      <c r="E101" s="5" t="n">
        <v>-9906</v>
      </c>
    </row>
    <row r="102" spans="1:5">
      <c r="A102" s="4" t="s">
        <v>228</v>
      </c>
      <c r="D102" s="5" t="n">
        <v>-400</v>
      </c>
      <c r="E102" s="5" t="n">
        <v>-400</v>
      </c>
    </row>
    <row r="103" spans="1:5">
      <c r="A103" s="4" t="s">
        <v>216</v>
      </c>
      <c r="D103" s="5" t="n">
        <v>28000</v>
      </c>
    </row>
    <row r="104" spans="1:5">
      <c r="A104" s="4" t="s">
        <v>217</v>
      </c>
      <c r="D104" s="5" t="n">
        <v>-28000</v>
      </c>
    </row>
    <row r="105" spans="1:5">
      <c r="A105" s="4" t="s">
        <v>554</v>
      </c>
      <c r="D105" s="5" t="n">
        <v>0</v>
      </c>
      <c r="E105" s="5" t="n">
        <v>0</v>
      </c>
    </row>
    <row r="106" spans="1:5">
      <c r="A106" s="4" t="s">
        <v>61</v>
      </c>
      <c r="D106" s="5" t="n">
        <v>-407</v>
      </c>
      <c r="E106" s="5" t="n">
        <v>-8</v>
      </c>
    </row>
    <row r="107" spans="1:5">
      <c r="A107" s="4" t="s">
        <v>220</v>
      </c>
      <c r="D107" s="5" t="n">
        <v>-12429</v>
      </c>
      <c r="E107" s="5" t="n">
        <v>-10314</v>
      </c>
    </row>
    <row r="108" spans="1:5">
      <c r="A108" s="4" t="s">
        <v>221</v>
      </c>
      <c r="D108" s="5" t="n">
        <v>-6035</v>
      </c>
      <c r="E108" s="5" t="n">
        <v>4326</v>
      </c>
    </row>
    <row r="109" spans="1:5">
      <c r="A109" s="4" t="s">
        <v>222</v>
      </c>
      <c r="D109" s="5" t="n">
        <v>10749</v>
      </c>
      <c r="E109" s="5" t="n">
        <v>2682</v>
      </c>
    </row>
    <row r="110" spans="1:5">
      <c r="A110" s="4" t="s">
        <v>223</v>
      </c>
      <c r="B110" s="5" t="n">
        <v>4714</v>
      </c>
      <c r="C110" s="5" t="n">
        <v>7008</v>
      </c>
      <c r="D110" s="5" t="n">
        <v>4714</v>
      </c>
      <c r="E110" s="5" t="n">
        <v>7008</v>
      </c>
    </row>
    <row r="111" spans="1:5">
      <c r="A111" s="4" t="s">
        <v>507</v>
      </c>
    </row>
    <row r="112" spans="1:5">
      <c r="A112" s="3" t="s">
        <v>181</v>
      </c>
    </row>
    <row r="113" spans="1:5">
      <c r="A113" s="4" t="s">
        <v>43</v>
      </c>
      <c r="B113" s="5" t="n">
        <v>6428</v>
      </c>
      <c r="C113" s="5" t="n">
        <v>7520</v>
      </c>
      <c r="D113" s="5" t="n">
        <v>14942</v>
      </c>
      <c r="E113" s="5" t="n">
        <v>17341</v>
      </c>
    </row>
    <row r="114" spans="1:5">
      <c r="A114" s="3" t="s">
        <v>182</v>
      </c>
    </row>
    <row r="115" spans="1:5">
      <c r="A115" s="4" t="s">
        <v>532</v>
      </c>
      <c r="D115" s="5" t="n">
        <v>0</v>
      </c>
      <c r="E115" s="5" t="n">
        <v>0</v>
      </c>
    </row>
    <row r="116" spans="1:5">
      <c r="A116" s="4" t="s">
        <v>555</v>
      </c>
      <c r="D116" s="5" t="n">
        <v>0</v>
      </c>
      <c r="E116" s="5" t="n">
        <v>0</v>
      </c>
    </row>
    <row r="117" spans="1:5">
      <c r="A117" s="4" t="s">
        <v>183</v>
      </c>
      <c r="D117" s="5" t="n">
        <v>17355</v>
      </c>
      <c r="E117" s="5" t="n">
        <v>17389</v>
      </c>
    </row>
    <row r="118" spans="1:5">
      <c r="A118" s="4" t="s">
        <v>184</v>
      </c>
      <c r="D118" s="5" t="n">
        <v>2232</v>
      </c>
      <c r="E118" s="5" t="n">
        <v>1552</v>
      </c>
    </row>
    <row r="119" spans="1:5">
      <c r="A119" s="4" t="s">
        <v>106</v>
      </c>
      <c r="D119" s="5" t="n">
        <v>7493</v>
      </c>
      <c r="E119" s="5" t="n">
        <v>10085</v>
      </c>
    </row>
    <row r="120" spans="1:5">
      <c r="A120" s="4" t="s">
        <v>40</v>
      </c>
      <c r="B120" s="5" t="n">
        <v>-207</v>
      </c>
      <c r="C120" s="5" t="n">
        <v>-230</v>
      </c>
      <c r="D120" s="5" t="n">
        <v>-669</v>
      </c>
      <c r="E120" s="5" t="n">
        <v>-668</v>
      </c>
    </row>
    <row r="121" spans="1:5">
      <c r="A121" s="4" t="s">
        <v>61</v>
      </c>
      <c r="D121" s="5" t="n">
        <v>-256</v>
      </c>
      <c r="E121" s="5" t="n">
        <v>147</v>
      </c>
    </row>
    <row r="122" spans="1:5">
      <c r="A122" s="3" t="s">
        <v>189</v>
      </c>
    </row>
    <row r="123" spans="1:5">
      <c r="A123" s="4" t="s">
        <v>224</v>
      </c>
      <c r="D123" s="5" t="n">
        <v>-1912</v>
      </c>
      <c r="E123" s="5" t="n">
        <v>-1313</v>
      </c>
    </row>
    <row r="124" spans="1:5">
      <c r="A124" s="4" t="s">
        <v>225</v>
      </c>
      <c r="D124" s="5" t="n">
        <v>-1610</v>
      </c>
      <c r="E124" s="5" t="n">
        <v>-612</v>
      </c>
    </row>
    <row r="125" spans="1:5">
      <c r="A125" s="4" t="s">
        <v>551</v>
      </c>
      <c r="D125" s="5" t="n">
        <v>-797</v>
      </c>
      <c r="E125" s="5" t="n">
        <v>1154</v>
      </c>
    </row>
    <row r="126" spans="1:5">
      <c r="A126" s="4" t="s">
        <v>556</v>
      </c>
      <c r="D126" s="5" t="n">
        <v>-1763</v>
      </c>
      <c r="E126" s="5" t="n">
        <v>387</v>
      </c>
    </row>
    <row r="127" spans="1:5">
      <c r="A127" s="4" t="s">
        <v>192</v>
      </c>
      <c r="D127" s="5" t="n">
        <v>-2614</v>
      </c>
      <c r="E127" s="5" t="n">
        <v>373</v>
      </c>
    </row>
    <row r="128" spans="1:5">
      <c r="A128" s="4" t="s">
        <v>227</v>
      </c>
      <c r="D128" s="5" t="n">
        <v>2338</v>
      </c>
      <c r="E128" s="5" t="n">
        <v>1809</v>
      </c>
    </row>
    <row r="129" spans="1:5">
      <c r="A129" s="4" t="s">
        <v>552</v>
      </c>
      <c r="D129" s="5" t="n">
        <v>210</v>
      </c>
      <c r="E129" s="5" t="n">
        <v>-4472</v>
      </c>
    </row>
    <row r="130" spans="1:5">
      <c r="A130" s="4" t="s">
        <v>553</v>
      </c>
      <c r="D130" s="5" t="n">
        <v>-118</v>
      </c>
      <c r="E130" s="5" t="n">
        <v>-129</v>
      </c>
    </row>
    <row r="131" spans="1:5">
      <c r="A131" s="4" t="s">
        <v>196</v>
      </c>
      <c r="D131" s="5" t="n">
        <v>54</v>
      </c>
      <c r="E131" s="5" t="n">
        <v>-2571</v>
      </c>
    </row>
    <row r="132" spans="1:5">
      <c r="A132" s="4" t="s">
        <v>197</v>
      </c>
      <c r="D132" s="5" t="n">
        <v>34885</v>
      </c>
      <c r="E132" s="5" t="n">
        <v>40472</v>
      </c>
    </row>
    <row r="133" spans="1:5">
      <c r="A133" s="3" t="s">
        <v>198</v>
      </c>
    </row>
    <row r="134" spans="1:5">
      <c r="A134" s="4" t="s">
        <v>208</v>
      </c>
      <c r="D134" s="5" t="n">
        <v>-34106</v>
      </c>
      <c r="E134" s="5" t="n">
        <v>-24454</v>
      </c>
    </row>
    <row r="135" spans="1:5">
      <c r="A135" s="4" t="s">
        <v>108</v>
      </c>
      <c r="D135" s="5" t="n">
        <v>2356</v>
      </c>
      <c r="E135" s="5" t="n">
        <v>2696</v>
      </c>
    </row>
    <row r="136" spans="1:5">
      <c r="A136" s="4" t="s">
        <v>61</v>
      </c>
      <c r="D136" s="5" t="n">
        <v>714</v>
      </c>
      <c r="E136" s="5" t="n">
        <v>30</v>
      </c>
    </row>
    <row r="137" spans="1:5">
      <c r="A137" s="4" t="s">
        <v>557</v>
      </c>
      <c r="D137" s="5" t="n">
        <v>6000</v>
      </c>
      <c r="E137" s="5" t="n">
        <v>-8000</v>
      </c>
    </row>
    <row r="138" spans="1:5">
      <c r="A138" s="4" t="s">
        <v>209</v>
      </c>
      <c r="D138" s="5" t="n">
        <v>-25036</v>
      </c>
      <c r="E138" s="5" t="n">
        <v>-29728</v>
      </c>
    </row>
    <row r="139" spans="1:5">
      <c r="A139" s="3" t="s">
        <v>210</v>
      </c>
    </row>
    <row r="140" spans="1:5">
      <c r="A140" s="4" t="s">
        <v>172</v>
      </c>
      <c r="D140" s="5" t="n">
        <v>-8959</v>
      </c>
      <c r="E140" s="5" t="n">
        <v>-9795</v>
      </c>
    </row>
    <row r="141" spans="1:5">
      <c r="A141" s="4" t="s">
        <v>228</v>
      </c>
      <c r="D141" s="5" t="n">
        <v>-286</v>
      </c>
      <c r="E141" s="5" t="n">
        <v>-286</v>
      </c>
    </row>
    <row r="142" spans="1:5">
      <c r="A142" s="4" t="s">
        <v>216</v>
      </c>
      <c r="D142" s="5" t="n">
        <v>75000</v>
      </c>
    </row>
    <row r="143" spans="1:5">
      <c r="A143" s="4" t="s">
        <v>217</v>
      </c>
      <c r="D143" s="5" t="n">
        <v>-75000</v>
      </c>
    </row>
    <row r="144" spans="1:5">
      <c r="A144" s="4" t="s">
        <v>554</v>
      </c>
      <c r="D144" s="5" t="n">
        <v>0</v>
      </c>
      <c r="E144" s="5" t="n">
        <v>0</v>
      </c>
    </row>
    <row r="145" spans="1:5">
      <c r="A145" s="4" t="s">
        <v>61</v>
      </c>
      <c r="D145" s="5" t="n">
        <v>-934</v>
      </c>
      <c r="E145" s="5" t="n">
        <v>-1</v>
      </c>
    </row>
    <row r="146" spans="1:5">
      <c r="A146" s="4" t="s">
        <v>220</v>
      </c>
      <c r="D146" s="5" t="n">
        <v>-10179</v>
      </c>
      <c r="E146" s="5" t="n">
        <v>-10082</v>
      </c>
    </row>
    <row r="147" spans="1:5">
      <c r="A147" s="4" t="s">
        <v>221</v>
      </c>
      <c r="D147" s="5" t="n">
        <v>-330</v>
      </c>
      <c r="E147" s="5" t="n">
        <v>662</v>
      </c>
    </row>
    <row r="148" spans="1:5">
      <c r="A148" s="4" t="s">
        <v>222</v>
      </c>
      <c r="D148" s="5" t="n">
        <v>2048</v>
      </c>
      <c r="E148" s="5" t="n">
        <v>5385</v>
      </c>
    </row>
    <row r="149" spans="1:5">
      <c r="A149" s="4" t="s">
        <v>223</v>
      </c>
      <c r="B149" s="5" t="n">
        <v>1718</v>
      </c>
      <c r="C149" s="5" t="n">
        <v>6047</v>
      </c>
      <c r="D149" s="5" t="n">
        <v>1718</v>
      </c>
      <c r="E149" s="5" t="n">
        <v>6047</v>
      </c>
    </row>
    <row r="150" spans="1:5">
      <c r="A150" s="4" t="s">
        <v>533</v>
      </c>
    </row>
    <row r="151" spans="1:5">
      <c r="A151" s="3" t="s">
        <v>181</v>
      </c>
    </row>
    <row r="152" spans="1:5">
      <c r="A152" s="4" t="s">
        <v>43</v>
      </c>
      <c r="B152" s="5" t="n">
        <v>0</v>
      </c>
      <c r="C152" s="5" t="n">
        <v>0</v>
      </c>
      <c r="D152" s="5" t="n">
        <v>0</v>
      </c>
      <c r="E152" s="5" t="n">
        <v>0</v>
      </c>
    </row>
    <row r="153" spans="1:5">
      <c r="A153" s="3" t="s">
        <v>182</v>
      </c>
    </row>
    <row r="154" spans="1:5">
      <c r="A154" s="4" t="s">
        <v>532</v>
      </c>
      <c r="D154" s="5" t="n">
        <v>0</v>
      </c>
      <c r="E154" s="5" t="n">
        <v>0</v>
      </c>
    </row>
    <row r="155" spans="1:5">
      <c r="A155" s="4" t="s">
        <v>555</v>
      </c>
      <c r="D155" s="5" t="n">
        <v>0</v>
      </c>
      <c r="E155" s="5" t="n">
        <v>0</v>
      </c>
    </row>
    <row r="156" spans="1:5">
      <c r="A156" s="4" t="s">
        <v>183</v>
      </c>
      <c r="D156" s="5" t="n">
        <v>0</v>
      </c>
      <c r="E156" s="5" t="n">
        <v>0</v>
      </c>
    </row>
    <row r="157" spans="1:5">
      <c r="A157" s="4" t="s">
        <v>184</v>
      </c>
      <c r="D157" s="5" t="n">
        <v>0</v>
      </c>
      <c r="E157" s="5" t="n">
        <v>0</v>
      </c>
    </row>
    <row r="158" spans="1:5">
      <c r="A158" s="4" t="s">
        <v>106</v>
      </c>
      <c r="D158" s="5" t="n">
        <v>0</v>
      </c>
      <c r="E158" s="5" t="n">
        <v>0</v>
      </c>
    </row>
    <row r="159" spans="1:5">
      <c r="A159" s="4" t="s">
        <v>40</v>
      </c>
      <c r="B159" s="5" t="n">
        <v>0</v>
      </c>
      <c r="C159" s="5" t="n">
        <v>0</v>
      </c>
      <c r="D159" s="5" t="n">
        <v>0</v>
      </c>
      <c r="E159" s="5" t="n">
        <v>0</v>
      </c>
    </row>
    <row r="160" spans="1:5">
      <c r="A160" s="4" t="s">
        <v>61</v>
      </c>
      <c r="D160" s="5" t="n">
        <v>0</v>
      </c>
      <c r="E160" s="5" t="n">
        <v>0</v>
      </c>
    </row>
    <row r="161" spans="1:5">
      <c r="A161" s="3" t="s">
        <v>189</v>
      </c>
    </row>
    <row r="162" spans="1:5">
      <c r="A162" s="4" t="s">
        <v>224</v>
      </c>
      <c r="D162" s="5" t="n">
        <v>0</v>
      </c>
      <c r="E162" s="5" t="n">
        <v>0</v>
      </c>
    </row>
    <row r="163" spans="1:5">
      <c r="A163" s="4" t="s">
        <v>225</v>
      </c>
      <c r="D163" s="5" t="n">
        <v>0</v>
      </c>
      <c r="E163" s="5" t="n">
        <v>0</v>
      </c>
    </row>
    <row r="164" spans="1:5">
      <c r="A164" s="4" t="s">
        <v>551</v>
      </c>
      <c r="D164" s="5" t="n">
        <v>0</v>
      </c>
      <c r="E164" s="5" t="n">
        <v>0</v>
      </c>
    </row>
    <row r="165" spans="1:5">
      <c r="A165" s="4" t="s">
        <v>556</v>
      </c>
      <c r="D165" s="5" t="n">
        <v>0</v>
      </c>
      <c r="E165" s="5" t="n">
        <v>0</v>
      </c>
    </row>
    <row r="166" spans="1:5">
      <c r="A166" s="4" t="s">
        <v>192</v>
      </c>
      <c r="D166" s="5" t="n">
        <v>0</v>
      </c>
      <c r="E166" s="5" t="n">
        <v>0</v>
      </c>
    </row>
    <row r="167" spans="1:5">
      <c r="A167" s="4" t="s">
        <v>227</v>
      </c>
      <c r="D167" s="5" t="n">
        <v>0</v>
      </c>
      <c r="E167" s="5" t="n">
        <v>0</v>
      </c>
    </row>
    <row r="168" spans="1:5">
      <c r="A168" s="4" t="s">
        <v>552</v>
      </c>
      <c r="D168" s="5" t="n">
        <v>0</v>
      </c>
      <c r="E168" s="5" t="n">
        <v>0</v>
      </c>
    </row>
    <row r="169" spans="1:5">
      <c r="A169" s="4" t="s">
        <v>553</v>
      </c>
      <c r="D169" s="5" t="n">
        <v>0</v>
      </c>
      <c r="E169" s="5" t="n">
        <v>0</v>
      </c>
    </row>
    <row r="170" spans="1:5">
      <c r="A170" s="4" t="s">
        <v>196</v>
      </c>
      <c r="D170" s="5" t="n">
        <v>0</v>
      </c>
      <c r="E170" s="5" t="n">
        <v>0</v>
      </c>
    </row>
    <row r="171" spans="1:5">
      <c r="A171" s="4" t="s">
        <v>197</v>
      </c>
      <c r="D171" s="5" t="n">
        <v>0</v>
      </c>
      <c r="E171" s="5" t="n">
        <v>0</v>
      </c>
    </row>
    <row r="172" spans="1:5">
      <c r="A172" s="3" t="s">
        <v>198</v>
      </c>
    </row>
    <row r="173" spans="1:5">
      <c r="A173" s="4" t="s">
        <v>208</v>
      </c>
      <c r="D173" s="5" t="n">
        <v>0</v>
      </c>
      <c r="E173" s="5" t="n">
        <v>0</v>
      </c>
    </row>
    <row r="174" spans="1:5">
      <c r="A174" s="4" t="s">
        <v>108</v>
      </c>
      <c r="D174" s="5" t="n">
        <v>0</v>
      </c>
      <c r="E174" s="5" t="n">
        <v>0</v>
      </c>
    </row>
    <row r="175" spans="1:5">
      <c r="A175" s="4" t="s">
        <v>61</v>
      </c>
      <c r="D175" s="5" t="n">
        <v>0</v>
      </c>
      <c r="E175" s="5" t="n">
        <v>0</v>
      </c>
    </row>
    <row r="176" spans="1:5">
      <c r="A176" s="4" t="s">
        <v>557</v>
      </c>
      <c r="D176" s="5" t="n">
        <v>0</v>
      </c>
      <c r="E176" s="5" t="n">
        <v>0</v>
      </c>
    </row>
    <row r="177" spans="1:5">
      <c r="A177" s="4" t="s">
        <v>209</v>
      </c>
      <c r="D177" s="5" t="n">
        <v>0</v>
      </c>
      <c r="E177" s="5" t="n">
        <v>0</v>
      </c>
    </row>
    <row r="178" spans="1:5">
      <c r="A178" s="3" t="s">
        <v>210</v>
      </c>
    </row>
    <row r="179" spans="1:5">
      <c r="A179" s="4" t="s">
        <v>172</v>
      </c>
      <c r="D179" s="5" t="n">
        <v>0</v>
      </c>
      <c r="E179" s="5" t="n">
        <v>0</v>
      </c>
    </row>
    <row r="180" spans="1:5">
      <c r="A180" s="4" t="s">
        <v>228</v>
      </c>
      <c r="D180" s="5" t="n">
        <v>0</v>
      </c>
      <c r="E180" s="5" t="n">
        <v>0</v>
      </c>
    </row>
    <row r="181" spans="1:5">
      <c r="A181" s="4" t="s">
        <v>216</v>
      </c>
      <c r="D181" s="5" t="n">
        <v>0</v>
      </c>
    </row>
    <row r="182" spans="1:5">
      <c r="A182" s="4" t="s">
        <v>217</v>
      </c>
      <c r="D182" s="5" t="n">
        <v>0</v>
      </c>
    </row>
    <row r="183" spans="1:5">
      <c r="A183" s="4" t="s">
        <v>554</v>
      </c>
      <c r="D183" s="5" t="n">
        <v>0</v>
      </c>
      <c r="E183" s="5" t="n">
        <v>0</v>
      </c>
    </row>
    <row r="184" spans="1:5">
      <c r="A184" s="4" t="s">
        <v>61</v>
      </c>
      <c r="D184" s="5" t="n">
        <v>0</v>
      </c>
      <c r="E184" s="5" t="n">
        <v>0</v>
      </c>
    </row>
    <row r="185" spans="1:5">
      <c r="A185" s="4" t="s">
        <v>220</v>
      </c>
      <c r="D185" s="5" t="n">
        <v>0</v>
      </c>
      <c r="E185" s="5" t="n">
        <v>0</v>
      </c>
    </row>
    <row r="186" spans="1:5">
      <c r="A186" s="4" t="s">
        <v>221</v>
      </c>
      <c r="D186" s="5" t="n">
        <v>0</v>
      </c>
      <c r="E186" s="5" t="n">
        <v>0</v>
      </c>
    </row>
    <row r="187" spans="1:5">
      <c r="A187" s="4" t="s">
        <v>222</v>
      </c>
      <c r="D187" s="5" t="n">
        <v>101</v>
      </c>
      <c r="E187" s="5" t="n">
        <v>101</v>
      </c>
    </row>
    <row r="188" spans="1:5">
      <c r="A188" s="4" t="s">
        <v>223</v>
      </c>
      <c r="B188" s="5" t="n">
        <v>101</v>
      </c>
      <c r="C188" s="5" t="n">
        <v>101</v>
      </c>
      <c r="D188" s="5" t="n">
        <v>101</v>
      </c>
      <c r="E188" s="5" t="n">
        <v>101</v>
      </c>
    </row>
    <row r="189" spans="1:5">
      <c r="A189" s="4" t="s">
        <v>534</v>
      </c>
    </row>
    <row r="190" spans="1:5">
      <c r="A190" s="3" t="s">
        <v>181</v>
      </c>
    </row>
    <row r="191" spans="1:5">
      <c r="A191" s="4" t="s">
        <v>43</v>
      </c>
      <c r="B191" s="5" t="n">
        <v>-12767</v>
      </c>
      <c r="C191" s="5" t="n">
        <v>-14729</v>
      </c>
      <c r="D191" s="5" t="n">
        <v>-29306</v>
      </c>
      <c r="E191" s="5" t="n">
        <v>-33541</v>
      </c>
    </row>
    <row r="192" spans="1:5">
      <c r="A192" s="3" t="s">
        <v>182</v>
      </c>
    </row>
    <row r="193" spans="1:5">
      <c r="A193" s="4" t="s">
        <v>532</v>
      </c>
      <c r="D193" s="5" t="n">
        <v>29306</v>
      </c>
      <c r="E193" s="5" t="n">
        <v>33541</v>
      </c>
    </row>
    <row r="194" spans="1:5">
      <c r="A194" s="4" t="s">
        <v>555</v>
      </c>
      <c r="D194" s="5" t="n">
        <v>-20581</v>
      </c>
      <c r="E194" s="5" t="n">
        <v>-19701</v>
      </c>
    </row>
    <row r="195" spans="1:5">
      <c r="A195" s="4" t="s">
        <v>183</v>
      </c>
      <c r="D195" s="5" t="n">
        <v>0</v>
      </c>
      <c r="E195" s="5" t="n">
        <v>0</v>
      </c>
    </row>
    <row r="196" spans="1:5">
      <c r="A196" s="4" t="s">
        <v>184</v>
      </c>
      <c r="D196" s="5" t="n">
        <v>0</v>
      </c>
      <c r="E196" s="5" t="n">
        <v>0</v>
      </c>
    </row>
    <row r="197" spans="1:5">
      <c r="A197" s="4" t="s">
        <v>106</v>
      </c>
      <c r="D197" s="5" t="n">
        <v>4641</v>
      </c>
      <c r="E197" s="5" t="n">
        <v>29</v>
      </c>
    </row>
    <row r="198" spans="1:5">
      <c r="A198" s="4" t="s">
        <v>40</v>
      </c>
      <c r="B198" s="5" t="n">
        <v>0</v>
      </c>
      <c r="C198" s="5" t="n">
        <v>0</v>
      </c>
      <c r="D198" s="5" t="n">
        <v>0</v>
      </c>
      <c r="E198" s="5" t="n">
        <v>0</v>
      </c>
    </row>
    <row r="199" spans="1:5">
      <c r="A199" s="4" t="s">
        <v>61</v>
      </c>
      <c r="D199" s="5" t="n">
        <v>0</v>
      </c>
      <c r="E199" s="5" t="n">
        <v>0</v>
      </c>
    </row>
    <row r="200" spans="1:5">
      <c r="A200" s="3" t="s">
        <v>189</v>
      </c>
    </row>
    <row r="201" spans="1:5">
      <c r="A201" s="4" t="s">
        <v>224</v>
      </c>
      <c r="D201" s="5" t="n">
        <v>1066</v>
      </c>
      <c r="E201" s="5" t="n">
        <v>3046</v>
      </c>
    </row>
    <row r="202" spans="1:5">
      <c r="A202" s="4" t="s">
        <v>225</v>
      </c>
      <c r="D202" s="5" t="n">
        <v>0</v>
      </c>
      <c r="E202" s="5" t="n">
        <v>0</v>
      </c>
    </row>
    <row r="203" spans="1:5">
      <c r="A203" s="4" t="s">
        <v>551</v>
      </c>
      <c r="D203" s="5" t="n">
        <v>0</v>
      </c>
      <c r="E203" s="5" t="n">
        <v>0</v>
      </c>
    </row>
    <row r="204" spans="1:5">
      <c r="A204" s="4" t="s">
        <v>556</v>
      </c>
      <c r="D204" s="5" t="n">
        <v>0</v>
      </c>
      <c r="E204" s="5" t="n">
        <v>0</v>
      </c>
    </row>
    <row r="205" spans="1:5">
      <c r="A205" s="4" t="s">
        <v>192</v>
      </c>
      <c r="D205" s="5" t="n">
        <v>0</v>
      </c>
      <c r="E205" s="5" t="n">
        <v>0</v>
      </c>
    </row>
    <row r="206" spans="1:5">
      <c r="A206" s="4" t="s">
        <v>227</v>
      </c>
      <c r="D206" s="5" t="n">
        <v>0</v>
      </c>
      <c r="E206" s="5" t="n">
        <v>0</v>
      </c>
    </row>
    <row r="207" spans="1:5">
      <c r="A207" s="4" t="s">
        <v>552</v>
      </c>
      <c r="D207" s="5" t="n">
        <v>-5081</v>
      </c>
      <c r="E207" s="5" t="n">
        <v>-29</v>
      </c>
    </row>
    <row r="208" spans="1:5">
      <c r="A208" s="4" t="s">
        <v>553</v>
      </c>
      <c r="D208" s="5" t="n">
        <v>0</v>
      </c>
      <c r="E208" s="5" t="n">
        <v>0</v>
      </c>
    </row>
    <row r="209" spans="1:5">
      <c r="A209" s="4" t="s">
        <v>196</v>
      </c>
      <c r="D209" s="5" t="n">
        <v>-1066</v>
      </c>
      <c r="E209" s="5" t="n">
        <v>-3046</v>
      </c>
    </row>
    <row r="210" spans="1:5">
      <c r="A210" s="4" t="s">
        <v>197</v>
      </c>
      <c r="D210" s="5" t="n">
        <v>-21021</v>
      </c>
      <c r="E210" s="5" t="n">
        <v>-19701</v>
      </c>
    </row>
    <row r="211" spans="1:5">
      <c r="A211" s="3" t="s">
        <v>198</v>
      </c>
    </row>
    <row r="212" spans="1:5">
      <c r="A212" s="4" t="s">
        <v>208</v>
      </c>
      <c r="D212" s="5" t="n">
        <v>0</v>
      </c>
      <c r="E212" s="5" t="n">
        <v>0</v>
      </c>
    </row>
    <row r="213" spans="1:5">
      <c r="A213" s="4" t="s">
        <v>108</v>
      </c>
      <c r="D213" s="5" t="n">
        <v>0</v>
      </c>
      <c r="E213" s="5" t="n">
        <v>0</v>
      </c>
    </row>
    <row r="214" spans="1:5">
      <c r="A214" s="4" t="s">
        <v>61</v>
      </c>
      <c r="D214" s="5" t="n">
        <v>440</v>
      </c>
      <c r="E214" s="5" t="n">
        <v>0</v>
      </c>
    </row>
    <row r="215" spans="1:5">
      <c r="A215" s="4" t="s">
        <v>557</v>
      </c>
      <c r="D215" s="5" t="n">
        <v>-2900</v>
      </c>
      <c r="E215" s="5" t="n">
        <v>11000</v>
      </c>
    </row>
    <row r="216" spans="1:5">
      <c r="A216" s="4" t="s">
        <v>209</v>
      </c>
      <c r="D216" s="5" t="n">
        <v>-2460</v>
      </c>
      <c r="E216" s="5" t="n">
        <v>11000</v>
      </c>
    </row>
    <row r="217" spans="1:5">
      <c r="A217" s="3" t="s">
        <v>210</v>
      </c>
    </row>
    <row r="218" spans="1:5">
      <c r="A218" s="4" t="s">
        <v>172</v>
      </c>
      <c r="D218" s="5" t="n">
        <v>20581</v>
      </c>
      <c r="E218" s="5" t="n">
        <v>19701</v>
      </c>
    </row>
    <row r="219" spans="1:5">
      <c r="A219" s="4" t="s">
        <v>228</v>
      </c>
      <c r="D219" s="5" t="n">
        <v>0</v>
      </c>
      <c r="E219" s="5" t="n">
        <v>0</v>
      </c>
    </row>
    <row r="220" spans="1:5">
      <c r="A220" s="4" t="s">
        <v>216</v>
      </c>
      <c r="D220" s="4" t="s">
        <v>118</v>
      </c>
    </row>
    <row r="221" spans="1:5">
      <c r="A221" s="4" t="s">
        <v>217</v>
      </c>
      <c r="D221" s="5" t="n">
        <v>0</v>
      </c>
    </row>
    <row r="222" spans="1:5">
      <c r="A222" s="4" t="s">
        <v>554</v>
      </c>
      <c r="D222" s="5" t="n">
        <v>2900</v>
      </c>
      <c r="E222" s="5" t="n">
        <v>-11000</v>
      </c>
    </row>
    <row r="223" spans="1:5">
      <c r="A223" s="4" t="s">
        <v>61</v>
      </c>
      <c r="D223" s="5" t="n">
        <v>0</v>
      </c>
      <c r="E223" s="5" t="n">
        <v>0</v>
      </c>
    </row>
    <row r="224" spans="1:5">
      <c r="A224" s="4" t="s">
        <v>220</v>
      </c>
      <c r="D224" s="5" t="n">
        <v>23481</v>
      </c>
      <c r="E224" s="5" t="n">
        <v>8701</v>
      </c>
    </row>
    <row r="225" spans="1:5">
      <c r="A225" s="4" t="s">
        <v>221</v>
      </c>
      <c r="D225" s="5" t="n">
        <v>0</v>
      </c>
      <c r="E225" s="5" t="n">
        <v>0</v>
      </c>
    </row>
    <row r="226" spans="1:5">
      <c r="A226" s="4" t="s">
        <v>222</v>
      </c>
      <c r="D226" s="5" t="n">
        <v>0</v>
      </c>
      <c r="E226" s="5" t="n">
        <v>0</v>
      </c>
    </row>
    <row r="227" spans="1:5">
      <c r="A227" s="4" t="s">
        <v>223</v>
      </c>
      <c r="B227" s="5" t="n">
        <v>0</v>
      </c>
      <c r="C227" s="5" t="n">
        <v>0</v>
      </c>
      <c r="D227" s="5" t="n">
        <v>0</v>
      </c>
      <c r="E227" s="5" t="n">
        <v>0</v>
      </c>
    </row>
    <row r="228" spans="1:5">
      <c r="A228" s="4" t="s">
        <v>24</v>
      </c>
    </row>
    <row r="229" spans="1:5">
      <c r="A229" s="3" t="s">
        <v>181</v>
      </c>
    </row>
    <row r="230" spans="1:5">
      <c r="A230" s="4" t="s">
        <v>43</v>
      </c>
      <c r="B230" s="5" t="n">
        <v>47985</v>
      </c>
      <c r="C230" s="5" t="n">
        <v>47472</v>
      </c>
      <c r="D230" s="5" t="n">
        <v>96092</v>
      </c>
      <c r="E230" s="5" t="n">
        <v>109694</v>
      </c>
    </row>
    <row r="231" spans="1:5">
      <c r="A231" s="3" t="s">
        <v>182</v>
      </c>
    </row>
    <row r="232" spans="1:5">
      <c r="A232" s="4" t="s">
        <v>532</v>
      </c>
      <c r="D232" s="5" t="n">
        <v>-75</v>
      </c>
      <c r="E232" s="5" t="n">
        <v>-75</v>
      </c>
    </row>
    <row r="233" spans="1:5">
      <c r="A233" s="4" t="s">
        <v>555</v>
      </c>
      <c r="D233" s="5" t="n">
        <v>75</v>
      </c>
      <c r="E233" s="5" t="n">
        <v>75</v>
      </c>
    </row>
    <row r="234" spans="1:5">
      <c r="A234" s="4" t="s">
        <v>183</v>
      </c>
      <c r="D234" s="5" t="n">
        <v>144578</v>
      </c>
      <c r="E234" s="5" t="n">
        <v>140300</v>
      </c>
    </row>
    <row r="235" spans="1:5">
      <c r="A235" s="4" t="s">
        <v>184</v>
      </c>
      <c r="D235" s="5" t="n">
        <v>6118</v>
      </c>
      <c r="E235" s="5" t="n">
        <v>5380</v>
      </c>
    </row>
    <row r="236" spans="1:5">
      <c r="A236" s="4" t="s">
        <v>106</v>
      </c>
      <c r="D236" s="5" t="n">
        <v>29537</v>
      </c>
      <c r="E236" s="5" t="n">
        <v>55648</v>
      </c>
    </row>
    <row r="237" spans="1:5">
      <c r="A237" s="4" t="s">
        <v>40</v>
      </c>
      <c r="B237" s="5" t="n">
        <v>-3482</v>
      </c>
      <c r="C237" s="5" t="n">
        <v>-2274</v>
      </c>
      <c r="D237" s="5" t="n">
        <v>-8908</v>
      </c>
      <c r="E237" s="5" t="n">
        <v>-6010</v>
      </c>
    </row>
    <row r="238" spans="1:5">
      <c r="A238" s="4" t="s">
        <v>61</v>
      </c>
      <c r="D238" s="5" t="n">
        <v>526</v>
      </c>
      <c r="E238" s="5" t="n">
        <v>3234</v>
      </c>
    </row>
    <row r="239" spans="1:5">
      <c r="A239" s="3" t="s">
        <v>189</v>
      </c>
    </row>
    <row r="240" spans="1:5">
      <c r="A240" s="4" t="s">
        <v>224</v>
      </c>
      <c r="D240" s="5" t="n">
        <v>-8087</v>
      </c>
      <c r="E240" s="5" t="n">
        <v>-655</v>
      </c>
    </row>
    <row r="241" spans="1:5">
      <c r="A241" s="4" t="s">
        <v>225</v>
      </c>
      <c r="D241" s="5" t="n">
        <v>-18014</v>
      </c>
      <c r="E241" s="5" t="n">
        <v>-10658</v>
      </c>
    </row>
    <row r="242" spans="1:5">
      <c r="A242" s="4" t="s">
        <v>551</v>
      </c>
      <c r="D242" s="5" t="n">
        <v>6177</v>
      </c>
      <c r="E242" s="5" t="n">
        <v>6736</v>
      </c>
    </row>
    <row r="243" spans="1:5">
      <c r="A243" s="4" t="s">
        <v>556</v>
      </c>
      <c r="D243" s="5" t="n">
        <v>-2280</v>
      </c>
      <c r="E243" s="5" t="n">
        <v>-2927</v>
      </c>
    </row>
    <row r="244" spans="1:5">
      <c r="A244" s="4" t="s">
        <v>192</v>
      </c>
      <c r="D244" s="5" t="n">
        <v>3922</v>
      </c>
      <c r="E244" s="5" t="n">
        <v>-2251</v>
      </c>
    </row>
    <row r="245" spans="1:5">
      <c r="A245" s="4" t="s">
        <v>227</v>
      </c>
      <c r="D245" s="5" t="n">
        <v>-22841</v>
      </c>
      <c r="E245" s="5" t="n">
        <v>-676</v>
      </c>
    </row>
    <row r="246" spans="1:5">
      <c r="A246" s="4" t="s">
        <v>552</v>
      </c>
      <c r="D246" s="5" t="n">
        <v>5291</v>
      </c>
      <c r="E246" s="5" t="n">
        <v>-9595</v>
      </c>
    </row>
    <row r="247" spans="1:5">
      <c r="A247" s="4" t="s">
        <v>553</v>
      </c>
      <c r="D247" s="5" t="n">
        <v>453</v>
      </c>
      <c r="E247" s="5" t="n">
        <v>360</v>
      </c>
    </row>
    <row r="248" spans="1:5">
      <c r="A248" s="4" t="s">
        <v>196</v>
      </c>
      <c r="D248" s="5" t="n">
        <v>-2662</v>
      </c>
      <c r="E248" s="5" t="n">
        <v>-13309</v>
      </c>
    </row>
    <row r="249" spans="1:5">
      <c r="A249" s="4" t="s">
        <v>197</v>
      </c>
      <c r="D249" s="5" t="n">
        <v>229902</v>
      </c>
      <c r="E249" s="5" t="n">
        <v>275271</v>
      </c>
    </row>
    <row r="250" spans="1:5">
      <c r="A250" s="3" t="s">
        <v>198</v>
      </c>
    </row>
    <row r="251" spans="1:5">
      <c r="A251" s="4" t="s">
        <v>208</v>
      </c>
      <c r="D251" s="5" t="n">
        <v>-278004</v>
      </c>
      <c r="E251" s="5" t="n">
        <v>-250704</v>
      </c>
    </row>
    <row r="252" spans="1:5">
      <c r="A252" s="4" t="s">
        <v>108</v>
      </c>
      <c r="D252" s="5" t="n">
        <v>40603</v>
      </c>
      <c r="E252" s="5" t="n">
        <v>23568</v>
      </c>
    </row>
    <row r="253" spans="1:5">
      <c r="A253" s="4" t="s">
        <v>61</v>
      </c>
      <c r="D253" s="5" t="n">
        <v>8114</v>
      </c>
      <c r="E253" s="5" t="n">
        <v>1100</v>
      </c>
    </row>
    <row r="254" spans="1:5">
      <c r="A254" s="4" t="s">
        <v>557</v>
      </c>
      <c r="D254" s="5" t="n">
        <v>0</v>
      </c>
      <c r="E254" s="5" t="n">
        <v>0</v>
      </c>
    </row>
    <row r="255" spans="1:5">
      <c r="A255" s="4" t="s">
        <v>209</v>
      </c>
      <c r="D255" s="5" t="n">
        <v>-229287</v>
      </c>
      <c r="E255" s="5" t="n">
        <v>-226036</v>
      </c>
    </row>
    <row r="256" spans="1:5">
      <c r="A256" s="3" t="s">
        <v>210</v>
      </c>
    </row>
    <row r="257" spans="1:5">
      <c r="A257" s="4" t="s">
        <v>172</v>
      </c>
      <c r="D257" s="5" t="n">
        <v>-65825</v>
      </c>
      <c r="E257" s="5" t="n">
        <v>-70199</v>
      </c>
    </row>
    <row r="258" spans="1:5">
      <c r="A258" s="4" t="s">
        <v>228</v>
      </c>
      <c r="D258" s="5" t="n">
        <v>-1496</v>
      </c>
      <c r="E258" s="5" t="n">
        <v>-1496</v>
      </c>
    </row>
    <row r="259" spans="1:5">
      <c r="A259" s="4" t="s">
        <v>216</v>
      </c>
      <c r="D259" s="5" t="n">
        <v>265000</v>
      </c>
      <c r="E259" s="5" t="n">
        <v>0</v>
      </c>
    </row>
    <row r="260" spans="1:5">
      <c r="A260" s="4" t="s">
        <v>217</v>
      </c>
      <c r="D260" s="5" t="n">
        <v>-265000</v>
      </c>
      <c r="E260" s="5" t="n">
        <v>0</v>
      </c>
    </row>
    <row r="261" spans="1:5">
      <c r="A261" s="4" t="s">
        <v>554</v>
      </c>
      <c r="D261" s="5" t="n">
        <v>6000</v>
      </c>
      <c r="E261" s="5" t="n">
        <v>21000</v>
      </c>
    </row>
    <row r="262" spans="1:5">
      <c r="A262" s="4" t="s">
        <v>61</v>
      </c>
      <c r="D262" s="5" t="n">
        <v>-3593</v>
      </c>
      <c r="E262" s="5" t="n">
        <v>-12</v>
      </c>
    </row>
    <row r="263" spans="1:5">
      <c r="A263" s="4" t="s">
        <v>220</v>
      </c>
      <c r="D263" s="5" t="n">
        <v>-64914</v>
      </c>
      <c r="E263" s="5" t="n">
        <v>-50707</v>
      </c>
    </row>
    <row r="264" spans="1:5">
      <c r="A264" s="4" t="s">
        <v>221</v>
      </c>
      <c r="D264" s="5" t="n">
        <v>-64299</v>
      </c>
      <c r="E264" s="5" t="n">
        <v>-1472</v>
      </c>
    </row>
    <row r="265" spans="1:5">
      <c r="A265" s="4" t="s">
        <v>222</v>
      </c>
      <c r="D265" s="5" t="n">
        <v>74286</v>
      </c>
      <c r="E265" s="5" t="n">
        <v>24449</v>
      </c>
    </row>
    <row r="266" spans="1:5">
      <c r="A266" s="4" t="s">
        <v>223</v>
      </c>
      <c r="B266" s="7" t="n">
        <v>9987</v>
      </c>
      <c r="C266" s="7" t="n">
        <v>22977</v>
      </c>
      <c r="D266" s="7" t="n">
        <v>9987</v>
      </c>
      <c r="E266" s="7" t="n">
        <v>2297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58</v>
      </c>
      <c r="B1" s="2" t="s">
        <v>28</v>
      </c>
      <c r="D1" s="2" t="s">
        <v>1</v>
      </c>
    </row>
    <row r="2" spans="1:5">
      <c r="B2" s="2" t="s">
        <v>2</v>
      </c>
      <c r="C2" s="2" t="s">
        <v>29</v>
      </c>
      <c r="D2" s="2" t="s">
        <v>2</v>
      </c>
      <c r="E2" s="2" t="s">
        <v>29</v>
      </c>
    </row>
    <row r="3" spans="1:5">
      <c r="A3" s="3" t="s">
        <v>559</v>
      </c>
    </row>
    <row r="4" spans="1:5">
      <c r="A4" s="4" t="s">
        <v>41</v>
      </c>
      <c r="B4" s="7" t="n">
        <v>95139</v>
      </c>
      <c r="C4" s="7" t="n">
        <v>179205</v>
      </c>
      <c r="D4" s="7" t="n">
        <v>206347</v>
      </c>
      <c r="E4" s="7" t="n">
        <v>301242</v>
      </c>
    </row>
    <row r="5" spans="1:5">
      <c r="A5" s="4" t="s">
        <v>42</v>
      </c>
      <c r="B5" s="5" t="n">
        <v>34595</v>
      </c>
      <c r="C5" s="5" t="n">
        <v>51592</v>
      </c>
      <c r="D5" s="5" t="n">
        <v>72003</v>
      </c>
      <c r="E5" s="5" t="n">
        <v>96203</v>
      </c>
    </row>
    <row r="6" spans="1:5">
      <c r="A6" s="4" t="s">
        <v>43</v>
      </c>
      <c r="B6" s="5" t="n">
        <v>60544</v>
      </c>
      <c r="C6" s="5" t="n">
        <v>127613</v>
      </c>
      <c r="D6" s="5" t="n">
        <v>134344</v>
      </c>
      <c r="E6" s="5" t="n">
        <v>205039</v>
      </c>
    </row>
    <row r="7" spans="1:5">
      <c r="A7" s="4" t="s">
        <v>560</v>
      </c>
    </row>
    <row r="8" spans="1:5">
      <c r="A8" s="3" t="s">
        <v>561</v>
      </c>
    </row>
    <row r="9" spans="1:5">
      <c r="A9" s="4" t="s">
        <v>562</v>
      </c>
      <c r="B9" s="5" t="n">
        <v>52210</v>
      </c>
      <c r="C9" s="5" t="n">
        <v>50444</v>
      </c>
      <c r="D9" s="5" t="n">
        <v>155269</v>
      </c>
      <c r="E9" s="5" t="n">
        <v>148571</v>
      </c>
    </row>
    <row r="10" spans="1:5">
      <c r="A10" s="4" t="s">
        <v>563</v>
      </c>
      <c r="B10" s="5" t="n">
        <v>6850</v>
      </c>
      <c r="C10" s="5" t="n">
        <v>4759</v>
      </c>
      <c r="D10" s="5" t="n">
        <v>20593</v>
      </c>
      <c r="E10" s="5" t="n">
        <v>14219</v>
      </c>
    </row>
    <row r="11" spans="1:5">
      <c r="A11" s="4" t="s">
        <v>564</v>
      </c>
      <c r="B11" s="5" t="n">
        <v>59060</v>
      </c>
      <c r="C11" s="5" t="n">
        <v>55203</v>
      </c>
      <c r="D11" s="5" t="n">
        <v>175862</v>
      </c>
      <c r="E11" s="5" t="n">
        <v>162790</v>
      </c>
    </row>
    <row r="12" spans="1:5">
      <c r="A12" s="3" t="s">
        <v>565</v>
      </c>
    </row>
    <row r="13" spans="1:5">
      <c r="A13" s="4" t="s">
        <v>566</v>
      </c>
      <c r="B13" s="5" t="n">
        <v>2444</v>
      </c>
      <c r="C13" s="5" t="n">
        <v>1871</v>
      </c>
      <c r="D13" s="5" t="n">
        <v>6858</v>
      </c>
      <c r="E13" s="5" t="n">
        <v>5154</v>
      </c>
    </row>
    <row r="14" spans="1:5">
      <c r="A14" s="4" t="s">
        <v>567</v>
      </c>
      <c r="B14" s="5" t="n">
        <v>470</v>
      </c>
      <c r="C14" s="5" t="n">
        <v>1464</v>
      </c>
      <c r="D14" s="5" t="n">
        <v>2110</v>
      </c>
      <c r="E14" s="5" t="n">
        <v>4416</v>
      </c>
    </row>
    <row r="15" spans="1:5">
      <c r="A15" s="4" t="s">
        <v>568</v>
      </c>
      <c r="B15" s="5" t="n">
        <v>2914</v>
      </c>
      <c r="C15" s="5" t="n">
        <v>3335</v>
      </c>
      <c r="D15" s="5" t="n">
        <v>8968</v>
      </c>
      <c r="E15" s="5" t="n">
        <v>9570</v>
      </c>
    </row>
    <row r="16" spans="1:5">
      <c r="A16" s="4" t="s">
        <v>569</v>
      </c>
      <c r="B16" s="5" t="n">
        <v>56146</v>
      </c>
      <c r="C16" s="5" t="n">
        <v>51868</v>
      </c>
      <c r="D16" s="5" t="n">
        <v>166894</v>
      </c>
      <c r="E16" s="5" t="n">
        <v>153220</v>
      </c>
    </row>
    <row r="17" spans="1:5">
      <c r="A17" s="4" t="s">
        <v>185</v>
      </c>
      <c r="B17" s="5" t="n">
        <v>490</v>
      </c>
      <c r="C17" s="5" t="n">
        <v>5747</v>
      </c>
      <c r="D17" s="5" t="n">
        <v>7231</v>
      </c>
      <c r="E17" s="5" t="n">
        <v>15266</v>
      </c>
    </row>
    <row r="18" spans="1:5">
      <c r="A18" s="4" t="s">
        <v>570</v>
      </c>
      <c r="B18" s="5" t="n">
        <v>55656</v>
      </c>
      <c r="C18" s="5" t="n">
        <v>46121</v>
      </c>
      <c r="D18" s="5" t="n">
        <v>159663</v>
      </c>
      <c r="E18" s="5" t="n">
        <v>137954</v>
      </c>
    </row>
    <row r="19" spans="1:5">
      <c r="A19" s="3" t="s">
        <v>571</v>
      </c>
    </row>
    <row r="20" spans="1:5">
      <c r="A20" s="4" t="s">
        <v>572</v>
      </c>
      <c r="B20" s="5" t="n">
        <v>5635</v>
      </c>
      <c r="C20" s="5" t="n">
        <v>5599</v>
      </c>
      <c r="D20" s="5" t="n">
        <v>17055</v>
      </c>
      <c r="E20" s="5" t="n">
        <v>16799</v>
      </c>
    </row>
    <row r="21" spans="1:5">
      <c r="A21" s="4" t="s">
        <v>573</v>
      </c>
      <c r="B21" s="5" t="n">
        <v>5533</v>
      </c>
      <c r="C21" s="5" t="n">
        <v>5627</v>
      </c>
      <c r="D21" s="5" t="n">
        <v>16526</v>
      </c>
      <c r="E21" s="5" t="n">
        <v>16045</v>
      </c>
    </row>
    <row r="22" spans="1:5">
      <c r="A22" s="4" t="s">
        <v>574</v>
      </c>
      <c r="B22" s="5" t="n">
        <v>1904</v>
      </c>
      <c r="C22" s="5" t="n">
        <v>2151</v>
      </c>
      <c r="D22" s="5" t="n">
        <v>5741</v>
      </c>
      <c r="E22" s="5" t="n">
        <v>6563</v>
      </c>
    </row>
    <row r="23" spans="1:5">
      <c r="A23" s="4" t="s">
        <v>575</v>
      </c>
      <c r="B23" s="5" t="n">
        <v>1257</v>
      </c>
      <c r="C23" s="5" t="n">
        <v>1616</v>
      </c>
      <c r="D23" s="5" t="n">
        <v>4165</v>
      </c>
      <c r="E23" s="5" t="n">
        <v>3620</v>
      </c>
    </row>
    <row r="24" spans="1:5">
      <c r="A24" s="4" t="s">
        <v>576</v>
      </c>
      <c r="B24" s="5" t="n">
        <v>520</v>
      </c>
      <c r="C24" s="5" t="n">
        <v>2347</v>
      </c>
      <c r="D24" s="5" t="n">
        <v>1896</v>
      </c>
      <c r="E24" s="5" t="n">
        <v>5096</v>
      </c>
    </row>
    <row r="25" spans="1:5">
      <c r="A25" s="4" t="s">
        <v>577</v>
      </c>
      <c r="B25" s="5" t="n">
        <v>0</v>
      </c>
      <c r="C25" s="5" t="n">
        <v>0</v>
      </c>
      <c r="D25" s="5" t="n">
        <v>0</v>
      </c>
      <c r="E25" s="5" t="n">
        <v>598</v>
      </c>
    </row>
    <row r="26" spans="1:5">
      <c r="A26" s="4" t="s">
        <v>578</v>
      </c>
      <c r="B26" s="5" t="n">
        <v>380</v>
      </c>
      <c r="C26" s="5" t="n">
        <v>1165</v>
      </c>
      <c r="D26" s="5" t="n">
        <v>1229</v>
      </c>
      <c r="E26" s="5" t="n">
        <v>1786</v>
      </c>
    </row>
    <row r="27" spans="1:5">
      <c r="A27" s="4" t="s">
        <v>579</v>
      </c>
      <c r="B27" s="5" t="n">
        <v>15229</v>
      </c>
      <c r="C27" s="5" t="n">
        <v>18505</v>
      </c>
      <c r="D27" s="5" t="n">
        <v>46612</v>
      </c>
      <c r="E27" s="5" t="n">
        <v>50507</v>
      </c>
    </row>
    <row r="28" spans="1:5">
      <c r="A28" s="3" t="s">
        <v>559</v>
      </c>
    </row>
    <row r="29" spans="1:5">
      <c r="A29" s="4" t="s">
        <v>580</v>
      </c>
      <c r="B29" s="5" t="n">
        <v>23724</v>
      </c>
      <c r="C29" s="5" t="n">
        <v>22844</v>
      </c>
      <c r="D29" s="5" t="n">
        <v>71703</v>
      </c>
      <c r="E29" s="5" t="n">
        <v>67197</v>
      </c>
    </row>
    <row r="30" spans="1:5">
      <c r="A30" s="4" t="s">
        <v>581</v>
      </c>
      <c r="B30" s="5" t="n">
        <v>4284</v>
      </c>
      <c r="C30" s="5" t="n">
        <v>3991</v>
      </c>
      <c r="D30" s="5" t="n">
        <v>12623</v>
      </c>
      <c r="E30" s="5" t="n">
        <v>12244</v>
      </c>
    </row>
    <row r="31" spans="1:5">
      <c r="A31" s="4" t="s">
        <v>582</v>
      </c>
      <c r="B31" s="5" t="n">
        <v>3262</v>
      </c>
      <c r="C31" s="5" t="n">
        <v>3150</v>
      </c>
      <c r="D31" s="5" t="n">
        <v>9749</v>
      </c>
      <c r="E31" s="5" t="n">
        <v>9599</v>
      </c>
    </row>
    <row r="32" spans="1:5">
      <c r="A32" s="4" t="s">
        <v>583</v>
      </c>
      <c r="B32" s="5" t="n">
        <v>2863</v>
      </c>
      <c r="C32" s="5" t="n">
        <v>2427</v>
      </c>
      <c r="D32" s="5" t="n">
        <v>7989</v>
      </c>
      <c r="E32" s="5" t="n">
        <v>8093</v>
      </c>
    </row>
    <row r="33" spans="1:5">
      <c r="A33" s="4" t="s">
        <v>584</v>
      </c>
      <c r="B33" s="5" t="n">
        <v>1814</v>
      </c>
      <c r="C33" s="5" t="n">
        <v>1759</v>
      </c>
      <c r="D33" s="5" t="n">
        <v>5333</v>
      </c>
      <c r="E33" s="5" t="n">
        <v>5193</v>
      </c>
    </row>
    <row r="34" spans="1:5">
      <c r="A34" s="4" t="s">
        <v>585</v>
      </c>
      <c r="B34" s="5" t="n">
        <v>1444</v>
      </c>
      <c r="C34" s="5" t="n">
        <v>1483</v>
      </c>
      <c r="D34" s="5" t="n">
        <v>4506</v>
      </c>
      <c r="E34" s="5" t="n">
        <v>4431</v>
      </c>
    </row>
    <row r="35" spans="1:5">
      <c r="A35" s="4" t="s">
        <v>586</v>
      </c>
      <c r="B35" s="5" t="n">
        <v>934</v>
      </c>
      <c r="C35" s="5" t="n">
        <v>747</v>
      </c>
      <c r="D35" s="5" t="n">
        <v>2290</v>
      </c>
      <c r="E35" s="5" t="n">
        <v>2507</v>
      </c>
    </row>
    <row r="36" spans="1:5">
      <c r="A36" s="4" t="s">
        <v>587</v>
      </c>
      <c r="B36" s="5" t="n">
        <v>746</v>
      </c>
      <c r="C36" s="5" t="n">
        <v>907</v>
      </c>
      <c r="D36" s="5" t="n">
        <v>2296</v>
      </c>
      <c r="E36" s="5" t="n">
        <v>2704</v>
      </c>
    </row>
    <row r="37" spans="1:5">
      <c r="A37" s="4" t="s">
        <v>588</v>
      </c>
      <c r="B37" s="5" t="n">
        <v>5050</v>
      </c>
      <c r="C37" s="5" t="n">
        <v>4591</v>
      </c>
      <c r="D37" s="5" t="n">
        <v>14066</v>
      </c>
      <c r="E37" s="5" t="n">
        <v>13948</v>
      </c>
    </row>
    <row r="38" spans="1:5">
      <c r="A38" s="4" t="s">
        <v>589</v>
      </c>
      <c r="B38" s="5" t="n">
        <v>44121</v>
      </c>
      <c r="C38" s="5" t="n">
        <v>41899</v>
      </c>
      <c r="D38" s="5" t="n">
        <v>130555</v>
      </c>
      <c r="E38" s="5" t="n">
        <v>125916</v>
      </c>
    </row>
    <row r="39" spans="1:5">
      <c r="A39" s="4" t="s">
        <v>41</v>
      </c>
      <c r="B39" s="5" t="n">
        <v>26764</v>
      </c>
      <c r="C39" s="5" t="n">
        <v>22727</v>
      </c>
      <c r="D39" s="5" t="n">
        <v>75720</v>
      </c>
      <c r="E39" s="5" t="n">
        <v>62545</v>
      </c>
    </row>
    <row r="40" spans="1:5">
      <c r="A40" s="4" t="s">
        <v>42</v>
      </c>
      <c r="B40" s="5" t="n">
        <v>9172</v>
      </c>
      <c r="C40" s="5" t="n">
        <v>7623</v>
      </c>
      <c r="D40" s="5" t="n">
        <v>25582</v>
      </c>
      <c r="E40" s="5" t="n">
        <v>21483</v>
      </c>
    </row>
    <row r="41" spans="1:5">
      <c r="A41" s="4" t="s">
        <v>43</v>
      </c>
      <c r="B41" s="7" t="n">
        <v>17592</v>
      </c>
      <c r="C41" s="7" t="n">
        <v>15104</v>
      </c>
      <c r="D41" s="7" t="n">
        <v>50138</v>
      </c>
      <c r="E41" s="7" t="n">
        <v>410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28</v>
      </c>
      <c r="D1" s="2" t="s">
        <v>1</v>
      </c>
    </row>
    <row r="2" spans="1:5">
      <c r="B2" s="2" t="s">
        <v>2</v>
      </c>
      <c r="C2" s="2" t="s">
        <v>29</v>
      </c>
      <c r="D2" s="2" t="s">
        <v>2</v>
      </c>
      <c r="E2" s="2" t="s">
        <v>29</v>
      </c>
    </row>
    <row r="3" spans="1:5">
      <c r="A3" s="3" t="s">
        <v>536</v>
      </c>
    </row>
    <row r="4" spans="1:5">
      <c r="A4" s="4" t="s">
        <v>45</v>
      </c>
      <c r="B4" s="7" t="n">
        <v>60073</v>
      </c>
      <c r="C4" s="7" t="n">
        <v>127142</v>
      </c>
      <c r="D4" s="7" t="n">
        <v>132927</v>
      </c>
      <c r="E4" s="7" t="n">
        <v>203622</v>
      </c>
    </row>
    <row r="5" spans="1:5">
      <c r="A5" s="3" t="s">
        <v>591</v>
      </c>
    </row>
    <row r="6" spans="1:5">
      <c r="A6" s="4" t="s">
        <v>592</v>
      </c>
      <c r="B6" s="5" t="n">
        <v>208</v>
      </c>
      <c r="C6" s="5" t="n">
        <v>-2147</v>
      </c>
      <c r="D6" s="5" t="n">
        <v>2452</v>
      </c>
      <c r="E6" s="5" t="n">
        <v>8197</v>
      </c>
    </row>
    <row r="7" spans="1:5">
      <c r="A7" s="4" t="s">
        <v>65</v>
      </c>
      <c r="B7" s="5" t="n">
        <v>0</v>
      </c>
      <c r="C7" s="5" t="n">
        <v>0</v>
      </c>
      <c r="D7" s="5" t="n">
        <v>0</v>
      </c>
      <c r="E7" s="5" t="n">
        <v>-360</v>
      </c>
    </row>
    <row r="8" spans="1:5">
      <c r="A8" s="3" t="s">
        <v>69</v>
      </c>
    </row>
    <row r="9" spans="1:5">
      <c r="A9" s="4" t="s">
        <v>593</v>
      </c>
      <c r="B9" s="5" t="n">
        <v>3942</v>
      </c>
      <c r="C9" s="5" t="n">
        <v>3641</v>
      </c>
      <c r="D9" s="5" t="n">
        <v>11793</v>
      </c>
      <c r="E9" s="5" t="n">
        <v>10877</v>
      </c>
    </row>
    <row r="10" spans="1:5">
      <c r="A10" s="4" t="s">
        <v>72</v>
      </c>
      <c r="B10" s="5" t="n">
        <v>554</v>
      </c>
      <c r="C10" s="5" t="n">
        <v>-1669</v>
      </c>
      <c r="D10" s="5" t="n">
        <v>3909</v>
      </c>
      <c r="E10" s="5" t="n">
        <v>9239</v>
      </c>
    </row>
    <row r="11" spans="1:5">
      <c r="A11" s="4" t="s">
        <v>73</v>
      </c>
      <c r="B11" s="5" t="n">
        <v>60627</v>
      </c>
      <c r="C11" s="5" t="n">
        <v>125473</v>
      </c>
      <c r="D11" s="5" t="n">
        <v>136836</v>
      </c>
      <c r="E11" s="5" t="n">
        <v>212861</v>
      </c>
    </row>
    <row r="12" spans="1:5">
      <c r="A12" s="4" t="s">
        <v>76</v>
      </c>
      <c r="B12" s="5" t="n">
        <v>137</v>
      </c>
      <c r="C12" s="5" t="n">
        <v>-1417</v>
      </c>
      <c r="D12" s="5" t="n">
        <v>1619</v>
      </c>
      <c r="E12" s="5" t="n">
        <v>5413</v>
      </c>
    </row>
    <row r="13" spans="1:5">
      <c r="A13" s="4" t="s">
        <v>77</v>
      </c>
      <c r="B13" s="5" t="n">
        <v>0</v>
      </c>
      <c r="C13" s="5" t="n">
        <v>0</v>
      </c>
      <c r="D13" s="5" t="n">
        <v>0</v>
      </c>
      <c r="E13" s="5" t="n">
        <v>238</v>
      </c>
    </row>
    <row r="14" spans="1:5">
      <c r="A14" s="4" t="s">
        <v>80</v>
      </c>
      <c r="B14" s="5" t="n">
        <v>-2516</v>
      </c>
      <c r="C14" s="5" t="n">
        <v>-2324</v>
      </c>
      <c r="D14" s="5" t="n">
        <v>-7526</v>
      </c>
      <c r="E14" s="5" t="n">
        <v>-6943</v>
      </c>
    </row>
    <row r="15" spans="1:5">
      <c r="A15" s="4" t="s">
        <v>560</v>
      </c>
    </row>
    <row r="16" spans="1:5">
      <c r="A16" s="3" t="s">
        <v>536</v>
      </c>
    </row>
    <row r="17" spans="1:5">
      <c r="A17" s="4" t="s">
        <v>45</v>
      </c>
      <c r="B17" s="5" t="n">
        <v>17592</v>
      </c>
      <c r="C17" s="5" t="n">
        <v>15104</v>
      </c>
      <c r="D17" s="5" t="n">
        <v>50138</v>
      </c>
      <c r="E17" s="5" t="n">
        <v>41062</v>
      </c>
    </row>
    <row r="18" spans="1:5">
      <c r="A18" s="3" t="s">
        <v>591</v>
      </c>
    </row>
    <row r="19" spans="1:5">
      <c r="A19" s="4" t="s">
        <v>592</v>
      </c>
      <c r="B19" s="5" t="n">
        <v>208</v>
      </c>
      <c r="C19" s="5" t="n">
        <v>-2147</v>
      </c>
      <c r="D19" s="5" t="n">
        <v>2452</v>
      </c>
      <c r="E19" s="5" t="n">
        <v>8197</v>
      </c>
    </row>
    <row r="20" spans="1:5">
      <c r="A20" s="4" t="s">
        <v>65</v>
      </c>
      <c r="B20" s="5" t="n">
        <v>0</v>
      </c>
      <c r="C20" s="5" t="n">
        <v>0</v>
      </c>
      <c r="D20" s="5" t="n">
        <v>0</v>
      </c>
      <c r="E20" s="5" t="n">
        <v>-360</v>
      </c>
    </row>
    <row r="21" spans="1:5">
      <c r="A21" s="3" t="s">
        <v>69</v>
      </c>
    </row>
    <row r="22" spans="1:5">
      <c r="A22" s="4" t="s">
        <v>593</v>
      </c>
      <c r="B22" s="5" t="n">
        <v>209</v>
      </c>
      <c r="C22" s="5" t="n">
        <v>219</v>
      </c>
      <c r="D22" s="5" t="n">
        <v>1023</v>
      </c>
      <c r="E22" s="5" t="n">
        <v>638</v>
      </c>
    </row>
    <row r="23" spans="1:5">
      <c r="A23" s="4" t="s">
        <v>72</v>
      </c>
      <c r="B23" s="5" t="n">
        <v>417</v>
      </c>
      <c r="C23" s="5" t="n">
        <v>-1928</v>
      </c>
      <c r="D23" s="5" t="n">
        <v>3475</v>
      </c>
      <c r="E23" s="5" t="n">
        <v>8475</v>
      </c>
    </row>
    <row r="24" spans="1:5">
      <c r="A24" s="4" t="s">
        <v>73</v>
      </c>
      <c r="B24" s="5" t="n">
        <v>18009</v>
      </c>
      <c r="C24" s="5" t="n">
        <v>13176</v>
      </c>
      <c r="D24" s="5" t="n">
        <v>53613</v>
      </c>
      <c r="E24" s="5" t="n">
        <v>49537</v>
      </c>
    </row>
    <row r="25" spans="1:5">
      <c r="A25" s="4" t="s">
        <v>76</v>
      </c>
      <c r="B25" s="5" t="n">
        <v>137</v>
      </c>
      <c r="C25" s="5" t="n">
        <v>-1417</v>
      </c>
      <c r="D25" s="5" t="n">
        <v>1619</v>
      </c>
      <c r="E25" s="5" t="n">
        <v>5413</v>
      </c>
    </row>
    <row r="26" spans="1:5">
      <c r="A26" s="4" t="s">
        <v>77</v>
      </c>
      <c r="B26" s="5" t="n">
        <v>0</v>
      </c>
      <c r="C26" s="5" t="n">
        <v>0</v>
      </c>
      <c r="D26" s="5" t="n">
        <v>0</v>
      </c>
      <c r="E26" s="5" t="n">
        <v>238</v>
      </c>
    </row>
    <row r="27" spans="1:5">
      <c r="A27" s="4" t="s">
        <v>80</v>
      </c>
      <c r="B27" s="7" t="n">
        <v>-138</v>
      </c>
      <c r="C27" s="7" t="n">
        <v>-144</v>
      </c>
      <c r="D27" s="7" t="n">
        <v>-675</v>
      </c>
      <c r="E27" s="7" t="n">
        <v>-4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94</v>
      </c>
      <c r="B1" s="2" t="s">
        <v>2</v>
      </c>
      <c r="C1" s="2" t="s">
        <v>83</v>
      </c>
      <c r="D1" s="2" t="s">
        <v>29</v>
      </c>
      <c r="E1" s="2" t="s">
        <v>540</v>
      </c>
    </row>
    <row r="2" spans="1:5">
      <c r="A2" s="3" t="s">
        <v>84</v>
      </c>
    </row>
    <row r="3" spans="1:5">
      <c r="A3" s="4" t="s">
        <v>87</v>
      </c>
      <c r="B3" s="7" t="n">
        <v>1320110</v>
      </c>
      <c r="C3" s="7" t="n">
        <v>1105182</v>
      </c>
    </row>
    <row r="4" spans="1:5">
      <c r="A4" s="4" t="s">
        <v>88</v>
      </c>
      <c r="B4" s="5" t="n">
        <v>9706</v>
      </c>
      <c r="C4" s="5" t="n">
        <v>11218</v>
      </c>
    </row>
    <row r="5" spans="1:5">
      <c r="A5" s="4" t="s">
        <v>595</v>
      </c>
      <c r="B5" s="5" t="n">
        <v>-53047</v>
      </c>
      <c r="C5" s="5" t="n">
        <v>-55533</v>
      </c>
    </row>
    <row r="6" spans="1:5">
      <c r="A6" s="4" t="s">
        <v>596</v>
      </c>
      <c r="B6" s="5" t="n">
        <v>4623234</v>
      </c>
      <c r="C6" s="5" t="n">
        <v>4683160</v>
      </c>
    </row>
    <row r="7" spans="1:5">
      <c r="A7" s="4" t="s">
        <v>90</v>
      </c>
      <c r="B7" s="5" t="n">
        <v>15728</v>
      </c>
      <c r="C7" s="5" t="n">
        <v>18817</v>
      </c>
    </row>
    <row r="8" spans="1:5">
      <c r="A8" s="4" t="s">
        <v>61</v>
      </c>
      <c r="B8" s="5" t="n">
        <v>474444</v>
      </c>
      <c r="C8" s="5" t="n">
        <v>447621</v>
      </c>
    </row>
    <row r="9" spans="1:5">
      <c r="A9" s="4" t="s">
        <v>93</v>
      </c>
      <c r="B9" s="5" t="n">
        <v>82190</v>
      </c>
      <c r="C9" s="5" t="n">
        <v>82190</v>
      </c>
    </row>
    <row r="10" spans="1:5">
      <c r="A10" s="4" t="s">
        <v>98</v>
      </c>
      <c r="B10" s="5" t="n">
        <v>12742850</v>
      </c>
      <c r="C10" s="5" t="n">
        <v>12425506</v>
      </c>
    </row>
    <row r="11" spans="1:5">
      <c r="A11" s="3" t="s">
        <v>99</v>
      </c>
    </row>
    <row r="12" spans="1:5">
      <c r="A12" s="4" t="s">
        <v>61</v>
      </c>
      <c r="B12" s="5" t="n">
        <v>460396</v>
      </c>
      <c r="C12" s="5" t="n">
        <v>473512</v>
      </c>
    </row>
    <row r="13" spans="1:5">
      <c r="A13" s="4" t="s">
        <v>110</v>
      </c>
      <c r="B13" s="5" t="n">
        <v>10605535</v>
      </c>
      <c r="C13" s="5" t="n">
        <v>10324460</v>
      </c>
    </row>
    <row r="14" spans="1:5">
      <c r="A14" s="4" t="s">
        <v>117</v>
      </c>
      <c r="B14" s="4" t="s">
        <v>118</v>
      </c>
      <c r="C14" s="4" t="s">
        <v>118</v>
      </c>
    </row>
    <row r="15" spans="1:5">
      <c r="A15" s="4" t="s">
        <v>112</v>
      </c>
      <c r="B15" s="5" t="n">
        <v>470750</v>
      </c>
      <c r="C15" s="5" t="n">
        <v>438972</v>
      </c>
    </row>
    <row r="16" spans="1:5">
      <c r="A16" s="3" t="s">
        <v>113</v>
      </c>
    </row>
    <row r="17" spans="1:5">
      <c r="A17" s="4" t="s">
        <v>113</v>
      </c>
      <c r="B17" s="5" t="n">
        <v>-29220</v>
      </c>
      <c r="C17" s="5" t="n">
        <v>-33129</v>
      </c>
    </row>
    <row r="18" spans="1:5">
      <c r="A18" s="4" t="s">
        <v>114</v>
      </c>
      <c r="B18" s="5" t="n">
        <v>2103022</v>
      </c>
      <c r="C18" s="5" t="n">
        <v>2066753</v>
      </c>
      <c r="D18" s="7" t="n">
        <v>2068388</v>
      </c>
      <c r="E18" s="7" t="n">
        <v>1927640</v>
      </c>
    </row>
    <row r="19" spans="1:5">
      <c r="A19" s="4" t="s">
        <v>123</v>
      </c>
      <c r="B19" s="5" t="n">
        <v>12742850</v>
      </c>
      <c r="C19" s="5" t="n">
        <v>12425506</v>
      </c>
    </row>
    <row r="20" spans="1:5">
      <c r="A20" s="3" t="s">
        <v>597</v>
      </c>
    </row>
    <row r="21" spans="1:5">
      <c r="A21" s="4" t="s">
        <v>598</v>
      </c>
      <c r="B21" s="5" t="n">
        <v>4813875</v>
      </c>
      <c r="C21" s="5" t="n">
        <v>4603465</v>
      </c>
    </row>
    <row r="22" spans="1:5">
      <c r="A22" s="4" t="s">
        <v>599</v>
      </c>
      <c r="B22" s="5" t="n">
        <v>474444</v>
      </c>
      <c r="C22" s="5" t="n">
        <v>447621</v>
      </c>
    </row>
    <row r="23" spans="1:5">
      <c r="A23" s="3" t="s">
        <v>600</v>
      </c>
    </row>
    <row r="24" spans="1:5">
      <c r="A24" s="4" t="s">
        <v>601</v>
      </c>
      <c r="B24" s="5" t="n">
        <v>460396</v>
      </c>
      <c r="C24" s="5" t="n">
        <v>473512</v>
      </c>
    </row>
    <row r="25" spans="1:5">
      <c r="A25" s="3" t="s">
        <v>602</v>
      </c>
    </row>
    <row r="26" spans="1:5">
      <c r="A26" s="4" t="s">
        <v>603</v>
      </c>
      <c r="B26" s="5" t="n">
        <v>104000</v>
      </c>
      <c r="C26" s="5" t="n">
        <v>93000</v>
      </c>
    </row>
    <row r="27" spans="1:5">
      <c r="A27" s="4" t="s">
        <v>560</v>
      </c>
    </row>
    <row r="28" spans="1:5">
      <c r="A28" s="3" t="s">
        <v>84</v>
      </c>
    </row>
    <row r="29" spans="1:5">
      <c r="A29" s="4" t="s">
        <v>604</v>
      </c>
      <c r="B29" s="5" t="n">
        <v>120492</v>
      </c>
      <c r="C29" s="5" t="n">
        <v>137083</v>
      </c>
    </row>
    <row r="30" spans="1:5">
      <c r="A30" s="4" t="s">
        <v>605</v>
      </c>
      <c r="B30" s="5" t="n">
        <v>69223</v>
      </c>
      <c r="C30" s="5" t="n">
        <v>52128</v>
      </c>
    </row>
    <row r="31" spans="1:5">
      <c r="A31" s="4" t="s">
        <v>606</v>
      </c>
      <c r="B31" s="5" t="n">
        <v>0</v>
      </c>
      <c r="C31" s="5" t="n">
        <v>1764</v>
      </c>
    </row>
    <row r="32" spans="1:5">
      <c r="A32" s="4" t="s">
        <v>87</v>
      </c>
      <c r="B32" s="5" t="n">
        <v>1320110</v>
      </c>
      <c r="C32" s="5" t="n">
        <v>1105182</v>
      </c>
    </row>
    <row r="33" spans="1:5">
      <c r="A33" s="4" t="s">
        <v>88</v>
      </c>
      <c r="B33" s="5" t="n">
        <v>9706</v>
      </c>
      <c r="C33" s="5" t="n">
        <v>11218</v>
      </c>
    </row>
    <row r="34" spans="1:5">
      <c r="A34" s="4" t="s">
        <v>607</v>
      </c>
      <c r="B34" s="5" t="n">
        <v>4676281</v>
      </c>
      <c r="C34" s="5" t="n">
        <v>4738693</v>
      </c>
    </row>
    <row r="35" spans="1:5">
      <c r="A35" s="4" t="s">
        <v>595</v>
      </c>
      <c r="B35" s="5" t="n">
        <v>-53047</v>
      </c>
      <c r="C35" s="5" t="n">
        <v>-55533</v>
      </c>
    </row>
    <row r="36" spans="1:5">
      <c r="A36" s="4" t="s">
        <v>596</v>
      </c>
      <c r="B36" s="5" t="n">
        <v>4623234</v>
      </c>
      <c r="C36" s="5" t="n">
        <v>4683160</v>
      </c>
    </row>
    <row r="37" spans="1:5">
      <c r="A37" s="4" t="s">
        <v>90</v>
      </c>
      <c r="B37" s="5" t="n">
        <v>15728</v>
      </c>
      <c r="C37" s="5" t="n">
        <v>18817</v>
      </c>
    </row>
    <row r="38" spans="1:5">
      <c r="A38" s="4" t="s">
        <v>61</v>
      </c>
      <c r="B38" s="5" t="n">
        <v>378224</v>
      </c>
      <c r="C38" s="5" t="n">
        <v>329815</v>
      </c>
    </row>
    <row r="39" spans="1:5">
      <c r="A39" s="4" t="s">
        <v>93</v>
      </c>
      <c r="B39" s="5" t="n">
        <v>82190</v>
      </c>
      <c r="C39" s="5" t="n">
        <v>82190</v>
      </c>
    </row>
    <row r="40" spans="1:5">
      <c r="A40" s="4" t="s">
        <v>98</v>
      </c>
      <c r="B40" s="5" t="n">
        <v>6618907</v>
      </c>
      <c r="C40" s="5" t="n">
        <v>6421357</v>
      </c>
    </row>
    <row r="41" spans="1:5">
      <c r="A41" s="3" t="s">
        <v>99</v>
      </c>
    </row>
    <row r="42" spans="1:5">
      <c r="A42" s="4" t="s">
        <v>608</v>
      </c>
      <c r="B42" s="5" t="n">
        <v>1710698</v>
      </c>
      <c r="C42" s="5" t="n">
        <v>1639051</v>
      </c>
    </row>
    <row r="43" spans="1:5">
      <c r="A43" s="4" t="s">
        <v>609</v>
      </c>
      <c r="B43" s="5" t="n">
        <v>4041628</v>
      </c>
      <c r="C43" s="5" t="n">
        <v>3909878</v>
      </c>
    </row>
    <row r="44" spans="1:5">
      <c r="A44" s="4" t="s">
        <v>610</v>
      </c>
      <c r="B44" s="5" t="n">
        <v>153552</v>
      </c>
      <c r="C44" s="5" t="n">
        <v>192618</v>
      </c>
    </row>
    <row r="45" spans="1:5">
      <c r="A45" s="4" t="s">
        <v>61</v>
      </c>
      <c r="B45" s="5" t="n">
        <v>107558</v>
      </c>
      <c r="C45" s="5" t="n">
        <v>101635</v>
      </c>
    </row>
    <row r="46" spans="1:5">
      <c r="A46" s="4" t="s">
        <v>110</v>
      </c>
      <c r="B46" s="5" t="n">
        <v>6013436</v>
      </c>
      <c r="C46" s="5" t="n">
        <v>5843182</v>
      </c>
    </row>
    <row r="47" spans="1:5">
      <c r="A47" s="4" t="s">
        <v>117</v>
      </c>
      <c r="B47" s="4" t="s">
        <v>118</v>
      </c>
      <c r="C47" s="4" t="s">
        <v>118</v>
      </c>
    </row>
    <row r="48" spans="1:5">
      <c r="A48" s="4" t="s">
        <v>159</v>
      </c>
      <c r="B48" s="5" t="n">
        <v>1</v>
      </c>
      <c r="C48" s="5" t="n">
        <v>1</v>
      </c>
    </row>
    <row r="49" spans="1:5">
      <c r="A49" s="4" t="s">
        <v>611</v>
      </c>
      <c r="B49" s="5" t="n">
        <v>344512</v>
      </c>
      <c r="C49" s="5" t="n">
        <v>342704</v>
      </c>
    </row>
    <row r="50" spans="1:5">
      <c r="A50" s="4" t="s">
        <v>112</v>
      </c>
      <c r="B50" s="5" t="n">
        <v>279956</v>
      </c>
      <c r="C50" s="5" t="n">
        <v>257943</v>
      </c>
    </row>
    <row r="51" spans="1:5">
      <c r="A51" s="3" t="s">
        <v>113</v>
      </c>
    </row>
    <row r="52" spans="1:5">
      <c r="A52" s="4" t="s">
        <v>612</v>
      </c>
      <c r="B52" s="5" t="n">
        <v>-5479</v>
      </c>
      <c r="C52" s="5" t="n">
        <v>-7931</v>
      </c>
    </row>
    <row r="53" spans="1:5">
      <c r="A53" s="4" t="s">
        <v>613</v>
      </c>
      <c r="B53" s="5" t="n">
        <v>-13519</v>
      </c>
      <c r="C53" s="5" t="n">
        <v>-14542</v>
      </c>
    </row>
    <row r="54" spans="1:5">
      <c r="A54" s="4" t="s">
        <v>113</v>
      </c>
      <c r="B54" s="5" t="n">
        <v>-18998</v>
      </c>
      <c r="C54" s="5" t="n">
        <v>-22473</v>
      </c>
    </row>
    <row r="55" spans="1:5">
      <c r="A55" s="4" t="s">
        <v>114</v>
      </c>
      <c r="B55" s="5" t="n">
        <v>605471</v>
      </c>
      <c r="C55" s="5" t="n">
        <v>578175</v>
      </c>
    </row>
    <row r="56" spans="1:5">
      <c r="A56" s="4" t="s">
        <v>123</v>
      </c>
      <c r="B56" s="5" t="n">
        <v>6618907</v>
      </c>
      <c r="C56" s="5" t="n">
        <v>6421357</v>
      </c>
    </row>
    <row r="57" spans="1:5">
      <c r="A57" s="3" t="s">
        <v>597</v>
      </c>
    </row>
    <row r="58" spans="1:5">
      <c r="A58" s="4" t="s">
        <v>575</v>
      </c>
      <c r="B58" s="5" t="n">
        <v>147391</v>
      </c>
      <c r="C58" s="5" t="n">
        <v>143197</v>
      </c>
    </row>
    <row r="59" spans="1:5">
      <c r="A59" s="4" t="s">
        <v>598</v>
      </c>
      <c r="B59" s="5" t="n">
        <v>123326</v>
      </c>
      <c r="C59" s="5" t="n">
        <v>90570</v>
      </c>
    </row>
    <row r="60" spans="1:5">
      <c r="A60" s="4" t="s">
        <v>614</v>
      </c>
      <c r="B60" s="5" t="n">
        <v>5356</v>
      </c>
      <c r="C60" s="5" t="n">
        <v>3348</v>
      </c>
    </row>
    <row r="61" spans="1:5">
      <c r="A61" s="4" t="s">
        <v>615</v>
      </c>
      <c r="B61" s="5" t="n">
        <v>17488</v>
      </c>
      <c r="C61" s="5" t="n">
        <v>16824</v>
      </c>
    </row>
    <row r="62" spans="1:5">
      <c r="A62" s="4" t="s">
        <v>616</v>
      </c>
      <c r="B62" s="5" t="n">
        <v>9070</v>
      </c>
      <c r="C62" s="5" t="n">
        <v>9373</v>
      </c>
    </row>
    <row r="63" spans="1:5">
      <c r="A63" s="4" t="s">
        <v>617</v>
      </c>
      <c r="B63" s="5" t="n">
        <v>54515</v>
      </c>
      <c r="C63" s="5" t="n">
        <v>47081</v>
      </c>
    </row>
    <row r="64" spans="1:5">
      <c r="A64" s="4" t="s">
        <v>618</v>
      </c>
      <c r="B64" s="5" t="n">
        <v>1183</v>
      </c>
      <c r="C64" s="5" t="n">
        <v>1189</v>
      </c>
    </row>
    <row r="65" spans="1:5">
      <c r="A65" s="4" t="s">
        <v>61</v>
      </c>
      <c r="B65" s="5" t="n">
        <v>19895</v>
      </c>
      <c r="C65" s="5" t="n">
        <v>18233</v>
      </c>
    </row>
    <row r="66" spans="1:5">
      <c r="A66" s="4" t="s">
        <v>599</v>
      </c>
      <c r="B66" s="5" t="n">
        <v>378224</v>
      </c>
      <c r="C66" s="5" t="n">
        <v>329815</v>
      </c>
    </row>
    <row r="67" spans="1:5">
      <c r="A67" s="3" t="s">
        <v>600</v>
      </c>
    </row>
    <row r="68" spans="1:5">
      <c r="A68" s="4" t="s">
        <v>619</v>
      </c>
      <c r="B68" s="5" t="n">
        <v>41698</v>
      </c>
      <c r="C68" s="5" t="n">
        <v>36754</v>
      </c>
    </row>
    <row r="69" spans="1:5">
      <c r="A69" s="4" t="s">
        <v>620</v>
      </c>
      <c r="B69" s="5" t="n">
        <v>6829</v>
      </c>
      <c r="C69" s="5" t="n">
        <v>4728</v>
      </c>
    </row>
    <row r="70" spans="1:5">
      <c r="A70" s="4" t="s">
        <v>621</v>
      </c>
      <c r="B70" s="5" t="n">
        <v>27448</v>
      </c>
      <c r="C70" s="5" t="n">
        <v>24156</v>
      </c>
    </row>
    <row r="71" spans="1:5">
      <c r="A71" s="4" t="s">
        <v>622</v>
      </c>
      <c r="B71" s="5" t="n">
        <v>4867</v>
      </c>
      <c r="C71" s="5" t="n">
        <v>10335</v>
      </c>
    </row>
    <row r="72" spans="1:5">
      <c r="A72" s="4" t="s">
        <v>61</v>
      </c>
      <c r="B72" s="5" t="n">
        <v>26716</v>
      </c>
      <c r="C72" s="5" t="n">
        <v>25662</v>
      </c>
    </row>
    <row r="73" spans="1:5">
      <c r="A73" s="4" t="s">
        <v>601</v>
      </c>
      <c r="B73" s="5" t="n">
        <v>107558</v>
      </c>
      <c r="C73" s="5" t="n">
        <v>101635</v>
      </c>
    </row>
    <row r="74" spans="1:5">
      <c r="A74" s="3" t="s">
        <v>602</v>
      </c>
    </row>
    <row r="75" spans="1:5">
      <c r="A75" s="4" t="s">
        <v>603</v>
      </c>
      <c r="B75" s="5" t="n">
        <v>104000</v>
      </c>
      <c r="C75" s="5" t="n">
        <v>93000</v>
      </c>
    </row>
    <row r="76" spans="1:5">
      <c r="A76" s="4" t="s">
        <v>623</v>
      </c>
      <c r="B76" s="7" t="n">
        <v>50000</v>
      </c>
      <c r="C76" s="7"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24</v>
      </c>
      <c r="B1" s="2" t="s">
        <v>625</v>
      </c>
      <c r="C1" s="2" t="s">
        <v>626</v>
      </c>
    </row>
    <row r="2" spans="1:3">
      <c r="A2" s="3" t="s">
        <v>627</v>
      </c>
    </row>
    <row r="3" spans="1:3">
      <c r="A3" s="4" t="s">
        <v>628</v>
      </c>
      <c r="B3" s="7" t="n">
        <v>1329207</v>
      </c>
      <c r="C3" s="7" t="n">
        <v>1118350</v>
      </c>
    </row>
    <row r="4" spans="1:3">
      <c r="A4" s="4" t="s">
        <v>629</v>
      </c>
      <c r="B4" s="5" t="n">
        <v>3009</v>
      </c>
      <c r="C4" s="5" t="n">
        <v>2662</v>
      </c>
    </row>
    <row r="5" spans="1:3">
      <c r="A5" s="4" t="s">
        <v>630</v>
      </c>
      <c r="B5" s="5" t="n">
        <v>-12106</v>
      </c>
      <c r="C5" s="5" t="n">
        <v>-15830</v>
      </c>
    </row>
    <row r="6" spans="1:3">
      <c r="A6" s="4" t="s">
        <v>631</v>
      </c>
      <c r="B6" s="7" t="n">
        <v>1320110</v>
      </c>
      <c r="C6" s="7" t="n">
        <v>1105182</v>
      </c>
    </row>
    <row r="7" spans="1:3">
      <c r="A7" s="3" t="s">
        <v>632</v>
      </c>
    </row>
    <row r="8" spans="1:3">
      <c r="A8" s="4" t="s">
        <v>633</v>
      </c>
      <c r="B8" s="5" t="n">
        <v>99</v>
      </c>
      <c r="C8" s="5" t="n">
        <v>106</v>
      </c>
    </row>
    <row r="9" spans="1:3">
      <c r="A9" s="4" t="s">
        <v>634</v>
      </c>
      <c r="B9" s="7" t="n">
        <v>777389</v>
      </c>
      <c r="C9" s="7" t="n">
        <v>833130</v>
      </c>
    </row>
    <row r="10" spans="1:3">
      <c r="A10" s="4" t="s">
        <v>635</v>
      </c>
      <c r="B10" s="7" t="n">
        <v>-8773</v>
      </c>
      <c r="C10" s="7" t="n">
        <v>-14153</v>
      </c>
    </row>
    <row r="11" spans="1:3">
      <c r="A11" s="4" t="s">
        <v>636</v>
      </c>
      <c r="B11" s="5" t="n">
        <v>31</v>
      </c>
      <c r="C11" s="5" t="n">
        <v>14</v>
      </c>
    </row>
    <row r="12" spans="1:3">
      <c r="A12" s="4" t="s">
        <v>637</v>
      </c>
      <c r="B12" s="7" t="n">
        <v>151123</v>
      </c>
      <c r="C12" s="7" t="n">
        <v>50970</v>
      </c>
    </row>
    <row r="13" spans="1:3">
      <c r="A13" s="4" t="s">
        <v>638</v>
      </c>
      <c r="B13" s="5" t="n">
        <v>-3333</v>
      </c>
      <c r="C13" s="5" t="n">
        <v>-1677</v>
      </c>
    </row>
    <row r="14" spans="1:3">
      <c r="A14" s="4" t="s">
        <v>639</v>
      </c>
    </row>
    <row r="15" spans="1:3">
      <c r="A15" s="3" t="s">
        <v>627</v>
      </c>
    </row>
    <row r="16" spans="1:3">
      <c r="A16" s="4" t="s">
        <v>628</v>
      </c>
      <c r="B16" s="5" t="n">
        <v>182535</v>
      </c>
      <c r="C16" s="5" t="n">
        <v>193515</v>
      </c>
    </row>
    <row r="17" spans="1:3">
      <c r="A17" s="4" t="s">
        <v>629</v>
      </c>
      <c r="B17" s="5" t="n">
        <v>882</v>
      </c>
      <c r="C17" s="5" t="n">
        <v>920</v>
      </c>
    </row>
    <row r="18" spans="1:3">
      <c r="A18" s="4" t="s">
        <v>630</v>
      </c>
      <c r="B18" s="5" t="n">
        <v>-1299</v>
      </c>
      <c r="C18" s="5" t="n">
        <v>-2154</v>
      </c>
    </row>
    <row r="19" spans="1:3">
      <c r="A19" s="4" t="s">
        <v>631</v>
      </c>
      <c r="B19" s="7" t="n">
        <v>182118</v>
      </c>
      <c r="C19" s="7" t="n">
        <v>192281</v>
      </c>
    </row>
    <row r="20" spans="1:3">
      <c r="A20" s="3" t="s">
        <v>632</v>
      </c>
    </row>
    <row r="21" spans="1:3">
      <c r="A21" s="4" t="s">
        <v>633</v>
      </c>
      <c r="B21" s="5" t="n">
        <v>15</v>
      </c>
      <c r="C21" s="5" t="n">
        <v>18</v>
      </c>
    </row>
    <row r="22" spans="1:3">
      <c r="A22" s="4" t="s">
        <v>634</v>
      </c>
      <c r="B22" s="7" t="n">
        <v>91203</v>
      </c>
      <c r="C22" s="7" t="n">
        <v>123475</v>
      </c>
    </row>
    <row r="23" spans="1:3">
      <c r="A23" s="4" t="s">
        <v>635</v>
      </c>
      <c r="B23" s="7" t="n">
        <v>-1064</v>
      </c>
      <c r="C23" s="7" t="n">
        <v>-2010</v>
      </c>
    </row>
    <row r="24" spans="1:3">
      <c r="A24" s="4" t="s">
        <v>636</v>
      </c>
      <c r="B24" s="5" t="n">
        <v>2</v>
      </c>
      <c r="C24" s="5" t="n">
        <v>1</v>
      </c>
    </row>
    <row r="25" spans="1:3">
      <c r="A25" s="4" t="s">
        <v>637</v>
      </c>
      <c r="B25" s="7" t="n">
        <v>13072</v>
      </c>
      <c r="C25" s="7" t="n">
        <v>3485</v>
      </c>
    </row>
    <row r="26" spans="1:3">
      <c r="A26" s="4" t="s">
        <v>638</v>
      </c>
      <c r="B26" s="5" t="n">
        <v>-235</v>
      </c>
      <c r="C26" s="5" t="n">
        <v>-144</v>
      </c>
    </row>
    <row r="27" spans="1:3">
      <c r="A27" s="4" t="s">
        <v>640</v>
      </c>
    </row>
    <row r="28" spans="1:3">
      <c r="A28" s="3" t="s">
        <v>627</v>
      </c>
    </row>
    <row r="29" spans="1:3">
      <c r="A29" s="4" t="s">
        <v>628</v>
      </c>
      <c r="B29" s="5" t="n">
        <v>1131245</v>
      </c>
      <c r="C29" s="5" t="n">
        <v>909408</v>
      </c>
    </row>
    <row r="30" spans="1:3">
      <c r="A30" s="4" t="s">
        <v>629</v>
      </c>
      <c r="B30" s="5" t="n">
        <v>2127</v>
      </c>
      <c r="C30" s="5" t="n">
        <v>1742</v>
      </c>
    </row>
    <row r="31" spans="1:3">
      <c r="A31" s="4" t="s">
        <v>630</v>
      </c>
      <c r="B31" s="5" t="n">
        <v>-10807</v>
      </c>
      <c r="C31" s="5" t="n">
        <v>-13676</v>
      </c>
    </row>
    <row r="32" spans="1:3">
      <c r="A32" s="4" t="s">
        <v>631</v>
      </c>
      <c r="B32" s="7" t="n">
        <v>1122565</v>
      </c>
      <c r="C32" s="7" t="n">
        <v>897474</v>
      </c>
    </row>
    <row r="33" spans="1:3">
      <c r="A33" s="3" t="s">
        <v>632</v>
      </c>
    </row>
    <row r="34" spans="1:3">
      <c r="A34" s="4" t="s">
        <v>633</v>
      </c>
      <c r="B34" s="5" t="n">
        <v>84</v>
      </c>
      <c r="C34" s="5" t="n">
        <v>88</v>
      </c>
    </row>
    <row r="35" spans="1:3">
      <c r="A35" s="4" t="s">
        <v>634</v>
      </c>
      <c r="B35" s="7" t="n">
        <v>686186</v>
      </c>
      <c r="C35" s="7" t="n">
        <v>709655</v>
      </c>
    </row>
    <row r="36" spans="1:3">
      <c r="A36" s="4" t="s">
        <v>635</v>
      </c>
      <c r="B36" s="7" t="n">
        <v>-7709</v>
      </c>
      <c r="C36" s="7" t="n">
        <v>-12143</v>
      </c>
    </row>
    <row r="37" spans="1:3">
      <c r="A37" s="4" t="s">
        <v>636</v>
      </c>
      <c r="B37" s="5" t="n">
        <v>29</v>
      </c>
      <c r="C37" s="5" t="n">
        <v>13</v>
      </c>
    </row>
    <row r="38" spans="1:3">
      <c r="A38" s="4" t="s">
        <v>637</v>
      </c>
      <c r="B38" s="7" t="n">
        <v>138051</v>
      </c>
      <c r="C38" s="7" t="n">
        <v>47485</v>
      </c>
    </row>
    <row r="39" spans="1:3">
      <c r="A39" s="4" t="s">
        <v>638</v>
      </c>
      <c r="B39" s="5" t="n">
        <v>-3098</v>
      </c>
      <c r="C39" s="5" t="n">
        <v>-1533</v>
      </c>
    </row>
    <row r="40" spans="1:3">
      <c r="A40" s="4" t="s">
        <v>641</v>
      </c>
    </row>
    <row r="41" spans="1:3">
      <c r="A41" s="3" t="s">
        <v>627</v>
      </c>
    </row>
    <row r="42" spans="1:3">
      <c r="A42" s="4" t="s">
        <v>628</v>
      </c>
      <c r="B42" s="5" t="n">
        <v>15427</v>
      </c>
      <c r="C42" s="5" t="n">
        <v>15427</v>
      </c>
    </row>
    <row r="43" spans="1:3">
      <c r="A43" s="4" t="s">
        <v>629</v>
      </c>
      <c r="B43" s="5" t="n">
        <v>0</v>
      </c>
      <c r="C43" s="5" t="n">
        <v>0</v>
      </c>
    </row>
    <row r="44" spans="1:3">
      <c r="A44" s="4" t="s">
        <v>630</v>
      </c>
      <c r="B44" s="5" t="n">
        <v>0</v>
      </c>
      <c r="C44" s="5" t="n">
        <v>0</v>
      </c>
    </row>
    <row r="45" spans="1:3">
      <c r="A45" s="4" t="s">
        <v>631</v>
      </c>
      <c r="B45" s="7" t="n">
        <v>15427</v>
      </c>
      <c r="C45" s="7" t="n">
        <v>15427</v>
      </c>
    </row>
    <row r="46" spans="1:3">
      <c r="A46" s="3" t="s">
        <v>632</v>
      </c>
    </row>
    <row r="47" spans="1:3">
      <c r="A47" s="4" t="s">
        <v>633</v>
      </c>
      <c r="B47" s="5" t="n">
        <v>0</v>
      </c>
      <c r="C47" s="5" t="n">
        <v>0</v>
      </c>
    </row>
    <row r="48" spans="1:3">
      <c r="A48" s="4" t="s">
        <v>634</v>
      </c>
      <c r="B48" s="7" t="n">
        <v>0</v>
      </c>
      <c r="C48" s="7" t="n">
        <v>0</v>
      </c>
    </row>
    <row r="49" spans="1:3">
      <c r="A49" s="4" t="s">
        <v>635</v>
      </c>
      <c r="B49" s="7" t="n">
        <v>0</v>
      </c>
      <c r="C49" s="7" t="n">
        <v>0</v>
      </c>
    </row>
    <row r="50" spans="1:3">
      <c r="A50" s="4" t="s">
        <v>636</v>
      </c>
      <c r="B50" s="5" t="n">
        <v>0</v>
      </c>
      <c r="C50" s="5" t="n">
        <v>0</v>
      </c>
    </row>
    <row r="51" spans="1:3">
      <c r="A51" s="4" t="s">
        <v>637</v>
      </c>
      <c r="B51" s="7" t="n">
        <v>0</v>
      </c>
      <c r="C51" s="7" t="n">
        <v>0</v>
      </c>
    </row>
    <row r="52" spans="1:3">
      <c r="A52" s="4" t="s">
        <v>638</v>
      </c>
      <c r="B52" s="7" t="n">
        <v>0</v>
      </c>
      <c r="C5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83</v>
      </c>
    </row>
    <row r="2" spans="1:3">
      <c r="A2" s="3" t="s">
        <v>628</v>
      </c>
    </row>
    <row r="3" spans="1:3">
      <c r="A3" s="4" t="s">
        <v>643</v>
      </c>
      <c r="B3" s="7" t="n">
        <v>9998</v>
      </c>
    </row>
    <row r="4" spans="1:3">
      <c r="A4" s="4" t="s">
        <v>644</v>
      </c>
      <c r="B4" s="5" t="n">
        <v>77138</v>
      </c>
    </row>
    <row r="5" spans="1:3">
      <c r="A5" s="4" t="s">
        <v>645</v>
      </c>
      <c r="B5" s="5" t="n">
        <v>81464</v>
      </c>
    </row>
    <row r="6" spans="1:3">
      <c r="A6" s="4" t="s">
        <v>646</v>
      </c>
      <c r="B6" s="5" t="n">
        <v>29362</v>
      </c>
    </row>
    <row r="7" spans="1:3">
      <c r="A7" s="4" t="s">
        <v>647</v>
      </c>
      <c r="B7" s="5" t="n">
        <v>197962</v>
      </c>
    </row>
    <row r="8" spans="1:3">
      <c r="A8" s="4" t="s">
        <v>648</v>
      </c>
      <c r="B8" s="5" t="n">
        <v>1131245</v>
      </c>
    </row>
    <row r="9" spans="1:3">
      <c r="A9" s="4" t="s">
        <v>628</v>
      </c>
      <c r="B9" s="5" t="n">
        <v>1329207</v>
      </c>
      <c r="C9" s="7" t="n">
        <v>1118350</v>
      </c>
    </row>
    <row r="10" spans="1:3">
      <c r="A10" s="3" t="s">
        <v>649</v>
      </c>
    </row>
    <row r="11" spans="1:3">
      <c r="A11" s="4" t="s">
        <v>643</v>
      </c>
      <c r="B11" s="5" t="n">
        <v>9999</v>
      </c>
    </row>
    <row r="12" spans="1:3">
      <c r="A12" s="4" t="s">
        <v>644</v>
      </c>
      <c r="B12" s="5" t="n">
        <v>77331</v>
      </c>
    </row>
    <row r="13" spans="1:3">
      <c r="A13" s="4" t="s">
        <v>645</v>
      </c>
      <c r="B13" s="5" t="n">
        <v>81170</v>
      </c>
    </row>
    <row r="14" spans="1:3">
      <c r="A14" s="4" t="s">
        <v>646</v>
      </c>
      <c r="B14" s="5" t="n">
        <v>29045</v>
      </c>
    </row>
    <row r="15" spans="1:3">
      <c r="A15" s="4" t="s">
        <v>650</v>
      </c>
      <c r="B15" s="5" t="n">
        <v>197545</v>
      </c>
    </row>
    <row r="16" spans="1:3">
      <c r="A16" s="4" t="s">
        <v>648</v>
      </c>
      <c r="B16" s="5" t="n">
        <v>1122565</v>
      </c>
    </row>
    <row r="17" spans="1:3">
      <c r="A17" s="4" t="s">
        <v>627</v>
      </c>
      <c r="B17" s="7" t="n">
        <v>1320110</v>
      </c>
      <c r="C17" s="7" t="n">
        <v>11051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51</v>
      </c>
      <c r="B1" s="2" t="s">
        <v>28</v>
      </c>
      <c r="D1" s="2" t="s">
        <v>1</v>
      </c>
    </row>
    <row r="2" spans="1:5">
      <c r="B2" s="2" t="s">
        <v>2</v>
      </c>
      <c r="C2" s="2" t="s">
        <v>29</v>
      </c>
      <c r="D2" s="2" t="s">
        <v>2</v>
      </c>
      <c r="E2" s="2" t="s">
        <v>29</v>
      </c>
    </row>
    <row r="3" spans="1:5">
      <c r="A3" s="3" t="s">
        <v>239</v>
      </c>
    </row>
    <row r="4" spans="1:5">
      <c r="A4" s="4" t="s">
        <v>201</v>
      </c>
      <c r="B4" s="7" t="n">
        <v>0</v>
      </c>
      <c r="C4" s="7" t="n">
        <v>0</v>
      </c>
      <c r="D4" s="7" t="n">
        <v>0</v>
      </c>
      <c r="E4" s="7" t="n">
        <v>16423000</v>
      </c>
    </row>
    <row r="5" spans="1:5">
      <c r="A5" s="4" t="s">
        <v>652</v>
      </c>
      <c r="B5" s="7" t="n">
        <v>0</v>
      </c>
      <c r="C5" s="7" t="n">
        <v>0</v>
      </c>
      <c r="D5" s="7" t="n">
        <v>0</v>
      </c>
      <c r="E5" s="7" t="n">
        <v>6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83</v>
      </c>
    </row>
    <row r="3" spans="1:3">
      <c r="A3" s="3" t="s">
        <v>654</v>
      </c>
    </row>
    <row r="4" spans="1:3">
      <c r="A4" s="4" t="s">
        <v>655</v>
      </c>
      <c r="B4" s="7" t="n">
        <v>4678144</v>
      </c>
      <c r="C4" s="7" t="n">
        <v>4743619</v>
      </c>
    </row>
    <row r="5" spans="1:3">
      <c r="A5" s="4" t="s">
        <v>656</v>
      </c>
      <c r="B5" s="5" t="n">
        <v>-1863</v>
      </c>
      <c r="C5" s="5" t="n">
        <v>-4926</v>
      </c>
    </row>
    <row r="6" spans="1:3">
      <c r="A6" s="4" t="s">
        <v>595</v>
      </c>
      <c r="B6" s="5" t="n">
        <v>-53047</v>
      </c>
      <c r="C6" s="5" t="n">
        <v>-55533</v>
      </c>
    </row>
    <row r="7" spans="1:3">
      <c r="A7" s="4" t="s">
        <v>596</v>
      </c>
      <c r="B7" s="7" t="n">
        <v>4623234</v>
      </c>
      <c r="C7" s="5" t="n">
        <v>4683160</v>
      </c>
    </row>
    <row r="8" spans="1:3">
      <c r="A8" s="4" t="s">
        <v>657</v>
      </c>
      <c r="B8" s="4" t="s">
        <v>658</v>
      </c>
    </row>
    <row r="9" spans="1:3">
      <c r="A9" s="4" t="s">
        <v>659</v>
      </c>
    </row>
    <row r="10" spans="1:3">
      <c r="A10" s="3" t="s">
        <v>654</v>
      </c>
    </row>
    <row r="11" spans="1:3">
      <c r="A11" s="4" t="s">
        <v>655</v>
      </c>
      <c r="B11" s="7" t="n">
        <v>3876904</v>
      </c>
      <c r="C11" s="5" t="n">
        <v>3873346</v>
      </c>
    </row>
    <row r="12" spans="1:3">
      <c r="A12" s="4" t="s">
        <v>660</v>
      </c>
    </row>
    <row r="13" spans="1:3">
      <c r="A13" s="3" t="s">
        <v>654</v>
      </c>
    </row>
    <row r="14" spans="1:3">
      <c r="A14" s="4" t="s">
        <v>655</v>
      </c>
      <c r="B14" s="5" t="n">
        <v>2066023</v>
      </c>
      <c r="C14" s="5" t="n">
        <v>2048051</v>
      </c>
    </row>
    <row r="15" spans="1:3">
      <c r="A15" s="4" t="s">
        <v>661</v>
      </c>
    </row>
    <row r="16" spans="1:3">
      <c r="A16" s="3" t="s">
        <v>654</v>
      </c>
    </row>
    <row r="17" spans="1:3">
      <c r="A17" s="4" t="s">
        <v>655</v>
      </c>
      <c r="B17" s="5" t="n">
        <v>745583</v>
      </c>
      <c r="C17" s="5" t="n">
        <v>800395</v>
      </c>
    </row>
    <row r="18" spans="1:3">
      <c r="A18" s="4" t="s">
        <v>662</v>
      </c>
    </row>
    <row r="19" spans="1:3">
      <c r="A19" s="3" t="s">
        <v>654</v>
      </c>
    </row>
    <row r="20" spans="1:3">
      <c r="A20" s="4" t="s">
        <v>655</v>
      </c>
      <c r="B20" s="5" t="n">
        <v>905249</v>
      </c>
      <c r="C20" s="5" t="n">
        <v>863163</v>
      </c>
    </row>
    <row r="21" spans="1:3">
      <c r="A21" s="4" t="s">
        <v>663</v>
      </c>
    </row>
    <row r="22" spans="1:3">
      <c r="A22" s="3" t="s">
        <v>654</v>
      </c>
    </row>
    <row r="23" spans="1:3">
      <c r="A23" s="4" t="s">
        <v>655</v>
      </c>
      <c r="B23" s="5" t="n">
        <v>18611</v>
      </c>
      <c r="C23" s="5" t="n">
        <v>18889</v>
      </c>
    </row>
    <row r="24" spans="1:3">
      <c r="A24" s="4" t="s">
        <v>664</v>
      </c>
    </row>
    <row r="25" spans="1:3">
      <c r="A25" s="3" t="s">
        <v>654</v>
      </c>
    </row>
    <row r="26" spans="1:3">
      <c r="A26" s="4" t="s">
        <v>655</v>
      </c>
      <c r="B26" s="5" t="n">
        <v>128407</v>
      </c>
      <c r="C26" s="5" t="n">
        <v>126768</v>
      </c>
    </row>
    <row r="27" spans="1:3">
      <c r="A27" s="4" t="s">
        <v>665</v>
      </c>
    </row>
    <row r="28" spans="1:3">
      <c r="A28" s="3" t="s">
        <v>654</v>
      </c>
    </row>
    <row r="29" spans="1:3">
      <c r="A29" s="4" t="s">
        <v>655</v>
      </c>
      <c r="B29" s="5" t="n">
        <v>13031</v>
      </c>
      <c r="C29" s="5" t="n">
        <v>16080</v>
      </c>
    </row>
    <row r="30" spans="1:3">
      <c r="A30" s="4" t="s">
        <v>666</v>
      </c>
    </row>
    <row r="31" spans="1:3">
      <c r="A31" s="3" t="s">
        <v>654</v>
      </c>
    </row>
    <row r="32" spans="1:3">
      <c r="A32" s="4" t="s">
        <v>655</v>
      </c>
      <c r="B32" s="5" t="n">
        <v>589669</v>
      </c>
      <c r="C32" s="5" t="n">
        <v>692051</v>
      </c>
    </row>
    <row r="33" spans="1:3">
      <c r="A33" s="4" t="s">
        <v>667</v>
      </c>
    </row>
    <row r="34" spans="1:3">
      <c r="A34" s="3" t="s">
        <v>654</v>
      </c>
    </row>
    <row r="35" spans="1:3">
      <c r="A35" s="4" t="s">
        <v>655</v>
      </c>
      <c r="B35" s="7" t="n">
        <v>211571</v>
      </c>
      <c r="C35" s="7" t="n">
        <v>1782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668</v>
      </c>
      <c r="B1" s="2" t="s">
        <v>28</v>
      </c>
      <c r="D1" s="2" t="s">
        <v>1</v>
      </c>
    </row>
    <row r="2" spans="1:6">
      <c r="B2" s="2" t="s">
        <v>2</v>
      </c>
      <c r="C2" s="2" t="s">
        <v>29</v>
      </c>
      <c r="D2" s="2" t="s">
        <v>2</v>
      </c>
      <c r="E2" s="2" t="s">
        <v>29</v>
      </c>
      <c r="F2" s="2" t="s">
        <v>83</v>
      </c>
    </row>
    <row r="3" spans="1:6">
      <c r="A3" s="3" t="s">
        <v>669</v>
      </c>
    </row>
    <row r="4" spans="1:6">
      <c r="A4" s="4" t="s">
        <v>670</v>
      </c>
      <c r="B4" s="7" t="n">
        <v>56356</v>
      </c>
      <c r="C4" s="7" t="n">
        <v>55331</v>
      </c>
      <c r="D4" s="7" t="n">
        <v>55533</v>
      </c>
      <c r="E4" s="7" t="n">
        <v>50038</v>
      </c>
    </row>
    <row r="5" spans="1:6">
      <c r="A5" s="4" t="s">
        <v>671</v>
      </c>
      <c r="B5" s="5" t="n">
        <v>-4897</v>
      </c>
      <c r="C5" s="5" t="n">
        <v>-3193</v>
      </c>
      <c r="D5" s="5" t="n">
        <v>-12471</v>
      </c>
      <c r="E5" s="5" t="n">
        <v>-8656</v>
      </c>
    </row>
    <row r="6" spans="1:6">
      <c r="A6" s="4" t="s">
        <v>672</v>
      </c>
      <c r="B6" s="5" t="n">
        <v>1098</v>
      </c>
      <c r="C6" s="5" t="n">
        <v>852</v>
      </c>
      <c r="D6" s="5" t="n">
        <v>2754</v>
      </c>
      <c r="E6" s="5" t="n">
        <v>2089</v>
      </c>
    </row>
    <row r="7" spans="1:6">
      <c r="A7" s="4" t="s">
        <v>673</v>
      </c>
      <c r="B7" s="5" t="n">
        <v>490</v>
      </c>
      <c r="C7" s="5" t="n">
        <v>5747</v>
      </c>
      <c r="D7" s="5" t="n">
        <v>7231</v>
      </c>
      <c r="E7" s="5" t="n">
        <v>15266</v>
      </c>
    </row>
    <row r="8" spans="1:6">
      <c r="A8" s="4" t="s">
        <v>674</v>
      </c>
      <c r="B8" s="5" t="n">
        <v>53047</v>
      </c>
      <c r="C8" s="5" t="n">
        <v>58737</v>
      </c>
      <c r="D8" s="5" t="n">
        <v>53047</v>
      </c>
      <c r="E8" s="5" t="n">
        <v>58737</v>
      </c>
    </row>
    <row r="9" spans="1:6">
      <c r="A9" s="4" t="s">
        <v>675</v>
      </c>
      <c r="B9" s="5" t="n">
        <v>2868</v>
      </c>
      <c r="D9" s="5" t="n">
        <v>2868</v>
      </c>
      <c r="F9" s="7" t="n">
        <v>4083</v>
      </c>
    </row>
    <row r="10" spans="1:6">
      <c r="A10" s="4" t="s">
        <v>676</v>
      </c>
      <c r="B10" s="5" t="n">
        <v>50179</v>
      </c>
      <c r="D10" s="5" t="n">
        <v>50179</v>
      </c>
      <c r="F10" s="5" t="n">
        <v>51450</v>
      </c>
    </row>
    <row r="11" spans="1:6">
      <c r="A11" s="3" t="s">
        <v>677</v>
      </c>
    </row>
    <row r="12" spans="1:6">
      <c r="A12" s="4" t="s">
        <v>678</v>
      </c>
      <c r="B12" s="5" t="n">
        <v>4678144</v>
      </c>
      <c r="D12" s="5" t="n">
        <v>4678144</v>
      </c>
      <c r="F12" s="5" t="n">
        <v>4743619</v>
      </c>
    </row>
    <row r="13" spans="1:6">
      <c r="A13" s="4" t="s">
        <v>675</v>
      </c>
      <c r="B13" s="5" t="n">
        <v>36054</v>
      </c>
      <c r="D13" s="5" t="n">
        <v>36054</v>
      </c>
      <c r="F13" s="5" t="n">
        <v>51759</v>
      </c>
    </row>
    <row r="14" spans="1:6">
      <c r="A14" s="4" t="s">
        <v>676</v>
      </c>
      <c r="B14" s="5" t="n">
        <v>4642090</v>
      </c>
      <c r="D14" s="5" t="n">
        <v>4642090</v>
      </c>
      <c r="F14" s="5" t="n">
        <v>4691860</v>
      </c>
    </row>
    <row r="15" spans="1:6">
      <c r="A15" s="4" t="s">
        <v>660</v>
      </c>
    </row>
    <row r="16" spans="1:6">
      <c r="A16" s="3" t="s">
        <v>669</v>
      </c>
    </row>
    <row r="17" spans="1:6">
      <c r="A17" s="4" t="s">
        <v>670</v>
      </c>
      <c r="B17" s="5" t="n">
        <v>3130</v>
      </c>
      <c r="C17" s="5" t="n">
        <v>4384</v>
      </c>
      <c r="D17" s="5" t="n">
        <v>2873</v>
      </c>
      <c r="E17" s="5" t="n">
        <v>4186</v>
      </c>
    </row>
    <row r="18" spans="1:6">
      <c r="A18" s="4" t="s">
        <v>671</v>
      </c>
      <c r="B18" s="5" t="n">
        <v>-522</v>
      </c>
      <c r="C18" s="5" t="n">
        <v>-373</v>
      </c>
      <c r="D18" s="5" t="n">
        <v>-528</v>
      </c>
      <c r="E18" s="5" t="n">
        <v>-433</v>
      </c>
    </row>
    <row r="19" spans="1:6">
      <c r="A19" s="4" t="s">
        <v>672</v>
      </c>
      <c r="B19" s="5" t="n">
        <v>33</v>
      </c>
      <c r="C19" s="5" t="n">
        <v>92</v>
      </c>
      <c r="D19" s="5" t="n">
        <v>91</v>
      </c>
      <c r="E19" s="5" t="n">
        <v>144</v>
      </c>
    </row>
    <row r="20" spans="1:6">
      <c r="A20" s="4" t="s">
        <v>673</v>
      </c>
      <c r="B20" s="5" t="n">
        <v>347</v>
      </c>
      <c r="C20" s="5" t="n">
        <v>154</v>
      </c>
      <c r="D20" s="5" t="n">
        <v>552</v>
      </c>
      <c r="E20" s="5" t="n">
        <v>360</v>
      </c>
    </row>
    <row r="21" spans="1:6">
      <c r="A21" s="4" t="s">
        <v>674</v>
      </c>
      <c r="B21" s="5" t="n">
        <v>2988</v>
      </c>
      <c r="C21" s="5" t="n">
        <v>4257</v>
      </c>
      <c r="D21" s="5" t="n">
        <v>2988</v>
      </c>
      <c r="E21" s="5" t="n">
        <v>4257</v>
      </c>
    </row>
    <row r="22" spans="1:6">
      <c r="A22" s="4" t="s">
        <v>675</v>
      </c>
      <c r="B22" s="5" t="n">
        <v>1317</v>
      </c>
      <c r="D22" s="5" t="n">
        <v>1317</v>
      </c>
      <c r="F22" s="5" t="n">
        <v>1352</v>
      </c>
    </row>
    <row r="23" spans="1:6">
      <c r="A23" s="4" t="s">
        <v>676</v>
      </c>
      <c r="B23" s="5" t="n">
        <v>1671</v>
      </c>
      <c r="D23" s="5" t="n">
        <v>1671</v>
      </c>
      <c r="F23" s="5" t="n">
        <v>1521</v>
      </c>
    </row>
    <row r="24" spans="1:6">
      <c r="A24" s="3" t="s">
        <v>677</v>
      </c>
    </row>
    <row r="25" spans="1:6">
      <c r="A25" s="4" t="s">
        <v>678</v>
      </c>
      <c r="B25" s="5" t="n">
        <v>2066023</v>
      </c>
      <c r="D25" s="5" t="n">
        <v>2066023</v>
      </c>
      <c r="F25" s="5" t="n">
        <v>2048051</v>
      </c>
    </row>
    <row r="26" spans="1:6">
      <c r="A26" s="4" t="s">
        <v>675</v>
      </c>
      <c r="B26" s="5" t="n">
        <v>19757</v>
      </c>
      <c r="D26" s="5" t="n">
        <v>19757</v>
      </c>
      <c r="F26" s="5" t="n">
        <v>19854</v>
      </c>
    </row>
    <row r="27" spans="1:6">
      <c r="A27" s="4" t="s">
        <v>676</v>
      </c>
      <c r="B27" s="5" t="n">
        <v>2046266</v>
      </c>
      <c r="D27" s="5" t="n">
        <v>2046266</v>
      </c>
      <c r="F27" s="5" t="n">
        <v>2028197</v>
      </c>
    </row>
    <row r="28" spans="1:6">
      <c r="A28" s="4" t="s">
        <v>661</v>
      </c>
    </row>
    <row r="29" spans="1:6">
      <c r="A29" s="3" t="s">
        <v>669</v>
      </c>
    </row>
    <row r="30" spans="1:6">
      <c r="A30" s="4" t="s">
        <v>670</v>
      </c>
      <c r="B30" s="5" t="n">
        <v>18840</v>
      </c>
      <c r="C30" s="5" t="n">
        <v>13561</v>
      </c>
      <c r="D30" s="5" t="n">
        <v>16004</v>
      </c>
      <c r="E30" s="5" t="n">
        <v>11342</v>
      </c>
    </row>
    <row r="31" spans="1:6">
      <c r="A31" s="4" t="s">
        <v>671</v>
      </c>
      <c r="B31" s="5" t="n">
        <v>0</v>
      </c>
      <c r="C31" s="5" t="n">
        <v>0</v>
      </c>
      <c r="D31" s="5" t="n">
        <v>0</v>
      </c>
      <c r="E31" s="5" t="n">
        <v>0</v>
      </c>
    </row>
    <row r="32" spans="1:6">
      <c r="A32" s="4" t="s">
        <v>672</v>
      </c>
      <c r="B32" s="5" t="n">
        <v>0</v>
      </c>
      <c r="C32" s="5" t="n">
        <v>0</v>
      </c>
      <c r="D32" s="5" t="n">
        <v>0</v>
      </c>
      <c r="E32" s="5" t="n">
        <v>0</v>
      </c>
    </row>
    <row r="33" spans="1:6">
      <c r="A33" s="4" t="s">
        <v>673</v>
      </c>
      <c r="B33" s="5" t="n">
        <v>-2800</v>
      </c>
      <c r="C33" s="5" t="n">
        <v>1289</v>
      </c>
      <c r="D33" s="5" t="n">
        <v>36</v>
      </c>
      <c r="E33" s="5" t="n">
        <v>3508</v>
      </c>
    </row>
    <row r="34" spans="1:6">
      <c r="A34" s="4" t="s">
        <v>674</v>
      </c>
      <c r="B34" s="5" t="n">
        <v>16040</v>
      </c>
      <c r="C34" s="5" t="n">
        <v>14850</v>
      </c>
      <c r="D34" s="5" t="n">
        <v>16040</v>
      </c>
      <c r="E34" s="5" t="n">
        <v>14850</v>
      </c>
    </row>
    <row r="35" spans="1:6">
      <c r="A35" s="4" t="s">
        <v>675</v>
      </c>
      <c r="B35" s="5" t="n">
        <v>72</v>
      </c>
      <c r="D35" s="5" t="n">
        <v>72</v>
      </c>
      <c r="F35" s="5" t="n">
        <v>80</v>
      </c>
    </row>
    <row r="36" spans="1:6">
      <c r="A36" s="4" t="s">
        <v>676</v>
      </c>
      <c r="B36" s="5" t="n">
        <v>15968</v>
      </c>
      <c r="D36" s="5" t="n">
        <v>15968</v>
      </c>
      <c r="F36" s="5" t="n">
        <v>15924</v>
      </c>
    </row>
    <row r="37" spans="1:6">
      <c r="A37" s="3" t="s">
        <v>677</v>
      </c>
    </row>
    <row r="38" spans="1:6">
      <c r="A38" s="4" t="s">
        <v>678</v>
      </c>
      <c r="B38" s="5" t="n">
        <v>745583</v>
      </c>
      <c r="D38" s="5" t="n">
        <v>745583</v>
      </c>
      <c r="F38" s="5" t="n">
        <v>800395</v>
      </c>
    </row>
    <row r="39" spans="1:6">
      <c r="A39" s="4" t="s">
        <v>675</v>
      </c>
      <c r="B39" s="5" t="n">
        <v>1281</v>
      </c>
      <c r="D39" s="5" t="n">
        <v>1281</v>
      </c>
      <c r="F39" s="5" t="n">
        <v>1569</v>
      </c>
    </row>
    <row r="40" spans="1:6">
      <c r="A40" s="4" t="s">
        <v>676</v>
      </c>
      <c r="B40" s="5" t="n">
        <v>744302</v>
      </c>
      <c r="D40" s="5" t="n">
        <v>744302</v>
      </c>
      <c r="F40" s="5" t="n">
        <v>798826</v>
      </c>
    </row>
    <row r="41" spans="1:6">
      <c r="A41" s="4" t="s">
        <v>662</v>
      </c>
    </row>
    <row r="42" spans="1:6">
      <c r="A42" s="3" t="s">
        <v>669</v>
      </c>
    </row>
    <row r="43" spans="1:6">
      <c r="A43" s="4" t="s">
        <v>670</v>
      </c>
      <c r="B43" s="5" t="n">
        <v>5527</v>
      </c>
      <c r="C43" s="5" t="n">
        <v>7836</v>
      </c>
      <c r="D43" s="5" t="n">
        <v>5039</v>
      </c>
      <c r="E43" s="5" t="n">
        <v>7260</v>
      </c>
    </row>
    <row r="44" spans="1:6">
      <c r="A44" s="4" t="s">
        <v>671</v>
      </c>
      <c r="B44" s="5" t="n">
        <v>0</v>
      </c>
      <c r="C44" s="5" t="n">
        <v>-108</v>
      </c>
      <c r="D44" s="5" t="n">
        <v>-14</v>
      </c>
      <c r="E44" s="5" t="n">
        <v>-108</v>
      </c>
    </row>
    <row r="45" spans="1:6">
      <c r="A45" s="4" t="s">
        <v>672</v>
      </c>
      <c r="B45" s="5" t="n">
        <v>164</v>
      </c>
      <c r="C45" s="5" t="n">
        <v>15</v>
      </c>
      <c r="D45" s="5" t="n">
        <v>294</v>
      </c>
      <c r="E45" s="5" t="n">
        <v>46</v>
      </c>
    </row>
    <row r="46" spans="1:6">
      <c r="A46" s="4" t="s">
        <v>673</v>
      </c>
      <c r="B46" s="5" t="n">
        <v>-36</v>
      </c>
      <c r="C46" s="5" t="n">
        <v>-248</v>
      </c>
      <c r="D46" s="5" t="n">
        <v>336</v>
      </c>
      <c r="E46" s="5" t="n">
        <v>297</v>
      </c>
    </row>
    <row r="47" spans="1:6">
      <c r="A47" s="4" t="s">
        <v>674</v>
      </c>
      <c r="B47" s="5" t="n">
        <v>5655</v>
      </c>
      <c r="C47" s="5" t="n">
        <v>7495</v>
      </c>
      <c r="D47" s="5" t="n">
        <v>5655</v>
      </c>
      <c r="E47" s="5" t="n">
        <v>7495</v>
      </c>
    </row>
    <row r="48" spans="1:6">
      <c r="A48" s="4" t="s">
        <v>675</v>
      </c>
      <c r="B48" s="5" t="n">
        <v>409</v>
      </c>
      <c r="D48" s="5" t="n">
        <v>409</v>
      </c>
      <c r="F48" s="5" t="n">
        <v>215</v>
      </c>
    </row>
    <row r="49" spans="1:6">
      <c r="A49" s="4" t="s">
        <v>676</v>
      </c>
      <c r="B49" s="5" t="n">
        <v>5246</v>
      </c>
      <c r="D49" s="5" t="n">
        <v>5246</v>
      </c>
      <c r="F49" s="5" t="n">
        <v>4824</v>
      </c>
    </row>
    <row r="50" spans="1:6">
      <c r="A50" s="3" t="s">
        <v>677</v>
      </c>
    </row>
    <row r="51" spans="1:6">
      <c r="A51" s="4" t="s">
        <v>678</v>
      </c>
      <c r="B51" s="5" t="n">
        <v>905249</v>
      </c>
      <c r="D51" s="5" t="n">
        <v>905249</v>
      </c>
      <c r="F51" s="5" t="n">
        <v>863163</v>
      </c>
    </row>
    <row r="52" spans="1:6">
      <c r="A52" s="4" t="s">
        <v>675</v>
      </c>
      <c r="B52" s="5" t="n">
        <v>7078</v>
      </c>
      <c r="D52" s="5" t="n">
        <v>7078</v>
      </c>
      <c r="F52" s="5" t="n">
        <v>6158</v>
      </c>
    </row>
    <row r="53" spans="1:6">
      <c r="A53" s="4" t="s">
        <v>676</v>
      </c>
      <c r="B53" s="5" t="n">
        <v>898171</v>
      </c>
      <c r="D53" s="5" t="n">
        <v>898171</v>
      </c>
      <c r="F53" s="5" t="n">
        <v>857005</v>
      </c>
    </row>
    <row r="54" spans="1:6">
      <c r="A54" s="4" t="s">
        <v>663</v>
      </c>
    </row>
    <row r="55" spans="1:6">
      <c r="A55" s="3" t="s">
        <v>669</v>
      </c>
    </row>
    <row r="56" spans="1:6">
      <c r="A56" s="4" t="s">
        <v>670</v>
      </c>
      <c r="B56" s="5" t="n">
        <v>1264</v>
      </c>
      <c r="C56" s="5" t="n">
        <v>1689</v>
      </c>
      <c r="D56" s="5" t="n">
        <v>1738</v>
      </c>
      <c r="E56" s="5" t="n">
        <v>1671</v>
      </c>
    </row>
    <row r="57" spans="1:6">
      <c r="A57" s="4" t="s">
        <v>671</v>
      </c>
      <c r="B57" s="5" t="n">
        <v>0</v>
      </c>
      <c r="C57" s="5" t="n">
        <v>0</v>
      </c>
      <c r="D57" s="5" t="n">
        <v>-92</v>
      </c>
      <c r="E57" s="5" t="n">
        <v>0</v>
      </c>
    </row>
    <row r="58" spans="1:6">
      <c r="A58" s="4" t="s">
        <v>672</v>
      </c>
      <c r="B58" s="5" t="n">
        <v>259</v>
      </c>
      <c r="C58" s="5" t="n">
        <v>187</v>
      </c>
      <c r="D58" s="5" t="n">
        <v>477</v>
      </c>
      <c r="E58" s="5" t="n">
        <v>306</v>
      </c>
    </row>
    <row r="59" spans="1:6">
      <c r="A59" s="4" t="s">
        <v>673</v>
      </c>
      <c r="B59" s="5" t="n">
        <v>-141</v>
      </c>
      <c r="C59" s="5" t="n">
        <v>23</v>
      </c>
      <c r="D59" s="5" t="n">
        <v>-741</v>
      </c>
      <c r="E59" s="5" t="n">
        <v>-78</v>
      </c>
    </row>
    <row r="60" spans="1:6">
      <c r="A60" s="4" t="s">
        <v>674</v>
      </c>
      <c r="B60" s="5" t="n">
        <v>1382</v>
      </c>
      <c r="C60" s="5" t="n">
        <v>1899</v>
      </c>
      <c r="D60" s="5" t="n">
        <v>1382</v>
      </c>
      <c r="E60" s="5" t="n">
        <v>1899</v>
      </c>
    </row>
    <row r="61" spans="1:6">
      <c r="A61" s="4" t="s">
        <v>675</v>
      </c>
      <c r="B61" s="5" t="n">
        <v>373</v>
      </c>
      <c r="D61" s="5" t="n">
        <v>373</v>
      </c>
      <c r="F61" s="5" t="n">
        <v>789</v>
      </c>
    </row>
    <row r="62" spans="1:6">
      <c r="A62" s="4" t="s">
        <v>676</v>
      </c>
      <c r="B62" s="5" t="n">
        <v>1009</v>
      </c>
      <c r="D62" s="5" t="n">
        <v>1009</v>
      </c>
      <c r="F62" s="5" t="n">
        <v>949</v>
      </c>
    </row>
    <row r="63" spans="1:6">
      <c r="A63" s="3" t="s">
        <v>677</v>
      </c>
    </row>
    <row r="64" spans="1:6">
      <c r="A64" s="4" t="s">
        <v>678</v>
      </c>
      <c r="B64" s="5" t="n">
        <v>18611</v>
      </c>
      <c r="D64" s="5" t="n">
        <v>18611</v>
      </c>
      <c r="F64" s="5" t="n">
        <v>18889</v>
      </c>
    </row>
    <row r="65" spans="1:6">
      <c r="A65" s="4" t="s">
        <v>675</v>
      </c>
      <c r="B65" s="5" t="n">
        <v>2385</v>
      </c>
      <c r="D65" s="5" t="n">
        <v>2385</v>
      </c>
      <c r="F65" s="5" t="n">
        <v>3629</v>
      </c>
    </row>
    <row r="66" spans="1:6">
      <c r="A66" s="4" t="s">
        <v>676</v>
      </c>
      <c r="B66" s="5" t="n">
        <v>16226</v>
      </c>
      <c r="D66" s="5" t="n">
        <v>16226</v>
      </c>
      <c r="F66" s="5" t="n">
        <v>15260</v>
      </c>
    </row>
    <row r="67" spans="1:6">
      <c r="A67" s="4" t="s">
        <v>664</v>
      </c>
    </row>
    <row r="68" spans="1:6">
      <c r="A68" s="3" t="s">
        <v>669</v>
      </c>
    </row>
    <row r="69" spans="1:6">
      <c r="A69" s="4" t="s">
        <v>670</v>
      </c>
      <c r="B69" s="5" t="n">
        <v>4706</v>
      </c>
      <c r="C69" s="5" t="n">
        <v>6993</v>
      </c>
      <c r="D69" s="5" t="n">
        <v>6449</v>
      </c>
      <c r="E69" s="5" t="n">
        <v>4461</v>
      </c>
    </row>
    <row r="70" spans="1:6">
      <c r="A70" s="4" t="s">
        <v>671</v>
      </c>
      <c r="B70" s="5" t="n">
        <v>0</v>
      </c>
      <c r="C70" s="5" t="n">
        <v>0</v>
      </c>
      <c r="D70" s="5" t="n">
        <v>0</v>
      </c>
      <c r="E70" s="5" t="n">
        <v>0</v>
      </c>
    </row>
    <row r="71" spans="1:6">
      <c r="A71" s="4" t="s">
        <v>672</v>
      </c>
      <c r="B71" s="5" t="n">
        <v>0</v>
      </c>
      <c r="C71" s="5" t="n">
        <v>0</v>
      </c>
      <c r="D71" s="5" t="n">
        <v>0</v>
      </c>
      <c r="E71" s="5" t="n">
        <v>0</v>
      </c>
    </row>
    <row r="72" spans="1:6">
      <c r="A72" s="4" t="s">
        <v>673</v>
      </c>
      <c r="B72" s="5" t="n">
        <v>370</v>
      </c>
      <c r="C72" s="5" t="n">
        <v>179</v>
      </c>
      <c r="D72" s="5" t="n">
        <v>-1373</v>
      </c>
      <c r="E72" s="5" t="n">
        <v>2711</v>
      </c>
    </row>
    <row r="73" spans="1:6">
      <c r="A73" s="4" t="s">
        <v>674</v>
      </c>
      <c r="B73" s="5" t="n">
        <v>5076</v>
      </c>
      <c r="C73" s="5" t="n">
        <v>7172</v>
      </c>
      <c r="D73" s="5" t="n">
        <v>5076</v>
      </c>
      <c r="E73" s="5" t="n">
        <v>7172</v>
      </c>
    </row>
    <row r="74" spans="1:6">
      <c r="A74" s="4" t="s">
        <v>675</v>
      </c>
      <c r="B74" s="5" t="n">
        <v>0</v>
      </c>
      <c r="D74" s="5" t="n">
        <v>0</v>
      </c>
      <c r="F74" s="5" t="n">
        <v>0</v>
      </c>
    </row>
    <row r="75" spans="1:6">
      <c r="A75" s="4" t="s">
        <v>676</v>
      </c>
      <c r="B75" s="5" t="n">
        <v>5076</v>
      </c>
      <c r="D75" s="5" t="n">
        <v>5076</v>
      </c>
      <c r="F75" s="5" t="n">
        <v>6449</v>
      </c>
    </row>
    <row r="76" spans="1:6">
      <c r="A76" s="3" t="s">
        <v>677</v>
      </c>
    </row>
    <row r="77" spans="1:6">
      <c r="A77" s="4" t="s">
        <v>678</v>
      </c>
      <c r="B77" s="5" t="n">
        <v>128407</v>
      </c>
      <c r="D77" s="5" t="n">
        <v>128407</v>
      </c>
      <c r="F77" s="5" t="n">
        <v>126768</v>
      </c>
    </row>
    <row r="78" spans="1:6">
      <c r="A78" s="4" t="s">
        <v>675</v>
      </c>
      <c r="B78" s="5" t="n">
        <v>0</v>
      </c>
      <c r="D78" s="5" t="n">
        <v>0</v>
      </c>
      <c r="F78" s="5" t="n">
        <v>0</v>
      </c>
    </row>
    <row r="79" spans="1:6">
      <c r="A79" s="4" t="s">
        <v>676</v>
      </c>
      <c r="B79" s="5" t="n">
        <v>128407</v>
      </c>
      <c r="D79" s="5" t="n">
        <v>128407</v>
      </c>
      <c r="F79" s="5" t="n">
        <v>126768</v>
      </c>
    </row>
    <row r="80" spans="1:6">
      <c r="A80" s="4" t="s">
        <v>665</v>
      </c>
    </row>
    <row r="81" spans="1:6">
      <c r="A81" s="3" t="s">
        <v>669</v>
      </c>
    </row>
    <row r="82" spans="1:6">
      <c r="A82" s="4" t="s">
        <v>670</v>
      </c>
      <c r="B82" s="5" t="n">
        <v>9</v>
      </c>
      <c r="C82" s="5" t="n">
        <v>12</v>
      </c>
      <c r="D82" s="5" t="n">
        <v>12</v>
      </c>
      <c r="E82" s="5" t="n">
        <v>13</v>
      </c>
    </row>
    <row r="83" spans="1:6">
      <c r="A83" s="4" t="s">
        <v>671</v>
      </c>
      <c r="B83" s="5" t="n">
        <v>0</v>
      </c>
      <c r="C83" s="5" t="n">
        <v>0</v>
      </c>
      <c r="D83" s="5" t="n">
        <v>0</v>
      </c>
      <c r="E83" s="5" t="n">
        <v>0</v>
      </c>
    </row>
    <row r="84" spans="1:6">
      <c r="A84" s="4" t="s">
        <v>672</v>
      </c>
      <c r="B84" s="5" t="n">
        <v>0</v>
      </c>
      <c r="C84" s="5" t="n">
        <v>0</v>
      </c>
      <c r="D84" s="5" t="n">
        <v>0</v>
      </c>
      <c r="E84" s="5" t="n">
        <v>0</v>
      </c>
    </row>
    <row r="85" spans="1:6">
      <c r="A85" s="4" t="s">
        <v>673</v>
      </c>
      <c r="B85" s="5" t="n">
        <v>2</v>
      </c>
      <c r="C85" s="5" t="n">
        <v>-2</v>
      </c>
      <c r="D85" s="5" t="n">
        <v>-1</v>
      </c>
      <c r="E85" s="5" t="n">
        <v>-3</v>
      </c>
    </row>
    <row r="86" spans="1:6">
      <c r="A86" s="4" t="s">
        <v>674</v>
      </c>
      <c r="B86" s="5" t="n">
        <v>11</v>
      </c>
      <c r="C86" s="5" t="n">
        <v>10</v>
      </c>
      <c r="D86" s="5" t="n">
        <v>11</v>
      </c>
      <c r="E86" s="5" t="n">
        <v>10</v>
      </c>
    </row>
    <row r="87" spans="1:6">
      <c r="A87" s="4" t="s">
        <v>675</v>
      </c>
      <c r="B87" s="5" t="n">
        <v>0</v>
      </c>
      <c r="D87" s="5" t="n">
        <v>0</v>
      </c>
      <c r="F87" s="5" t="n">
        <v>0</v>
      </c>
    </row>
    <row r="88" spans="1:6">
      <c r="A88" s="4" t="s">
        <v>676</v>
      </c>
      <c r="B88" s="5" t="n">
        <v>11</v>
      </c>
      <c r="D88" s="5" t="n">
        <v>11</v>
      </c>
      <c r="F88" s="5" t="n">
        <v>12</v>
      </c>
    </row>
    <row r="89" spans="1:6">
      <c r="A89" s="3" t="s">
        <v>677</v>
      </c>
    </row>
    <row r="90" spans="1:6">
      <c r="A90" s="4" t="s">
        <v>678</v>
      </c>
      <c r="B90" s="5" t="n">
        <v>13031</v>
      </c>
      <c r="D90" s="5" t="n">
        <v>13031</v>
      </c>
      <c r="F90" s="5" t="n">
        <v>16080</v>
      </c>
    </row>
    <row r="91" spans="1:6">
      <c r="A91" s="4" t="s">
        <v>675</v>
      </c>
      <c r="B91" s="5" t="n">
        <v>0</v>
      </c>
      <c r="D91" s="5" t="n">
        <v>0</v>
      </c>
      <c r="F91" s="5" t="n">
        <v>0</v>
      </c>
    </row>
    <row r="92" spans="1:6">
      <c r="A92" s="4" t="s">
        <v>676</v>
      </c>
      <c r="B92" s="5" t="n">
        <v>13031</v>
      </c>
      <c r="D92" s="5" t="n">
        <v>13031</v>
      </c>
      <c r="F92" s="5" t="n">
        <v>16080</v>
      </c>
    </row>
    <row r="93" spans="1:6">
      <c r="A93" s="4" t="s">
        <v>666</v>
      </c>
    </row>
    <row r="94" spans="1:6">
      <c r="A94" s="3" t="s">
        <v>669</v>
      </c>
    </row>
    <row r="95" spans="1:6">
      <c r="A95" s="4" t="s">
        <v>670</v>
      </c>
      <c r="B95" s="5" t="n">
        <v>14552</v>
      </c>
      <c r="C95" s="5" t="n">
        <v>17085</v>
      </c>
      <c r="D95" s="5" t="n">
        <v>16618</v>
      </c>
      <c r="E95" s="5" t="n">
        <v>17208</v>
      </c>
    </row>
    <row r="96" spans="1:6">
      <c r="A96" s="4" t="s">
        <v>671</v>
      </c>
      <c r="B96" s="5" t="n">
        <v>-1215</v>
      </c>
      <c r="C96" s="5" t="n">
        <v>-833</v>
      </c>
      <c r="D96" s="5" t="n">
        <v>-3477</v>
      </c>
      <c r="E96" s="5" t="n">
        <v>-3138</v>
      </c>
    </row>
    <row r="97" spans="1:6">
      <c r="A97" s="4" t="s">
        <v>672</v>
      </c>
      <c r="B97" s="5" t="n">
        <v>326</v>
      </c>
      <c r="C97" s="5" t="n">
        <v>347</v>
      </c>
      <c r="D97" s="5" t="n">
        <v>922</v>
      </c>
      <c r="E97" s="5" t="n">
        <v>907</v>
      </c>
    </row>
    <row r="98" spans="1:6">
      <c r="A98" s="4" t="s">
        <v>673</v>
      </c>
      <c r="B98" s="5" t="n">
        <v>-595</v>
      </c>
      <c r="C98" s="5" t="n">
        <v>2457</v>
      </c>
      <c r="D98" s="5" t="n">
        <v>-995</v>
      </c>
      <c r="E98" s="5" t="n">
        <v>4079</v>
      </c>
    </row>
    <row r="99" spans="1:6">
      <c r="A99" s="4" t="s">
        <v>674</v>
      </c>
      <c r="B99" s="5" t="n">
        <v>13068</v>
      </c>
      <c r="C99" s="5" t="n">
        <v>19056</v>
      </c>
      <c r="D99" s="5" t="n">
        <v>13068</v>
      </c>
      <c r="E99" s="5" t="n">
        <v>19056</v>
      </c>
    </row>
    <row r="100" spans="1:6">
      <c r="A100" s="4" t="s">
        <v>675</v>
      </c>
      <c r="B100" s="5" t="n">
        <v>667</v>
      </c>
      <c r="D100" s="5" t="n">
        <v>667</v>
      </c>
      <c r="F100" s="5" t="n">
        <v>1641</v>
      </c>
    </row>
    <row r="101" spans="1:6">
      <c r="A101" s="4" t="s">
        <v>676</v>
      </c>
      <c r="B101" s="5" t="n">
        <v>12401</v>
      </c>
      <c r="D101" s="5" t="n">
        <v>12401</v>
      </c>
      <c r="F101" s="5" t="n">
        <v>14977</v>
      </c>
    </row>
    <row r="102" spans="1:6">
      <c r="A102" s="3" t="s">
        <v>677</v>
      </c>
    </row>
    <row r="103" spans="1:6">
      <c r="A103" s="4" t="s">
        <v>678</v>
      </c>
      <c r="B103" s="5" t="n">
        <v>589669</v>
      </c>
      <c r="D103" s="5" t="n">
        <v>589669</v>
      </c>
      <c r="F103" s="5" t="n">
        <v>692051</v>
      </c>
    </row>
    <row r="104" spans="1:6">
      <c r="A104" s="4" t="s">
        <v>675</v>
      </c>
      <c r="B104" s="5" t="n">
        <v>5486</v>
      </c>
      <c r="D104" s="5" t="n">
        <v>5486</v>
      </c>
      <c r="F104" s="5" t="n">
        <v>20539</v>
      </c>
    </row>
    <row r="105" spans="1:6">
      <c r="A105" s="4" t="s">
        <v>676</v>
      </c>
      <c r="B105" s="5" t="n">
        <v>584183</v>
      </c>
      <c r="D105" s="5" t="n">
        <v>584183</v>
      </c>
      <c r="F105" s="5" t="n">
        <v>671512</v>
      </c>
    </row>
    <row r="106" spans="1:6">
      <c r="A106" s="4" t="s">
        <v>667</v>
      </c>
    </row>
    <row r="107" spans="1:6">
      <c r="A107" s="3" t="s">
        <v>669</v>
      </c>
    </row>
    <row r="108" spans="1:6">
      <c r="A108" s="4" t="s">
        <v>670</v>
      </c>
      <c r="B108" s="5" t="n">
        <v>8328</v>
      </c>
      <c r="C108" s="5" t="n">
        <v>3771</v>
      </c>
      <c r="D108" s="5" t="n">
        <v>6800</v>
      </c>
      <c r="E108" s="5" t="n">
        <v>3897</v>
      </c>
    </row>
    <row r="109" spans="1:6">
      <c r="A109" s="4" t="s">
        <v>671</v>
      </c>
      <c r="B109" s="5" t="n">
        <v>-3160</v>
      </c>
      <c r="C109" s="5" t="n">
        <v>-1879</v>
      </c>
      <c r="D109" s="5" t="n">
        <v>-8360</v>
      </c>
      <c r="E109" s="5" t="n">
        <v>-4977</v>
      </c>
    </row>
    <row r="110" spans="1:6">
      <c r="A110" s="4" t="s">
        <v>672</v>
      </c>
      <c r="B110" s="5" t="n">
        <v>316</v>
      </c>
      <c r="C110" s="5" t="n">
        <v>211</v>
      </c>
      <c r="D110" s="5" t="n">
        <v>970</v>
      </c>
      <c r="E110" s="5" t="n">
        <v>686</v>
      </c>
    </row>
    <row r="111" spans="1:6">
      <c r="A111" s="4" t="s">
        <v>673</v>
      </c>
      <c r="B111" s="5" t="n">
        <v>3343</v>
      </c>
      <c r="C111" s="5" t="n">
        <v>1895</v>
      </c>
      <c r="D111" s="5" t="n">
        <v>9417</v>
      </c>
      <c r="E111" s="5" t="n">
        <v>4392</v>
      </c>
    </row>
    <row r="112" spans="1:6">
      <c r="A112" s="4" t="s">
        <v>674</v>
      </c>
      <c r="B112" s="5" t="n">
        <v>8827</v>
      </c>
      <c r="C112" s="5" t="n">
        <v>3998</v>
      </c>
      <c r="D112" s="5" t="n">
        <v>8827</v>
      </c>
      <c r="E112" s="5" t="n">
        <v>3998</v>
      </c>
    </row>
    <row r="113" spans="1:6">
      <c r="A113" s="4" t="s">
        <v>675</v>
      </c>
      <c r="B113" s="5" t="n">
        <v>30</v>
      </c>
      <c r="D113" s="5" t="n">
        <v>30</v>
      </c>
      <c r="F113" s="5" t="n">
        <v>6</v>
      </c>
    </row>
    <row r="114" spans="1:6">
      <c r="A114" s="4" t="s">
        <v>676</v>
      </c>
      <c r="B114" s="5" t="n">
        <v>8797</v>
      </c>
      <c r="D114" s="5" t="n">
        <v>8797</v>
      </c>
      <c r="F114" s="5" t="n">
        <v>6794</v>
      </c>
    </row>
    <row r="115" spans="1:6">
      <c r="A115" s="3" t="s">
        <v>677</v>
      </c>
    </row>
    <row r="116" spans="1:6">
      <c r="A116" s="4" t="s">
        <v>678</v>
      </c>
      <c r="B116" s="5" t="n">
        <v>211571</v>
      </c>
      <c r="D116" s="5" t="n">
        <v>211571</v>
      </c>
      <c r="F116" s="5" t="n">
        <v>178222</v>
      </c>
    </row>
    <row r="117" spans="1:6">
      <c r="A117" s="4" t="s">
        <v>675</v>
      </c>
      <c r="B117" s="5" t="n">
        <v>67</v>
      </c>
      <c r="D117" s="5" t="n">
        <v>67</v>
      </c>
      <c r="F117" s="5" t="n">
        <v>10</v>
      </c>
    </row>
    <row r="118" spans="1:6">
      <c r="A118" s="4" t="s">
        <v>676</v>
      </c>
      <c r="B118" s="5" t="n">
        <v>211504</v>
      </c>
      <c r="D118" s="5" t="n">
        <v>211504</v>
      </c>
      <c r="F118" s="5" t="n">
        <v>178212</v>
      </c>
    </row>
    <row r="119" spans="1:6">
      <c r="A119" s="4" t="s">
        <v>679</v>
      </c>
    </row>
    <row r="120" spans="1:6">
      <c r="A120" s="3" t="s">
        <v>669</v>
      </c>
    </row>
    <row r="121" spans="1:6">
      <c r="A121" s="4" t="s">
        <v>670</v>
      </c>
      <c r="B121" s="5" t="n">
        <v>0</v>
      </c>
      <c r="C121" s="5" t="n">
        <v>0</v>
      </c>
      <c r="D121" s="5" t="n">
        <v>0</v>
      </c>
      <c r="E121" s="5" t="n">
        <v>0</v>
      </c>
    </row>
    <row r="122" spans="1:6">
      <c r="A122" s="4" t="s">
        <v>671</v>
      </c>
      <c r="B122" s="5" t="n">
        <v>0</v>
      </c>
      <c r="C122" s="5" t="n">
        <v>0</v>
      </c>
      <c r="D122" s="5" t="n">
        <v>0</v>
      </c>
      <c r="E122" s="5" t="n">
        <v>0</v>
      </c>
    </row>
    <row r="123" spans="1:6">
      <c r="A123" s="4" t="s">
        <v>672</v>
      </c>
      <c r="B123" s="5" t="n">
        <v>0</v>
      </c>
      <c r="C123" s="5" t="n">
        <v>0</v>
      </c>
      <c r="D123" s="5" t="n">
        <v>0</v>
      </c>
      <c r="E123" s="5" t="n">
        <v>0</v>
      </c>
    </row>
    <row r="124" spans="1:6">
      <c r="A124" s="4" t="s">
        <v>673</v>
      </c>
      <c r="B124" s="5" t="n">
        <v>0</v>
      </c>
      <c r="C124" s="5" t="n">
        <v>0</v>
      </c>
      <c r="D124" s="5" t="n">
        <v>0</v>
      </c>
      <c r="E124" s="5" t="n">
        <v>0</v>
      </c>
    </row>
    <row r="125" spans="1:6">
      <c r="A125" s="4" t="s">
        <v>674</v>
      </c>
      <c r="B125" s="5" t="n">
        <v>0</v>
      </c>
      <c r="C125" s="7" t="n">
        <v>0</v>
      </c>
      <c r="D125" s="5" t="n">
        <v>0</v>
      </c>
      <c r="E125" s="7" t="n">
        <v>0</v>
      </c>
    </row>
    <row r="126" spans="1:6">
      <c r="A126" s="4" t="s">
        <v>676</v>
      </c>
      <c r="B126" s="7" t="n">
        <v>0</v>
      </c>
      <c r="D126" s="7" t="n">
        <v>0</v>
      </c>
      <c r="F12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7" t="n">
        <v>202173</v>
      </c>
      <c r="C3" s="7" t="n">
        <v>278452</v>
      </c>
    </row>
    <row r="4" spans="1:3">
      <c r="A4" s="4" t="s">
        <v>86</v>
      </c>
      <c r="B4" s="5" t="n">
        <v>264426</v>
      </c>
      <c r="C4" s="5" t="n">
        <v>237950</v>
      </c>
    </row>
    <row r="5" spans="1:3">
      <c r="A5" s="4" t="s">
        <v>87</v>
      </c>
      <c r="B5" s="5" t="n">
        <v>1320110</v>
      </c>
      <c r="C5" s="5" t="n">
        <v>1105182</v>
      </c>
    </row>
    <row r="6" spans="1:3">
      <c r="A6" s="4" t="s">
        <v>88</v>
      </c>
      <c r="B6" s="5" t="n">
        <v>9706</v>
      </c>
      <c r="C6" s="5" t="n">
        <v>11218</v>
      </c>
    </row>
    <row r="7" spans="1:3">
      <c r="A7" s="4" t="s">
        <v>89</v>
      </c>
      <c r="B7" s="5" t="n">
        <v>4623234</v>
      </c>
      <c r="C7" s="5" t="n">
        <v>4683160</v>
      </c>
    </row>
    <row r="8" spans="1:3">
      <c r="A8" s="4" t="s">
        <v>90</v>
      </c>
      <c r="B8" s="5" t="n">
        <v>15728</v>
      </c>
      <c r="C8" s="5" t="n">
        <v>18817</v>
      </c>
    </row>
    <row r="9" spans="1:3">
      <c r="A9" s="4" t="s">
        <v>91</v>
      </c>
      <c r="B9" s="5" t="n">
        <v>4813875</v>
      </c>
      <c r="C9" s="5" t="n">
        <v>4603465</v>
      </c>
    </row>
    <row r="10" spans="1:3">
      <c r="A10" s="4" t="s">
        <v>92</v>
      </c>
      <c r="B10" s="5" t="n">
        <v>936964</v>
      </c>
      <c r="C10" s="5" t="n">
        <v>957451</v>
      </c>
    </row>
    <row r="11" spans="1:3">
      <c r="A11" s="4" t="s">
        <v>61</v>
      </c>
      <c r="B11" s="5" t="n">
        <v>474444</v>
      </c>
      <c r="C11" s="5" t="n">
        <v>447621</v>
      </c>
    </row>
    <row r="12" spans="1:3">
      <c r="A12" s="4" t="s">
        <v>93</v>
      </c>
      <c r="B12" s="5" t="n">
        <v>82190</v>
      </c>
      <c r="C12" s="5" t="n">
        <v>82190</v>
      </c>
    </row>
    <row r="13" spans="1:3">
      <c r="A13" s="3" t="s">
        <v>94</v>
      </c>
    </row>
    <row r="14" spans="1:3">
      <c r="A14" s="4" t="s">
        <v>95</v>
      </c>
      <c r="B14" s="5" t="n">
        <v>4813875</v>
      </c>
      <c r="C14" s="5" t="n">
        <v>4603465</v>
      </c>
    </row>
    <row r="15" spans="1:3">
      <c r="A15" s="3" t="s">
        <v>96</v>
      </c>
    </row>
    <row r="16" spans="1:3">
      <c r="A16" s="4" t="s">
        <v>85</v>
      </c>
      <c r="B16" s="5" t="n">
        <v>202173</v>
      </c>
      <c r="C16" s="5" t="n">
        <v>278452</v>
      </c>
    </row>
    <row r="17" spans="1:3">
      <c r="A17" s="3" t="s">
        <v>97</v>
      </c>
    </row>
    <row r="18" spans="1:3">
      <c r="A18" s="4" t="s">
        <v>98</v>
      </c>
      <c r="B18" s="5" t="n">
        <v>12742850</v>
      </c>
      <c r="C18" s="5" t="n">
        <v>12425506</v>
      </c>
    </row>
    <row r="19" spans="1:3">
      <c r="A19" s="3" t="s">
        <v>99</v>
      </c>
    </row>
    <row r="20" spans="1:3">
      <c r="A20" s="4" t="s">
        <v>100</v>
      </c>
      <c r="B20" s="5" t="n">
        <v>160897</v>
      </c>
      <c r="C20" s="5" t="n">
        <v>143279</v>
      </c>
    </row>
    <row r="21" spans="1:3">
      <c r="A21" s="4" t="s">
        <v>101</v>
      </c>
      <c r="B21" s="5" t="n">
        <v>26484</v>
      </c>
      <c r="C21" s="5" t="n">
        <v>25225</v>
      </c>
    </row>
    <row r="22" spans="1:3">
      <c r="A22" s="4" t="s">
        <v>102</v>
      </c>
      <c r="B22" s="5" t="n">
        <v>5752326</v>
      </c>
      <c r="C22" s="5" t="n">
        <v>5548929</v>
      </c>
    </row>
    <row r="23" spans="1:3">
      <c r="A23" s="4" t="s">
        <v>103</v>
      </c>
      <c r="B23" s="5" t="n">
        <v>24498</v>
      </c>
      <c r="C23" s="5" t="n">
        <v>0</v>
      </c>
    </row>
    <row r="24" spans="1:3">
      <c r="A24" s="4" t="s">
        <v>104</v>
      </c>
      <c r="B24" s="5" t="n">
        <v>153552</v>
      </c>
      <c r="C24" s="5" t="n">
        <v>192618</v>
      </c>
    </row>
    <row r="25" spans="1:3">
      <c r="A25" s="4" t="s">
        <v>105</v>
      </c>
      <c r="B25" s="5" t="n">
        <v>1618446</v>
      </c>
      <c r="C25" s="5" t="n">
        <v>1619019</v>
      </c>
    </row>
    <row r="26" spans="1:3">
      <c r="A26" s="4" t="s">
        <v>106</v>
      </c>
      <c r="B26" s="5" t="n">
        <v>756814</v>
      </c>
      <c r="C26" s="5" t="n">
        <v>728806</v>
      </c>
    </row>
    <row r="27" spans="1:3">
      <c r="A27" s="4" t="s">
        <v>107</v>
      </c>
      <c r="B27" s="5" t="n">
        <v>466216</v>
      </c>
      <c r="C27" s="5" t="n">
        <v>410693</v>
      </c>
    </row>
    <row r="28" spans="1:3">
      <c r="A28" s="4" t="s">
        <v>108</v>
      </c>
      <c r="B28" s="5" t="n">
        <v>565118</v>
      </c>
      <c r="C28" s="5" t="n">
        <v>543525</v>
      </c>
    </row>
    <row r="29" spans="1:3">
      <c r="A29" s="4" t="s">
        <v>109</v>
      </c>
      <c r="B29" s="5" t="n">
        <v>620788</v>
      </c>
      <c r="C29" s="5" t="n">
        <v>638854</v>
      </c>
    </row>
    <row r="30" spans="1:3">
      <c r="A30" s="4" t="s">
        <v>61</v>
      </c>
      <c r="B30" s="5" t="n">
        <v>460396</v>
      </c>
      <c r="C30" s="5" t="n">
        <v>473512</v>
      </c>
    </row>
    <row r="31" spans="1:3">
      <c r="A31" s="4" t="s">
        <v>110</v>
      </c>
      <c r="B31" s="5" t="n">
        <v>10605535</v>
      </c>
      <c r="C31" s="5" t="n">
        <v>10324460</v>
      </c>
    </row>
    <row r="32" spans="1:3">
      <c r="A32" s="3" t="s">
        <v>111</v>
      </c>
    </row>
    <row r="33" spans="1:3">
      <c r="A33" s="4" t="s">
        <v>112</v>
      </c>
      <c r="B33" s="5" t="n">
        <v>470750</v>
      </c>
      <c r="C33" s="5" t="n">
        <v>438972</v>
      </c>
    </row>
    <row r="34" spans="1:3">
      <c r="A34" s="4" t="s">
        <v>113</v>
      </c>
      <c r="B34" s="5" t="n">
        <v>-29220</v>
      </c>
      <c r="C34" s="5" t="n">
        <v>-33129</v>
      </c>
    </row>
    <row r="35" spans="1:3">
      <c r="A35" s="4" t="s">
        <v>114</v>
      </c>
      <c r="B35" s="5" t="n">
        <v>2103022</v>
      </c>
      <c r="C35" s="5" t="n">
        <v>2066753</v>
      </c>
    </row>
    <row r="36" spans="1:3">
      <c r="A36" s="4" t="s">
        <v>115</v>
      </c>
      <c r="B36" s="5" t="n">
        <v>0</v>
      </c>
      <c r="C36" s="5" t="n">
        <v>0</v>
      </c>
    </row>
    <row r="37" spans="1:3">
      <c r="A37" s="4" t="s">
        <v>116</v>
      </c>
      <c r="B37" s="5" t="n">
        <v>34293</v>
      </c>
      <c r="C37" s="5" t="n">
        <v>34293</v>
      </c>
    </row>
    <row r="38" spans="1:3">
      <c r="A38" s="4" t="s">
        <v>117</v>
      </c>
      <c r="B38" s="4" t="s">
        <v>118</v>
      </c>
      <c r="C38" s="4" t="s">
        <v>118</v>
      </c>
    </row>
    <row r="39" spans="1:3">
      <c r="A39" s="3" t="s">
        <v>119</v>
      </c>
    </row>
    <row r="40" spans="1:3">
      <c r="A40" s="4" t="s">
        <v>101</v>
      </c>
      <c r="B40" s="5" t="n">
        <v>26484</v>
      </c>
      <c r="C40" s="5" t="n">
        <v>25225</v>
      </c>
    </row>
    <row r="41" spans="1:3">
      <c r="A41" s="3" t="s">
        <v>120</v>
      </c>
    </row>
    <row r="42" spans="1:3">
      <c r="A42" s="4" t="s">
        <v>106</v>
      </c>
      <c r="B42" s="5" t="n">
        <v>756814</v>
      </c>
      <c r="C42" s="5" t="n">
        <v>728806</v>
      </c>
    </row>
    <row r="43" spans="1:3">
      <c r="A43" s="4" t="s">
        <v>108</v>
      </c>
      <c r="B43" s="5" t="n">
        <v>565118</v>
      </c>
      <c r="C43" s="5" t="n">
        <v>543525</v>
      </c>
    </row>
    <row r="44" spans="1:3">
      <c r="A44" s="3" t="s">
        <v>121</v>
      </c>
    </row>
    <row r="45" spans="1:3">
      <c r="A45" s="4" t="s">
        <v>115</v>
      </c>
      <c r="B45" s="5" t="n">
        <v>0</v>
      </c>
      <c r="C45" s="5" t="n">
        <v>0</v>
      </c>
    </row>
    <row r="46" spans="1:3">
      <c r="A46" s="4" t="s">
        <v>122</v>
      </c>
      <c r="B46" s="5" t="n">
        <v>1661492</v>
      </c>
      <c r="C46" s="5" t="n">
        <v>1660910</v>
      </c>
    </row>
    <row r="47" spans="1:3">
      <c r="A47" s="4" t="s">
        <v>112</v>
      </c>
      <c r="B47" s="5" t="n">
        <v>470750</v>
      </c>
      <c r="C47" s="5" t="n">
        <v>438972</v>
      </c>
    </row>
    <row r="48" spans="1:3">
      <c r="A48" s="4" t="s">
        <v>113</v>
      </c>
      <c r="B48" s="5" t="n">
        <v>-29220</v>
      </c>
      <c r="C48" s="5" t="n">
        <v>-33129</v>
      </c>
    </row>
    <row r="49" spans="1:3">
      <c r="A49" s="4" t="s">
        <v>114</v>
      </c>
      <c r="B49" s="5" t="n">
        <v>2103022</v>
      </c>
      <c r="C49" s="5" t="n">
        <v>2066753</v>
      </c>
    </row>
    <row r="50" spans="1:3">
      <c r="A50" s="4" t="s">
        <v>123</v>
      </c>
      <c r="B50" s="5" t="n">
        <v>12742850</v>
      </c>
      <c r="C50" s="5" t="n">
        <v>12425506</v>
      </c>
    </row>
    <row r="51" spans="1:3">
      <c r="A51" s="4" t="s">
        <v>24</v>
      </c>
    </row>
    <row r="52" spans="1:3">
      <c r="A52" s="3" t="s">
        <v>84</v>
      </c>
    </row>
    <row r="53" spans="1:3">
      <c r="A53" s="4" t="s">
        <v>85</v>
      </c>
      <c r="B53" s="5" t="n">
        <v>9987</v>
      </c>
      <c r="C53" s="5" t="n">
        <v>74286</v>
      </c>
    </row>
    <row r="54" spans="1:3">
      <c r="A54" s="4" t="s">
        <v>91</v>
      </c>
      <c r="B54" s="5" t="n">
        <v>4686639</v>
      </c>
      <c r="C54" s="5" t="n">
        <v>4508752</v>
      </c>
    </row>
    <row r="55" spans="1:3">
      <c r="A55" s="3" t="s">
        <v>94</v>
      </c>
    </row>
    <row r="56" spans="1:3">
      <c r="A56" s="4" t="s">
        <v>124</v>
      </c>
      <c r="B56" s="5" t="n">
        <v>53913</v>
      </c>
      <c r="C56" s="5" t="n">
        <v>53153</v>
      </c>
    </row>
    <row r="57" spans="1:3">
      <c r="A57" s="4" t="s">
        <v>125</v>
      </c>
      <c r="B57" s="5" t="n">
        <v>6778254</v>
      </c>
      <c r="C57" s="5" t="n">
        <v>6605732</v>
      </c>
    </row>
    <row r="58" spans="1:3">
      <c r="A58" s="4" t="s">
        <v>126</v>
      </c>
      <c r="B58" s="5" t="n">
        <v>-2460429</v>
      </c>
      <c r="C58" s="5" t="n">
        <v>-2369282</v>
      </c>
    </row>
    <row r="59" spans="1:3">
      <c r="A59" s="4" t="s">
        <v>127</v>
      </c>
      <c r="B59" s="5" t="n">
        <v>307492</v>
      </c>
      <c r="C59" s="5" t="n">
        <v>211742</v>
      </c>
    </row>
    <row r="60" spans="1:3">
      <c r="A60" s="4" t="s">
        <v>128</v>
      </c>
      <c r="B60" s="5" t="n">
        <v>4679230</v>
      </c>
      <c r="C60" s="5" t="n">
        <v>4501345</v>
      </c>
    </row>
    <row r="61" spans="1:3">
      <c r="A61" s="4" t="s">
        <v>129</v>
      </c>
      <c r="B61" s="5" t="n">
        <v>7409</v>
      </c>
      <c r="C61" s="5" t="n">
        <v>7407</v>
      </c>
    </row>
    <row r="62" spans="1:3">
      <c r="A62" s="4" t="s">
        <v>95</v>
      </c>
      <c r="B62" s="5" t="n">
        <v>4686639</v>
      </c>
      <c r="C62" s="5" t="n">
        <v>4508752</v>
      </c>
    </row>
    <row r="63" spans="1:3">
      <c r="A63" s="3" t="s">
        <v>96</v>
      </c>
    </row>
    <row r="64" spans="1:3">
      <c r="A64" s="4" t="s">
        <v>85</v>
      </c>
      <c r="B64" s="5" t="n">
        <v>9987</v>
      </c>
      <c r="C64" s="5" t="n">
        <v>74286</v>
      </c>
    </row>
    <row r="65" spans="1:3">
      <c r="A65" s="4" t="s">
        <v>130</v>
      </c>
      <c r="B65" s="5" t="n">
        <v>133135</v>
      </c>
      <c r="C65" s="5" t="n">
        <v>123688</v>
      </c>
    </row>
    <row r="66" spans="1:3">
      <c r="A66" s="4" t="s">
        <v>131</v>
      </c>
      <c r="B66" s="5" t="n">
        <v>109707</v>
      </c>
      <c r="C66" s="5" t="n">
        <v>91693</v>
      </c>
    </row>
    <row r="67" spans="1:3">
      <c r="A67" s="4" t="s">
        <v>132</v>
      </c>
      <c r="B67" s="5" t="n">
        <v>4097</v>
      </c>
      <c r="C67" s="5" t="n">
        <v>5233</v>
      </c>
    </row>
    <row r="68" spans="1:3">
      <c r="A68" s="4" t="s">
        <v>133</v>
      </c>
      <c r="B68" s="5" t="n">
        <v>60253</v>
      </c>
      <c r="C68" s="5" t="n">
        <v>66430</v>
      </c>
    </row>
    <row r="69" spans="1:3">
      <c r="A69" s="4" t="s">
        <v>134</v>
      </c>
      <c r="B69" s="5" t="n">
        <v>55959</v>
      </c>
      <c r="C69" s="5" t="n">
        <v>53679</v>
      </c>
    </row>
    <row r="70" spans="1:3">
      <c r="A70" s="4" t="s">
        <v>135</v>
      </c>
      <c r="B70" s="5" t="n">
        <v>29871</v>
      </c>
      <c r="C70" s="5" t="n">
        <v>23100</v>
      </c>
    </row>
    <row r="71" spans="1:3">
      <c r="A71" s="4" t="s">
        <v>92</v>
      </c>
      <c r="B71" s="5" t="n">
        <v>72773</v>
      </c>
      <c r="C71" s="5" t="n">
        <v>66032</v>
      </c>
    </row>
    <row r="72" spans="1:3">
      <c r="A72" s="4" t="s">
        <v>136</v>
      </c>
      <c r="B72" s="5" t="n">
        <v>475782</v>
      </c>
      <c r="C72" s="5" t="n">
        <v>504141</v>
      </c>
    </row>
    <row r="73" spans="1:3">
      <c r="A73" s="3" t="s">
        <v>97</v>
      </c>
    </row>
    <row r="74" spans="1:3">
      <c r="A74" s="4" t="s">
        <v>92</v>
      </c>
      <c r="B74" s="5" t="n">
        <v>864191</v>
      </c>
      <c r="C74" s="5" t="n">
        <v>891419</v>
      </c>
    </row>
    <row r="75" spans="1:3">
      <c r="A75" s="4" t="s">
        <v>137</v>
      </c>
      <c r="B75" s="5" t="n">
        <v>661</v>
      </c>
      <c r="C75" s="5" t="n">
        <v>208</v>
      </c>
    </row>
    <row r="76" spans="1:3">
      <c r="A76" s="4" t="s">
        <v>61</v>
      </c>
      <c r="B76" s="5" t="n">
        <v>80228</v>
      </c>
      <c r="C76" s="5" t="n">
        <v>70908</v>
      </c>
    </row>
    <row r="77" spans="1:3">
      <c r="A77" s="4" t="s">
        <v>138</v>
      </c>
      <c r="B77" s="5" t="n">
        <v>945080</v>
      </c>
      <c r="C77" s="5" t="n">
        <v>962535</v>
      </c>
    </row>
    <row r="78" spans="1:3">
      <c r="A78" s="4" t="s">
        <v>98</v>
      </c>
      <c r="B78" s="5" t="n">
        <v>6107501</v>
      </c>
      <c r="C78" s="5" t="n">
        <v>5975428</v>
      </c>
    </row>
    <row r="79" spans="1:3">
      <c r="A79" s="3" t="s">
        <v>99</v>
      </c>
    </row>
    <row r="80" spans="1:3">
      <c r="A80" s="4" t="s">
        <v>101</v>
      </c>
      <c r="B80" s="5" t="n">
        <v>25261</v>
      </c>
      <c r="C80" s="5" t="n">
        <v>22838</v>
      </c>
    </row>
    <row r="81" spans="1:3">
      <c r="A81" s="4" t="s">
        <v>106</v>
      </c>
      <c r="B81" s="5" t="n">
        <v>767611</v>
      </c>
      <c r="C81" s="5" t="n">
        <v>733659</v>
      </c>
    </row>
    <row r="82" spans="1:3">
      <c r="A82" s="4" t="s">
        <v>108</v>
      </c>
      <c r="B82" s="5" t="n">
        <v>565118</v>
      </c>
      <c r="C82" s="5" t="n">
        <v>543525</v>
      </c>
    </row>
    <row r="83" spans="1:3">
      <c r="A83" s="3" t="s">
        <v>111</v>
      </c>
    </row>
    <row r="84" spans="1:3">
      <c r="A84" s="4" t="s">
        <v>139</v>
      </c>
      <c r="B84" s="5" t="n">
        <v>106818</v>
      </c>
      <c r="C84" s="5" t="n">
        <v>106818</v>
      </c>
    </row>
    <row r="85" spans="1:3">
      <c r="A85" s="4" t="s">
        <v>140</v>
      </c>
      <c r="B85" s="5" t="n">
        <v>601487</v>
      </c>
      <c r="C85" s="5" t="n">
        <v>601491</v>
      </c>
    </row>
    <row r="86" spans="1:3">
      <c r="A86" s="4" t="s">
        <v>112</v>
      </c>
      <c r="B86" s="5" t="n">
        <v>1120571</v>
      </c>
      <c r="C86" s="5" t="n">
        <v>1091800</v>
      </c>
    </row>
    <row r="87" spans="1:3">
      <c r="A87" s="4" t="s">
        <v>113</v>
      </c>
      <c r="B87" s="5" t="n">
        <v>199</v>
      </c>
      <c r="C87" s="5" t="n">
        <v>-322</v>
      </c>
    </row>
    <row r="88" spans="1:3">
      <c r="A88" s="4" t="s">
        <v>114</v>
      </c>
      <c r="B88" s="5" t="n">
        <v>1829075</v>
      </c>
      <c r="C88" s="5" t="n">
        <v>1799787</v>
      </c>
    </row>
    <row r="89" spans="1:3">
      <c r="A89" s="4" t="s">
        <v>115</v>
      </c>
      <c r="B89" s="5" t="n">
        <v>34293</v>
      </c>
      <c r="C89" s="5" t="n">
        <v>34293</v>
      </c>
    </row>
    <row r="90" spans="1:3">
      <c r="A90" s="4" t="s">
        <v>141</v>
      </c>
      <c r="B90" s="5" t="n">
        <v>1318623</v>
      </c>
      <c r="C90" s="5" t="n">
        <v>1319260</v>
      </c>
    </row>
    <row r="91" spans="1:3">
      <c r="A91" s="4" t="s">
        <v>142</v>
      </c>
      <c r="B91" s="5" t="n">
        <v>3181991</v>
      </c>
      <c r="C91" s="5" t="n">
        <v>3153340</v>
      </c>
    </row>
    <row r="92" spans="1:3">
      <c r="A92" s="4" t="s">
        <v>117</v>
      </c>
      <c r="B92" s="4" t="s">
        <v>118</v>
      </c>
      <c r="C92" s="4" t="s">
        <v>118</v>
      </c>
    </row>
    <row r="93" spans="1:3">
      <c r="A93" s="3" t="s">
        <v>119</v>
      </c>
    </row>
    <row r="94" spans="1:3">
      <c r="A94" s="4" t="s">
        <v>143</v>
      </c>
      <c r="B94" s="5" t="n">
        <v>6000</v>
      </c>
      <c r="C94" s="5" t="n">
        <v>0</v>
      </c>
    </row>
    <row r="95" spans="1:3">
      <c r="A95" s="4" t="s">
        <v>100</v>
      </c>
      <c r="B95" s="5" t="n">
        <v>124240</v>
      </c>
      <c r="C95" s="5" t="n">
        <v>117814</v>
      </c>
    </row>
    <row r="96" spans="1:3">
      <c r="A96" s="4" t="s">
        <v>101</v>
      </c>
      <c r="B96" s="5" t="n">
        <v>25261</v>
      </c>
      <c r="C96" s="5" t="n">
        <v>22838</v>
      </c>
    </row>
    <row r="97" spans="1:3">
      <c r="A97" s="4" t="s">
        <v>144</v>
      </c>
      <c r="B97" s="5" t="n">
        <v>183365</v>
      </c>
      <c r="C97" s="5" t="n">
        <v>172730</v>
      </c>
    </row>
    <row r="98" spans="1:3">
      <c r="A98" s="4" t="s">
        <v>107</v>
      </c>
      <c r="B98" s="5" t="n">
        <v>3399</v>
      </c>
      <c r="C98" s="5" t="n">
        <v>3762</v>
      </c>
    </row>
    <row r="99" spans="1:3">
      <c r="A99" s="4" t="s">
        <v>61</v>
      </c>
      <c r="B99" s="5" t="n">
        <v>59611</v>
      </c>
      <c r="C99" s="5" t="n">
        <v>55221</v>
      </c>
    </row>
    <row r="100" spans="1:3">
      <c r="A100" s="4" t="s">
        <v>145</v>
      </c>
      <c r="B100" s="5" t="n">
        <v>401876</v>
      </c>
      <c r="C100" s="5" t="n">
        <v>372365</v>
      </c>
    </row>
    <row r="101" spans="1:3">
      <c r="A101" s="3" t="s">
        <v>120</v>
      </c>
    </row>
    <row r="102" spans="1:3">
      <c r="A102" s="4" t="s">
        <v>106</v>
      </c>
      <c r="B102" s="5" t="n">
        <v>767611</v>
      </c>
      <c r="C102" s="5" t="n">
        <v>733659</v>
      </c>
    </row>
    <row r="103" spans="1:3">
      <c r="A103" s="4" t="s">
        <v>107</v>
      </c>
      <c r="B103" s="5" t="n">
        <v>462817</v>
      </c>
      <c r="C103" s="5" t="n">
        <v>406931</v>
      </c>
    </row>
    <row r="104" spans="1:3">
      <c r="A104" s="4" t="s">
        <v>146</v>
      </c>
      <c r="B104" s="5" t="n">
        <v>88827</v>
      </c>
      <c r="C104" s="5" t="n">
        <v>88961</v>
      </c>
    </row>
    <row r="105" spans="1:3">
      <c r="A105" s="4" t="s">
        <v>109</v>
      </c>
      <c r="B105" s="5" t="n">
        <v>581713</v>
      </c>
      <c r="C105" s="5" t="n">
        <v>599726</v>
      </c>
    </row>
    <row r="106" spans="1:3">
      <c r="A106" s="4" t="s">
        <v>61</v>
      </c>
      <c r="B106" s="5" t="n">
        <v>57548</v>
      </c>
      <c r="C106" s="5" t="n">
        <v>76921</v>
      </c>
    </row>
    <row r="107" spans="1:3">
      <c r="A107" s="4" t="s">
        <v>147</v>
      </c>
      <c r="B107" s="5" t="n">
        <v>1958516</v>
      </c>
      <c r="C107" s="5" t="n">
        <v>1906198</v>
      </c>
    </row>
    <row r="108" spans="1:3">
      <c r="A108" s="4" t="s">
        <v>108</v>
      </c>
      <c r="B108" s="5" t="n">
        <v>565118</v>
      </c>
      <c r="C108" s="5" t="n">
        <v>543525</v>
      </c>
    </row>
    <row r="109" spans="1:3">
      <c r="A109" s="3" t="s">
        <v>121</v>
      </c>
    </row>
    <row r="110" spans="1:3">
      <c r="A110" s="4" t="s">
        <v>115</v>
      </c>
      <c r="B110" s="5" t="n">
        <v>34293</v>
      </c>
      <c r="C110" s="5" t="n">
        <v>34293</v>
      </c>
    </row>
    <row r="111" spans="1:3">
      <c r="A111" s="4" t="s">
        <v>112</v>
      </c>
      <c r="B111" s="5" t="n">
        <v>1120571</v>
      </c>
      <c r="C111" s="5" t="n">
        <v>1091800</v>
      </c>
    </row>
    <row r="112" spans="1:3">
      <c r="A112" s="4" t="s">
        <v>113</v>
      </c>
      <c r="B112" s="5" t="n">
        <v>199</v>
      </c>
      <c r="C112" s="5" t="n">
        <v>-322</v>
      </c>
    </row>
    <row r="113" spans="1:3">
      <c r="A113" s="4" t="s">
        <v>114</v>
      </c>
      <c r="B113" s="5" t="n">
        <v>1829075</v>
      </c>
      <c r="C113" s="5" t="n">
        <v>1799787</v>
      </c>
    </row>
    <row r="114" spans="1:3">
      <c r="A114" s="4" t="s">
        <v>123</v>
      </c>
      <c r="B114" s="7" t="n">
        <v>6107501</v>
      </c>
      <c r="C114" s="7" t="n">
        <v>59754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83</v>
      </c>
    </row>
    <row r="2" spans="1:3">
      <c r="A2" s="4" t="s">
        <v>661</v>
      </c>
    </row>
    <row r="3" spans="1:3">
      <c r="A3" s="3" t="s">
        <v>681</v>
      </c>
    </row>
    <row r="4" spans="1:3">
      <c r="A4" s="4" t="s">
        <v>682</v>
      </c>
      <c r="B4" s="7" t="n">
        <v>745583</v>
      </c>
      <c r="C4" s="7" t="n">
        <v>800395</v>
      </c>
    </row>
    <row r="5" spans="1:3">
      <c r="A5" s="4" t="s">
        <v>683</v>
      </c>
    </row>
    <row r="6" spans="1:3">
      <c r="A6" s="3" t="s">
        <v>681</v>
      </c>
    </row>
    <row r="7" spans="1:3">
      <c r="A7" s="4" t="s">
        <v>682</v>
      </c>
      <c r="B7" s="5" t="n">
        <v>647599</v>
      </c>
      <c r="C7" s="5" t="n">
        <v>701657</v>
      </c>
    </row>
    <row r="8" spans="1:3">
      <c r="A8" s="4" t="s">
        <v>684</v>
      </c>
    </row>
    <row r="9" spans="1:3">
      <c r="A9" s="3" t="s">
        <v>681</v>
      </c>
    </row>
    <row r="10" spans="1:3">
      <c r="A10" s="4" t="s">
        <v>682</v>
      </c>
      <c r="B10" s="5" t="n">
        <v>44088</v>
      </c>
      <c r="C10" s="5" t="n">
        <v>65541</v>
      </c>
    </row>
    <row r="11" spans="1:3">
      <c r="A11" s="4" t="s">
        <v>685</v>
      </c>
    </row>
    <row r="12" spans="1:3">
      <c r="A12" s="3" t="s">
        <v>681</v>
      </c>
    </row>
    <row r="13" spans="1:3">
      <c r="A13" s="4" t="s">
        <v>682</v>
      </c>
      <c r="B13" s="5" t="n">
        <v>53896</v>
      </c>
      <c r="C13" s="5" t="n">
        <v>33197</v>
      </c>
    </row>
    <row r="14" spans="1:3">
      <c r="A14" s="4" t="s">
        <v>686</v>
      </c>
    </row>
    <row r="15" spans="1:3">
      <c r="A15" s="3" t="s">
        <v>681</v>
      </c>
    </row>
    <row r="16" spans="1:3">
      <c r="A16" s="4" t="s">
        <v>682</v>
      </c>
      <c r="B16" s="5" t="n">
        <v>0</v>
      </c>
      <c r="C16" s="5" t="n">
        <v>0</v>
      </c>
    </row>
    <row r="17" spans="1:3">
      <c r="A17" s="4" t="s">
        <v>687</v>
      </c>
    </row>
    <row r="18" spans="1:3">
      <c r="A18" s="3" t="s">
        <v>681</v>
      </c>
    </row>
    <row r="19" spans="1:3">
      <c r="A19" s="4" t="s">
        <v>682</v>
      </c>
      <c r="B19" s="5" t="n">
        <v>0</v>
      </c>
      <c r="C19" s="5" t="n">
        <v>0</v>
      </c>
    </row>
    <row r="20" spans="1:3">
      <c r="A20" s="4" t="s">
        <v>664</v>
      </c>
    </row>
    <row r="21" spans="1:3">
      <c r="A21" s="3" t="s">
        <v>681</v>
      </c>
    </row>
    <row r="22" spans="1:3">
      <c r="A22" s="4" t="s">
        <v>682</v>
      </c>
      <c r="B22" s="5" t="n">
        <v>128407</v>
      </c>
      <c r="C22" s="5" t="n">
        <v>126768</v>
      </c>
    </row>
    <row r="23" spans="1:3">
      <c r="A23" s="4" t="s">
        <v>688</v>
      </c>
    </row>
    <row r="24" spans="1:3">
      <c r="A24" s="3" t="s">
        <v>681</v>
      </c>
    </row>
    <row r="25" spans="1:3">
      <c r="A25" s="4" t="s">
        <v>682</v>
      </c>
      <c r="B25" s="5" t="n">
        <v>103892</v>
      </c>
      <c r="C25" s="5" t="n">
        <v>102955</v>
      </c>
    </row>
    <row r="26" spans="1:3">
      <c r="A26" s="4" t="s">
        <v>689</v>
      </c>
    </row>
    <row r="27" spans="1:3">
      <c r="A27" s="3" t="s">
        <v>681</v>
      </c>
    </row>
    <row r="28" spans="1:3">
      <c r="A28" s="4" t="s">
        <v>682</v>
      </c>
      <c r="B28" s="5" t="n">
        <v>22500</v>
      </c>
      <c r="C28" s="5" t="n">
        <v>0</v>
      </c>
    </row>
    <row r="29" spans="1:3">
      <c r="A29" s="4" t="s">
        <v>690</v>
      </c>
    </row>
    <row r="30" spans="1:3">
      <c r="A30" s="3" t="s">
        <v>681</v>
      </c>
    </row>
    <row r="31" spans="1:3">
      <c r="A31" s="4" t="s">
        <v>682</v>
      </c>
      <c r="B31" s="5" t="n">
        <v>2015</v>
      </c>
      <c r="C31" s="5" t="n">
        <v>23813</v>
      </c>
    </row>
    <row r="32" spans="1:3">
      <c r="A32" s="4" t="s">
        <v>691</v>
      </c>
    </row>
    <row r="33" spans="1:3">
      <c r="A33" s="3" t="s">
        <v>681</v>
      </c>
    </row>
    <row r="34" spans="1:3">
      <c r="A34" s="4" t="s">
        <v>682</v>
      </c>
      <c r="B34" s="5" t="n">
        <v>0</v>
      </c>
      <c r="C34" s="5" t="n">
        <v>0</v>
      </c>
    </row>
    <row r="35" spans="1:3">
      <c r="A35" s="4" t="s">
        <v>692</v>
      </c>
    </row>
    <row r="36" spans="1:3">
      <c r="A36" s="3" t="s">
        <v>681</v>
      </c>
    </row>
    <row r="37" spans="1:3">
      <c r="A37" s="4" t="s">
        <v>682</v>
      </c>
      <c r="B37" s="5" t="n">
        <v>0</v>
      </c>
      <c r="C37" s="5" t="n">
        <v>0</v>
      </c>
    </row>
    <row r="38" spans="1:3">
      <c r="A38" s="4" t="s">
        <v>666</v>
      </c>
    </row>
    <row r="39" spans="1:3">
      <c r="A39" s="3" t="s">
        <v>681</v>
      </c>
    </row>
    <row r="40" spans="1:3">
      <c r="A40" s="4" t="s">
        <v>682</v>
      </c>
      <c r="B40" s="5" t="n">
        <v>589669</v>
      </c>
      <c r="C40" s="5" t="n">
        <v>692051</v>
      </c>
    </row>
    <row r="41" spans="1:3">
      <c r="A41" s="4" t="s">
        <v>693</v>
      </c>
    </row>
    <row r="42" spans="1:3">
      <c r="A42" s="3" t="s">
        <v>681</v>
      </c>
    </row>
    <row r="43" spans="1:3">
      <c r="A43" s="4" t="s">
        <v>682</v>
      </c>
      <c r="B43" s="5" t="n">
        <v>539336</v>
      </c>
      <c r="C43" s="5" t="n">
        <v>614139</v>
      </c>
    </row>
    <row r="44" spans="1:3">
      <c r="A44" s="4" t="s">
        <v>694</v>
      </c>
    </row>
    <row r="45" spans="1:3">
      <c r="A45" s="3" t="s">
        <v>681</v>
      </c>
    </row>
    <row r="46" spans="1:3">
      <c r="A46" s="4" t="s">
        <v>682</v>
      </c>
      <c r="B46" s="5" t="n">
        <v>25053</v>
      </c>
      <c r="C46" s="5" t="n">
        <v>25229</v>
      </c>
    </row>
    <row r="47" spans="1:3">
      <c r="A47" s="4" t="s">
        <v>695</v>
      </c>
    </row>
    <row r="48" spans="1:3">
      <c r="A48" s="3" t="s">
        <v>681</v>
      </c>
    </row>
    <row r="49" spans="1:3">
      <c r="A49" s="4" t="s">
        <v>682</v>
      </c>
      <c r="B49" s="5" t="n">
        <v>23130</v>
      </c>
      <c r="C49" s="5" t="n">
        <v>52683</v>
      </c>
    </row>
    <row r="50" spans="1:3">
      <c r="A50" s="4" t="s">
        <v>696</v>
      </c>
    </row>
    <row r="51" spans="1:3">
      <c r="A51" s="3" t="s">
        <v>681</v>
      </c>
    </row>
    <row r="52" spans="1:3">
      <c r="A52" s="4" t="s">
        <v>682</v>
      </c>
      <c r="B52" s="5" t="n">
        <v>2150</v>
      </c>
      <c r="C52" s="5" t="n">
        <v>0</v>
      </c>
    </row>
    <row r="53" spans="1:3">
      <c r="A53" s="4" t="s">
        <v>697</v>
      </c>
    </row>
    <row r="54" spans="1:3">
      <c r="A54" s="3" t="s">
        <v>681</v>
      </c>
    </row>
    <row r="55" spans="1:3">
      <c r="A55" s="4" t="s">
        <v>682</v>
      </c>
      <c r="B55" s="7" t="n">
        <v>0</v>
      </c>
      <c r="C5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83</v>
      </c>
    </row>
    <row r="2" spans="1:3">
      <c r="A2" s="3" t="s">
        <v>699</v>
      </c>
    </row>
    <row r="3" spans="1:3">
      <c r="A3" s="4" t="s">
        <v>700</v>
      </c>
      <c r="B3" s="7" t="n">
        <v>27855</v>
      </c>
      <c r="C3" s="7" t="n">
        <v>23102</v>
      </c>
    </row>
    <row r="4" spans="1:3">
      <c r="A4" s="4" t="s">
        <v>701</v>
      </c>
      <c r="B4" s="5" t="n">
        <v>4650289</v>
      </c>
      <c r="C4" s="5" t="n">
        <v>4720517</v>
      </c>
    </row>
    <row r="5" spans="1:3">
      <c r="A5" s="4" t="s">
        <v>678</v>
      </c>
      <c r="B5" s="5" t="n">
        <v>4678144</v>
      </c>
      <c r="C5" s="5" t="n">
        <v>4743619</v>
      </c>
    </row>
    <row r="6" spans="1:3">
      <c r="A6" s="4" t="s">
        <v>702</v>
      </c>
      <c r="B6" s="5" t="n">
        <v>0</v>
      </c>
      <c r="C6" s="5" t="n">
        <v>0</v>
      </c>
    </row>
    <row r="7" spans="1:3">
      <c r="A7" s="4" t="s">
        <v>660</v>
      </c>
    </row>
    <row r="8" spans="1:3">
      <c r="A8" s="3" t="s">
        <v>699</v>
      </c>
    </row>
    <row r="9" spans="1:3">
      <c r="A9" s="4" t="s">
        <v>700</v>
      </c>
      <c r="B9" s="5" t="n">
        <v>9870</v>
      </c>
      <c r="C9" s="5" t="n">
        <v>11310</v>
      </c>
    </row>
    <row r="10" spans="1:3">
      <c r="A10" s="4" t="s">
        <v>701</v>
      </c>
      <c r="B10" s="5" t="n">
        <v>2056153</v>
      </c>
      <c r="C10" s="5" t="n">
        <v>2036741</v>
      </c>
    </row>
    <row r="11" spans="1:3">
      <c r="A11" s="4" t="s">
        <v>678</v>
      </c>
      <c r="B11" s="5" t="n">
        <v>2066023</v>
      </c>
      <c r="C11" s="5" t="n">
        <v>2048051</v>
      </c>
    </row>
    <row r="12" spans="1:3">
      <c r="A12" s="4" t="s">
        <v>702</v>
      </c>
      <c r="B12" s="5" t="n">
        <v>0</v>
      </c>
      <c r="C12" s="5" t="n">
        <v>0</v>
      </c>
    </row>
    <row r="13" spans="1:3">
      <c r="A13" s="4" t="s">
        <v>661</v>
      </c>
    </row>
    <row r="14" spans="1:3">
      <c r="A14" s="3" t="s">
        <v>699</v>
      </c>
    </row>
    <row r="15" spans="1:3">
      <c r="A15" s="4" t="s">
        <v>700</v>
      </c>
      <c r="B15" s="5" t="n">
        <v>5414</v>
      </c>
      <c r="C15" s="5" t="n">
        <v>2416</v>
      </c>
    </row>
    <row r="16" spans="1:3">
      <c r="A16" s="4" t="s">
        <v>701</v>
      </c>
      <c r="B16" s="5" t="n">
        <v>740169</v>
      </c>
      <c r="C16" s="5" t="n">
        <v>797979</v>
      </c>
    </row>
    <row r="17" spans="1:3">
      <c r="A17" s="4" t="s">
        <v>678</v>
      </c>
      <c r="B17" s="5" t="n">
        <v>745583</v>
      </c>
      <c r="C17" s="5" t="n">
        <v>800395</v>
      </c>
    </row>
    <row r="18" spans="1:3">
      <c r="A18" s="4" t="s">
        <v>702</v>
      </c>
      <c r="B18" s="5" t="n">
        <v>0</v>
      </c>
      <c r="C18" s="5" t="n">
        <v>0</v>
      </c>
    </row>
    <row r="19" spans="1:3">
      <c r="A19" s="4" t="s">
        <v>662</v>
      </c>
    </row>
    <row r="20" spans="1:3">
      <c r="A20" s="3" t="s">
        <v>699</v>
      </c>
    </row>
    <row r="21" spans="1:3">
      <c r="A21" s="4" t="s">
        <v>700</v>
      </c>
      <c r="B21" s="5" t="n">
        <v>3480</v>
      </c>
      <c r="C21" s="5" t="n">
        <v>2986</v>
      </c>
    </row>
    <row r="22" spans="1:3">
      <c r="A22" s="4" t="s">
        <v>701</v>
      </c>
      <c r="B22" s="5" t="n">
        <v>901769</v>
      </c>
      <c r="C22" s="5" t="n">
        <v>860177</v>
      </c>
    </row>
    <row r="23" spans="1:3">
      <c r="A23" s="4" t="s">
        <v>678</v>
      </c>
      <c r="B23" s="5" t="n">
        <v>905249</v>
      </c>
      <c r="C23" s="5" t="n">
        <v>863163</v>
      </c>
    </row>
    <row r="24" spans="1:3">
      <c r="A24" s="4" t="s">
        <v>702</v>
      </c>
      <c r="B24" s="5" t="n">
        <v>0</v>
      </c>
      <c r="C24" s="5" t="n">
        <v>0</v>
      </c>
    </row>
    <row r="25" spans="1:3">
      <c r="A25" s="4" t="s">
        <v>663</v>
      </c>
    </row>
    <row r="26" spans="1:3">
      <c r="A26" s="3" t="s">
        <v>699</v>
      </c>
    </row>
    <row r="27" spans="1:3">
      <c r="A27" s="4" t="s">
        <v>700</v>
      </c>
      <c r="B27" s="5" t="n">
        <v>1979</v>
      </c>
      <c r="C27" s="5" t="n">
        <v>255</v>
      </c>
    </row>
    <row r="28" spans="1:3">
      <c r="A28" s="4" t="s">
        <v>701</v>
      </c>
      <c r="B28" s="5" t="n">
        <v>16632</v>
      </c>
      <c r="C28" s="5" t="n">
        <v>18634</v>
      </c>
    </row>
    <row r="29" spans="1:3">
      <c r="A29" s="4" t="s">
        <v>678</v>
      </c>
      <c r="B29" s="5" t="n">
        <v>18611</v>
      </c>
      <c r="C29" s="5" t="n">
        <v>18889</v>
      </c>
    </row>
    <row r="30" spans="1:3">
      <c r="A30" s="4" t="s">
        <v>702</v>
      </c>
      <c r="B30" s="5" t="n">
        <v>0</v>
      </c>
      <c r="C30" s="5" t="n">
        <v>0</v>
      </c>
    </row>
    <row r="31" spans="1:3">
      <c r="A31" s="4" t="s">
        <v>664</v>
      </c>
    </row>
    <row r="32" spans="1:3">
      <c r="A32" s="3" t="s">
        <v>699</v>
      </c>
    </row>
    <row r="33" spans="1:3">
      <c r="A33" s="4" t="s">
        <v>700</v>
      </c>
      <c r="B33" s="5" t="n">
        <v>0</v>
      </c>
      <c r="C33" s="5" t="n">
        <v>0</v>
      </c>
    </row>
    <row r="34" spans="1:3">
      <c r="A34" s="4" t="s">
        <v>701</v>
      </c>
      <c r="B34" s="5" t="n">
        <v>128407</v>
      </c>
      <c r="C34" s="5" t="n">
        <v>126768</v>
      </c>
    </row>
    <row r="35" spans="1:3">
      <c r="A35" s="4" t="s">
        <v>678</v>
      </c>
      <c r="B35" s="5" t="n">
        <v>128407</v>
      </c>
      <c r="C35" s="5" t="n">
        <v>126768</v>
      </c>
    </row>
    <row r="36" spans="1:3">
      <c r="A36" s="4" t="s">
        <v>702</v>
      </c>
      <c r="B36" s="5" t="n">
        <v>0</v>
      </c>
      <c r="C36" s="5" t="n">
        <v>0</v>
      </c>
    </row>
    <row r="37" spans="1:3">
      <c r="A37" s="4" t="s">
        <v>665</v>
      </c>
    </row>
    <row r="38" spans="1:3">
      <c r="A38" s="3" t="s">
        <v>699</v>
      </c>
    </row>
    <row r="39" spans="1:3">
      <c r="A39" s="4" t="s">
        <v>700</v>
      </c>
      <c r="B39" s="5" t="n">
        <v>0</v>
      </c>
      <c r="C39" s="5" t="n">
        <v>0</v>
      </c>
    </row>
    <row r="40" spans="1:3">
      <c r="A40" s="4" t="s">
        <v>701</v>
      </c>
      <c r="B40" s="5" t="n">
        <v>13031</v>
      </c>
      <c r="C40" s="5" t="n">
        <v>16080</v>
      </c>
    </row>
    <row r="41" spans="1:3">
      <c r="A41" s="4" t="s">
        <v>678</v>
      </c>
      <c r="B41" s="5" t="n">
        <v>13031</v>
      </c>
      <c r="C41" s="5" t="n">
        <v>16080</v>
      </c>
    </row>
    <row r="42" spans="1:3">
      <c r="A42" s="4" t="s">
        <v>702</v>
      </c>
      <c r="B42" s="5" t="n">
        <v>0</v>
      </c>
      <c r="C42" s="5" t="n">
        <v>0</v>
      </c>
    </row>
    <row r="43" spans="1:3">
      <c r="A43" s="4" t="s">
        <v>666</v>
      </c>
    </row>
    <row r="44" spans="1:3">
      <c r="A44" s="3" t="s">
        <v>699</v>
      </c>
    </row>
    <row r="45" spans="1:3">
      <c r="A45" s="4" t="s">
        <v>700</v>
      </c>
      <c r="B45" s="5" t="n">
        <v>1961</v>
      </c>
      <c r="C45" s="5" t="n">
        <v>2226</v>
      </c>
    </row>
    <row r="46" spans="1:3">
      <c r="A46" s="4" t="s">
        <v>701</v>
      </c>
      <c r="B46" s="5" t="n">
        <v>587708</v>
      </c>
      <c r="C46" s="5" t="n">
        <v>689825</v>
      </c>
    </row>
    <row r="47" spans="1:3">
      <c r="A47" s="4" t="s">
        <v>678</v>
      </c>
      <c r="B47" s="5" t="n">
        <v>589669</v>
      </c>
      <c r="C47" s="5" t="n">
        <v>692051</v>
      </c>
    </row>
    <row r="48" spans="1:3">
      <c r="A48" s="4" t="s">
        <v>702</v>
      </c>
      <c r="B48" s="5" t="n">
        <v>0</v>
      </c>
      <c r="C48" s="5" t="n">
        <v>0</v>
      </c>
    </row>
    <row r="49" spans="1:3">
      <c r="A49" s="4" t="s">
        <v>667</v>
      </c>
    </row>
    <row r="50" spans="1:3">
      <c r="A50" s="3" t="s">
        <v>699</v>
      </c>
    </row>
    <row r="51" spans="1:3">
      <c r="A51" s="4" t="s">
        <v>700</v>
      </c>
      <c r="B51" s="5" t="n">
        <v>5151</v>
      </c>
      <c r="C51" s="5" t="n">
        <v>3909</v>
      </c>
    </row>
    <row r="52" spans="1:3">
      <c r="A52" s="4" t="s">
        <v>701</v>
      </c>
      <c r="B52" s="5" t="n">
        <v>206420</v>
      </c>
      <c r="C52" s="5" t="n">
        <v>174313</v>
      </c>
    </row>
    <row r="53" spans="1:3">
      <c r="A53" s="4" t="s">
        <v>678</v>
      </c>
      <c r="B53" s="5" t="n">
        <v>211571</v>
      </c>
      <c r="C53" s="5" t="n">
        <v>178222</v>
      </c>
    </row>
    <row r="54" spans="1:3">
      <c r="A54" s="4" t="s">
        <v>702</v>
      </c>
      <c r="B54" s="5" t="n">
        <v>0</v>
      </c>
      <c r="C54" s="5" t="n">
        <v>0</v>
      </c>
    </row>
    <row r="55" spans="1:3">
      <c r="A55" s="4" t="s">
        <v>703</v>
      </c>
    </row>
    <row r="56" spans="1:3">
      <c r="A56" s="3" t="s">
        <v>699</v>
      </c>
    </row>
    <row r="57" spans="1:3">
      <c r="A57" s="4" t="s">
        <v>700</v>
      </c>
      <c r="B57" s="5" t="n">
        <v>15356</v>
      </c>
      <c r="C57" s="5" t="n">
        <v>11504</v>
      </c>
    </row>
    <row r="58" spans="1:3">
      <c r="A58" s="4" t="s">
        <v>704</v>
      </c>
    </row>
    <row r="59" spans="1:3">
      <c r="A59" s="3" t="s">
        <v>699</v>
      </c>
    </row>
    <row r="60" spans="1:3">
      <c r="A60" s="4" t="s">
        <v>700</v>
      </c>
      <c r="B60" s="5" t="n">
        <v>3905</v>
      </c>
      <c r="C60" s="5" t="n">
        <v>5467</v>
      </c>
    </row>
    <row r="61" spans="1:3">
      <c r="A61" s="4" t="s">
        <v>705</v>
      </c>
    </row>
    <row r="62" spans="1:3">
      <c r="A62" s="3" t="s">
        <v>699</v>
      </c>
    </row>
    <row r="63" spans="1:3">
      <c r="A63" s="4" t="s">
        <v>700</v>
      </c>
      <c r="B63" s="5" t="n">
        <v>5414</v>
      </c>
      <c r="C63" s="5" t="n">
        <v>2416</v>
      </c>
    </row>
    <row r="64" spans="1:3">
      <c r="A64" s="4" t="s">
        <v>706</v>
      </c>
    </row>
    <row r="65" spans="1:3">
      <c r="A65" s="3" t="s">
        <v>699</v>
      </c>
    </row>
    <row r="66" spans="1:3">
      <c r="A66" s="4" t="s">
        <v>700</v>
      </c>
      <c r="B66" s="5" t="n">
        <v>1936</v>
      </c>
      <c r="C66" s="5" t="n">
        <v>1263</v>
      </c>
    </row>
    <row r="67" spans="1:3">
      <c r="A67" s="4" t="s">
        <v>707</v>
      </c>
    </row>
    <row r="68" spans="1:3">
      <c r="A68" s="3" t="s">
        <v>699</v>
      </c>
    </row>
    <row r="69" spans="1:3">
      <c r="A69" s="4" t="s">
        <v>700</v>
      </c>
      <c r="B69" s="5" t="n">
        <v>498</v>
      </c>
      <c r="C69" s="5" t="n">
        <v>0</v>
      </c>
    </row>
    <row r="70" spans="1:3">
      <c r="A70" s="4" t="s">
        <v>708</v>
      </c>
    </row>
    <row r="71" spans="1:3">
      <c r="A71" s="3" t="s">
        <v>699</v>
      </c>
    </row>
    <row r="72" spans="1:3">
      <c r="A72" s="4" t="s">
        <v>700</v>
      </c>
      <c r="B72" s="5" t="n">
        <v>0</v>
      </c>
      <c r="C72" s="5" t="n">
        <v>0</v>
      </c>
    </row>
    <row r="73" spans="1:3">
      <c r="A73" s="4" t="s">
        <v>709</v>
      </c>
    </row>
    <row r="74" spans="1:3">
      <c r="A74" s="3" t="s">
        <v>699</v>
      </c>
    </row>
    <row r="75" spans="1:3">
      <c r="A75" s="4" t="s">
        <v>700</v>
      </c>
      <c r="B75" s="5" t="n">
        <v>0</v>
      </c>
      <c r="C75" s="5" t="n">
        <v>0</v>
      </c>
    </row>
    <row r="76" spans="1:3">
      <c r="A76" s="4" t="s">
        <v>710</v>
      </c>
    </row>
    <row r="77" spans="1:3">
      <c r="A77" s="3" t="s">
        <v>699</v>
      </c>
    </row>
    <row r="78" spans="1:3">
      <c r="A78" s="4" t="s">
        <v>700</v>
      </c>
      <c r="B78" s="5" t="n">
        <v>1095</v>
      </c>
      <c r="C78" s="5" t="n">
        <v>413</v>
      </c>
    </row>
    <row r="79" spans="1:3">
      <c r="A79" s="4" t="s">
        <v>711</v>
      </c>
    </row>
    <row r="80" spans="1:3">
      <c r="A80" s="3" t="s">
        <v>699</v>
      </c>
    </row>
    <row r="81" spans="1:3">
      <c r="A81" s="4" t="s">
        <v>700</v>
      </c>
      <c r="B81" s="5" t="n">
        <v>2508</v>
      </c>
      <c r="C81" s="5" t="n">
        <v>1945</v>
      </c>
    </row>
    <row r="82" spans="1:3">
      <c r="A82" s="4" t="s">
        <v>712</v>
      </c>
    </row>
    <row r="83" spans="1:3">
      <c r="A83" s="3" t="s">
        <v>699</v>
      </c>
    </row>
    <row r="84" spans="1:3">
      <c r="A84" s="4" t="s">
        <v>700</v>
      </c>
      <c r="B84" s="5" t="n">
        <v>4357</v>
      </c>
      <c r="C84" s="5" t="n">
        <v>4230</v>
      </c>
    </row>
    <row r="85" spans="1:3">
      <c r="A85" s="4" t="s">
        <v>713</v>
      </c>
    </row>
    <row r="86" spans="1:3">
      <c r="A86" s="3" t="s">
        <v>699</v>
      </c>
    </row>
    <row r="87" spans="1:3">
      <c r="A87" s="4" t="s">
        <v>700</v>
      </c>
      <c r="B87" s="5" t="n">
        <v>1513</v>
      </c>
      <c r="C87" s="5" t="n">
        <v>2338</v>
      </c>
    </row>
    <row r="88" spans="1:3">
      <c r="A88" s="4" t="s">
        <v>714</v>
      </c>
    </row>
    <row r="89" spans="1:3">
      <c r="A89" s="3" t="s">
        <v>699</v>
      </c>
    </row>
    <row r="90" spans="1:3">
      <c r="A90" s="4" t="s">
        <v>700</v>
      </c>
      <c r="B90" s="5" t="n">
        <v>0</v>
      </c>
      <c r="C90" s="5" t="n">
        <v>0</v>
      </c>
    </row>
    <row r="91" spans="1:3">
      <c r="A91" s="4" t="s">
        <v>715</v>
      </c>
    </row>
    <row r="92" spans="1:3">
      <c r="A92" s="3" t="s">
        <v>699</v>
      </c>
    </row>
    <row r="93" spans="1:3">
      <c r="A93" s="4" t="s">
        <v>700</v>
      </c>
      <c r="B93" s="5" t="n">
        <v>177</v>
      </c>
      <c r="C93" s="5" t="n">
        <v>381</v>
      </c>
    </row>
    <row r="94" spans="1:3">
      <c r="A94" s="4" t="s">
        <v>716</v>
      </c>
    </row>
    <row r="95" spans="1:3">
      <c r="A95" s="3" t="s">
        <v>699</v>
      </c>
    </row>
    <row r="96" spans="1:3">
      <c r="A96" s="4" t="s">
        <v>700</v>
      </c>
      <c r="B96" s="5" t="n">
        <v>984</v>
      </c>
      <c r="C96" s="5" t="n">
        <v>0</v>
      </c>
    </row>
    <row r="97" spans="1:3">
      <c r="A97" s="4" t="s">
        <v>717</v>
      </c>
    </row>
    <row r="98" spans="1:3">
      <c r="A98" s="3" t="s">
        <v>699</v>
      </c>
    </row>
    <row r="99" spans="1:3">
      <c r="A99" s="4" t="s">
        <v>700</v>
      </c>
      <c r="B99" s="5" t="n">
        <v>0</v>
      </c>
      <c r="C99" s="5" t="n">
        <v>0</v>
      </c>
    </row>
    <row r="100" spans="1:3">
      <c r="A100" s="4" t="s">
        <v>718</v>
      </c>
    </row>
    <row r="101" spans="1:3">
      <c r="A101" s="3" t="s">
        <v>699</v>
      </c>
    </row>
    <row r="102" spans="1:3">
      <c r="A102" s="4" t="s">
        <v>700</v>
      </c>
      <c r="B102" s="5" t="n">
        <v>0</v>
      </c>
      <c r="C102" s="5" t="n">
        <v>0</v>
      </c>
    </row>
    <row r="103" spans="1:3">
      <c r="A103" s="4" t="s">
        <v>719</v>
      </c>
    </row>
    <row r="104" spans="1:3">
      <c r="A104" s="3" t="s">
        <v>699</v>
      </c>
    </row>
    <row r="105" spans="1:3">
      <c r="A105" s="4" t="s">
        <v>700</v>
      </c>
      <c r="B105" s="5" t="n">
        <v>218</v>
      </c>
      <c r="C105" s="5" t="n">
        <v>510</v>
      </c>
    </row>
    <row r="106" spans="1:3">
      <c r="A106" s="4" t="s">
        <v>720</v>
      </c>
    </row>
    <row r="107" spans="1:3">
      <c r="A107" s="3" t="s">
        <v>699</v>
      </c>
    </row>
    <row r="108" spans="1:3">
      <c r="A108" s="4" t="s">
        <v>700</v>
      </c>
      <c r="B108" s="5" t="n">
        <v>1465</v>
      </c>
      <c r="C108" s="5" t="n">
        <v>1001</v>
      </c>
    </row>
    <row r="109" spans="1:3">
      <c r="A109" s="4" t="s">
        <v>721</v>
      </c>
    </row>
    <row r="110" spans="1:3">
      <c r="A110" s="3" t="s">
        <v>699</v>
      </c>
    </row>
    <row r="111" spans="1:3">
      <c r="A111" s="4" t="s">
        <v>700</v>
      </c>
      <c r="B111" s="5" t="n">
        <v>8142</v>
      </c>
      <c r="C111" s="5" t="n">
        <v>7368</v>
      </c>
    </row>
    <row r="112" spans="1:3">
      <c r="A112" s="4" t="s">
        <v>722</v>
      </c>
    </row>
    <row r="113" spans="1:3">
      <c r="A113" s="3" t="s">
        <v>699</v>
      </c>
    </row>
    <row r="114" spans="1:3">
      <c r="A114" s="4" t="s">
        <v>700</v>
      </c>
      <c r="B114" s="5" t="n">
        <v>4452</v>
      </c>
      <c r="C114" s="5" t="n">
        <v>3505</v>
      </c>
    </row>
    <row r="115" spans="1:3">
      <c r="A115" s="4" t="s">
        <v>723</v>
      </c>
    </row>
    <row r="116" spans="1:3">
      <c r="A116" s="3" t="s">
        <v>699</v>
      </c>
    </row>
    <row r="117" spans="1:3">
      <c r="A117" s="4" t="s">
        <v>700</v>
      </c>
      <c r="B117" s="5" t="n">
        <v>0</v>
      </c>
      <c r="C117" s="5" t="n">
        <v>0</v>
      </c>
    </row>
    <row r="118" spans="1:3">
      <c r="A118" s="4" t="s">
        <v>724</v>
      </c>
    </row>
    <row r="119" spans="1:3">
      <c r="A119" s="3" t="s">
        <v>699</v>
      </c>
    </row>
    <row r="120" spans="1:3">
      <c r="A120" s="4" t="s">
        <v>700</v>
      </c>
      <c r="B120" s="5" t="n">
        <v>1367</v>
      </c>
      <c r="C120" s="5" t="n">
        <v>1342</v>
      </c>
    </row>
    <row r="121" spans="1:3">
      <c r="A121" s="4" t="s">
        <v>725</v>
      </c>
    </row>
    <row r="122" spans="1:3">
      <c r="A122" s="3" t="s">
        <v>699</v>
      </c>
    </row>
    <row r="123" spans="1:3">
      <c r="A123" s="4" t="s">
        <v>700</v>
      </c>
      <c r="B123" s="5" t="n">
        <v>497</v>
      </c>
      <c r="C123" s="5" t="n">
        <v>255</v>
      </c>
    </row>
    <row r="124" spans="1:3">
      <c r="A124" s="4" t="s">
        <v>726</v>
      </c>
    </row>
    <row r="125" spans="1:3">
      <c r="A125" s="3" t="s">
        <v>699</v>
      </c>
    </row>
    <row r="126" spans="1:3">
      <c r="A126" s="4" t="s">
        <v>700</v>
      </c>
      <c r="B126" s="5" t="n">
        <v>0</v>
      </c>
      <c r="C126" s="5" t="n">
        <v>0</v>
      </c>
    </row>
    <row r="127" spans="1:3">
      <c r="A127" s="4" t="s">
        <v>727</v>
      </c>
    </row>
    <row r="128" spans="1:3">
      <c r="A128" s="3" t="s">
        <v>699</v>
      </c>
    </row>
    <row r="129" spans="1:3">
      <c r="A129" s="4" t="s">
        <v>700</v>
      </c>
      <c r="B129" s="5" t="n">
        <v>0</v>
      </c>
      <c r="C129" s="5" t="n">
        <v>0</v>
      </c>
    </row>
    <row r="130" spans="1:3">
      <c r="A130" s="4" t="s">
        <v>728</v>
      </c>
    </row>
    <row r="131" spans="1:3">
      <c r="A131" s="3" t="s">
        <v>699</v>
      </c>
    </row>
    <row r="132" spans="1:3">
      <c r="A132" s="4" t="s">
        <v>700</v>
      </c>
      <c r="B132" s="5" t="n">
        <v>648</v>
      </c>
      <c r="C132" s="5" t="n">
        <v>1303</v>
      </c>
    </row>
    <row r="133" spans="1:3">
      <c r="A133" s="4" t="s">
        <v>729</v>
      </c>
    </row>
    <row r="134" spans="1:3">
      <c r="A134" s="3" t="s">
        <v>699</v>
      </c>
    </row>
    <row r="135" spans="1:3">
      <c r="A135" s="4" t="s">
        <v>700</v>
      </c>
      <c r="B135" s="7" t="n">
        <v>1178</v>
      </c>
      <c r="C135" s="7" t="n">
        <v>9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0</v>
      </c>
      <c r="B1" s="2" t="s">
        <v>1</v>
      </c>
      <c r="C1" s="2" t="s">
        <v>731</v>
      </c>
    </row>
    <row r="2" spans="1:3">
      <c r="B2" s="2" t="s">
        <v>2</v>
      </c>
      <c r="C2" s="2" t="s">
        <v>83</v>
      </c>
    </row>
    <row r="3" spans="1:3">
      <c r="A3" s="3" t="s">
        <v>732</v>
      </c>
    </row>
    <row r="4" spans="1:3">
      <c r="A4" s="4" t="s">
        <v>733</v>
      </c>
      <c r="B4" s="7" t="n">
        <v>23357</v>
      </c>
      <c r="C4" s="7" t="n">
        <v>23325</v>
      </c>
    </row>
    <row r="5" spans="1:3">
      <c r="A5" s="4" t="s">
        <v>734</v>
      </c>
      <c r="B5" s="5" t="n">
        <v>0</v>
      </c>
      <c r="C5" s="5" t="n">
        <v>0</v>
      </c>
    </row>
    <row r="6" spans="1:3">
      <c r="A6" s="4" t="s">
        <v>735</v>
      </c>
      <c r="B6" s="5" t="n">
        <v>21797</v>
      </c>
      <c r="C6" s="5" t="n">
        <v>37637</v>
      </c>
    </row>
    <row r="7" spans="1:3">
      <c r="A7" s="4" t="s">
        <v>660</v>
      </c>
    </row>
    <row r="8" spans="1:3">
      <c r="A8" s="3" t="s">
        <v>732</v>
      </c>
    </row>
    <row r="9" spans="1:3">
      <c r="A9" s="4" t="s">
        <v>733</v>
      </c>
      <c r="B9" s="5" t="n">
        <v>12853</v>
      </c>
      <c r="C9" s="5" t="n">
        <v>11154</v>
      </c>
    </row>
    <row r="10" spans="1:3">
      <c r="A10" s="4" t="s">
        <v>734</v>
      </c>
      <c r="B10" s="5" t="n">
        <v>0</v>
      </c>
      <c r="C10" s="5" t="n">
        <v>0</v>
      </c>
    </row>
    <row r="11" spans="1:3">
      <c r="A11" s="4" t="s">
        <v>735</v>
      </c>
      <c r="B11" s="5" t="n">
        <v>11592</v>
      </c>
      <c r="C11" s="5" t="n">
        <v>14450</v>
      </c>
    </row>
    <row r="12" spans="1:3">
      <c r="A12" s="4" t="s">
        <v>661</v>
      </c>
    </row>
    <row r="13" spans="1:3">
      <c r="A13" s="3" t="s">
        <v>732</v>
      </c>
    </row>
    <row r="14" spans="1:3">
      <c r="A14" s="4" t="s">
        <v>733</v>
      </c>
      <c r="B14" s="5" t="n">
        <v>0</v>
      </c>
      <c r="C14" s="5" t="n">
        <v>223</v>
      </c>
    </row>
    <row r="15" spans="1:3">
      <c r="A15" s="4" t="s">
        <v>734</v>
      </c>
      <c r="B15" s="5" t="n">
        <v>0</v>
      </c>
      <c r="C15" s="5" t="n">
        <v>0</v>
      </c>
    </row>
    <row r="16" spans="1:3">
      <c r="A16" s="4" t="s">
        <v>735</v>
      </c>
      <c r="B16" s="5" t="n">
        <v>1281</v>
      </c>
      <c r="C16" s="5" t="n">
        <v>1346</v>
      </c>
    </row>
    <row r="17" spans="1:3">
      <c r="A17" s="4" t="s">
        <v>662</v>
      </c>
    </row>
    <row r="18" spans="1:3">
      <c r="A18" s="3" t="s">
        <v>732</v>
      </c>
    </row>
    <row r="19" spans="1:3">
      <c r="A19" s="4" t="s">
        <v>733</v>
      </c>
      <c r="B19" s="5" t="n">
        <v>4000</v>
      </c>
      <c r="C19" s="5" t="n">
        <v>3080</v>
      </c>
    </row>
    <row r="20" spans="1:3">
      <c r="A20" s="4" t="s">
        <v>734</v>
      </c>
      <c r="B20" s="5" t="n">
        <v>0</v>
      </c>
      <c r="C20" s="5" t="n">
        <v>0</v>
      </c>
    </row>
    <row r="21" spans="1:3">
      <c r="A21" s="4" t="s">
        <v>735</v>
      </c>
      <c r="B21" s="5" t="n">
        <v>5250</v>
      </c>
      <c r="C21" s="5" t="n">
        <v>4934</v>
      </c>
    </row>
    <row r="22" spans="1:3">
      <c r="A22" s="4" t="s">
        <v>663</v>
      </c>
    </row>
    <row r="23" spans="1:3">
      <c r="A23" s="3" t="s">
        <v>732</v>
      </c>
    </row>
    <row r="24" spans="1:3">
      <c r="A24" s="4" t="s">
        <v>733</v>
      </c>
      <c r="B24" s="5" t="n">
        <v>1022</v>
      </c>
      <c r="C24" s="5" t="n">
        <v>878</v>
      </c>
    </row>
    <row r="25" spans="1:3">
      <c r="A25" s="4" t="s">
        <v>734</v>
      </c>
      <c r="B25" s="5" t="n">
        <v>0</v>
      </c>
      <c r="C25" s="5" t="n">
        <v>0</v>
      </c>
    </row>
    <row r="26" spans="1:3">
      <c r="A26" s="4" t="s">
        <v>735</v>
      </c>
      <c r="B26" s="5" t="n">
        <v>1555</v>
      </c>
      <c r="C26" s="5" t="n">
        <v>2751</v>
      </c>
    </row>
    <row r="27" spans="1:3">
      <c r="A27" s="4" t="s">
        <v>664</v>
      </c>
    </row>
    <row r="28" spans="1:3">
      <c r="A28" s="3" t="s">
        <v>732</v>
      </c>
    </row>
    <row r="29" spans="1:3">
      <c r="A29" s="4" t="s">
        <v>733</v>
      </c>
      <c r="B29" s="5" t="n">
        <v>0</v>
      </c>
      <c r="C29" s="5" t="n">
        <v>0</v>
      </c>
    </row>
    <row r="30" spans="1:3">
      <c r="A30" s="4" t="s">
        <v>734</v>
      </c>
      <c r="B30" s="5" t="n">
        <v>0</v>
      </c>
      <c r="C30" s="5" t="n">
        <v>0</v>
      </c>
    </row>
    <row r="31" spans="1:3">
      <c r="A31" s="4" t="s">
        <v>735</v>
      </c>
      <c r="B31" s="5" t="n">
        <v>0</v>
      </c>
      <c r="C31" s="5" t="n">
        <v>0</v>
      </c>
    </row>
    <row r="32" spans="1:3">
      <c r="A32" s="4" t="s">
        <v>665</v>
      </c>
    </row>
    <row r="33" spans="1:3">
      <c r="A33" s="3" t="s">
        <v>732</v>
      </c>
    </row>
    <row r="34" spans="1:3">
      <c r="A34" s="4" t="s">
        <v>733</v>
      </c>
      <c r="B34" s="5" t="n">
        <v>0</v>
      </c>
      <c r="C34" s="5" t="n">
        <v>0</v>
      </c>
    </row>
    <row r="35" spans="1:3">
      <c r="A35" s="4" t="s">
        <v>734</v>
      </c>
      <c r="B35" s="5" t="n">
        <v>0</v>
      </c>
      <c r="C35" s="5" t="n">
        <v>0</v>
      </c>
    </row>
    <row r="36" spans="1:3">
      <c r="A36" s="4" t="s">
        <v>735</v>
      </c>
      <c r="B36" s="5" t="n">
        <v>0</v>
      </c>
      <c r="C36" s="5" t="n">
        <v>0</v>
      </c>
    </row>
    <row r="37" spans="1:3">
      <c r="A37" s="4" t="s">
        <v>666</v>
      </c>
    </row>
    <row r="38" spans="1:3">
      <c r="A38" s="3" t="s">
        <v>732</v>
      </c>
    </row>
    <row r="39" spans="1:3">
      <c r="A39" s="4" t="s">
        <v>733</v>
      </c>
      <c r="B39" s="5" t="n">
        <v>3691</v>
      </c>
      <c r="C39" s="5" t="n">
        <v>6708</v>
      </c>
    </row>
    <row r="40" spans="1:3">
      <c r="A40" s="4" t="s">
        <v>734</v>
      </c>
      <c r="B40" s="5" t="n">
        <v>0</v>
      </c>
      <c r="C40" s="5" t="n">
        <v>0</v>
      </c>
    </row>
    <row r="41" spans="1:3">
      <c r="A41" s="4" t="s">
        <v>735</v>
      </c>
      <c r="B41" s="5" t="n">
        <v>2052</v>
      </c>
      <c r="C41" s="5" t="n">
        <v>14146</v>
      </c>
    </row>
    <row r="42" spans="1:3">
      <c r="A42" s="4" t="s">
        <v>667</v>
      </c>
    </row>
    <row r="43" spans="1:3">
      <c r="A43" s="3" t="s">
        <v>732</v>
      </c>
    </row>
    <row r="44" spans="1:3">
      <c r="A44" s="4" t="s">
        <v>733</v>
      </c>
      <c r="B44" s="5" t="n">
        <v>1791</v>
      </c>
      <c r="C44" s="5" t="n">
        <v>1282</v>
      </c>
    </row>
    <row r="45" spans="1:3">
      <c r="A45" s="4" t="s">
        <v>734</v>
      </c>
      <c r="B45" s="5" t="n">
        <v>0</v>
      </c>
      <c r="C45" s="5" t="n">
        <v>0</v>
      </c>
    </row>
    <row r="46" spans="1:3">
      <c r="A46" s="4" t="s">
        <v>735</v>
      </c>
      <c r="B46" s="7" t="n">
        <v>67</v>
      </c>
      <c r="C46" s="7" t="n">
        <v>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6</v>
      </c>
      <c r="B1" s="2" t="s">
        <v>28</v>
      </c>
      <c r="D1" s="2" t="s">
        <v>1</v>
      </c>
    </row>
    <row r="2" spans="1:6">
      <c r="B2" s="2" t="s">
        <v>2</v>
      </c>
      <c r="C2" s="2" t="s">
        <v>29</v>
      </c>
      <c r="D2" s="2" t="s">
        <v>2</v>
      </c>
      <c r="E2" s="2" t="s">
        <v>29</v>
      </c>
      <c r="F2" s="2" t="s">
        <v>83</v>
      </c>
    </row>
    <row r="3" spans="1:6">
      <c r="A3" s="3" t="s">
        <v>737</v>
      </c>
    </row>
    <row r="4" spans="1:6">
      <c r="A4" s="4" t="s">
        <v>738</v>
      </c>
      <c r="B4" s="7" t="n">
        <v>15587</v>
      </c>
      <c r="D4" s="7" t="n">
        <v>15587</v>
      </c>
      <c r="F4" s="7" t="n">
        <v>18811</v>
      </c>
    </row>
    <row r="5" spans="1:6">
      <c r="A5" s="4" t="s">
        <v>739</v>
      </c>
      <c r="B5" s="5" t="n">
        <v>20467</v>
      </c>
      <c r="D5" s="5" t="n">
        <v>20467</v>
      </c>
      <c r="F5" s="5" t="n">
        <v>32948</v>
      </c>
    </row>
    <row r="6" spans="1:6">
      <c r="A6" s="4" t="s">
        <v>740</v>
      </c>
      <c r="B6" s="5" t="n">
        <v>36054</v>
      </c>
      <c r="D6" s="5" t="n">
        <v>36054</v>
      </c>
      <c r="F6" s="5" t="n">
        <v>51759</v>
      </c>
    </row>
    <row r="7" spans="1:6">
      <c r="A7" s="3" t="s">
        <v>741</v>
      </c>
    </row>
    <row r="8" spans="1:6">
      <c r="A8" s="4" t="s">
        <v>738</v>
      </c>
      <c r="B8" s="5" t="n">
        <v>20112</v>
      </c>
      <c r="D8" s="5" t="n">
        <v>20112</v>
      </c>
      <c r="F8" s="5" t="n">
        <v>23200</v>
      </c>
    </row>
    <row r="9" spans="1:6">
      <c r="A9" s="4" t="s">
        <v>739</v>
      </c>
      <c r="B9" s="5" t="n">
        <v>20709</v>
      </c>
      <c r="D9" s="5" t="n">
        <v>20709</v>
      </c>
      <c r="F9" s="5" t="n">
        <v>33205</v>
      </c>
    </row>
    <row r="10" spans="1:6">
      <c r="A10" s="4" t="s">
        <v>742</v>
      </c>
      <c r="B10" s="5" t="n">
        <v>40821</v>
      </c>
      <c r="D10" s="5" t="n">
        <v>40821</v>
      </c>
      <c r="F10" s="5" t="n">
        <v>56405</v>
      </c>
    </row>
    <row r="11" spans="1:6">
      <c r="A11" s="4" t="s">
        <v>743</v>
      </c>
      <c r="B11" s="5" t="n">
        <v>2868</v>
      </c>
      <c r="D11" s="5" t="n">
        <v>2868</v>
      </c>
      <c r="F11" s="5" t="n">
        <v>4083</v>
      </c>
    </row>
    <row r="12" spans="1:6">
      <c r="A12" s="3" t="s">
        <v>744</v>
      </c>
    </row>
    <row r="13" spans="1:6">
      <c r="A13" s="4" t="s">
        <v>738</v>
      </c>
      <c r="B13" s="5" t="n">
        <v>14585</v>
      </c>
      <c r="C13" s="7" t="n">
        <v>28378</v>
      </c>
      <c r="D13" s="5" t="n">
        <v>15700</v>
      </c>
      <c r="E13" s="7" t="n">
        <v>23365</v>
      </c>
    </row>
    <row r="14" spans="1:6">
      <c r="A14" s="4" t="s">
        <v>739</v>
      </c>
      <c r="B14" s="5" t="n">
        <v>19948</v>
      </c>
      <c r="C14" s="5" t="n">
        <v>32768</v>
      </c>
      <c r="D14" s="5" t="n">
        <v>21704</v>
      </c>
      <c r="E14" s="5" t="n">
        <v>35519</v>
      </c>
    </row>
    <row r="15" spans="1:6">
      <c r="A15" s="4" t="s">
        <v>745</v>
      </c>
      <c r="B15" s="5" t="n">
        <v>34533</v>
      </c>
      <c r="C15" s="5" t="n">
        <v>61146</v>
      </c>
      <c r="D15" s="5" t="n">
        <v>37404</v>
      </c>
      <c r="E15" s="5" t="n">
        <v>58884</v>
      </c>
    </row>
    <row r="16" spans="1:6">
      <c r="A16" s="3" t="s">
        <v>746</v>
      </c>
    </row>
    <row r="17" spans="1:6">
      <c r="A17" s="4" t="s">
        <v>738</v>
      </c>
      <c r="B17" s="5" t="n">
        <v>204</v>
      </c>
      <c r="C17" s="5" t="n">
        <v>228</v>
      </c>
      <c r="D17" s="5" t="n">
        <v>482</v>
      </c>
      <c r="E17" s="5" t="n">
        <v>484</v>
      </c>
    </row>
    <row r="18" spans="1:6">
      <c r="A18" s="4" t="s">
        <v>739</v>
      </c>
      <c r="B18" s="5" t="n">
        <v>416</v>
      </c>
      <c r="C18" s="5" t="n">
        <v>264</v>
      </c>
      <c r="D18" s="5" t="n">
        <v>1307</v>
      </c>
      <c r="E18" s="5" t="n">
        <v>887</v>
      </c>
    </row>
    <row r="19" spans="1:6">
      <c r="A19" s="4" t="s">
        <v>747</v>
      </c>
      <c r="B19" s="5" t="n">
        <v>620</v>
      </c>
      <c r="C19" s="5" t="n">
        <v>492</v>
      </c>
      <c r="D19" s="5" t="n">
        <v>1789</v>
      </c>
      <c r="E19" s="5" t="n">
        <v>1371</v>
      </c>
    </row>
    <row r="20" spans="1:6">
      <c r="A20" s="4" t="s">
        <v>660</v>
      </c>
    </row>
    <row r="21" spans="1:6">
      <c r="A21" s="3" t="s">
        <v>737</v>
      </c>
    </row>
    <row r="22" spans="1:6">
      <c r="A22" s="4" t="s">
        <v>738</v>
      </c>
      <c r="B22" s="5" t="n">
        <v>9987</v>
      </c>
      <c r="D22" s="5" t="n">
        <v>9987</v>
      </c>
      <c r="F22" s="5" t="n">
        <v>9571</v>
      </c>
    </row>
    <row r="23" spans="1:6">
      <c r="A23" s="4" t="s">
        <v>739</v>
      </c>
      <c r="B23" s="5" t="n">
        <v>9770</v>
      </c>
      <c r="D23" s="5" t="n">
        <v>9770</v>
      </c>
      <c r="F23" s="5" t="n">
        <v>10283</v>
      </c>
    </row>
    <row r="24" spans="1:6">
      <c r="A24" s="4" t="s">
        <v>740</v>
      </c>
      <c r="B24" s="5" t="n">
        <v>19757</v>
      </c>
      <c r="D24" s="5" t="n">
        <v>19757</v>
      </c>
      <c r="F24" s="5" t="n">
        <v>19854</v>
      </c>
    </row>
    <row r="25" spans="1:6">
      <c r="A25" s="3" t="s">
        <v>741</v>
      </c>
    </row>
    <row r="26" spans="1:6">
      <c r="A26" s="4" t="s">
        <v>738</v>
      </c>
      <c r="B26" s="5" t="n">
        <v>10541</v>
      </c>
      <c r="D26" s="5" t="n">
        <v>10541</v>
      </c>
      <c r="F26" s="5" t="n">
        <v>10400</v>
      </c>
    </row>
    <row r="27" spans="1:6">
      <c r="A27" s="4" t="s">
        <v>739</v>
      </c>
      <c r="B27" s="5" t="n">
        <v>9972</v>
      </c>
      <c r="D27" s="5" t="n">
        <v>9972</v>
      </c>
      <c r="F27" s="5" t="n">
        <v>10486</v>
      </c>
    </row>
    <row r="28" spans="1:6">
      <c r="A28" s="4" t="s">
        <v>742</v>
      </c>
      <c r="B28" s="5" t="n">
        <v>20513</v>
      </c>
      <c r="D28" s="5" t="n">
        <v>20513</v>
      </c>
      <c r="F28" s="5" t="n">
        <v>20886</v>
      </c>
    </row>
    <row r="29" spans="1:6">
      <c r="A29" s="4" t="s">
        <v>743</v>
      </c>
      <c r="B29" s="5" t="n">
        <v>1317</v>
      </c>
      <c r="D29" s="5" t="n">
        <v>1317</v>
      </c>
      <c r="F29" s="5" t="n">
        <v>1352</v>
      </c>
    </row>
    <row r="30" spans="1:6">
      <c r="A30" s="3" t="s">
        <v>744</v>
      </c>
    </row>
    <row r="31" spans="1:6">
      <c r="A31" s="4" t="s">
        <v>738</v>
      </c>
      <c r="B31" s="5" t="n">
        <v>9650</v>
      </c>
      <c r="C31" s="5" t="n">
        <v>10069</v>
      </c>
      <c r="D31" s="5" t="n">
        <v>9503</v>
      </c>
      <c r="E31" s="5" t="n">
        <v>10378</v>
      </c>
    </row>
    <row r="32" spans="1:6">
      <c r="A32" s="4" t="s">
        <v>739</v>
      </c>
      <c r="B32" s="5" t="n">
        <v>9788</v>
      </c>
      <c r="C32" s="5" t="n">
        <v>11800</v>
      </c>
      <c r="D32" s="5" t="n">
        <v>9963</v>
      </c>
      <c r="E32" s="5" t="n">
        <v>11933</v>
      </c>
    </row>
    <row r="33" spans="1:6">
      <c r="A33" s="4" t="s">
        <v>745</v>
      </c>
      <c r="B33" s="5" t="n">
        <v>19438</v>
      </c>
      <c r="C33" s="5" t="n">
        <v>21869</v>
      </c>
      <c r="D33" s="5" t="n">
        <v>19466</v>
      </c>
      <c r="E33" s="5" t="n">
        <v>22311</v>
      </c>
    </row>
    <row r="34" spans="1:6">
      <c r="A34" s="3" t="s">
        <v>746</v>
      </c>
    </row>
    <row r="35" spans="1:6">
      <c r="A35" s="4" t="s">
        <v>738</v>
      </c>
      <c r="B35" s="5" t="n">
        <v>70</v>
      </c>
      <c r="C35" s="5" t="n">
        <v>65</v>
      </c>
      <c r="D35" s="5" t="n">
        <v>230</v>
      </c>
      <c r="E35" s="5" t="n">
        <v>268</v>
      </c>
    </row>
    <row r="36" spans="1:6">
      <c r="A36" s="4" t="s">
        <v>739</v>
      </c>
      <c r="B36" s="5" t="n">
        <v>97</v>
      </c>
      <c r="C36" s="5" t="n">
        <v>119</v>
      </c>
      <c r="D36" s="5" t="n">
        <v>333</v>
      </c>
      <c r="E36" s="5" t="n">
        <v>356</v>
      </c>
    </row>
    <row r="37" spans="1:6">
      <c r="A37" s="4" t="s">
        <v>747</v>
      </c>
      <c r="B37" s="5" t="n">
        <v>167</v>
      </c>
      <c r="C37" s="5" t="n">
        <v>184</v>
      </c>
      <c r="D37" s="5" t="n">
        <v>563</v>
      </c>
      <c r="E37" s="5" t="n">
        <v>624</v>
      </c>
    </row>
    <row r="38" spans="1:6">
      <c r="A38" s="4" t="s">
        <v>661</v>
      </c>
    </row>
    <row r="39" spans="1:6">
      <c r="A39" s="3" t="s">
        <v>737</v>
      </c>
    </row>
    <row r="40" spans="1:6">
      <c r="A40" s="4" t="s">
        <v>738</v>
      </c>
      <c r="B40" s="5" t="n">
        <v>0</v>
      </c>
      <c r="D40" s="5" t="n">
        <v>0</v>
      </c>
      <c r="F40" s="5" t="n">
        <v>223</v>
      </c>
    </row>
    <row r="41" spans="1:6">
      <c r="A41" s="4" t="s">
        <v>739</v>
      </c>
      <c r="B41" s="5" t="n">
        <v>1281</v>
      </c>
      <c r="D41" s="5" t="n">
        <v>1281</v>
      </c>
      <c r="F41" s="5" t="n">
        <v>1346</v>
      </c>
    </row>
    <row r="42" spans="1:6">
      <c r="A42" s="4" t="s">
        <v>740</v>
      </c>
      <c r="B42" s="5" t="n">
        <v>1281</v>
      </c>
      <c r="D42" s="5" t="n">
        <v>1281</v>
      </c>
      <c r="F42" s="5" t="n">
        <v>1569</v>
      </c>
    </row>
    <row r="43" spans="1:6">
      <c r="A43" s="3" t="s">
        <v>741</v>
      </c>
    </row>
    <row r="44" spans="1:6">
      <c r="A44" s="4" t="s">
        <v>738</v>
      </c>
      <c r="B44" s="5" t="n">
        <v>0</v>
      </c>
      <c r="D44" s="5" t="n">
        <v>0</v>
      </c>
      <c r="F44" s="5" t="n">
        <v>228</v>
      </c>
    </row>
    <row r="45" spans="1:6">
      <c r="A45" s="4" t="s">
        <v>739</v>
      </c>
      <c r="B45" s="5" t="n">
        <v>1281</v>
      </c>
      <c r="D45" s="5" t="n">
        <v>1281</v>
      </c>
      <c r="F45" s="5" t="n">
        <v>1346</v>
      </c>
    </row>
    <row r="46" spans="1:6">
      <c r="A46" s="4" t="s">
        <v>742</v>
      </c>
      <c r="B46" s="5" t="n">
        <v>1281</v>
      </c>
      <c r="D46" s="5" t="n">
        <v>1281</v>
      </c>
      <c r="F46" s="5" t="n">
        <v>1574</v>
      </c>
    </row>
    <row r="47" spans="1:6">
      <c r="A47" s="4" t="s">
        <v>743</v>
      </c>
      <c r="B47" s="5" t="n">
        <v>72</v>
      </c>
      <c r="D47" s="5" t="n">
        <v>72</v>
      </c>
      <c r="F47" s="5" t="n">
        <v>80</v>
      </c>
    </row>
    <row r="48" spans="1:6">
      <c r="A48" s="3" t="s">
        <v>744</v>
      </c>
    </row>
    <row r="49" spans="1:6">
      <c r="A49" s="4" t="s">
        <v>738</v>
      </c>
      <c r="B49" s="5" t="n">
        <v>0</v>
      </c>
      <c r="C49" s="5" t="n">
        <v>1206</v>
      </c>
      <c r="D49" s="5" t="n">
        <v>121</v>
      </c>
      <c r="E49" s="5" t="n">
        <v>1177</v>
      </c>
    </row>
    <row r="50" spans="1:6">
      <c r="A50" s="4" t="s">
        <v>739</v>
      </c>
      <c r="B50" s="5" t="n">
        <v>1284</v>
      </c>
      <c r="C50" s="5" t="n">
        <v>2444</v>
      </c>
      <c r="D50" s="5" t="n">
        <v>1292</v>
      </c>
      <c r="E50" s="5" t="n">
        <v>1939</v>
      </c>
    </row>
    <row r="51" spans="1:6">
      <c r="A51" s="4" t="s">
        <v>745</v>
      </c>
      <c r="B51" s="5" t="n">
        <v>1284</v>
      </c>
      <c r="C51" s="5" t="n">
        <v>3650</v>
      </c>
      <c r="D51" s="5" t="n">
        <v>1413</v>
      </c>
      <c r="E51" s="5" t="n">
        <v>3116</v>
      </c>
    </row>
    <row r="52" spans="1:6">
      <c r="A52" s="3" t="s">
        <v>746</v>
      </c>
    </row>
    <row r="53" spans="1:6">
      <c r="A53" s="4" t="s">
        <v>738</v>
      </c>
      <c r="B53" s="5" t="n">
        <v>0</v>
      </c>
      <c r="C53" s="5" t="n">
        <v>0</v>
      </c>
      <c r="D53" s="5" t="n">
        <v>11</v>
      </c>
      <c r="E53" s="5" t="n">
        <v>0</v>
      </c>
    </row>
    <row r="54" spans="1:6">
      <c r="A54" s="4" t="s">
        <v>739</v>
      </c>
      <c r="B54" s="5" t="n">
        <v>13</v>
      </c>
      <c r="C54" s="5" t="n">
        <v>0</v>
      </c>
      <c r="D54" s="5" t="n">
        <v>41</v>
      </c>
      <c r="E54" s="5" t="n">
        <v>0</v>
      </c>
    </row>
    <row r="55" spans="1:6">
      <c r="A55" s="4" t="s">
        <v>747</v>
      </c>
      <c r="B55" s="5" t="n">
        <v>13</v>
      </c>
      <c r="C55" s="5" t="n">
        <v>0</v>
      </c>
      <c r="D55" s="5" t="n">
        <v>52</v>
      </c>
      <c r="E55" s="5" t="n">
        <v>0</v>
      </c>
    </row>
    <row r="56" spans="1:6">
      <c r="A56" s="4" t="s">
        <v>662</v>
      </c>
    </row>
    <row r="57" spans="1:6">
      <c r="A57" s="3" t="s">
        <v>737</v>
      </c>
    </row>
    <row r="58" spans="1:6">
      <c r="A58" s="4" t="s">
        <v>738</v>
      </c>
      <c r="B58" s="5" t="n">
        <v>1565</v>
      </c>
      <c r="D58" s="5" t="n">
        <v>1565</v>
      </c>
      <c r="F58" s="5" t="n">
        <v>1500</v>
      </c>
    </row>
    <row r="59" spans="1:6">
      <c r="A59" s="4" t="s">
        <v>739</v>
      </c>
      <c r="B59" s="5" t="n">
        <v>5513</v>
      </c>
      <c r="D59" s="5" t="n">
        <v>5513</v>
      </c>
      <c r="F59" s="5" t="n">
        <v>4658</v>
      </c>
    </row>
    <row r="60" spans="1:6">
      <c r="A60" s="4" t="s">
        <v>740</v>
      </c>
      <c r="B60" s="5" t="n">
        <v>7078</v>
      </c>
      <c r="D60" s="5" t="n">
        <v>7078</v>
      </c>
      <c r="F60" s="5" t="n">
        <v>6158</v>
      </c>
    </row>
    <row r="61" spans="1:6">
      <c r="A61" s="3" t="s">
        <v>741</v>
      </c>
    </row>
    <row r="62" spans="1:6">
      <c r="A62" s="4" t="s">
        <v>738</v>
      </c>
      <c r="B62" s="5" t="n">
        <v>1889</v>
      </c>
      <c r="D62" s="5" t="n">
        <v>1889</v>
      </c>
      <c r="F62" s="5" t="n">
        <v>1900</v>
      </c>
    </row>
    <row r="63" spans="1:6">
      <c r="A63" s="4" t="s">
        <v>739</v>
      </c>
      <c r="B63" s="5" t="n">
        <v>5543</v>
      </c>
      <c r="D63" s="5" t="n">
        <v>5543</v>
      </c>
      <c r="F63" s="5" t="n">
        <v>4712</v>
      </c>
    </row>
    <row r="64" spans="1:6">
      <c r="A64" s="4" t="s">
        <v>742</v>
      </c>
      <c r="B64" s="5" t="n">
        <v>7432</v>
      </c>
      <c r="D64" s="5" t="n">
        <v>7432</v>
      </c>
      <c r="F64" s="5" t="n">
        <v>6612</v>
      </c>
    </row>
    <row r="65" spans="1:6">
      <c r="A65" s="4" t="s">
        <v>743</v>
      </c>
      <c r="B65" s="5" t="n">
        <v>409</v>
      </c>
      <c r="D65" s="5" t="n">
        <v>409</v>
      </c>
      <c r="F65" s="5" t="n">
        <v>215</v>
      </c>
    </row>
    <row r="66" spans="1:6">
      <c r="A66" s="3" t="s">
        <v>744</v>
      </c>
    </row>
    <row r="67" spans="1:6">
      <c r="A67" s="4" t="s">
        <v>738</v>
      </c>
      <c r="B67" s="5" t="n">
        <v>1918</v>
      </c>
      <c r="C67" s="5" t="n">
        <v>1220</v>
      </c>
      <c r="D67" s="5" t="n">
        <v>2108</v>
      </c>
      <c r="E67" s="5" t="n">
        <v>1035</v>
      </c>
    </row>
    <row r="68" spans="1:6">
      <c r="A68" s="4" t="s">
        <v>739</v>
      </c>
      <c r="B68" s="5" t="n">
        <v>5076</v>
      </c>
      <c r="C68" s="5" t="n">
        <v>4165</v>
      </c>
      <c r="D68" s="5" t="n">
        <v>4670</v>
      </c>
      <c r="E68" s="5" t="n">
        <v>3470</v>
      </c>
    </row>
    <row r="69" spans="1:6">
      <c r="A69" s="4" t="s">
        <v>745</v>
      </c>
      <c r="B69" s="5" t="n">
        <v>6994</v>
      </c>
      <c r="C69" s="5" t="n">
        <v>5385</v>
      </c>
      <c r="D69" s="5" t="n">
        <v>6778</v>
      </c>
      <c r="E69" s="5" t="n">
        <v>4505</v>
      </c>
    </row>
    <row r="70" spans="1:6">
      <c r="A70" s="3" t="s">
        <v>746</v>
      </c>
    </row>
    <row r="71" spans="1:6">
      <c r="A71" s="4" t="s">
        <v>738</v>
      </c>
      <c r="B71" s="5" t="n">
        <v>32</v>
      </c>
      <c r="C71" s="5" t="n">
        <v>6</v>
      </c>
      <c r="D71" s="5" t="n">
        <v>97</v>
      </c>
      <c r="E71" s="5" t="n">
        <v>15</v>
      </c>
    </row>
    <row r="72" spans="1:6">
      <c r="A72" s="4" t="s">
        <v>739</v>
      </c>
      <c r="B72" s="5" t="n">
        <v>68</v>
      </c>
      <c r="C72" s="5" t="n">
        <v>36</v>
      </c>
      <c r="D72" s="5" t="n">
        <v>164</v>
      </c>
      <c r="E72" s="5" t="n">
        <v>91</v>
      </c>
    </row>
    <row r="73" spans="1:6">
      <c r="A73" s="4" t="s">
        <v>747</v>
      </c>
      <c r="B73" s="5" t="n">
        <v>100</v>
      </c>
      <c r="C73" s="5" t="n">
        <v>42</v>
      </c>
      <c r="D73" s="5" t="n">
        <v>261</v>
      </c>
      <c r="E73" s="5" t="n">
        <v>106</v>
      </c>
    </row>
    <row r="74" spans="1:6">
      <c r="A74" s="4" t="s">
        <v>663</v>
      </c>
    </row>
    <row r="75" spans="1:6">
      <c r="A75" s="3" t="s">
        <v>737</v>
      </c>
    </row>
    <row r="76" spans="1:6">
      <c r="A76" s="4" t="s">
        <v>738</v>
      </c>
      <c r="B76" s="5" t="n">
        <v>1134</v>
      </c>
      <c r="D76" s="5" t="n">
        <v>1134</v>
      </c>
      <c r="F76" s="5" t="n">
        <v>1218</v>
      </c>
    </row>
    <row r="77" spans="1:6">
      <c r="A77" s="4" t="s">
        <v>739</v>
      </c>
      <c r="B77" s="5" t="n">
        <v>1251</v>
      </c>
      <c r="D77" s="5" t="n">
        <v>1251</v>
      </c>
      <c r="F77" s="5" t="n">
        <v>2411</v>
      </c>
    </row>
    <row r="78" spans="1:6">
      <c r="A78" s="4" t="s">
        <v>740</v>
      </c>
      <c r="B78" s="5" t="n">
        <v>2385</v>
      </c>
      <c r="D78" s="5" t="n">
        <v>2385</v>
      </c>
      <c r="F78" s="5" t="n">
        <v>3629</v>
      </c>
    </row>
    <row r="79" spans="1:6">
      <c r="A79" s="3" t="s">
        <v>741</v>
      </c>
    </row>
    <row r="80" spans="1:6">
      <c r="A80" s="4" t="s">
        <v>738</v>
      </c>
      <c r="B80" s="5" t="n">
        <v>1425</v>
      </c>
      <c r="D80" s="5" t="n">
        <v>1425</v>
      </c>
      <c r="F80" s="5" t="n">
        <v>1803</v>
      </c>
    </row>
    <row r="81" spans="1:6">
      <c r="A81" s="4" t="s">
        <v>739</v>
      </c>
      <c r="B81" s="5" t="n">
        <v>1251</v>
      </c>
      <c r="D81" s="5" t="n">
        <v>1251</v>
      </c>
      <c r="F81" s="5" t="n">
        <v>2411</v>
      </c>
    </row>
    <row r="82" spans="1:6">
      <c r="A82" s="4" t="s">
        <v>742</v>
      </c>
      <c r="B82" s="5" t="n">
        <v>2676</v>
      </c>
      <c r="D82" s="5" t="n">
        <v>2676</v>
      </c>
      <c r="F82" s="5" t="n">
        <v>4214</v>
      </c>
    </row>
    <row r="83" spans="1:6">
      <c r="A83" s="4" t="s">
        <v>743</v>
      </c>
      <c r="B83" s="5" t="n">
        <v>373</v>
      </c>
      <c r="D83" s="5" t="n">
        <v>373</v>
      </c>
      <c r="F83" s="5" t="n">
        <v>789</v>
      </c>
    </row>
    <row r="84" spans="1:6">
      <c r="A84" s="3" t="s">
        <v>744</v>
      </c>
    </row>
    <row r="85" spans="1:6">
      <c r="A85" s="4" t="s">
        <v>738</v>
      </c>
      <c r="B85" s="5" t="n">
        <v>1209</v>
      </c>
      <c r="C85" s="5" t="n">
        <v>1521</v>
      </c>
      <c r="D85" s="5" t="n">
        <v>1080</v>
      </c>
      <c r="E85" s="5" t="n">
        <v>1532</v>
      </c>
    </row>
    <row r="86" spans="1:6">
      <c r="A86" s="4" t="s">
        <v>739</v>
      </c>
      <c r="B86" s="5" t="n">
        <v>1251</v>
      </c>
      <c r="C86" s="5" t="n">
        <v>2915</v>
      </c>
      <c r="D86" s="5" t="n">
        <v>1620</v>
      </c>
      <c r="E86" s="5" t="n">
        <v>3090</v>
      </c>
    </row>
    <row r="87" spans="1:6">
      <c r="A87" s="4" t="s">
        <v>745</v>
      </c>
      <c r="B87" s="5" t="n">
        <v>2460</v>
      </c>
      <c r="C87" s="5" t="n">
        <v>4436</v>
      </c>
      <c r="D87" s="5" t="n">
        <v>2700</v>
      </c>
      <c r="E87" s="5" t="n">
        <v>4622</v>
      </c>
    </row>
    <row r="88" spans="1:6">
      <c r="A88" s="3" t="s">
        <v>746</v>
      </c>
    </row>
    <row r="89" spans="1:6">
      <c r="A89" s="4" t="s">
        <v>738</v>
      </c>
      <c r="B89" s="5" t="n">
        <v>73</v>
      </c>
      <c r="C89" s="5" t="n">
        <v>16</v>
      </c>
      <c r="D89" s="5" t="n">
        <v>107</v>
      </c>
      <c r="E89" s="5" t="n">
        <v>47</v>
      </c>
    </row>
    <row r="90" spans="1:6">
      <c r="A90" s="4" t="s">
        <v>739</v>
      </c>
      <c r="B90" s="5" t="n">
        <v>12</v>
      </c>
      <c r="C90" s="5" t="n">
        <v>44</v>
      </c>
      <c r="D90" s="5" t="n">
        <v>73</v>
      </c>
      <c r="E90" s="5" t="n">
        <v>165</v>
      </c>
    </row>
    <row r="91" spans="1:6">
      <c r="A91" s="4" t="s">
        <v>747</v>
      </c>
      <c r="B91" s="5" t="n">
        <v>85</v>
      </c>
      <c r="C91" s="5" t="n">
        <v>60</v>
      </c>
      <c r="D91" s="5" t="n">
        <v>180</v>
      </c>
      <c r="E91" s="5" t="n">
        <v>212</v>
      </c>
    </row>
    <row r="92" spans="1:6">
      <c r="A92" s="4" t="s">
        <v>664</v>
      </c>
    </row>
    <row r="93" spans="1:6">
      <c r="A93" s="3" t="s">
        <v>737</v>
      </c>
    </row>
    <row r="94" spans="1:6">
      <c r="A94" s="4" t="s">
        <v>738</v>
      </c>
      <c r="B94" s="5" t="n">
        <v>0</v>
      </c>
      <c r="D94" s="5" t="n">
        <v>0</v>
      </c>
      <c r="F94" s="5" t="n">
        <v>0</v>
      </c>
    </row>
    <row r="95" spans="1:6">
      <c r="A95" s="4" t="s">
        <v>739</v>
      </c>
      <c r="B95" s="5" t="n">
        <v>0</v>
      </c>
      <c r="D95" s="5" t="n">
        <v>0</v>
      </c>
      <c r="F95" s="5" t="n">
        <v>0</v>
      </c>
    </row>
    <row r="96" spans="1:6">
      <c r="A96" s="4" t="s">
        <v>740</v>
      </c>
      <c r="B96" s="5" t="n">
        <v>0</v>
      </c>
      <c r="D96" s="5" t="n">
        <v>0</v>
      </c>
      <c r="F96" s="5" t="n">
        <v>0</v>
      </c>
    </row>
    <row r="97" spans="1:6">
      <c r="A97" s="3" t="s">
        <v>741</v>
      </c>
    </row>
    <row r="98" spans="1:6">
      <c r="A98" s="4" t="s">
        <v>738</v>
      </c>
      <c r="B98" s="5" t="n">
        <v>0</v>
      </c>
      <c r="D98" s="5" t="n">
        <v>0</v>
      </c>
      <c r="F98" s="5" t="n">
        <v>0</v>
      </c>
    </row>
    <row r="99" spans="1:6">
      <c r="A99" s="4" t="s">
        <v>739</v>
      </c>
      <c r="B99" s="5" t="n">
        <v>0</v>
      </c>
      <c r="D99" s="5" t="n">
        <v>0</v>
      </c>
      <c r="F99" s="5" t="n">
        <v>0</v>
      </c>
    </row>
    <row r="100" spans="1:6">
      <c r="A100" s="4" t="s">
        <v>742</v>
      </c>
      <c r="B100" s="5" t="n">
        <v>0</v>
      </c>
      <c r="D100" s="5" t="n">
        <v>0</v>
      </c>
      <c r="F100" s="5" t="n">
        <v>0</v>
      </c>
    </row>
    <row r="101" spans="1:6">
      <c r="A101" s="4" t="s">
        <v>743</v>
      </c>
      <c r="B101" s="5" t="n">
        <v>0</v>
      </c>
      <c r="D101" s="5" t="n">
        <v>0</v>
      </c>
      <c r="F101" s="5" t="n">
        <v>0</v>
      </c>
    </row>
    <row r="102" spans="1:6">
      <c r="A102" s="3" t="s">
        <v>744</v>
      </c>
    </row>
    <row r="103" spans="1:6">
      <c r="A103" s="4" t="s">
        <v>738</v>
      </c>
      <c r="B103" s="5" t="n">
        <v>0</v>
      </c>
      <c r="C103" s="5" t="n">
        <v>0</v>
      </c>
      <c r="D103" s="5" t="n">
        <v>0</v>
      </c>
      <c r="E103" s="5" t="n">
        <v>0</v>
      </c>
    </row>
    <row r="104" spans="1:6">
      <c r="A104" s="4" t="s">
        <v>739</v>
      </c>
      <c r="B104" s="5" t="n">
        <v>0</v>
      </c>
      <c r="C104" s="5" t="n">
        <v>0</v>
      </c>
      <c r="D104" s="5" t="n">
        <v>0</v>
      </c>
      <c r="E104" s="5" t="n">
        <v>0</v>
      </c>
    </row>
    <row r="105" spans="1:6">
      <c r="A105" s="4" t="s">
        <v>745</v>
      </c>
      <c r="B105" s="5" t="n">
        <v>0</v>
      </c>
      <c r="C105" s="5" t="n">
        <v>0</v>
      </c>
      <c r="D105" s="5" t="n">
        <v>0</v>
      </c>
      <c r="E105" s="5" t="n">
        <v>0</v>
      </c>
    </row>
    <row r="106" spans="1:6">
      <c r="A106" s="3" t="s">
        <v>746</v>
      </c>
    </row>
    <row r="107" spans="1:6">
      <c r="A107" s="4" t="s">
        <v>738</v>
      </c>
      <c r="B107" s="5" t="n">
        <v>0</v>
      </c>
      <c r="C107" s="5" t="n">
        <v>0</v>
      </c>
      <c r="D107" s="5" t="n">
        <v>0</v>
      </c>
      <c r="E107" s="5" t="n">
        <v>0</v>
      </c>
    </row>
    <row r="108" spans="1:6">
      <c r="A108" s="4" t="s">
        <v>739</v>
      </c>
      <c r="B108" s="5" t="n">
        <v>0</v>
      </c>
      <c r="C108" s="5" t="n">
        <v>0</v>
      </c>
      <c r="D108" s="5" t="n">
        <v>0</v>
      </c>
      <c r="E108" s="5" t="n">
        <v>0</v>
      </c>
    </row>
    <row r="109" spans="1:6">
      <c r="A109" s="4" t="s">
        <v>747</v>
      </c>
      <c r="B109" s="5" t="n">
        <v>0</v>
      </c>
      <c r="C109" s="5" t="n">
        <v>0</v>
      </c>
      <c r="D109" s="5" t="n">
        <v>0</v>
      </c>
      <c r="E109" s="5" t="n">
        <v>0</v>
      </c>
    </row>
    <row r="110" spans="1:6">
      <c r="A110" s="4" t="s">
        <v>665</v>
      </c>
    </row>
    <row r="111" spans="1:6">
      <c r="A111" s="3" t="s">
        <v>737</v>
      </c>
    </row>
    <row r="112" spans="1:6">
      <c r="A112" s="4" t="s">
        <v>738</v>
      </c>
      <c r="B112" s="5" t="n">
        <v>0</v>
      </c>
      <c r="D112" s="5" t="n">
        <v>0</v>
      </c>
      <c r="F112" s="5" t="n">
        <v>0</v>
      </c>
    </row>
    <row r="113" spans="1:6">
      <c r="A113" s="4" t="s">
        <v>739</v>
      </c>
      <c r="B113" s="5" t="n">
        <v>0</v>
      </c>
      <c r="D113" s="5" t="n">
        <v>0</v>
      </c>
      <c r="F113" s="5" t="n">
        <v>0</v>
      </c>
    </row>
    <row r="114" spans="1:6">
      <c r="A114" s="4" t="s">
        <v>740</v>
      </c>
      <c r="B114" s="5" t="n">
        <v>0</v>
      </c>
      <c r="D114" s="5" t="n">
        <v>0</v>
      </c>
      <c r="F114" s="5" t="n">
        <v>0</v>
      </c>
    </row>
    <row r="115" spans="1:6">
      <c r="A115" s="3" t="s">
        <v>741</v>
      </c>
    </row>
    <row r="116" spans="1:6">
      <c r="A116" s="4" t="s">
        <v>738</v>
      </c>
      <c r="B116" s="5" t="n">
        <v>0</v>
      </c>
      <c r="D116" s="5" t="n">
        <v>0</v>
      </c>
      <c r="F116" s="5" t="n">
        <v>0</v>
      </c>
    </row>
    <row r="117" spans="1:6">
      <c r="A117" s="4" t="s">
        <v>739</v>
      </c>
      <c r="B117" s="5" t="n">
        <v>0</v>
      </c>
      <c r="D117" s="5" t="n">
        <v>0</v>
      </c>
      <c r="F117" s="5" t="n">
        <v>0</v>
      </c>
    </row>
    <row r="118" spans="1:6">
      <c r="A118" s="4" t="s">
        <v>742</v>
      </c>
      <c r="B118" s="5" t="n">
        <v>0</v>
      </c>
      <c r="D118" s="5" t="n">
        <v>0</v>
      </c>
      <c r="F118" s="5" t="n">
        <v>0</v>
      </c>
    </row>
    <row r="119" spans="1:6">
      <c r="A119" s="4" t="s">
        <v>743</v>
      </c>
      <c r="B119" s="5" t="n">
        <v>0</v>
      </c>
      <c r="D119" s="5" t="n">
        <v>0</v>
      </c>
      <c r="F119" s="5" t="n">
        <v>0</v>
      </c>
    </row>
    <row r="120" spans="1:6">
      <c r="A120" s="3" t="s">
        <v>744</v>
      </c>
    </row>
    <row r="121" spans="1:6">
      <c r="A121" s="4" t="s">
        <v>738</v>
      </c>
      <c r="B121" s="5" t="n">
        <v>0</v>
      </c>
      <c r="C121" s="5" t="n">
        <v>0</v>
      </c>
      <c r="D121" s="5" t="n">
        <v>0</v>
      </c>
      <c r="E121" s="5" t="n">
        <v>0</v>
      </c>
    </row>
    <row r="122" spans="1:6">
      <c r="A122" s="4" t="s">
        <v>739</v>
      </c>
      <c r="B122" s="5" t="n">
        <v>0</v>
      </c>
      <c r="C122" s="5" t="n">
        <v>0</v>
      </c>
      <c r="D122" s="5" t="n">
        <v>0</v>
      </c>
      <c r="E122" s="5" t="n">
        <v>0</v>
      </c>
    </row>
    <row r="123" spans="1:6">
      <c r="A123" s="4" t="s">
        <v>745</v>
      </c>
      <c r="B123" s="5" t="n">
        <v>0</v>
      </c>
      <c r="C123" s="5" t="n">
        <v>0</v>
      </c>
      <c r="D123" s="5" t="n">
        <v>0</v>
      </c>
      <c r="E123" s="5" t="n">
        <v>0</v>
      </c>
    </row>
    <row r="124" spans="1:6">
      <c r="A124" s="3" t="s">
        <v>746</v>
      </c>
    </row>
    <row r="125" spans="1:6">
      <c r="A125" s="4" t="s">
        <v>738</v>
      </c>
      <c r="B125" s="5" t="n">
        <v>0</v>
      </c>
      <c r="C125" s="5" t="n">
        <v>0</v>
      </c>
      <c r="D125" s="5" t="n">
        <v>0</v>
      </c>
      <c r="E125" s="5" t="n">
        <v>0</v>
      </c>
    </row>
    <row r="126" spans="1:6">
      <c r="A126" s="4" t="s">
        <v>739</v>
      </c>
      <c r="B126" s="5" t="n">
        <v>0</v>
      </c>
      <c r="C126" s="5" t="n">
        <v>0</v>
      </c>
      <c r="D126" s="5" t="n">
        <v>0</v>
      </c>
      <c r="E126" s="5" t="n">
        <v>0</v>
      </c>
    </row>
    <row r="127" spans="1:6">
      <c r="A127" s="4" t="s">
        <v>747</v>
      </c>
      <c r="B127" s="5" t="n">
        <v>0</v>
      </c>
      <c r="C127" s="5" t="n">
        <v>0</v>
      </c>
      <c r="D127" s="5" t="n">
        <v>0</v>
      </c>
      <c r="E127" s="5" t="n">
        <v>0</v>
      </c>
    </row>
    <row r="128" spans="1:6">
      <c r="A128" s="4" t="s">
        <v>666</v>
      </c>
    </row>
    <row r="129" spans="1:6">
      <c r="A129" s="3" t="s">
        <v>737</v>
      </c>
    </row>
    <row r="130" spans="1:6">
      <c r="A130" s="4" t="s">
        <v>738</v>
      </c>
      <c r="B130" s="5" t="n">
        <v>2901</v>
      </c>
      <c r="D130" s="5" t="n">
        <v>2901</v>
      </c>
      <c r="F130" s="5" t="n">
        <v>6299</v>
      </c>
    </row>
    <row r="131" spans="1:6">
      <c r="A131" s="4" t="s">
        <v>739</v>
      </c>
      <c r="B131" s="5" t="n">
        <v>2585</v>
      </c>
      <c r="D131" s="5" t="n">
        <v>2585</v>
      </c>
      <c r="F131" s="5" t="n">
        <v>14240</v>
      </c>
    </row>
    <row r="132" spans="1:6">
      <c r="A132" s="4" t="s">
        <v>740</v>
      </c>
      <c r="B132" s="5" t="n">
        <v>5486</v>
      </c>
      <c r="D132" s="5" t="n">
        <v>5486</v>
      </c>
      <c r="F132" s="5" t="n">
        <v>20539</v>
      </c>
    </row>
    <row r="133" spans="1:6">
      <c r="A133" s="3" t="s">
        <v>741</v>
      </c>
    </row>
    <row r="134" spans="1:6">
      <c r="A134" s="4" t="s">
        <v>738</v>
      </c>
      <c r="B134" s="5" t="n">
        <v>6257</v>
      </c>
      <c r="D134" s="5" t="n">
        <v>6257</v>
      </c>
      <c r="F134" s="5" t="n">
        <v>8869</v>
      </c>
    </row>
    <row r="135" spans="1:6">
      <c r="A135" s="4" t="s">
        <v>739</v>
      </c>
      <c r="B135" s="5" t="n">
        <v>2595</v>
      </c>
      <c r="D135" s="5" t="n">
        <v>2595</v>
      </c>
      <c r="F135" s="5" t="n">
        <v>14240</v>
      </c>
    </row>
    <row r="136" spans="1:6">
      <c r="A136" s="4" t="s">
        <v>742</v>
      </c>
      <c r="B136" s="5" t="n">
        <v>8852</v>
      </c>
      <c r="D136" s="5" t="n">
        <v>8852</v>
      </c>
      <c r="F136" s="5" t="n">
        <v>23109</v>
      </c>
    </row>
    <row r="137" spans="1:6">
      <c r="A137" s="4" t="s">
        <v>743</v>
      </c>
      <c r="B137" s="5" t="n">
        <v>667</v>
      </c>
      <c r="D137" s="5" t="n">
        <v>667</v>
      </c>
      <c r="F137" s="5" t="n">
        <v>1641</v>
      </c>
    </row>
    <row r="138" spans="1:6">
      <c r="A138" s="3" t="s">
        <v>744</v>
      </c>
    </row>
    <row r="139" spans="1:6">
      <c r="A139" s="4" t="s">
        <v>738</v>
      </c>
      <c r="B139" s="5" t="n">
        <v>1808</v>
      </c>
      <c r="C139" s="5" t="n">
        <v>14352</v>
      </c>
      <c r="D139" s="5" t="n">
        <v>2888</v>
      </c>
      <c r="E139" s="5" t="n">
        <v>9240</v>
      </c>
    </row>
    <row r="140" spans="1:6">
      <c r="A140" s="4" t="s">
        <v>739</v>
      </c>
      <c r="B140" s="5" t="n">
        <v>2482</v>
      </c>
      <c r="C140" s="5" t="n">
        <v>11433</v>
      </c>
      <c r="D140" s="5" t="n">
        <v>4104</v>
      </c>
      <c r="E140" s="5" t="n">
        <v>15075</v>
      </c>
    </row>
    <row r="141" spans="1:6">
      <c r="A141" s="4" t="s">
        <v>745</v>
      </c>
      <c r="B141" s="5" t="n">
        <v>4290</v>
      </c>
      <c r="C141" s="5" t="n">
        <v>25785</v>
      </c>
      <c r="D141" s="5" t="n">
        <v>6992</v>
      </c>
      <c r="E141" s="5" t="n">
        <v>24315</v>
      </c>
    </row>
    <row r="142" spans="1:6">
      <c r="A142" s="3" t="s">
        <v>746</v>
      </c>
    </row>
    <row r="143" spans="1:6">
      <c r="A143" s="4" t="s">
        <v>738</v>
      </c>
      <c r="B143" s="5" t="n">
        <v>29</v>
      </c>
      <c r="C143" s="5" t="n">
        <v>141</v>
      </c>
      <c r="D143" s="5" t="n">
        <v>37</v>
      </c>
      <c r="E143" s="5" t="n">
        <v>154</v>
      </c>
    </row>
    <row r="144" spans="1:6">
      <c r="A144" s="4" t="s">
        <v>739</v>
      </c>
      <c r="B144" s="5" t="n">
        <v>225</v>
      </c>
      <c r="C144" s="5" t="n">
        <v>65</v>
      </c>
      <c r="D144" s="5" t="n">
        <v>694</v>
      </c>
      <c r="E144" s="5" t="n">
        <v>275</v>
      </c>
    </row>
    <row r="145" spans="1:6">
      <c r="A145" s="4" t="s">
        <v>747</v>
      </c>
      <c r="B145" s="5" t="n">
        <v>254</v>
      </c>
      <c r="C145" s="5" t="n">
        <v>206</v>
      </c>
      <c r="D145" s="5" t="n">
        <v>731</v>
      </c>
      <c r="E145" s="5" t="n">
        <v>429</v>
      </c>
    </row>
    <row r="146" spans="1:6">
      <c r="A146" s="4" t="s">
        <v>667</v>
      </c>
    </row>
    <row r="147" spans="1:6">
      <c r="A147" s="3" t="s">
        <v>737</v>
      </c>
    </row>
    <row r="148" spans="1:6">
      <c r="A148" s="4" t="s">
        <v>738</v>
      </c>
      <c r="B148" s="5" t="n">
        <v>0</v>
      </c>
      <c r="D148" s="5" t="n">
        <v>0</v>
      </c>
      <c r="F148" s="5" t="n">
        <v>0</v>
      </c>
    </row>
    <row r="149" spans="1:6">
      <c r="A149" s="4" t="s">
        <v>739</v>
      </c>
      <c r="B149" s="5" t="n">
        <v>67</v>
      </c>
      <c r="D149" s="5" t="n">
        <v>67</v>
      </c>
      <c r="F149" s="5" t="n">
        <v>10</v>
      </c>
    </row>
    <row r="150" spans="1:6">
      <c r="A150" s="4" t="s">
        <v>740</v>
      </c>
      <c r="B150" s="5" t="n">
        <v>67</v>
      </c>
      <c r="D150" s="5" t="n">
        <v>67</v>
      </c>
      <c r="F150" s="5" t="n">
        <v>10</v>
      </c>
    </row>
    <row r="151" spans="1:6">
      <c r="A151" s="3" t="s">
        <v>741</v>
      </c>
    </row>
    <row r="152" spans="1:6">
      <c r="A152" s="4" t="s">
        <v>738</v>
      </c>
      <c r="B152" s="5" t="n">
        <v>0</v>
      </c>
      <c r="D152" s="5" t="n">
        <v>0</v>
      </c>
      <c r="F152" s="5" t="n">
        <v>0</v>
      </c>
    </row>
    <row r="153" spans="1:6">
      <c r="A153" s="4" t="s">
        <v>739</v>
      </c>
      <c r="B153" s="5" t="n">
        <v>67</v>
      </c>
      <c r="D153" s="5" t="n">
        <v>67</v>
      </c>
      <c r="F153" s="5" t="n">
        <v>10</v>
      </c>
    </row>
    <row r="154" spans="1:6">
      <c r="A154" s="4" t="s">
        <v>742</v>
      </c>
      <c r="B154" s="5" t="n">
        <v>67</v>
      </c>
      <c r="D154" s="5" t="n">
        <v>67</v>
      </c>
      <c r="F154" s="5" t="n">
        <v>10</v>
      </c>
    </row>
    <row r="155" spans="1:6">
      <c r="A155" s="4" t="s">
        <v>743</v>
      </c>
      <c r="B155" s="5" t="n">
        <v>30</v>
      </c>
      <c r="D155" s="5" t="n">
        <v>30</v>
      </c>
      <c r="F155" s="7" t="n">
        <v>6</v>
      </c>
    </row>
    <row r="156" spans="1:6">
      <c r="A156" s="3" t="s">
        <v>744</v>
      </c>
    </row>
    <row r="157" spans="1:6">
      <c r="A157" s="4" t="s">
        <v>738</v>
      </c>
      <c r="B157" s="5" t="n">
        <v>0</v>
      </c>
      <c r="C157" s="5" t="n">
        <v>10</v>
      </c>
      <c r="D157" s="5" t="n">
        <v>0</v>
      </c>
      <c r="E157" s="5" t="n">
        <v>3</v>
      </c>
    </row>
    <row r="158" spans="1:6">
      <c r="A158" s="4" t="s">
        <v>739</v>
      </c>
      <c r="B158" s="5" t="n">
        <v>67</v>
      </c>
      <c r="C158" s="5" t="n">
        <v>11</v>
      </c>
      <c r="D158" s="5" t="n">
        <v>55</v>
      </c>
      <c r="E158" s="5" t="n">
        <v>12</v>
      </c>
    </row>
    <row r="159" spans="1:6">
      <c r="A159" s="4" t="s">
        <v>745</v>
      </c>
      <c r="B159" s="5" t="n">
        <v>67</v>
      </c>
      <c r="C159" s="5" t="n">
        <v>21</v>
      </c>
      <c r="D159" s="5" t="n">
        <v>55</v>
      </c>
      <c r="E159" s="5" t="n">
        <v>15</v>
      </c>
    </row>
    <row r="160" spans="1:6">
      <c r="A160" s="3" t="s">
        <v>746</v>
      </c>
    </row>
    <row r="161" spans="1:6">
      <c r="A161" s="4" t="s">
        <v>738</v>
      </c>
      <c r="B161" s="5" t="n">
        <v>0</v>
      </c>
      <c r="C161" s="5" t="n">
        <v>0</v>
      </c>
      <c r="D161" s="5" t="n">
        <v>0</v>
      </c>
      <c r="E161" s="5" t="n">
        <v>0</v>
      </c>
    </row>
    <row r="162" spans="1:6">
      <c r="A162" s="4" t="s">
        <v>739</v>
      </c>
      <c r="B162" s="5" t="n">
        <v>1</v>
      </c>
      <c r="C162" s="5" t="n">
        <v>0</v>
      </c>
      <c r="D162" s="5" t="n">
        <v>2</v>
      </c>
      <c r="E162" s="5" t="n">
        <v>0</v>
      </c>
    </row>
    <row r="163" spans="1:6">
      <c r="A163" s="4" t="s">
        <v>747</v>
      </c>
      <c r="B163" s="7" t="n">
        <v>1</v>
      </c>
      <c r="C163" s="7" t="n">
        <v>0</v>
      </c>
      <c r="D163" s="7" t="n">
        <v>2</v>
      </c>
      <c r="E163"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83</v>
      </c>
    </row>
    <row r="3" spans="1:3">
      <c r="A3" s="4" t="s">
        <v>749</v>
      </c>
    </row>
    <row r="4" spans="1:3">
      <c r="A4" s="3" t="s">
        <v>750</v>
      </c>
    </row>
    <row r="5" spans="1:3">
      <c r="A5" s="4" t="s">
        <v>751</v>
      </c>
      <c r="B5" s="4" t="s">
        <v>752</v>
      </c>
    </row>
    <row r="6" spans="1:3">
      <c r="A6" s="4" t="s">
        <v>753</v>
      </c>
      <c r="B6" s="7" t="n">
        <v>0</v>
      </c>
      <c r="C6" s="7" t="n">
        <v>2600000</v>
      </c>
    </row>
    <row r="7" spans="1:3">
      <c r="A7" s="4" t="s">
        <v>754</v>
      </c>
      <c r="B7" s="7" t="n">
        <v>4900000</v>
      </c>
      <c r="C7" s="7" t="n">
        <v>3900000</v>
      </c>
    </row>
    <row r="8" spans="1:3">
      <c r="A8" s="4" t="s">
        <v>755</v>
      </c>
    </row>
    <row r="9" spans="1:3">
      <c r="A9" s="3" t="s">
        <v>750</v>
      </c>
    </row>
    <row r="10" spans="1:3">
      <c r="A10" s="4" t="s">
        <v>756</v>
      </c>
      <c r="B10" s="4" t="s">
        <v>491</v>
      </c>
    </row>
    <row r="11" spans="1:3">
      <c r="A11" s="4" t="s">
        <v>757</v>
      </c>
    </row>
    <row r="12" spans="1:3">
      <c r="A12" s="3" t="s">
        <v>750</v>
      </c>
    </row>
    <row r="13" spans="1:3">
      <c r="A13" s="4" t="s">
        <v>758</v>
      </c>
      <c r="B13" s="4" t="s">
        <v>7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9"/>
    <col customWidth="1" max="5" min="5" width="29"/>
    <col customWidth="1" max="6" min="6" width="21"/>
  </cols>
  <sheetData>
    <row r="1" spans="1:6">
      <c r="A1" s="1" t="s">
        <v>760</v>
      </c>
      <c r="B1" s="2" t="s">
        <v>28</v>
      </c>
      <c r="D1" s="2" t="s">
        <v>1</v>
      </c>
      <c r="F1" s="2" t="s">
        <v>731</v>
      </c>
    </row>
    <row r="2" spans="1:6">
      <c r="B2" s="2" t="s">
        <v>761</v>
      </c>
      <c r="C2" s="2" t="s">
        <v>762</v>
      </c>
      <c r="D2" s="2" t="s">
        <v>761</v>
      </c>
      <c r="E2" s="2" t="s">
        <v>762</v>
      </c>
      <c r="F2" s="2" t="s">
        <v>369</v>
      </c>
    </row>
    <row r="3" spans="1:6">
      <c r="A3" s="3" t="s">
        <v>763</v>
      </c>
    </row>
    <row r="4" spans="1:6">
      <c r="A4" s="4" t="s">
        <v>764</v>
      </c>
      <c r="D4" s="7" t="n">
        <v>21797</v>
      </c>
      <c r="F4" s="7" t="n">
        <v>37637</v>
      </c>
    </row>
    <row r="5" spans="1:6">
      <c r="A5" s="4" t="s">
        <v>660</v>
      </c>
    </row>
    <row r="6" spans="1:6">
      <c r="A6" s="3" t="s">
        <v>763</v>
      </c>
    </row>
    <row r="7" spans="1:6">
      <c r="A7" s="4" t="s">
        <v>764</v>
      </c>
      <c r="D7" s="5" t="n">
        <v>11592</v>
      </c>
      <c r="F7" s="5" t="n">
        <v>14450</v>
      </c>
    </row>
    <row r="8" spans="1:6">
      <c r="A8" s="4" t="s">
        <v>661</v>
      </c>
    </row>
    <row r="9" spans="1:6">
      <c r="A9" s="3" t="s">
        <v>763</v>
      </c>
    </row>
    <row r="10" spans="1:6">
      <c r="A10" s="4" t="s">
        <v>764</v>
      </c>
      <c r="D10" s="5" t="n">
        <v>1281</v>
      </c>
      <c r="F10" s="5" t="n">
        <v>1346</v>
      </c>
    </row>
    <row r="11" spans="1:6">
      <c r="A11" s="4" t="s">
        <v>662</v>
      </c>
    </row>
    <row r="12" spans="1:6">
      <c r="A12" s="3" t="s">
        <v>763</v>
      </c>
    </row>
    <row r="13" spans="1:6">
      <c r="A13" s="4" t="s">
        <v>764</v>
      </c>
      <c r="D13" s="5" t="n">
        <v>5250</v>
      </c>
      <c r="F13" s="5" t="n">
        <v>4934</v>
      </c>
    </row>
    <row r="14" spans="1:6">
      <c r="A14" s="4" t="s">
        <v>663</v>
      </c>
    </row>
    <row r="15" spans="1:6">
      <c r="A15" s="3" t="s">
        <v>763</v>
      </c>
    </row>
    <row r="16" spans="1:6">
      <c r="A16" s="4" t="s">
        <v>764</v>
      </c>
      <c r="D16" s="5" t="n">
        <v>1555</v>
      </c>
      <c r="F16" s="5" t="n">
        <v>2751</v>
      </c>
    </row>
    <row r="17" spans="1:6">
      <c r="A17" s="4" t="s">
        <v>664</v>
      </c>
    </row>
    <row r="18" spans="1:6">
      <c r="A18" s="3" t="s">
        <v>763</v>
      </c>
    </row>
    <row r="19" spans="1:6">
      <c r="A19" s="4" t="s">
        <v>764</v>
      </c>
      <c r="D19" s="5" t="n">
        <v>0</v>
      </c>
      <c r="F19" s="5" t="n">
        <v>0</v>
      </c>
    </row>
    <row r="20" spans="1:6">
      <c r="A20" s="4" t="s">
        <v>665</v>
      </c>
    </row>
    <row r="21" spans="1:6">
      <c r="A21" s="3" t="s">
        <v>763</v>
      </c>
    </row>
    <row r="22" spans="1:6">
      <c r="A22" s="4" t="s">
        <v>764</v>
      </c>
      <c r="D22" s="5" t="n">
        <v>0</v>
      </c>
      <c r="F22" s="5" t="n">
        <v>0</v>
      </c>
    </row>
    <row r="23" spans="1:6">
      <c r="A23" s="4" t="s">
        <v>666</v>
      </c>
    </row>
    <row r="24" spans="1:6">
      <c r="A24" s="3" t="s">
        <v>763</v>
      </c>
    </row>
    <row r="25" spans="1:6">
      <c r="A25" s="4" t="s">
        <v>764</v>
      </c>
      <c r="D25" s="5" t="n">
        <v>2052</v>
      </c>
      <c r="F25" s="5" t="n">
        <v>14146</v>
      </c>
    </row>
    <row r="26" spans="1:6">
      <c r="A26" s="4" t="s">
        <v>667</v>
      </c>
    </row>
    <row r="27" spans="1:6">
      <c r="A27" s="3" t="s">
        <v>763</v>
      </c>
    </row>
    <row r="28" spans="1:6">
      <c r="A28" s="4" t="s">
        <v>764</v>
      </c>
      <c r="D28" s="7" t="n">
        <v>67</v>
      </c>
      <c r="F28" s="7" t="n">
        <v>10</v>
      </c>
    </row>
    <row r="29" spans="1:6">
      <c r="A29" s="4" t="s">
        <v>749</v>
      </c>
    </row>
    <row r="30" spans="1:6">
      <c r="A30" s="3" t="s">
        <v>763</v>
      </c>
    </row>
    <row r="31" spans="1:6">
      <c r="A31" s="4" t="s">
        <v>765</v>
      </c>
      <c r="B31" s="5" t="n">
        <v>18</v>
      </c>
      <c r="C31" s="5" t="n">
        <v>20</v>
      </c>
      <c r="D31" s="5" t="n">
        <v>38</v>
      </c>
      <c r="E31" s="5" t="n">
        <v>56</v>
      </c>
    </row>
    <row r="32" spans="1:6">
      <c r="A32" s="4" t="s">
        <v>766</v>
      </c>
      <c r="B32" s="7" t="n">
        <v>1275</v>
      </c>
      <c r="C32" s="7" t="n">
        <v>4981</v>
      </c>
      <c r="D32" s="7" t="n">
        <v>3072</v>
      </c>
      <c r="E32" s="7" t="n">
        <v>25183</v>
      </c>
    </row>
    <row r="33" spans="1:6">
      <c r="A33" s="4" t="s">
        <v>764</v>
      </c>
      <c r="B33" s="5" t="n">
        <v>1275</v>
      </c>
      <c r="C33" s="5" t="n">
        <v>4981</v>
      </c>
      <c r="D33" s="5" t="n">
        <v>3066</v>
      </c>
      <c r="E33" s="5" t="n">
        <v>25296</v>
      </c>
    </row>
    <row r="34" spans="1:6">
      <c r="A34" s="4" t="s">
        <v>767</v>
      </c>
      <c r="B34" s="7" t="n">
        <v>222</v>
      </c>
      <c r="C34" s="7" t="n">
        <v>336</v>
      </c>
      <c r="D34" s="7" t="n">
        <v>387</v>
      </c>
      <c r="E34" s="7" t="n">
        <v>1520</v>
      </c>
    </row>
    <row r="35" spans="1:6">
      <c r="A35" s="4" t="s">
        <v>768</v>
      </c>
    </row>
    <row r="36" spans="1:6">
      <c r="A36" s="3" t="s">
        <v>763</v>
      </c>
    </row>
    <row r="37" spans="1:6">
      <c r="A37" s="4" t="s">
        <v>765</v>
      </c>
      <c r="B37" s="5" t="n">
        <v>2</v>
      </c>
      <c r="C37" s="5" t="n">
        <v>2</v>
      </c>
      <c r="D37" s="5" t="n">
        <v>7</v>
      </c>
      <c r="E37" s="5" t="n">
        <v>11</v>
      </c>
    </row>
    <row r="38" spans="1:6">
      <c r="A38" s="4" t="s">
        <v>766</v>
      </c>
      <c r="B38" s="7" t="n">
        <v>83</v>
      </c>
      <c r="C38" s="7" t="n">
        <v>251</v>
      </c>
      <c r="D38" s="7" t="n">
        <v>955</v>
      </c>
      <c r="E38" s="7" t="n">
        <v>2239</v>
      </c>
    </row>
    <row r="39" spans="1:6">
      <c r="A39" s="4" t="s">
        <v>764</v>
      </c>
      <c r="B39" s="5" t="n">
        <v>83</v>
      </c>
      <c r="C39" s="5" t="n">
        <v>251</v>
      </c>
      <c r="D39" s="5" t="n">
        <v>963</v>
      </c>
      <c r="E39" s="5" t="n">
        <v>2351</v>
      </c>
    </row>
    <row r="40" spans="1:6">
      <c r="A40" s="4" t="s">
        <v>767</v>
      </c>
      <c r="B40" s="7" t="n">
        <v>0</v>
      </c>
      <c r="C40" s="7" t="n">
        <v>46</v>
      </c>
      <c r="D40" s="7" t="n">
        <v>45</v>
      </c>
      <c r="E40" s="7" t="n">
        <v>305</v>
      </c>
    </row>
    <row r="41" spans="1:6">
      <c r="A41" s="4" t="s">
        <v>769</v>
      </c>
    </row>
    <row r="42" spans="1:6">
      <c r="A42" s="3" t="s">
        <v>763</v>
      </c>
    </row>
    <row r="43" spans="1:6">
      <c r="A43" s="4" t="s">
        <v>765</v>
      </c>
      <c r="B43" s="5" t="n">
        <v>0</v>
      </c>
      <c r="C43" s="5" t="n">
        <v>0</v>
      </c>
      <c r="D43" s="5" t="n">
        <v>0</v>
      </c>
      <c r="E43" s="5" t="n">
        <v>0</v>
      </c>
    </row>
    <row r="44" spans="1:6">
      <c r="A44" s="4" t="s">
        <v>766</v>
      </c>
      <c r="B44" s="7" t="n">
        <v>0</v>
      </c>
      <c r="C44" s="7" t="n">
        <v>0</v>
      </c>
      <c r="D44" s="7" t="n">
        <v>0</v>
      </c>
      <c r="E44" s="7" t="n">
        <v>0</v>
      </c>
    </row>
    <row r="45" spans="1:6">
      <c r="A45" s="4" t="s">
        <v>764</v>
      </c>
      <c r="B45" s="5" t="n">
        <v>0</v>
      </c>
      <c r="C45" s="5" t="n">
        <v>0</v>
      </c>
      <c r="D45" s="5" t="n">
        <v>0</v>
      </c>
      <c r="E45" s="5" t="n">
        <v>0</v>
      </c>
    </row>
    <row r="46" spans="1:6">
      <c r="A46" s="4" t="s">
        <v>767</v>
      </c>
      <c r="B46" s="7" t="n">
        <v>0</v>
      </c>
      <c r="C46" s="7" t="n">
        <v>0</v>
      </c>
      <c r="D46" s="7" t="n">
        <v>0</v>
      </c>
      <c r="E46" s="7" t="n">
        <v>0</v>
      </c>
    </row>
    <row r="47" spans="1:6">
      <c r="A47" s="4" t="s">
        <v>770</v>
      </c>
    </row>
    <row r="48" spans="1:6">
      <c r="A48" s="3" t="s">
        <v>763</v>
      </c>
    </row>
    <row r="49" spans="1:6">
      <c r="A49" s="4" t="s">
        <v>765</v>
      </c>
      <c r="B49" s="5" t="n">
        <v>15</v>
      </c>
      <c r="C49" s="5" t="n">
        <v>12</v>
      </c>
      <c r="D49" s="5" t="n">
        <v>28</v>
      </c>
      <c r="E49" s="5" t="n">
        <v>30</v>
      </c>
    </row>
    <row r="50" spans="1:6">
      <c r="A50" s="4" t="s">
        <v>766</v>
      </c>
      <c r="B50" s="7" t="n">
        <v>862</v>
      </c>
      <c r="C50" s="7" t="n">
        <v>1268</v>
      </c>
      <c r="D50" s="7" t="n">
        <v>1386</v>
      </c>
      <c r="E50" s="7" t="n">
        <v>2705</v>
      </c>
    </row>
    <row r="51" spans="1:6">
      <c r="A51" s="4" t="s">
        <v>764</v>
      </c>
      <c r="B51" s="5" t="n">
        <v>862</v>
      </c>
      <c r="C51" s="5" t="n">
        <v>1268</v>
      </c>
      <c r="D51" s="5" t="n">
        <v>1372</v>
      </c>
      <c r="E51" s="5" t="n">
        <v>2705</v>
      </c>
    </row>
    <row r="52" spans="1:6">
      <c r="A52" s="4" t="s">
        <v>767</v>
      </c>
      <c r="B52" s="7" t="n">
        <v>184</v>
      </c>
      <c r="C52" s="7" t="n">
        <v>237</v>
      </c>
      <c r="D52" s="7" t="n">
        <v>277</v>
      </c>
      <c r="E52" s="7" t="n">
        <v>492</v>
      </c>
    </row>
    <row r="53" spans="1:6">
      <c r="A53" s="4" t="s">
        <v>771</v>
      </c>
    </row>
    <row r="54" spans="1:6">
      <c r="A54" s="3" t="s">
        <v>763</v>
      </c>
    </row>
    <row r="55" spans="1:6">
      <c r="A55" s="4" t="s">
        <v>765</v>
      </c>
      <c r="B55" s="5" t="n">
        <v>0</v>
      </c>
      <c r="C55" s="5" t="n">
        <v>0</v>
      </c>
      <c r="D55" s="5" t="n">
        <v>0</v>
      </c>
      <c r="E55" s="5" t="n">
        <v>1</v>
      </c>
    </row>
    <row r="56" spans="1:6">
      <c r="A56" s="4" t="s">
        <v>766</v>
      </c>
      <c r="B56" s="7" t="n">
        <v>0</v>
      </c>
      <c r="C56" s="7" t="n">
        <v>0</v>
      </c>
      <c r="D56" s="7" t="n">
        <v>0</v>
      </c>
      <c r="E56" s="7" t="n">
        <v>120</v>
      </c>
    </row>
    <row r="57" spans="1:6">
      <c r="A57" s="4" t="s">
        <v>764</v>
      </c>
      <c r="B57" s="5" t="n">
        <v>0</v>
      </c>
      <c r="C57" s="5" t="n">
        <v>0</v>
      </c>
      <c r="D57" s="5" t="n">
        <v>0</v>
      </c>
      <c r="E57" s="5" t="n">
        <v>121</v>
      </c>
    </row>
    <row r="58" spans="1:6">
      <c r="A58" s="4" t="s">
        <v>767</v>
      </c>
      <c r="B58" s="7" t="n">
        <v>0</v>
      </c>
      <c r="C58" s="7" t="n">
        <v>0</v>
      </c>
      <c r="D58" s="7" t="n">
        <v>0</v>
      </c>
      <c r="E58" s="7" t="n">
        <v>0</v>
      </c>
    </row>
    <row r="59" spans="1:6">
      <c r="A59" s="4" t="s">
        <v>772</v>
      </c>
    </row>
    <row r="60" spans="1:6">
      <c r="A60" s="3" t="s">
        <v>763</v>
      </c>
    </row>
    <row r="61" spans="1:6">
      <c r="A61" s="4" t="s">
        <v>765</v>
      </c>
      <c r="B61" s="5" t="n">
        <v>0</v>
      </c>
      <c r="C61" s="5" t="n">
        <v>0</v>
      </c>
      <c r="D61" s="5" t="n">
        <v>0</v>
      </c>
      <c r="E61" s="5" t="n">
        <v>0</v>
      </c>
    </row>
    <row r="62" spans="1:6">
      <c r="A62" s="4" t="s">
        <v>766</v>
      </c>
      <c r="B62" s="7" t="n">
        <v>0</v>
      </c>
      <c r="C62" s="7" t="n">
        <v>0</v>
      </c>
      <c r="D62" s="7" t="n">
        <v>0</v>
      </c>
      <c r="E62" s="7" t="n">
        <v>0</v>
      </c>
    </row>
    <row r="63" spans="1:6">
      <c r="A63" s="4" t="s">
        <v>764</v>
      </c>
      <c r="B63" s="5" t="n">
        <v>0</v>
      </c>
      <c r="C63" s="5" t="n">
        <v>0</v>
      </c>
      <c r="D63" s="5" t="n">
        <v>0</v>
      </c>
      <c r="E63" s="5" t="n">
        <v>0</v>
      </c>
    </row>
    <row r="64" spans="1:6">
      <c r="A64" s="4" t="s">
        <v>767</v>
      </c>
      <c r="B64" s="7" t="n">
        <v>0</v>
      </c>
      <c r="C64" s="7" t="n">
        <v>0</v>
      </c>
      <c r="D64" s="7" t="n">
        <v>0</v>
      </c>
      <c r="E64" s="7" t="n">
        <v>0</v>
      </c>
    </row>
    <row r="65" spans="1:6">
      <c r="A65" s="4" t="s">
        <v>773</v>
      </c>
    </row>
    <row r="66" spans="1:6">
      <c r="A66" s="3" t="s">
        <v>763</v>
      </c>
    </row>
    <row r="67" spans="1:6">
      <c r="A67" s="4" t="s">
        <v>765</v>
      </c>
      <c r="B67" s="5" t="n">
        <v>0</v>
      </c>
      <c r="C67" s="5" t="n">
        <v>0</v>
      </c>
      <c r="D67" s="5" t="n">
        <v>0</v>
      </c>
      <c r="E67" s="5" t="n">
        <v>0</v>
      </c>
    </row>
    <row r="68" spans="1:6">
      <c r="A68" s="4" t="s">
        <v>766</v>
      </c>
      <c r="B68" s="7" t="n">
        <v>0</v>
      </c>
      <c r="C68" s="7" t="n">
        <v>0</v>
      </c>
      <c r="D68" s="7" t="n">
        <v>0</v>
      </c>
      <c r="E68" s="7" t="n">
        <v>0</v>
      </c>
    </row>
    <row r="69" spans="1:6">
      <c r="A69" s="4" t="s">
        <v>764</v>
      </c>
      <c r="B69" s="5" t="n">
        <v>0</v>
      </c>
      <c r="C69" s="5" t="n">
        <v>0</v>
      </c>
      <c r="D69" s="5" t="n">
        <v>0</v>
      </c>
      <c r="E69" s="5" t="n">
        <v>0</v>
      </c>
    </row>
    <row r="70" spans="1:6">
      <c r="A70" s="4" t="s">
        <v>767</v>
      </c>
      <c r="B70" s="7" t="n">
        <v>0</v>
      </c>
      <c r="C70" s="7" t="n">
        <v>0</v>
      </c>
      <c r="D70" s="7" t="n">
        <v>0</v>
      </c>
      <c r="E70" s="7" t="n">
        <v>0</v>
      </c>
    </row>
    <row r="71" spans="1:6">
      <c r="A71" s="4" t="s">
        <v>774</v>
      </c>
    </row>
    <row r="72" spans="1:6">
      <c r="A72" s="3" t="s">
        <v>763</v>
      </c>
    </row>
    <row r="73" spans="1:6">
      <c r="A73" s="4" t="s">
        <v>765</v>
      </c>
      <c r="B73" s="5" t="n">
        <v>1</v>
      </c>
      <c r="C73" s="5" t="n">
        <v>6</v>
      </c>
      <c r="D73" s="5" t="n">
        <v>2</v>
      </c>
      <c r="E73" s="5" t="n">
        <v>14</v>
      </c>
    </row>
    <row r="74" spans="1:6">
      <c r="A74" s="4" t="s">
        <v>766</v>
      </c>
      <c r="B74" s="7" t="n">
        <v>330</v>
      </c>
      <c r="C74" s="7" t="n">
        <v>3462</v>
      </c>
      <c r="D74" s="7" t="n">
        <v>672</v>
      </c>
      <c r="E74" s="7" t="n">
        <v>20119</v>
      </c>
    </row>
    <row r="75" spans="1:6">
      <c r="A75" s="4" t="s">
        <v>764</v>
      </c>
      <c r="B75" s="5" t="n">
        <v>330</v>
      </c>
      <c r="C75" s="5" t="n">
        <v>3462</v>
      </c>
      <c r="D75" s="5" t="n">
        <v>672</v>
      </c>
      <c r="E75" s="5" t="n">
        <v>20119</v>
      </c>
    </row>
    <row r="76" spans="1:6">
      <c r="A76" s="4" t="s">
        <v>767</v>
      </c>
      <c r="B76" s="7" t="n">
        <v>38</v>
      </c>
      <c r="C76" s="7" t="n">
        <v>53</v>
      </c>
      <c r="D76" s="7" t="n">
        <v>38</v>
      </c>
      <c r="E76" s="7" t="n">
        <v>723</v>
      </c>
    </row>
    <row r="77" spans="1:6">
      <c r="A77" s="4" t="s">
        <v>775</v>
      </c>
    </row>
    <row r="78" spans="1:6">
      <c r="A78" s="3" t="s">
        <v>763</v>
      </c>
    </row>
    <row r="79" spans="1:6">
      <c r="A79" s="4" t="s">
        <v>765</v>
      </c>
      <c r="B79" s="5" t="n">
        <v>0</v>
      </c>
      <c r="C79" s="5" t="n">
        <v>0</v>
      </c>
      <c r="D79" s="5" t="n">
        <v>1</v>
      </c>
      <c r="E79" s="5" t="n">
        <v>0</v>
      </c>
    </row>
    <row r="80" spans="1:6">
      <c r="A80" s="4" t="s">
        <v>766</v>
      </c>
      <c r="B80" s="7" t="n">
        <v>0</v>
      </c>
      <c r="C80" s="7" t="n">
        <v>0</v>
      </c>
      <c r="D80" s="7" t="n">
        <v>59</v>
      </c>
      <c r="E80" s="7" t="n">
        <v>0</v>
      </c>
    </row>
    <row r="81" spans="1:6">
      <c r="A81" s="4" t="s">
        <v>764</v>
      </c>
      <c r="B81" s="5" t="n">
        <v>0</v>
      </c>
      <c r="C81" s="5" t="n">
        <v>0</v>
      </c>
      <c r="D81" s="5" t="n">
        <v>59</v>
      </c>
      <c r="E81" s="5" t="n">
        <v>0</v>
      </c>
    </row>
    <row r="82" spans="1:6">
      <c r="A82" s="4" t="s">
        <v>767</v>
      </c>
      <c r="B82" s="7" t="n">
        <v>0</v>
      </c>
      <c r="C82" s="7" t="n">
        <v>0</v>
      </c>
      <c r="D82" s="7" t="n">
        <v>27</v>
      </c>
      <c r="E82"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776</v>
      </c>
      <c r="B1" s="2" t="s">
        <v>28</v>
      </c>
      <c r="D1" s="2" t="s">
        <v>1</v>
      </c>
    </row>
    <row r="2" spans="1:5">
      <c r="B2" s="2" t="s">
        <v>761</v>
      </c>
      <c r="C2" s="2" t="s">
        <v>762</v>
      </c>
      <c r="D2" s="2" t="s">
        <v>761</v>
      </c>
      <c r="E2" s="2" t="s">
        <v>762</v>
      </c>
    </row>
    <row r="3" spans="1:5">
      <c r="A3" s="3" t="s">
        <v>763</v>
      </c>
    </row>
    <row r="4" spans="1:5">
      <c r="A4" s="4" t="s">
        <v>765</v>
      </c>
      <c r="B4" s="5" t="n">
        <v>0</v>
      </c>
      <c r="C4" s="5" t="n">
        <v>1</v>
      </c>
      <c r="D4" s="5" t="n">
        <v>1</v>
      </c>
      <c r="E4" s="5" t="n">
        <v>2</v>
      </c>
    </row>
    <row r="5" spans="1:5">
      <c r="A5" s="4" t="s">
        <v>777</v>
      </c>
      <c r="B5" s="7" t="n">
        <v>0</v>
      </c>
      <c r="C5" s="7" t="n">
        <v>239</v>
      </c>
      <c r="D5" s="7" t="n">
        <v>222</v>
      </c>
      <c r="E5" s="7" t="n">
        <v>264</v>
      </c>
    </row>
    <row r="6" spans="1:5">
      <c r="A6" s="4" t="s">
        <v>660</v>
      </c>
    </row>
    <row r="7" spans="1:5">
      <c r="A7" s="3" t="s">
        <v>763</v>
      </c>
    </row>
    <row r="8" spans="1:5">
      <c r="A8" s="4" t="s">
        <v>765</v>
      </c>
      <c r="B8" s="5" t="n">
        <v>0</v>
      </c>
      <c r="C8" s="5" t="n">
        <v>1</v>
      </c>
      <c r="D8" s="5" t="n">
        <v>1</v>
      </c>
      <c r="E8" s="5" t="n">
        <v>1</v>
      </c>
    </row>
    <row r="9" spans="1:5">
      <c r="A9" s="4" t="s">
        <v>777</v>
      </c>
      <c r="B9" s="7" t="n">
        <v>0</v>
      </c>
      <c r="C9" s="7" t="n">
        <v>239</v>
      </c>
      <c r="D9" s="7" t="n">
        <v>222</v>
      </c>
      <c r="E9" s="7" t="n">
        <v>239</v>
      </c>
    </row>
    <row r="10" spans="1:5">
      <c r="A10" s="4" t="s">
        <v>661</v>
      </c>
    </row>
    <row r="11" spans="1:5">
      <c r="A11" s="3" t="s">
        <v>763</v>
      </c>
    </row>
    <row r="12" spans="1:5">
      <c r="A12" s="4" t="s">
        <v>765</v>
      </c>
      <c r="B12" s="5" t="n">
        <v>0</v>
      </c>
      <c r="C12" s="5" t="n">
        <v>0</v>
      </c>
      <c r="D12" s="5" t="n">
        <v>0</v>
      </c>
      <c r="E12" s="5" t="n">
        <v>0</v>
      </c>
    </row>
    <row r="13" spans="1:5">
      <c r="A13" s="4" t="s">
        <v>777</v>
      </c>
      <c r="B13" s="7" t="n">
        <v>0</v>
      </c>
      <c r="C13" s="7" t="n">
        <v>0</v>
      </c>
      <c r="D13" s="7" t="n">
        <v>0</v>
      </c>
      <c r="E13" s="7" t="n">
        <v>0</v>
      </c>
    </row>
    <row r="14" spans="1:5">
      <c r="A14" s="4" t="s">
        <v>662</v>
      </c>
    </row>
    <row r="15" spans="1:5">
      <c r="A15" s="3" t="s">
        <v>763</v>
      </c>
    </row>
    <row r="16" spans="1:5">
      <c r="A16" s="4" t="s">
        <v>765</v>
      </c>
      <c r="B16" s="5" t="n">
        <v>0</v>
      </c>
      <c r="C16" s="5" t="n">
        <v>0</v>
      </c>
      <c r="D16" s="5" t="n">
        <v>0</v>
      </c>
      <c r="E16" s="5" t="n">
        <v>0</v>
      </c>
    </row>
    <row r="17" spans="1:5">
      <c r="A17" s="4" t="s">
        <v>777</v>
      </c>
      <c r="B17" s="7" t="n">
        <v>0</v>
      </c>
      <c r="C17" s="7" t="n">
        <v>0</v>
      </c>
      <c r="D17" s="7" t="n">
        <v>0</v>
      </c>
      <c r="E17" s="7" t="n">
        <v>0</v>
      </c>
    </row>
    <row r="18" spans="1:5">
      <c r="A18" s="4" t="s">
        <v>663</v>
      </c>
    </row>
    <row r="19" spans="1:5">
      <c r="A19" s="3" t="s">
        <v>763</v>
      </c>
    </row>
    <row r="20" spans="1:5">
      <c r="A20" s="4" t="s">
        <v>765</v>
      </c>
      <c r="B20" s="5" t="n">
        <v>0</v>
      </c>
      <c r="C20" s="5" t="n">
        <v>0</v>
      </c>
      <c r="D20" s="5" t="n">
        <v>0</v>
      </c>
      <c r="E20" s="5" t="n">
        <v>0</v>
      </c>
    </row>
    <row r="21" spans="1:5">
      <c r="A21" s="4" t="s">
        <v>777</v>
      </c>
      <c r="B21" s="7" t="n">
        <v>0</v>
      </c>
      <c r="C21" s="7" t="n">
        <v>0</v>
      </c>
      <c r="D21" s="7" t="n">
        <v>0</v>
      </c>
      <c r="E21" s="7" t="n">
        <v>0</v>
      </c>
    </row>
    <row r="22" spans="1:5">
      <c r="A22" s="4" t="s">
        <v>664</v>
      </c>
    </row>
    <row r="23" spans="1:5">
      <c r="A23" s="3" t="s">
        <v>763</v>
      </c>
    </row>
    <row r="24" spans="1:5">
      <c r="A24" s="4" t="s">
        <v>765</v>
      </c>
      <c r="B24" s="5" t="n">
        <v>0</v>
      </c>
      <c r="C24" s="5" t="n">
        <v>0</v>
      </c>
      <c r="D24" s="5" t="n">
        <v>0</v>
      </c>
      <c r="E24" s="5" t="n">
        <v>0</v>
      </c>
    </row>
    <row r="25" spans="1:5">
      <c r="A25" s="4" t="s">
        <v>777</v>
      </c>
      <c r="B25" s="7" t="n">
        <v>0</v>
      </c>
      <c r="C25" s="7" t="n">
        <v>0</v>
      </c>
      <c r="D25" s="7" t="n">
        <v>0</v>
      </c>
      <c r="E25" s="7" t="n">
        <v>0</v>
      </c>
    </row>
    <row r="26" spans="1:5">
      <c r="A26" s="4" t="s">
        <v>665</v>
      </c>
    </row>
    <row r="27" spans="1:5">
      <c r="A27" s="3" t="s">
        <v>763</v>
      </c>
    </row>
    <row r="28" spans="1:5">
      <c r="A28" s="4" t="s">
        <v>765</v>
      </c>
      <c r="B28" s="5" t="n">
        <v>0</v>
      </c>
      <c r="C28" s="5" t="n">
        <v>0</v>
      </c>
      <c r="D28" s="5" t="n">
        <v>0</v>
      </c>
      <c r="E28" s="5" t="n">
        <v>0</v>
      </c>
    </row>
    <row r="29" spans="1:5">
      <c r="A29" s="4" t="s">
        <v>777</v>
      </c>
      <c r="B29" s="7" t="n">
        <v>0</v>
      </c>
      <c r="C29" s="7" t="n">
        <v>0</v>
      </c>
      <c r="D29" s="7" t="n">
        <v>0</v>
      </c>
      <c r="E29" s="7" t="n">
        <v>0</v>
      </c>
    </row>
    <row r="30" spans="1:5">
      <c r="A30" s="4" t="s">
        <v>666</v>
      </c>
    </row>
    <row r="31" spans="1:5">
      <c r="A31" s="3" t="s">
        <v>763</v>
      </c>
    </row>
    <row r="32" spans="1:5">
      <c r="A32" s="4" t="s">
        <v>765</v>
      </c>
      <c r="B32" s="5" t="n">
        <v>0</v>
      </c>
      <c r="C32" s="5" t="n">
        <v>0</v>
      </c>
      <c r="D32" s="5" t="n">
        <v>0</v>
      </c>
      <c r="E32" s="5" t="n">
        <v>1</v>
      </c>
    </row>
    <row r="33" spans="1:5">
      <c r="A33" s="4" t="s">
        <v>777</v>
      </c>
      <c r="B33" s="7" t="n">
        <v>0</v>
      </c>
      <c r="C33" s="7" t="n">
        <v>0</v>
      </c>
      <c r="D33" s="7" t="n">
        <v>0</v>
      </c>
      <c r="E33" s="7" t="n">
        <v>25</v>
      </c>
    </row>
    <row r="34" spans="1:5">
      <c r="A34" s="4" t="s">
        <v>667</v>
      </c>
    </row>
    <row r="35" spans="1:5">
      <c r="A35" s="3" t="s">
        <v>763</v>
      </c>
    </row>
    <row r="36" spans="1:5">
      <c r="A36" s="4" t="s">
        <v>765</v>
      </c>
      <c r="B36" s="5" t="n">
        <v>0</v>
      </c>
      <c r="C36" s="5" t="n">
        <v>0</v>
      </c>
      <c r="D36" s="5" t="n">
        <v>0</v>
      </c>
      <c r="E36" s="5" t="n">
        <v>0</v>
      </c>
    </row>
    <row r="37" spans="1:5">
      <c r="A37" s="4" t="s">
        <v>777</v>
      </c>
      <c r="B37" s="7" t="n">
        <v>0</v>
      </c>
      <c r="C37" s="7" t="n">
        <v>0</v>
      </c>
      <c r="D37" s="7" t="n">
        <v>0</v>
      </c>
      <c r="E37"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778</v>
      </c>
      <c r="B1" s="2" t="s">
        <v>28</v>
      </c>
      <c r="D1" s="2" t="s">
        <v>1</v>
      </c>
      <c r="F1" s="2" t="s">
        <v>731</v>
      </c>
    </row>
    <row r="2" spans="1:9">
      <c r="B2" s="2" t="s">
        <v>2</v>
      </c>
      <c r="C2" s="2" t="s">
        <v>29</v>
      </c>
      <c r="D2" s="2" t="s">
        <v>2</v>
      </c>
      <c r="E2" s="2" t="s">
        <v>29</v>
      </c>
      <c r="F2" s="2" t="s">
        <v>83</v>
      </c>
      <c r="G2" s="2" t="s">
        <v>2</v>
      </c>
      <c r="H2" s="2" t="s">
        <v>83</v>
      </c>
      <c r="I2" s="2" t="s">
        <v>29</v>
      </c>
    </row>
    <row r="3" spans="1:9">
      <c r="A3" s="3" t="s">
        <v>779</v>
      </c>
    </row>
    <row r="4" spans="1:9">
      <c r="A4" s="4" t="s">
        <v>780</v>
      </c>
      <c r="D4" s="4" t="s">
        <v>781</v>
      </c>
    </row>
    <row r="5" spans="1:9">
      <c r="A5" s="4" t="s">
        <v>560</v>
      </c>
    </row>
    <row r="6" spans="1:9">
      <c r="A6" s="3" t="s">
        <v>782</v>
      </c>
    </row>
    <row r="7" spans="1:9">
      <c r="A7" s="4" t="s">
        <v>783</v>
      </c>
      <c r="G7" s="7" t="n">
        <v>100</v>
      </c>
      <c r="I7" s="7" t="n">
        <v>100</v>
      </c>
    </row>
    <row r="8" spans="1:9">
      <c r="A8" s="4" t="s">
        <v>784</v>
      </c>
      <c r="B8" s="7" t="n">
        <v>800</v>
      </c>
      <c r="C8" s="7" t="n">
        <v>700</v>
      </c>
      <c r="D8" s="7" t="n">
        <v>2300</v>
      </c>
      <c r="E8" s="7" t="n">
        <v>2100</v>
      </c>
    </row>
    <row r="9" spans="1:9">
      <c r="A9" s="3" t="s">
        <v>785</v>
      </c>
    </row>
    <row r="10" spans="1:9">
      <c r="A10" s="4" t="s">
        <v>786</v>
      </c>
      <c r="D10" s="5" t="n">
        <v>9373</v>
      </c>
    </row>
    <row r="11" spans="1:9">
      <c r="A11" s="4" t="s">
        <v>787</v>
      </c>
      <c r="B11" s="5" t="n">
        <v>9070</v>
      </c>
      <c r="D11" s="5" t="n">
        <v>9070</v>
      </c>
      <c r="F11" s="7" t="n">
        <v>9373</v>
      </c>
    </row>
    <row r="12" spans="1:9">
      <c r="A12" s="4" t="s">
        <v>788</v>
      </c>
    </row>
    <row r="13" spans="1:9">
      <c r="A13" s="3" t="s">
        <v>782</v>
      </c>
    </row>
    <row r="14" spans="1:9">
      <c r="A14" s="4" t="s">
        <v>789</v>
      </c>
      <c r="G14" s="5" t="n">
        <v>18463</v>
      </c>
      <c r="H14" s="7" t="n">
        <v>17271</v>
      </c>
    </row>
    <row r="15" spans="1:9">
      <c r="A15" s="4" t="s">
        <v>790</v>
      </c>
      <c r="G15" s="5" t="n">
        <v>-9393</v>
      </c>
      <c r="H15" s="5" t="n">
        <v>-7898</v>
      </c>
    </row>
    <row r="16" spans="1:9">
      <c r="A16" s="4" t="s">
        <v>791</v>
      </c>
      <c r="B16" s="5" t="n">
        <v>0</v>
      </c>
      <c r="C16" s="5" t="n">
        <v>0</v>
      </c>
      <c r="D16" s="5" t="n">
        <v>0</v>
      </c>
      <c r="E16" s="5" t="n">
        <v>0</v>
      </c>
      <c r="F16" s="5" t="n">
        <v>0</v>
      </c>
      <c r="G16" s="5" t="n">
        <v>0</v>
      </c>
      <c r="H16" s="5" t="n">
        <v>0</v>
      </c>
      <c r="I16" s="5" t="n">
        <v>0</v>
      </c>
    </row>
    <row r="17" spans="1:9">
      <c r="A17" s="4" t="s">
        <v>792</v>
      </c>
      <c r="G17" s="5" t="n">
        <v>9070</v>
      </c>
      <c r="H17" s="5" t="n">
        <v>9373</v>
      </c>
      <c r="I17" s="7" t="n">
        <v>9191</v>
      </c>
    </row>
    <row r="18" spans="1:9">
      <c r="A18" s="3" t="s">
        <v>785</v>
      </c>
    </row>
    <row r="19" spans="1:9">
      <c r="A19" s="4" t="s">
        <v>786</v>
      </c>
      <c r="B19" s="5" t="n">
        <v>9181</v>
      </c>
      <c r="C19" s="5" t="n">
        <v>9016</v>
      </c>
      <c r="D19" s="5" t="n">
        <v>9373</v>
      </c>
      <c r="E19" s="5" t="n">
        <v>8884</v>
      </c>
      <c r="F19" s="5" t="n">
        <v>8884</v>
      </c>
    </row>
    <row r="20" spans="1:9">
      <c r="A20" s="4" t="s">
        <v>793</v>
      </c>
      <c r="B20" s="5" t="n">
        <v>394</v>
      </c>
      <c r="C20" s="5" t="n">
        <v>824</v>
      </c>
      <c r="D20" s="5" t="n">
        <v>1192</v>
      </c>
      <c r="E20" s="5" t="n">
        <v>1944</v>
      </c>
    </row>
    <row r="21" spans="1:9">
      <c r="A21" s="4" t="s">
        <v>794</v>
      </c>
      <c r="B21" s="5" t="n">
        <v>-505</v>
      </c>
      <c r="C21" s="5" t="n">
        <v>-649</v>
      </c>
      <c r="D21" s="5" t="n">
        <v>-1495</v>
      </c>
      <c r="E21" s="5" t="n">
        <v>-1637</v>
      </c>
    </row>
    <row r="22" spans="1:9">
      <c r="A22" s="4" t="s">
        <v>795</v>
      </c>
      <c r="B22" s="5" t="n">
        <v>0</v>
      </c>
      <c r="C22" s="5" t="n">
        <v>0</v>
      </c>
      <c r="D22" s="5" t="n">
        <v>0</v>
      </c>
      <c r="E22" s="5" t="n">
        <v>0</v>
      </c>
    </row>
    <row r="23" spans="1:9">
      <c r="A23" s="4" t="s">
        <v>787</v>
      </c>
      <c r="B23" s="5" t="n">
        <v>9070</v>
      </c>
      <c r="C23" s="5" t="n">
        <v>9191</v>
      </c>
      <c r="D23" s="5" t="n">
        <v>9070</v>
      </c>
      <c r="E23" s="5" t="n">
        <v>9191</v>
      </c>
      <c r="F23" s="5" t="n">
        <v>9373</v>
      </c>
    </row>
    <row r="24" spans="1:9">
      <c r="A24" s="3" t="s">
        <v>779</v>
      </c>
    </row>
    <row r="25" spans="1:9">
      <c r="A25" s="4" t="s">
        <v>796</v>
      </c>
      <c r="B25" s="5" t="n">
        <v>0</v>
      </c>
      <c r="C25" s="5" t="n">
        <v>0</v>
      </c>
      <c r="D25" s="5" t="n">
        <v>0</v>
      </c>
      <c r="E25" s="5" t="n">
        <v>0</v>
      </c>
      <c r="F25" s="5" t="n">
        <v>0</v>
      </c>
    </row>
    <row r="26" spans="1:9">
      <c r="A26" s="4" t="s">
        <v>797</v>
      </c>
      <c r="B26" s="5" t="n">
        <v>0</v>
      </c>
      <c r="C26" s="5" t="n">
        <v>0</v>
      </c>
      <c r="D26" s="5" t="n">
        <v>0</v>
      </c>
      <c r="E26" s="5" t="n">
        <v>0</v>
      </c>
    </row>
    <row r="27" spans="1:9">
      <c r="A27" s="4" t="s">
        <v>795</v>
      </c>
      <c r="B27" s="5" t="n">
        <v>0</v>
      </c>
      <c r="C27" s="5" t="n">
        <v>0</v>
      </c>
      <c r="D27" s="5" t="n">
        <v>0</v>
      </c>
      <c r="E27" s="5" t="n">
        <v>0</v>
      </c>
    </row>
    <row r="28" spans="1:9">
      <c r="A28" s="4" t="s">
        <v>798</v>
      </c>
      <c r="B28" s="5" t="n">
        <v>0</v>
      </c>
      <c r="C28" s="5" t="n">
        <v>0</v>
      </c>
      <c r="D28" s="7" t="n">
        <v>0</v>
      </c>
      <c r="E28" s="5" t="n">
        <v>0</v>
      </c>
      <c r="F28" s="7" t="n">
        <v>0</v>
      </c>
    </row>
    <row r="29" spans="1:9">
      <c r="A29" s="4" t="s">
        <v>742</v>
      </c>
      <c r="G29" s="5" t="n">
        <v>1212730</v>
      </c>
      <c r="H29" s="5" t="n">
        <v>1188380</v>
      </c>
    </row>
    <row r="30" spans="1:9">
      <c r="A30" s="4" t="s">
        <v>799</v>
      </c>
      <c r="D30" s="4" t="s">
        <v>800</v>
      </c>
      <c r="F30" s="4" t="s">
        <v>801</v>
      </c>
    </row>
    <row r="31" spans="1:9">
      <c r="A31" s="4" t="s">
        <v>780</v>
      </c>
      <c r="D31" s="4" t="s">
        <v>802</v>
      </c>
      <c r="F31" s="4" t="s">
        <v>803</v>
      </c>
    </row>
    <row r="32" spans="1:9">
      <c r="A32" s="4" t="s">
        <v>804</v>
      </c>
      <c r="D32" s="4" t="s">
        <v>805</v>
      </c>
      <c r="F32" s="4" t="s">
        <v>806</v>
      </c>
    </row>
    <row r="33" spans="1:9">
      <c r="A33" s="4" t="s">
        <v>807</v>
      </c>
      <c r="G33" s="5" t="n">
        <v>-878</v>
      </c>
      <c r="H33" s="5" t="n">
        <v>-567</v>
      </c>
    </row>
    <row r="34" spans="1:9">
      <c r="A34" s="4" t="s">
        <v>808</v>
      </c>
      <c r="G34" s="5" t="n">
        <v>-1847</v>
      </c>
      <c r="H34" s="5" t="n">
        <v>-1154</v>
      </c>
    </row>
    <row r="35" spans="1:9">
      <c r="A35" s="4" t="s">
        <v>809</v>
      </c>
      <c r="G35" s="5" t="n">
        <v>-111</v>
      </c>
      <c r="H35" s="5" t="n">
        <v>-128</v>
      </c>
    </row>
    <row r="36" spans="1:9">
      <c r="A36" s="4" t="s">
        <v>810</v>
      </c>
      <c r="G36" s="7" t="n">
        <v>-220</v>
      </c>
      <c r="H36" s="7" t="n">
        <v>-254</v>
      </c>
    </row>
    <row r="37" spans="1:9">
      <c r="A37" s="4" t="s">
        <v>811</v>
      </c>
    </row>
    <row r="38" spans="1:9">
      <c r="A38" s="3" t="s">
        <v>779</v>
      </c>
    </row>
    <row r="39" spans="1:9">
      <c r="A39" s="4" t="s">
        <v>812</v>
      </c>
      <c r="D39" s="4" t="s">
        <v>813</v>
      </c>
    </row>
    <row r="40" spans="1:9">
      <c r="A40" s="4" t="s">
        <v>814</v>
      </c>
    </row>
    <row r="41" spans="1:9">
      <c r="A41" s="3" t="s">
        <v>779</v>
      </c>
    </row>
    <row r="42" spans="1:9">
      <c r="A42" s="4" t="s">
        <v>812</v>
      </c>
      <c r="D42" s="4" t="s">
        <v>815</v>
      </c>
    </row>
    <row r="43" spans="1:9">
      <c r="A43" s="4" t="s">
        <v>816</v>
      </c>
    </row>
    <row r="44" spans="1:9">
      <c r="A44" s="3" t="s">
        <v>782</v>
      </c>
    </row>
    <row r="45" spans="1:9">
      <c r="A45" s="4" t="s">
        <v>817</v>
      </c>
      <c r="B45" s="5" t="n">
        <v>39800</v>
      </c>
      <c r="C45" s="5" t="n">
        <v>70000</v>
      </c>
      <c r="D45" s="7" t="n">
        <v>119700</v>
      </c>
      <c r="E45" s="5" t="n">
        <v>168500</v>
      </c>
    </row>
    <row r="46" spans="1:9">
      <c r="A46" s="4" t="s">
        <v>818</v>
      </c>
      <c r="B46" s="7" t="n">
        <v>500</v>
      </c>
      <c r="C46" s="7" t="n">
        <v>2400</v>
      </c>
      <c r="D46" s="7" t="n">
        <v>1900</v>
      </c>
      <c r="E46" s="7" t="n">
        <v>51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83</v>
      </c>
    </row>
    <row r="2" spans="1:3">
      <c r="A2" s="3" t="s">
        <v>820</v>
      </c>
    </row>
    <row r="3" spans="1:3">
      <c r="A3" s="4" t="s">
        <v>821</v>
      </c>
      <c r="B3" s="7" t="n">
        <v>104</v>
      </c>
      <c r="C3" s="7" t="n">
        <v>93</v>
      </c>
    </row>
    <row r="4" spans="1:3">
      <c r="A4" s="4" t="s">
        <v>822</v>
      </c>
      <c r="B4" s="5" t="n">
        <v>0</v>
      </c>
      <c r="C4" s="5" t="n">
        <v>0</v>
      </c>
    </row>
    <row r="5" spans="1:3">
      <c r="A5" s="4" t="s">
        <v>603</v>
      </c>
      <c r="B5" s="5" t="n">
        <v>104</v>
      </c>
      <c r="C5" s="5" t="n">
        <v>93</v>
      </c>
    </row>
    <row r="6" spans="1:3">
      <c r="A6" s="4" t="s">
        <v>823</v>
      </c>
      <c r="B6" s="5" t="n">
        <v>165</v>
      </c>
      <c r="C6" s="5" t="n">
        <v>116</v>
      </c>
    </row>
    <row r="7" spans="1:3">
      <c r="A7" s="4" t="s">
        <v>824</v>
      </c>
      <c r="B7" s="5" t="n">
        <v>0</v>
      </c>
      <c r="C7" s="5" t="n">
        <v>0</v>
      </c>
    </row>
    <row r="8" spans="1:3">
      <c r="A8" s="4" t="s">
        <v>825</v>
      </c>
    </row>
    <row r="9" spans="1:3">
      <c r="A9" s="3" t="s">
        <v>820</v>
      </c>
    </row>
    <row r="10" spans="1:3">
      <c r="A10" s="4" t="s">
        <v>603</v>
      </c>
      <c r="B10" s="5" t="n">
        <v>0</v>
      </c>
      <c r="C10" s="5" t="n">
        <v>0</v>
      </c>
    </row>
    <row r="11" spans="1:3">
      <c r="A11" s="4" t="s">
        <v>823</v>
      </c>
      <c r="B11" s="5" t="n">
        <v>0</v>
      </c>
      <c r="C11" s="5" t="n">
        <v>0</v>
      </c>
    </row>
    <row r="12" spans="1:3">
      <c r="A12" s="4" t="s">
        <v>824</v>
      </c>
      <c r="B12" s="5" t="n">
        <v>0</v>
      </c>
      <c r="C12" s="5" t="n">
        <v>0</v>
      </c>
    </row>
    <row r="13" spans="1:3">
      <c r="A13" s="4" t="s">
        <v>826</v>
      </c>
    </row>
    <row r="14" spans="1:3">
      <c r="A14" s="3" t="s">
        <v>820</v>
      </c>
    </row>
    <row r="15" spans="1:3">
      <c r="A15" s="4" t="s">
        <v>603</v>
      </c>
      <c r="B15" s="5" t="n">
        <v>0</v>
      </c>
      <c r="C15" s="5" t="n">
        <v>14</v>
      </c>
    </row>
    <row r="16" spans="1:3">
      <c r="A16" s="4" t="s">
        <v>823</v>
      </c>
      <c r="B16" s="5" t="n">
        <v>0</v>
      </c>
      <c r="C16" s="5" t="n">
        <v>15</v>
      </c>
    </row>
    <row r="17" spans="1:3">
      <c r="A17" s="4" t="s">
        <v>824</v>
      </c>
      <c r="B17" s="5" t="n">
        <v>0</v>
      </c>
      <c r="C17" s="5" t="n">
        <v>0</v>
      </c>
    </row>
    <row r="18" spans="1:3">
      <c r="A18" s="4" t="s">
        <v>827</v>
      </c>
    </row>
    <row r="19" spans="1:3">
      <c r="A19" s="3" t="s">
        <v>820</v>
      </c>
    </row>
    <row r="20" spans="1:3">
      <c r="A20" s="4" t="s">
        <v>603</v>
      </c>
      <c r="B20" s="5" t="n">
        <v>104</v>
      </c>
      <c r="C20" s="5" t="n">
        <v>79</v>
      </c>
    </row>
    <row r="21" spans="1:3">
      <c r="A21" s="4" t="s">
        <v>823</v>
      </c>
      <c r="B21" s="5" t="n">
        <v>165</v>
      </c>
      <c r="C21" s="5" t="n">
        <v>101</v>
      </c>
    </row>
    <row r="22" spans="1:3">
      <c r="A22" s="4" t="s">
        <v>824</v>
      </c>
      <c r="B22" s="7" t="n">
        <v>0</v>
      </c>
      <c r="C22"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8</v>
      </c>
      <c r="B1" s="2" t="s">
        <v>28</v>
      </c>
      <c r="D1" s="2" t="s">
        <v>1</v>
      </c>
    </row>
    <row r="2" spans="1:6">
      <c r="B2" s="2" t="s">
        <v>2</v>
      </c>
      <c r="C2" s="2" t="s">
        <v>29</v>
      </c>
      <c r="D2" s="2" t="s">
        <v>2</v>
      </c>
      <c r="E2" s="2" t="s">
        <v>29</v>
      </c>
      <c r="F2" s="2" t="s">
        <v>83</v>
      </c>
    </row>
    <row r="3" spans="1:6">
      <c r="A3" s="3" t="s">
        <v>829</v>
      </c>
    </row>
    <row r="4" spans="1:6">
      <c r="A4" s="4" t="s">
        <v>830</v>
      </c>
      <c r="B4" s="7" t="n">
        <v>-209</v>
      </c>
      <c r="C4" s="7" t="n">
        <v>151</v>
      </c>
      <c r="D4" s="7" t="n">
        <v>-239</v>
      </c>
      <c r="E4" s="7" t="n">
        <v>325</v>
      </c>
    </row>
    <row r="5" spans="1:6">
      <c r="A5" s="4" t="s">
        <v>831</v>
      </c>
    </row>
    <row r="6" spans="1:6">
      <c r="A6" s="3" t="s">
        <v>829</v>
      </c>
    </row>
    <row r="7" spans="1:6">
      <c r="A7" s="4" t="s">
        <v>832</v>
      </c>
      <c r="B7" s="5" t="n">
        <v>7</v>
      </c>
      <c r="D7" s="5" t="n">
        <v>7</v>
      </c>
      <c r="F7" s="7" t="n">
        <v>453</v>
      </c>
    </row>
    <row r="8" spans="1:6">
      <c r="A8" s="4" t="s">
        <v>833</v>
      </c>
      <c r="B8" s="5" t="n">
        <v>2</v>
      </c>
      <c r="D8" s="5" t="n">
        <v>2</v>
      </c>
      <c r="F8" s="5" t="n">
        <v>209</v>
      </c>
    </row>
    <row r="9" spans="1:6">
      <c r="A9" s="4" t="s">
        <v>834</v>
      </c>
    </row>
    <row r="10" spans="1:6">
      <c r="A10" s="3" t="s">
        <v>829</v>
      </c>
    </row>
    <row r="11" spans="1:6">
      <c r="A11" s="4" t="s">
        <v>835</v>
      </c>
      <c r="B11" s="5" t="n">
        <v>385</v>
      </c>
      <c r="D11" s="5" t="n">
        <v>385</v>
      </c>
      <c r="F11" s="5" t="n">
        <v>25883</v>
      </c>
    </row>
    <row r="12" spans="1:6">
      <c r="A12" s="4" t="s">
        <v>649</v>
      </c>
      <c r="B12" s="5" t="n">
        <v>7</v>
      </c>
      <c r="D12" s="5" t="n">
        <v>7</v>
      </c>
      <c r="F12" s="5" t="n">
        <v>421</v>
      </c>
    </row>
    <row r="13" spans="1:6">
      <c r="A13" s="4" t="s">
        <v>836</v>
      </c>
    </row>
    <row r="14" spans="1:6">
      <c r="A14" s="3" t="s">
        <v>829</v>
      </c>
    </row>
    <row r="15" spans="1:6">
      <c r="A15" s="4" t="s">
        <v>832</v>
      </c>
      <c r="B15" s="5" t="n">
        <v>7</v>
      </c>
      <c r="D15" s="5" t="n">
        <v>7</v>
      </c>
      <c r="F15" s="5" t="n">
        <v>445</v>
      </c>
    </row>
    <row r="16" spans="1:6">
      <c r="A16" s="4" t="s">
        <v>833</v>
      </c>
      <c r="B16" s="5" t="n">
        <v>0</v>
      </c>
      <c r="D16" s="5" t="n">
        <v>0</v>
      </c>
      <c r="F16" s="5" t="n">
        <v>24</v>
      </c>
    </row>
    <row r="17" spans="1:6">
      <c r="A17" s="4" t="s">
        <v>837</v>
      </c>
    </row>
    <row r="18" spans="1:6">
      <c r="A18" s="3" t="s">
        <v>829</v>
      </c>
    </row>
    <row r="19" spans="1:6">
      <c r="A19" s="4" t="s">
        <v>830</v>
      </c>
      <c r="B19" s="5" t="n">
        <v>-119</v>
      </c>
      <c r="C19" s="5" t="n">
        <v>48</v>
      </c>
      <c r="D19" s="5" t="n">
        <v>-414</v>
      </c>
      <c r="E19" s="5" t="n">
        <v>459</v>
      </c>
    </row>
    <row r="20" spans="1:6">
      <c r="A20" s="4" t="s">
        <v>838</v>
      </c>
    </row>
    <row r="21" spans="1:6">
      <c r="A21" s="3" t="s">
        <v>829</v>
      </c>
    </row>
    <row r="22" spans="1:6">
      <c r="A22" s="4" t="s">
        <v>835</v>
      </c>
      <c r="B22" s="5" t="n">
        <v>500</v>
      </c>
      <c r="D22" s="5" t="n">
        <v>500</v>
      </c>
      <c r="F22" s="5" t="n">
        <v>30813</v>
      </c>
    </row>
    <row r="23" spans="1:6">
      <c r="A23" s="4" t="s">
        <v>649</v>
      </c>
      <c r="B23" s="5" t="n">
        <v>-2</v>
      </c>
      <c r="D23" s="5" t="n">
        <v>-2</v>
      </c>
      <c r="F23" s="5" t="n">
        <v>-177</v>
      </c>
    </row>
    <row r="24" spans="1:6">
      <c r="A24" s="4" t="s">
        <v>839</v>
      </c>
    </row>
    <row r="25" spans="1:6">
      <c r="A25" s="3" t="s">
        <v>829</v>
      </c>
    </row>
    <row r="26" spans="1:6">
      <c r="A26" s="4" t="s">
        <v>832</v>
      </c>
      <c r="B26" s="5" t="n">
        <v>0</v>
      </c>
      <c r="D26" s="5" t="n">
        <v>0</v>
      </c>
      <c r="F26" s="5" t="n">
        <v>8</v>
      </c>
    </row>
    <row r="27" spans="1:6">
      <c r="A27" s="4" t="s">
        <v>833</v>
      </c>
      <c r="B27" s="5" t="n">
        <v>2</v>
      </c>
      <c r="D27" s="5" t="n">
        <v>2</v>
      </c>
      <c r="F27" s="7" t="n">
        <v>185</v>
      </c>
    </row>
    <row r="28" spans="1:6">
      <c r="A28" s="4" t="s">
        <v>840</v>
      </c>
    </row>
    <row r="29" spans="1:6">
      <c r="A29" s="3" t="s">
        <v>829</v>
      </c>
    </row>
    <row r="30" spans="1:6">
      <c r="A30" s="4" t="s">
        <v>830</v>
      </c>
      <c r="B30" s="7" t="n">
        <v>-90</v>
      </c>
      <c r="C30" s="7" t="n">
        <v>103</v>
      </c>
      <c r="D30" s="7" t="n">
        <v>175</v>
      </c>
      <c r="E30" s="7" t="n">
        <v>-1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2</v>
      </c>
      <c r="C1" s="2" t="s">
        <v>83</v>
      </c>
    </row>
    <row r="2" spans="1:3">
      <c r="A2" s="4" t="s">
        <v>149</v>
      </c>
      <c r="B2" s="7" t="n">
        <v>2537320</v>
      </c>
      <c r="C2" s="7" t="n">
        <v>2444348</v>
      </c>
    </row>
    <row r="3" spans="1:3">
      <c r="A3" s="4" t="s">
        <v>150</v>
      </c>
      <c r="B3" s="5" t="n">
        <v>10000000</v>
      </c>
      <c r="C3" s="5" t="n">
        <v>10000000</v>
      </c>
    </row>
    <row r="4" spans="1:3">
      <c r="A4" s="4" t="s">
        <v>151</v>
      </c>
      <c r="B4" s="5" t="n">
        <v>0</v>
      </c>
      <c r="C4" s="5" t="n">
        <v>0</v>
      </c>
    </row>
    <row r="5" spans="1:3">
      <c r="A5" s="4" t="s">
        <v>152</v>
      </c>
      <c r="B5" s="5" t="n">
        <v>200000000</v>
      </c>
      <c r="C5" s="5" t="n">
        <v>200000000</v>
      </c>
    </row>
    <row r="6" spans="1:3">
      <c r="A6" s="4" t="s">
        <v>153</v>
      </c>
      <c r="B6" s="5" t="n">
        <v>108785978</v>
      </c>
      <c r="C6" s="5" t="n">
        <v>108583413</v>
      </c>
    </row>
    <row r="7" spans="1:3">
      <c r="A7" s="4" t="s">
        <v>154</v>
      </c>
      <c r="B7" s="5" t="n">
        <v>108785978</v>
      </c>
      <c r="C7" s="5" t="n">
        <v>108583413</v>
      </c>
    </row>
    <row r="8" spans="1:3">
      <c r="A8" s="4" t="s">
        <v>24</v>
      </c>
    </row>
    <row r="9" spans="1:3">
      <c r="A9" s="4" t="s">
        <v>155</v>
      </c>
      <c r="B9" s="7" t="n">
        <v>1233</v>
      </c>
      <c r="C9" s="7" t="n">
        <v>1232</v>
      </c>
    </row>
    <row r="10" spans="1:3">
      <c r="A10" s="4" t="s">
        <v>156</v>
      </c>
      <c r="B10" s="8" t="n">
        <v>6.67</v>
      </c>
      <c r="C10" s="8" t="n">
        <v>6.67</v>
      </c>
    </row>
    <row r="11" spans="1:3">
      <c r="A11" s="4" t="s">
        <v>152</v>
      </c>
      <c r="B11" s="5" t="n">
        <v>50000000</v>
      </c>
      <c r="C11" s="5" t="n">
        <v>50000000</v>
      </c>
    </row>
    <row r="12" spans="1:3">
      <c r="A12" s="4" t="s">
        <v>154</v>
      </c>
      <c r="B12" s="5" t="n">
        <v>16019785</v>
      </c>
      <c r="C12" s="5" t="n">
        <v>160197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41</v>
      </c>
      <c r="B1" s="2" t="s">
        <v>2</v>
      </c>
      <c r="C1" s="2" t="s">
        <v>83</v>
      </c>
    </row>
    <row r="2" spans="1:3">
      <c r="A2" s="4" t="s">
        <v>560</v>
      </c>
    </row>
    <row r="3" spans="1:3">
      <c r="A3" s="3" t="s">
        <v>842</v>
      </c>
    </row>
    <row r="4" spans="1:3">
      <c r="A4" s="4" t="s">
        <v>843</v>
      </c>
      <c r="B4" s="13" t="n">
        <v>18.6</v>
      </c>
      <c r="C4" s="7" t="n">
        <v>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s>
  <sheetData>
    <row r="1" spans="1:5">
      <c r="A1" s="1" t="s">
        <v>844</v>
      </c>
      <c r="B1" s="2" t="s">
        <v>845</v>
      </c>
      <c r="C1" s="2" t="s">
        <v>846</v>
      </c>
      <c r="D1" s="2" t="s">
        <v>847</v>
      </c>
      <c r="E1" s="2" t="s">
        <v>369</v>
      </c>
    </row>
    <row r="2" spans="1:5">
      <c r="A2" s="3" t="s">
        <v>242</v>
      </c>
    </row>
    <row r="3" spans="1:5">
      <c r="A3" s="4" t="s">
        <v>848</v>
      </c>
      <c r="D3" s="5" t="n">
        <v>8</v>
      </c>
    </row>
    <row r="4" spans="1:5">
      <c r="A4" s="4" t="s">
        <v>849</v>
      </c>
    </row>
    <row r="5" spans="1:5">
      <c r="A5" s="3" t="s">
        <v>850</v>
      </c>
    </row>
    <row r="6" spans="1:5">
      <c r="A6" s="4" t="s">
        <v>851</v>
      </c>
      <c r="D6" s="7" t="n">
        <v>150000000</v>
      </c>
    </row>
    <row r="7" spans="1:5">
      <c r="A7" s="4" t="s">
        <v>852</v>
      </c>
      <c r="D7" s="5" t="n">
        <v>0</v>
      </c>
      <c r="E7" s="7" t="n">
        <v>0</v>
      </c>
    </row>
    <row r="8" spans="1:5">
      <c r="A8" s="4" t="s">
        <v>853</v>
      </c>
    </row>
    <row r="9" spans="1:5">
      <c r="A9" s="3" t="s">
        <v>850</v>
      </c>
    </row>
    <row r="10" spans="1:5">
      <c r="A10" s="4" t="s">
        <v>851</v>
      </c>
      <c r="D10" s="5" t="n">
        <v>200000000</v>
      </c>
    </row>
    <row r="11" spans="1:5">
      <c r="A11" s="4" t="s">
        <v>852</v>
      </c>
      <c r="D11" s="7" t="n">
        <v>0</v>
      </c>
      <c r="E11" s="7" t="n">
        <v>0</v>
      </c>
    </row>
    <row r="12" spans="1:5">
      <c r="A12" s="4" t="s">
        <v>854</v>
      </c>
    </row>
    <row r="13" spans="1:5">
      <c r="A13" s="3" t="s">
        <v>850</v>
      </c>
    </row>
    <row r="14" spans="1:5">
      <c r="A14" s="4" t="s">
        <v>855</v>
      </c>
      <c r="C14" s="7" t="n">
        <v>125000000</v>
      </c>
    </row>
    <row r="15" spans="1:5">
      <c r="A15" s="4" t="s">
        <v>856</v>
      </c>
      <c r="C15" s="4" t="s">
        <v>857</v>
      </c>
    </row>
    <row r="16" spans="1:5">
      <c r="A16" s="4" t="s">
        <v>858</v>
      </c>
    </row>
    <row r="17" spans="1:5">
      <c r="A17" s="3" t="s">
        <v>850</v>
      </c>
    </row>
    <row r="18" spans="1:5">
      <c r="A18" s="4" t="s">
        <v>855</v>
      </c>
      <c r="C18" s="7" t="n">
        <v>140000000</v>
      </c>
    </row>
    <row r="19" spans="1:5">
      <c r="A19" s="4" t="s">
        <v>856</v>
      </c>
      <c r="C19" s="4" t="s">
        <v>859</v>
      </c>
    </row>
    <row r="20" spans="1:5">
      <c r="A20" s="4" t="s">
        <v>860</v>
      </c>
    </row>
    <row r="21" spans="1:5">
      <c r="A21" s="3" t="s">
        <v>850</v>
      </c>
    </row>
    <row r="22" spans="1:5">
      <c r="A22" s="4" t="s">
        <v>856</v>
      </c>
      <c r="C22" s="4" t="s">
        <v>861</v>
      </c>
    </row>
    <row r="23" spans="1:5">
      <c r="A23" s="4" t="s">
        <v>855</v>
      </c>
      <c r="C23" s="7" t="n">
        <v>125000000</v>
      </c>
    </row>
    <row r="24" spans="1:5">
      <c r="A24" s="4" t="s">
        <v>862</v>
      </c>
    </row>
    <row r="25" spans="1:5">
      <c r="A25" s="3" t="s">
        <v>850</v>
      </c>
    </row>
    <row r="26" spans="1:5">
      <c r="A26" s="4" t="s">
        <v>863</v>
      </c>
      <c r="B26" s="7" t="n">
        <v>125000000</v>
      </c>
    </row>
    <row r="27" spans="1:5">
      <c r="A27" s="4" t="s">
        <v>864</v>
      </c>
    </row>
    <row r="28" spans="1:5">
      <c r="A28" s="3" t="s">
        <v>850</v>
      </c>
    </row>
    <row r="29" spans="1:5">
      <c r="A29" s="4" t="s">
        <v>856</v>
      </c>
      <c r="C29" s="4" t="s">
        <v>865</v>
      </c>
    </row>
    <row r="30" spans="1:5">
      <c r="A30" s="4" t="s">
        <v>855</v>
      </c>
      <c r="C30" s="7" t="n">
        <v>140000000</v>
      </c>
    </row>
    <row r="31" spans="1:5">
      <c r="A31" s="4" t="s">
        <v>866</v>
      </c>
    </row>
    <row r="32" spans="1:5">
      <c r="A32" s="3" t="s">
        <v>850</v>
      </c>
    </row>
    <row r="33" spans="1:5">
      <c r="A33" s="4" t="s">
        <v>867</v>
      </c>
      <c r="B33" s="7" t="n">
        <v>125000000</v>
      </c>
    </row>
    <row r="34" spans="1:5">
      <c r="A34" s="4" t="s">
        <v>868</v>
      </c>
      <c r="B34" s="4" t="s">
        <v>869</v>
      </c>
    </row>
    <row r="35" spans="1:5">
      <c r="A35" s="4" t="s">
        <v>870</v>
      </c>
      <c r="B35" s="4" t="s">
        <v>871</v>
      </c>
    </row>
    <row r="36" spans="1:5">
      <c r="A36" s="4" t="s">
        <v>872</v>
      </c>
    </row>
    <row r="37" spans="1:5">
      <c r="A37" s="3" t="s">
        <v>850</v>
      </c>
    </row>
    <row r="38" spans="1:5">
      <c r="A38" s="4" t="s">
        <v>867</v>
      </c>
      <c r="C38" s="5" t="n">
        <v>62000000</v>
      </c>
    </row>
    <row r="39" spans="1:5">
      <c r="A39" s="4" t="s">
        <v>873</v>
      </c>
    </row>
    <row r="40" spans="1:5">
      <c r="A40" s="3" t="s">
        <v>850</v>
      </c>
    </row>
    <row r="41" spans="1:5">
      <c r="A41" s="4" t="s">
        <v>867</v>
      </c>
      <c r="C41" s="5" t="n">
        <v>100000000</v>
      </c>
    </row>
    <row r="42" spans="1:5">
      <c r="A42" s="4" t="s">
        <v>874</v>
      </c>
    </row>
    <row r="43" spans="1:5">
      <c r="A43" s="3" t="s">
        <v>850</v>
      </c>
    </row>
    <row r="44" spans="1:5">
      <c r="A44" s="4" t="s">
        <v>867</v>
      </c>
      <c r="C44" s="5" t="n">
        <v>8000000</v>
      </c>
    </row>
    <row r="45" spans="1:5">
      <c r="A45" s="4" t="s">
        <v>875</v>
      </c>
    </row>
    <row r="46" spans="1:5">
      <c r="A46" s="3" t="s">
        <v>850</v>
      </c>
    </row>
    <row r="47" spans="1:5">
      <c r="A47" s="4" t="s">
        <v>867</v>
      </c>
      <c r="C47" s="5" t="n">
        <v>20000000</v>
      </c>
    </row>
    <row r="48" spans="1:5">
      <c r="A48" s="4" t="s">
        <v>876</v>
      </c>
    </row>
    <row r="49" spans="1:5">
      <c r="A49" s="3" t="s">
        <v>850</v>
      </c>
    </row>
    <row r="50" spans="1:5">
      <c r="A50" s="4" t="s">
        <v>867</v>
      </c>
      <c r="C50" s="5" t="n">
        <v>55000000</v>
      </c>
    </row>
    <row r="51" spans="1:5">
      <c r="A51" s="4" t="s">
        <v>877</v>
      </c>
    </row>
    <row r="52" spans="1:5">
      <c r="A52" s="3" t="s">
        <v>850</v>
      </c>
    </row>
    <row r="53" spans="1:5">
      <c r="A53" s="4" t="s">
        <v>867</v>
      </c>
      <c r="C53" s="7" t="n">
        <v>2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8</v>
      </c>
      <c r="B1" s="2" t="s">
        <v>28</v>
      </c>
      <c r="D1" s="2" t="s">
        <v>1</v>
      </c>
    </row>
    <row r="2" spans="1:5">
      <c r="B2" s="2" t="s">
        <v>2</v>
      </c>
      <c r="C2" s="2" t="s">
        <v>29</v>
      </c>
      <c r="D2" s="2" t="s">
        <v>2</v>
      </c>
      <c r="E2" s="2" t="s">
        <v>29</v>
      </c>
    </row>
    <row r="3" spans="1:5">
      <c r="A3" s="3" t="s">
        <v>879</v>
      </c>
    </row>
    <row r="4" spans="1:5">
      <c r="A4" s="4" t="s">
        <v>548</v>
      </c>
      <c r="D4" s="7" t="n">
        <v>2066753</v>
      </c>
      <c r="E4" s="7" t="n">
        <v>1927640</v>
      </c>
    </row>
    <row r="5" spans="1:5">
      <c r="A5" s="4" t="s">
        <v>880</v>
      </c>
      <c r="B5" s="7" t="n">
        <v>554</v>
      </c>
      <c r="C5" s="7" t="n">
        <v>-1669</v>
      </c>
      <c r="D5" s="5" t="n">
        <v>3909</v>
      </c>
      <c r="E5" s="5" t="n">
        <v>9239</v>
      </c>
    </row>
    <row r="6" spans="1:5">
      <c r="A6" s="4" t="s">
        <v>549</v>
      </c>
      <c r="B6" s="5" t="n">
        <v>2103022</v>
      </c>
      <c r="C6" s="5" t="n">
        <v>2068388</v>
      </c>
      <c r="D6" s="5" t="n">
        <v>2103022</v>
      </c>
      <c r="E6" s="5" t="n">
        <v>2068388</v>
      </c>
    </row>
    <row r="7" spans="1:5">
      <c r="A7" s="4" t="s">
        <v>881</v>
      </c>
    </row>
    <row r="8" spans="1:5">
      <c r="A8" s="3" t="s">
        <v>879</v>
      </c>
    </row>
    <row r="9" spans="1:5">
      <c r="A9" s="4" t="s">
        <v>548</v>
      </c>
      <c r="D9" s="5" t="n">
        <v>-33129</v>
      </c>
      <c r="E9" s="5" t="n">
        <v>-26262</v>
      </c>
    </row>
    <row r="10" spans="1:5">
      <c r="A10" s="4" t="s">
        <v>880</v>
      </c>
      <c r="D10" s="5" t="n">
        <v>3909</v>
      </c>
      <c r="E10" s="5" t="n">
        <v>9239</v>
      </c>
    </row>
    <row r="11" spans="1:5">
      <c r="A11" s="4" t="s">
        <v>549</v>
      </c>
      <c r="B11" s="5" t="n">
        <v>-29220</v>
      </c>
      <c r="C11" s="5" t="n">
        <v>-17023</v>
      </c>
      <c r="D11" s="5" t="n">
        <v>-29220</v>
      </c>
      <c r="E11" s="5" t="n">
        <v>-17023</v>
      </c>
    </row>
    <row r="12" spans="1:5">
      <c r="A12" s="4" t="s">
        <v>882</v>
      </c>
    </row>
    <row r="13" spans="1:5">
      <c r="A13" s="3" t="s">
        <v>879</v>
      </c>
    </row>
    <row r="14" spans="1:5">
      <c r="A14" s="4" t="s">
        <v>548</v>
      </c>
      <c r="D14" s="5" t="n">
        <v>-7931</v>
      </c>
      <c r="E14" s="5" t="n">
        <v>-1872</v>
      </c>
    </row>
    <row r="15" spans="1:5">
      <c r="A15" s="4" t="s">
        <v>880</v>
      </c>
      <c r="D15" s="5" t="n">
        <v>2452</v>
      </c>
      <c r="E15" s="5" t="n">
        <v>7837</v>
      </c>
    </row>
    <row r="16" spans="1:5">
      <c r="A16" s="4" t="s">
        <v>549</v>
      </c>
      <c r="B16" s="5" t="n">
        <v>-5479</v>
      </c>
      <c r="C16" s="5" t="n">
        <v>5965</v>
      </c>
      <c r="D16" s="5" t="n">
        <v>-5479</v>
      </c>
      <c r="E16" s="5" t="n">
        <v>5965</v>
      </c>
    </row>
    <row r="17" spans="1:5">
      <c r="A17" s="4" t="s">
        <v>883</v>
      </c>
    </row>
    <row r="18" spans="1:5">
      <c r="A18" s="3" t="s">
        <v>879</v>
      </c>
    </row>
    <row r="19" spans="1:5">
      <c r="A19" s="4" t="s">
        <v>548</v>
      </c>
      <c r="D19" s="5" t="n">
        <v>-454</v>
      </c>
      <c r="E19" s="5" t="n">
        <v>-54</v>
      </c>
    </row>
    <row r="20" spans="1:5">
      <c r="A20" s="4" t="s">
        <v>880</v>
      </c>
      <c r="D20" s="5" t="n">
        <v>454</v>
      </c>
      <c r="E20" s="5" t="n">
        <v>459</v>
      </c>
    </row>
    <row r="21" spans="1:5">
      <c r="A21" s="4" t="s">
        <v>549</v>
      </c>
      <c r="B21" s="5" t="n">
        <v>0</v>
      </c>
      <c r="C21" s="5" t="n">
        <v>405</v>
      </c>
      <c r="D21" s="5" t="n">
        <v>0</v>
      </c>
      <c r="E21" s="5" t="n">
        <v>405</v>
      </c>
    </row>
    <row r="22" spans="1:5">
      <c r="A22" s="4" t="s">
        <v>613</v>
      </c>
    </row>
    <row r="23" spans="1:5">
      <c r="A23" s="3" t="s">
        <v>879</v>
      </c>
    </row>
    <row r="24" spans="1:5">
      <c r="A24" s="4" t="s">
        <v>548</v>
      </c>
      <c r="D24" s="5" t="n">
        <v>-24744</v>
      </c>
      <c r="E24" s="5" t="n">
        <v>-24336</v>
      </c>
    </row>
    <row r="25" spans="1:5">
      <c r="A25" s="4" t="s">
        <v>880</v>
      </c>
      <c r="D25" s="5" t="n">
        <v>1003</v>
      </c>
      <c r="E25" s="5" t="n">
        <v>943</v>
      </c>
    </row>
    <row r="26" spans="1:5">
      <c r="A26" s="4" t="s">
        <v>549</v>
      </c>
      <c r="B26" s="5" t="n">
        <v>-23741</v>
      </c>
      <c r="C26" s="5" t="n">
        <v>-23393</v>
      </c>
      <c r="D26" s="5" t="n">
        <v>-23741</v>
      </c>
      <c r="E26" s="5" t="n">
        <v>-23393</v>
      </c>
    </row>
    <row r="27" spans="1:5">
      <c r="A27" s="4" t="s">
        <v>24</v>
      </c>
    </row>
    <row r="28" spans="1:5">
      <c r="A28" s="3" t="s">
        <v>879</v>
      </c>
    </row>
    <row r="29" spans="1:5">
      <c r="A29" s="4" t="s">
        <v>548</v>
      </c>
      <c r="D29" s="5" t="n">
        <v>1799787</v>
      </c>
      <c r="E29" s="5" t="n">
        <v>1728325</v>
      </c>
    </row>
    <row r="30" spans="1:5">
      <c r="A30" s="4" t="s">
        <v>880</v>
      </c>
      <c r="B30" s="5" t="n">
        <v>22</v>
      </c>
      <c r="C30" s="5" t="n">
        <v>151</v>
      </c>
      <c r="D30" s="5" t="n">
        <v>521</v>
      </c>
      <c r="E30" s="5" t="n">
        <v>412</v>
      </c>
    </row>
    <row r="31" spans="1:5">
      <c r="A31" s="4" t="s">
        <v>549</v>
      </c>
      <c r="B31" s="5" t="n">
        <v>1829075</v>
      </c>
      <c r="C31" s="5" t="n">
        <v>1766727</v>
      </c>
      <c r="D31" s="5" t="n">
        <v>1829075</v>
      </c>
      <c r="E31" s="5" t="n">
        <v>1766727</v>
      </c>
    </row>
    <row r="32" spans="1:5">
      <c r="A32" s="4" t="s">
        <v>884</v>
      </c>
    </row>
    <row r="33" spans="1:5">
      <c r="A33" s="3" t="s">
        <v>879</v>
      </c>
    </row>
    <row r="34" spans="1:5">
      <c r="A34" s="4" t="s">
        <v>548</v>
      </c>
      <c r="D34" s="5" t="n">
        <v>-322</v>
      </c>
      <c r="E34" s="5" t="n">
        <v>925</v>
      </c>
    </row>
    <row r="35" spans="1:5">
      <c r="A35" s="4" t="s">
        <v>880</v>
      </c>
      <c r="D35" s="5" t="n">
        <v>521</v>
      </c>
      <c r="E35" s="5" t="n">
        <v>412</v>
      </c>
    </row>
    <row r="36" spans="1:5">
      <c r="A36" s="4" t="s">
        <v>549</v>
      </c>
      <c r="B36" s="5" t="n">
        <v>199</v>
      </c>
      <c r="C36" s="5" t="n">
        <v>1337</v>
      </c>
      <c r="D36" s="5" t="n">
        <v>199</v>
      </c>
      <c r="E36" s="5" t="n">
        <v>1337</v>
      </c>
    </row>
    <row r="37" spans="1:5">
      <c r="A37" s="4" t="s">
        <v>885</v>
      </c>
    </row>
    <row r="38" spans="1:5">
      <c r="A38" s="3" t="s">
        <v>879</v>
      </c>
    </row>
    <row r="39" spans="1:5">
      <c r="A39" s="4" t="s">
        <v>548</v>
      </c>
      <c r="D39" s="5" t="n">
        <v>-454</v>
      </c>
      <c r="E39" s="5" t="n">
        <v>0</v>
      </c>
    </row>
    <row r="40" spans="1:5">
      <c r="A40" s="4" t="s">
        <v>880</v>
      </c>
      <c r="D40" s="5" t="n">
        <v>454</v>
      </c>
      <c r="E40" s="5" t="n">
        <v>405</v>
      </c>
    </row>
    <row r="41" spans="1:5">
      <c r="A41" s="4" t="s">
        <v>549</v>
      </c>
      <c r="B41" s="5" t="n">
        <v>0</v>
      </c>
      <c r="C41" s="5" t="n">
        <v>405</v>
      </c>
      <c r="D41" s="5" t="n">
        <v>0</v>
      </c>
      <c r="E41" s="5" t="n">
        <v>405</v>
      </c>
    </row>
    <row r="42" spans="1:5">
      <c r="A42" s="4" t="s">
        <v>886</v>
      </c>
    </row>
    <row r="43" spans="1:5">
      <c r="A43" s="3" t="s">
        <v>879</v>
      </c>
    </row>
    <row r="44" spans="1:5">
      <c r="A44" s="4" t="s">
        <v>548</v>
      </c>
      <c r="D44" s="5" t="n">
        <v>132</v>
      </c>
      <c r="E44" s="5" t="n">
        <v>925</v>
      </c>
    </row>
    <row r="45" spans="1:5">
      <c r="A45" s="4" t="s">
        <v>880</v>
      </c>
      <c r="D45" s="5" t="n">
        <v>67</v>
      </c>
      <c r="E45" s="5" t="n">
        <v>7</v>
      </c>
    </row>
    <row r="46" spans="1:5">
      <c r="A46" s="4" t="s">
        <v>549</v>
      </c>
      <c r="B46" s="7" t="n">
        <v>199</v>
      </c>
      <c r="C46" s="7" t="n">
        <v>932</v>
      </c>
      <c r="D46" s="7" t="n">
        <v>199</v>
      </c>
      <c r="E46" s="7" t="n">
        <v>9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7</v>
      </c>
      <c r="B1" s="2" t="s">
        <v>28</v>
      </c>
      <c r="D1" s="2" t="s">
        <v>1</v>
      </c>
    </row>
    <row r="2" spans="1:5">
      <c r="B2" s="2" t="s">
        <v>2</v>
      </c>
      <c r="C2" s="2" t="s">
        <v>29</v>
      </c>
      <c r="D2" s="2" t="s">
        <v>2</v>
      </c>
      <c r="E2" s="2" t="s">
        <v>29</v>
      </c>
    </row>
    <row r="3" spans="1:5">
      <c r="A3" s="3" t="s">
        <v>888</v>
      </c>
    </row>
    <row r="4" spans="1:5">
      <c r="A4" s="4" t="s">
        <v>31</v>
      </c>
      <c r="B4" s="7" t="n">
        <v>673185</v>
      </c>
      <c r="C4" s="7" t="n">
        <v>646055</v>
      </c>
      <c r="D4" s="7" t="n">
        <v>1897028</v>
      </c>
      <c r="E4" s="7" t="n">
        <v>1763259</v>
      </c>
    </row>
    <row r="5" spans="1:5">
      <c r="A5" s="4" t="s">
        <v>889</v>
      </c>
      <c r="B5" s="5" t="n">
        <v>346</v>
      </c>
      <c r="C5" s="5" t="n">
        <v>157</v>
      </c>
      <c r="D5" s="5" t="n">
        <v>1457</v>
      </c>
      <c r="E5" s="5" t="n">
        <v>464</v>
      </c>
    </row>
    <row r="6" spans="1:5">
      <c r="A6" s="4" t="s">
        <v>24</v>
      </c>
    </row>
    <row r="7" spans="1:5">
      <c r="A7" s="3" t="s">
        <v>888</v>
      </c>
    </row>
    <row r="8" spans="1:5">
      <c r="A8" s="4" t="s">
        <v>31</v>
      </c>
      <c r="B8" s="5" t="n">
        <v>598769</v>
      </c>
      <c r="C8" s="5" t="n">
        <v>572253</v>
      </c>
      <c r="D8" s="5" t="n">
        <v>1674255</v>
      </c>
      <c r="E8" s="5" t="n">
        <v>1549700</v>
      </c>
    </row>
    <row r="9" spans="1:5">
      <c r="A9" s="4" t="s">
        <v>889</v>
      </c>
      <c r="B9" s="5" t="n">
        <v>22</v>
      </c>
      <c r="C9" s="5" t="n">
        <v>-170</v>
      </c>
      <c r="D9" s="5" t="n">
        <v>521</v>
      </c>
      <c r="E9" s="5" t="n">
        <v>-166</v>
      </c>
    </row>
    <row r="10" spans="1:5">
      <c r="A10" s="4" t="s">
        <v>60</v>
      </c>
    </row>
    <row r="11" spans="1:5">
      <c r="A11" s="3" t="s">
        <v>888</v>
      </c>
    </row>
    <row r="12" spans="1:5">
      <c r="A12" s="4" t="s">
        <v>31</v>
      </c>
      <c r="B12" s="5" t="n">
        <v>74289</v>
      </c>
      <c r="C12" s="5" t="n">
        <v>73708</v>
      </c>
      <c r="D12" s="5" t="n">
        <v>222474</v>
      </c>
      <c r="E12" s="5" t="n">
        <v>213297</v>
      </c>
    </row>
    <row r="13" spans="1:5">
      <c r="A13" s="4" t="s">
        <v>59</v>
      </c>
    </row>
    <row r="14" spans="1:5">
      <c r="A14" s="3" t="s">
        <v>888</v>
      </c>
    </row>
    <row r="15" spans="1:5">
      <c r="A15" s="4" t="s">
        <v>31</v>
      </c>
      <c r="B15" s="5" t="n">
        <v>598769</v>
      </c>
      <c r="C15" s="5" t="n">
        <v>572253</v>
      </c>
      <c r="D15" s="5" t="n">
        <v>1674255</v>
      </c>
      <c r="E15" s="5" t="n">
        <v>1549700</v>
      </c>
    </row>
    <row r="16" spans="1:5">
      <c r="A16" s="4" t="s">
        <v>890</v>
      </c>
    </row>
    <row r="17" spans="1:5">
      <c r="A17" s="3" t="s">
        <v>888</v>
      </c>
    </row>
    <row r="18" spans="1:5">
      <c r="A18" s="4" t="s">
        <v>889</v>
      </c>
      <c r="B18" s="5" t="n">
        <v>3942</v>
      </c>
      <c r="C18" s="5" t="n">
        <v>3641</v>
      </c>
      <c r="D18" s="5" t="n">
        <v>11793</v>
      </c>
      <c r="E18" s="5" t="n">
        <v>10877</v>
      </c>
    </row>
    <row r="19" spans="1:5">
      <c r="A19" s="4" t="s">
        <v>891</v>
      </c>
    </row>
    <row r="20" spans="1:5">
      <c r="A20" s="3" t="s">
        <v>888</v>
      </c>
    </row>
    <row r="21" spans="1:5">
      <c r="A21" s="4" t="s">
        <v>889</v>
      </c>
      <c r="B21" s="5" t="n">
        <v>3618</v>
      </c>
      <c r="C21" s="5" t="n">
        <v>3314</v>
      </c>
      <c r="D21" s="5" t="n">
        <v>10857</v>
      </c>
      <c r="E21" s="5" t="n">
        <v>9941</v>
      </c>
    </row>
    <row r="22" spans="1:5">
      <c r="A22" s="4" t="s">
        <v>892</v>
      </c>
    </row>
    <row r="23" spans="1:5">
      <c r="A23" s="3" t="s">
        <v>888</v>
      </c>
    </row>
    <row r="24" spans="1:5">
      <c r="A24" s="4" t="s">
        <v>889</v>
      </c>
      <c r="B24" s="5" t="n">
        <v>-3596</v>
      </c>
      <c r="C24" s="5" t="n">
        <v>-3311</v>
      </c>
      <c r="D24" s="5" t="n">
        <v>-10790</v>
      </c>
      <c r="E24" s="5" t="n">
        <v>-9934</v>
      </c>
    </row>
    <row r="25" spans="1:5">
      <c r="A25" s="4" t="s">
        <v>893</v>
      </c>
    </row>
    <row r="26" spans="1:5">
      <c r="A26" s="3" t="s">
        <v>888</v>
      </c>
    </row>
    <row r="27" spans="1:5">
      <c r="A27" s="4" t="s">
        <v>889</v>
      </c>
      <c r="B27" s="5" t="n">
        <v>-3596</v>
      </c>
      <c r="C27" s="5" t="n">
        <v>-3311</v>
      </c>
      <c r="D27" s="5" t="n">
        <v>-10790</v>
      </c>
      <c r="E27" s="5" t="n">
        <v>-9934</v>
      </c>
    </row>
    <row r="28" spans="1:5">
      <c r="A28" s="4" t="s">
        <v>894</v>
      </c>
    </row>
    <row r="29" spans="1:5">
      <c r="A29" s="3" t="s">
        <v>888</v>
      </c>
    </row>
    <row r="30" spans="1:5">
      <c r="A30" s="4" t="s">
        <v>31</v>
      </c>
      <c r="B30" s="5" t="n">
        <v>0</v>
      </c>
      <c r="C30" s="5" t="n">
        <v>0</v>
      </c>
      <c r="D30" s="5" t="n">
        <v>0</v>
      </c>
      <c r="E30" s="5" t="n">
        <v>360</v>
      </c>
    </row>
    <row r="31" spans="1:5">
      <c r="A31" s="4" t="s">
        <v>895</v>
      </c>
    </row>
    <row r="32" spans="1:5">
      <c r="A32" s="3" t="s">
        <v>888</v>
      </c>
    </row>
    <row r="33" spans="1:5">
      <c r="A33" s="4" t="s">
        <v>889</v>
      </c>
      <c r="B33" s="5" t="n">
        <v>0</v>
      </c>
      <c r="C33" s="5" t="n">
        <v>-173</v>
      </c>
      <c r="D33" s="5" t="n">
        <v>454</v>
      </c>
      <c r="E33" s="5" t="n">
        <v>-173</v>
      </c>
    </row>
    <row r="34" spans="1:5">
      <c r="A34" s="4" t="s">
        <v>896</v>
      </c>
    </row>
    <row r="35" spans="1:5">
      <c r="A35" s="3" t="s">
        <v>888</v>
      </c>
    </row>
    <row r="36" spans="1:5">
      <c r="A36" s="4" t="s">
        <v>889</v>
      </c>
      <c r="B36" s="5" t="n">
        <v>0</v>
      </c>
      <c r="C36" s="5" t="n">
        <v>0</v>
      </c>
      <c r="D36" s="5" t="n">
        <v>0</v>
      </c>
      <c r="E36" s="5" t="n">
        <v>54</v>
      </c>
    </row>
    <row r="37" spans="1:5">
      <c r="A37" s="4" t="s">
        <v>897</v>
      </c>
    </row>
    <row r="38" spans="1:5">
      <c r="A38" s="3" t="s">
        <v>888</v>
      </c>
    </row>
    <row r="39" spans="1:5">
      <c r="A39" s="4" t="s">
        <v>889</v>
      </c>
      <c r="B39" s="7" t="n">
        <v>0</v>
      </c>
      <c r="C39" s="7" t="n">
        <v>-173</v>
      </c>
      <c r="D39" s="7" t="n">
        <v>454</v>
      </c>
      <c r="E39" s="7" t="n">
        <v>-17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98</v>
      </c>
      <c r="B1" s="2" t="s">
        <v>28</v>
      </c>
      <c r="D1" s="2" t="s">
        <v>1</v>
      </c>
      <c r="F1" s="2" t="s">
        <v>731</v>
      </c>
    </row>
    <row r="2" spans="1:6">
      <c r="B2" s="2" t="s">
        <v>2</v>
      </c>
      <c r="C2" s="2" t="s">
        <v>29</v>
      </c>
      <c r="D2" s="2" t="s">
        <v>2</v>
      </c>
      <c r="E2" s="2" t="s">
        <v>29</v>
      </c>
      <c r="F2" s="2" t="s">
        <v>83</v>
      </c>
    </row>
    <row r="3" spans="1:6">
      <c r="A3" s="3" t="s">
        <v>899</v>
      </c>
    </row>
    <row r="4" spans="1:6">
      <c r="A4" s="4" t="s">
        <v>900</v>
      </c>
      <c r="B4" s="7" t="n">
        <v>2000000</v>
      </c>
      <c r="D4" s="7" t="n">
        <v>2000000</v>
      </c>
    </row>
    <row r="5" spans="1:6">
      <c r="A5" s="4" t="s">
        <v>901</v>
      </c>
      <c r="D5" s="7" t="n">
        <v>25000000</v>
      </c>
      <c r="E5" s="7" t="n">
        <v>26000000</v>
      </c>
    </row>
    <row r="6" spans="1:6">
      <c r="A6" s="4" t="s">
        <v>902</v>
      </c>
      <c r="D6" s="4" t="s">
        <v>759</v>
      </c>
    </row>
    <row r="7" spans="1:6">
      <c r="A7" s="4" t="s">
        <v>903</v>
      </c>
      <c r="D7" s="7" t="n">
        <v>5100000</v>
      </c>
      <c r="E7" s="5" t="n">
        <v>4100000</v>
      </c>
    </row>
    <row r="8" spans="1:6">
      <c r="A8" s="4" t="s">
        <v>904</v>
      </c>
      <c r="D8" s="5" t="n">
        <v>5000000</v>
      </c>
      <c r="E8" s="5" t="n">
        <v>4600000</v>
      </c>
    </row>
    <row r="9" spans="1:6">
      <c r="A9" s="4" t="s">
        <v>24</v>
      </c>
    </row>
    <row r="10" spans="1:6">
      <c r="A10" s="3" t="s">
        <v>899</v>
      </c>
    </row>
    <row r="11" spans="1:6">
      <c r="A11" s="4" t="s">
        <v>900</v>
      </c>
      <c r="B11" s="5" t="n">
        <v>1000000</v>
      </c>
      <c r="D11" s="5" t="n">
        <v>1000000</v>
      </c>
    </row>
    <row r="12" spans="1:6">
      <c r="A12" s="4" t="s">
        <v>901</v>
      </c>
      <c r="D12" s="5" t="n">
        <v>22000000</v>
      </c>
      <c r="E12" s="5" t="n">
        <v>23000000</v>
      </c>
    </row>
    <row r="13" spans="1:6">
      <c r="A13" s="4" t="s">
        <v>903</v>
      </c>
      <c r="D13" s="5" t="n">
        <v>1400000</v>
      </c>
      <c r="E13" s="5" t="n">
        <v>1200000</v>
      </c>
    </row>
    <row r="14" spans="1:6">
      <c r="A14" s="4" t="s">
        <v>904</v>
      </c>
      <c r="D14" s="5" t="n">
        <v>1400000</v>
      </c>
      <c r="E14" s="5" t="n">
        <v>1200000</v>
      </c>
    </row>
    <row r="15" spans="1:6">
      <c r="A15" s="4" t="s">
        <v>905</v>
      </c>
    </row>
    <row r="16" spans="1:6">
      <c r="A16" s="3" t="s">
        <v>899</v>
      </c>
    </row>
    <row r="17" spans="1:6">
      <c r="A17" s="4" t="s">
        <v>906</v>
      </c>
      <c r="D17" s="5" t="n">
        <v>50000000</v>
      </c>
      <c r="E17" s="5" t="n">
        <v>49000000</v>
      </c>
    </row>
    <row r="18" spans="1:6">
      <c r="A18" s="4" t="s">
        <v>907</v>
      </c>
      <c r="D18" s="5" t="n">
        <v>67000000</v>
      </c>
      <c r="F18" s="7" t="n">
        <v>65000000</v>
      </c>
    </row>
    <row r="19" spans="1:6">
      <c r="A19" s="4" t="s">
        <v>908</v>
      </c>
      <c r="B19" s="5" t="n">
        <v>16271000</v>
      </c>
      <c r="C19" s="7" t="n">
        <v>15126000</v>
      </c>
      <c r="D19" s="5" t="n">
        <v>48635000</v>
      </c>
      <c r="E19" s="5" t="n">
        <v>45430000</v>
      </c>
    </row>
    <row r="20" spans="1:6">
      <c r="A20" s="4" t="s">
        <v>909</v>
      </c>
      <c r="B20" s="5" t="n">
        <v>20304000</v>
      </c>
      <c r="C20" s="5" t="n">
        <v>20396000</v>
      </c>
      <c r="D20" s="5" t="n">
        <v>60881000</v>
      </c>
      <c r="E20" s="5" t="n">
        <v>61154000</v>
      </c>
    </row>
    <row r="21" spans="1:6">
      <c r="A21" s="4" t="s">
        <v>910</v>
      </c>
      <c r="B21" s="5" t="n">
        <v>-25689000</v>
      </c>
      <c r="C21" s="5" t="n">
        <v>-24640000</v>
      </c>
      <c r="D21" s="5" t="n">
        <v>-77056000</v>
      </c>
      <c r="E21" s="5" t="n">
        <v>-73920000</v>
      </c>
    </row>
    <row r="22" spans="1:6">
      <c r="A22" s="4" t="s">
        <v>911</v>
      </c>
      <c r="B22" s="5" t="n">
        <v>-14000</v>
      </c>
      <c r="C22" s="5" t="n">
        <v>-15000</v>
      </c>
      <c r="D22" s="5" t="n">
        <v>-41000</v>
      </c>
      <c r="E22" s="5" t="n">
        <v>-43000</v>
      </c>
    </row>
    <row r="23" spans="1:6">
      <c r="A23" s="4" t="s">
        <v>912</v>
      </c>
      <c r="B23" s="5" t="n">
        <v>6638000</v>
      </c>
      <c r="C23" s="5" t="n">
        <v>6228000</v>
      </c>
      <c r="D23" s="5" t="n">
        <v>19858000</v>
      </c>
      <c r="E23" s="5" t="n">
        <v>18605000</v>
      </c>
    </row>
    <row r="24" spans="1:6">
      <c r="A24" s="4" t="s">
        <v>913</v>
      </c>
      <c r="B24" s="5" t="n">
        <v>17510000</v>
      </c>
      <c r="C24" s="5" t="n">
        <v>17095000</v>
      </c>
      <c r="D24" s="5" t="n">
        <v>52277000</v>
      </c>
      <c r="E24" s="5" t="n">
        <v>51226000</v>
      </c>
    </row>
    <row r="25" spans="1:6">
      <c r="A25" s="4" t="s">
        <v>914</v>
      </c>
      <c r="B25" s="5" t="n">
        <v>-4534000</v>
      </c>
      <c r="C25" s="5" t="n">
        <v>-4653000</v>
      </c>
      <c r="D25" s="5" t="n">
        <v>-14557000</v>
      </c>
      <c r="E25" s="5" t="n">
        <v>-13464000</v>
      </c>
    </row>
    <row r="26" spans="1:6">
      <c r="A26" s="4" t="s">
        <v>915</v>
      </c>
      <c r="B26" s="5" t="n">
        <v>12976000</v>
      </c>
      <c r="C26" s="5" t="n">
        <v>12442000</v>
      </c>
      <c r="D26" s="5" t="n">
        <v>37720000</v>
      </c>
      <c r="E26" s="5" t="n">
        <v>37762000</v>
      </c>
    </row>
    <row r="27" spans="1:6">
      <c r="A27" s="4" t="s">
        <v>916</v>
      </c>
    </row>
    <row r="28" spans="1:6">
      <c r="A28" s="3" t="s">
        <v>899</v>
      </c>
    </row>
    <row r="29" spans="1:6">
      <c r="A29" s="4" t="s">
        <v>907</v>
      </c>
      <c r="D29" s="5" t="n">
        <v>0</v>
      </c>
      <c r="F29" s="5" t="n">
        <v>0</v>
      </c>
    </row>
    <row r="30" spans="1:6">
      <c r="A30" s="4" t="s">
        <v>917</v>
      </c>
    </row>
    <row r="31" spans="1:6">
      <c r="A31" s="3" t="s">
        <v>899</v>
      </c>
    </row>
    <row r="32" spans="1:6">
      <c r="A32" s="4" t="s">
        <v>906</v>
      </c>
      <c r="D32" s="5" t="n">
        <v>49000000</v>
      </c>
      <c r="E32" s="5" t="n">
        <v>48000000</v>
      </c>
    </row>
    <row r="33" spans="1:6">
      <c r="A33" s="4" t="s">
        <v>907</v>
      </c>
      <c r="D33" s="5" t="n">
        <v>66000000</v>
      </c>
      <c r="F33" s="5" t="n">
        <v>64000000</v>
      </c>
    </row>
    <row r="34" spans="1:6">
      <c r="A34" s="4" t="s">
        <v>908</v>
      </c>
      <c r="B34" s="5" t="n">
        <v>15764000</v>
      </c>
      <c r="C34" s="5" t="n">
        <v>14699000</v>
      </c>
      <c r="D34" s="5" t="n">
        <v>47294000</v>
      </c>
      <c r="E34" s="5" t="n">
        <v>44097000</v>
      </c>
    </row>
    <row r="35" spans="1:6">
      <c r="A35" s="4" t="s">
        <v>909</v>
      </c>
      <c r="B35" s="5" t="n">
        <v>18659000</v>
      </c>
      <c r="C35" s="5" t="n">
        <v>18702000</v>
      </c>
      <c r="D35" s="5" t="n">
        <v>55974000</v>
      </c>
      <c r="E35" s="5" t="n">
        <v>56106000</v>
      </c>
    </row>
    <row r="36" spans="1:6">
      <c r="A36" s="4" t="s">
        <v>910</v>
      </c>
      <c r="B36" s="5" t="n">
        <v>-23973000</v>
      </c>
      <c r="C36" s="5" t="n">
        <v>-22908000</v>
      </c>
      <c r="D36" s="5" t="n">
        <v>-71919000</v>
      </c>
      <c r="E36" s="5" t="n">
        <v>-68725000</v>
      </c>
    </row>
    <row r="37" spans="1:6">
      <c r="A37" s="4" t="s">
        <v>911</v>
      </c>
      <c r="B37" s="5" t="n">
        <v>2000</v>
      </c>
      <c r="C37" s="5" t="n">
        <v>3000</v>
      </c>
      <c r="D37" s="5" t="n">
        <v>6000</v>
      </c>
      <c r="E37" s="5" t="n">
        <v>10000</v>
      </c>
    </row>
    <row r="38" spans="1:6">
      <c r="A38" s="4" t="s">
        <v>912</v>
      </c>
      <c r="B38" s="5" t="n">
        <v>6098000</v>
      </c>
      <c r="C38" s="5" t="n">
        <v>5674000</v>
      </c>
      <c r="D38" s="5" t="n">
        <v>18294000</v>
      </c>
      <c r="E38" s="5" t="n">
        <v>17020000</v>
      </c>
    </row>
    <row r="39" spans="1:6">
      <c r="A39" s="4" t="s">
        <v>913</v>
      </c>
      <c r="B39" s="5" t="n">
        <v>16550000</v>
      </c>
      <c r="C39" s="5" t="n">
        <v>16170000</v>
      </c>
      <c r="D39" s="5" t="n">
        <v>49649000</v>
      </c>
      <c r="E39" s="5" t="n">
        <v>48508000</v>
      </c>
    </row>
    <row r="40" spans="1:6">
      <c r="A40" s="4" t="s">
        <v>914</v>
      </c>
      <c r="B40" s="5" t="n">
        <v>-4534000</v>
      </c>
      <c r="C40" s="5" t="n">
        <v>-4653000</v>
      </c>
      <c r="D40" s="5" t="n">
        <v>-14557000</v>
      </c>
      <c r="E40" s="5" t="n">
        <v>-13464000</v>
      </c>
    </row>
    <row r="41" spans="1:6">
      <c r="A41" s="4" t="s">
        <v>915</v>
      </c>
      <c r="B41" s="5" t="n">
        <v>12016000</v>
      </c>
      <c r="C41" s="5" t="n">
        <v>11517000</v>
      </c>
      <c r="D41" s="5" t="n">
        <v>35092000</v>
      </c>
      <c r="E41" s="5" t="n">
        <v>35044000</v>
      </c>
    </row>
    <row r="42" spans="1:6">
      <c r="A42" s="4" t="s">
        <v>918</v>
      </c>
    </row>
    <row r="43" spans="1:6">
      <c r="A43" s="3" t="s">
        <v>899</v>
      </c>
    </row>
    <row r="44" spans="1:6">
      <c r="A44" s="4" t="s">
        <v>907</v>
      </c>
      <c r="D44" s="5" t="n">
        <v>1000000</v>
      </c>
      <c r="F44" s="7" t="n">
        <v>1000000</v>
      </c>
    </row>
    <row r="45" spans="1:6">
      <c r="A45" s="4" t="s">
        <v>919</v>
      </c>
    </row>
    <row r="46" spans="1:6">
      <c r="A46" s="3" t="s">
        <v>899</v>
      </c>
    </row>
    <row r="47" spans="1:6">
      <c r="A47" s="4" t="s">
        <v>908</v>
      </c>
      <c r="B47" s="5" t="n">
        <v>843000</v>
      </c>
      <c r="C47" s="5" t="n">
        <v>831000</v>
      </c>
      <c r="D47" s="5" t="n">
        <v>2530000</v>
      </c>
      <c r="E47" s="5" t="n">
        <v>2499000</v>
      </c>
    </row>
    <row r="48" spans="1:6">
      <c r="A48" s="4" t="s">
        <v>909</v>
      </c>
      <c r="B48" s="5" t="n">
        <v>2363000</v>
      </c>
      <c r="C48" s="5" t="n">
        <v>2417000</v>
      </c>
      <c r="D48" s="5" t="n">
        <v>7089000</v>
      </c>
      <c r="E48" s="5" t="n">
        <v>7254000</v>
      </c>
    </row>
    <row r="49" spans="1:6">
      <c r="A49" s="4" t="s">
        <v>910</v>
      </c>
      <c r="B49" s="5" t="n">
        <v>-3078000</v>
      </c>
      <c r="C49" s="5" t="n">
        <v>-3064000</v>
      </c>
      <c r="D49" s="5" t="n">
        <v>-9248000</v>
      </c>
      <c r="E49" s="5" t="n">
        <v>-9207000</v>
      </c>
    </row>
    <row r="50" spans="1:6">
      <c r="A50" s="4" t="s">
        <v>911</v>
      </c>
      <c r="B50" s="5" t="n">
        <v>-448000</v>
      </c>
      <c r="C50" s="5" t="n">
        <v>-449000</v>
      </c>
      <c r="D50" s="5" t="n">
        <v>-1345000</v>
      </c>
      <c r="E50" s="5" t="n">
        <v>-1345000</v>
      </c>
    </row>
    <row r="51" spans="1:6">
      <c r="A51" s="4" t="s">
        <v>912</v>
      </c>
      <c r="B51" s="5" t="n">
        <v>283000</v>
      </c>
      <c r="C51" s="5" t="n">
        <v>200000</v>
      </c>
      <c r="D51" s="5" t="n">
        <v>848000</v>
      </c>
      <c r="E51" s="5" t="n">
        <v>603000</v>
      </c>
    </row>
    <row r="52" spans="1:6">
      <c r="A52" s="4" t="s">
        <v>913</v>
      </c>
      <c r="B52" s="5" t="n">
        <v>-37000</v>
      </c>
      <c r="C52" s="5" t="n">
        <v>-65000</v>
      </c>
      <c r="D52" s="5" t="n">
        <v>-126000</v>
      </c>
      <c r="E52" s="5" t="n">
        <v>-196000</v>
      </c>
    </row>
    <row r="53" spans="1:6">
      <c r="A53" s="4" t="s">
        <v>914</v>
      </c>
      <c r="B53" s="5" t="n">
        <v>346000</v>
      </c>
      <c r="C53" s="5" t="n">
        <v>336000</v>
      </c>
      <c r="D53" s="5" t="n">
        <v>1019000</v>
      </c>
      <c r="E53" s="5" t="n">
        <v>1008000</v>
      </c>
    </row>
    <row r="54" spans="1:6">
      <c r="A54" s="4" t="s">
        <v>915</v>
      </c>
      <c r="B54" s="5" t="n">
        <v>309000</v>
      </c>
      <c r="C54" s="5" t="n">
        <v>271000</v>
      </c>
      <c r="D54" s="5" t="n">
        <v>893000</v>
      </c>
      <c r="E54" s="5" t="n">
        <v>812000</v>
      </c>
    </row>
    <row r="55" spans="1:6">
      <c r="A55" s="4" t="s">
        <v>920</v>
      </c>
    </row>
    <row r="56" spans="1:6">
      <c r="A56" s="3" t="s">
        <v>899</v>
      </c>
    </row>
    <row r="57" spans="1:6">
      <c r="A57" s="4" t="s">
        <v>908</v>
      </c>
      <c r="B57" s="5" t="n">
        <v>839000</v>
      </c>
      <c r="C57" s="5" t="n">
        <v>821000</v>
      </c>
      <c r="D57" s="5" t="n">
        <v>2515000</v>
      </c>
      <c r="E57" s="5" t="n">
        <v>2463000</v>
      </c>
    </row>
    <row r="58" spans="1:6">
      <c r="A58" s="4" t="s">
        <v>909</v>
      </c>
      <c r="B58" s="5" t="n">
        <v>2279000</v>
      </c>
      <c r="C58" s="5" t="n">
        <v>2334000</v>
      </c>
      <c r="D58" s="5" t="n">
        <v>6837000</v>
      </c>
      <c r="E58" s="5" t="n">
        <v>7003000</v>
      </c>
    </row>
    <row r="59" spans="1:6">
      <c r="A59" s="4" t="s">
        <v>910</v>
      </c>
      <c r="B59" s="5" t="n">
        <v>-3037000</v>
      </c>
      <c r="C59" s="5" t="n">
        <v>-3023000</v>
      </c>
      <c r="D59" s="5" t="n">
        <v>-9110000</v>
      </c>
      <c r="E59" s="5" t="n">
        <v>-9072000</v>
      </c>
    </row>
    <row r="60" spans="1:6">
      <c r="A60" s="4" t="s">
        <v>911</v>
      </c>
      <c r="B60" s="5" t="n">
        <v>-451000</v>
      </c>
      <c r="C60" s="5" t="n">
        <v>-451000</v>
      </c>
      <c r="D60" s="5" t="n">
        <v>-1353000</v>
      </c>
      <c r="E60" s="5" t="n">
        <v>-1353000</v>
      </c>
    </row>
    <row r="61" spans="1:6">
      <c r="A61" s="4" t="s">
        <v>912</v>
      </c>
      <c r="B61" s="5" t="n">
        <v>275000</v>
      </c>
      <c r="C61" s="5" t="n">
        <v>198000</v>
      </c>
      <c r="D61" s="5" t="n">
        <v>826000</v>
      </c>
      <c r="E61" s="5" t="n">
        <v>595000</v>
      </c>
    </row>
    <row r="62" spans="1:6">
      <c r="A62" s="4" t="s">
        <v>913</v>
      </c>
      <c r="B62" s="5" t="n">
        <v>-95000</v>
      </c>
      <c r="C62" s="5" t="n">
        <v>-121000</v>
      </c>
      <c r="D62" s="5" t="n">
        <v>-285000</v>
      </c>
      <c r="E62" s="5" t="n">
        <v>-364000</v>
      </c>
    </row>
    <row r="63" spans="1:6">
      <c r="A63" s="4" t="s">
        <v>914</v>
      </c>
      <c r="B63" s="5" t="n">
        <v>346000</v>
      </c>
      <c r="C63" s="5" t="n">
        <v>336000</v>
      </c>
      <c r="D63" s="5" t="n">
        <v>1019000</v>
      </c>
      <c r="E63" s="5" t="n">
        <v>1008000</v>
      </c>
    </row>
    <row r="64" spans="1:6">
      <c r="A64" s="4" t="s">
        <v>915</v>
      </c>
      <c r="B64" s="7" t="n">
        <v>251000</v>
      </c>
      <c r="C64" s="7" t="n">
        <v>215000</v>
      </c>
      <c r="D64" s="7" t="n">
        <v>734000</v>
      </c>
      <c r="E64" s="7" t="n">
        <v>644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r="A1" s="1" t="s">
        <v>921</v>
      </c>
      <c r="B1" s="2" t="s">
        <v>922</v>
      </c>
      <c r="C1" s="2" t="s">
        <v>923</v>
      </c>
      <c r="D1" s="2" t="s">
        <v>2</v>
      </c>
      <c r="E1" s="2" t="s">
        <v>29</v>
      </c>
      <c r="F1" s="2" t="s">
        <v>2</v>
      </c>
      <c r="G1" s="2" t="s">
        <v>29</v>
      </c>
    </row>
    <row r="2" spans="1:7">
      <c r="A2" s="3" t="s">
        <v>250</v>
      </c>
    </row>
    <row r="3" spans="1:7">
      <c r="A3" s="4" t="s">
        <v>924</v>
      </c>
      <c r="D3" s="13" t="n">
        <v>0.4</v>
      </c>
      <c r="E3" s="13" t="n">
        <v>0.5</v>
      </c>
      <c r="F3" s="13" t="n">
        <v>1.5</v>
      </c>
      <c r="G3" s="13" t="n">
        <v>1.2</v>
      </c>
    </row>
    <row r="4" spans="1:7">
      <c r="A4" s="4" t="s">
        <v>925</v>
      </c>
    </row>
    <row r="5" spans="1:7">
      <c r="A5" s="3" t="s">
        <v>250</v>
      </c>
    </row>
    <row r="6" spans="1:7">
      <c r="A6" s="4" t="s">
        <v>926</v>
      </c>
      <c r="F6" s="12" t="n">
        <v>3.4</v>
      </c>
      <c r="G6" s="12" t="n">
        <v>2.7</v>
      </c>
    </row>
    <row r="7" spans="1:7">
      <c r="A7" s="4" t="s">
        <v>924</v>
      </c>
      <c r="F7" s="12" t="n">
        <v>1.1</v>
      </c>
      <c r="G7" s="12" t="n">
        <v>0.9</v>
      </c>
    </row>
    <row r="8" spans="1:7">
      <c r="A8" s="4" t="s">
        <v>927</v>
      </c>
      <c r="D8" s="12" t="n">
        <v>4.8</v>
      </c>
      <c r="F8" s="13" t="n">
        <v>4.8</v>
      </c>
    </row>
    <row r="9" spans="1:7">
      <c r="A9" s="4" t="s">
        <v>928</v>
      </c>
      <c r="F9" s="4" t="s">
        <v>929</v>
      </c>
    </row>
    <row r="10" spans="1:7">
      <c r="A10" s="4" t="s">
        <v>930</v>
      </c>
    </row>
    <row r="11" spans="1:7">
      <c r="A11" s="3" t="s">
        <v>250</v>
      </c>
    </row>
    <row r="12" spans="1:7">
      <c r="A12" s="4" t="s">
        <v>931</v>
      </c>
      <c r="F12" s="4" t="s">
        <v>932</v>
      </c>
    </row>
    <row r="13" spans="1:7">
      <c r="A13" s="4" t="s">
        <v>933</v>
      </c>
      <c r="F13" s="4" t="s">
        <v>934</v>
      </c>
    </row>
    <row r="14" spans="1:7">
      <c r="A14" s="4" t="s">
        <v>935</v>
      </c>
      <c r="F14" s="4" t="s">
        <v>491</v>
      </c>
    </row>
    <row r="15" spans="1:7">
      <c r="A15" s="4" t="s">
        <v>936</v>
      </c>
    </row>
    <row r="16" spans="1:7">
      <c r="A16" s="3" t="s">
        <v>250</v>
      </c>
    </row>
    <row r="17" spans="1:7">
      <c r="A17" s="4" t="s">
        <v>926</v>
      </c>
      <c r="F17" s="13" t="n">
        <v>1.9</v>
      </c>
    </row>
    <row r="18" spans="1:7">
      <c r="A18" s="4" t="s">
        <v>927</v>
      </c>
      <c r="D18" s="5" t="n">
        <v>1</v>
      </c>
      <c r="F18" s="7" t="n">
        <v>1</v>
      </c>
    </row>
    <row r="19" spans="1:7">
      <c r="A19" s="4" t="s">
        <v>928</v>
      </c>
      <c r="F19" s="4" t="s">
        <v>937</v>
      </c>
    </row>
    <row r="20" spans="1:7">
      <c r="A20" s="4" t="s">
        <v>938</v>
      </c>
      <c r="F20" s="4" t="s">
        <v>491</v>
      </c>
    </row>
    <row r="21" spans="1:7">
      <c r="A21" s="4" t="s">
        <v>939</v>
      </c>
      <c r="F21" s="13" t="n">
        <v>0.7</v>
      </c>
    </row>
    <row r="22" spans="1:7">
      <c r="A22" s="4" t="s">
        <v>940</v>
      </c>
    </row>
    <row r="23" spans="1:7">
      <c r="A23" s="3" t="s">
        <v>250</v>
      </c>
    </row>
    <row r="24" spans="1:7">
      <c r="A24" s="4" t="s">
        <v>926</v>
      </c>
      <c r="F24" s="12" t="n">
        <v>4.2</v>
      </c>
      <c r="G24" s="12" t="n">
        <v>3.6</v>
      </c>
    </row>
    <row r="25" spans="1:7">
      <c r="A25" s="4" t="s">
        <v>924</v>
      </c>
      <c r="F25" s="12" t="n">
        <v>1.6</v>
      </c>
      <c r="G25" s="13" t="n">
        <v>1.4</v>
      </c>
    </row>
    <row r="26" spans="1:7">
      <c r="A26" s="4" t="s">
        <v>927</v>
      </c>
      <c r="D26" s="13" t="n">
        <v>3.4</v>
      </c>
      <c r="F26" s="13" t="n">
        <v>3.4</v>
      </c>
    </row>
    <row r="27" spans="1:7">
      <c r="A27" s="4" t="s">
        <v>928</v>
      </c>
      <c r="F27" s="4" t="s">
        <v>937</v>
      </c>
    </row>
    <row r="28" spans="1:7">
      <c r="A28" s="4" t="s">
        <v>941</v>
      </c>
    </row>
    <row r="29" spans="1:7">
      <c r="A29" s="3" t="s">
        <v>250</v>
      </c>
    </row>
    <row r="30" spans="1:7">
      <c r="A30" s="4" t="s">
        <v>942</v>
      </c>
      <c r="B30" s="5" t="n">
        <v>1500000</v>
      </c>
    </row>
    <row r="31" spans="1:7">
      <c r="A31" s="4" t="s">
        <v>943</v>
      </c>
      <c r="D31" s="5" t="n">
        <v>3300000</v>
      </c>
      <c r="F31" s="5" t="n">
        <v>3300000</v>
      </c>
    </row>
    <row r="32" spans="1:7">
      <c r="A32" s="4" t="s">
        <v>944</v>
      </c>
      <c r="D32" s="5" t="n">
        <v>400000</v>
      </c>
      <c r="F32" s="5" t="n">
        <v>400000</v>
      </c>
    </row>
    <row r="33" spans="1:7">
      <c r="A33" s="4" t="s">
        <v>945</v>
      </c>
    </row>
    <row r="34" spans="1:7">
      <c r="A34" s="3" t="s">
        <v>250</v>
      </c>
    </row>
    <row r="35" spans="1:7">
      <c r="A35" s="4" t="s">
        <v>946</v>
      </c>
      <c r="D35" s="5" t="n">
        <v>85428</v>
      </c>
      <c r="F35" s="5" t="n">
        <v>85428</v>
      </c>
    </row>
    <row r="36" spans="1:7">
      <c r="A36" s="4" t="s">
        <v>926</v>
      </c>
      <c r="C36" s="13" t="n">
        <v>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7</v>
      </c>
      <c r="B1" s="2" t="s">
        <v>28</v>
      </c>
      <c r="D1" s="2" t="s">
        <v>1</v>
      </c>
    </row>
    <row r="2" spans="1:5">
      <c r="B2" s="2" t="s">
        <v>2</v>
      </c>
      <c r="C2" s="2" t="s">
        <v>29</v>
      </c>
      <c r="D2" s="2" t="s">
        <v>2</v>
      </c>
      <c r="E2" s="2" t="s">
        <v>29</v>
      </c>
    </row>
    <row r="3" spans="1:5">
      <c r="A3" s="3" t="s">
        <v>250</v>
      </c>
    </row>
    <row r="4" spans="1:5">
      <c r="A4" s="4" t="s">
        <v>188</v>
      </c>
      <c r="B4" s="13" t="n">
        <v>1.1</v>
      </c>
      <c r="C4" s="13" t="n">
        <v>1.6</v>
      </c>
      <c r="D4" s="13" t="n">
        <v>4.4</v>
      </c>
      <c r="E4" s="13" t="n">
        <v>3.6</v>
      </c>
    </row>
    <row r="5" spans="1:5">
      <c r="A5" s="4" t="s">
        <v>948</v>
      </c>
      <c r="B5" s="12" t="n">
        <v>0.4</v>
      </c>
      <c r="C5" s="12" t="n">
        <v>0.5</v>
      </c>
      <c r="D5" s="12" t="n">
        <v>1.5</v>
      </c>
      <c r="E5" s="12" t="n">
        <v>1.2</v>
      </c>
    </row>
    <row r="6" spans="1:5">
      <c r="A6" s="4" t="s">
        <v>24</v>
      </c>
    </row>
    <row r="7" spans="1:5">
      <c r="A7" s="3" t="s">
        <v>250</v>
      </c>
    </row>
    <row r="8" spans="1:5">
      <c r="A8" s="4" t="s">
        <v>188</v>
      </c>
      <c r="B8" s="12" t="n">
        <v>0.4</v>
      </c>
      <c r="C8" s="12" t="n">
        <v>0.5</v>
      </c>
      <c r="D8" s="12" t="n">
        <v>1.6</v>
      </c>
      <c r="E8" s="5" t="n">
        <v>1</v>
      </c>
    </row>
    <row r="9" spans="1:5">
      <c r="A9" s="4" t="s">
        <v>948</v>
      </c>
      <c r="B9" s="13" t="n">
        <v>0.2</v>
      </c>
      <c r="C9" s="13" t="n">
        <v>0.2</v>
      </c>
      <c r="D9" s="13" t="n">
        <v>0.6</v>
      </c>
      <c r="E9" s="13" t="n">
        <v>0.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9</v>
      </c>
      <c r="B1" s="2" t="s">
        <v>28</v>
      </c>
      <c r="D1" s="2" t="s">
        <v>1</v>
      </c>
    </row>
    <row r="2" spans="1:5">
      <c r="B2" s="2" t="s">
        <v>2</v>
      </c>
      <c r="C2" s="2" t="s">
        <v>29</v>
      </c>
      <c r="D2" s="2" t="s">
        <v>2</v>
      </c>
      <c r="E2" s="2" t="s">
        <v>29</v>
      </c>
    </row>
    <row r="3" spans="1:5">
      <c r="A3" s="3" t="s">
        <v>250</v>
      </c>
    </row>
    <row r="4" spans="1:5">
      <c r="A4" s="4" t="s">
        <v>924</v>
      </c>
      <c r="B4" s="13" t="n">
        <v>0.4</v>
      </c>
      <c r="C4" s="13" t="n">
        <v>0.5</v>
      </c>
      <c r="D4" s="13" t="n">
        <v>1.5</v>
      </c>
      <c r="E4" s="13" t="n">
        <v>1.2</v>
      </c>
    </row>
    <row r="5" spans="1:5">
      <c r="A5" s="4" t="s">
        <v>159</v>
      </c>
    </row>
    <row r="6" spans="1:5">
      <c r="A6" s="3" t="s">
        <v>250</v>
      </c>
    </row>
    <row r="7" spans="1:5">
      <c r="A7" s="4" t="s">
        <v>950</v>
      </c>
      <c r="B7" s="5" t="n">
        <v>0</v>
      </c>
      <c r="C7" s="5" t="n">
        <v>19846</v>
      </c>
      <c r="D7" s="5" t="n">
        <v>35770</v>
      </c>
      <c r="E7" s="5" t="n">
        <v>19846</v>
      </c>
    </row>
    <row r="8" spans="1:5">
      <c r="A8" s="4" t="s">
        <v>951</v>
      </c>
      <c r="B8" s="7" t="n">
        <v>0</v>
      </c>
      <c r="C8" s="13" t="n">
        <v>0.6</v>
      </c>
      <c r="D8" s="13" t="n">
        <v>1.2</v>
      </c>
      <c r="E8" s="13" t="n">
        <v>0.6</v>
      </c>
    </row>
    <row r="9" spans="1:5">
      <c r="A9" s="4" t="s">
        <v>924</v>
      </c>
      <c r="B9" s="7" t="n">
        <v>0</v>
      </c>
      <c r="C9" s="13" t="n">
        <v>0.2</v>
      </c>
      <c r="D9" s="13" t="n">
        <v>0.5</v>
      </c>
      <c r="E9" s="13" t="n">
        <v>0.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2</v>
      </c>
      <c r="B1" s="2" t="s">
        <v>28</v>
      </c>
      <c r="D1" s="2" t="s">
        <v>1</v>
      </c>
    </row>
    <row r="2" spans="1:5">
      <c r="B2" s="2" t="s">
        <v>2</v>
      </c>
      <c r="C2" s="2" t="s">
        <v>29</v>
      </c>
      <c r="D2" s="2" t="s">
        <v>2</v>
      </c>
      <c r="E2" s="2" t="s">
        <v>29</v>
      </c>
    </row>
    <row r="3" spans="1:5">
      <c r="A3" s="4" t="s">
        <v>925</v>
      </c>
    </row>
    <row r="4" spans="1:5">
      <c r="A4" s="3" t="s">
        <v>953</v>
      </c>
    </row>
    <row r="5" spans="1:5">
      <c r="A5" s="4" t="s">
        <v>954</v>
      </c>
      <c r="B5" s="5" t="n">
        <v>206483</v>
      </c>
      <c r="C5" s="5" t="n">
        <v>225752</v>
      </c>
      <c r="D5" s="5" t="n">
        <v>220683</v>
      </c>
      <c r="E5" s="5" t="n">
        <v>210634</v>
      </c>
    </row>
    <row r="6" spans="1:5">
      <c r="A6" s="4" t="s">
        <v>955</v>
      </c>
      <c r="B6" s="5" t="n">
        <v>0</v>
      </c>
      <c r="C6" s="5" t="n">
        <v>766</v>
      </c>
      <c r="D6" s="5" t="n">
        <v>97873</v>
      </c>
      <c r="E6" s="5" t="n">
        <v>95048</v>
      </c>
    </row>
    <row r="7" spans="1:5">
      <c r="A7" s="4" t="s">
        <v>956</v>
      </c>
      <c r="B7" s="5" t="n">
        <v>-687</v>
      </c>
      <c r="C7" s="5" t="n">
        <v>-4419</v>
      </c>
      <c r="D7" s="5" t="n">
        <v>-89681</v>
      </c>
      <c r="E7" s="5" t="n">
        <v>-83583</v>
      </c>
    </row>
    <row r="8" spans="1:5">
      <c r="A8" s="4" t="s">
        <v>957</v>
      </c>
      <c r="B8" s="5" t="n">
        <v>0</v>
      </c>
      <c r="C8" s="5" t="n">
        <v>-2352</v>
      </c>
      <c r="D8" s="5" t="n">
        <v>-23079</v>
      </c>
      <c r="E8" s="5" t="n">
        <v>-2352</v>
      </c>
    </row>
    <row r="9" spans="1:5">
      <c r="A9" s="4" t="s">
        <v>958</v>
      </c>
      <c r="B9" s="5" t="n">
        <v>205796</v>
      </c>
      <c r="C9" s="5" t="n">
        <v>219747</v>
      </c>
      <c r="D9" s="5" t="n">
        <v>205796</v>
      </c>
      <c r="E9" s="5" t="n">
        <v>219747</v>
      </c>
    </row>
    <row r="10" spans="1:5">
      <c r="A10" s="3" t="s">
        <v>959</v>
      </c>
    </row>
    <row r="11" spans="1:5">
      <c r="A11" s="4" t="s">
        <v>960</v>
      </c>
      <c r="B11" s="8" t="n">
        <v>31.5</v>
      </c>
      <c r="C11" s="8" t="n">
        <v>29.59</v>
      </c>
      <c r="D11" s="8" t="n">
        <v>29.57</v>
      </c>
      <c r="E11" s="8" t="n">
        <v>28.82</v>
      </c>
    </row>
    <row r="12" spans="1:5">
      <c r="A12" s="4" t="s">
        <v>961</v>
      </c>
      <c r="B12" s="5" t="n">
        <v>0</v>
      </c>
      <c r="C12" s="9" t="n">
        <v>30.65</v>
      </c>
      <c r="D12" s="9" t="n">
        <v>33.47</v>
      </c>
      <c r="E12" s="9" t="n">
        <v>29.91</v>
      </c>
    </row>
    <row r="13" spans="1:5">
      <c r="A13" s="4" t="s">
        <v>962</v>
      </c>
      <c r="B13" s="9" t="n">
        <v>24.48</v>
      </c>
      <c r="C13" s="9" t="n">
        <v>27.26</v>
      </c>
      <c r="D13" s="9" t="n">
        <v>28.84</v>
      </c>
      <c r="E13" s="9" t="n">
        <v>27.88</v>
      </c>
    </row>
    <row r="14" spans="1:5">
      <c r="A14" s="4" t="s">
        <v>963</v>
      </c>
      <c r="B14" s="5" t="n">
        <v>0</v>
      </c>
      <c r="C14" s="9" t="n">
        <v>29.69</v>
      </c>
      <c r="D14" s="9" t="n">
        <v>31.5</v>
      </c>
      <c r="E14" s="9" t="n">
        <v>29.69</v>
      </c>
    </row>
    <row r="15" spans="1:5">
      <c r="A15" s="4" t="s">
        <v>964</v>
      </c>
      <c r="B15" s="8" t="n">
        <v>31.53</v>
      </c>
      <c r="C15" s="8" t="n">
        <v>29.64</v>
      </c>
      <c r="D15" s="8" t="n">
        <v>31.53</v>
      </c>
      <c r="E15" s="8" t="n">
        <v>29.64</v>
      </c>
    </row>
    <row r="16" spans="1:5">
      <c r="A16" s="4" t="s">
        <v>965</v>
      </c>
      <c r="B16" s="7" t="n">
        <v>0</v>
      </c>
      <c r="C16" s="7" t="n">
        <v>0</v>
      </c>
      <c r="D16" s="13" t="n">
        <v>3.3</v>
      </c>
      <c r="E16" s="13" t="n">
        <v>2.8</v>
      </c>
    </row>
    <row r="17" spans="1:5">
      <c r="A17" s="4" t="s">
        <v>936</v>
      </c>
    </row>
    <row r="18" spans="1:5">
      <c r="A18" s="3" t="s">
        <v>953</v>
      </c>
    </row>
    <row r="19" spans="1:5">
      <c r="A19" s="4" t="s">
        <v>954</v>
      </c>
      <c r="B19" s="5" t="n">
        <v>33770</v>
      </c>
      <c r="C19" s="5" t="n">
        <v>83947</v>
      </c>
      <c r="D19" s="5" t="n">
        <v>83106</v>
      </c>
      <c r="E19" s="5" t="n">
        <v>162500</v>
      </c>
    </row>
    <row r="20" spans="1:5">
      <c r="A20" s="4" t="s">
        <v>955</v>
      </c>
      <c r="B20" s="5" t="n">
        <v>0</v>
      </c>
      <c r="C20" s="5" t="n">
        <v>0</v>
      </c>
      <c r="D20" s="5" t="n">
        <v>37204</v>
      </c>
      <c r="E20" s="5" t="n">
        <v>0</v>
      </c>
    </row>
    <row r="21" spans="1:5">
      <c r="A21" s="4" t="s">
        <v>956</v>
      </c>
      <c r="B21" s="5" t="n">
        <v>0</v>
      </c>
      <c r="C21" s="5" t="n">
        <v>0</v>
      </c>
      <c r="D21" s="5" t="n">
        <v>-83106</v>
      </c>
      <c r="E21" s="5" t="n">
        <v>-78553</v>
      </c>
    </row>
    <row r="22" spans="1:5">
      <c r="A22" s="4" t="s">
        <v>957</v>
      </c>
      <c r="B22" s="5" t="n">
        <v>0</v>
      </c>
      <c r="C22" s="5" t="n">
        <v>-175</v>
      </c>
      <c r="D22" s="5" t="n">
        <v>-3434</v>
      </c>
      <c r="E22" s="5" t="n">
        <v>-175</v>
      </c>
    </row>
    <row r="23" spans="1:5">
      <c r="A23" s="4" t="s">
        <v>958</v>
      </c>
      <c r="B23" s="5" t="n">
        <v>33770</v>
      </c>
      <c r="C23" s="5" t="n">
        <v>83772</v>
      </c>
      <c r="D23" s="5" t="n">
        <v>33770</v>
      </c>
      <c r="E23" s="5" t="n">
        <v>83772</v>
      </c>
    </row>
    <row r="24" spans="1:5">
      <c r="A24" s="3" t="s">
        <v>959</v>
      </c>
    </row>
    <row r="25" spans="1:5">
      <c r="A25" s="4" t="s">
        <v>960</v>
      </c>
      <c r="B25" s="8" t="n">
        <v>39.51</v>
      </c>
      <c r="C25" s="8" t="n">
        <v>22.95</v>
      </c>
      <c r="D25" s="8" t="n">
        <v>22.95</v>
      </c>
      <c r="E25" s="8" t="n">
        <v>27.66</v>
      </c>
    </row>
    <row r="26" spans="1:5">
      <c r="A26" s="4" t="s">
        <v>961</v>
      </c>
      <c r="B26" s="5" t="n">
        <v>0</v>
      </c>
      <c r="C26" s="5" t="n">
        <v>0</v>
      </c>
      <c r="D26" s="9" t="n">
        <v>39.51</v>
      </c>
      <c r="E26" s="5" t="n">
        <v>0</v>
      </c>
    </row>
    <row r="27" spans="1:5">
      <c r="A27" s="4" t="s">
        <v>962</v>
      </c>
      <c r="B27" s="5" t="n">
        <v>0</v>
      </c>
      <c r="C27" s="5" t="n">
        <v>0</v>
      </c>
      <c r="D27" s="9" t="n">
        <v>22.95</v>
      </c>
      <c r="E27" s="9" t="n">
        <v>32.69</v>
      </c>
    </row>
    <row r="28" spans="1:5">
      <c r="A28" s="4" t="s">
        <v>963</v>
      </c>
      <c r="B28" s="5" t="n">
        <v>0</v>
      </c>
      <c r="C28" s="9" t="n">
        <v>22.95</v>
      </c>
      <c r="D28" s="9" t="n">
        <v>39.51</v>
      </c>
      <c r="E28" s="9" t="n">
        <v>22.95</v>
      </c>
    </row>
    <row r="29" spans="1:5">
      <c r="A29" s="4" t="s">
        <v>964</v>
      </c>
      <c r="B29" s="8" t="n">
        <v>39.51</v>
      </c>
      <c r="C29" s="8" t="n">
        <v>22.95</v>
      </c>
      <c r="D29" s="8" t="n">
        <v>39.51</v>
      </c>
      <c r="E29" s="8" t="n">
        <v>22.95</v>
      </c>
    </row>
    <row r="30" spans="1:5">
      <c r="A30" s="4" t="s">
        <v>965</v>
      </c>
      <c r="B30" s="7" t="n">
        <v>0</v>
      </c>
      <c r="C30" s="7" t="n">
        <v>0</v>
      </c>
      <c r="D30" s="13" t="n">
        <v>1.5</v>
      </c>
      <c r="E30" s="7" t="n">
        <v>0</v>
      </c>
    </row>
    <row r="31" spans="1:5">
      <c r="A31" s="4" t="s">
        <v>940</v>
      </c>
    </row>
    <row r="32" spans="1:5">
      <c r="A32" s="3" t="s">
        <v>953</v>
      </c>
    </row>
    <row r="33" spans="1:5">
      <c r="A33" s="4" t="s">
        <v>954</v>
      </c>
      <c r="B33" s="5" t="n">
        <v>135078</v>
      </c>
      <c r="C33" s="5" t="n">
        <v>113550</v>
      </c>
      <c r="D33" s="5" t="n">
        <v>109816</v>
      </c>
      <c r="E33" s="5" t="n">
        <v>222647</v>
      </c>
    </row>
    <row r="34" spans="1:5">
      <c r="A34" s="4" t="s">
        <v>955</v>
      </c>
      <c r="B34" s="5" t="n">
        <v>0</v>
      </c>
      <c r="C34" s="5" t="n">
        <v>0</v>
      </c>
      <c r="D34" s="5" t="n">
        <v>148818</v>
      </c>
      <c r="E34" s="5" t="n">
        <v>0</v>
      </c>
    </row>
    <row r="35" spans="1:5">
      <c r="A35" s="4" t="s">
        <v>956</v>
      </c>
      <c r="B35" s="5" t="n">
        <v>0</v>
      </c>
      <c r="C35" s="5" t="n">
        <v>0</v>
      </c>
      <c r="D35" s="5" t="n">
        <v>-109816</v>
      </c>
      <c r="E35" s="5" t="n">
        <v>-109097</v>
      </c>
    </row>
    <row r="36" spans="1:5">
      <c r="A36" s="4" t="s">
        <v>957</v>
      </c>
      <c r="B36" s="5" t="n">
        <v>0</v>
      </c>
      <c r="C36" s="5" t="n">
        <v>-699</v>
      </c>
      <c r="D36" s="5" t="n">
        <v>-13740</v>
      </c>
      <c r="E36" s="5" t="n">
        <v>-699</v>
      </c>
    </row>
    <row r="37" spans="1:5">
      <c r="A37" s="4" t="s">
        <v>958</v>
      </c>
      <c r="B37" s="5" t="n">
        <v>135078</v>
      </c>
      <c r="C37" s="5" t="n">
        <v>112851</v>
      </c>
      <c r="D37" s="5" t="n">
        <v>135078</v>
      </c>
      <c r="E37" s="5" t="n">
        <v>112851</v>
      </c>
    </row>
    <row r="38" spans="1:5">
      <c r="A38" s="3" t="s">
        <v>959</v>
      </c>
    </row>
    <row r="39" spans="1:5">
      <c r="A39" s="4" t="s">
        <v>960</v>
      </c>
      <c r="B39" s="8" t="n">
        <v>33.47</v>
      </c>
      <c r="C39" s="8" t="n">
        <v>25.18</v>
      </c>
      <c r="D39" s="8" t="n">
        <v>25.18</v>
      </c>
      <c r="E39" s="8" t="n">
        <v>26.02</v>
      </c>
    </row>
    <row r="40" spans="1:5">
      <c r="A40" s="4" t="s">
        <v>961</v>
      </c>
      <c r="B40" s="5" t="n">
        <v>0</v>
      </c>
      <c r="C40" s="5" t="n">
        <v>0</v>
      </c>
      <c r="D40" s="9" t="n">
        <v>33.47</v>
      </c>
      <c r="E40" s="5" t="n">
        <v>0</v>
      </c>
    </row>
    <row r="41" spans="1:5">
      <c r="A41" s="4" t="s">
        <v>962</v>
      </c>
      <c r="B41" s="5" t="n">
        <v>0</v>
      </c>
      <c r="C41" s="5" t="n">
        <v>0</v>
      </c>
      <c r="D41" s="9" t="n">
        <v>25.18</v>
      </c>
      <c r="E41" s="9" t="n">
        <v>26.89</v>
      </c>
    </row>
    <row r="42" spans="1:5">
      <c r="A42" s="4" t="s">
        <v>963</v>
      </c>
      <c r="B42" s="5" t="n">
        <v>0</v>
      </c>
      <c r="C42" s="9" t="n">
        <v>25.19</v>
      </c>
      <c r="D42" s="9" t="n">
        <v>33.48</v>
      </c>
      <c r="E42" s="9" t="n">
        <v>25.19</v>
      </c>
    </row>
    <row r="43" spans="1:5">
      <c r="A43" s="4" t="s">
        <v>964</v>
      </c>
      <c r="B43" s="8" t="n">
        <v>33.47</v>
      </c>
      <c r="C43" s="8" t="n">
        <v>25.18</v>
      </c>
      <c r="D43" s="8" t="n">
        <v>33.47</v>
      </c>
      <c r="E43" s="8" t="n">
        <v>25.18</v>
      </c>
    </row>
    <row r="44" spans="1:5">
      <c r="A44" s="4" t="s">
        <v>965</v>
      </c>
      <c r="B44" s="7" t="n">
        <v>0</v>
      </c>
      <c r="C44" s="7" t="n">
        <v>0</v>
      </c>
      <c r="D44" s="7" t="n">
        <v>5</v>
      </c>
      <c r="E44"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966</v>
      </c>
      <c r="B1" s="2" t="s">
        <v>1</v>
      </c>
    </row>
    <row r="2" spans="1:2">
      <c r="B2" s="2" t="s">
        <v>967</v>
      </c>
    </row>
    <row r="3" spans="1:2">
      <c r="A3" s="3" t="s">
        <v>968</v>
      </c>
    </row>
    <row r="4" spans="1:2">
      <c r="A4" s="4" t="s">
        <v>969</v>
      </c>
      <c r="B4" s="4" t="s">
        <v>970</v>
      </c>
    </row>
    <row r="5" spans="1:2">
      <c r="A5" s="4" t="s">
        <v>971</v>
      </c>
      <c r="B5" s="4" t="s">
        <v>491</v>
      </c>
    </row>
    <row r="6" spans="1:2">
      <c r="A6" s="4" t="s">
        <v>972</v>
      </c>
      <c r="B6" s="4" t="s">
        <v>973</v>
      </c>
    </row>
    <row r="7" spans="1:2">
      <c r="A7" s="4" t="s">
        <v>974</v>
      </c>
      <c r="B7" s="4" t="s">
        <v>975</v>
      </c>
    </row>
    <row r="8" spans="1:2">
      <c r="A8" s="4" t="s">
        <v>976</v>
      </c>
      <c r="B8" s="4" t="s">
        <v>977</v>
      </c>
    </row>
    <row r="9" spans="1:2">
      <c r="A9" s="4" t="s">
        <v>978</v>
      </c>
      <c r="B9" s="8" t="n">
        <v>39.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2"/>
    <col customWidth="1" max="3" min="3" width="49"/>
    <col customWidth="1" max="4" min="4" width="13"/>
    <col customWidth="1" max="5" min="5" width="61"/>
    <col customWidth="1" max="6" min="6" width="73"/>
    <col customWidth="1" max="7" min="7" width="18"/>
    <col customWidth="1" max="8" min="8" width="66"/>
    <col customWidth="1" max="9" min="9" width="46"/>
    <col customWidth="1" max="10" min="10" width="80"/>
  </cols>
  <sheetData>
    <row r="1" spans="1:10">
      <c r="A1" s="1" t="s">
        <v>157</v>
      </c>
      <c r="B1" s="2" t="s">
        <v>158</v>
      </c>
      <c r="C1" s="2" t="s">
        <v>24</v>
      </c>
      <c r="D1" s="2" t="s">
        <v>159</v>
      </c>
      <c r="E1" s="2" t="s">
        <v>160</v>
      </c>
      <c r="F1" s="2" t="s">
        <v>161</v>
      </c>
      <c r="G1" s="2" t="s">
        <v>162</v>
      </c>
      <c r="H1" s="2" t="s">
        <v>163</v>
      </c>
      <c r="I1" s="2" t="s">
        <v>164</v>
      </c>
      <c r="J1" s="2" t="s">
        <v>165</v>
      </c>
    </row>
    <row r="2" spans="1:10">
      <c r="A2" s="4" t="s">
        <v>166</v>
      </c>
      <c r="B2" s="7" t="n">
        <v>1927640</v>
      </c>
      <c r="C2" s="7" t="n">
        <v>1728325</v>
      </c>
      <c r="D2" s="7" t="n">
        <v>1629136</v>
      </c>
      <c r="E2" s="7" t="n">
        <v>105388</v>
      </c>
      <c r="F2" s="7" t="n">
        <v>578930</v>
      </c>
      <c r="G2" s="7" t="n">
        <v>324766</v>
      </c>
      <c r="H2" s="7" t="n">
        <v>1043082</v>
      </c>
      <c r="I2" s="7" t="n">
        <v>-26262</v>
      </c>
      <c r="J2" s="7" t="n">
        <v>925</v>
      </c>
    </row>
    <row r="3" spans="1:10">
      <c r="A3" s="4" t="s">
        <v>167</v>
      </c>
      <c r="D3" s="5" t="n">
        <v>107460000</v>
      </c>
      <c r="E3" s="5" t="n">
        <v>15805000</v>
      </c>
    </row>
    <row r="4" spans="1:10">
      <c r="A4" s="3" t="s">
        <v>168</v>
      </c>
    </row>
    <row r="5" spans="1:10">
      <c r="A5" s="4" t="s">
        <v>45</v>
      </c>
      <c r="B5" s="5" t="n">
        <v>203622</v>
      </c>
      <c r="C5" s="5" t="n">
        <v>108198</v>
      </c>
      <c r="G5" s="5" t="n">
        <v>203622</v>
      </c>
      <c r="H5" s="5" t="n">
        <v>108198</v>
      </c>
    </row>
    <row r="6" spans="1:10">
      <c r="A6" s="4" t="s">
        <v>169</v>
      </c>
      <c r="B6" s="5" t="n">
        <v>9239</v>
      </c>
      <c r="C6" s="5" t="n">
        <v>412</v>
      </c>
      <c r="I6" s="5" t="n">
        <v>9239</v>
      </c>
      <c r="J6" s="5" t="n">
        <v>412</v>
      </c>
    </row>
    <row r="7" spans="1:10">
      <c r="A7" s="4" t="s">
        <v>170</v>
      </c>
      <c r="B7" s="5" t="n">
        <v>28285</v>
      </c>
      <c r="D7" s="7" t="n">
        <v>28285</v>
      </c>
    </row>
    <row r="8" spans="1:10">
      <c r="A8" s="4" t="s">
        <v>171</v>
      </c>
      <c r="D8" s="5" t="n">
        <v>1043000</v>
      </c>
    </row>
    <row r="9" spans="1:10">
      <c r="A9" s="4" t="s">
        <v>172</v>
      </c>
      <c r="B9" s="5" t="n">
        <v>-100398</v>
      </c>
      <c r="C9" s="5" t="n">
        <v>-70199</v>
      </c>
      <c r="G9" s="5" t="n">
        <v>-100398</v>
      </c>
      <c r="H9" s="5" t="n">
        <v>-70199</v>
      </c>
    </row>
    <row r="10" spans="1:10">
      <c r="A10" s="4" t="s">
        <v>173</v>
      </c>
      <c r="C10" s="5" t="n">
        <v>-9</v>
      </c>
      <c r="F10" s="5" t="n">
        <v>-9</v>
      </c>
    </row>
    <row r="11" spans="1:10">
      <c r="A11" s="4" t="s">
        <v>174</v>
      </c>
      <c r="B11" s="5" t="n">
        <v>2068388</v>
      </c>
      <c r="C11" s="5" t="n">
        <v>1766727</v>
      </c>
      <c r="D11" s="7" t="n">
        <v>1657421</v>
      </c>
      <c r="E11" s="7" t="n">
        <v>105388</v>
      </c>
      <c r="F11" s="5" t="n">
        <v>578921</v>
      </c>
      <c r="G11" s="5" t="n">
        <v>427990</v>
      </c>
      <c r="H11" s="5" t="n">
        <v>1081081</v>
      </c>
      <c r="I11" s="5" t="n">
        <v>-17023</v>
      </c>
      <c r="J11" s="5" t="n">
        <v>1337</v>
      </c>
    </row>
    <row r="12" spans="1:10">
      <c r="A12" s="4" t="s">
        <v>175</v>
      </c>
      <c r="D12" s="5" t="n">
        <v>108503000</v>
      </c>
      <c r="E12" s="5" t="n">
        <v>15805000</v>
      </c>
    </row>
    <row r="13" spans="1:10">
      <c r="A13" s="4" t="s">
        <v>176</v>
      </c>
      <c r="B13" s="7" t="n">
        <v>2066753</v>
      </c>
      <c r="C13" s="5" t="n">
        <v>1799787</v>
      </c>
      <c r="D13" s="7" t="n">
        <v>1660910</v>
      </c>
      <c r="E13" s="7" t="n">
        <v>106818</v>
      </c>
      <c r="F13" s="5" t="n">
        <v>601491</v>
      </c>
      <c r="G13" s="5" t="n">
        <v>438972</v>
      </c>
      <c r="H13" s="5" t="n">
        <v>1091800</v>
      </c>
      <c r="I13" s="5" t="n">
        <v>-33129</v>
      </c>
      <c r="J13" s="5" t="n">
        <v>-322</v>
      </c>
    </row>
    <row r="14" spans="1:10">
      <c r="A14" s="4" t="s">
        <v>177</v>
      </c>
      <c r="B14" s="5" t="n">
        <v>108583413</v>
      </c>
      <c r="D14" s="5" t="n">
        <v>108583000</v>
      </c>
      <c r="E14" s="5" t="n">
        <v>16020000</v>
      </c>
    </row>
    <row r="15" spans="1:10">
      <c r="A15" s="3" t="s">
        <v>168</v>
      </c>
    </row>
    <row r="16" spans="1:10">
      <c r="A16" s="4" t="s">
        <v>45</v>
      </c>
      <c r="B16" s="7" t="n">
        <v>132927</v>
      </c>
      <c r="C16" s="5" t="n">
        <v>94596</v>
      </c>
      <c r="G16" s="5" t="n">
        <v>132927</v>
      </c>
      <c r="H16" s="5" t="n">
        <v>94596</v>
      </c>
    </row>
    <row r="17" spans="1:10">
      <c r="A17" s="4" t="s">
        <v>169</v>
      </c>
      <c r="B17" s="5" t="n">
        <v>3909</v>
      </c>
      <c r="C17" s="5" t="n">
        <v>521</v>
      </c>
      <c r="I17" s="5" t="n">
        <v>3909</v>
      </c>
      <c r="J17" s="5" t="n">
        <v>521</v>
      </c>
    </row>
    <row r="18" spans="1:10">
      <c r="A18" s="4" t="s">
        <v>170</v>
      </c>
      <c r="B18" s="5" t="n">
        <v>582</v>
      </c>
      <c r="D18" s="7" t="n">
        <v>582</v>
      </c>
    </row>
    <row r="19" spans="1:10">
      <c r="A19" s="4" t="s">
        <v>171</v>
      </c>
      <c r="D19" s="5" t="n">
        <v>203000</v>
      </c>
    </row>
    <row r="20" spans="1:10">
      <c r="A20" s="4" t="s">
        <v>172</v>
      </c>
      <c r="B20" s="5" t="n">
        <v>-101149</v>
      </c>
      <c r="C20" s="5" t="n">
        <v>-65825</v>
      </c>
      <c r="G20" s="5" t="n">
        <v>-101149</v>
      </c>
      <c r="H20" s="5" t="n">
        <v>-65825</v>
      </c>
    </row>
    <row r="21" spans="1:10">
      <c r="A21" s="4" t="s">
        <v>173</v>
      </c>
      <c r="C21" s="5" t="n">
        <v>-4</v>
      </c>
      <c r="F21" s="5" t="n">
        <v>-4</v>
      </c>
    </row>
    <row r="22" spans="1:10">
      <c r="A22" s="4" t="s">
        <v>178</v>
      </c>
      <c r="B22" s="7" t="n">
        <v>2103022</v>
      </c>
      <c r="C22" s="7" t="n">
        <v>1829075</v>
      </c>
      <c r="D22" s="7" t="n">
        <v>1661492</v>
      </c>
      <c r="E22" s="7" t="n">
        <v>106818</v>
      </c>
      <c r="F22" s="7" t="n">
        <v>601487</v>
      </c>
      <c r="G22" s="7" t="n">
        <v>470750</v>
      </c>
      <c r="H22" s="7" t="n">
        <v>1120571</v>
      </c>
      <c r="I22" s="7" t="n">
        <v>-29220</v>
      </c>
      <c r="J22" s="7" t="n">
        <v>199</v>
      </c>
    </row>
    <row r="23" spans="1:10">
      <c r="A23" s="4" t="s">
        <v>179</v>
      </c>
      <c r="B23" s="5" t="n">
        <v>108785978</v>
      </c>
      <c r="D23" s="5" t="n">
        <v>108786000</v>
      </c>
      <c r="E23" s="5" t="n">
        <v>1602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979</v>
      </c>
      <c r="B1" s="2" t="s">
        <v>28</v>
      </c>
      <c r="D1" s="2" t="s">
        <v>1</v>
      </c>
    </row>
    <row r="2" spans="1:5">
      <c r="B2" s="2" t="s">
        <v>2</v>
      </c>
      <c r="C2" s="2" t="s">
        <v>29</v>
      </c>
      <c r="D2" s="2" t="s">
        <v>2</v>
      </c>
      <c r="E2" s="2" t="s">
        <v>29</v>
      </c>
    </row>
    <row r="3" spans="1:5">
      <c r="A3" s="3" t="s">
        <v>980</v>
      </c>
    </row>
    <row r="4" spans="1:5">
      <c r="A4" s="4" t="s">
        <v>981</v>
      </c>
      <c r="B4" s="4" t="s">
        <v>982</v>
      </c>
      <c r="C4" s="4" t="s">
        <v>983</v>
      </c>
      <c r="D4" s="4" t="s">
        <v>984</v>
      </c>
      <c r="E4" s="4" t="s">
        <v>985</v>
      </c>
    </row>
    <row r="5" spans="1:5">
      <c r="A5" s="4" t="s">
        <v>986</v>
      </c>
      <c r="D5" s="7" t="n">
        <v>120</v>
      </c>
    </row>
    <row r="6" spans="1:5">
      <c r="A6" s="4" t="s">
        <v>24</v>
      </c>
    </row>
    <row r="7" spans="1:5">
      <c r="A7" s="3" t="s">
        <v>980</v>
      </c>
    </row>
    <row r="8" spans="1:5">
      <c r="A8" s="4" t="s">
        <v>981</v>
      </c>
      <c r="B8" s="4" t="s">
        <v>982</v>
      </c>
      <c r="C8" s="4" t="s">
        <v>987</v>
      </c>
      <c r="D8" s="4" t="s">
        <v>982</v>
      </c>
      <c r="E8" s="4" t="s">
        <v>98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8</v>
      </c>
      <c r="B1" s="2" t="s">
        <v>1</v>
      </c>
    </row>
    <row r="2" spans="1:3">
      <c r="B2" s="2" t="s">
        <v>2</v>
      </c>
      <c r="C2" s="2" t="s">
        <v>29</v>
      </c>
    </row>
    <row r="3" spans="1:3">
      <c r="A3" s="3" t="s">
        <v>989</v>
      </c>
    </row>
    <row r="4" spans="1:3">
      <c r="A4" s="4" t="s">
        <v>990</v>
      </c>
      <c r="B4" s="7" t="n">
        <v>62</v>
      </c>
      <c r="C4" s="7" t="n">
        <v>61</v>
      </c>
    </row>
    <row r="5" spans="1:3">
      <c r="A5" s="4" t="s">
        <v>991</v>
      </c>
      <c r="B5" s="5" t="n">
        <v>32</v>
      </c>
      <c r="C5" s="5" t="n">
        <v>19</v>
      </c>
    </row>
    <row r="6" spans="1:3">
      <c r="A6" s="4" t="s">
        <v>992</v>
      </c>
      <c r="B6" s="5" t="n">
        <v>0</v>
      </c>
      <c r="C6" s="5" t="n">
        <v>45</v>
      </c>
    </row>
    <row r="7" spans="1:3">
      <c r="A7" s="3" t="s">
        <v>993</v>
      </c>
    </row>
    <row r="8" spans="1:3">
      <c r="A8" s="4" t="s">
        <v>994</v>
      </c>
      <c r="B8" s="5" t="n">
        <v>3</v>
      </c>
      <c r="C8" s="5" t="n">
        <v>12</v>
      </c>
    </row>
    <row r="9" spans="1:3">
      <c r="A9" s="3" t="s">
        <v>995</v>
      </c>
    </row>
    <row r="10" spans="1:3">
      <c r="A10" s="4" t="s">
        <v>996</v>
      </c>
      <c r="B10" s="5" t="n">
        <v>31</v>
      </c>
      <c r="C10" s="5" t="n">
        <v>-6</v>
      </c>
    </row>
    <row r="11" spans="1:3">
      <c r="A11" s="4" t="s">
        <v>997</v>
      </c>
      <c r="B11" s="5" t="n">
        <v>116</v>
      </c>
      <c r="C11" s="5" t="n">
        <v>64</v>
      </c>
    </row>
    <row r="12" spans="1:3">
      <c r="A12" s="4" t="s">
        <v>998</v>
      </c>
      <c r="B12" s="5" t="n">
        <v>0</v>
      </c>
      <c r="C12" s="5" t="n">
        <v>17</v>
      </c>
    </row>
    <row r="13" spans="1:3">
      <c r="A13" s="4" t="s">
        <v>999</v>
      </c>
      <c r="B13" s="5" t="n">
        <v>41</v>
      </c>
      <c r="C13" s="5" t="n">
        <v>14</v>
      </c>
    </row>
    <row r="14" spans="1:3">
      <c r="A14" s="4" t="s">
        <v>1000</v>
      </c>
      <c r="B14" s="5" t="n">
        <v>11</v>
      </c>
      <c r="C14" s="5" t="n">
        <v>7</v>
      </c>
    </row>
    <row r="15" spans="1:3">
      <c r="A15" s="4" t="s">
        <v>1001</v>
      </c>
      <c r="B15" s="5" t="n">
        <v>10</v>
      </c>
      <c r="C15" s="5" t="n">
        <v>0</v>
      </c>
    </row>
    <row r="16" spans="1:3">
      <c r="A16" s="4" t="s">
        <v>24</v>
      </c>
    </row>
    <row r="17" spans="1:3">
      <c r="A17" s="3" t="s">
        <v>989</v>
      </c>
    </row>
    <row r="18" spans="1:3">
      <c r="A18" s="4" t="s">
        <v>990</v>
      </c>
      <c r="B18" s="5" t="n">
        <v>45</v>
      </c>
      <c r="C18" s="5" t="n">
        <v>43</v>
      </c>
    </row>
    <row r="19" spans="1:3">
      <c r="A19" s="4" t="s">
        <v>991</v>
      </c>
      <c r="B19" s="5" t="n">
        <v>9</v>
      </c>
      <c r="C19" s="5" t="n">
        <v>0</v>
      </c>
    </row>
    <row r="20" spans="1:3">
      <c r="A20" s="4" t="s">
        <v>992</v>
      </c>
      <c r="B20" s="5" t="n">
        <v>0</v>
      </c>
      <c r="C20" s="5" t="n">
        <v>20</v>
      </c>
    </row>
    <row r="21" spans="1:3">
      <c r="A21" s="3" t="s">
        <v>993</v>
      </c>
    </row>
    <row r="22" spans="1:3">
      <c r="A22" s="4" t="s">
        <v>994</v>
      </c>
      <c r="B22" s="5" t="n">
        <v>3</v>
      </c>
      <c r="C22" s="5" t="n">
        <v>12</v>
      </c>
    </row>
    <row r="23" spans="1:3">
      <c r="A23" s="3" t="s">
        <v>995</v>
      </c>
    </row>
    <row r="24" spans="1:3">
      <c r="A24" s="4" t="s">
        <v>996</v>
      </c>
      <c r="B24" s="5" t="n">
        <v>29</v>
      </c>
      <c r="C24" s="5" t="n">
        <v>-7</v>
      </c>
    </row>
    <row r="25" spans="1:3">
      <c r="A25" s="4" t="s">
        <v>997</v>
      </c>
      <c r="B25" s="7" t="n">
        <v>113</v>
      </c>
      <c r="C25" s="7" t="n">
        <v>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83</v>
      </c>
    </row>
    <row r="2" spans="1:3">
      <c r="A2" s="3" t="s">
        <v>1003</v>
      </c>
    </row>
    <row r="3" spans="1:3">
      <c r="A3" s="4" t="s">
        <v>631</v>
      </c>
      <c r="B3" s="7" t="n">
        <v>1320110</v>
      </c>
      <c r="C3" s="7" t="n">
        <v>1105182</v>
      </c>
    </row>
    <row r="4" spans="1:3">
      <c r="A4" s="3" t="s">
        <v>1004</v>
      </c>
    </row>
    <row r="5" spans="1:3">
      <c r="A5" s="4" t="s">
        <v>103</v>
      </c>
      <c r="B5" s="5" t="n">
        <v>24498</v>
      </c>
      <c r="C5" s="5" t="n">
        <v>0</v>
      </c>
    </row>
    <row r="6" spans="1:3">
      <c r="A6" s="4" t="s">
        <v>104</v>
      </c>
      <c r="B6" s="5" t="n">
        <v>153552</v>
      </c>
      <c r="C6" s="5" t="n">
        <v>192618</v>
      </c>
    </row>
    <row r="7" spans="1:3">
      <c r="A7" s="4" t="s">
        <v>560</v>
      </c>
    </row>
    <row r="8" spans="1:3">
      <c r="A8" s="3" t="s">
        <v>1003</v>
      </c>
    </row>
    <row r="9" spans="1:3">
      <c r="A9" s="4" t="s">
        <v>631</v>
      </c>
      <c r="B9" s="5" t="n">
        <v>1320110</v>
      </c>
      <c r="C9" s="5" t="n">
        <v>1105182</v>
      </c>
    </row>
    <row r="10" spans="1:3">
      <c r="A10" s="4" t="s">
        <v>616</v>
      </c>
      <c r="B10" s="5" t="n">
        <v>9070</v>
      </c>
      <c r="C10" s="5" t="n">
        <v>9373</v>
      </c>
    </row>
    <row r="11" spans="1:3">
      <c r="A11" s="4" t="s">
        <v>1005</v>
      </c>
    </row>
    <row r="12" spans="1:3">
      <c r="A12" s="3" t="s">
        <v>1003</v>
      </c>
    </row>
    <row r="13" spans="1:3">
      <c r="A13" s="4" t="s">
        <v>1006</v>
      </c>
      <c r="C13" s="5" t="n">
        <v>13085</v>
      </c>
    </row>
    <row r="14" spans="1:3">
      <c r="A14" s="4" t="s">
        <v>631</v>
      </c>
      <c r="B14" s="5" t="n">
        <v>1320110</v>
      </c>
      <c r="C14" s="5" t="n">
        <v>1105182</v>
      </c>
    </row>
    <row r="15" spans="1:3">
      <c r="A15" s="4" t="s">
        <v>1007</v>
      </c>
      <c r="B15" s="5" t="n">
        <v>9706</v>
      </c>
      <c r="C15" s="5" t="n">
        <v>11218</v>
      </c>
    </row>
    <row r="16" spans="1:3">
      <c r="A16" s="4" t="s">
        <v>1008</v>
      </c>
      <c r="B16" s="5" t="n">
        <v>4638962</v>
      </c>
      <c r="C16" s="5" t="n">
        <v>4701977</v>
      </c>
    </row>
    <row r="17" spans="1:3">
      <c r="A17" s="4" t="s">
        <v>616</v>
      </c>
      <c r="B17" s="5" t="n">
        <v>9070</v>
      </c>
      <c r="C17" s="5" t="n">
        <v>9373</v>
      </c>
    </row>
    <row r="18" spans="1:3">
      <c r="A18" s="4" t="s">
        <v>575</v>
      </c>
      <c r="B18" s="5" t="n">
        <v>147391</v>
      </c>
      <c r="C18" s="5" t="n">
        <v>143197</v>
      </c>
    </row>
    <row r="19" spans="1:3">
      <c r="A19" s="4" t="s">
        <v>1009</v>
      </c>
      <c r="B19" s="5" t="n">
        <v>8399</v>
      </c>
      <c r="C19" s="5" t="n">
        <v>23578</v>
      </c>
    </row>
    <row r="20" spans="1:3">
      <c r="A20" s="3" t="s">
        <v>1004</v>
      </c>
    </row>
    <row r="21" spans="1:3">
      <c r="A21" s="4" t="s">
        <v>102</v>
      </c>
      <c r="B21" s="5" t="n">
        <v>5752326</v>
      </c>
      <c r="C21" s="5" t="n">
        <v>5548929</v>
      </c>
    </row>
    <row r="22" spans="1:3">
      <c r="A22" s="4" t="s">
        <v>103</v>
      </c>
      <c r="B22" s="5" t="n">
        <v>24498</v>
      </c>
    </row>
    <row r="23" spans="1:3">
      <c r="A23" s="4" t="s">
        <v>104</v>
      </c>
      <c r="B23" s="5" t="n">
        <v>153552</v>
      </c>
      <c r="C23" s="5" t="n">
        <v>192618</v>
      </c>
    </row>
    <row r="24" spans="1:3">
      <c r="A24" s="4" t="s">
        <v>141</v>
      </c>
      <c r="B24" s="5" t="n">
        <v>1618446</v>
      </c>
      <c r="C24" s="5" t="n">
        <v>1619019</v>
      </c>
    </row>
    <row r="25" spans="1:3">
      <c r="A25" s="4" t="s">
        <v>1010</v>
      </c>
      <c r="B25" s="5" t="n">
        <v>500</v>
      </c>
      <c r="C25" s="5" t="n">
        <v>53852</v>
      </c>
    </row>
    <row r="26" spans="1:3">
      <c r="A26" s="4" t="s">
        <v>1011</v>
      </c>
    </row>
    <row r="27" spans="1:3">
      <c r="A27" s="3" t="s">
        <v>1003</v>
      </c>
    </row>
    <row r="28" spans="1:3">
      <c r="A28" s="4" t="s">
        <v>1009</v>
      </c>
      <c r="B28" s="5" t="n">
        <v>8014</v>
      </c>
    </row>
    <row r="29" spans="1:3">
      <c r="A29" s="3" t="s">
        <v>1004</v>
      </c>
    </row>
    <row r="30" spans="1:3">
      <c r="A30" s="4" t="s">
        <v>1012</v>
      </c>
      <c r="B30" s="5" t="n">
        <v>6000</v>
      </c>
    </row>
    <row r="31" spans="1:3">
      <c r="A31" s="4" t="s">
        <v>141</v>
      </c>
      <c r="B31" s="5" t="n">
        <v>1318623</v>
      </c>
      <c r="C31" s="5" t="n">
        <v>1319260</v>
      </c>
    </row>
    <row r="32" spans="1:3">
      <c r="A32" s="4" t="s">
        <v>1010</v>
      </c>
      <c r="C32" s="5" t="n">
        <v>20734</v>
      </c>
    </row>
    <row r="33" spans="1:3">
      <c r="A33" s="4" t="s">
        <v>1013</v>
      </c>
    </row>
    <row r="34" spans="1:3">
      <c r="A34" s="3" t="s">
        <v>1003</v>
      </c>
    </row>
    <row r="35" spans="1:3">
      <c r="A35" s="4" t="s">
        <v>1006</v>
      </c>
      <c r="C35" s="5" t="n">
        <v>13085</v>
      </c>
    </row>
    <row r="36" spans="1:3">
      <c r="A36" s="4" t="s">
        <v>631</v>
      </c>
      <c r="B36" s="5" t="n">
        <v>1320110</v>
      </c>
      <c r="C36" s="5" t="n">
        <v>1105182</v>
      </c>
    </row>
    <row r="37" spans="1:3">
      <c r="A37" s="4" t="s">
        <v>1007</v>
      </c>
      <c r="B37" s="5" t="n">
        <v>9706</v>
      </c>
      <c r="C37" s="5" t="n">
        <v>11218</v>
      </c>
    </row>
    <row r="38" spans="1:3">
      <c r="A38" s="4" t="s">
        <v>1008</v>
      </c>
      <c r="B38" s="5" t="n">
        <v>4806937</v>
      </c>
      <c r="C38" s="5" t="n">
        <v>4852826</v>
      </c>
    </row>
    <row r="39" spans="1:3">
      <c r="A39" s="4" t="s">
        <v>616</v>
      </c>
      <c r="B39" s="5" t="n">
        <v>12091</v>
      </c>
      <c r="C39" s="5" t="n">
        <v>13216</v>
      </c>
    </row>
    <row r="40" spans="1:3">
      <c r="A40" s="4" t="s">
        <v>575</v>
      </c>
      <c r="B40" s="5" t="n">
        <v>147391</v>
      </c>
      <c r="C40" s="5" t="n">
        <v>143197</v>
      </c>
    </row>
    <row r="41" spans="1:3">
      <c r="A41" s="4" t="s">
        <v>1009</v>
      </c>
      <c r="B41" s="5" t="n">
        <v>591</v>
      </c>
      <c r="C41" s="5" t="n">
        <v>453</v>
      </c>
    </row>
    <row r="42" spans="1:3">
      <c r="A42" s="3" t="s">
        <v>1004</v>
      </c>
    </row>
    <row r="43" spans="1:3">
      <c r="A43" s="4" t="s">
        <v>102</v>
      </c>
      <c r="B43" s="5" t="n">
        <v>5748858</v>
      </c>
      <c r="C43" s="5" t="n">
        <v>5546644</v>
      </c>
    </row>
    <row r="44" spans="1:3">
      <c r="A44" s="4" t="s">
        <v>103</v>
      </c>
      <c r="B44" s="5" t="n">
        <v>24498</v>
      </c>
    </row>
    <row r="45" spans="1:3">
      <c r="A45" s="4" t="s">
        <v>104</v>
      </c>
      <c r="B45" s="5" t="n">
        <v>153717</v>
      </c>
      <c r="C45" s="5" t="n">
        <v>193991</v>
      </c>
    </row>
    <row r="46" spans="1:3">
      <c r="A46" s="4" t="s">
        <v>141</v>
      </c>
      <c r="B46" s="5" t="n">
        <v>1747972</v>
      </c>
      <c r="C46" s="5" t="n">
        <v>1704717</v>
      </c>
    </row>
    <row r="47" spans="1:3">
      <c r="A47" s="4" t="s">
        <v>1010</v>
      </c>
      <c r="B47" s="5" t="n">
        <v>2</v>
      </c>
      <c r="C47" s="5" t="n">
        <v>952</v>
      </c>
    </row>
    <row r="48" spans="1:3">
      <c r="A48" s="4" t="s">
        <v>1014</v>
      </c>
    </row>
    <row r="49" spans="1:3">
      <c r="A49" s="3" t="s">
        <v>1003</v>
      </c>
    </row>
    <row r="50" spans="1:3">
      <c r="A50" s="4" t="s">
        <v>1009</v>
      </c>
      <c r="B50" s="5" t="n">
        <v>584</v>
      </c>
    </row>
    <row r="51" spans="1:3">
      <c r="A51" s="3" t="s">
        <v>1004</v>
      </c>
    </row>
    <row r="52" spans="1:3">
      <c r="A52" s="4" t="s">
        <v>1012</v>
      </c>
      <c r="B52" s="5" t="n">
        <v>6000</v>
      </c>
    </row>
    <row r="53" spans="1:3">
      <c r="A53" s="4" t="s">
        <v>141</v>
      </c>
      <c r="B53" s="5" t="n">
        <v>1441855</v>
      </c>
      <c r="C53" s="5" t="n">
        <v>1399490</v>
      </c>
    </row>
    <row r="54" spans="1:3">
      <c r="A54" s="4" t="s">
        <v>1010</v>
      </c>
      <c r="C54" s="5" t="n">
        <v>743</v>
      </c>
    </row>
    <row r="55" spans="1:3">
      <c r="A55" s="4" t="s">
        <v>1015</v>
      </c>
    </row>
    <row r="56" spans="1:3">
      <c r="A56" s="3" t="s">
        <v>1003</v>
      </c>
    </row>
    <row r="57" spans="1:3">
      <c r="A57" s="4" t="s">
        <v>1006</v>
      </c>
      <c r="C57" s="5" t="n">
        <v>0</v>
      </c>
    </row>
    <row r="58" spans="1:3">
      <c r="A58" s="4" t="s">
        <v>631</v>
      </c>
      <c r="B58" s="5" t="n">
        <v>0</v>
      </c>
      <c r="C58" s="5" t="n">
        <v>0</v>
      </c>
    </row>
    <row r="59" spans="1:3">
      <c r="A59" s="4" t="s">
        <v>1007</v>
      </c>
      <c r="B59" s="5" t="n">
        <v>0</v>
      </c>
      <c r="C59" s="5" t="n">
        <v>0</v>
      </c>
    </row>
    <row r="60" spans="1:3">
      <c r="A60" s="4" t="s">
        <v>1008</v>
      </c>
      <c r="B60" s="5" t="n">
        <v>13260</v>
      </c>
      <c r="C60" s="5" t="n">
        <v>0</v>
      </c>
    </row>
    <row r="61" spans="1:3">
      <c r="A61" s="4" t="s">
        <v>616</v>
      </c>
      <c r="B61" s="5" t="n">
        <v>0</v>
      </c>
      <c r="C61" s="5" t="n">
        <v>0</v>
      </c>
    </row>
    <row r="62" spans="1:3">
      <c r="A62" s="4" t="s">
        <v>575</v>
      </c>
      <c r="B62" s="5" t="n">
        <v>0</v>
      </c>
      <c r="C62" s="5" t="n">
        <v>0</v>
      </c>
    </row>
    <row r="63" spans="1:3">
      <c r="A63" s="4" t="s">
        <v>1009</v>
      </c>
      <c r="B63" s="5" t="n">
        <v>0</v>
      </c>
      <c r="C63" s="5" t="n">
        <v>0</v>
      </c>
    </row>
    <row r="64" spans="1:3">
      <c r="A64" s="3" t="s">
        <v>1004</v>
      </c>
    </row>
    <row r="65" spans="1:3">
      <c r="A65" s="4" t="s">
        <v>102</v>
      </c>
      <c r="B65" s="5" t="n">
        <v>0</v>
      </c>
      <c r="C65" s="5" t="n">
        <v>0</v>
      </c>
    </row>
    <row r="66" spans="1:3">
      <c r="A66" s="4" t="s">
        <v>103</v>
      </c>
      <c r="B66" s="5" t="n">
        <v>0</v>
      </c>
    </row>
    <row r="67" spans="1:3">
      <c r="A67" s="4" t="s">
        <v>104</v>
      </c>
      <c r="B67" s="5" t="n">
        <v>0</v>
      </c>
      <c r="C67" s="5" t="n">
        <v>0</v>
      </c>
    </row>
    <row r="68" spans="1:3">
      <c r="A68" s="4" t="s">
        <v>141</v>
      </c>
      <c r="B68" s="5" t="n">
        <v>0</v>
      </c>
      <c r="C68" s="5" t="n">
        <v>0</v>
      </c>
    </row>
    <row r="69" spans="1:3">
      <c r="A69" s="4" t="s">
        <v>1010</v>
      </c>
      <c r="B69" s="5" t="n">
        <v>2</v>
      </c>
      <c r="C69" s="5" t="n">
        <v>129</v>
      </c>
    </row>
    <row r="70" spans="1:3">
      <c r="A70" s="4" t="s">
        <v>1016</v>
      </c>
    </row>
    <row r="71" spans="1:3">
      <c r="A71" s="3" t="s">
        <v>1003</v>
      </c>
    </row>
    <row r="72" spans="1:3">
      <c r="A72" s="4" t="s">
        <v>1009</v>
      </c>
      <c r="B72" s="5" t="n">
        <v>0</v>
      </c>
    </row>
    <row r="73" spans="1:3">
      <c r="A73" s="3" t="s">
        <v>1004</v>
      </c>
    </row>
    <row r="74" spans="1:3">
      <c r="A74" s="4" t="s">
        <v>1012</v>
      </c>
      <c r="B74" s="5" t="n">
        <v>0</v>
      </c>
    </row>
    <row r="75" spans="1:3">
      <c r="A75" s="4" t="s">
        <v>141</v>
      </c>
      <c r="B75" s="5" t="n">
        <v>0</v>
      </c>
      <c r="C75" s="5" t="n">
        <v>0</v>
      </c>
    </row>
    <row r="76" spans="1:3">
      <c r="A76" s="4" t="s">
        <v>1010</v>
      </c>
      <c r="C76" s="5" t="n">
        <v>0</v>
      </c>
    </row>
    <row r="77" spans="1:3">
      <c r="A77" s="4" t="s">
        <v>1017</v>
      </c>
    </row>
    <row r="78" spans="1:3">
      <c r="A78" s="3" t="s">
        <v>1003</v>
      </c>
    </row>
    <row r="79" spans="1:3">
      <c r="A79" s="4" t="s">
        <v>1006</v>
      </c>
      <c r="C79" s="5" t="n">
        <v>13085</v>
      </c>
    </row>
    <row r="80" spans="1:3">
      <c r="A80" s="4" t="s">
        <v>631</v>
      </c>
      <c r="B80" s="5" t="n">
        <v>1304683</v>
      </c>
      <c r="C80" s="5" t="n">
        <v>1089755</v>
      </c>
    </row>
    <row r="81" spans="1:3">
      <c r="A81" s="4" t="s">
        <v>1007</v>
      </c>
      <c r="B81" s="5" t="n">
        <v>9706</v>
      </c>
      <c r="C81" s="5" t="n">
        <v>11218</v>
      </c>
    </row>
    <row r="82" spans="1:3">
      <c r="A82" s="4" t="s">
        <v>1008</v>
      </c>
      <c r="B82" s="5" t="n">
        <v>2468</v>
      </c>
      <c r="C82" s="5" t="n">
        <v>13333</v>
      </c>
    </row>
    <row r="83" spans="1:3">
      <c r="A83" s="4" t="s">
        <v>616</v>
      </c>
      <c r="B83" s="5" t="n">
        <v>0</v>
      </c>
      <c r="C83" s="5" t="n">
        <v>0</v>
      </c>
    </row>
    <row r="84" spans="1:3">
      <c r="A84" s="4" t="s">
        <v>575</v>
      </c>
      <c r="B84" s="5" t="n">
        <v>147391</v>
      </c>
      <c r="C84" s="5" t="n">
        <v>143197</v>
      </c>
    </row>
    <row r="85" spans="1:3">
      <c r="A85" s="4" t="s">
        <v>1009</v>
      </c>
      <c r="B85" s="5" t="n">
        <v>591</v>
      </c>
      <c r="C85" s="5" t="n">
        <v>453</v>
      </c>
    </row>
    <row r="86" spans="1:3">
      <c r="A86" s="3" t="s">
        <v>1004</v>
      </c>
    </row>
    <row r="87" spans="1:3">
      <c r="A87" s="4" t="s">
        <v>102</v>
      </c>
      <c r="B87" s="5" t="n">
        <v>5748858</v>
      </c>
      <c r="C87" s="5" t="n">
        <v>5546644</v>
      </c>
    </row>
    <row r="88" spans="1:3">
      <c r="A88" s="4" t="s">
        <v>103</v>
      </c>
      <c r="B88" s="5" t="n">
        <v>24498</v>
      </c>
    </row>
    <row r="89" spans="1:3">
      <c r="A89" s="4" t="s">
        <v>104</v>
      </c>
      <c r="B89" s="5" t="n">
        <v>153717</v>
      </c>
      <c r="C89" s="5" t="n">
        <v>193991</v>
      </c>
    </row>
    <row r="90" spans="1:3">
      <c r="A90" s="4" t="s">
        <v>141</v>
      </c>
      <c r="B90" s="5" t="n">
        <v>1747972</v>
      </c>
      <c r="C90" s="5" t="n">
        <v>1704717</v>
      </c>
    </row>
    <row r="91" spans="1:3">
      <c r="A91" s="4" t="s">
        <v>1010</v>
      </c>
      <c r="B91" s="5" t="n">
        <v>0</v>
      </c>
      <c r="C91" s="5" t="n">
        <v>823</v>
      </c>
    </row>
    <row r="92" spans="1:3">
      <c r="A92" s="4" t="s">
        <v>1018</v>
      </c>
    </row>
    <row r="93" spans="1:3">
      <c r="A93" s="3" t="s">
        <v>1003</v>
      </c>
    </row>
    <row r="94" spans="1:3">
      <c r="A94" s="4" t="s">
        <v>1009</v>
      </c>
      <c r="B94" s="5" t="n">
        <v>584</v>
      </c>
    </row>
    <row r="95" spans="1:3">
      <c r="A95" s="3" t="s">
        <v>1004</v>
      </c>
    </row>
    <row r="96" spans="1:3">
      <c r="A96" s="4" t="s">
        <v>1012</v>
      </c>
      <c r="B96" s="5" t="n">
        <v>6000</v>
      </c>
    </row>
    <row r="97" spans="1:3">
      <c r="A97" s="4" t="s">
        <v>141</v>
      </c>
      <c r="B97" s="5" t="n">
        <v>1441855</v>
      </c>
      <c r="C97" s="5" t="n">
        <v>1399490</v>
      </c>
    </row>
    <row r="98" spans="1:3">
      <c r="A98" s="4" t="s">
        <v>1010</v>
      </c>
      <c r="C98" s="5" t="n">
        <v>743</v>
      </c>
    </row>
    <row r="99" spans="1:3">
      <c r="A99" s="4" t="s">
        <v>1019</v>
      </c>
    </row>
    <row r="100" spans="1:3">
      <c r="A100" s="3" t="s">
        <v>1003</v>
      </c>
    </row>
    <row r="101" spans="1:3">
      <c r="A101" s="4" t="s">
        <v>1006</v>
      </c>
      <c r="C101" s="5" t="n">
        <v>0</v>
      </c>
    </row>
    <row r="102" spans="1:3">
      <c r="A102" s="4" t="s">
        <v>631</v>
      </c>
      <c r="B102" s="5" t="n">
        <v>15427</v>
      </c>
      <c r="C102" s="5" t="n">
        <v>15427</v>
      </c>
    </row>
    <row r="103" spans="1:3">
      <c r="A103" s="4" t="s">
        <v>1007</v>
      </c>
      <c r="B103" s="5" t="n">
        <v>0</v>
      </c>
      <c r="C103" s="5" t="n">
        <v>0</v>
      </c>
    </row>
    <row r="104" spans="1:3">
      <c r="A104" s="4" t="s">
        <v>1008</v>
      </c>
      <c r="B104" s="5" t="n">
        <v>4791209</v>
      </c>
      <c r="C104" s="5" t="n">
        <v>4839493</v>
      </c>
    </row>
    <row r="105" spans="1:3">
      <c r="A105" s="4" t="s">
        <v>616</v>
      </c>
      <c r="B105" s="5" t="n">
        <v>12091</v>
      </c>
      <c r="C105" s="5" t="n">
        <v>13216</v>
      </c>
    </row>
    <row r="106" spans="1:3">
      <c r="A106" s="4" t="s">
        <v>575</v>
      </c>
      <c r="B106" s="5" t="n">
        <v>0</v>
      </c>
      <c r="C106" s="5" t="n">
        <v>0</v>
      </c>
    </row>
    <row r="107" spans="1:3">
      <c r="A107" s="4" t="s">
        <v>1009</v>
      </c>
      <c r="B107" s="5" t="n">
        <v>0</v>
      </c>
      <c r="C107" s="5" t="n">
        <v>0</v>
      </c>
    </row>
    <row r="108" spans="1:3">
      <c r="A108" s="3" t="s">
        <v>1004</v>
      </c>
    </row>
    <row r="109" spans="1:3">
      <c r="A109" s="4" t="s">
        <v>102</v>
      </c>
      <c r="B109" s="5" t="n">
        <v>0</v>
      </c>
      <c r="C109" s="5" t="n">
        <v>0</v>
      </c>
    </row>
    <row r="110" spans="1:3">
      <c r="A110" s="4" t="s">
        <v>103</v>
      </c>
      <c r="B110" s="5" t="n">
        <v>0</v>
      </c>
    </row>
    <row r="111" spans="1:3">
      <c r="A111" s="4" t="s">
        <v>104</v>
      </c>
      <c r="B111" s="5" t="n">
        <v>0</v>
      </c>
      <c r="C111" s="5" t="n">
        <v>0</v>
      </c>
    </row>
    <row r="112" spans="1:3">
      <c r="A112" s="4" t="s">
        <v>141</v>
      </c>
      <c r="B112" s="5" t="n">
        <v>0</v>
      </c>
      <c r="C112" s="5" t="n">
        <v>0</v>
      </c>
    </row>
    <row r="113" spans="1:3">
      <c r="A113" s="4" t="s">
        <v>1010</v>
      </c>
      <c r="B113" s="5" t="n">
        <v>0</v>
      </c>
      <c r="C113" s="5" t="n">
        <v>0</v>
      </c>
    </row>
    <row r="114" spans="1:3">
      <c r="A114" s="4" t="s">
        <v>1020</v>
      </c>
    </row>
    <row r="115" spans="1:3">
      <c r="A115" s="3" t="s">
        <v>1003</v>
      </c>
    </row>
    <row r="116" spans="1:3">
      <c r="A116" s="4" t="s">
        <v>1009</v>
      </c>
      <c r="B116" s="5" t="n">
        <v>0</v>
      </c>
    </row>
    <row r="117" spans="1:3">
      <c r="A117" s="3" t="s">
        <v>1004</v>
      </c>
    </row>
    <row r="118" spans="1:3">
      <c r="A118" s="4" t="s">
        <v>1012</v>
      </c>
      <c r="B118" s="5" t="n">
        <v>0</v>
      </c>
    </row>
    <row r="119" spans="1:3">
      <c r="A119" s="4" t="s">
        <v>141</v>
      </c>
      <c r="B119" s="7" t="n">
        <v>0</v>
      </c>
      <c r="C119" s="5" t="n">
        <v>0</v>
      </c>
    </row>
    <row r="120" spans="1:3">
      <c r="A120" s="4" t="s">
        <v>1010</v>
      </c>
      <c r="C120"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21</v>
      </c>
      <c r="B1" s="2" t="s">
        <v>2</v>
      </c>
      <c r="C1" s="2" t="s">
        <v>83</v>
      </c>
      <c r="D1" s="2" t="s">
        <v>29</v>
      </c>
    </row>
    <row r="2" spans="1:4">
      <c r="A2" s="3" t="s">
        <v>1022</v>
      </c>
    </row>
    <row r="3" spans="1:4">
      <c r="A3" s="4" t="s">
        <v>631</v>
      </c>
      <c r="B3" s="7" t="n">
        <v>1320110000</v>
      </c>
      <c r="C3" s="7" t="n">
        <v>1105182000</v>
      </c>
    </row>
    <row r="4" spans="1:4">
      <c r="A4" s="4" t="s">
        <v>1013</v>
      </c>
    </row>
    <row r="5" spans="1:4">
      <c r="A5" s="3" t="s">
        <v>1022</v>
      </c>
    </row>
    <row r="6" spans="1:4">
      <c r="A6" s="4" t="s">
        <v>1006</v>
      </c>
      <c r="C6" s="5" t="n">
        <v>13085000</v>
      </c>
    </row>
    <row r="7" spans="1:4">
      <c r="A7" s="4" t="s">
        <v>631</v>
      </c>
      <c r="B7" s="5" t="n">
        <v>1320110000</v>
      </c>
      <c r="C7" s="5" t="n">
        <v>1105182000</v>
      </c>
    </row>
    <row r="8" spans="1:4">
      <c r="A8" s="3" t="s">
        <v>1009</v>
      </c>
    </row>
    <row r="9" spans="1:4">
      <c r="A9" s="4" t="s">
        <v>1009</v>
      </c>
      <c r="B9" s="5" t="n">
        <v>591000</v>
      </c>
      <c r="C9" s="5" t="n">
        <v>453000</v>
      </c>
    </row>
    <row r="10" spans="1:4">
      <c r="A10" s="3" t="s">
        <v>1010</v>
      </c>
    </row>
    <row r="11" spans="1:4">
      <c r="A11" s="4" t="s">
        <v>1010</v>
      </c>
      <c r="B11" s="5" t="n">
        <v>2000</v>
      </c>
      <c r="C11" s="5" t="n">
        <v>952000</v>
      </c>
    </row>
    <row r="12" spans="1:4">
      <c r="A12" s="4" t="s">
        <v>1023</v>
      </c>
      <c r="B12" s="5" t="n">
        <v>4806937000</v>
      </c>
      <c r="C12" s="5" t="n">
        <v>4852826000</v>
      </c>
    </row>
    <row r="13" spans="1:4">
      <c r="A13" s="4" t="s">
        <v>641</v>
      </c>
    </row>
    <row r="14" spans="1:4">
      <c r="A14" s="3" t="s">
        <v>1022</v>
      </c>
    </row>
    <row r="15" spans="1:4">
      <c r="A15" s="4" t="s">
        <v>631</v>
      </c>
      <c r="B15" s="5" t="n">
        <v>15427000</v>
      </c>
      <c r="C15" s="5" t="n">
        <v>15427000</v>
      </c>
    </row>
    <row r="16" spans="1:4">
      <c r="A16" s="4" t="s">
        <v>1024</v>
      </c>
    </row>
    <row r="17" spans="1:4">
      <c r="A17" s="3" t="s">
        <v>1022</v>
      </c>
    </row>
    <row r="18" spans="1:4">
      <c r="A18" s="4" t="s">
        <v>1006</v>
      </c>
      <c r="C18" s="5" t="n">
        <v>0</v>
      </c>
    </row>
    <row r="19" spans="1:4">
      <c r="A19" s="4" t="s">
        <v>631</v>
      </c>
      <c r="B19" s="5" t="n">
        <v>0</v>
      </c>
      <c r="C19" s="5" t="n">
        <v>0</v>
      </c>
    </row>
    <row r="20" spans="1:4">
      <c r="A20" s="3" t="s">
        <v>1009</v>
      </c>
    </row>
    <row r="21" spans="1:4">
      <c r="A21" s="4" t="s">
        <v>1009</v>
      </c>
      <c r="B21" s="5" t="n">
        <v>0</v>
      </c>
      <c r="C21" s="5" t="n">
        <v>0</v>
      </c>
    </row>
    <row r="22" spans="1:4">
      <c r="A22" s="3" t="s">
        <v>1010</v>
      </c>
    </row>
    <row r="23" spans="1:4">
      <c r="A23" s="4" t="s">
        <v>1010</v>
      </c>
      <c r="B23" s="5" t="n">
        <v>2000</v>
      </c>
      <c r="C23" s="5" t="n">
        <v>129000</v>
      </c>
    </row>
    <row r="24" spans="1:4">
      <c r="A24" s="4" t="s">
        <v>1023</v>
      </c>
      <c r="B24" s="5" t="n">
        <v>13260000</v>
      </c>
      <c r="C24" s="5" t="n">
        <v>0</v>
      </c>
    </row>
    <row r="25" spans="1:4">
      <c r="A25" s="4" t="s">
        <v>1025</v>
      </c>
    </row>
    <row r="26" spans="1:4">
      <c r="A26" s="3" t="s">
        <v>1022</v>
      </c>
    </row>
    <row r="27" spans="1:4">
      <c r="A27" s="4" t="s">
        <v>1006</v>
      </c>
      <c r="C27" s="5" t="n">
        <v>13085000</v>
      </c>
    </row>
    <row r="28" spans="1:4">
      <c r="A28" s="4" t="s">
        <v>631</v>
      </c>
      <c r="B28" s="5" t="n">
        <v>1304683000</v>
      </c>
      <c r="C28" s="5" t="n">
        <v>1089755000</v>
      </c>
    </row>
    <row r="29" spans="1:4">
      <c r="A29" s="3" t="s">
        <v>1009</v>
      </c>
    </row>
    <row r="30" spans="1:4">
      <c r="A30" s="4" t="s">
        <v>1009</v>
      </c>
      <c r="B30" s="5" t="n">
        <v>591000</v>
      </c>
      <c r="C30" s="5" t="n">
        <v>453000</v>
      </c>
    </row>
    <row r="31" spans="1:4">
      <c r="A31" s="3" t="s">
        <v>1010</v>
      </c>
    </row>
    <row r="32" spans="1:4">
      <c r="A32" s="4" t="s">
        <v>1010</v>
      </c>
      <c r="B32" s="5" t="n">
        <v>0</v>
      </c>
      <c r="C32" s="5" t="n">
        <v>823000</v>
      </c>
    </row>
    <row r="33" spans="1:4">
      <c r="A33" s="4" t="s">
        <v>1023</v>
      </c>
      <c r="B33" s="5" t="n">
        <v>2468000</v>
      </c>
      <c r="C33" s="5" t="n">
        <v>13333000</v>
      </c>
    </row>
    <row r="34" spans="1:4">
      <c r="A34" s="4" t="s">
        <v>1026</v>
      </c>
    </row>
    <row r="35" spans="1:4">
      <c r="A35" s="3" t="s">
        <v>1022</v>
      </c>
    </row>
    <row r="36" spans="1:4">
      <c r="A36" s="4" t="s">
        <v>1006</v>
      </c>
      <c r="C36" s="5" t="n">
        <v>0</v>
      </c>
    </row>
    <row r="37" spans="1:4">
      <c r="A37" s="4" t="s">
        <v>631</v>
      </c>
      <c r="B37" s="5" t="n">
        <v>15427000</v>
      </c>
      <c r="C37" s="5" t="n">
        <v>15427000</v>
      </c>
    </row>
    <row r="38" spans="1:4">
      <c r="A38" s="3" t="s">
        <v>1009</v>
      </c>
    </row>
    <row r="39" spans="1:4">
      <c r="A39" s="4" t="s">
        <v>1009</v>
      </c>
      <c r="B39" s="5" t="n">
        <v>0</v>
      </c>
      <c r="C39" s="5" t="n">
        <v>0</v>
      </c>
    </row>
    <row r="40" spans="1:4">
      <c r="A40" s="3" t="s">
        <v>1010</v>
      </c>
    </row>
    <row r="41" spans="1:4">
      <c r="A41" s="4" t="s">
        <v>1010</v>
      </c>
      <c r="B41" s="5" t="n">
        <v>0</v>
      </c>
      <c r="C41" s="5" t="n">
        <v>0</v>
      </c>
    </row>
    <row r="42" spans="1:4">
      <c r="A42" s="4" t="s">
        <v>1023</v>
      </c>
      <c r="B42" s="5" t="n">
        <v>4791209000</v>
      </c>
      <c r="C42" s="5" t="n">
        <v>4839493000</v>
      </c>
    </row>
    <row r="43" spans="1:4">
      <c r="A43" s="4" t="s">
        <v>1027</v>
      </c>
    </row>
    <row r="44" spans="1:4">
      <c r="A44" s="3" t="s">
        <v>1009</v>
      </c>
    </row>
    <row r="45" spans="1:4">
      <c r="A45" s="4" t="s">
        <v>1009</v>
      </c>
      <c r="B45" s="5" t="n">
        <v>0</v>
      </c>
      <c r="C45" s="5" t="n">
        <v>0</v>
      </c>
    </row>
    <row r="46" spans="1:4">
      <c r="A46" s="3" t="s">
        <v>1010</v>
      </c>
    </row>
    <row r="47" spans="1:4">
      <c r="A47" s="4" t="s">
        <v>1010</v>
      </c>
      <c r="B47" s="5" t="n">
        <v>2000</v>
      </c>
      <c r="C47" s="5" t="n">
        <v>129000</v>
      </c>
    </row>
    <row r="48" spans="1:4">
      <c r="A48" s="4" t="s">
        <v>1028</v>
      </c>
    </row>
    <row r="49" spans="1:4">
      <c r="A49" s="3" t="s">
        <v>1009</v>
      </c>
    </row>
    <row r="50" spans="1:4">
      <c r="A50" s="4" t="s">
        <v>1009</v>
      </c>
      <c r="B50" s="5" t="n">
        <v>0</v>
      </c>
      <c r="C50" s="5" t="n">
        <v>0</v>
      </c>
    </row>
    <row r="51" spans="1:4">
      <c r="A51" s="3" t="s">
        <v>1010</v>
      </c>
    </row>
    <row r="52" spans="1:4">
      <c r="A52" s="4" t="s">
        <v>1010</v>
      </c>
      <c r="B52" s="5" t="n">
        <v>0</v>
      </c>
      <c r="C52" s="5" t="n">
        <v>0</v>
      </c>
    </row>
    <row r="53" spans="1:4">
      <c r="A53" s="4" t="s">
        <v>1029</v>
      </c>
    </row>
    <row r="54" spans="1:4">
      <c r="A54" s="3" t="s">
        <v>1009</v>
      </c>
    </row>
    <row r="55" spans="1:4">
      <c r="A55" s="4" t="s">
        <v>1009</v>
      </c>
      <c r="B55" s="5" t="n">
        <v>0</v>
      </c>
      <c r="C55" s="5" t="n">
        <v>0</v>
      </c>
    </row>
    <row r="56" spans="1:4">
      <c r="A56" s="3" t="s">
        <v>1010</v>
      </c>
    </row>
    <row r="57" spans="1:4">
      <c r="A57" s="4" t="s">
        <v>1010</v>
      </c>
      <c r="B57" s="5" t="n">
        <v>2000</v>
      </c>
      <c r="C57" s="5" t="n">
        <v>129000</v>
      </c>
    </row>
    <row r="58" spans="1:4">
      <c r="A58" s="4" t="s">
        <v>1030</v>
      </c>
    </row>
    <row r="59" spans="1:4">
      <c r="A59" s="3" t="s">
        <v>1009</v>
      </c>
    </row>
    <row r="60" spans="1:4">
      <c r="A60" s="4" t="s">
        <v>1009</v>
      </c>
      <c r="B60" s="5" t="n">
        <v>0</v>
      </c>
      <c r="C60" s="5" t="n">
        <v>0</v>
      </c>
    </row>
    <row r="61" spans="1:4">
      <c r="A61" s="3" t="s">
        <v>1010</v>
      </c>
    </row>
    <row r="62" spans="1:4">
      <c r="A62" s="4" t="s">
        <v>1010</v>
      </c>
      <c r="B62" s="5" t="n">
        <v>0</v>
      </c>
      <c r="C62" s="5" t="n">
        <v>0</v>
      </c>
    </row>
    <row r="63" spans="1:4">
      <c r="A63" s="4" t="s">
        <v>1031</v>
      </c>
    </row>
    <row r="64" spans="1:4">
      <c r="A64" s="3" t="s">
        <v>1022</v>
      </c>
    </row>
    <row r="65" spans="1:4">
      <c r="A65" s="4" t="s">
        <v>1006</v>
      </c>
      <c r="B65" s="5" t="n">
        <v>0</v>
      </c>
      <c r="C65" s="5" t="n">
        <v>0</v>
      </c>
    </row>
    <row r="66" spans="1:4">
      <c r="A66" s="4" t="s">
        <v>1032</v>
      </c>
    </row>
    <row r="67" spans="1:4">
      <c r="A67" s="3" t="s">
        <v>1022</v>
      </c>
    </row>
    <row r="68" spans="1:4">
      <c r="A68" s="4" t="s">
        <v>631</v>
      </c>
      <c r="B68" s="5" t="n">
        <v>0</v>
      </c>
      <c r="C68" s="5" t="n">
        <v>0</v>
      </c>
    </row>
    <row r="69" spans="1:4">
      <c r="A69" s="4" t="s">
        <v>1033</v>
      </c>
    </row>
    <row r="70" spans="1:4">
      <c r="A70" s="3" t="s">
        <v>1022</v>
      </c>
    </row>
    <row r="71" spans="1:4">
      <c r="A71" s="4" t="s">
        <v>631</v>
      </c>
      <c r="B71" s="5" t="n">
        <v>0</v>
      </c>
      <c r="C71" s="5" t="n">
        <v>0</v>
      </c>
    </row>
    <row r="72" spans="1:4">
      <c r="A72" s="4" t="s">
        <v>1034</v>
      </c>
    </row>
    <row r="73" spans="1:4">
      <c r="A73" s="3" t="s">
        <v>1022</v>
      </c>
    </row>
    <row r="74" spans="1:4">
      <c r="A74" s="4" t="s">
        <v>631</v>
      </c>
      <c r="B74" s="5" t="n">
        <v>0</v>
      </c>
      <c r="C74" s="5" t="n">
        <v>0</v>
      </c>
    </row>
    <row r="75" spans="1:4">
      <c r="A75" s="4" t="s">
        <v>1035</v>
      </c>
    </row>
    <row r="76" spans="1:4">
      <c r="A76" s="3" t="s">
        <v>1022</v>
      </c>
    </row>
    <row r="77" spans="1:4">
      <c r="A77" s="4" t="s">
        <v>631</v>
      </c>
      <c r="B77" s="5" t="n">
        <v>0</v>
      </c>
      <c r="C77" s="5" t="n">
        <v>0</v>
      </c>
    </row>
    <row r="78" spans="1:4">
      <c r="A78" s="4" t="s">
        <v>1036</v>
      </c>
    </row>
    <row r="79" spans="1:4">
      <c r="A79" s="3" t="s">
        <v>1009</v>
      </c>
    </row>
    <row r="80" spans="1:4">
      <c r="A80" s="4" t="s">
        <v>1009</v>
      </c>
      <c r="B80" s="5" t="n">
        <v>591000</v>
      </c>
      <c r="C80" s="5" t="n">
        <v>453000</v>
      </c>
    </row>
    <row r="81" spans="1:4">
      <c r="A81" s="3" t="s">
        <v>1010</v>
      </c>
    </row>
    <row r="82" spans="1:4">
      <c r="A82" s="4" t="s">
        <v>1010</v>
      </c>
      <c r="B82" s="5" t="n">
        <v>0</v>
      </c>
      <c r="C82" s="5" t="n">
        <v>823000</v>
      </c>
    </row>
    <row r="83" spans="1:4">
      <c r="A83" s="4" t="s">
        <v>1037</v>
      </c>
    </row>
    <row r="84" spans="1:4">
      <c r="A84" s="3" t="s">
        <v>1009</v>
      </c>
    </row>
    <row r="85" spans="1:4">
      <c r="A85" s="4" t="s">
        <v>1009</v>
      </c>
      <c r="B85" s="5" t="n">
        <v>7000</v>
      </c>
      <c r="C85" s="5" t="n">
        <v>445000</v>
      </c>
    </row>
    <row r="86" spans="1:4">
      <c r="A86" s="3" t="s">
        <v>1010</v>
      </c>
    </row>
    <row r="87" spans="1:4">
      <c r="A87" s="4" t="s">
        <v>1010</v>
      </c>
      <c r="B87" s="5" t="n">
        <v>0</v>
      </c>
      <c r="C87" s="5" t="n">
        <v>24000</v>
      </c>
    </row>
    <row r="88" spans="1:4">
      <c r="A88" s="4" t="s">
        <v>1038</v>
      </c>
    </row>
    <row r="89" spans="1:4">
      <c r="A89" s="3" t="s">
        <v>1009</v>
      </c>
    </row>
    <row r="90" spans="1:4">
      <c r="A90" s="4" t="s">
        <v>1009</v>
      </c>
      <c r="B90" s="5" t="n">
        <v>0</v>
      </c>
      <c r="C90" s="5" t="n">
        <v>8000</v>
      </c>
    </row>
    <row r="91" spans="1:4">
      <c r="A91" s="3" t="s">
        <v>1010</v>
      </c>
    </row>
    <row r="92" spans="1:4">
      <c r="A92" s="4" t="s">
        <v>1010</v>
      </c>
      <c r="B92" s="5" t="n">
        <v>0</v>
      </c>
      <c r="C92" s="5" t="n">
        <v>56000</v>
      </c>
    </row>
    <row r="93" spans="1:4">
      <c r="A93" s="4" t="s">
        <v>1039</v>
      </c>
    </row>
    <row r="94" spans="1:4">
      <c r="A94" s="3" t="s">
        <v>1009</v>
      </c>
    </row>
    <row r="95" spans="1:4">
      <c r="A95" s="4" t="s">
        <v>1009</v>
      </c>
      <c r="B95" s="5" t="n">
        <v>584000</v>
      </c>
      <c r="C95" s="5" t="n">
        <v>0</v>
      </c>
    </row>
    <row r="96" spans="1:4">
      <c r="A96" s="3" t="s">
        <v>1010</v>
      </c>
    </row>
    <row r="97" spans="1:4">
      <c r="A97" s="4" t="s">
        <v>1010</v>
      </c>
      <c r="B97" s="5" t="n">
        <v>0</v>
      </c>
      <c r="C97" s="5" t="n">
        <v>743000</v>
      </c>
    </row>
    <row r="98" spans="1:4">
      <c r="A98" s="4" t="s">
        <v>1040</v>
      </c>
    </row>
    <row r="99" spans="1:4">
      <c r="A99" s="3" t="s">
        <v>1022</v>
      </c>
    </row>
    <row r="100" spans="1:4">
      <c r="A100" s="4" t="s">
        <v>1006</v>
      </c>
      <c r="B100" s="5" t="n">
        <v>0</v>
      </c>
      <c r="C100" s="5" t="n">
        <v>13085000</v>
      </c>
    </row>
    <row r="101" spans="1:4">
      <c r="A101" s="4" t="s">
        <v>1041</v>
      </c>
    </row>
    <row r="102" spans="1:4">
      <c r="A102" s="3" t="s">
        <v>1022</v>
      </c>
    </row>
    <row r="103" spans="1:4">
      <c r="A103" s="4" t="s">
        <v>631</v>
      </c>
      <c r="B103" s="5" t="n">
        <v>1304683000</v>
      </c>
      <c r="C103" s="5" t="n">
        <v>1089755000</v>
      </c>
    </row>
    <row r="104" spans="1:4">
      <c r="A104" s="4" t="s">
        <v>1042</v>
      </c>
    </row>
    <row r="105" spans="1:4">
      <c r="A105" s="3" t="s">
        <v>1022</v>
      </c>
    </row>
    <row r="106" spans="1:4">
      <c r="A106" s="4" t="s">
        <v>631</v>
      </c>
      <c r="B106" s="5" t="n">
        <v>1122565000</v>
      </c>
      <c r="C106" s="5" t="n">
        <v>897474000</v>
      </c>
    </row>
    <row r="107" spans="1:4">
      <c r="A107" s="4" t="s">
        <v>1043</v>
      </c>
    </row>
    <row r="108" spans="1:4">
      <c r="A108" s="3" t="s">
        <v>1022</v>
      </c>
    </row>
    <row r="109" spans="1:4">
      <c r="A109" s="4" t="s">
        <v>631</v>
      </c>
      <c r="B109" s="5" t="n">
        <v>182118000</v>
      </c>
      <c r="C109" s="5" t="n">
        <v>192281000</v>
      </c>
    </row>
    <row r="110" spans="1:4">
      <c r="A110" s="4" t="s">
        <v>1044</v>
      </c>
    </row>
    <row r="111" spans="1:4">
      <c r="A111" s="3" t="s">
        <v>1022</v>
      </c>
    </row>
    <row r="112" spans="1:4">
      <c r="A112" s="4" t="s">
        <v>631</v>
      </c>
      <c r="B112" s="5" t="n">
        <v>0</v>
      </c>
      <c r="C112" s="5" t="n">
        <v>0</v>
      </c>
    </row>
    <row r="113" spans="1:4">
      <c r="A113" s="4" t="s">
        <v>1045</v>
      </c>
    </row>
    <row r="114" spans="1:4">
      <c r="A114" s="3" t="s">
        <v>1009</v>
      </c>
    </row>
    <row r="115" spans="1:4">
      <c r="A115" s="4" t="s">
        <v>1009</v>
      </c>
      <c r="B115" s="5" t="n">
        <v>0</v>
      </c>
      <c r="C115" s="5" t="n">
        <v>0</v>
      </c>
    </row>
    <row r="116" spans="1:4">
      <c r="A116" s="3" t="s">
        <v>1010</v>
      </c>
    </row>
    <row r="117" spans="1:4">
      <c r="A117" s="4" t="s">
        <v>1010</v>
      </c>
      <c r="B117" s="5" t="n">
        <v>0</v>
      </c>
      <c r="C117" s="5" t="n">
        <v>0</v>
      </c>
    </row>
    <row r="118" spans="1:4">
      <c r="A118" s="4" t="s">
        <v>1046</v>
      </c>
    </row>
    <row r="119" spans="1:4">
      <c r="A119" s="3" t="s">
        <v>1009</v>
      </c>
    </row>
    <row r="120" spans="1:4">
      <c r="A120" s="4" t="s">
        <v>1009</v>
      </c>
      <c r="B120" s="5" t="n">
        <v>0</v>
      </c>
      <c r="C120" s="5" t="n">
        <v>0</v>
      </c>
    </row>
    <row r="121" spans="1:4">
      <c r="A121" s="3" t="s">
        <v>1010</v>
      </c>
    </row>
    <row r="122" spans="1:4">
      <c r="A122" s="4" t="s">
        <v>1010</v>
      </c>
      <c r="B122" s="5" t="n">
        <v>0</v>
      </c>
      <c r="C122" s="5" t="n">
        <v>0</v>
      </c>
    </row>
    <row r="123" spans="1:4">
      <c r="A123" s="4" t="s">
        <v>1047</v>
      </c>
    </row>
    <row r="124" spans="1:4">
      <c r="A124" s="3" t="s">
        <v>1009</v>
      </c>
    </row>
    <row r="125" spans="1:4">
      <c r="A125" s="4" t="s">
        <v>1009</v>
      </c>
      <c r="B125" s="5" t="n">
        <v>0</v>
      </c>
      <c r="C125" s="5" t="n">
        <v>0</v>
      </c>
    </row>
    <row r="126" spans="1:4">
      <c r="A126" s="3" t="s">
        <v>1010</v>
      </c>
    </row>
    <row r="127" spans="1:4">
      <c r="A127" s="4" t="s">
        <v>1010</v>
      </c>
      <c r="B127" s="5" t="n">
        <v>0</v>
      </c>
      <c r="C127" s="5" t="n">
        <v>0</v>
      </c>
    </row>
    <row r="128" spans="1:4">
      <c r="A128" s="4" t="s">
        <v>1048</v>
      </c>
    </row>
    <row r="129" spans="1:4">
      <c r="A129" s="3" t="s">
        <v>1009</v>
      </c>
    </row>
    <row r="130" spans="1:4">
      <c r="A130" s="4" t="s">
        <v>1009</v>
      </c>
      <c r="B130" s="5" t="n">
        <v>0</v>
      </c>
      <c r="C130" s="5" t="n">
        <v>0</v>
      </c>
    </row>
    <row r="131" spans="1:4">
      <c r="A131" s="3" t="s">
        <v>1010</v>
      </c>
    </row>
    <row r="132" spans="1:4">
      <c r="A132" s="4" t="s">
        <v>1010</v>
      </c>
      <c r="B132" s="5" t="n">
        <v>0</v>
      </c>
      <c r="C132" s="5" t="n">
        <v>0</v>
      </c>
    </row>
    <row r="133" spans="1:4">
      <c r="A133" s="4" t="s">
        <v>1049</v>
      </c>
    </row>
    <row r="134" spans="1:4">
      <c r="A134" s="3" t="s">
        <v>1022</v>
      </c>
    </row>
    <row r="135" spans="1:4">
      <c r="A135" s="4" t="s">
        <v>1006</v>
      </c>
      <c r="B135" s="5" t="n">
        <v>0</v>
      </c>
      <c r="C135" s="5" t="n">
        <v>0</v>
      </c>
    </row>
    <row r="136" spans="1:4">
      <c r="A136" s="4" t="s">
        <v>1050</v>
      </c>
    </row>
    <row r="137" spans="1:4">
      <c r="A137" s="3" t="s">
        <v>1022</v>
      </c>
    </row>
    <row r="138" spans="1:4">
      <c r="A138" s="4" t="s">
        <v>631</v>
      </c>
      <c r="B138" s="5" t="n">
        <v>15427000</v>
      </c>
      <c r="C138" s="5" t="n">
        <v>15427000</v>
      </c>
    </row>
    <row r="139" spans="1:4">
      <c r="A139" s="4" t="s">
        <v>1051</v>
      </c>
    </row>
    <row r="140" spans="1:4">
      <c r="A140" s="3" t="s">
        <v>1022</v>
      </c>
    </row>
    <row r="141" spans="1:4">
      <c r="A141" s="4" t="s">
        <v>631</v>
      </c>
      <c r="B141" s="5" t="n">
        <v>0</v>
      </c>
      <c r="C141" s="5" t="n">
        <v>0</v>
      </c>
    </row>
    <row r="142" spans="1:4">
      <c r="A142" s="4" t="s">
        <v>1052</v>
      </c>
    </row>
    <row r="143" spans="1:4">
      <c r="A143" s="3" t="s">
        <v>1022</v>
      </c>
    </row>
    <row r="144" spans="1:4">
      <c r="A144" s="4" t="s">
        <v>631</v>
      </c>
      <c r="B144" s="5" t="n">
        <v>0</v>
      </c>
      <c r="C144" s="5" t="n">
        <v>0</v>
      </c>
    </row>
    <row r="145" spans="1:4">
      <c r="A145" s="4" t="s">
        <v>1053</v>
      </c>
    </row>
    <row r="146" spans="1:4">
      <c r="A146" s="3" t="s">
        <v>1022</v>
      </c>
    </row>
    <row r="147" spans="1:4">
      <c r="A147" s="4" t="s">
        <v>631</v>
      </c>
      <c r="B147" s="5" t="n">
        <v>15427000</v>
      </c>
      <c r="C147" s="5" t="n">
        <v>15427000</v>
      </c>
    </row>
    <row r="148" spans="1:4">
      <c r="A148" s="4" t="s">
        <v>1054</v>
      </c>
    </row>
    <row r="149" spans="1:4">
      <c r="A149" s="3" t="s">
        <v>1010</v>
      </c>
    </row>
    <row r="150" spans="1:4">
      <c r="A150" s="4" t="s">
        <v>1023</v>
      </c>
      <c r="B150" s="5" t="n">
        <v>2881000</v>
      </c>
      <c r="C150" s="5" t="n">
        <v>2767000</v>
      </c>
    </row>
    <row r="151" spans="1:4">
      <c r="A151" s="4" t="s">
        <v>1055</v>
      </c>
      <c r="B151" s="5" t="n">
        <v>93000</v>
      </c>
      <c r="C151" s="5" t="n">
        <v>1189000</v>
      </c>
    </row>
    <row r="152" spans="1:4">
      <c r="A152" s="4" t="s">
        <v>1056</v>
      </c>
    </row>
    <row r="153" spans="1:4">
      <c r="A153" s="3" t="s">
        <v>1010</v>
      </c>
    </row>
    <row r="154" spans="1:4">
      <c r="A154" s="4" t="s">
        <v>1057</v>
      </c>
      <c r="B154" s="5" t="n">
        <v>0</v>
      </c>
      <c r="D154" s="7" t="n">
        <v>0</v>
      </c>
    </row>
    <row r="155" spans="1:4">
      <c r="A155" s="4" t="s">
        <v>1058</v>
      </c>
    </row>
    <row r="156" spans="1:4">
      <c r="A156" s="3" t="s">
        <v>1010</v>
      </c>
    </row>
    <row r="157" spans="1:4">
      <c r="A157" s="4" t="s">
        <v>1023</v>
      </c>
      <c r="B157" s="5" t="n">
        <v>0</v>
      </c>
      <c r="C157" s="5" t="n">
        <v>0</v>
      </c>
    </row>
    <row r="158" spans="1:4">
      <c r="A158" s="4" t="s">
        <v>1055</v>
      </c>
      <c r="B158" s="5" t="n">
        <v>0</v>
      </c>
      <c r="C158" s="5" t="n">
        <v>0</v>
      </c>
    </row>
    <row r="159" spans="1:4">
      <c r="A159" s="4" t="s">
        <v>1059</v>
      </c>
    </row>
    <row r="160" spans="1:4">
      <c r="A160" s="3" t="s">
        <v>1010</v>
      </c>
    </row>
    <row r="161" spans="1:4">
      <c r="A161" s="4" t="s">
        <v>1023</v>
      </c>
      <c r="B161" s="5" t="n">
        <v>0</v>
      </c>
      <c r="C161" s="5" t="n">
        <v>0</v>
      </c>
    </row>
    <row r="162" spans="1:4">
      <c r="A162" s="4" t="s">
        <v>1055</v>
      </c>
      <c r="B162" s="5" t="n">
        <v>0</v>
      </c>
      <c r="C162" s="5" t="n">
        <v>0</v>
      </c>
    </row>
    <row r="163" spans="1:4">
      <c r="A163" s="4" t="s">
        <v>1060</v>
      </c>
    </row>
    <row r="164" spans="1:4">
      <c r="A164" s="3" t="s">
        <v>1010</v>
      </c>
    </row>
    <row r="165" spans="1:4">
      <c r="A165" s="4" t="s">
        <v>1023</v>
      </c>
      <c r="B165" s="5" t="n">
        <v>2881000</v>
      </c>
      <c r="C165" s="5" t="n">
        <v>2767000</v>
      </c>
    </row>
    <row r="166" spans="1:4">
      <c r="A166" s="4" t="s">
        <v>1055</v>
      </c>
      <c r="B166" s="7" t="n">
        <v>93000</v>
      </c>
      <c r="C166" s="7" t="n">
        <v>1189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61</v>
      </c>
      <c r="B1" s="2" t="s">
        <v>28</v>
      </c>
      <c r="D1" s="2" t="s">
        <v>1</v>
      </c>
      <c r="F1" s="2" t="s">
        <v>731</v>
      </c>
    </row>
    <row r="2" spans="1:6">
      <c r="B2" s="2" t="s">
        <v>2</v>
      </c>
      <c r="C2" s="2" t="s">
        <v>29</v>
      </c>
      <c r="D2" s="2" t="s">
        <v>2</v>
      </c>
      <c r="E2" s="2" t="s">
        <v>29</v>
      </c>
      <c r="F2" s="2" t="s">
        <v>83</v>
      </c>
    </row>
    <row r="3" spans="1:6">
      <c r="A3" s="3" t="s">
        <v>1062</v>
      </c>
    </row>
    <row r="4" spans="1:6">
      <c r="A4" s="4" t="s">
        <v>780</v>
      </c>
      <c r="D4" s="4" t="s">
        <v>781</v>
      </c>
    </row>
    <row r="5" spans="1:6">
      <c r="A5" s="4" t="s">
        <v>641</v>
      </c>
    </row>
    <row r="6" spans="1:6">
      <c r="A6" s="3" t="s">
        <v>1062</v>
      </c>
    </row>
    <row r="7" spans="1:6">
      <c r="A7" s="4" t="s">
        <v>1063</v>
      </c>
      <c r="B7" s="7" t="n">
        <v>15427</v>
      </c>
      <c r="C7" s="7" t="n">
        <v>0</v>
      </c>
      <c r="D7" s="7" t="n">
        <v>15427</v>
      </c>
      <c r="E7" s="7" t="n">
        <v>0</v>
      </c>
      <c r="F7" s="7" t="n">
        <v>0</v>
      </c>
    </row>
    <row r="8" spans="1:6">
      <c r="A8" s="4" t="s">
        <v>1064</v>
      </c>
      <c r="B8" s="5" t="n">
        <v>0</v>
      </c>
      <c r="C8" s="5" t="n">
        <v>0</v>
      </c>
      <c r="D8" s="5" t="n">
        <v>0</v>
      </c>
      <c r="E8" s="5" t="n">
        <v>0</v>
      </c>
    </row>
    <row r="9" spans="1:6">
      <c r="A9" s="4" t="s">
        <v>1065</v>
      </c>
      <c r="B9" s="5" t="n">
        <v>0</v>
      </c>
      <c r="C9" s="5" t="n">
        <v>0</v>
      </c>
      <c r="D9" s="5" t="n">
        <v>0</v>
      </c>
      <c r="E9" s="5" t="n">
        <v>0</v>
      </c>
    </row>
    <row r="10" spans="1:6">
      <c r="A10" s="4" t="s">
        <v>1066</v>
      </c>
      <c r="B10" s="5" t="n">
        <v>0</v>
      </c>
      <c r="C10" s="5" t="n">
        <v>0</v>
      </c>
      <c r="D10" s="5" t="n">
        <v>0</v>
      </c>
      <c r="E10" s="5" t="n">
        <v>0</v>
      </c>
    </row>
    <row r="11" spans="1:6">
      <c r="A11" s="4" t="s">
        <v>1067</v>
      </c>
      <c r="B11" s="7" t="n">
        <v>15427</v>
      </c>
      <c r="C11" s="7" t="n">
        <v>0</v>
      </c>
      <c r="D11" s="7" t="n">
        <v>15427</v>
      </c>
      <c r="E11" s="7" t="n">
        <v>0</v>
      </c>
      <c r="F11" s="7" t="n">
        <v>1542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68</v>
      </c>
      <c r="B1" s="2" t="s">
        <v>1</v>
      </c>
      <c r="C1" s="2" t="s">
        <v>731</v>
      </c>
    </row>
    <row r="2" spans="1:3">
      <c r="B2" s="2" t="s">
        <v>2</v>
      </c>
      <c r="C2" s="2" t="s">
        <v>83</v>
      </c>
    </row>
    <row r="3" spans="1:3">
      <c r="A3" s="3" t="s">
        <v>258</v>
      </c>
    </row>
    <row r="4" spans="1:3">
      <c r="A4" s="4" t="s">
        <v>649</v>
      </c>
      <c r="B4" s="7" t="n">
        <v>2881</v>
      </c>
      <c r="C4" s="7" t="n">
        <v>2767</v>
      </c>
    </row>
    <row r="5" spans="1:3">
      <c r="A5" s="4" t="s">
        <v>1069</v>
      </c>
    </row>
    <row r="6" spans="1:3">
      <c r="A6" s="3" t="s">
        <v>258</v>
      </c>
    </row>
    <row r="7" spans="1:3">
      <c r="A7" s="4" t="s">
        <v>649</v>
      </c>
      <c r="B7" s="7" t="n">
        <v>731</v>
      </c>
      <c r="C7" s="7" t="n">
        <v>287</v>
      </c>
    </row>
    <row r="8" spans="1:3">
      <c r="A8" s="4" t="s">
        <v>1070</v>
      </c>
      <c r="B8" s="4" t="s">
        <v>1071</v>
      </c>
      <c r="C8" s="4" t="s">
        <v>1071</v>
      </c>
    </row>
    <row r="9" spans="1:3">
      <c r="A9" s="4" t="s">
        <v>1072</v>
      </c>
      <c r="B9" s="4" t="s">
        <v>1073</v>
      </c>
      <c r="C9" s="4" t="s">
        <v>1074</v>
      </c>
    </row>
    <row r="10" spans="1:3">
      <c r="A10" s="4" t="s">
        <v>1075</v>
      </c>
    </row>
    <row r="11" spans="1:3">
      <c r="A11" s="3" t="s">
        <v>258</v>
      </c>
    </row>
    <row r="12" spans="1:3">
      <c r="A12" s="4" t="s">
        <v>1076</v>
      </c>
      <c r="C12" s="4" t="s">
        <v>1077</v>
      </c>
    </row>
    <row r="13" spans="1:3">
      <c r="A13" s="4" t="s">
        <v>1078</v>
      </c>
    </row>
    <row r="14" spans="1:3">
      <c r="A14" s="3" t="s">
        <v>258</v>
      </c>
    </row>
    <row r="15" spans="1:3">
      <c r="A15" s="4" t="s">
        <v>1076</v>
      </c>
      <c r="C15" s="4" t="s">
        <v>1079</v>
      </c>
    </row>
    <row r="16" spans="1:3">
      <c r="A16" s="4" t="s">
        <v>1080</v>
      </c>
    </row>
    <row r="17" spans="1:3">
      <c r="A17" s="3" t="s">
        <v>258</v>
      </c>
    </row>
    <row r="18" spans="1:3">
      <c r="A18" s="4" t="s">
        <v>1072</v>
      </c>
      <c r="B18" s="4" t="s">
        <v>1081</v>
      </c>
    </row>
    <row r="19" spans="1:3">
      <c r="A19" s="4" t="s">
        <v>1082</v>
      </c>
    </row>
    <row r="20" spans="1:3">
      <c r="A20" s="3" t="s">
        <v>258</v>
      </c>
    </row>
    <row r="21" spans="1:3">
      <c r="A21" s="4" t="s">
        <v>649</v>
      </c>
      <c r="C21" s="7" t="n">
        <v>12</v>
      </c>
    </row>
    <row r="22" spans="1:3">
      <c r="A22" s="4" t="s">
        <v>1070</v>
      </c>
      <c r="C22" s="4" t="s">
        <v>1071</v>
      </c>
    </row>
    <row r="23" spans="1:3">
      <c r="A23" s="4" t="s">
        <v>1083</v>
      </c>
    </row>
    <row r="24" spans="1:3">
      <c r="A24" s="3" t="s">
        <v>258</v>
      </c>
    </row>
    <row r="25" spans="1:3">
      <c r="A25" s="4" t="s">
        <v>649</v>
      </c>
      <c r="B25" s="7" t="n">
        <v>93</v>
      </c>
      <c r="C25" s="7" t="n">
        <v>1189</v>
      </c>
    </row>
    <row r="26" spans="1:3">
      <c r="A26" s="4" t="s">
        <v>1070</v>
      </c>
      <c r="B26" s="4" t="s">
        <v>1071</v>
      </c>
      <c r="C26" s="4" t="s">
        <v>1071</v>
      </c>
    </row>
    <row r="27" spans="1:3">
      <c r="A27" s="4" t="s">
        <v>1076</v>
      </c>
      <c r="C27" s="4" t="s">
        <v>402</v>
      </c>
    </row>
    <row r="28" spans="1:3">
      <c r="A28" s="4" t="s">
        <v>1072</v>
      </c>
      <c r="C28" s="4" t="s">
        <v>402</v>
      </c>
    </row>
    <row r="29" spans="1:3">
      <c r="A29" s="4" t="s">
        <v>1084</v>
      </c>
    </row>
    <row r="30" spans="1:3">
      <c r="A30" s="3" t="s">
        <v>258</v>
      </c>
    </row>
    <row r="31" spans="1:3">
      <c r="A31" s="4" t="s">
        <v>649</v>
      </c>
      <c r="C31" s="7" t="n">
        <v>2468</v>
      </c>
    </row>
    <row r="32" spans="1:3">
      <c r="A32" s="4" t="s">
        <v>1072</v>
      </c>
      <c r="C32" s="4" t="s">
        <v>1085</v>
      </c>
    </row>
    <row r="33" spans="1:3">
      <c r="A33" s="4" t="s">
        <v>1086</v>
      </c>
    </row>
    <row r="34" spans="1:3">
      <c r="A34" s="3" t="s">
        <v>258</v>
      </c>
    </row>
    <row r="35" spans="1:3">
      <c r="A35" s="4" t="s">
        <v>1076</v>
      </c>
      <c r="B35" s="4" t="s">
        <v>1087</v>
      </c>
      <c r="C35" s="4" t="s">
        <v>1088</v>
      </c>
    </row>
    <row r="36" spans="1:3">
      <c r="A36" s="4" t="s">
        <v>1089</v>
      </c>
    </row>
    <row r="37" spans="1:3">
      <c r="A37" s="3" t="s">
        <v>258</v>
      </c>
    </row>
    <row r="38" spans="1:3">
      <c r="A38" s="4" t="s">
        <v>1076</v>
      </c>
      <c r="B38" s="4" t="s">
        <v>1090</v>
      </c>
      <c r="C38" s="4" t="s">
        <v>402</v>
      </c>
    </row>
    <row r="39" spans="1:3">
      <c r="A39" s="4" t="s">
        <v>1091</v>
      </c>
    </row>
    <row r="40" spans="1:3">
      <c r="A40" s="3" t="s">
        <v>258</v>
      </c>
    </row>
    <row r="41" spans="1:3">
      <c r="A41" s="4" t="s">
        <v>649</v>
      </c>
      <c r="B41" s="7" t="n">
        <v>2150</v>
      </c>
    </row>
    <row r="42" spans="1:3">
      <c r="A42" s="4" t="s">
        <v>1092</v>
      </c>
    </row>
    <row r="43" spans="1:3">
      <c r="A43" s="3" t="s">
        <v>258</v>
      </c>
    </row>
    <row r="44" spans="1:3">
      <c r="A44" s="4" t="s">
        <v>1076</v>
      </c>
      <c r="B44" s="4" t="s">
        <v>1093</v>
      </c>
    </row>
    <row r="45" spans="1:3">
      <c r="A45" s="4" t="s">
        <v>1094</v>
      </c>
    </row>
    <row r="46" spans="1:3">
      <c r="A46" s="3" t="s">
        <v>258</v>
      </c>
    </row>
    <row r="47" spans="1:3">
      <c r="A47" s="4" t="s">
        <v>1076</v>
      </c>
      <c r="B47" s="4" t="s">
        <v>108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6"/>
  </cols>
  <sheetData>
    <row r="1" spans="1:7">
      <c r="A1" s="1" t="s">
        <v>1095</v>
      </c>
      <c r="B1" s="2" t="s">
        <v>365</v>
      </c>
      <c r="C1" s="2" t="s">
        <v>28</v>
      </c>
      <c r="F1" s="2" t="s">
        <v>1096</v>
      </c>
      <c r="G1" s="2" t="s">
        <v>731</v>
      </c>
    </row>
    <row r="2" spans="1:7">
      <c r="B2" s="2" t="s">
        <v>923</v>
      </c>
      <c r="C2" s="2" t="s">
        <v>29</v>
      </c>
      <c r="D2" s="2" t="s">
        <v>1097</v>
      </c>
      <c r="E2" s="2" t="s">
        <v>1098</v>
      </c>
      <c r="F2" s="2" t="s">
        <v>1099</v>
      </c>
      <c r="G2" s="2" t="s">
        <v>83</v>
      </c>
    </row>
    <row r="3" spans="1:7">
      <c r="A3" s="4" t="s">
        <v>24</v>
      </c>
    </row>
    <row r="4" spans="1:7">
      <c r="A4" s="3" t="s">
        <v>1100</v>
      </c>
    </row>
    <row r="5" spans="1:7">
      <c r="A5" s="4" t="s">
        <v>1101</v>
      </c>
      <c r="D5" s="7" t="n">
        <v>1</v>
      </c>
      <c r="E5" s="7" t="n">
        <v>1</v>
      </c>
    </row>
    <row r="6" spans="1:7">
      <c r="A6" s="4" t="s">
        <v>1102</v>
      </c>
    </row>
    <row r="7" spans="1:7">
      <c r="A7" s="3" t="s">
        <v>1100</v>
      </c>
    </row>
    <row r="8" spans="1:7">
      <c r="A8" s="4" t="s">
        <v>1103</v>
      </c>
      <c r="B8" s="7" t="n">
        <v>90</v>
      </c>
    </row>
    <row r="9" spans="1:7">
      <c r="A9" s="4" t="s">
        <v>1104</v>
      </c>
      <c r="B9" s="7" t="n">
        <v>5</v>
      </c>
    </row>
    <row r="10" spans="1:7">
      <c r="A10" s="4" t="s">
        <v>1105</v>
      </c>
      <c r="C10" s="7" t="n">
        <v>64</v>
      </c>
      <c r="G10" s="7" t="n">
        <v>60</v>
      </c>
    </row>
    <row r="11" spans="1:7">
      <c r="A11" s="4" t="s">
        <v>1106</v>
      </c>
      <c r="D11" s="7" t="n">
        <v>-2</v>
      </c>
      <c r="E11" s="7" t="n">
        <v>-2</v>
      </c>
    </row>
    <row r="12" spans="1:7">
      <c r="A12" s="4" t="s">
        <v>1107</v>
      </c>
      <c r="G12" s="5" t="n">
        <v>55</v>
      </c>
    </row>
    <row r="13" spans="1:7">
      <c r="A13" s="4" t="s">
        <v>1108</v>
      </c>
      <c r="G13" s="5" t="n">
        <v>3</v>
      </c>
    </row>
    <row r="14" spans="1:7">
      <c r="A14" s="4" t="s">
        <v>1109</v>
      </c>
      <c r="F14" s="7" t="n">
        <v>8</v>
      </c>
    </row>
    <row r="15" spans="1:7">
      <c r="A15" s="4" t="s">
        <v>1110</v>
      </c>
      <c r="G15" s="7" t="n">
        <v>6</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29</v>
      </c>
    </row>
    <row r="3" spans="1:3">
      <c r="A3" s="3" t="s">
        <v>181</v>
      </c>
    </row>
    <row r="4" spans="1:3">
      <c r="A4" s="4" t="s">
        <v>43</v>
      </c>
      <c r="B4" s="7" t="n">
        <v>134344000</v>
      </c>
      <c r="C4" s="7" t="n">
        <v>205039000</v>
      </c>
    </row>
    <row r="5" spans="1:3">
      <c r="A5" s="3" t="s">
        <v>182</v>
      </c>
    </row>
    <row r="6" spans="1:3">
      <c r="A6" s="4" t="s">
        <v>183</v>
      </c>
      <c r="B6" s="5" t="n">
        <v>150123000</v>
      </c>
      <c r="C6" s="5" t="n">
        <v>145684000</v>
      </c>
    </row>
    <row r="7" spans="1:3">
      <c r="A7" s="4" t="s">
        <v>184</v>
      </c>
      <c r="B7" s="5" t="n">
        <v>15362000</v>
      </c>
      <c r="C7" s="5" t="n">
        <v>7368000</v>
      </c>
    </row>
    <row r="8" spans="1:3">
      <c r="A8" s="4" t="s">
        <v>185</v>
      </c>
      <c r="B8" s="5" t="n">
        <v>7231000</v>
      </c>
      <c r="C8" s="5" t="n">
        <v>15266000</v>
      </c>
    </row>
    <row r="9" spans="1:3">
      <c r="A9" s="4" t="s">
        <v>186</v>
      </c>
      <c r="B9" s="5" t="n">
        <v>-105816000</v>
      </c>
      <c r="C9" s="5" t="n">
        <v>-172657000</v>
      </c>
    </row>
    <row r="10" spans="1:3">
      <c r="A10" s="4" t="s">
        <v>187</v>
      </c>
      <c r="B10" s="5" t="n">
        <v>119731000</v>
      </c>
      <c r="C10" s="5" t="n">
        <v>168490000</v>
      </c>
    </row>
    <row r="11" spans="1:3">
      <c r="A11" s="4" t="s">
        <v>106</v>
      </c>
      <c r="B11" s="5" t="n">
        <v>21397000</v>
      </c>
      <c r="C11" s="5" t="n">
        <v>30667000</v>
      </c>
    </row>
    <row r="12" spans="1:3">
      <c r="A12" s="4" t="s">
        <v>188</v>
      </c>
      <c r="B12" s="5" t="n">
        <v>4383000</v>
      </c>
      <c r="C12" s="5" t="n">
        <v>3581000</v>
      </c>
    </row>
    <row r="13" spans="1:3">
      <c r="A13" s="4" t="s">
        <v>40</v>
      </c>
      <c r="B13" s="5" t="n">
        <v>-8908000</v>
      </c>
      <c r="C13" s="5" t="n">
        <v>-6010000</v>
      </c>
    </row>
    <row r="14" spans="1:3">
      <c r="A14" s="4" t="s">
        <v>61</v>
      </c>
      <c r="B14" s="5" t="n">
        <v>-1350000</v>
      </c>
      <c r="C14" s="5" t="n">
        <v>3234000</v>
      </c>
    </row>
    <row r="15" spans="1:3">
      <c r="A15" s="3" t="s">
        <v>189</v>
      </c>
    </row>
    <row r="16" spans="1:3">
      <c r="A16" s="4" t="s">
        <v>190</v>
      </c>
      <c r="B16" s="5" t="n">
        <v>-26250000</v>
      </c>
      <c r="C16" s="5" t="n">
        <v>-12104000</v>
      </c>
    </row>
    <row r="17" spans="1:3">
      <c r="A17" s="4" t="s">
        <v>191</v>
      </c>
      <c r="B17" s="5" t="n">
        <v>6177000</v>
      </c>
      <c r="C17" s="5" t="n">
        <v>6736000</v>
      </c>
    </row>
    <row r="18" spans="1:3">
      <c r="A18" s="4" t="s">
        <v>192</v>
      </c>
      <c r="B18" s="5" t="n">
        <v>3922000</v>
      </c>
      <c r="C18" s="5" t="n">
        <v>-2251000</v>
      </c>
    </row>
    <row r="19" spans="1:3">
      <c r="A19" s="4" t="s">
        <v>193</v>
      </c>
      <c r="B19" s="5" t="n">
        <v>-10390000</v>
      </c>
      <c r="C19" s="5" t="n">
        <v>3399000</v>
      </c>
    </row>
    <row r="20" spans="1:3">
      <c r="A20" s="4" t="s">
        <v>194</v>
      </c>
      <c r="B20" s="5" t="n">
        <v>2828000</v>
      </c>
      <c r="C20" s="5" t="n">
        <v>52558000</v>
      </c>
    </row>
    <row r="21" spans="1:3">
      <c r="A21" s="4" t="s">
        <v>195</v>
      </c>
      <c r="B21" s="5" t="n">
        <v>670000</v>
      </c>
      <c r="C21" s="5" t="n">
        <v>150000</v>
      </c>
    </row>
    <row r="22" spans="1:3">
      <c r="A22" s="4" t="s">
        <v>196</v>
      </c>
      <c r="B22" s="5" t="n">
        <v>-22311000</v>
      </c>
      <c r="C22" s="5" t="n">
        <v>-39850000</v>
      </c>
    </row>
    <row r="23" spans="1:3">
      <c r="A23" s="4" t="s">
        <v>197</v>
      </c>
      <c r="B23" s="5" t="n">
        <v>291143000</v>
      </c>
      <c r="C23" s="5" t="n">
        <v>409300000</v>
      </c>
    </row>
    <row r="24" spans="1:3">
      <c r="A24" s="3" t="s">
        <v>198</v>
      </c>
    </row>
    <row r="25" spans="1:3">
      <c r="A25" s="4" t="s">
        <v>199</v>
      </c>
      <c r="B25" s="5" t="n">
        <v>-369467000</v>
      </c>
      <c r="C25" s="5" t="n">
        <v>-354165000</v>
      </c>
    </row>
    <row r="26" spans="1:3">
      <c r="A26" s="4" t="s">
        <v>200</v>
      </c>
      <c r="B26" s="5" t="n">
        <v>155026000</v>
      </c>
      <c r="C26" s="5" t="n">
        <v>172829000</v>
      </c>
    </row>
    <row r="27" spans="1:3">
      <c r="A27" s="4" t="s">
        <v>201</v>
      </c>
      <c r="B27" s="5" t="n">
        <v>0</v>
      </c>
      <c r="C27" s="5" t="n">
        <v>16423000</v>
      </c>
    </row>
    <row r="28" spans="1:3">
      <c r="A28" s="4" t="s">
        <v>202</v>
      </c>
      <c r="B28" s="5" t="n">
        <v>-2868000</v>
      </c>
      <c r="C28" s="5" t="n">
        <v>-2773000</v>
      </c>
    </row>
    <row r="29" spans="1:3">
      <c r="A29" s="4" t="s">
        <v>203</v>
      </c>
      <c r="B29" s="5" t="n">
        <v>4380000</v>
      </c>
      <c r="C29" s="5" t="n">
        <v>2233000</v>
      </c>
    </row>
    <row r="30" spans="1:3">
      <c r="A30" s="4" t="s">
        <v>204</v>
      </c>
      <c r="B30" s="5" t="n">
        <v>13188000</v>
      </c>
      <c r="C30" s="5" t="n">
        <v>-175303000</v>
      </c>
    </row>
    <row r="31" spans="1:3">
      <c r="A31" s="4" t="s">
        <v>205</v>
      </c>
      <c r="B31" s="5" t="n">
        <v>31427000</v>
      </c>
      <c r="C31" s="5" t="n">
        <v>37946000</v>
      </c>
    </row>
    <row r="32" spans="1:3">
      <c r="A32" s="4" t="s">
        <v>206</v>
      </c>
      <c r="B32" s="5" t="n">
        <v>411000</v>
      </c>
      <c r="C32" s="5" t="n">
        <v>829000</v>
      </c>
    </row>
    <row r="33" spans="1:3">
      <c r="A33" s="4" t="s">
        <v>207</v>
      </c>
      <c r="B33" s="5" t="n">
        <v>0</v>
      </c>
      <c r="C33" s="5" t="n">
        <v>1764000</v>
      </c>
    </row>
    <row r="34" spans="1:3">
      <c r="A34" s="4" t="s">
        <v>208</v>
      </c>
      <c r="B34" s="5" t="n">
        <v>-314404000</v>
      </c>
      <c r="C34" s="5" t="n">
        <v>-259207000</v>
      </c>
    </row>
    <row r="35" spans="1:3">
      <c r="A35" s="4" t="s">
        <v>108</v>
      </c>
      <c r="B35" s="5" t="n">
        <v>40603000</v>
      </c>
      <c r="C35" s="5" t="n">
        <v>23568000</v>
      </c>
    </row>
    <row r="36" spans="1:3">
      <c r="A36" s="4" t="s">
        <v>61</v>
      </c>
      <c r="B36" s="5" t="n">
        <v>1345000</v>
      </c>
      <c r="C36" s="5" t="n">
        <v>112000</v>
      </c>
    </row>
    <row r="37" spans="1:3">
      <c r="A37" s="4" t="s">
        <v>209</v>
      </c>
      <c r="B37" s="5" t="n">
        <v>-440359000</v>
      </c>
      <c r="C37" s="5" t="n">
        <v>-535744000</v>
      </c>
    </row>
    <row r="38" spans="1:3">
      <c r="A38" s="3" t="s">
        <v>210</v>
      </c>
    </row>
    <row r="39" spans="1:3">
      <c r="A39" s="4" t="s">
        <v>211</v>
      </c>
      <c r="B39" s="5" t="n">
        <v>203397000</v>
      </c>
      <c r="C39" s="5" t="n">
        <v>355467000</v>
      </c>
    </row>
    <row r="40" spans="1:3">
      <c r="A40" s="4" t="s">
        <v>212</v>
      </c>
      <c r="B40" s="5" t="n">
        <v>24498000</v>
      </c>
      <c r="C40" s="5" t="n">
        <v>-103063000</v>
      </c>
    </row>
    <row r="41" spans="1:3">
      <c r="A41" s="4" t="s">
        <v>213</v>
      </c>
      <c r="B41" s="5" t="n">
        <v>24469000</v>
      </c>
      <c r="C41" s="5" t="n">
        <v>-21121000</v>
      </c>
    </row>
    <row r="42" spans="1:3">
      <c r="A42" s="4" t="s">
        <v>214</v>
      </c>
      <c r="B42" s="5" t="n">
        <v>59500000</v>
      </c>
      <c r="C42" s="5" t="n">
        <v>55835000</v>
      </c>
    </row>
    <row r="43" spans="1:3">
      <c r="A43" s="4" t="s">
        <v>215</v>
      </c>
      <c r="B43" s="5" t="n">
        <v>-123034000</v>
      </c>
      <c r="C43" s="5" t="n">
        <v>-97902000</v>
      </c>
    </row>
    <row r="44" spans="1:3">
      <c r="A44" s="4" t="s">
        <v>216</v>
      </c>
      <c r="B44" s="5" t="n">
        <v>265000000</v>
      </c>
      <c r="C44" s="5" t="n">
        <v>75000000</v>
      </c>
    </row>
    <row r="45" spans="1:3">
      <c r="A45" s="4" t="s">
        <v>217</v>
      </c>
      <c r="B45" s="5" t="n">
        <v>-265000000</v>
      </c>
      <c r="C45" s="5" t="n">
        <v>-75000000</v>
      </c>
    </row>
    <row r="46" spans="1:3">
      <c r="A46" s="4" t="s">
        <v>218</v>
      </c>
      <c r="B46" s="5" t="n">
        <v>-3796000</v>
      </c>
      <c r="C46" s="5" t="n">
        <v>-2398000</v>
      </c>
    </row>
    <row r="47" spans="1:3">
      <c r="A47" s="4" t="s">
        <v>219</v>
      </c>
      <c r="B47" s="5" t="n">
        <v>0</v>
      </c>
      <c r="C47" s="5" t="n">
        <v>10901000</v>
      </c>
    </row>
    <row r="48" spans="1:3">
      <c r="A48" s="4" t="s">
        <v>172</v>
      </c>
      <c r="B48" s="5" t="n">
        <v>-101149000</v>
      </c>
      <c r="C48" s="5" t="n">
        <v>-83620000</v>
      </c>
    </row>
    <row r="49" spans="1:3">
      <c r="A49" s="4" t="s">
        <v>44</v>
      </c>
      <c r="B49" s="5" t="n">
        <v>-1417000</v>
      </c>
      <c r="C49" s="5" t="n">
        <v>-1417000</v>
      </c>
    </row>
    <row r="50" spans="1:3">
      <c r="A50" s="4" t="s">
        <v>61</v>
      </c>
      <c r="B50" s="5" t="n">
        <v>-9531000</v>
      </c>
      <c r="C50" s="5" t="n">
        <v>-2361000</v>
      </c>
    </row>
    <row r="51" spans="1:3">
      <c r="A51" s="4" t="s">
        <v>220</v>
      </c>
      <c r="B51" s="5" t="n">
        <v>72937000</v>
      </c>
      <c r="C51" s="5" t="n">
        <v>110321000</v>
      </c>
    </row>
    <row r="52" spans="1:3">
      <c r="A52" s="4" t="s">
        <v>221</v>
      </c>
      <c r="B52" s="5" t="n">
        <v>-76279000</v>
      </c>
      <c r="C52" s="5" t="n">
        <v>-16123000</v>
      </c>
    </row>
    <row r="53" spans="1:3">
      <c r="A53" s="4" t="s">
        <v>222</v>
      </c>
      <c r="B53" s="5" t="n">
        <v>278452000</v>
      </c>
      <c r="C53" s="5" t="n">
        <v>300478000</v>
      </c>
    </row>
    <row r="54" spans="1:3">
      <c r="A54" s="4" t="s">
        <v>223</v>
      </c>
      <c r="B54" s="5" t="n">
        <v>202173000</v>
      </c>
      <c r="C54" s="5" t="n">
        <v>284355000</v>
      </c>
    </row>
    <row r="55" spans="1:3">
      <c r="A55" s="4" t="s">
        <v>24</v>
      </c>
    </row>
    <row r="56" spans="1:3">
      <c r="A56" s="3" t="s">
        <v>181</v>
      </c>
    </row>
    <row r="57" spans="1:3">
      <c r="A57" s="4" t="s">
        <v>43</v>
      </c>
      <c r="B57" s="5" t="n">
        <v>96092000</v>
      </c>
      <c r="C57" s="5" t="n">
        <v>109694000</v>
      </c>
    </row>
    <row r="58" spans="1:3">
      <c r="A58" s="3" t="s">
        <v>182</v>
      </c>
    </row>
    <row r="59" spans="1:3">
      <c r="A59" s="4" t="s">
        <v>183</v>
      </c>
      <c r="B59" s="5" t="n">
        <v>144578000</v>
      </c>
      <c r="C59" s="5" t="n">
        <v>140300000</v>
      </c>
    </row>
    <row r="60" spans="1:3">
      <c r="A60" s="4" t="s">
        <v>184</v>
      </c>
      <c r="B60" s="5" t="n">
        <v>6118000</v>
      </c>
      <c r="C60" s="5" t="n">
        <v>5380000</v>
      </c>
    </row>
    <row r="61" spans="1:3">
      <c r="A61" s="4" t="s">
        <v>106</v>
      </c>
      <c r="B61" s="5" t="n">
        <v>29537000</v>
      </c>
      <c r="C61" s="5" t="n">
        <v>55648000</v>
      </c>
    </row>
    <row r="62" spans="1:3">
      <c r="A62" s="4" t="s">
        <v>40</v>
      </c>
      <c r="B62" s="5" t="n">
        <v>-8908000</v>
      </c>
      <c r="C62" s="5" t="n">
        <v>-6010000</v>
      </c>
    </row>
    <row r="63" spans="1:3">
      <c r="A63" s="4" t="s">
        <v>61</v>
      </c>
      <c r="B63" s="5" t="n">
        <v>526000</v>
      </c>
      <c r="C63" s="5" t="n">
        <v>3234000</v>
      </c>
    </row>
    <row r="64" spans="1:3">
      <c r="A64" s="3" t="s">
        <v>189</v>
      </c>
    </row>
    <row r="65" spans="1:3">
      <c r="A65" s="4" t="s">
        <v>224</v>
      </c>
      <c r="B65" s="5" t="n">
        <v>-8087000</v>
      </c>
      <c r="C65" s="5" t="n">
        <v>-655000</v>
      </c>
    </row>
    <row r="66" spans="1:3">
      <c r="A66" s="4" t="s">
        <v>225</v>
      </c>
      <c r="B66" s="5" t="n">
        <v>-18014000</v>
      </c>
      <c r="C66" s="5" t="n">
        <v>-10658000</v>
      </c>
    </row>
    <row r="67" spans="1:3">
      <c r="A67" s="4" t="s">
        <v>191</v>
      </c>
      <c r="B67" s="5" t="n">
        <v>6177000</v>
      </c>
      <c r="C67" s="5" t="n">
        <v>6736000</v>
      </c>
    </row>
    <row r="68" spans="1:3">
      <c r="A68" s="4" t="s">
        <v>226</v>
      </c>
      <c r="B68" s="5" t="n">
        <v>-2280000</v>
      </c>
      <c r="C68" s="5" t="n">
        <v>-2927000</v>
      </c>
    </row>
    <row r="69" spans="1:3">
      <c r="A69" s="4" t="s">
        <v>192</v>
      </c>
      <c r="B69" s="5" t="n">
        <v>3922000</v>
      </c>
      <c r="C69" s="5" t="n">
        <v>-2251000</v>
      </c>
    </row>
    <row r="70" spans="1:3">
      <c r="A70" s="4" t="s">
        <v>227</v>
      </c>
      <c r="B70" s="5" t="n">
        <v>-22841000</v>
      </c>
      <c r="C70" s="5" t="n">
        <v>-676000</v>
      </c>
    </row>
    <row r="71" spans="1:3">
      <c r="A71" s="4" t="s">
        <v>194</v>
      </c>
      <c r="B71" s="5" t="n">
        <v>5291000</v>
      </c>
      <c r="C71" s="5" t="n">
        <v>-9595000</v>
      </c>
    </row>
    <row r="72" spans="1:3">
      <c r="A72" s="4" t="s">
        <v>195</v>
      </c>
      <c r="B72" s="5" t="n">
        <v>453000</v>
      </c>
      <c r="C72" s="5" t="n">
        <v>360000</v>
      </c>
    </row>
    <row r="73" spans="1:3">
      <c r="A73" s="4" t="s">
        <v>196</v>
      </c>
      <c r="B73" s="5" t="n">
        <v>-2662000</v>
      </c>
      <c r="C73" s="5" t="n">
        <v>-13309000</v>
      </c>
    </row>
    <row r="74" spans="1:3">
      <c r="A74" s="4" t="s">
        <v>197</v>
      </c>
      <c r="B74" s="5" t="n">
        <v>229902000</v>
      </c>
      <c r="C74" s="5" t="n">
        <v>275271000</v>
      </c>
    </row>
    <row r="75" spans="1:3">
      <c r="A75" s="3" t="s">
        <v>198</v>
      </c>
    </row>
    <row r="76" spans="1:3">
      <c r="A76" s="4" t="s">
        <v>208</v>
      </c>
      <c r="B76" s="5" t="n">
        <v>-278004000</v>
      </c>
      <c r="C76" s="5" t="n">
        <v>-250704000</v>
      </c>
    </row>
    <row r="77" spans="1:3">
      <c r="A77" s="4" t="s">
        <v>108</v>
      </c>
      <c r="B77" s="5" t="n">
        <v>40603000</v>
      </c>
      <c r="C77" s="5" t="n">
        <v>23568000</v>
      </c>
    </row>
    <row r="78" spans="1:3">
      <c r="A78" s="4" t="s">
        <v>61</v>
      </c>
      <c r="B78" s="5" t="n">
        <v>8114000</v>
      </c>
      <c r="C78" s="5" t="n">
        <v>1100000</v>
      </c>
    </row>
    <row r="79" spans="1:3">
      <c r="A79" s="4" t="s">
        <v>209</v>
      </c>
      <c r="B79" s="5" t="n">
        <v>-229287000</v>
      </c>
      <c r="C79" s="5" t="n">
        <v>-226036000</v>
      </c>
    </row>
    <row r="80" spans="1:3">
      <c r="A80" s="3" t="s">
        <v>210</v>
      </c>
    </row>
    <row r="81" spans="1:3">
      <c r="A81" s="4" t="s">
        <v>212</v>
      </c>
      <c r="B81" s="5" t="n">
        <v>6000000</v>
      </c>
      <c r="C81" s="5" t="n">
        <v>21000000</v>
      </c>
    </row>
    <row r="82" spans="1:3">
      <c r="A82" s="4" t="s">
        <v>216</v>
      </c>
      <c r="B82" s="5" t="n">
        <v>265000000</v>
      </c>
      <c r="C82" s="5" t="n">
        <v>0</v>
      </c>
    </row>
    <row r="83" spans="1:3">
      <c r="A83" s="4" t="s">
        <v>217</v>
      </c>
      <c r="B83" s="5" t="n">
        <v>-265000000</v>
      </c>
      <c r="C83" s="5" t="n">
        <v>0</v>
      </c>
    </row>
    <row r="84" spans="1:3">
      <c r="A84" s="4" t="s">
        <v>172</v>
      </c>
      <c r="B84" s="5" t="n">
        <v>-65825000</v>
      </c>
      <c r="C84" s="5" t="n">
        <v>-70199000</v>
      </c>
    </row>
    <row r="85" spans="1:3">
      <c r="A85" s="4" t="s">
        <v>228</v>
      </c>
      <c r="B85" s="5" t="n">
        <v>-1496000</v>
      </c>
      <c r="C85" s="5" t="n">
        <v>-1496000</v>
      </c>
    </row>
    <row r="86" spans="1:3">
      <c r="A86" s="4" t="s">
        <v>61</v>
      </c>
      <c r="B86" s="5" t="n">
        <v>-3593000</v>
      </c>
      <c r="C86" s="5" t="n">
        <v>-12000</v>
      </c>
    </row>
    <row r="87" spans="1:3">
      <c r="A87" s="4" t="s">
        <v>220</v>
      </c>
      <c r="B87" s="5" t="n">
        <v>-64914000</v>
      </c>
      <c r="C87" s="5" t="n">
        <v>-50707000</v>
      </c>
    </row>
    <row r="88" spans="1:3">
      <c r="A88" s="4" t="s">
        <v>221</v>
      </c>
      <c r="B88" s="5" t="n">
        <v>-64299000</v>
      </c>
      <c r="C88" s="5" t="n">
        <v>-1472000</v>
      </c>
    </row>
    <row r="89" spans="1:3">
      <c r="A89" s="4" t="s">
        <v>222</v>
      </c>
      <c r="B89" s="5" t="n">
        <v>74286000</v>
      </c>
      <c r="C89" s="5" t="n">
        <v>24449000</v>
      </c>
    </row>
    <row r="90" spans="1:3">
      <c r="A90" s="4" t="s">
        <v>223</v>
      </c>
      <c r="B90" s="7" t="n">
        <v>9987000</v>
      </c>
      <c r="C90" s="7" t="n">
        <v>22977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4:56:50Z</dcterms:created>
  <dcterms:modified xmlns:dcterms="http://purl.org/dc/terms/" xmlns:xsi="http://www.w3.org/2001/XMLSchema-instance" xsi:type="dcterms:W3CDTF">2017-11-02T14:56:50Z</dcterms:modified>
</cp:coreProperties>
</file>